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nk overview" sheetId="9" state="visible" r:id="rId9"/>
    <sheet xmlns:r="http://schemas.openxmlformats.org/officeDocument/2006/relationships" name="Summary of significant accounti" sheetId="10" state="visible" r:id="rId10"/>
    <sheet xmlns:r="http://schemas.openxmlformats.org/officeDocument/2006/relationships" name="Cash and due from banks, and re" sheetId="11" state="visible" r:id="rId11"/>
    <sheet xmlns:r="http://schemas.openxmlformats.org/officeDocument/2006/relationships" name="Investments" sheetId="12" state="visible" r:id="rId12"/>
    <sheet xmlns:r="http://schemas.openxmlformats.org/officeDocument/2006/relationships" name="Credit substitutes" sheetId="13" state="visible" r:id="rId13"/>
    <sheet xmlns:r="http://schemas.openxmlformats.org/officeDocument/2006/relationships" name="Repurchase and resell agreement" sheetId="14" state="visible" r:id="rId14"/>
    <sheet xmlns:r="http://schemas.openxmlformats.org/officeDocument/2006/relationships" name="Loans" sheetId="15" state="visible" r:id="rId15"/>
    <sheet xmlns:r="http://schemas.openxmlformats.org/officeDocument/2006/relationships" name="Concentrations of credit risk" sheetId="16" state="visible" r:id="rId16"/>
    <sheet xmlns:r="http://schemas.openxmlformats.org/officeDocument/2006/relationships" name="Property and equipment"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Accrued expenses and other liab" sheetId="23" state="visible" r:id="rId23"/>
    <sheet xmlns:r="http://schemas.openxmlformats.org/officeDocument/2006/relationships" name="Accumulated other comprehensive" sheetId="24" state="visible" r:id="rId24"/>
    <sheet xmlns:r="http://schemas.openxmlformats.org/officeDocument/2006/relationships" name="Non-interest revenue"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Retirement benefits" sheetId="28" state="visible" r:id="rId28"/>
    <sheet xmlns:r="http://schemas.openxmlformats.org/officeDocument/2006/relationships" name="Financial instruments" sheetId="29" state="visible" r:id="rId29"/>
    <sheet xmlns:r="http://schemas.openxmlformats.org/officeDocument/2006/relationships" name="Estimated fair value of financi"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Earnings per equity share" sheetId="34" state="visible" r:id="rId34"/>
    <sheet xmlns:r="http://schemas.openxmlformats.org/officeDocument/2006/relationships" name="Subsidiaries" sheetId="35" state="visible" r:id="rId35"/>
    <sheet xmlns:r="http://schemas.openxmlformats.org/officeDocument/2006/relationships" name="Fair value measurement" sheetId="36" state="visible" r:id="rId36"/>
    <sheet xmlns:r="http://schemas.openxmlformats.org/officeDocument/2006/relationships" name="Risk and uncertainties"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Investments (Tables)" sheetId="41" state="visible" r:id="rId41"/>
    <sheet xmlns:r="http://schemas.openxmlformats.org/officeDocument/2006/relationships" name="Credit substitutes (Tables)" sheetId="42" state="visible" r:id="rId42"/>
    <sheet xmlns:r="http://schemas.openxmlformats.org/officeDocument/2006/relationships" name="Loans (Tables)" sheetId="43" state="visible" r:id="rId43"/>
    <sheet xmlns:r="http://schemas.openxmlformats.org/officeDocument/2006/relationships" name="Concentrations of credit risk (" sheetId="44" state="visible" r:id="rId44"/>
    <sheet xmlns:r="http://schemas.openxmlformats.org/officeDocument/2006/relationships" name="Property and equipment (Tables)" sheetId="45" state="visible" r:id="rId45"/>
    <sheet xmlns:r="http://schemas.openxmlformats.org/officeDocument/2006/relationships" name="Other assets (Tables)" sheetId="46" state="visible" r:id="rId46"/>
    <sheet xmlns:r="http://schemas.openxmlformats.org/officeDocument/2006/relationships" name="Deposits (Tables)" sheetId="47" state="visible" r:id="rId47"/>
    <sheet xmlns:r="http://schemas.openxmlformats.org/officeDocument/2006/relationships" name="Short-term borrowings (Tables)" sheetId="48" state="visible" r:id="rId48"/>
    <sheet xmlns:r="http://schemas.openxmlformats.org/officeDocument/2006/relationships" name="Long-term debt (Tables)" sheetId="49" state="visible" r:id="rId49"/>
    <sheet xmlns:r="http://schemas.openxmlformats.org/officeDocument/2006/relationships" name="Accrued expenses and other li_2" sheetId="50" state="visible" r:id="rId50"/>
    <sheet xmlns:r="http://schemas.openxmlformats.org/officeDocument/2006/relationships" name="Accumulated other comprehensi_2" sheetId="51" state="visible" r:id="rId51"/>
    <sheet xmlns:r="http://schemas.openxmlformats.org/officeDocument/2006/relationships" name="Non-interest revenue (Tables)" sheetId="52" state="visible" r:id="rId52"/>
    <sheet xmlns:r="http://schemas.openxmlformats.org/officeDocument/2006/relationships" name="Income taxes (Tables)" sheetId="53" state="visible" r:id="rId53"/>
    <sheet xmlns:r="http://schemas.openxmlformats.org/officeDocument/2006/relationships" name="Stock-based compensation (Table" sheetId="54" state="visible" r:id="rId54"/>
    <sheet xmlns:r="http://schemas.openxmlformats.org/officeDocument/2006/relationships" name="Retirement benefits (Tables)" sheetId="55" state="visible" r:id="rId55"/>
    <sheet xmlns:r="http://schemas.openxmlformats.org/officeDocument/2006/relationships" name="Financial instruments (Tables)" sheetId="56" state="visible" r:id="rId56"/>
    <sheet xmlns:r="http://schemas.openxmlformats.org/officeDocument/2006/relationships" name="Estimated fair value of finan_2" sheetId="57" state="visible" r:id="rId57"/>
    <sheet xmlns:r="http://schemas.openxmlformats.org/officeDocument/2006/relationships" name="Segment information (Tables)" sheetId="58" state="visible" r:id="rId58"/>
    <sheet xmlns:r="http://schemas.openxmlformats.org/officeDocument/2006/relationships" name="Commitments and contingencies (" sheetId="59" state="visible" r:id="rId59"/>
    <sheet xmlns:r="http://schemas.openxmlformats.org/officeDocument/2006/relationships" name="Related party transactions (Tab" sheetId="60" state="visible" r:id="rId60"/>
    <sheet xmlns:r="http://schemas.openxmlformats.org/officeDocument/2006/relationships" name="Earnings per equity share (Tabl" sheetId="61" state="visible" r:id="rId61"/>
    <sheet xmlns:r="http://schemas.openxmlformats.org/officeDocument/2006/relationships" name="Fair value measurement (Tables)" sheetId="62" state="visible" r:id="rId62"/>
    <sheet xmlns:r="http://schemas.openxmlformats.org/officeDocument/2006/relationships" name="Bank Overview - Additional Info" sheetId="63" state="visible" r:id="rId63"/>
    <sheet xmlns:r="http://schemas.openxmlformats.org/officeDocument/2006/relationships" name="Summary of Significant Accoun_4" sheetId="64" state="visible" r:id="rId64"/>
    <sheet xmlns:r="http://schemas.openxmlformats.org/officeDocument/2006/relationships" name="Property and Equipment Deprecia" sheetId="65" state="visible" r:id="rId65"/>
    <sheet xmlns:r="http://schemas.openxmlformats.org/officeDocument/2006/relationships" name="Cash and Due From Banks, and _2" sheetId="66" state="visible" r:id="rId66"/>
    <sheet xmlns:r="http://schemas.openxmlformats.org/officeDocument/2006/relationships" name="Portfolio of Trading Securities" sheetId="67" state="visible" r:id="rId67"/>
    <sheet xmlns:r="http://schemas.openxmlformats.org/officeDocument/2006/relationships" name="Portfolio of AFS Debt Securitie" sheetId="68" state="visible" r:id="rId68"/>
    <sheet xmlns:r="http://schemas.openxmlformats.org/officeDocument/2006/relationships" name="Investments, Available for Sale" sheetId="69" state="visible" r:id="rId69"/>
    <sheet xmlns:r="http://schemas.openxmlformats.org/officeDocument/2006/relationships" name="Gross Unrealized Losses and Fai" sheetId="70" state="visible" r:id="rId70"/>
    <sheet xmlns:r="http://schemas.openxmlformats.org/officeDocument/2006/relationships" name="Investments, Available for Sa_2" sheetId="71" state="visible" r:id="rId71"/>
    <sheet xmlns:r="http://schemas.openxmlformats.org/officeDocument/2006/relationships" name="Contractual Residual Maturity o" sheetId="72" state="visible" r:id="rId72"/>
    <sheet xmlns:r="http://schemas.openxmlformats.org/officeDocument/2006/relationships" name="Contractual Residual Maturity_2" sheetId="73" state="visible" r:id="rId73"/>
    <sheet xmlns:r="http://schemas.openxmlformats.org/officeDocument/2006/relationships" name="Gross Realized Gains and Gross " sheetId="74" state="visible" r:id="rId74"/>
    <sheet xmlns:r="http://schemas.openxmlformats.org/officeDocument/2006/relationships" name="Investments, Held to Maturity -" sheetId="75" state="visible" r:id="rId75"/>
    <sheet xmlns:r="http://schemas.openxmlformats.org/officeDocument/2006/relationships" name="Fair Value of Credit Substitute" sheetId="76" state="visible" r:id="rId76"/>
    <sheet xmlns:r="http://schemas.openxmlformats.org/officeDocument/2006/relationships" name="Fair Value of Credit Substitu_2" sheetId="77" state="visible" r:id="rId77"/>
    <sheet xmlns:r="http://schemas.openxmlformats.org/officeDocument/2006/relationships" name="Impaired Credit Substitutes (De" sheetId="78" state="visible" r:id="rId78"/>
    <sheet xmlns:r="http://schemas.openxmlformats.org/officeDocument/2006/relationships" name="Repurchase and Resell Agreeme_2" sheetId="79" state="visible" r:id="rId79"/>
    <sheet xmlns:r="http://schemas.openxmlformats.org/officeDocument/2006/relationships" name="Loans - Additional Information " sheetId="80" state="visible" r:id="rId80"/>
    <sheet xmlns:r="http://schemas.openxmlformats.org/officeDocument/2006/relationships" name="Loans by Facility (Detail)" sheetId="81" state="visible" r:id="rId81"/>
    <sheet xmlns:r="http://schemas.openxmlformats.org/officeDocument/2006/relationships" name="Maturity of Gross Loans (Detail" sheetId="82" state="visible" r:id="rId82"/>
    <sheet xmlns:r="http://schemas.openxmlformats.org/officeDocument/2006/relationships" name="Loan Delinquency and Non-Accrua" sheetId="83" state="visible" r:id="rId83"/>
    <sheet xmlns:r="http://schemas.openxmlformats.org/officeDocument/2006/relationships" name="Summary of Gross Loans Originat" sheetId="84" state="visible" r:id="rId84"/>
    <sheet xmlns:r="http://schemas.openxmlformats.org/officeDocument/2006/relationships" name="Non-performing Loans (Detail)" sheetId="85" state="visible" r:id="rId85"/>
    <sheet xmlns:r="http://schemas.openxmlformats.org/officeDocument/2006/relationships" name="Summary Information Relating to" sheetId="86" state="visible" r:id="rId86"/>
    <sheet xmlns:r="http://schemas.openxmlformats.org/officeDocument/2006/relationships" name="Allowance for Credit Losses (De" sheetId="87" state="visible" r:id="rId87"/>
    <sheet xmlns:r="http://schemas.openxmlformats.org/officeDocument/2006/relationships" name="Allowance for Credit Losses (Pa" sheetId="88" state="visible" r:id="rId88"/>
    <sheet xmlns:r="http://schemas.openxmlformats.org/officeDocument/2006/relationships" name="Interest on Loans by Facility (" sheetId="89" state="visible" r:id="rId89"/>
    <sheet xmlns:r="http://schemas.openxmlformats.org/officeDocument/2006/relationships" name="Concentrations of Credit Risk_2" sheetId="90" state="visible" r:id="rId90"/>
    <sheet xmlns:r="http://schemas.openxmlformats.org/officeDocument/2006/relationships" name="Exposures to Ten Largest Borrow" sheetId="91" state="visible" r:id="rId91"/>
    <sheet xmlns:r="http://schemas.openxmlformats.org/officeDocument/2006/relationships" name="Property and Equipment - Additi" sheetId="92" state="visible" r:id="rId92"/>
    <sheet xmlns:r="http://schemas.openxmlformats.org/officeDocument/2006/relationships" name="Property and Equipment by Asset" sheetId="93" state="visible" r:id="rId93"/>
    <sheet xmlns:r="http://schemas.openxmlformats.org/officeDocument/2006/relationships" name="Goodwill - Additional Informati" sheetId="94" state="visible" r:id="rId94"/>
    <sheet xmlns:r="http://schemas.openxmlformats.org/officeDocument/2006/relationships" name="Other Assets (Detail)" sheetId="95" state="visible" r:id="rId95"/>
    <sheet xmlns:r="http://schemas.openxmlformats.org/officeDocument/2006/relationships" name="Other Assets (Parenthetical) (D" sheetId="96" state="visible" r:id="rId96"/>
    <sheet xmlns:r="http://schemas.openxmlformats.org/officeDocument/2006/relationships" name="Deposits - Additional Informati" sheetId="97" state="visible" r:id="rId97"/>
    <sheet xmlns:r="http://schemas.openxmlformats.org/officeDocument/2006/relationships" name="Deposits (Detail)" sheetId="98" state="visible" r:id="rId98"/>
    <sheet xmlns:r="http://schemas.openxmlformats.org/officeDocument/2006/relationships" name="Deposits - Scheduled Maturities" sheetId="99" state="visible" r:id="rId99"/>
    <sheet xmlns:r="http://schemas.openxmlformats.org/officeDocument/2006/relationships" name="Short-Term Borrowings (Detail)" sheetId="100" state="visible" r:id="rId100"/>
    <sheet xmlns:r="http://schemas.openxmlformats.org/officeDocument/2006/relationships" name="Long-Term Debt - Additional Inf" sheetId="101" state="visible" r:id="rId101"/>
    <sheet xmlns:r="http://schemas.openxmlformats.org/officeDocument/2006/relationships" name="Long-Term Debt (Detail)" sheetId="102" state="visible" r:id="rId102"/>
    <sheet xmlns:r="http://schemas.openxmlformats.org/officeDocument/2006/relationships" name="Long-Term Debt (Parenthetical) " sheetId="103" state="visible" r:id="rId103"/>
    <sheet xmlns:r="http://schemas.openxmlformats.org/officeDocument/2006/relationships" name="Long-Term Debt and Related Cont" sheetId="104" state="visible" r:id="rId104"/>
    <sheet xmlns:r="http://schemas.openxmlformats.org/officeDocument/2006/relationships" name="Long-Term Debt - Scheduled Matu" sheetId="105" state="visible" r:id="rId105"/>
    <sheet xmlns:r="http://schemas.openxmlformats.org/officeDocument/2006/relationships" name="Long-Term Debt - Scheduled Ma_2" sheetId="106" state="visible" r:id="rId106"/>
    <sheet xmlns:r="http://schemas.openxmlformats.org/officeDocument/2006/relationships" name="Accrued Expenses and Other Li_3" sheetId="107" state="visible" r:id="rId107"/>
    <sheet xmlns:r="http://schemas.openxmlformats.org/officeDocument/2006/relationships" name="Accrued Expenses and Other Li_4" sheetId="108" state="visible" r:id="rId108"/>
    <sheet xmlns:r="http://schemas.openxmlformats.org/officeDocument/2006/relationships" name="Changes in Accumulated Other Co" sheetId="109" state="visible" r:id="rId109"/>
    <sheet xmlns:r="http://schemas.openxmlformats.org/officeDocument/2006/relationships" name="Reclassification Out of Accumul" sheetId="110" state="visible" r:id="rId110"/>
    <sheet xmlns:r="http://schemas.openxmlformats.org/officeDocument/2006/relationships" name="Non-Interest Revenue - Summary " sheetId="111" state="visible" r:id="rId111"/>
    <sheet xmlns:r="http://schemas.openxmlformats.org/officeDocument/2006/relationships" name="Non-Interest Revenue - Summar_2" sheetId="112" state="visible" r:id="rId112"/>
    <sheet xmlns:r="http://schemas.openxmlformats.org/officeDocument/2006/relationships" name="Income Taxes - Additional Infor" sheetId="113" state="visible" r:id="rId113"/>
    <sheet xmlns:r="http://schemas.openxmlformats.org/officeDocument/2006/relationships" name="Income Tax Expense (Detail)" sheetId="114" state="visible" r:id="rId114"/>
    <sheet xmlns:r="http://schemas.openxmlformats.org/officeDocument/2006/relationships" name="Income Taxes - Reconciliation o" sheetId="115" state="visible" r:id="rId115"/>
    <sheet xmlns:r="http://schemas.openxmlformats.org/officeDocument/2006/relationships" name="Income Taxes - Tax Effects of S" sheetId="116" state="visible" r:id="rId116"/>
    <sheet xmlns:r="http://schemas.openxmlformats.org/officeDocument/2006/relationships" name="Income Taxes - Reconciliation_2" sheetId="117" state="visible" r:id="rId117"/>
    <sheet xmlns:r="http://schemas.openxmlformats.org/officeDocument/2006/relationships" name="Stock-Based Compensation - Addi" sheetId="118" state="visible" r:id="rId118"/>
    <sheet xmlns:r="http://schemas.openxmlformats.org/officeDocument/2006/relationships" name="Estimated Fair Value of Options" sheetId="119" state="visible" r:id="rId119"/>
    <sheet xmlns:r="http://schemas.openxmlformats.org/officeDocument/2006/relationships" name="Estimated Fair Value of Restric" sheetId="120" state="visible" r:id="rId120"/>
    <sheet xmlns:r="http://schemas.openxmlformats.org/officeDocument/2006/relationships" name="Activity in Options Available t" sheetId="121" state="visible" r:id="rId121"/>
    <sheet xmlns:r="http://schemas.openxmlformats.org/officeDocument/2006/relationships" name="Summary Of Activity in the RSU'" sheetId="122" state="visible" r:id="rId122"/>
    <sheet xmlns:r="http://schemas.openxmlformats.org/officeDocument/2006/relationships" name="Activity in Options Outstanding" sheetId="123" state="visible" r:id="rId123"/>
    <sheet xmlns:r="http://schemas.openxmlformats.org/officeDocument/2006/relationships" name="Activity in the RSU's outstandi" sheetId="124" state="visible" r:id="rId124"/>
    <sheet xmlns:r="http://schemas.openxmlformats.org/officeDocument/2006/relationships" name="Stock Options Outstanding, Empl" sheetId="125" state="visible" r:id="rId125"/>
    <sheet xmlns:r="http://schemas.openxmlformats.org/officeDocument/2006/relationships" name="RSUs outstanding, Employees Sto" sheetId="126" state="visible" r:id="rId126"/>
    <sheet xmlns:r="http://schemas.openxmlformats.org/officeDocument/2006/relationships" name="RSUs outstanding, Employees S_2" sheetId="127" state="visible" r:id="rId127"/>
    <sheet xmlns:r="http://schemas.openxmlformats.org/officeDocument/2006/relationships" name="Retirement Benefits - Additiona" sheetId="128" state="visible" r:id="rId128"/>
    <sheet xmlns:r="http://schemas.openxmlformats.org/officeDocument/2006/relationships" name="Funded Status of Gratuity Plan " sheetId="129" state="visible" r:id="rId129"/>
    <sheet xmlns:r="http://schemas.openxmlformats.org/officeDocument/2006/relationships" name="Net Gratuity Cost (Detail)" sheetId="130" state="visible" r:id="rId130"/>
    <sheet xmlns:r="http://schemas.openxmlformats.org/officeDocument/2006/relationships" name="Assumptions Used in Accounting " sheetId="131" state="visible" r:id="rId131"/>
    <sheet xmlns:r="http://schemas.openxmlformats.org/officeDocument/2006/relationships" name="Benefit Payments, Gratuity (Det" sheetId="132" state="visible" r:id="rId132"/>
    <sheet xmlns:r="http://schemas.openxmlformats.org/officeDocument/2006/relationships" name="Plan Assets as Percentage of To" sheetId="133" state="visible" r:id="rId133"/>
    <sheet xmlns:r="http://schemas.openxmlformats.org/officeDocument/2006/relationships" name="Funded Status of Pension Plan a" sheetId="134" state="visible" r:id="rId134"/>
    <sheet xmlns:r="http://schemas.openxmlformats.org/officeDocument/2006/relationships" name="Net Pension Cost (Detail)" sheetId="135" state="visible" r:id="rId135"/>
    <sheet xmlns:r="http://schemas.openxmlformats.org/officeDocument/2006/relationships" name="Assumptions Used in Accountin_2" sheetId="136" state="visible" r:id="rId136"/>
    <sheet xmlns:r="http://schemas.openxmlformats.org/officeDocument/2006/relationships" name="Benefit Payments, Pension (Deta" sheetId="137" state="visible" r:id="rId137"/>
    <sheet xmlns:r="http://schemas.openxmlformats.org/officeDocument/2006/relationships" name="Weighted-Average Asset Allocati" sheetId="138" state="visible" r:id="rId138"/>
    <sheet xmlns:r="http://schemas.openxmlformats.org/officeDocument/2006/relationships" name="Plan Investment Assets for Grat" sheetId="139" state="visible" r:id="rId139"/>
    <sheet xmlns:r="http://schemas.openxmlformats.org/officeDocument/2006/relationships" name="Reconciliation of All Plan Inve" sheetId="140" state="visible" r:id="rId140"/>
    <sheet xmlns:r="http://schemas.openxmlformats.org/officeDocument/2006/relationships" name="Aggregate Notional Principal Am" sheetId="141" state="visible" r:id="rId141"/>
    <sheet xmlns:r="http://schemas.openxmlformats.org/officeDocument/2006/relationships" name="Information Related to Derivati" sheetId="142" state="visible" r:id="rId142"/>
    <sheet xmlns:r="http://schemas.openxmlformats.org/officeDocument/2006/relationships" name="Amounts Subject to Enforceable " sheetId="143" state="visible" r:id="rId143"/>
    <sheet xmlns:r="http://schemas.openxmlformats.org/officeDocument/2006/relationships" name="Financial Instruments - Additio" sheetId="144" state="visible" r:id="rId144"/>
    <sheet xmlns:r="http://schemas.openxmlformats.org/officeDocument/2006/relationships" name="Details of Guarantees and Docum" sheetId="145" state="visible" r:id="rId145"/>
    <sheet xmlns:r="http://schemas.openxmlformats.org/officeDocument/2006/relationships" name="Summary of allowance for Credit" sheetId="146" state="visible" r:id="rId146"/>
    <sheet xmlns:r="http://schemas.openxmlformats.org/officeDocument/2006/relationships" name="Comparison of Fair Value and Ca" sheetId="147" state="visible" r:id="rId147"/>
    <sheet xmlns:r="http://schemas.openxmlformats.org/officeDocument/2006/relationships" name="Segment Information - Additiona" sheetId="148" state="visible" r:id="rId148"/>
    <sheet xmlns:r="http://schemas.openxmlformats.org/officeDocument/2006/relationships" name="Summarized Segment Information " sheetId="149" state="visible" r:id="rId149"/>
    <sheet xmlns:r="http://schemas.openxmlformats.org/officeDocument/2006/relationships" name="Commitments and Contingencies -" sheetId="150" state="visible" r:id="rId150"/>
    <sheet xmlns:r="http://schemas.openxmlformats.org/officeDocument/2006/relationships" name="Summary Of Operating Lease Righ" sheetId="151" state="visible" r:id="rId151"/>
    <sheet xmlns:r="http://schemas.openxmlformats.org/officeDocument/2006/relationships" name="Rental Expenses and Sub-Lease I" sheetId="152" state="visible" r:id="rId152"/>
    <sheet xmlns:r="http://schemas.openxmlformats.org/officeDocument/2006/relationships" name="Future Minimum Lease Payments (" sheetId="153" state="visible" r:id="rId153"/>
    <sheet xmlns:r="http://schemas.openxmlformats.org/officeDocument/2006/relationships" name="Movement in Provision for Credi" sheetId="154" state="visible" r:id="rId154"/>
    <sheet xmlns:r="http://schemas.openxmlformats.org/officeDocument/2006/relationships" name="Balances Payable to Related Par" sheetId="155" state="visible" r:id="rId155"/>
    <sheet xmlns:r="http://schemas.openxmlformats.org/officeDocument/2006/relationships" name="Balances Receivable from Relate" sheetId="156" state="visible" r:id="rId156"/>
    <sheet xmlns:r="http://schemas.openxmlformats.org/officeDocument/2006/relationships" name="Related Party Transactions - Ad" sheetId="157" state="visible" r:id="rId157"/>
    <sheet xmlns:r="http://schemas.openxmlformats.org/officeDocument/2006/relationships" name="Significant Transactions with R" sheetId="158" state="visible" r:id="rId158"/>
    <sheet xmlns:r="http://schemas.openxmlformats.org/officeDocument/2006/relationships" name="Earnings Per Equity Share - Add" sheetId="159" state="visible" r:id="rId159"/>
    <sheet xmlns:r="http://schemas.openxmlformats.org/officeDocument/2006/relationships" name="Weighted Average Number of Equi" sheetId="160" state="visible" r:id="rId160"/>
    <sheet xmlns:r="http://schemas.openxmlformats.org/officeDocument/2006/relationships" name="Reconciliations of Basic and Di" sheetId="161" state="visible" r:id="rId161"/>
    <sheet xmlns:r="http://schemas.openxmlformats.org/officeDocument/2006/relationships" name="Subsidiaries - Additional Infor" sheetId="162" state="visible" r:id="rId162"/>
    <sheet xmlns:r="http://schemas.openxmlformats.org/officeDocument/2006/relationships" name="Investments Measured at Fair Va" sheetId="163" state="visible" r:id="rId163"/>
    <sheet xmlns:r="http://schemas.openxmlformats.org/officeDocument/2006/relationships" name="Information about Changes in Fa" sheetId="164" state="visible" r:id="rId164"/>
    <sheet xmlns:r="http://schemas.openxmlformats.org/officeDocument/2006/relationships" name="Derivative Instruments Measured" sheetId="165" state="visible" r:id="rId165"/>
    <sheet xmlns:r="http://schemas.openxmlformats.org/officeDocument/2006/relationships" name="Subsequent Events - Additional " sheetId="166" state="visible" r:id="rId16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0_);_(&quot;$ &quot;(#,##0.0)"/>
    <numFmt numFmtId="166" formatCode="#,##0.0_);(#,##0.0)"/>
    <numFmt numFmtId="167" formatCode="_(&quot;₨ &quot;#,##0_);_(&quot;₨ &quot;(#,##0)"/>
    <numFmt numFmtId="168" formatCode="_(&quot;$ &quot;#,##0_);_(&quot;$ &quot;(#,##0)"/>
    <numFmt numFmtId="169" formatCode="_(&quot;₨ &quot;#,##0.00_);_(&quot;₨ &quot;(#,##0.00)"/>
    <numFmt numFmtId="170" formatCode="_(&quot;$ &quot;#,##0.00_);_(&quot;$ &quot;(#,##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HDB</t>
        </is>
      </c>
    </row>
    <row r="10">
      <c r="A10" s="4" t="inlineStr">
        <is>
          <t>Entity Registrant Name</t>
        </is>
      </c>
      <c r="B10" s="4" t="inlineStr">
        <is>
          <t>HDFC BANK LIMITED</t>
        </is>
      </c>
    </row>
    <row r="11">
      <c r="A11" s="4" t="inlineStr">
        <is>
          <t>Entity Central Index Key</t>
        </is>
      </c>
      <c r="B11" s="4" t="inlineStr">
        <is>
          <t>0001144967</t>
        </is>
      </c>
    </row>
    <row r="12">
      <c r="A12" s="4" t="inlineStr">
        <is>
          <t>Current Fiscal Year End Date</t>
        </is>
      </c>
      <c r="B12" s="4" t="inlineStr">
        <is>
          <t>--03-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B19" s="5" t="n">
        <v>5579742786</v>
      </c>
    </row>
    <row r="20">
      <c r="A20" s="4" t="inlineStr">
        <is>
          <t>Security Exchange Name</t>
        </is>
      </c>
      <c r="B20" s="4" t="inlineStr">
        <is>
          <t>NYSE</t>
        </is>
      </c>
    </row>
    <row r="21">
      <c r="A21" s="4" t="inlineStr">
        <is>
          <t>Title of 12(b) Security</t>
        </is>
      </c>
      <c r="B21" s="4" t="inlineStr">
        <is>
          <t>American Depositary Shares, each representing three Equity Shares, Par value Rs. 1.0 per shar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Interactive Data Current</t>
        </is>
      </c>
      <c r="B25" s="4" t="inlineStr">
        <is>
          <t>Yes</t>
        </is>
      </c>
    </row>
    <row r="26">
      <c r="A26" s="4" t="inlineStr">
        <is>
          <t>Entity File Number</t>
        </is>
      </c>
      <c r="B26" s="4" t="inlineStr">
        <is>
          <t>001-15216</t>
        </is>
      </c>
    </row>
    <row r="27">
      <c r="A27" s="4" t="inlineStr">
        <is>
          <t>Entity Incorporation, State or Country Code</t>
        </is>
      </c>
      <c r="B27" s="4" t="inlineStr">
        <is>
          <t>K7</t>
        </is>
      </c>
    </row>
    <row r="28">
      <c r="A28" s="4" t="inlineStr">
        <is>
          <t>Entity Address, Address Line One</t>
        </is>
      </c>
      <c r="B28" s="4" t="inlineStr">
        <is>
          <t>HDFC Bank House</t>
        </is>
      </c>
    </row>
    <row r="29">
      <c r="A29" s="4" t="inlineStr">
        <is>
          <t>Entity Address, Address Line Two</t>
        </is>
      </c>
      <c r="B29" s="4" t="inlineStr">
        <is>
          <t>Senapati Bapat Marg, Lower Parel</t>
        </is>
      </c>
    </row>
    <row r="30">
      <c r="A30" s="4" t="inlineStr">
        <is>
          <t>Entity Address, City or Town</t>
        </is>
      </c>
      <c r="B30" s="4" t="inlineStr">
        <is>
          <t>Mumbai</t>
        </is>
      </c>
    </row>
    <row r="31">
      <c r="A31" s="4" t="inlineStr">
        <is>
          <t>Entity Address, Postal Zip Code</t>
        </is>
      </c>
      <c r="B31" s="4" t="inlineStr">
        <is>
          <t>400013</t>
        </is>
      </c>
    </row>
    <row r="32">
      <c r="A32" s="4" t="inlineStr">
        <is>
          <t>Entity Address, Country</t>
        </is>
      </c>
      <c r="B32" s="4" t="inlineStr">
        <is>
          <t>IN</t>
        </is>
      </c>
    </row>
    <row r="33">
      <c r="A33" s="4" t="inlineStr">
        <is>
          <t>Document Registration Statement</t>
        </is>
      </c>
      <c r="B33" s="4" t="inlineStr">
        <is>
          <t>false</t>
        </is>
      </c>
    </row>
    <row r="34">
      <c r="A34" s="4" t="inlineStr">
        <is>
          <t>Document Accounting Standard</t>
        </is>
      </c>
      <c r="B34" s="4" t="inlineStr">
        <is>
          <t>U.S. GAAP</t>
        </is>
      </c>
    </row>
    <row r="35">
      <c r="A35" s="4" t="inlineStr">
        <is>
          <t>ICFR Auditor Attestation Flag</t>
        </is>
      </c>
      <c r="B35" s="4" t="inlineStr">
        <is>
          <t>true</t>
        </is>
      </c>
    </row>
    <row r="36">
      <c r="A36" s="4" t="inlineStr">
        <is>
          <t>Auditor Name</t>
        </is>
      </c>
      <c r="B36" s="4" t="inlineStr">
        <is>
          <t>KPMG Assurance and Consulting Services LLP</t>
        </is>
      </c>
    </row>
    <row r="37">
      <c r="A37" s="4" t="inlineStr">
        <is>
          <t>Auditor Location</t>
        </is>
      </c>
      <c r="B37" s="4" t="inlineStr">
        <is>
          <t>Mumbai, India</t>
        </is>
      </c>
    </row>
    <row r="38">
      <c r="A38" s="4" t="inlineStr">
        <is>
          <t>Auditor Firm ID</t>
        </is>
      </c>
      <c r="B38" s="4" t="inlineStr">
        <is>
          <t>2115</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Santosh Haldankar</t>
        </is>
      </c>
    </row>
    <row r="42">
      <c r="A42" s="4" t="inlineStr">
        <is>
          <t>Contact Personnel Email Address</t>
        </is>
      </c>
      <c r="B42" s="4" t="inlineStr">
        <is>
          <t>Santosh.Haldankar@hdfcbank.com</t>
        </is>
      </c>
    </row>
    <row r="43">
      <c r="A43" s="4" t="inlineStr">
        <is>
          <t>Entity Address, Address Line One</t>
        </is>
      </c>
      <c r="B43" s="4" t="inlineStr">
        <is>
          <t>HDFC Bank Ltd; Legal &amp; Secretarial Dept; 2nd floor, Zenith House</t>
        </is>
      </c>
    </row>
    <row r="44">
      <c r="A44" s="4" t="inlineStr">
        <is>
          <t>Entity Address, Address Line Two</t>
        </is>
      </c>
      <c r="B44" s="4" t="inlineStr">
        <is>
          <t>Opp. Race Course Gate No. 5 &amp; 6, Keshavrao Khadye Marg</t>
        </is>
      </c>
    </row>
    <row r="45">
      <c r="A45" s="4" t="inlineStr">
        <is>
          <t>Entity Address, Address Line Three</t>
        </is>
      </c>
      <c r="B45" s="4" t="inlineStr">
        <is>
          <t>Mahalaxmi (west)</t>
        </is>
      </c>
    </row>
    <row r="46">
      <c r="A46" s="4" t="inlineStr">
        <is>
          <t>Entity Address, City or Town</t>
        </is>
      </c>
      <c r="B46" s="4" t="inlineStr">
        <is>
          <t>Mumbai</t>
        </is>
      </c>
    </row>
    <row r="47">
      <c r="A47" s="4" t="inlineStr">
        <is>
          <t>Entity Address, Postal Zip Code</t>
        </is>
      </c>
      <c r="B47" s="4" t="inlineStr">
        <is>
          <t>400 034</t>
        </is>
      </c>
    </row>
    <row r="48">
      <c r="A48" s="4" t="inlineStr">
        <is>
          <t>Entity Address, Country</t>
        </is>
      </c>
      <c r="B48" s="4" t="inlineStr">
        <is>
          <t>IN</t>
        </is>
      </c>
    </row>
    <row r="49">
      <c r="A49" s="4" t="inlineStr">
        <is>
          <t>Country Region</t>
        </is>
      </c>
      <c r="B49" s="4" t="inlineStr">
        <is>
          <t>91</t>
        </is>
      </c>
    </row>
    <row r="50">
      <c r="A50" s="4" t="inlineStr">
        <is>
          <t>City Area Code</t>
        </is>
      </c>
      <c r="B50" s="4" t="inlineStr">
        <is>
          <t>22</t>
        </is>
      </c>
    </row>
    <row r="51">
      <c r="A51" s="4" t="inlineStr">
        <is>
          <t>Local Phone Number</t>
        </is>
      </c>
      <c r="B51" s="4" t="inlineStr">
        <is>
          <t>3976-07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4" t="inlineStr">
        <is>
          <t>Summary of significant accounting policies</t>
        </is>
      </c>
      <c r="B3" s="4" t="inlineStr">
        <is>
          <t xml:space="preserve"> 2. Summary of significant accounting policies a. Principles of consolidation The consolidated financial statements include the accounts of HDFC Bank Limited and its subsidiaries. The Bank consolidates subsidiaries in which, directly or indirectly, it holds more than 50% of the voting rights and/or has control. Entities where the Bank holds 20% to 50% of the voting rights and/or has the ability to exercise significant influence are accounted for under the equity method. These investments are included in other assets and the Bank’s proportionate share of income or loss is included in n b. Basis of presentation These financial statements have been prepared in accordance with the Generally Accepted Accounting Principles in the United States of America (“US GAAP”). US GAAP differs in certain material respects from Generally Accepted Accounting Principles in India, the requirements of India’s Banking Regulation Act 1949 and related regulations issued by the Reserve Bank of India (“RBI”) (collectively “Indian GAAP”), which form the basis of the statutory general purpose financial statements of the Bank in India. Principal differences, insofar as they relate to the Bank, include the determination of the allowance for credit losses, classification and valuation of investments, accounting for deferred taxes, stock-based compensation, loan origination fees, derivative financial instruments, business combination, lease accounting and the presentation format and disclosures of the financial statements and related notes. c. Use of estimates The preparation of financial statements in conformity with US GAAP requires management to make estimates and assumptions that affect the reported amounts of assets and liabilities and disclosures of contingent assets and liabilities at the date of these financial statements and the reported amounts of revenues and expenses for the years presented. Actual results could differ from these estimates. Material estimates included in these financial statements that are susceptible to change include the allowance for credit losses, the valuation of unquoted investments, impairment in securities, valuation of derivatives, stock-based compensation, unrecognized tax benefits, valuation of lease liabilities and impairment assessment of goodwill. d. Cash and due from banks, and restricted cash Cash and due from banks comprise of cash and deposit with banks that have original maturities of 90 days or less. The Bank has captioned cash and cash equivalent as “cash and due from banks, and restricted cash” on the consolidated balance sheets. Cash and due from banks includes restricted cash (see note 3). e. Customer acquisition costs Customer acquisition costs principally consist of commissions paid to third-party referral agents who source retail loans and such costs are deferred and amortized as a yield adjustment over the life of the loans. Advertising and marketing expenses incurred to solicit new business are expensed as incurred. f. Investments in securities Investments consist of securities purchased as part of the Bank’s treasury operations, such as government securities and other debt securities, and investments purchased as part of the Bank’s wholesale banking operations, such as credit substitute securities issued by the Bank’s wholesale banking customers. Credit substitute securities typically consist of commercial paper and debentures issued by the same customers with whom the Bank has a lending relationship in its wholesale banking business. Investment decisions for credit substitute securities are subject to the same credit approval processes as for loans, and the Bank bears the same customer credit risk as it does for loans extended to those customers. Additionally, the yield and maturity terms are generally directly negotiated by the Bank with the issuer. As the Bank’s exposures to such securities are similar to its exposures on its loan portfolio, additional disclosures have been provided on impairment status in note 7 and on concentrations of credit risk in note 10. All other securities, including mortgage-and asset-backed securities, are actively managed as part of the Bank’s treasury operations. The issuers of such securities are either government, public financial institutions or private issuers. These investments are typically purchased from the market, and debt securities are generally publicly-rated. Securities that are held principally for resale in the near term are classified as held for trading (“HFT”) and are carried at fair value, with changes in fair value recorded in net income. Debt securities that management has the positive intent and ability to hold to maturity are classified as held to maturity (“HTM”) and are carried at amortized cost. All debt securities that are not classified as HTM or HFT are classified as available for sale (“AFS”) debt securities and are carried at fair value. Unrealized gains and losses on such securities, net of applicable taxes, are reported in accumulated other comprehensive income/(loss), a separate component of shareholders’ equity. Equity securities are classified under other assets. Marketable securities are measured at fair value and any change in fair value is Fair values are based on market quotations, where a market quotation is available or otherwise based on present values at current interest rates for such investments. Transfers between categories are recorded at fair value on the date of the transfer. g. Impairment of debt securities The Bank conducts a review of all AFS debt securities with fair value below their carrying value or with zero loss expectation. The Ban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e assessment indicates that a credit loss exists, the present value of cash flows to be collected from the security are compared to the amortized cost basis of the security. If the present value of cash flows expected to be collected is less than the amortized cost basis, a credit loss exists and an allowance for credit losses is recorded through a provision for credit loss expense, limited by the amount that fair value is less than the amortized cost basis. Any impairment that has not been recorded through an allowance for credit losses is recognized in other comprehensive income. The allowance is increased or decreased if credit conditions subsequently worsen or improve. A reversal of credit losses is recognized in earnings. The Bank recognizes the entire difference between amortized cost basis and fair value in earnings for impaired AFS debt securities that the Bank has an intent to sell or for which the Bank believes it will more-likely-than-not be required to sell prior to recovery of the amortized cost basis. The Bank applied ASC 326 to AFS debt securities when other-than-temporary impairment has been recognized before adoption. Amortized cost of a security, including the security’s effective interest rate where an other-than-temporary impairment had been recognized up to March 31, 2020, has remained unchanged. Amounts previously recognized in accumulated other comprehensive income (“AOCI”) as of the adoption date that relate to improvements in cash flows continue to be accreted to interest income over the remaining life of the security on a level-yield basis. Recoveries of amounts previously written off relating to improvements in cash flows after the date of adoption are recorded as income in the period received. The Bank does not record an allowance on accrued interest receivables on the balance sheet due to its policy to reverse interest income on debt securities in a timely manner in line with the Bank’s non-accrual and past due policies and also on any debt security classified as non-performing. The Bank does not purchase debt securities with credit deterioration. h. Loans The Bank grants retail and wholesale loans to customers. Loans that management has the intent and ability to hold for the foreseeable future or until maturity or payoff are reported at their outstanding unpaid principal balances adjusted for an allowance for credit losses. Loan origination fees and certain direct origination costs are deferred and recognized as adjustments to net income over the lives of the related loans. Interest is accrued on the unpaid principal balance and is included in interest income. Loans are generally placed on “non-accrual” status when interest or principal payments are ninety days past due or if they are considered non-performing, at which time no further interest is accrued and any unrealized interest recognized in the income statement is reversed. Interest income and principal payments on loans placed on non-accrual status are recognized when received. Loans are returned to accrual status when all principal and interest amounts contractually due are brought current and future payments are reasonably assured. i. Allowance for credit losses The Bank provides an allowance for credit losses based on management’s estimate of losses inherent in the loan portfolio which includes troubled debt restructuring. The allowance for credit losses consists of allowances for retail loans and wholesale loans. The Bank’s allowance for credit losses comprises:
• the allowance for loan losses, which covers the Bank’s loan portfolios and is presented separately on the balance sheet in Loans,
• the allowance for lending-related commitments, which is recognized on the balance sheet in Accrued expenses and other liabilities,
• the allowance for credit losses on investment securities, which covers the Bank’s AFS debt securities and is recognized on the balance sheet in Investments AFS debt securities; and
• the allowance for credit losses on other financial assets measured at amortized cost, and other off-balance sheet credit exposures, which is recognized on the balance sheet in Accrued expenses and other liabilities. All changes in the allowance for credit losses are recognized in the income statement. The Bank’s policies used to determine its allowance for credit losses and its allowance for lending-related commitments are described in the following paragraph: The Bank’s portfolio is bifurcated into Retail and Wholesale portfolios, wherein the Retail portfolio is segmented into homogenous pools using various factors such as nature of product, delinquencies, and other demographic and behavioral variables of the borrowers. The wholesale portfolio is segmented into various risk grades on the basis of a host of quantitative and qualitative factors including financial performance, industry risk, business risk and management quality. The allowance for loan-related losses and allowance for lending-related commitments represents expected credit losses over the remaining expected life of outstanding loans and lending-related commitments that are not unconditionally cancellable. The Bank does not record an allowance for future draws on unconditionally cancellable lending-related commitments (e.g., credit cards). The Bank does not record an allowance on accrued interest receivables on the balance sheet due to its policy to reverse interest income on loans more than 90 days past due and in the case of agricultural loans more than 365 The estimate of expected credit losses includes expected recoveries of amounts previously charged off or expected to be charged off, even if such recoveries result in a negative allowance. The Retail loans are charged off against allowances typically when the account becomes 150 to 1,083 days past due depending on the type of loan. The defined delinquency levels at which major loan types are charged off are 150 days past due for personal loans and credit card receivables, 180 days for auto loans, commercial vehicle and construction equipment finance, 720 days past due for housing loans and on a customer by customer basis in respect of retail business banking when management believes that any future cash flows from these loans are remote including realization of collateral, if applicable, and where any restructuring or any other settlement arrangements were not feasible. The Wholesale loans are charged off against the allowance when management believes that the loan balance may not be recovered, including realization of collateral, if applicable, and where any restructuring or any other settlement arrangements were not feasible. Subsequent recoveries, if any, against write-off cases, are adjusted to provision for credit losses in the consolidated statement of income. Wholesale loans are considered non-performing when, based on current information and events, it is probable that the Bank will be unable to collect scheduled payments of principal or interest when due according to the contractual terms of the loan agreement. Factors considered by management in determining non-performance include payment status, the financial condition of the borrower, the value of collateral held, and the probability of collecting scheduled principal and interest payments when due. Wholesale loans that experienced insignificant payment delays and payment shortfalls are generally not classified as non-performing but are placed on a surveillance watch list and closely monitored for deterioration.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market information, and the amount of the shortfall in relation to the principal and interest owed. These factors are considered by the Bank for selection of loans for credit reviews and assessment of allowance. In order to estimate the allowance, the Bank primarily relies on its risk-segmentation models, which are also an integral part of the Bank’s risk management framework. Risk segmentation aims to group homogenous exposures together to allow for collective assessment of expected losses. Expected Loss estimation under collective assessment, is primarily based on Probability of Default (“PD”), Loss given Default (“LGD”) and Exposure at Default (“EAD”) estimates. The Bank has modeled its PD estimates at the aforementioned granularity for its retail and wholesale portfolios and has also created the remaining expected life structure of the same for computation of credit losses. The Bank’s off-balance sheet credit exposures include unfunded loan commitments, financial guarantees, including standby letters of credit, and other similar instruments. For off-balance sheet credit exposures, the Bank recognizes an allowance for credit loss (“ACL”) associated with the unfunded amounts. The Bank does not recognize an ACL for commitments that are unconditionally cancellable at the Bank’s discretion. ACL for off-balance sheet credit exposures are reported as a liability in accrued expenses and other liabilities on the consolidated balance sheet. ACL in such cases is measured for the remaining contractual term, adjusted for prepayments, of the financial asset (including off-balance sheet credit exposures) using historical experience, current conditions, and reasonable and supportable forecasts. Collective and individual assessments Management estimates the allowance balance using relevant available information, from internal and external sources, relating to historical experience, current conditions, and reasonable and supportable forecasts. Historical loan default and loss experience provides the basis for the estimation of expected credit losses. Adjustments to historical loss information incorporate management’s view of current conditions and forecasts. The methodology for estimating the amount of credit losses reported in the allowance for credit losses has two basic components: first, a pooled component for expected credit losses for pools of loans that share similar risk characteristics and second an asset-specific component involving loans that do not share risk characteristics and the measurement of expected credit losses for such individual loans. As an integral part of the credit process, the Bank has a rating model appropriate to its retail and wholesale credit segments. The Bank monitors credit quality within its segments based on primary credit quality indicators. This internal rating (model scale) is updated at least annually. The majority of the Bank’s credit exposures share risk characteristics with other similar exposures, and as a result are collectively assessed for allowance (“portfolio-based component”). If an exposure does not share risk characteristics with other exposures, the Bank generally estimates expected credit losses on an individual basis, considering expected repayment and conditions impacting that individual exposure (“asset-specific component”). The asset-specific component covers loans modified or reasonably expected to be modified in a troubled debt restructuring (“TDR”), collateral-dependent loans, and borrowers with financial difficulties. Portfolio-based component (Pooled Loans) The portfolio-based component begins with a quantitative calculation that considers the likelihood of the borrower changing delinquency status or moving from one risk rating to another. The quantitative calculation covers expected credit losses over an instrument’s expected life and is estimated by applying credit loss factors to the Bank’s exposure at default. Apart from its historical experience, the Bank seeks to incorporate any reasonable and supportable information regarding the prevalent and future economic and operating conditions, and their impact on credit losses for the Bank into its allowance. The Bank therefore includes in its estimation the use of quantitative statistical models to predict the impact of macro-economic variables, on defaults. The Bank relies on a single macro-economic variable that is relevant to the specific pool of loans to develop a reasonable and supportable forecast specific to the relevant macro-economic variable for the expected performance of the pool. In deploying these models the Bank has assessed the impact of an exhaustive set of macro-economic variables (such key variables being GDP, Private Final Consumption Expenditure, Gross Fixed Capital Formation and Index of Industrial Production (“IIP”)) on its expected losses, and uses macro-economic forecasts surveyed and published by the Reserve Bank of India: Centre for Monitoring Indian Economy for this assessment. As the macro-economic forecasts are published for a year the Bank reverts to the historical average default rate beyond this period over a straight-line basis. Any adjustments needed to the modeled expected losses in the quantitative calculations are addressed through a qualitative adjustment. Qualitative adjustment, among other things includes specific portfolio characteristics; expected sectoral performance, expected impact of internal strategies or external events on the product/segment; model limitations; idiosyncratic events; and other relevant criteria. The total ACL is comprised of the quantitative and qualitative components. The Bank estimates its allowance for credit losses for pooled loans based on its PD and LGD, determined for the respective risk pools. The allowance for credit losses for the quantitative component of pooled loans is the product of multiplying the PD, LGD and EAD. Asset-specific component To determine the asset-specific component of the allowance, collateral-dependent loans (including those loans for which foreclosure is probable) and larger and non-accrual risk-rated loans in the wholesale portfolio segment are generally evaluated individually, while smaller loans (both scored and risk-rated) are aggregated for evaluation based on factors relevant for the respective class of assets. Loans are identified for individual assessment based on financial difficulty which includes nonperforming loans, labeled loans and loans identified based on management judgment. The Bank generally measures the asset-specific allowance as the difference between the amortized cost of the loan and the present value of the cash flows expected to be collected, discounted at the loan’s original effective interest rate. Subsequent changes in impairment, including those related to the passage of time, are generally recognized as an adjustment to the allowance for credit losses. For collateral-dependent loans, the fair value of collateral less estimated costs to sell is used to determine the charge-off amount for declines in value (to reduce the amortized cost of the loan to the fair value of collateral) or the amount of the negative allowance that should be recognized (for recoveries of prior charge-offs associated with improvements in the fair value of collateral). The asset-specific component of the allowance for credit losses that have been or are expected to be modified in TDRs incorporates the effect of the modification on the loan’s expected cash flows (including forgone interest, principal forgiveness, and other concessions), and also the potential for redefault. For wholesale loans modified or expected to be modified in TDRs, expected losses incorporate management’s expectation of the borrower’s ability to repay under the modified terms. Estimating the timing and amounts of future cash flows is highly subject to judgment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All of these estimates and assumptions require significant management judgment and certain assumptions are highly subjective. j. Sales/transfer of receivables The Bank enters into assignment transactions, which are similar to asset-backed securitization transactions through the special purpose entities (“SPEs”) route, except that such portfolios of receivables are assigned directly to the purchaser and are not represented by pass-through certificates. The Bank also sells finance receivables to SPEs, formerly qualifying special purpose entities (“QSPEs”) in securitization transactions. Recourse is in the form of the Bank’s investment in subordinated securities issued by these SPEs, cash collateral and other credit and liquidity enhancements. The receivables are derecognized in the balance sheet when they are sold and consideration has been received by the Bank. Sales and transfers that do not meet the criteria for surrender of control are accounted for as secured borrowings. The Bank first makes a determination as to whether the securitization entity would be consolidated. Second, it determines whether the transfer of financial assets is considered a sale. Furthermore, former qualifying special purpose entities (QSPEs) are now considered VIEs and are no longer exempt from consolidation. The Bank consolidates VIEs when it has both: (1) power to direct activities of the VIE that most significantly impact the entity’s economic performance and (2) an obligation to absorb losses or right to receive benefits from the entity that could potentially be significant to the VIE. The scope conditions examined include whether the entities’ equity investment at risk is insufficient to finance the activities without subordinated financial support and whether the holders of equity lack the characteristics of a financial interest. A controlling financial interest includes characteristics such as ability to make decisions through voting or similar rights, unlimited obligation to absorb the entities expected losses, and unlimited rights to receive the entities expected residual returns. Gains or losses from the sale of receivables are recognized in the income statement in the period the sale occurs based on the relative fair value of the portion sold and the portion allocated to retained interests, and are reported net of the estimated cost of servicing by the Bank. Fair values are determined based on the present value of expected future cash flows, using best estimates for key assumptions, such as prepayment and discount rates, commensurate with the risk involved. k. Property and equipment Property and equipment are stated at cost, less accumulated depreciation. Depreciation is provided over the estimated useful lives of property and equipment on a straight-line basis at the following rates:
Type of Asset Rate of depreciation
Premises 1.67%
Software and systems 20.00%
Equipment and furniture 10.00%-33.33% For assets purchased and sold during the year, depreciation is provided on a pro rata basis by the Bank and capital advances are included in other assets. Improvements to leasehold premises are charged off over the remaining primary period of the lease. l. Lease accounting The Bank recognizes its lease liabilities measured as the present value of lease payments not yet paid, discounted using the incremental borrowing rate. The right-of-use asset includes an initial measurement of the lease liabilities adjusted for accrued lease liabilities. At the inception of the contract, the Bank assesses whether the contract is, or contains, a lease. The Bank’s assessment is based on whether (1) the contract involves the use of distinct identified assets, (2) the Bank has the right to substantially all the economic benefit from the use of the asset throughout the term of the contract, and (3) the Bank has the right to direct the use of the asset. Leases are examined for classification as either finance leases or operating leases. A lease is classified as a finance lease if any one of the following criteria is met (1) the lease transfers ownership of the asset by the end of the lease term, (2) the lease contains an option to purchase the asset that is reasonably certain to be exercised, (3) the lease term is for the major part of the remaining useful life of the asset or (4) the present value of the lease payments equals or exceeds substantially all of the fair value of the asset. A lease is classified as an operating lease if it does not meet the above criteria. The Banks’s lessee arrangements consist of operating leases. The Bank records right-of-use assets and lease liabilities at the lease commencement date. Right-of-use assets are reported in other assets on the Consolidated Balance Sheets, and the related lease liabilities are reported in accrued expenses and other liabilities. The Bank has elected not to record right-of-use assets for short-term leases that have a lease term of 12 months or less and thus, all leases with a lease term exceeding 12 months are recorded on the consolidated balance sheet. Lease expense is recognized on a straight-line basis over the lease term and is recorded in non-interest expense-premises and equipment in the consolidated statements of income. The Bank made an accounting policy decision not to separate lease and non-lease components of a contract that is or contains a lease. At the lease commencement, lease liabilities are recognized based on the present value of the remaining lease payments and discounted using the incremental borrowing rate as of The Bank assesses leased assets for impairment, and if the carrying amount of the leased asset exceeds the undiscounted cash flows from the lease payments and the estimated residual value upon disposition of the leased asset, an impairment loss is recognized. m. Impairment or disposal of tangible long-lived assets Whenever events or circumstances indicate that the carrying amount of tangible long-lived assets may not be recoverable, the Bank subjects such long-lived assets to a test of recoverability based on the undiscounted cash flows from use or disposition of the asset. Such events or circumstances would include changes in the market, technology obsolescence, adverse changes in profitability or regulation. If the asset is impaired, the Bank recognizes an impairment loss estimated as the difference between the carrying value and the net realizable value. n. Income tax Income tax expense/benefit consists of the current tax expense and the net change in deferred tax assets or liabilities during the year. Deferred tax assets and liabilities are recognized for the future tax consequences of differences between the carrying values of assets and liabilities for financial reporting purposes and their respective tax bases, and for operating loss and tax credit carry forwards. Deferred tax assets are reduced by a valuation allowance to the amount that is more likely than not to be realized based on management’s judgment. Deferred tax assets and liabilities are measured using enacted tax rates expected to apply to taxable income in the years in which the deferred tax assets or liabilities are expected to be recovered or settled. The effect on deferred tax assets and liabilities of a change in tax rates is recognized in the income statement in the period of enactment of the change. Income tax benefits are recognized and measured based upon a two-step model: 1) a tax position must be more-likely-than-not to be sustained based on its technical merits in order to be recognized, and 2) the benefit is measured as the largest amount of that position that is greater than 50 percent likely of being realized upon settlement. The difference between the benefit recognized for a position in accordance with this model and the tax benefit claimed on a tax return is referred to as an unrecognized tax benefit. The Bank’s policy is to include interest income, interest expense and penalties on overpayments and underpayment of income taxes within income tax expense in the consolidated statement of income. Interest income on overpayments of income taxes is recognized when the related matter is resolved. The Bank follows specific identification method for releasing income tax effects from AOCI. o. Revenue recognition Interest income from loans and from investments is recognized on an accrual basis using the effective interest method when earned except in respect of loans or investments placed on non-accrual status, where it is recognized when received. Fees and commissions from guarantees issued are amortized over the contractual period of the commitment. Dividends from investments are recognized when declared. Realized gains and losses on sale of securities are recorded on the trade date and are determined using the weighted average cost method. Other fees and income are recognized when earned, which is when the service that results in the income has been provided. The Bank amortizes annual fees on credit cards over the contractual period of the fees. p. Foreign currency transactions The Bank’s functional currency is the Indian Rupee, except for the Bank’s foreign branches. Foreign currency transactions are recorded at the exchange rate prevailing on the date of the transaction. Foreign currency denominated monetary assets and liabilities are converted into respective functional currency using exchange rates prevailing on the balance sheet dates. Gains and losses arising on conversion of foreign currency denominated monetary assets and liabilities and on foreign currency transactions are included in the determination of net income under foreign exchange transactions. For the foreign branches, the assets, liabilities and operations are translated, for consolidation purposes, from functional currency of the foreign branch to the Indian Rupee reporting currency at period-end rates for assets and liabilities and at average rates for operations. The resulting unrealized gains or losses are reported as a component of AOCI. q. Stock-based compensation The fair value of stock-based compensation is estimated on the date of each grant based on a binomial model. For further information, see note 21. r. Debt issuance costs Issuance costs of long-term debt are amortized over the tenure of the debt. s. Earnings per share Basic earnings per equity share have been computed by dividing net income by the weighted average number of equity shares outstanding for the period. Diluted earnings per equity share has been computed using the weighted average number of equity shares and dilutive potential equity shares outstanding during the period, using the treasury stock method, except where the result would be anti-dilutive. The B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Short-Term Borrowings (Detail) ₨ in Millions, $ in Millions</t>
        </is>
      </c>
      <c r="B1" s="2" t="inlineStr">
        <is>
          <t>12 Months Ended</t>
        </is>
      </c>
    </row>
    <row r="2">
      <c r="B2" s="2" t="inlineStr">
        <is>
          <t>Mar. 31, 2023 INR (₨)</t>
        </is>
      </c>
      <c r="C2" s="2" t="inlineStr">
        <is>
          <t>Mar. 31, 2023 USD ($)</t>
        </is>
      </c>
      <c r="D2" s="2" t="inlineStr">
        <is>
          <t>Mar. 31, 2022 INR (₨)</t>
        </is>
      </c>
      <c r="E2" s="2" t="inlineStr">
        <is>
          <t>Mar.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6" t="n">
        <v>1089897.5</v>
      </c>
      <c r="C4" s="4" t="inlineStr">
        <is>
          <t xml:space="preserve"> </t>
        </is>
      </c>
      <c r="D4" s="6" t="n">
        <v>554167.6</v>
      </c>
      <c r="E4" s="7" t="n">
        <v>13260.7</v>
      </c>
    </row>
    <row r="5">
      <c r="A5" s="4" t="inlineStr">
        <is>
          <t>Maximum amount outstanding</t>
        </is>
      </c>
      <c r="B5" s="8" t="n">
        <v>1154282.6</v>
      </c>
      <c r="C5" s="7" t="n">
        <v>14044.1</v>
      </c>
      <c r="D5" s="8" t="n">
        <v>805872.6</v>
      </c>
      <c r="E5" s="4" t="inlineStr">
        <is>
          <t xml:space="preserve"> </t>
        </is>
      </c>
    </row>
    <row r="6">
      <c r="A6" s="4" t="inlineStr">
        <is>
          <t>Average amount outstanding</t>
        </is>
      </c>
      <c r="B6" s="6" t="n">
        <v>870879.3</v>
      </c>
      <c r="C6" s="7" t="n">
        <v>10595.9</v>
      </c>
      <c r="D6" s="6" t="n">
        <v>377877.2</v>
      </c>
      <c r="E6" s="4" t="inlineStr">
        <is>
          <t xml:space="preserve"> </t>
        </is>
      </c>
    </row>
    <row r="7">
      <c r="A7" s="4" t="inlineStr">
        <is>
          <t>Weighted average interest rate</t>
        </is>
      </c>
      <c r="B7" s="15" t="n">
        <v>0.04</v>
      </c>
      <c r="C7" s="4" t="inlineStr">
        <is>
          <t xml:space="preserve"> </t>
        </is>
      </c>
      <c r="D7" s="14" t="n">
        <v>0.016</v>
      </c>
      <c r="E7" s="15" t="n">
        <v>0.04</v>
      </c>
    </row>
    <row r="8">
      <c r="A8" s="4" t="inlineStr">
        <is>
          <t>Borrowed in the call market</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Short-term borrowings</t>
        </is>
      </c>
      <c r="B10" s="6" t="n">
        <v>14359.5</v>
      </c>
      <c r="C10" s="4" t="inlineStr">
        <is>
          <t xml:space="preserve"> </t>
        </is>
      </c>
      <c r="D10" s="6" t="n">
        <v>9001.799999999999</v>
      </c>
      <c r="E10" s="7" t="n">
        <v>174.7</v>
      </c>
    </row>
    <row r="11">
      <c r="A11" s="4" t="inlineStr">
        <is>
          <t>Term borrowings from institutions/banks</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Short-term borrowings</t>
        </is>
      </c>
      <c r="B13" s="8" t="n">
        <v>735131.5</v>
      </c>
      <c r="C13" s="4" t="inlineStr">
        <is>
          <t xml:space="preserve"> </t>
        </is>
      </c>
      <c r="D13" s="5" t="n">
        <v>114500</v>
      </c>
      <c r="E13" s="8" t="n">
        <v>8944.299999999999</v>
      </c>
    </row>
    <row r="14">
      <c r="A14" s="4" t="inlineStr">
        <is>
          <t>Foreign currency borrowings</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Short-term borrowings</t>
        </is>
      </c>
      <c r="B16" s="5" t="n">
        <v>320695</v>
      </c>
      <c r="C16" s="4" t="inlineStr">
        <is>
          <t xml:space="preserve"> </t>
        </is>
      </c>
      <c r="D16" s="6" t="n">
        <v>430665.8</v>
      </c>
      <c r="E16" s="8" t="n">
        <v>3901.9</v>
      </c>
    </row>
    <row r="17">
      <c r="A17" s="4" t="inlineStr">
        <is>
          <t>Bills rediscounted</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Short-term borrowings</t>
        </is>
      </c>
      <c r="B19" s="6" t="n">
        <v>19711.5</v>
      </c>
      <c r="C19" s="4" t="inlineStr">
        <is>
          <t xml:space="preserve"> </t>
        </is>
      </c>
      <c r="D19" s="4" t="inlineStr">
        <is>
          <t xml:space="preserve"> </t>
        </is>
      </c>
      <c r="E19" s="7" t="n">
        <v>239.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Debt - Additional Information (Detail) ₨ in Millions, $ in Millions</t>
        </is>
      </c>
      <c r="C1" s="2" t="inlineStr">
        <is>
          <t>12 Months Ended</t>
        </is>
      </c>
    </row>
    <row r="2">
      <c r="C2" s="2" t="inlineStr">
        <is>
          <t>Mar. 31, 2023 INR (₨)</t>
        </is>
      </c>
      <c r="D2" s="2" t="inlineStr">
        <is>
          <t>Mar. 31, 2022 INR (₨)</t>
        </is>
      </c>
      <c r="E2" s="2" t="inlineStr">
        <is>
          <t>Mar. 31, 2023 USD ($)</t>
        </is>
      </c>
    </row>
    <row r="3">
      <c r="A3" s="3" t="inlineStr">
        <is>
          <t>Debt Instrument [Line Items]</t>
        </is>
      </c>
      <c r="C3" s="4" t="inlineStr">
        <is>
          <t xml:space="preserve"> </t>
        </is>
      </c>
      <c r="D3" s="4" t="inlineStr">
        <is>
          <t xml:space="preserve"> </t>
        </is>
      </c>
      <c r="E3" s="4" t="inlineStr">
        <is>
          <t xml:space="preserve"> </t>
        </is>
      </c>
    </row>
    <row r="4">
      <c r="A4" s="4" t="inlineStr">
        <is>
          <t>Subordinated debt, debt raised during the year</t>
        </is>
      </c>
      <c r="C4" s="9" t="n">
        <v>200000</v>
      </c>
      <c r="D4" s="9" t="n">
        <v>0</v>
      </c>
      <c r="E4" s="4" t="inlineStr">
        <is>
          <t xml:space="preserve"> </t>
        </is>
      </c>
    </row>
    <row r="5">
      <c r="A5" s="4" t="inlineStr">
        <is>
          <t>Other long term debt, debt raised during the year</t>
        </is>
      </c>
      <c r="C5" s="8" t="n">
        <v>792933.1</v>
      </c>
      <c r="D5" s="8" t="n">
        <v>638226.4</v>
      </c>
      <c r="E5" s="4" t="inlineStr">
        <is>
          <t xml:space="preserve"> </t>
        </is>
      </c>
    </row>
    <row r="6">
      <c r="A6" s="4" t="inlineStr">
        <is>
          <t>Perpetual debt, debt raised during the year</t>
        </is>
      </c>
      <c r="C6" s="5" t="n">
        <v>30000</v>
      </c>
      <c r="D6" s="8" t="n">
        <v>84682.5</v>
      </c>
      <c r="E6" s="4" t="inlineStr">
        <is>
          <t xml:space="preserve"> </t>
        </is>
      </c>
    </row>
    <row r="7">
      <c r="A7" s="4" t="inlineStr">
        <is>
          <t>Other long-term debt</t>
        </is>
      </c>
      <c r="B7" s="4" t="inlineStr">
        <is>
          <t>[1]</t>
        </is>
      </c>
      <c r="C7" s="8" t="n">
        <v>1681587.2</v>
      </c>
      <c r="D7" s="8" t="n">
        <v>1295854.3</v>
      </c>
      <c r="E7" s="7" t="n">
        <v>20459.8</v>
      </c>
    </row>
    <row r="8">
      <c r="A8" s="4" t="inlineStr">
        <is>
          <t>Foreign currency borrowings</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Other long-term debt</t>
        </is>
      </c>
      <c r="C10" s="8" t="n">
        <v>157092.6</v>
      </c>
      <c r="D10" s="5" t="n">
        <v>40170</v>
      </c>
      <c r="E10" s="4" t="inlineStr">
        <is>
          <t xml:space="preserve"> </t>
        </is>
      </c>
    </row>
    <row r="11">
      <c r="A11" s="4" t="inlineStr">
        <is>
          <t>Functional currency borrowings</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Other long-term debt</t>
        </is>
      </c>
      <c r="C13" s="6" t="n">
        <v>1524494.6</v>
      </c>
      <c r="D13" s="6" t="n">
        <v>1255684.3</v>
      </c>
      <c r="E13" s="4" t="inlineStr">
        <is>
          <t xml:space="preserve"> </t>
        </is>
      </c>
    </row>
    <row r="14"/>
    <row r="15">
      <c r="A15" s="4" t="inlineStr">
        <is>
          <t>[1]Includes securities sold under repurchase agreements amounting to Rs. 90,200.0 million with a stated interest rate of 4.0% per annum and Rs. 90,200.0 million (US$ 1097.5 million) with stated interest rate of 4.2% per annum for the fiscal years ended March 31, 2022 and March 31, 2023, respectively, under RBI long-term repo operation with a three-year maturity period.</t>
        </is>
      </c>
    </row>
  </sheetData>
  <mergeCells count="4">
    <mergeCell ref="A1:B2"/>
    <mergeCell ref="C1:D1"/>
    <mergeCell ref="A14:D14"/>
    <mergeCell ref="A15:D1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Debt (Detail) ₨ in Millions, $ in Millions</t>
        </is>
      </c>
      <c r="C1" s="2" t="inlineStr">
        <is>
          <t>Mar. 31, 2023 INR (₨)</t>
        </is>
      </c>
      <c r="D1" s="2" t="inlineStr">
        <is>
          <t>Mar. 31, 2023 USD ($)</t>
        </is>
      </c>
      <c r="E1" s="2" t="inlineStr">
        <is>
          <t>Mar. 31, 2022 INR (₨)</t>
        </is>
      </c>
    </row>
    <row r="2">
      <c r="A2" s="3" t="inlineStr">
        <is>
          <t>Debt Instrument [Line Items]</t>
        </is>
      </c>
      <c r="C2" s="4" t="inlineStr">
        <is>
          <t xml:space="preserve"> </t>
        </is>
      </c>
      <c r="D2" s="4" t="inlineStr">
        <is>
          <t xml:space="preserve"> </t>
        </is>
      </c>
      <c r="E2" s="4" t="inlineStr">
        <is>
          <t xml:space="preserve"> </t>
        </is>
      </c>
    </row>
    <row r="3">
      <c r="A3" s="4" t="inlineStr">
        <is>
          <t>Subordinated debt</t>
        </is>
      </c>
      <c r="C3" s="9" t="n">
        <v>375060</v>
      </c>
      <c r="D3" s="7" t="n">
        <v>4563.3</v>
      </c>
      <c r="E3" s="6" t="n">
        <v>259452.5</v>
      </c>
    </row>
    <row r="4">
      <c r="A4" s="4" t="inlineStr">
        <is>
          <t>Others</t>
        </is>
      </c>
      <c r="B4" s="4" t="inlineStr">
        <is>
          <t>[1]</t>
        </is>
      </c>
      <c r="C4" s="8" t="n">
        <v>1681587.2</v>
      </c>
      <c r="D4" s="8" t="n">
        <v>20459.8</v>
      </c>
      <c r="E4" s="8" t="n">
        <v>1295854.3</v>
      </c>
    </row>
    <row r="5">
      <c r="A5" s="4" t="inlineStr">
        <is>
          <t>Less: Debt issuance cost</t>
        </is>
      </c>
      <c r="C5" s="8" t="n">
        <v>-2210.8</v>
      </c>
      <c r="D5" s="8" t="n">
        <v>-26.9</v>
      </c>
      <c r="E5" s="8" t="n">
        <v>-973.4</v>
      </c>
    </row>
    <row r="6">
      <c r="A6" s="4" t="inlineStr">
        <is>
          <t>Total</t>
        </is>
      </c>
      <c r="C6" s="6" t="n">
        <v>2054436.4</v>
      </c>
      <c r="D6" s="7" t="n">
        <v>24996.2</v>
      </c>
      <c r="E6" s="6" t="n">
        <v>1554333.4</v>
      </c>
    </row>
    <row r="7"/>
    <row r="8">
      <c r="A8" s="4" t="inlineStr">
        <is>
          <t>[1]Includes securities sold under repurchase agreements amounting to Rs. 90,200.0 million with a stated interest rate of 4.0% per annum and Rs. 90,200.0 million (US$ 1097.5 million) with stated interest rate of 4.2% per annum for the fiscal years ended March 31, 2022 and March 31, 2023, respectively, under RBI long-term repo operation with a three-year maturity period.</t>
        </is>
      </c>
    </row>
  </sheetData>
  <mergeCells count="3">
    <mergeCell ref="A1:B1"/>
    <mergeCell ref="A7:D7"/>
    <mergeCell ref="A8:D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Long-Term Debt (Parenthetical) (Detail) ₨ in Millions, $ in Millions</t>
        </is>
      </c>
      <c r="B1" s="2" t="inlineStr">
        <is>
          <t>Mar. 31, 2023 INR (₨)</t>
        </is>
      </c>
      <c r="C1" s="2" t="inlineStr">
        <is>
          <t>Mar. 31, 2023 USD ($)</t>
        </is>
      </c>
      <c r="D1" s="2" t="inlineStr">
        <is>
          <t>Mar. 31, 2022 INR (₨)</t>
        </is>
      </c>
    </row>
    <row r="2">
      <c r="A2" s="3" t="inlineStr">
        <is>
          <t>Debt Instrument [Line Items]</t>
        </is>
      </c>
      <c r="B2" s="4" t="inlineStr">
        <is>
          <t xml:space="preserve"> </t>
        </is>
      </c>
      <c r="C2" s="4" t="inlineStr">
        <is>
          <t xml:space="preserve"> </t>
        </is>
      </c>
      <c r="D2" s="4" t="inlineStr">
        <is>
          <t xml:space="preserve"> </t>
        </is>
      </c>
    </row>
    <row r="3">
      <c r="A3" s="4" t="inlineStr">
        <is>
          <t>Securities sold under repurchase agreements</t>
        </is>
      </c>
      <c r="B3" s="9" t="n">
        <v>0</v>
      </c>
      <c r="C3" s="4" t="inlineStr">
        <is>
          <t xml:space="preserve"> </t>
        </is>
      </c>
      <c r="D3" s="6" t="n">
        <v>151844.9</v>
      </c>
    </row>
    <row r="4">
      <c r="A4" s="4" t="inlineStr">
        <is>
          <t>Securities sold under repurchase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ecurities sold under repurchase agreements</t>
        </is>
      </c>
      <c r="B6" s="9" t="n">
        <v>90200</v>
      </c>
      <c r="C6" s="7" t="n">
        <v>1097.5</v>
      </c>
      <c r="D6" s="9" t="n">
        <v>90200</v>
      </c>
    </row>
    <row r="7">
      <c r="A7" s="4" t="inlineStr">
        <is>
          <t>Interest rate</t>
        </is>
      </c>
      <c r="B7" s="14" t="n">
        <v>0.042</v>
      </c>
      <c r="C7" s="14" t="n">
        <v>0.042</v>
      </c>
      <c r="D7" s="15" t="n">
        <v>0.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Long-Term Debt and Related Contractual Rates and Maturity Dates (Detail) ₨ in Millions, $ in Millions</t>
        </is>
      </c>
      <c r="C1" s="2" t="inlineStr">
        <is>
          <t>12 Months Ended</t>
        </is>
      </c>
    </row>
    <row r="2">
      <c r="C2" s="2" t="inlineStr">
        <is>
          <t>Mar. 31, 2023 INR (₨)</t>
        </is>
      </c>
      <c r="E2" s="2" t="inlineStr">
        <is>
          <t>Mar. 31, 2022 INR (₨)</t>
        </is>
      </c>
      <c r="F2" s="2" t="inlineStr">
        <is>
          <t>Mar. 31, 2023 USD ($)</t>
        </is>
      </c>
    </row>
    <row r="3">
      <c r="A3" s="3" t="inlineStr">
        <is>
          <t>Debt Instrument [Line Items]</t>
        </is>
      </c>
      <c r="C3" s="4" t="inlineStr">
        <is>
          <t xml:space="preserve"> </t>
        </is>
      </c>
      <c r="E3" s="4" t="inlineStr">
        <is>
          <t xml:space="preserve"> </t>
        </is>
      </c>
      <c r="F3" s="4" t="inlineStr">
        <is>
          <t xml:space="preserve"> </t>
        </is>
      </c>
    </row>
    <row r="4">
      <c r="A4" s="4" t="inlineStr">
        <is>
          <t>Total</t>
        </is>
      </c>
      <c r="C4" s="6" t="n">
        <v>2054436.4</v>
      </c>
      <c r="E4" s="6" t="n">
        <v>1554333.4</v>
      </c>
      <c r="F4" s="7" t="n">
        <v>24996.2</v>
      </c>
    </row>
    <row r="5">
      <c r="A5" s="4" t="inlineStr">
        <is>
          <t>Perpetual debt—(1)</t>
        </is>
      </c>
      <c r="C5" s="4" t="inlineStr">
        <is>
          <t xml:space="preserve"> </t>
        </is>
      </c>
      <c r="E5" s="4" t="inlineStr">
        <is>
          <t xml:space="preserve"> </t>
        </is>
      </c>
      <c r="F5" s="4" t="inlineStr">
        <is>
          <t xml:space="preserve"> </t>
        </is>
      </c>
    </row>
    <row r="6">
      <c r="A6" s="3" t="inlineStr">
        <is>
          <t>Debt Instrument [Line Items]</t>
        </is>
      </c>
      <c r="C6" s="4" t="inlineStr">
        <is>
          <t xml:space="preserve"> </t>
        </is>
      </c>
      <c r="E6" s="4" t="inlineStr">
        <is>
          <t xml:space="preserve"> </t>
        </is>
      </c>
      <c r="F6" s="4" t="inlineStr">
        <is>
          <t xml:space="preserve"> </t>
        </is>
      </c>
    </row>
    <row r="7">
      <c r="A7" s="4" t="inlineStr">
        <is>
          <t>Total</t>
        </is>
      </c>
      <c r="C7" s="8" t="n">
        <v>125575.1</v>
      </c>
      <c r="E7" s="4" t="inlineStr">
        <is>
          <t xml:space="preserve"> </t>
        </is>
      </c>
      <c r="F7" s="4" t="inlineStr">
        <is>
          <t xml:space="preserve"> </t>
        </is>
      </c>
    </row>
    <row r="8">
      <c r="A8" s="4" t="inlineStr">
        <is>
          <t>Subordinated debt | Subordinated debt (other than perpetual debt)</t>
        </is>
      </c>
      <c r="C8" s="4" t="inlineStr">
        <is>
          <t xml:space="preserve"> </t>
        </is>
      </c>
      <c r="E8" s="4" t="inlineStr">
        <is>
          <t xml:space="preserve"> </t>
        </is>
      </c>
      <c r="F8" s="4" t="inlineStr">
        <is>
          <t xml:space="preserve"> </t>
        </is>
      </c>
    </row>
    <row r="9">
      <c r="A9" s="3" t="inlineStr">
        <is>
          <t>Debt Instrument [Line Items]</t>
        </is>
      </c>
      <c r="C9" s="4" t="inlineStr">
        <is>
          <t xml:space="preserve"> </t>
        </is>
      </c>
      <c r="E9" s="4" t="inlineStr">
        <is>
          <t xml:space="preserve"> </t>
        </is>
      </c>
      <c r="F9" s="4" t="inlineStr">
        <is>
          <t xml:space="preserve"> </t>
        </is>
      </c>
    </row>
    <row r="10">
      <c r="A10" s="4" t="inlineStr">
        <is>
          <t>Total</t>
        </is>
      </c>
      <c r="C10" s="8" t="n">
        <v>248983.8</v>
      </c>
      <c r="E10" s="8" t="n">
        <v>89759.39999999999</v>
      </c>
      <c r="F10" s="8" t="n">
        <v>3029.4</v>
      </c>
    </row>
    <row r="11">
      <c r="A11" s="4" t="inlineStr">
        <is>
          <t>Subordinated debt | Perpetual debt—(1)</t>
        </is>
      </c>
      <c r="C11" s="4" t="inlineStr">
        <is>
          <t xml:space="preserve"> </t>
        </is>
      </c>
      <c r="E11" s="4" t="inlineStr">
        <is>
          <t xml:space="preserve"> </t>
        </is>
      </c>
      <c r="F11" s="4" t="inlineStr">
        <is>
          <t xml:space="preserve"> </t>
        </is>
      </c>
    </row>
    <row r="12">
      <c r="A12" s="3" t="inlineStr">
        <is>
          <t>Debt Instrument [Line Items]</t>
        </is>
      </c>
      <c r="C12" s="4" t="inlineStr">
        <is>
          <t xml:space="preserve"> </t>
        </is>
      </c>
      <c r="E12" s="4" t="inlineStr">
        <is>
          <t xml:space="preserve"> </t>
        </is>
      </c>
      <c r="F12" s="4" t="inlineStr">
        <is>
          <t xml:space="preserve"> </t>
        </is>
      </c>
    </row>
    <row r="13">
      <c r="A13" s="4" t="inlineStr">
        <is>
          <t>Total</t>
        </is>
      </c>
      <c r="C13" s="6" t="n">
        <v>43850.5</v>
      </c>
      <c r="E13" s="6" t="n">
        <v>93848.2</v>
      </c>
      <c r="F13" s="7" t="n">
        <v>533.5</v>
      </c>
    </row>
    <row r="14">
      <c r="A14" s="4" t="inlineStr">
        <is>
          <t>Subordinated debt | Perpetual debt—(2)</t>
        </is>
      </c>
      <c r="C14" s="4" t="inlineStr">
        <is>
          <t xml:space="preserve"> </t>
        </is>
      </c>
      <c r="E14" s="4" t="inlineStr">
        <is>
          <t xml:space="preserve"> </t>
        </is>
      </c>
      <c r="F14" s="4" t="inlineStr">
        <is>
          <t xml:space="preserve"> </t>
        </is>
      </c>
    </row>
    <row r="15">
      <c r="A15" s="3" t="inlineStr">
        <is>
          <t>Debt Instrument [Line Items]</t>
        </is>
      </c>
      <c r="C15" s="4" t="inlineStr">
        <is>
          <t xml:space="preserve"> </t>
        </is>
      </c>
      <c r="E15" s="4" t="inlineStr">
        <is>
          <t xml:space="preserve"> </t>
        </is>
      </c>
      <c r="F15" s="4" t="inlineStr">
        <is>
          <t xml:space="preserve"> </t>
        </is>
      </c>
    </row>
    <row r="16">
      <c r="A16" s="4" t="inlineStr">
        <is>
          <t>Maturity /Call dates</t>
        </is>
      </c>
      <c r="C16" s="4" t="inlineStr">
        <is>
          <t>2027</t>
        </is>
      </c>
      <c r="E16" s="4" t="inlineStr">
        <is>
          <t>2027</t>
        </is>
      </c>
      <c r="F16" s="4" t="inlineStr">
        <is>
          <t xml:space="preserve"> </t>
        </is>
      </c>
    </row>
    <row r="17">
      <c r="A17" s="4" t="inlineStr">
        <is>
          <t>Stated interest rates</t>
        </is>
      </c>
      <c r="C17" s="14" t="n">
        <v>0.037</v>
      </c>
      <c r="E17" s="14" t="n">
        <v>0.037</v>
      </c>
      <c r="F17" s="14" t="n">
        <v>0.037</v>
      </c>
    </row>
    <row r="18">
      <c r="A18" s="4" t="inlineStr">
        <is>
          <t>Total</t>
        </is>
      </c>
      <c r="C18" s="6" t="n">
        <v>81724.60000000001</v>
      </c>
      <c r="E18" s="6" t="n">
        <v>75216.3</v>
      </c>
      <c r="F18" s="7" t="n">
        <v>994.3</v>
      </c>
    </row>
    <row r="19">
      <c r="A19" s="4" t="inlineStr">
        <is>
          <t>Subordinated debt | Minimum | Subordinated debt (other than perpetual debt)</t>
        </is>
      </c>
      <c r="C19" s="4" t="inlineStr">
        <is>
          <t xml:space="preserve"> </t>
        </is>
      </c>
      <c r="E19" s="4" t="inlineStr">
        <is>
          <t xml:space="preserve"> </t>
        </is>
      </c>
      <c r="F19" s="4" t="inlineStr">
        <is>
          <t xml:space="preserve"> </t>
        </is>
      </c>
    </row>
    <row r="20">
      <c r="A20" s="3" t="inlineStr">
        <is>
          <t>Debt Instrument [Line Items]</t>
        </is>
      </c>
      <c r="C20" s="4" t="inlineStr">
        <is>
          <t xml:space="preserve"> </t>
        </is>
      </c>
      <c r="E20" s="4" t="inlineStr">
        <is>
          <t xml:space="preserve"> </t>
        </is>
      </c>
      <c r="F20" s="4" t="inlineStr">
        <is>
          <t xml:space="preserve"> </t>
        </is>
      </c>
    </row>
    <row r="21">
      <c r="A21" s="4" t="inlineStr">
        <is>
          <t>Maturity /Call dates</t>
        </is>
      </c>
      <c r="C21" s="4" t="inlineStr">
        <is>
          <t>2024</t>
        </is>
      </c>
      <c r="E21" s="4" t="inlineStr">
        <is>
          <t>2023</t>
        </is>
      </c>
      <c r="F21" s="4" t="inlineStr">
        <is>
          <t xml:space="preserve"> </t>
        </is>
      </c>
    </row>
    <row r="22">
      <c r="A22" s="4" t="inlineStr">
        <is>
          <t>Stated interest rates</t>
        </is>
      </c>
      <c r="C22" s="14" t="n">
        <v>0.0735</v>
      </c>
      <c r="E22" s="14" t="n">
        <v>0.0735</v>
      </c>
      <c r="F22" s="14" t="n">
        <v>0.0735</v>
      </c>
    </row>
    <row r="23">
      <c r="A23" s="4" t="inlineStr">
        <is>
          <t>Subordinated debt | Minimum | Perpetual debt—(1)</t>
        </is>
      </c>
      <c r="C23" s="4" t="inlineStr">
        <is>
          <t xml:space="preserve"> </t>
        </is>
      </c>
      <c r="E23" s="4" t="inlineStr">
        <is>
          <t xml:space="preserve"> </t>
        </is>
      </c>
      <c r="F23" s="4" t="inlineStr">
        <is>
          <t xml:space="preserve"> </t>
        </is>
      </c>
    </row>
    <row r="24">
      <c r="A24" s="3" t="inlineStr">
        <is>
          <t>Debt Instrument [Line Items]</t>
        </is>
      </c>
      <c r="C24" s="4" t="inlineStr">
        <is>
          <t xml:space="preserve"> </t>
        </is>
      </c>
      <c r="E24" s="4" t="inlineStr">
        <is>
          <t xml:space="preserve"> </t>
        </is>
      </c>
      <c r="F24" s="4" t="inlineStr">
        <is>
          <t xml:space="preserve"> </t>
        </is>
      </c>
    </row>
    <row r="25">
      <c r="A25" s="4" t="inlineStr">
        <is>
          <t>Maturity /Call dates</t>
        </is>
      </c>
      <c r="C25" s="4" t="inlineStr">
        <is>
          <t>2024</t>
        </is>
      </c>
      <c r="E25" s="4" t="inlineStr">
        <is>
          <t>2023</t>
        </is>
      </c>
      <c r="F25" s="4" t="inlineStr">
        <is>
          <t xml:space="preserve"> </t>
        </is>
      </c>
    </row>
    <row r="26">
      <c r="A26" s="4" t="inlineStr">
        <is>
          <t>Stated interest rates</t>
        </is>
      </c>
      <c r="C26" s="14" t="n">
        <v>0.0755</v>
      </c>
      <c r="E26" s="14" t="n">
        <v>0.0755</v>
      </c>
      <c r="F26" s="14" t="n">
        <v>0.0755</v>
      </c>
    </row>
    <row r="27">
      <c r="A27" s="4" t="inlineStr">
        <is>
          <t>Subordinated debt | Maximum | Subordinated debt (other than perpetual debt)</t>
        </is>
      </c>
      <c r="C27" s="4" t="inlineStr">
        <is>
          <t xml:space="preserve"> </t>
        </is>
      </c>
      <c r="E27" s="4" t="inlineStr">
        <is>
          <t xml:space="preserve"> </t>
        </is>
      </c>
      <c r="F27" s="4" t="inlineStr">
        <is>
          <t xml:space="preserve"> </t>
        </is>
      </c>
    </row>
    <row r="28">
      <c r="A28" s="3" t="inlineStr">
        <is>
          <t>Debt Instrument [Line Items]</t>
        </is>
      </c>
      <c r="C28" s="4" t="inlineStr">
        <is>
          <t xml:space="preserve"> </t>
        </is>
      </c>
      <c r="E28" s="4" t="inlineStr">
        <is>
          <t xml:space="preserve"> </t>
        </is>
      </c>
      <c r="F28" s="4" t="inlineStr">
        <is>
          <t xml:space="preserve"> </t>
        </is>
      </c>
    </row>
    <row r="29">
      <c r="A29" s="4" t="inlineStr">
        <is>
          <t>Maturity /Call dates</t>
        </is>
      </c>
      <c r="C29" s="4" t="inlineStr">
        <is>
          <t>2033</t>
        </is>
      </c>
      <c r="E29" s="4" t="inlineStr">
        <is>
          <t>2031</t>
        </is>
      </c>
      <c r="F29" s="4" t="inlineStr">
        <is>
          <t xml:space="preserve"> </t>
        </is>
      </c>
    </row>
    <row r="30">
      <c r="A30" s="4" t="inlineStr">
        <is>
          <t>Stated interest rates</t>
        </is>
      </c>
      <c r="C30" s="14" t="n">
        <v>0.102</v>
      </c>
      <c r="E30" s="14" t="n">
        <v>0.102</v>
      </c>
      <c r="F30" s="14" t="n">
        <v>0.102</v>
      </c>
    </row>
    <row r="31">
      <c r="A31" s="4" t="inlineStr">
        <is>
          <t>Subordinated debt | Maximum | Perpetual debt—(1)</t>
        </is>
      </c>
      <c r="C31" s="4" t="inlineStr">
        <is>
          <t xml:space="preserve"> </t>
        </is>
      </c>
      <c r="E31" s="4" t="inlineStr">
        <is>
          <t xml:space="preserve"> </t>
        </is>
      </c>
      <c r="F31" s="4" t="inlineStr">
        <is>
          <t xml:space="preserve"> </t>
        </is>
      </c>
    </row>
    <row r="32">
      <c r="A32" s="3" t="inlineStr">
        <is>
          <t>Debt Instrument [Line Items]</t>
        </is>
      </c>
      <c r="C32" s="4" t="inlineStr">
        <is>
          <t xml:space="preserve"> </t>
        </is>
      </c>
      <c r="E32" s="4" t="inlineStr">
        <is>
          <t xml:space="preserve"> </t>
        </is>
      </c>
      <c r="F32" s="4" t="inlineStr">
        <is>
          <t xml:space="preserve"> </t>
        </is>
      </c>
    </row>
    <row r="33">
      <c r="A33" s="4" t="inlineStr">
        <is>
          <t>Maturity /Call dates</t>
        </is>
      </c>
      <c r="C33" s="4" t="inlineStr">
        <is>
          <t>2030</t>
        </is>
      </c>
      <c r="E33" s="4" t="inlineStr">
        <is>
          <t>2030</t>
        </is>
      </c>
      <c r="F33" s="4" t="inlineStr">
        <is>
          <t xml:space="preserve"> </t>
        </is>
      </c>
    </row>
    <row r="34">
      <c r="A34" s="4" t="inlineStr">
        <is>
          <t>Stated interest rates</t>
        </is>
      </c>
      <c r="C34" s="14" t="n">
        <v>0.094</v>
      </c>
      <c r="E34" s="14" t="n">
        <v>0.097</v>
      </c>
      <c r="F34" s="14" t="n">
        <v>0.094</v>
      </c>
    </row>
    <row r="35">
      <c r="A35" s="4" t="inlineStr">
        <is>
          <t>Others | Variable rate—(1)</t>
        </is>
      </c>
      <c r="C35" s="4" t="inlineStr">
        <is>
          <t xml:space="preserve"> </t>
        </is>
      </c>
      <c r="E35" s="4" t="inlineStr">
        <is>
          <t xml:space="preserve"> </t>
        </is>
      </c>
      <c r="F35" s="4" t="inlineStr">
        <is>
          <t xml:space="preserve"> </t>
        </is>
      </c>
    </row>
    <row r="36">
      <c r="A36" s="3" t="inlineStr">
        <is>
          <t>Debt Instrument [Line Items]</t>
        </is>
      </c>
      <c r="C36" s="4" t="inlineStr">
        <is>
          <t xml:space="preserve"> </t>
        </is>
      </c>
      <c r="E36" s="4" t="inlineStr">
        <is>
          <t xml:space="preserve"> </t>
        </is>
      </c>
      <c r="F36" s="4" t="inlineStr">
        <is>
          <t xml:space="preserve"> </t>
        </is>
      </c>
    </row>
    <row r="37">
      <c r="A37" s="4" t="inlineStr">
        <is>
          <t>Total</t>
        </is>
      </c>
      <c r="B37" s="4" t="inlineStr">
        <is>
          <t>[1]</t>
        </is>
      </c>
      <c r="C37" s="6" t="n">
        <v>76405.89999999999</v>
      </c>
      <c r="E37" s="6" t="n">
        <v>40045.9</v>
      </c>
      <c r="F37" s="7" t="n">
        <v>929.6</v>
      </c>
    </row>
    <row r="38">
      <c r="A38" s="4" t="inlineStr">
        <is>
          <t>Others | Variable rate—(2)</t>
        </is>
      </c>
      <c r="C38" s="4" t="inlineStr">
        <is>
          <t xml:space="preserve"> </t>
        </is>
      </c>
      <c r="E38" s="4" t="inlineStr">
        <is>
          <t xml:space="preserve"> </t>
        </is>
      </c>
      <c r="F38" s="4" t="inlineStr">
        <is>
          <t xml:space="preserve"> </t>
        </is>
      </c>
    </row>
    <row r="39">
      <c r="A39" s="3" t="inlineStr">
        <is>
          <t>Debt Instrument [Line Items]</t>
        </is>
      </c>
      <c r="C39" s="4" t="inlineStr">
        <is>
          <t xml:space="preserve"> </t>
        </is>
      </c>
      <c r="E39" s="4" t="inlineStr">
        <is>
          <t xml:space="preserve"> </t>
        </is>
      </c>
      <c r="F39" s="4" t="inlineStr">
        <is>
          <t xml:space="preserve"> </t>
        </is>
      </c>
    </row>
    <row r="40">
      <c r="A40" s="4" t="inlineStr">
        <is>
          <t>Total</t>
        </is>
      </c>
      <c r="B40" s="4" t="inlineStr">
        <is>
          <t>[1]</t>
        </is>
      </c>
      <c r="C40" s="8" t="n">
        <v>148813.9</v>
      </c>
      <c r="E40" s="8" t="n">
        <v>82243.10000000001</v>
      </c>
      <c r="F40" s="8" t="n">
        <v>1810.6</v>
      </c>
    </row>
    <row r="41">
      <c r="A41" s="4" t="inlineStr">
        <is>
          <t>Others | Fixed rate-(1)</t>
        </is>
      </c>
      <c r="C41" s="4" t="inlineStr">
        <is>
          <t xml:space="preserve"> </t>
        </is>
      </c>
      <c r="E41" s="4" t="inlineStr">
        <is>
          <t xml:space="preserve"> </t>
        </is>
      </c>
      <c r="F41" s="4" t="inlineStr">
        <is>
          <t xml:space="preserve"> </t>
        </is>
      </c>
    </row>
    <row r="42">
      <c r="A42" s="3" t="inlineStr">
        <is>
          <t>Debt Instrument [Line Items]</t>
        </is>
      </c>
      <c r="C42" s="4" t="inlineStr">
        <is>
          <t xml:space="preserve"> </t>
        </is>
      </c>
      <c r="E42" s="4" t="inlineStr">
        <is>
          <t xml:space="preserve"> </t>
        </is>
      </c>
      <c r="F42" s="4" t="inlineStr">
        <is>
          <t xml:space="preserve"> </t>
        </is>
      </c>
    </row>
    <row r="43">
      <c r="A43" s="4" t="inlineStr">
        <is>
          <t>Total</t>
        </is>
      </c>
      <c r="B43" s="4" t="inlineStr">
        <is>
          <t>[1]</t>
        </is>
      </c>
      <c r="C43" s="6" t="n">
        <v>1374137.4</v>
      </c>
      <c r="E43" s="6" t="n">
        <v>1173220.5</v>
      </c>
      <c r="F43" s="10" t="n">
        <v>16719</v>
      </c>
    </row>
    <row r="44">
      <c r="A44" s="4" t="inlineStr">
        <is>
          <t>Others | Fixed rate-(2)</t>
        </is>
      </c>
      <c r="C44" s="4" t="inlineStr">
        <is>
          <t xml:space="preserve"> </t>
        </is>
      </c>
      <c r="E44" s="4" t="inlineStr">
        <is>
          <t xml:space="preserve"> </t>
        </is>
      </c>
      <c r="F44" s="4" t="inlineStr">
        <is>
          <t xml:space="preserve"> </t>
        </is>
      </c>
    </row>
    <row r="45">
      <c r="A45" s="3" t="inlineStr">
        <is>
          <t>Debt Instrument [Line Items]</t>
        </is>
      </c>
      <c r="C45" s="4" t="inlineStr">
        <is>
          <t xml:space="preserve"> </t>
        </is>
      </c>
      <c r="E45" s="4" t="inlineStr">
        <is>
          <t xml:space="preserve"> </t>
        </is>
      </c>
      <c r="F45" s="4" t="inlineStr">
        <is>
          <t xml:space="preserve"> </t>
        </is>
      </c>
    </row>
    <row r="46">
      <c r="A46" s="4" t="inlineStr">
        <is>
          <t>Maturity /Call dates</t>
        </is>
      </c>
      <c r="C46" s="4" t="inlineStr">
        <is>
          <t>2024</t>
        </is>
      </c>
      <c r="D46" s="4" t="inlineStr">
        <is>
          <t>[1]</t>
        </is>
      </c>
      <c r="E46" s="4" t="inlineStr">
        <is>
          <t>0</t>
        </is>
      </c>
      <c r="F46" s="4" t="inlineStr">
        <is>
          <t xml:space="preserve"> </t>
        </is>
      </c>
    </row>
    <row r="47">
      <c r="A47" s="4" t="inlineStr">
        <is>
          <t>Stated interest rates</t>
        </is>
      </c>
      <c r="C47" s="14" t="n">
        <v>0.0258</v>
      </c>
      <c r="D47" s="4" t="inlineStr">
        <is>
          <t>[1]</t>
        </is>
      </c>
      <c r="E47" s="15" t="n">
        <v>0</v>
      </c>
      <c r="F47" s="14" t="n">
        <v>0.0258</v>
      </c>
      <c r="G47" s="4" t="inlineStr">
        <is>
          <t>[1]</t>
        </is>
      </c>
    </row>
    <row r="48">
      <c r="A48" s="4" t="inlineStr">
        <is>
          <t>Total</t>
        </is>
      </c>
      <c r="C48" s="6" t="n">
        <v>80520.3</v>
      </c>
      <c r="D48" s="4" t="inlineStr">
        <is>
          <t>[1]</t>
        </is>
      </c>
      <c r="E48" s="9" t="n">
        <v>0</v>
      </c>
      <c r="F48" s="7" t="n">
        <v>979.8</v>
      </c>
      <c r="G48" s="4" t="inlineStr">
        <is>
          <t>[1]</t>
        </is>
      </c>
    </row>
    <row r="49">
      <c r="A49" s="4" t="inlineStr">
        <is>
          <t>Others | Minimum | Variable rate—(1)</t>
        </is>
      </c>
      <c r="C49" s="4" t="inlineStr">
        <is>
          <t xml:space="preserve"> </t>
        </is>
      </c>
      <c r="E49" s="4" t="inlineStr">
        <is>
          <t xml:space="preserve"> </t>
        </is>
      </c>
      <c r="F49" s="4" t="inlineStr">
        <is>
          <t xml:space="preserve"> </t>
        </is>
      </c>
    </row>
    <row r="50">
      <c r="A50" s="3" t="inlineStr">
        <is>
          <t>Debt Instrument [Line Items]</t>
        </is>
      </c>
      <c r="C50" s="4" t="inlineStr">
        <is>
          <t xml:space="preserve"> </t>
        </is>
      </c>
      <c r="E50" s="4" t="inlineStr">
        <is>
          <t xml:space="preserve"> </t>
        </is>
      </c>
      <c r="F50" s="4" t="inlineStr">
        <is>
          <t xml:space="preserve"> </t>
        </is>
      </c>
    </row>
    <row r="51">
      <c r="A51" s="4" t="inlineStr">
        <is>
          <t>Maturity /Call dates</t>
        </is>
      </c>
      <c r="B51" s="4" t="inlineStr">
        <is>
          <t>[1]</t>
        </is>
      </c>
      <c r="C51" s="4" t="inlineStr">
        <is>
          <t>2024</t>
        </is>
      </c>
      <c r="E51" s="4" t="inlineStr">
        <is>
          <t>2023</t>
        </is>
      </c>
      <c r="F51" s="4" t="inlineStr">
        <is>
          <t xml:space="preserve"> </t>
        </is>
      </c>
    </row>
    <row r="52">
      <c r="A52" s="4" t="inlineStr">
        <is>
          <t>Stated interest rates</t>
        </is>
      </c>
      <c r="B52" s="4" t="inlineStr">
        <is>
          <t>[1]</t>
        </is>
      </c>
      <c r="C52" s="14" t="n">
        <v>0.014</v>
      </c>
      <c r="E52" s="14" t="n">
        <v>0.014</v>
      </c>
      <c r="F52" s="14" t="n">
        <v>0.014</v>
      </c>
    </row>
    <row r="53">
      <c r="A53" s="4" t="inlineStr">
        <is>
          <t>Others | Minimum | Variable rate—(2)</t>
        </is>
      </c>
      <c r="C53" s="4" t="inlineStr">
        <is>
          <t xml:space="preserve"> </t>
        </is>
      </c>
      <c r="E53" s="4" t="inlineStr">
        <is>
          <t xml:space="preserve"> </t>
        </is>
      </c>
      <c r="F53" s="4" t="inlineStr">
        <is>
          <t xml:space="preserve"> </t>
        </is>
      </c>
    </row>
    <row r="54">
      <c r="A54" s="3" t="inlineStr">
        <is>
          <t>Debt Instrument [Line Items]</t>
        </is>
      </c>
      <c r="C54" s="4" t="inlineStr">
        <is>
          <t xml:space="preserve"> </t>
        </is>
      </c>
      <c r="E54" s="4" t="inlineStr">
        <is>
          <t xml:space="preserve"> </t>
        </is>
      </c>
      <c r="F54" s="4" t="inlineStr">
        <is>
          <t xml:space="preserve"> </t>
        </is>
      </c>
    </row>
    <row r="55">
      <c r="A55" s="4" t="inlineStr">
        <is>
          <t>Maturity /Call dates</t>
        </is>
      </c>
      <c r="B55" s="4" t="inlineStr">
        <is>
          <t>[1]</t>
        </is>
      </c>
      <c r="C55" s="4" t="inlineStr">
        <is>
          <t>2024</t>
        </is>
      </c>
      <c r="E55" s="4" t="inlineStr">
        <is>
          <t>2023</t>
        </is>
      </c>
      <c r="F55" s="4" t="inlineStr">
        <is>
          <t xml:space="preserve"> </t>
        </is>
      </c>
    </row>
    <row r="56">
      <c r="A56" s="4" t="inlineStr">
        <is>
          <t>Stated interest rates</t>
        </is>
      </c>
      <c r="B56" s="4" t="inlineStr">
        <is>
          <t>[1]</t>
        </is>
      </c>
      <c r="C56" s="14" t="n">
        <v>0.045</v>
      </c>
      <c r="E56" s="14" t="n">
        <v>0.044</v>
      </c>
      <c r="F56" s="14" t="n">
        <v>0.045</v>
      </c>
    </row>
    <row r="57">
      <c r="A57" s="4" t="inlineStr">
        <is>
          <t>Others | Minimum | Fixed rate-(1)</t>
        </is>
      </c>
      <c r="C57" s="4" t="inlineStr">
        <is>
          <t xml:space="preserve"> </t>
        </is>
      </c>
      <c r="E57" s="4" t="inlineStr">
        <is>
          <t xml:space="preserve"> </t>
        </is>
      </c>
      <c r="F57" s="4" t="inlineStr">
        <is>
          <t xml:space="preserve"> </t>
        </is>
      </c>
    </row>
    <row r="58">
      <c r="A58" s="3" t="inlineStr">
        <is>
          <t>Debt Instrument [Line Items]</t>
        </is>
      </c>
      <c r="C58" s="4" t="inlineStr">
        <is>
          <t xml:space="preserve"> </t>
        </is>
      </c>
      <c r="E58" s="4" t="inlineStr">
        <is>
          <t xml:space="preserve"> </t>
        </is>
      </c>
      <c r="F58" s="4" t="inlineStr">
        <is>
          <t xml:space="preserve"> </t>
        </is>
      </c>
    </row>
    <row r="59">
      <c r="A59" s="4" t="inlineStr">
        <is>
          <t>Maturity /Call dates</t>
        </is>
      </c>
      <c r="B59" s="4" t="inlineStr">
        <is>
          <t>[1]</t>
        </is>
      </c>
      <c r="C59" s="4" t="inlineStr">
        <is>
          <t>2024</t>
        </is>
      </c>
      <c r="E59" s="4" t="inlineStr">
        <is>
          <t>2023</t>
        </is>
      </c>
      <c r="F59" s="4" t="inlineStr">
        <is>
          <t xml:space="preserve"> </t>
        </is>
      </c>
    </row>
    <row r="60">
      <c r="A60" s="4" t="inlineStr">
        <is>
          <t>Stated interest rates</t>
        </is>
      </c>
      <c r="B60" s="4" t="inlineStr">
        <is>
          <t>[1]</t>
        </is>
      </c>
      <c r="C60" s="14" t="n">
        <v>0.028</v>
      </c>
      <c r="E60" s="14" t="n">
        <v>0.028</v>
      </c>
      <c r="F60" s="14" t="n">
        <v>0.028</v>
      </c>
    </row>
    <row r="61">
      <c r="A61" s="4" t="inlineStr">
        <is>
          <t>Others | Maximum | Variable rate—(1)</t>
        </is>
      </c>
      <c r="C61" s="4" t="inlineStr">
        <is>
          <t xml:space="preserve"> </t>
        </is>
      </c>
      <c r="E61" s="4" t="inlineStr">
        <is>
          <t xml:space="preserve"> </t>
        </is>
      </c>
      <c r="F61" s="4" t="inlineStr">
        <is>
          <t xml:space="preserve"> </t>
        </is>
      </c>
    </row>
    <row r="62">
      <c r="A62" s="3" t="inlineStr">
        <is>
          <t>Debt Instrument [Line Items]</t>
        </is>
      </c>
      <c r="C62" s="4" t="inlineStr">
        <is>
          <t xml:space="preserve"> </t>
        </is>
      </c>
      <c r="E62" s="4" t="inlineStr">
        <is>
          <t xml:space="preserve"> </t>
        </is>
      </c>
      <c r="F62" s="4" t="inlineStr">
        <is>
          <t xml:space="preserve"> </t>
        </is>
      </c>
    </row>
    <row r="63">
      <c r="A63" s="4" t="inlineStr">
        <is>
          <t>Maturity /Call dates</t>
        </is>
      </c>
      <c r="B63" s="4" t="inlineStr">
        <is>
          <t>[1]</t>
        </is>
      </c>
      <c r="C63" s="4" t="inlineStr">
        <is>
          <t>2026</t>
        </is>
      </c>
      <c r="E63" s="4" t="inlineStr">
        <is>
          <t>2024</t>
        </is>
      </c>
      <c r="F63" s="4" t="inlineStr">
        <is>
          <t xml:space="preserve"> </t>
        </is>
      </c>
    </row>
    <row r="64">
      <c r="A64" s="4" t="inlineStr">
        <is>
          <t>Stated interest rates</t>
        </is>
      </c>
      <c r="B64" s="4" t="inlineStr">
        <is>
          <t>[1]</t>
        </is>
      </c>
      <c r="C64" s="14" t="n">
        <v>0.048</v>
      </c>
      <c r="E64" s="14" t="n">
        <v>0.018</v>
      </c>
      <c r="F64" s="14" t="n">
        <v>0.048</v>
      </c>
    </row>
    <row r="65">
      <c r="A65" s="4" t="inlineStr">
        <is>
          <t>Others | Maximum | Variable rate—(2)</t>
        </is>
      </c>
      <c r="C65" s="4" t="inlineStr">
        <is>
          <t xml:space="preserve"> </t>
        </is>
      </c>
      <c r="E65" s="4" t="inlineStr">
        <is>
          <t xml:space="preserve"> </t>
        </is>
      </c>
      <c r="F65" s="4" t="inlineStr">
        <is>
          <t xml:space="preserve"> </t>
        </is>
      </c>
    </row>
    <row r="66">
      <c r="A66" s="3" t="inlineStr">
        <is>
          <t>Debt Instrument [Line Items]</t>
        </is>
      </c>
      <c r="C66" s="4" t="inlineStr">
        <is>
          <t xml:space="preserve"> </t>
        </is>
      </c>
      <c r="E66" s="4" t="inlineStr">
        <is>
          <t xml:space="preserve"> </t>
        </is>
      </c>
      <c r="F66" s="4" t="inlineStr">
        <is>
          <t xml:space="preserve"> </t>
        </is>
      </c>
    </row>
    <row r="67">
      <c r="A67" s="4" t="inlineStr">
        <is>
          <t>Maturity /Call dates</t>
        </is>
      </c>
      <c r="B67" s="4" t="inlineStr">
        <is>
          <t>[1]</t>
        </is>
      </c>
      <c r="C67" s="4" t="inlineStr">
        <is>
          <t>2029</t>
        </is>
      </c>
      <c r="E67" s="4" t="inlineStr">
        <is>
          <t>2027</t>
        </is>
      </c>
      <c r="F67" s="4" t="inlineStr">
        <is>
          <t xml:space="preserve"> </t>
        </is>
      </c>
    </row>
    <row r="68">
      <c r="A68" s="4" t="inlineStr">
        <is>
          <t>Stated interest rates</t>
        </is>
      </c>
      <c r="B68" s="4" t="inlineStr">
        <is>
          <t>[1]</t>
        </is>
      </c>
      <c r="C68" s="14" t="n">
        <v>0.0944</v>
      </c>
      <c r="E68" s="14" t="n">
        <v>0.06900000000000001</v>
      </c>
      <c r="F68" s="14" t="n">
        <v>0.0944</v>
      </c>
    </row>
    <row r="69">
      <c r="A69" s="4" t="inlineStr">
        <is>
          <t>Others | Maximum | Fixed rate-(1)</t>
        </is>
      </c>
      <c r="C69" s="4" t="inlineStr">
        <is>
          <t xml:space="preserve"> </t>
        </is>
      </c>
      <c r="E69" s="4" t="inlineStr">
        <is>
          <t xml:space="preserve"> </t>
        </is>
      </c>
      <c r="F69" s="4" t="inlineStr">
        <is>
          <t xml:space="preserve"> </t>
        </is>
      </c>
    </row>
    <row r="70">
      <c r="A70" s="3" t="inlineStr">
        <is>
          <t>Debt Instrument [Line Items]</t>
        </is>
      </c>
      <c r="C70" s="4" t="inlineStr">
        <is>
          <t xml:space="preserve"> </t>
        </is>
      </c>
      <c r="E70" s="4" t="inlineStr">
        <is>
          <t xml:space="preserve"> </t>
        </is>
      </c>
      <c r="F70" s="4" t="inlineStr">
        <is>
          <t xml:space="preserve"> </t>
        </is>
      </c>
    </row>
    <row r="71">
      <c r="A71" s="4" t="inlineStr">
        <is>
          <t>Maturity /Call dates</t>
        </is>
      </c>
      <c r="B71" s="4" t="inlineStr">
        <is>
          <t>[1]</t>
        </is>
      </c>
      <c r="C71" s="4" t="inlineStr">
        <is>
          <t>2030</t>
        </is>
      </c>
      <c r="E71" s="4" t="inlineStr">
        <is>
          <t>2030</t>
        </is>
      </c>
      <c r="F71" s="4" t="inlineStr">
        <is>
          <t xml:space="preserve"> </t>
        </is>
      </c>
    </row>
    <row r="72">
      <c r="A72" s="4" t="inlineStr">
        <is>
          <t>Stated interest rates</t>
        </is>
      </c>
      <c r="B72" s="4" t="inlineStr">
        <is>
          <t>[1]</t>
        </is>
      </c>
      <c r="C72" s="14" t="n">
        <v>0.09810000000000001</v>
      </c>
      <c r="E72" s="14" t="n">
        <v>0.0921</v>
      </c>
      <c r="F72" s="14" t="n">
        <v>0.09810000000000001</v>
      </c>
    </row>
    <row r="73"/>
    <row r="74">
      <c r="A74" s="4" t="inlineStr">
        <is>
          <t>[1]Variable rate — (1), Perpetual debt — (2) and Fixed rate — (2) represent foreign currency debt. Variable rate debt is typically indexed to LIBOR, SOFR, T-bill rates, Marginal cost of funds based lending rates (“MCLR”), among others.</t>
        </is>
      </c>
    </row>
  </sheetData>
  <mergeCells count="7">
    <mergeCell ref="A1:B2"/>
    <mergeCell ref="C1:E1"/>
    <mergeCell ref="F1:G1"/>
    <mergeCell ref="C2:D2"/>
    <mergeCell ref="F2:G2"/>
    <mergeCell ref="A73:F73"/>
    <mergeCell ref="A74:F7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Debt - Scheduled Maturities of Long-Term Debt (Detail) ₨ in Millions, $ in Millions</t>
        </is>
      </c>
      <c r="C1" s="2" t="inlineStr">
        <is>
          <t>Mar. 31, 2023 INR (₨)</t>
        </is>
      </c>
      <c r="D1" s="2" t="inlineStr">
        <is>
          <t>Mar. 31, 2023 USD ($)</t>
        </is>
      </c>
      <c r="E1" s="2" t="inlineStr">
        <is>
          <t>Mar. 31, 2022 INR (₨)</t>
        </is>
      </c>
    </row>
    <row r="2">
      <c r="A2" s="3" t="inlineStr">
        <is>
          <t>Due in the twelve months ending March 31:</t>
        </is>
      </c>
      <c r="C2" s="4" t="inlineStr">
        <is>
          <t xml:space="preserve"> </t>
        </is>
      </c>
      <c r="D2" s="4" t="inlineStr">
        <is>
          <t xml:space="preserve"> </t>
        </is>
      </c>
      <c r="E2" s="4" t="inlineStr">
        <is>
          <t xml:space="preserve"> </t>
        </is>
      </c>
    </row>
    <row r="3">
      <c r="A3" s="4" t="inlineStr">
        <is>
          <t>Total</t>
        </is>
      </c>
      <c r="C3" s="6" t="n">
        <v>2054436.4</v>
      </c>
      <c r="D3" s="7" t="n">
        <v>24996.2</v>
      </c>
      <c r="E3" s="6" t="n">
        <v>1554333.4</v>
      </c>
    </row>
    <row r="4">
      <c r="A4" s="4" t="inlineStr">
        <is>
          <t>Long-Term Debt Excluding Perpetual Debt</t>
        </is>
      </c>
      <c r="C4" s="4" t="inlineStr">
        <is>
          <t xml:space="preserve"> </t>
        </is>
      </c>
      <c r="D4" s="4" t="inlineStr">
        <is>
          <t xml:space="preserve"> </t>
        </is>
      </c>
      <c r="E4" s="4" t="inlineStr">
        <is>
          <t xml:space="preserve"> </t>
        </is>
      </c>
    </row>
    <row r="5">
      <c r="A5" s="3" t="inlineStr">
        <is>
          <t>Due in the twelve months ending March 31:</t>
        </is>
      </c>
      <c r="C5" s="4" t="inlineStr">
        <is>
          <t xml:space="preserve"> </t>
        </is>
      </c>
      <c r="D5" s="4" t="inlineStr">
        <is>
          <t xml:space="preserve"> </t>
        </is>
      </c>
      <c r="E5" s="4" t="inlineStr">
        <is>
          <t xml:space="preserve"> </t>
        </is>
      </c>
    </row>
    <row r="6">
      <c r="A6" s="4" t="inlineStr">
        <is>
          <t>2024</t>
        </is>
      </c>
      <c r="C6" s="8" t="n">
        <v>515282.4</v>
      </c>
      <c r="D6" s="8" t="n">
        <v>6269.4</v>
      </c>
      <c r="E6" s="4" t="inlineStr">
        <is>
          <t xml:space="preserve"> </t>
        </is>
      </c>
    </row>
    <row r="7">
      <c r="A7" s="4" t="inlineStr">
        <is>
          <t>2025</t>
        </is>
      </c>
      <c r="C7" s="8" t="n">
        <v>231738.2</v>
      </c>
      <c r="D7" s="8" t="n">
        <v>2819.5</v>
      </c>
      <c r="E7" s="4" t="inlineStr">
        <is>
          <t xml:space="preserve"> </t>
        </is>
      </c>
    </row>
    <row r="8">
      <c r="A8" s="4" t="inlineStr">
        <is>
          <t>2026</t>
        </is>
      </c>
      <c r="C8" s="8" t="n">
        <v>653549.2</v>
      </c>
      <c r="D8" s="8" t="n">
        <v>7951.7</v>
      </c>
      <c r="E8" s="4" t="inlineStr">
        <is>
          <t xml:space="preserve"> </t>
        </is>
      </c>
    </row>
    <row r="9">
      <c r="A9" s="4" t="inlineStr">
        <is>
          <t>2027</t>
        </is>
      </c>
      <c r="C9" s="8" t="n">
        <v>141079.6</v>
      </c>
      <c r="D9" s="8" t="n">
        <v>1716.5</v>
      </c>
      <c r="E9" s="4" t="inlineStr">
        <is>
          <t xml:space="preserve"> </t>
        </is>
      </c>
    </row>
    <row r="10">
      <c r="A10" s="4" t="inlineStr">
        <is>
          <t>2028</t>
        </is>
      </c>
      <c r="C10" s="8" t="n">
        <v>48214.9</v>
      </c>
      <c r="D10" s="8" t="n">
        <v>586.6</v>
      </c>
      <c r="E10" s="4" t="inlineStr">
        <is>
          <t xml:space="preserve"> </t>
        </is>
      </c>
    </row>
    <row r="11">
      <c r="A11" s="4" t="inlineStr">
        <is>
          <t>Thereafter</t>
        </is>
      </c>
      <c r="C11" s="5" t="n">
        <v>338997</v>
      </c>
      <c r="D11" s="8" t="n">
        <v>4124.7</v>
      </c>
      <c r="E11" s="4" t="inlineStr">
        <is>
          <t xml:space="preserve"> </t>
        </is>
      </c>
    </row>
    <row r="12">
      <c r="A12" s="4" t="inlineStr">
        <is>
          <t>Total</t>
        </is>
      </c>
      <c r="B12" s="4" t="inlineStr">
        <is>
          <t>[1]</t>
        </is>
      </c>
      <c r="C12" s="6" t="n">
        <v>1928861.3</v>
      </c>
      <c r="D12" s="7" t="n">
        <v>23468.4</v>
      </c>
      <c r="E12" s="4" t="inlineStr">
        <is>
          <t xml:space="preserve"> </t>
        </is>
      </c>
    </row>
    <row r="13"/>
    <row r="14">
      <c r="A14" s="4" t="inlineStr">
        <is>
          <t>[1]The scheduled maturities of long-term debt do not include perpetual bonds of Rs. 125,575.1 million (net of debt issuance cost).</t>
        </is>
      </c>
    </row>
  </sheetData>
  <mergeCells count="3">
    <mergeCell ref="A1:B1"/>
    <mergeCell ref="A13:D13"/>
    <mergeCell ref="A14:D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d Maturities of Long-Term Debt (Parenthetical) (Detail) ₨ in Millions, $ in Millions</t>
        </is>
      </c>
      <c r="B1" s="2" t="inlineStr">
        <is>
          <t>Mar. 31, 2023 INR (₨)</t>
        </is>
      </c>
      <c r="C1" s="2" t="inlineStr">
        <is>
          <t>Mar. 31, 2023 USD ($)</t>
        </is>
      </c>
      <c r="D1" s="2" t="inlineStr">
        <is>
          <t>Mar. 31, 2022 INR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054436.4</v>
      </c>
      <c r="C3" s="7" t="n">
        <v>24996.2</v>
      </c>
      <c r="D3" s="6" t="n">
        <v>1554333.4</v>
      </c>
    </row>
    <row r="4">
      <c r="A4" s="4" t="inlineStr">
        <is>
          <t>Perpetual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t>
        </is>
      </c>
      <c r="B6" s="6" t="n">
        <v>125575.1</v>
      </c>
      <c r="C6" s="4" t="inlineStr">
        <is>
          <t xml:space="preserve"> </t>
        </is>
      </c>
      <c r="D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Additional Information (Detail) ₨ in Millions, $ in Millions</t>
        </is>
      </c>
      <c r="B1" s="2" t="inlineStr">
        <is>
          <t>Mar. 31, 2023 INR (₨)</t>
        </is>
      </c>
      <c r="C1" s="2" t="inlineStr">
        <is>
          <t>Mar. 31, 2023 USD ($)</t>
        </is>
      </c>
      <c r="D1" s="2" t="inlineStr">
        <is>
          <t>Mar. 31, 2022 INR (₨)</t>
        </is>
      </c>
    </row>
    <row r="2">
      <c r="A2" s="4" t="inlineStr">
        <is>
          <t>Credit card</t>
        </is>
      </c>
      <c r="B2" s="4" t="inlineStr">
        <is>
          <t xml:space="preserve"> </t>
        </is>
      </c>
      <c r="C2" s="4" t="inlineStr">
        <is>
          <t xml:space="preserve"> </t>
        </is>
      </c>
      <c r="D2" s="4" t="inlineStr">
        <is>
          <t xml:space="preserve"> </t>
        </is>
      </c>
    </row>
    <row r="3">
      <c r="A3" s="3" t="inlineStr">
        <is>
          <t>Other Liabilities [Line Items]</t>
        </is>
      </c>
      <c r="B3" s="4" t="inlineStr">
        <is>
          <t xml:space="preserve"> </t>
        </is>
      </c>
      <c r="C3" s="4" t="inlineStr">
        <is>
          <t xml:space="preserve"> </t>
        </is>
      </c>
      <c r="D3" s="4" t="inlineStr">
        <is>
          <t xml:space="preserve"> </t>
        </is>
      </c>
    </row>
    <row r="4">
      <c r="A4" s="4" t="inlineStr">
        <is>
          <t>Unamortized annual fees</t>
        </is>
      </c>
      <c r="B4" s="6" t="n">
        <v>1194.7</v>
      </c>
      <c r="C4" s="7" t="n">
        <v>14.5</v>
      </c>
      <c r="D4" s="6" t="n">
        <v>125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Accrued Expenses and Other Liabilities (Detail) ₨ in Millions, $ in Millions</t>
        </is>
      </c>
      <c r="B1" s="2" t="inlineStr">
        <is>
          <t>Mar. 31, 2023 INR (₨)</t>
        </is>
      </c>
      <c r="C1" s="2" t="inlineStr">
        <is>
          <t>Mar. 31, 2023 USD ($)</t>
        </is>
      </c>
      <c r="D1" s="2" t="inlineStr">
        <is>
          <t>Mar. 31, 2022 INR (₨)</t>
        </is>
      </c>
    </row>
    <row r="2">
      <c r="A2" s="3" t="inlineStr">
        <is>
          <t>Other Liabilities [Line Items]</t>
        </is>
      </c>
      <c r="B2" s="4" t="inlineStr">
        <is>
          <t xml:space="preserve"> </t>
        </is>
      </c>
      <c r="C2" s="4" t="inlineStr">
        <is>
          <t xml:space="preserve"> </t>
        </is>
      </c>
      <c r="D2" s="4" t="inlineStr">
        <is>
          <t xml:space="preserve"> </t>
        </is>
      </c>
    </row>
    <row r="3">
      <c r="A3" s="4" t="inlineStr">
        <is>
          <t>Bills payable</t>
        </is>
      </c>
      <c r="B3" s="6" t="n">
        <v>117907.5</v>
      </c>
      <c r="C3" s="7" t="n">
        <v>1434.6</v>
      </c>
      <c r="D3" s="6" t="n">
        <v>130937.4</v>
      </c>
    </row>
    <row r="4">
      <c r="A4" s="4" t="inlineStr">
        <is>
          <t>Remittances in transit</t>
        </is>
      </c>
      <c r="B4" s="8" t="n">
        <v>61927.3</v>
      </c>
      <c r="C4" s="8" t="n">
        <v>753.5</v>
      </c>
      <c r="D4" s="8" t="n">
        <v>91766.3</v>
      </c>
    </row>
    <row r="5">
      <c r="A5" s="4" t="inlineStr">
        <is>
          <t>Accrued expenses</t>
        </is>
      </c>
      <c r="B5" s="8" t="n">
        <v>45684.4</v>
      </c>
      <c r="C5" s="8" t="n">
        <v>555.8</v>
      </c>
      <c r="D5" s="8" t="n">
        <v>58522.2</v>
      </c>
    </row>
    <row r="6">
      <c r="A6" s="4" t="inlineStr">
        <is>
          <t>Accounts payable</t>
        </is>
      </c>
      <c r="B6" s="8" t="n">
        <v>206920.4</v>
      </c>
      <c r="C6" s="8" t="n">
        <v>2517.6</v>
      </c>
      <c r="D6" s="8" t="n">
        <v>152309.2</v>
      </c>
    </row>
    <row r="7">
      <c r="A7" s="4" t="inlineStr">
        <is>
          <t>Derivatives (see note 23)</t>
        </is>
      </c>
      <c r="B7" s="8" t="n">
        <v>98783.5</v>
      </c>
      <c r="C7" s="8" t="n">
        <v>1201.9</v>
      </c>
      <c r="D7" s="8" t="n">
        <v>74819.2</v>
      </c>
    </row>
    <row r="8">
      <c r="A8" s="4" t="inlineStr">
        <is>
          <t>Lease liabilities</t>
        </is>
      </c>
      <c r="B8" s="8" t="n">
        <v>97658.89999999999</v>
      </c>
      <c r="C8" s="8" t="n">
        <v>1188.2</v>
      </c>
      <c r="D8" s="5" t="n">
        <v>78138</v>
      </c>
    </row>
    <row r="9">
      <c r="A9" s="4" t="inlineStr">
        <is>
          <t>Others</t>
        </is>
      </c>
      <c r="B9" s="8" t="n">
        <v>125471.4</v>
      </c>
      <c r="C9" s="8" t="n">
        <v>1526.6</v>
      </c>
      <c r="D9" s="8" t="n">
        <v>94969.2</v>
      </c>
    </row>
    <row r="10">
      <c r="A10" s="4" t="inlineStr">
        <is>
          <t>Total</t>
        </is>
      </c>
      <c r="B10" s="6" t="n">
        <v>754353.4</v>
      </c>
      <c r="C10" s="7" t="n">
        <v>9178.200000000001</v>
      </c>
      <c r="D10" s="6" t="n">
        <v>681461.5</v>
      </c>
    </row>
    <row r="11">
      <c r="A11" s="4" t="inlineStr">
        <is>
          <t>Operating Lease, Liability, Statement of Financial Position [Extensible List]</t>
        </is>
      </c>
      <c r="B11" s="4" t="inlineStr">
        <is>
          <t>Lease liabilities</t>
        </is>
      </c>
      <c r="C11" s="4" t="inlineStr">
        <is>
          <t>Lease liabilities</t>
        </is>
      </c>
      <c r="D11" s="4" t="inlineStr">
        <is>
          <t>Lease liabilitie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hanges in Accumulated Other Comprehensive Income After Tax (Detail) ₨ in Millions, $ in Millions</t>
        </is>
      </c>
      <c r="B1" s="2" t="inlineStr">
        <is>
          <t>12 Months Ended</t>
        </is>
      </c>
    </row>
    <row r="2">
      <c r="B2" s="2" t="inlineStr">
        <is>
          <t>Mar. 31, 2023 INR (₨)</t>
        </is>
      </c>
      <c r="C2" s="2" t="inlineStr">
        <is>
          <t>Mar. 31, 2023 USD ($)</t>
        </is>
      </c>
      <c r="D2" s="2" t="inlineStr">
        <is>
          <t>Mar. 31, 2022 INR (₨)</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6" t="n">
        <v>2509453.4</v>
      </c>
      <c r="C4" s="4" t="inlineStr">
        <is>
          <t xml:space="preserve"> </t>
        </is>
      </c>
      <c r="D4" s="6" t="n">
        <v>2163404.8</v>
      </c>
    </row>
    <row r="5">
      <c r="A5" s="4" t="inlineStr">
        <is>
          <t>Net unrealized gain/(loss) arising during the period</t>
        </is>
      </c>
      <c r="B5" s="8" t="n">
        <v>-49144.3</v>
      </c>
      <c r="C5" s="4" t="inlineStr">
        <is>
          <t xml:space="preserve"> </t>
        </is>
      </c>
      <c r="D5" s="8" t="n">
        <v>-34791.1</v>
      </c>
    </row>
    <row r="6">
      <c r="A6" s="4" t="inlineStr">
        <is>
          <t>Amounts reclassified to income</t>
        </is>
      </c>
      <c r="B6" s="8" t="n">
        <v>-1336.9</v>
      </c>
      <c r="C6" s="4" t="inlineStr">
        <is>
          <t xml:space="preserve"> </t>
        </is>
      </c>
      <c r="D6" s="8" t="n">
        <v>-10187.7</v>
      </c>
    </row>
    <row r="7">
      <c r="A7" s="4" t="inlineStr">
        <is>
          <t>Balance</t>
        </is>
      </c>
      <c r="B7" s="8" t="n">
        <v>2917837.9</v>
      </c>
      <c r="C7" s="7" t="n">
        <v>35501.1</v>
      </c>
      <c r="D7" s="8" t="n">
        <v>2509453.4</v>
      </c>
    </row>
    <row r="8">
      <c r="A8" s="4" t="inlineStr">
        <is>
          <t>AFS debt Securiti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alance</t>
        </is>
      </c>
      <c r="B10" s="8" t="n">
        <v>-21063.4</v>
      </c>
      <c r="C10" s="4" t="inlineStr">
        <is>
          <t xml:space="preserve"> </t>
        </is>
      </c>
      <c r="D10" s="8" t="n">
        <v>25212.9</v>
      </c>
    </row>
    <row r="11">
      <c r="A11" s="4" t="inlineStr">
        <is>
          <t>Net unrealized gain/(loss) arising during the period</t>
        </is>
      </c>
      <c r="B11" s="8" t="n">
        <v>-52522.8</v>
      </c>
      <c r="C11" s="4" t="inlineStr">
        <is>
          <t xml:space="preserve"> </t>
        </is>
      </c>
      <c r="D11" s="8" t="n">
        <v>-36088.6</v>
      </c>
    </row>
    <row r="12">
      <c r="A12" s="4" t="inlineStr">
        <is>
          <t>Amounts reclassified to income</t>
        </is>
      </c>
      <c r="B12" s="8" t="n">
        <v>-1336.9</v>
      </c>
      <c r="C12" s="4" t="inlineStr">
        <is>
          <t xml:space="preserve"> </t>
        </is>
      </c>
      <c r="D12" s="8" t="n">
        <v>-10187.7</v>
      </c>
    </row>
    <row r="13">
      <c r="A13" s="4" t="inlineStr">
        <is>
          <t>Balance</t>
        </is>
      </c>
      <c r="B13" s="8" t="n">
        <v>-74923.10000000001</v>
      </c>
      <c r="C13" s="8" t="n">
        <v>-911.6</v>
      </c>
      <c r="D13" s="8" t="n">
        <v>-21063.4</v>
      </c>
    </row>
    <row r="14">
      <c r="A14" s="4" t="inlineStr">
        <is>
          <t>Foreign Currency Translation Reserv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t>
        </is>
      </c>
      <c r="B16" s="8" t="n">
        <v>3270.9</v>
      </c>
      <c r="C16" s="4" t="inlineStr">
        <is>
          <t xml:space="preserve"> </t>
        </is>
      </c>
      <c r="D16" s="8" t="n">
        <v>1973.4</v>
      </c>
    </row>
    <row r="17">
      <c r="A17" s="4" t="inlineStr">
        <is>
          <t>Net unrealized gain/(loss) arising during the period</t>
        </is>
      </c>
      <c r="B17" s="8" t="n">
        <v>3378.5</v>
      </c>
      <c r="C17" s="4" t="inlineStr">
        <is>
          <t xml:space="preserve"> </t>
        </is>
      </c>
      <c r="D17" s="8" t="n">
        <v>1297.5</v>
      </c>
    </row>
    <row r="18">
      <c r="A18" s="4" t="inlineStr">
        <is>
          <t>Amounts reclassified to income</t>
        </is>
      </c>
      <c r="B18" s="5" t="n">
        <v>0</v>
      </c>
      <c r="C18" s="4" t="inlineStr">
        <is>
          <t xml:space="preserve"> </t>
        </is>
      </c>
      <c r="D18" s="5" t="n">
        <v>0</v>
      </c>
    </row>
    <row r="19">
      <c r="A19" s="4" t="inlineStr">
        <is>
          <t>Balance</t>
        </is>
      </c>
      <c r="B19" s="8" t="n">
        <v>6649.4</v>
      </c>
      <c r="C19" s="8" t="n">
        <v>80.90000000000001</v>
      </c>
      <c r="D19" s="8" t="n">
        <v>3270.9</v>
      </c>
    </row>
    <row r="20">
      <c r="A20" s="4" t="inlineStr">
        <is>
          <t>Accumulated Other Comprehensive Income (Los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alance</t>
        </is>
      </c>
      <c r="B22" s="8" t="n">
        <v>-17792.5</v>
      </c>
      <c r="C22" s="4" t="inlineStr">
        <is>
          <t xml:space="preserve"> </t>
        </is>
      </c>
      <c r="D22" s="8" t="n">
        <v>27186.3</v>
      </c>
    </row>
    <row r="23">
      <c r="A23" s="4" t="inlineStr">
        <is>
          <t>Balance</t>
        </is>
      </c>
      <c r="B23" s="6" t="n">
        <v>-68273.7</v>
      </c>
      <c r="C23" s="7" t="n">
        <v>-830.7</v>
      </c>
      <c r="D23" s="6" t="n">
        <v>-1779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ash and due from banks, and restricted cash</t>
        </is>
      </c>
      <c r="B1" s="2" t="inlineStr">
        <is>
          <t>12 Months Ended</t>
        </is>
      </c>
    </row>
    <row r="2">
      <c r="B2" s="2" t="inlineStr">
        <is>
          <t>Mar. 31, 2023</t>
        </is>
      </c>
    </row>
    <row r="3">
      <c r="A3" s="4" t="inlineStr">
        <is>
          <t>Cash and due from banks, and restricted cash</t>
        </is>
      </c>
      <c r="B3" s="4" t="inlineStr">
        <is>
          <t xml:space="preserve"> 3. Cash and due from banks, and restricted cash The Bank is required to maintain a specific percentage of its demand and time liabilities by way of a balance in a current account with the RBI. This is to maintain the solvency of the banking system. As prescribed by the RBI, the cash reserve ratio has to be maintained on an average basis for a two-week period. The average balance maintained for such two-week period should not fall below the prescribed threshold limit. Non-maintenance of the requisite balance is subject to levy of penalty. The Bank has classified the cash reserve maintained with the RBI as restricted cash or restricted cash equivalents (restricted cash). The cash and due from banks, and restricted cash consist of restricted cash of Rs. 780,004.8 million and Rs. 902,006.6 million (US$ 10,974.7 million) as 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classification Out of Accumulated Other Comprehensive Income (OCI) by Income line Item and the Related Tax Effect (Detail) ₨ in Millions, $ in Millions</t>
        </is>
      </c>
      <c r="B1" s="2" t="inlineStr">
        <is>
          <t>12 Months Ended</t>
        </is>
      </c>
    </row>
    <row r="2">
      <c r="B2" s="2" t="inlineStr">
        <is>
          <t>Mar. 31, 2023 INR (₨)</t>
        </is>
      </c>
      <c r="C2" s="2" t="inlineStr">
        <is>
          <t>Mar. 31, 2023 USD ($)</t>
        </is>
      </c>
      <c r="D2" s="2" t="inlineStr">
        <is>
          <t>Mar. 31, 2022 INR (₨)</t>
        </is>
      </c>
    </row>
    <row r="3">
      <c r="A3" s="3" t="inlineStr">
        <is>
          <t>AFS debt securities:</t>
        </is>
      </c>
      <c r="B3" s="4" t="inlineStr">
        <is>
          <t xml:space="preserve"> </t>
        </is>
      </c>
      <c r="C3" s="4" t="inlineStr">
        <is>
          <t xml:space="preserve"> </t>
        </is>
      </c>
      <c r="D3" s="4" t="inlineStr">
        <is>
          <t xml:space="preserve"> </t>
        </is>
      </c>
    </row>
    <row r="4">
      <c r="A4" s="4" t="inlineStr">
        <is>
          <t>Allowance on AFS debt securities</t>
        </is>
      </c>
      <c r="B4" s="6" t="n">
        <v>70.90000000000001</v>
      </c>
      <c r="C4" s="7" t="n">
        <v>0.9</v>
      </c>
      <c r="D4" s="6" t="n">
        <v>-2915.1</v>
      </c>
    </row>
    <row r="5">
      <c r="A5" s="4" t="inlineStr">
        <is>
          <t>Net of income tax</t>
        </is>
      </c>
      <c r="B5" s="8" t="n">
        <v>-1336.9</v>
      </c>
      <c r="C5" s="4" t="inlineStr">
        <is>
          <t xml:space="preserve"> </t>
        </is>
      </c>
      <c r="D5" s="8" t="n">
        <v>-10187.7</v>
      </c>
    </row>
    <row r="6">
      <c r="A6" s="4" t="inlineStr">
        <is>
          <t>AFS debt Securities</t>
        </is>
      </c>
      <c r="B6" s="4" t="inlineStr">
        <is>
          <t xml:space="preserve"> </t>
        </is>
      </c>
      <c r="C6" s="4" t="inlineStr">
        <is>
          <t xml:space="preserve"> </t>
        </is>
      </c>
      <c r="D6" s="4" t="inlineStr">
        <is>
          <t xml:space="preserve"> </t>
        </is>
      </c>
    </row>
    <row r="7">
      <c r="A7" s="3" t="inlineStr">
        <is>
          <t>AFS debt securities:</t>
        </is>
      </c>
      <c r="B7" s="4" t="inlineStr">
        <is>
          <t xml:space="preserve"> </t>
        </is>
      </c>
      <c r="C7" s="4" t="inlineStr">
        <is>
          <t xml:space="preserve"> </t>
        </is>
      </c>
      <c r="D7" s="4" t="inlineStr">
        <is>
          <t xml:space="preserve"> </t>
        </is>
      </c>
    </row>
    <row r="8">
      <c r="A8" s="4" t="inlineStr">
        <is>
          <t>Net of income tax</t>
        </is>
      </c>
      <c r="B8" s="8" t="n">
        <v>-1336.9</v>
      </c>
      <c r="C8" s="4" t="inlineStr">
        <is>
          <t xml:space="preserve"> </t>
        </is>
      </c>
      <c r="D8" s="8" t="n">
        <v>-10187.7</v>
      </c>
    </row>
    <row r="9">
      <c r="A9" s="4" t="inlineStr">
        <is>
          <t>Reclassification out of Accumulated Other Comprehensive Income | AFS debt Securities</t>
        </is>
      </c>
      <c r="B9" s="4" t="inlineStr">
        <is>
          <t xml:space="preserve"> </t>
        </is>
      </c>
      <c r="C9" s="4" t="inlineStr">
        <is>
          <t xml:space="preserve"> </t>
        </is>
      </c>
      <c r="D9" s="4" t="inlineStr">
        <is>
          <t xml:space="preserve"> </t>
        </is>
      </c>
    </row>
    <row r="10">
      <c r="A10" s="3" t="inlineStr">
        <is>
          <t>AFS debt securities:</t>
        </is>
      </c>
      <c r="B10" s="4" t="inlineStr">
        <is>
          <t xml:space="preserve"> </t>
        </is>
      </c>
      <c r="C10" s="4" t="inlineStr">
        <is>
          <t xml:space="preserve"> </t>
        </is>
      </c>
      <c r="D10" s="4" t="inlineStr">
        <is>
          <t xml:space="preserve"> </t>
        </is>
      </c>
    </row>
    <row r="11">
      <c r="A11" s="4" t="inlineStr">
        <is>
          <t>Realized (gain)/loss on sales of AFS debt securities, net</t>
        </is>
      </c>
      <c r="B11" s="8" t="n">
        <v>-1857.5</v>
      </c>
      <c r="C11" s="8" t="n">
        <v>-22.7</v>
      </c>
      <c r="D11" s="8" t="n">
        <v>-10699.4</v>
      </c>
    </row>
    <row r="12">
      <c r="A12" s="4" t="inlineStr">
        <is>
          <t>Allowance on AFS debt securities</t>
        </is>
      </c>
      <c r="B12" s="8" t="n">
        <v>70.90000000000001</v>
      </c>
      <c r="C12" s="8" t="n">
        <v>0.9</v>
      </c>
      <c r="D12" s="8" t="n">
        <v>-2915.1</v>
      </c>
    </row>
    <row r="13">
      <c r="A13" s="4" t="inlineStr">
        <is>
          <t>Total before income tax</t>
        </is>
      </c>
      <c r="B13" s="8" t="n">
        <v>-1786.6</v>
      </c>
      <c r="C13" s="8" t="n">
        <v>-21.8</v>
      </c>
      <c r="D13" s="8" t="n">
        <v>-13614.5</v>
      </c>
    </row>
    <row r="14">
      <c r="A14" s="4" t="inlineStr">
        <is>
          <t>Income tax</t>
        </is>
      </c>
      <c r="B14" s="8" t="n">
        <v>449.7</v>
      </c>
      <c r="C14" s="8" t="n">
        <v>5.5</v>
      </c>
      <c r="D14" s="8" t="n">
        <v>3426.8</v>
      </c>
    </row>
    <row r="15">
      <c r="A15" s="4" t="inlineStr">
        <is>
          <t>Net of income tax</t>
        </is>
      </c>
      <c r="B15" s="6" t="n">
        <v>-1336.9</v>
      </c>
      <c r="C15" s="7" t="n">
        <v>-16.3</v>
      </c>
      <c r="D15" s="6" t="n">
        <v>-10187.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Interest Revenue - Summary of Disaggregation of Revenu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Fees and commissions</t>
        </is>
      </c>
      <c r="B4" s="6" t="n">
        <v>239603.7</v>
      </c>
      <c r="C4" s="7" t="n">
        <v>2915.2</v>
      </c>
      <c r="D4" s="6" t="n">
        <v>202979.5</v>
      </c>
      <c r="E4" s="6" t="n">
        <v>165410.4</v>
      </c>
    </row>
    <row r="5">
      <c r="A5" s="4" t="inlineStr">
        <is>
          <t>Deposit Related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Fees and commissions</t>
        </is>
      </c>
      <c r="B7" s="8" t="n">
        <v>40749.9</v>
      </c>
      <c r="C7" s="8" t="n">
        <v>495.8</v>
      </c>
      <c r="D7" s="8" t="n">
        <v>37415.4</v>
      </c>
      <c r="E7" s="8" t="n">
        <v>28150.4</v>
      </c>
    </row>
    <row r="8">
      <c r="A8" s="4" t="inlineStr">
        <is>
          <t>Lending related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Fees and commissions</t>
        </is>
      </c>
      <c r="B10" s="8" t="n">
        <v>48878.2</v>
      </c>
      <c r="C10" s="8" t="n">
        <v>594.7</v>
      </c>
      <c r="D10" s="8" t="n">
        <v>40532.5</v>
      </c>
      <c r="E10" s="8" t="n">
        <v>30973.1</v>
      </c>
    </row>
    <row r="11">
      <c r="A11" s="4" t="inlineStr">
        <is>
          <t>Third-party products related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Fees and commissions</t>
        </is>
      </c>
      <c r="B13" s="8" t="n">
        <v>54548.9</v>
      </c>
      <c r="C13" s="8" t="n">
        <v>663.7</v>
      </c>
      <c r="D13" s="8" t="n">
        <v>44216.1</v>
      </c>
      <c r="E13" s="5" t="n">
        <v>35733</v>
      </c>
    </row>
    <row r="14">
      <c r="A14" s="4" t="inlineStr">
        <is>
          <t>Payments and cards business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Fees and commissions</t>
        </is>
      </c>
      <c r="B16" s="5" t="n">
        <v>72969</v>
      </c>
      <c r="C16" s="8" t="n">
        <v>887.8</v>
      </c>
      <c r="D16" s="8" t="n">
        <v>56170.2</v>
      </c>
      <c r="E16" s="8" t="n">
        <v>50758.2</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Fees and commissions</t>
        </is>
      </c>
      <c r="B19" s="6" t="n">
        <v>22457.7</v>
      </c>
      <c r="C19" s="7" t="n">
        <v>273.2</v>
      </c>
      <c r="D19" s="6" t="n">
        <v>24645.3</v>
      </c>
      <c r="E19" s="6" t="n">
        <v>19795.7</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Interest Revenue - Summary of Disaggregation of Revenue from Business Segments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Fees and commissions</t>
        </is>
      </c>
      <c r="B4" s="6" t="n">
        <v>239603.7</v>
      </c>
      <c r="C4" s="7" t="n">
        <v>2915.2</v>
      </c>
      <c r="D4" s="6" t="n">
        <v>202979.5</v>
      </c>
      <c r="E4" s="6" t="n">
        <v>165410.4</v>
      </c>
    </row>
    <row r="5">
      <c r="A5" s="4" t="inlineStr">
        <is>
          <t>Retail Bank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Fees and commissions</t>
        </is>
      </c>
      <c r="B7" s="8" t="n">
        <v>215252.5</v>
      </c>
      <c r="C7" s="8" t="n">
        <v>2618.9</v>
      </c>
      <c r="D7" s="8" t="n">
        <v>182464.1</v>
      </c>
      <c r="E7" s="8" t="n">
        <v>153018.2</v>
      </c>
    </row>
    <row r="8">
      <c r="A8" s="4" t="inlineStr">
        <is>
          <t>Wholesale Bank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Fees and commissions</t>
        </is>
      </c>
      <c r="B10" s="8" t="n">
        <v>23619.5</v>
      </c>
      <c r="C10" s="8" t="n">
        <v>287.4</v>
      </c>
      <c r="D10" s="5" t="n">
        <v>19802</v>
      </c>
      <c r="E10" s="8" t="n">
        <v>11712.7</v>
      </c>
    </row>
    <row r="11">
      <c r="A11" s="4" t="inlineStr">
        <is>
          <t>Treasury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Fees and commissions</t>
        </is>
      </c>
      <c r="B13" s="6" t="n">
        <v>731.7</v>
      </c>
      <c r="C13" s="7" t="n">
        <v>8.9</v>
      </c>
      <c r="D13" s="6" t="n">
        <v>713.4</v>
      </c>
      <c r="E13" s="6" t="n">
        <v>679.5</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 ₨ in Millions, $ in Millions</t>
        </is>
      </c>
      <c r="B1" s="2" t="inlineStr">
        <is>
          <t>12 Months Ended</t>
        </is>
      </c>
    </row>
    <row r="2">
      <c r="B2" s="2" t="inlineStr">
        <is>
          <t>Mar. 31, 2023 INR (₨)</t>
        </is>
      </c>
      <c r="C2" s="2" t="inlineStr">
        <is>
          <t>Mar. 31, 2022 INR (₨)</t>
        </is>
      </c>
      <c r="D2" s="2" t="inlineStr">
        <is>
          <t>Mar. 31, 2021 INR (₨)</t>
        </is>
      </c>
      <c r="E2" s="2" t="inlineStr">
        <is>
          <t>Mar. 31, 2023 USD ($)</t>
        </is>
      </c>
      <c r="F2" s="2" t="inlineStr">
        <is>
          <t>Mar.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recognized tax benefit</t>
        </is>
      </c>
      <c r="B4" s="6" t="n">
        <v>48792.1</v>
      </c>
      <c r="C4" s="6" t="n">
        <v>46774.3</v>
      </c>
      <c r="D4" s="9" t="n">
        <v>43048</v>
      </c>
      <c r="E4" s="7" t="n">
        <v>593.7</v>
      </c>
      <c r="F4" s="7" t="n">
        <v>569.1</v>
      </c>
    </row>
    <row r="5">
      <c r="A5" s="4" t="inlineStr">
        <is>
          <t>The total unrecognized tax benefits, if recognized, that would reduce the tax and thereby affect the effective tax rate</t>
        </is>
      </c>
      <c r="B5" s="8" t="n">
        <v>48792.1</v>
      </c>
      <c r="C5" s="8" t="n">
        <v>46774.3</v>
      </c>
      <c r="D5" s="4" t="inlineStr">
        <is>
          <t xml:space="preserve"> </t>
        </is>
      </c>
      <c r="E5" s="4" t="inlineStr">
        <is>
          <t xml:space="preserve"> </t>
        </is>
      </c>
      <c r="F5" s="4" t="inlineStr">
        <is>
          <t xml:space="preserve"> </t>
        </is>
      </c>
    </row>
    <row r="6">
      <c r="A6" s="4" t="inlineStr">
        <is>
          <t>Income tax expense (benefit) recorded in retained earnings</t>
        </is>
      </c>
      <c r="B6" s="4" t="inlineStr">
        <is>
          <t xml:space="preserve"> </t>
        </is>
      </c>
      <c r="C6" s="4" t="inlineStr">
        <is>
          <t xml:space="preserve"> </t>
        </is>
      </c>
      <c r="D6" s="5" t="n">
        <v>-21016</v>
      </c>
      <c r="E6" s="4" t="inlineStr">
        <is>
          <t xml:space="preserve"> </t>
        </is>
      </c>
      <c r="F6" s="4" t="inlineStr">
        <is>
          <t xml:space="preserve"> </t>
        </is>
      </c>
    </row>
    <row r="7">
      <c r="A7" s="4" t="inlineStr">
        <is>
          <t>Other comprehensive income</t>
        </is>
      </c>
      <c r="B7" s="9" t="n">
        <v>16980</v>
      </c>
      <c r="C7" s="6" t="n">
        <v>15129.2</v>
      </c>
      <c r="D7" s="6" t="n">
        <v>-8457.799999999999</v>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Income Tax Expens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Components of Income Tax Expense Benefit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156782.9</v>
      </c>
      <c r="C4" s="7" t="n">
        <v>1907.6</v>
      </c>
      <c r="D4" s="6" t="n">
        <v>142446.5</v>
      </c>
      <c r="E4" s="6" t="n">
        <v>122087.4</v>
      </c>
    </row>
    <row r="5">
      <c r="A5" s="4" t="inlineStr">
        <is>
          <t>Deferred tax expense/ (benefit)</t>
        </is>
      </c>
      <c r="B5" s="8" t="n">
        <v>12280.9</v>
      </c>
      <c r="C5" s="8" t="n">
        <v>149.4</v>
      </c>
      <c r="D5" s="8" t="n">
        <v>-9887.299999999999</v>
      </c>
      <c r="E5" s="8" t="n">
        <v>-8267.299999999999</v>
      </c>
    </row>
    <row r="6">
      <c r="A6" s="4" t="inlineStr">
        <is>
          <t>Interest on income tax refund</t>
        </is>
      </c>
      <c r="B6" s="8" t="n">
        <v>-2946.4</v>
      </c>
      <c r="C6" s="8" t="n">
        <v>-35.9</v>
      </c>
      <c r="D6" s="5" t="n">
        <v>0</v>
      </c>
      <c r="E6" s="5" t="n">
        <v>0</v>
      </c>
    </row>
    <row r="7">
      <c r="A7" s="4" t="inlineStr">
        <is>
          <t>Income tax expense</t>
        </is>
      </c>
      <c r="B7" s="6" t="n">
        <v>166117.4</v>
      </c>
      <c r="C7" s="7" t="n">
        <v>2021.1</v>
      </c>
      <c r="D7" s="6" t="n">
        <v>132559.2</v>
      </c>
      <c r="E7" s="6" t="n">
        <v>113820.1</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Reconciliation of Income Taxes at Indian Statutory Income Tax Rate to Income Tax Expense as Reported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Reconciliation of Estimated Income Taxes to Income Tax Expense as Reported [Line Items]</t>
        </is>
      </c>
      <c r="B3" s="4" t="inlineStr">
        <is>
          <t xml:space="preserve"> </t>
        </is>
      </c>
      <c r="C3" s="4" t="inlineStr">
        <is>
          <t xml:space="preserve"> </t>
        </is>
      </c>
      <c r="D3" s="4" t="inlineStr">
        <is>
          <t xml:space="preserve"> </t>
        </is>
      </c>
      <c r="E3" s="4" t="inlineStr">
        <is>
          <t xml:space="preserve"> </t>
        </is>
      </c>
    </row>
    <row r="4">
      <c r="A4" s="4" t="inlineStr">
        <is>
          <t>Income before income tax expense</t>
        </is>
      </c>
      <c r="B4" s="6" t="n">
        <v>662381.8</v>
      </c>
      <c r="C4" s="7" t="n">
        <v>8058.9</v>
      </c>
      <c r="D4" s="6" t="n">
        <v>519162.2</v>
      </c>
      <c r="E4" s="6" t="n">
        <v>439826.5</v>
      </c>
    </row>
    <row r="5">
      <c r="A5" s="4" t="inlineStr">
        <is>
          <t>Statutory income tax rate</t>
        </is>
      </c>
      <c r="B5" s="14" t="n">
        <v>0.2517</v>
      </c>
      <c r="C5" s="14" t="n">
        <v>0.2517</v>
      </c>
      <c r="D5" s="14" t="n">
        <v>0.2517</v>
      </c>
      <c r="E5" s="14" t="n">
        <v>0.2517</v>
      </c>
    </row>
    <row r="6">
      <c r="A6" s="4" t="inlineStr">
        <is>
          <t>Expected income tax expense</t>
        </is>
      </c>
      <c r="B6" s="6" t="n">
        <v>166708.3</v>
      </c>
      <c r="C6" s="7" t="n">
        <v>2028.3</v>
      </c>
      <c r="D6" s="6" t="n">
        <v>130662.7</v>
      </c>
      <c r="E6" s="6" t="n">
        <v>110695.5</v>
      </c>
    </row>
    <row r="7">
      <c r="A7" s="3" t="inlineStr">
        <is>
          <t>Adjustments to reconcile expected income tax to actual income tax expense</t>
        </is>
      </c>
      <c r="B7" s="4" t="inlineStr">
        <is>
          <t xml:space="preserve"> </t>
        </is>
      </c>
      <c r="C7" s="4" t="inlineStr">
        <is>
          <t xml:space="preserve"> </t>
        </is>
      </c>
      <c r="D7" s="4" t="inlineStr">
        <is>
          <t xml:space="preserve"> </t>
        </is>
      </c>
      <c r="E7" s="4" t="inlineStr">
        <is>
          <t xml:space="preserve"> </t>
        </is>
      </c>
    </row>
    <row r="8">
      <c r="A8" s="4" t="inlineStr">
        <is>
          <t>Interest on income tax refund</t>
        </is>
      </c>
      <c r="B8" s="8" t="n">
        <v>-2204.9</v>
      </c>
      <c r="C8" s="8" t="n">
        <v>-26.8</v>
      </c>
      <c r="D8" s="5" t="n">
        <v>0</v>
      </c>
      <c r="E8" s="5" t="n">
        <v>0</v>
      </c>
    </row>
    <row r="9">
      <c r="A9" s="4" t="inlineStr">
        <is>
          <t>Nondeductible stock-based compensation</t>
        </is>
      </c>
      <c r="B9" s="8" t="n">
        <v>1645.9</v>
      </c>
      <c r="C9" s="5" t="n">
        <v>20</v>
      </c>
      <c r="D9" s="8" t="n">
        <v>3493.1</v>
      </c>
      <c r="E9" s="8" t="n">
        <v>2668.7</v>
      </c>
    </row>
    <row r="10">
      <c r="A10" s="4" t="inlineStr">
        <is>
          <t>Income subject to rates other than the statutory income tax rate</t>
        </is>
      </c>
      <c r="B10" s="8" t="n">
        <v>-6.8</v>
      </c>
      <c r="C10" s="8" t="n">
        <v>-0.1</v>
      </c>
      <c r="D10" s="8" t="n">
        <v>-2347.6</v>
      </c>
      <c r="E10" s="5" t="n">
        <v>0</v>
      </c>
    </row>
    <row r="11">
      <c r="A11" s="4" t="inlineStr">
        <is>
          <t>Income exempt from income taxes</t>
        </is>
      </c>
      <c r="B11" s="5" t="n">
        <v>0</v>
      </c>
      <c r="C11" s="5" t="n">
        <v>0</v>
      </c>
      <c r="D11" s="5" t="n">
        <v>0</v>
      </c>
      <c r="E11" s="8" t="n">
        <v>-62.3</v>
      </c>
    </row>
    <row r="12">
      <c r="A12" s="4" t="inlineStr">
        <is>
          <t>Others, net</t>
        </is>
      </c>
      <c r="B12" s="8" t="n">
        <v>-25.1</v>
      </c>
      <c r="C12" s="8" t="n">
        <v>-0.3</v>
      </c>
      <c r="D12" s="5" t="n">
        <v>751</v>
      </c>
      <c r="E12" s="8" t="n">
        <v>518.2</v>
      </c>
    </row>
    <row r="13">
      <c r="A13" s="4" t="inlineStr">
        <is>
          <t>Income tax expense</t>
        </is>
      </c>
      <c r="B13" s="6" t="n">
        <v>166117.4</v>
      </c>
      <c r="C13" s="7" t="n">
        <v>2021.1</v>
      </c>
      <c r="D13" s="6" t="n">
        <v>132559.2</v>
      </c>
      <c r="E13" s="6" t="n">
        <v>113820.1</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Tax Effects of Significant Temporary Differences (Detail) ₨ in Millions, $ in Millions</t>
        </is>
      </c>
      <c r="B1" s="2" t="inlineStr">
        <is>
          <t>Mar. 31, 2023 INR (₨)</t>
        </is>
      </c>
      <c r="C1" s="2" t="inlineStr">
        <is>
          <t>Mar. 31, 2023 USD ($)</t>
        </is>
      </c>
      <c r="D1" s="2" t="inlineStr">
        <is>
          <t>Mar. 31, 2022 INR (₨)</t>
        </is>
      </c>
    </row>
    <row r="2">
      <c r="A2" s="3" t="inlineStr">
        <is>
          <t>Deductible temporary differences:</t>
        </is>
      </c>
      <c r="B2" s="4" t="inlineStr">
        <is>
          <t xml:space="preserve"> </t>
        </is>
      </c>
      <c r="C2" s="4" t="inlineStr">
        <is>
          <t xml:space="preserve"> </t>
        </is>
      </c>
      <c r="D2" s="4" t="inlineStr">
        <is>
          <t xml:space="preserve"> </t>
        </is>
      </c>
    </row>
    <row r="3">
      <c r="A3" s="4" t="inlineStr">
        <is>
          <t>Allowance for credit losses</t>
        </is>
      </c>
      <c r="B3" s="6" t="n">
        <v>74143.7</v>
      </c>
      <c r="C3" s="7" t="n">
        <v>902.1</v>
      </c>
      <c r="D3" s="6" t="n">
        <v>79821.5</v>
      </c>
    </row>
    <row r="4">
      <c r="A4" s="4" t="inlineStr">
        <is>
          <t>Investments AFS debt securities</t>
        </is>
      </c>
      <c r="B4" s="5" t="n">
        <v>25117</v>
      </c>
      <c r="C4" s="8" t="n">
        <v>305.6</v>
      </c>
      <c r="D4" s="5" t="n">
        <v>6997</v>
      </c>
    </row>
    <row r="5">
      <c r="A5" s="4" t="inlineStr">
        <is>
          <t>Lease liabilities</t>
        </is>
      </c>
      <c r="B5" s="8" t="n">
        <v>24578.8</v>
      </c>
      <c r="C5" s="5" t="n">
        <v>299</v>
      </c>
      <c r="D5" s="8" t="n">
        <v>19745.8</v>
      </c>
    </row>
    <row r="6">
      <c r="A6" s="4" t="inlineStr">
        <is>
          <t>Employee benefits</t>
        </is>
      </c>
      <c r="B6" s="8" t="n">
        <v>709.9</v>
      </c>
      <c r="C6" s="8" t="n">
        <v>8.6</v>
      </c>
      <c r="D6" s="8" t="n">
        <v>728.1</v>
      </c>
    </row>
    <row r="7">
      <c r="A7" s="4" t="inlineStr">
        <is>
          <t>Accrued expenses and other liabilities</t>
        </is>
      </c>
      <c r="B7" s="8" t="n">
        <v>3939.2</v>
      </c>
      <c r="C7" s="8" t="n">
        <v>47.9</v>
      </c>
      <c r="D7" s="8" t="n">
        <v>3772.1</v>
      </c>
    </row>
    <row r="8">
      <c r="A8" s="4" t="inlineStr">
        <is>
          <t>Others</t>
        </is>
      </c>
      <c r="B8" s="8" t="n">
        <v>1520.3</v>
      </c>
      <c r="C8" s="8" t="n">
        <v>18.5</v>
      </c>
      <c r="D8" s="8" t="n">
        <v>2158.9</v>
      </c>
    </row>
    <row r="9">
      <c r="A9" s="4" t="inlineStr">
        <is>
          <t>Deferred tax assets</t>
        </is>
      </c>
      <c r="B9" s="8" t="n">
        <v>130008.9</v>
      </c>
      <c r="C9" s="8" t="n">
        <v>1581.7</v>
      </c>
      <c r="D9" s="8" t="n">
        <v>113223.4</v>
      </c>
    </row>
    <row r="10">
      <c r="A10" s="3" t="inlineStr">
        <is>
          <t>Taxable temporary differences:</t>
        </is>
      </c>
      <c r="B10" s="4" t="inlineStr">
        <is>
          <t xml:space="preserve"> </t>
        </is>
      </c>
      <c r="C10" s="4" t="inlineStr">
        <is>
          <t xml:space="preserve"> </t>
        </is>
      </c>
      <c r="D10" s="4" t="inlineStr">
        <is>
          <t xml:space="preserve"> </t>
        </is>
      </c>
    </row>
    <row r="11">
      <c r="A11" s="4" t="inlineStr">
        <is>
          <t>Right-of-use assets</t>
        </is>
      </c>
      <c r="B11" s="8" t="n">
        <v>24578.8</v>
      </c>
      <c r="C11" s="5" t="n">
        <v>299</v>
      </c>
      <c r="D11" s="8" t="n">
        <v>19745.8</v>
      </c>
    </row>
    <row r="12">
      <c r="A12" s="4" t="inlineStr">
        <is>
          <t>Loans</t>
        </is>
      </c>
      <c r="B12" s="8" t="n">
        <v>7070.1</v>
      </c>
      <c r="C12" s="5" t="n">
        <v>86</v>
      </c>
      <c r="D12" s="8" t="n">
        <v>5024.1</v>
      </c>
    </row>
    <row r="13">
      <c r="A13" s="4" t="inlineStr">
        <is>
          <t>Investments, others</t>
        </is>
      </c>
      <c r="B13" s="8" t="n">
        <v>8304.6</v>
      </c>
      <c r="C13" s="5" t="n">
        <v>101</v>
      </c>
      <c r="D13" s="8" t="n">
        <v>3097.2</v>
      </c>
    </row>
    <row r="14">
      <c r="A14" s="4" t="inlineStr">
        <is>
          <t>Deferred tax liabilities</t>
        </is>
      </c>
      <c r="B14" s="8" t="n">
        <v>39953.5</v>
      </c>
      <c r="C14" s="5" t="n">
        <v>486</v>
      </c>
      <c r="D14" s="8" t="n">
        <v>27867.1</v>
      </c>
    </row>
    <row r="15">
      <c r="A15" s="4" t="inlineStr">
        <is>
          <t>Net deferred tax asset/ (liability)</t>
        </is>
      </c>
      <c r="B15" s="6" t="n">
        <v>90055.39999999999</v>
      </c>
      <c r="C15" s="7" t="n">
        <v>1095.7</v>
      </c>
      <c r="D15" s="6" t="n">
        <v>85356.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Reconciliation of Beginning and Ending Balance of Unrecognized Tax Benefits (Detail) ₨ in Millions, $ in Millions</t>
        </is>
      </c>
      <c r="B1" s="2" t="inlineStr">
        <is>
          <t>12 Months Ended</t>
        </is>
      </c>
    </row>
    <row r="2">
      <c r="B2" s="2" t="inlineStr">
        <is>
          <t>Mar. 31, 2023 INR (₨)</t>
        </is>
      </c>
      <c r="C2" s="2" t="inlineStr">
        <is>
          <t>Mar. 31, 2023 USD ($)</t>
        </is>
      </c>
      <c r="D2" s="2" t="inlineStr">
        <is>
          <t>Mar. 31, 2022 INR (₨)</t>
        </is>
      </c>
    </row>
    <row r="3">
      <c r="A3" s="3" t="inlineStr">
        <is>
          <t>Income Tax Contingency [Line Items]</t>
        </is>
      </c>
      <c r="B3" s="4" t="inlineStr">
        <is>
          <t xml:space="preserve"> </t>
        </is>
      </c>
      <c r="C3" s="4" t="inlineStr">
        <is>
          <t xml:space="preserve"> </t>
        </is>
      </c>
      <c r="D3" s="4" t="inlineStr">
        <is>
          <t xml:space="preserve"> </t>
        </is>
      </c>
    </row>
    <row r="4">
      <c r="A4" s="4" t="inlineStr">
        <is>
          <t>Opening balance</t>
        </is>
      </c>
      <c r="B4" s="6" t="n">
        <v>46774.3</v>
      </c>
      <c r="C4" s="7" t="n">
        <v>569.1</v>
      </c>
      <c r="D4" s="9" t="n">
        <v>43048</v>
      </c>
    </row>
    <row r="5">
      <c r="A5" s="4" t="inlineStr">
        <is>
          <t>Settlements related to prior year tax positions</t>
        </is>
      </c>
      <c r="B5" s="5" t="n">
        <v>0</v>
      </c>
      <c r="C5" s="5" t="n">
        <v>0</v>
      </c>
      <c r="D5" s="5" t="n">
        <v>-1985</v>
      </c>
    </row>
    <row r="6">
      <c r="A6" s="4" t="inlineStr">
        <is>
          <t>Increase related to current year tax positions</t>
        </is>
      </c>
      <c r="B6" s="8" t="n">
        <v>2017.8</v>
      </c>
      <c r="C6" s="8" t="n">
        <v>24.6</v>
      </c>
      <c r="D6" s="8" t="n">
        <v>5711.3</v>
      </c>
    </row>
    <row r="7">
      <c r="A7" s="4" t="inlineStr">
        <is>
          <t>Closing balance</t>
        </is>
      </c>
      <c r="B7" s="6" t="n">
        <v>48792.1</v>
      </c>
      <c r="C7" s="7" t="n">
        <v>593.7</v>
      </c>
      <c r="D7" s="6" t="n">
        <v>46774.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5" customWidth="1" min="5" max="5"/>
    <col width="40" customWidth="1" min="6" max="6"/>
    <col width="51" customWidth="1" min="7" max="7"/>
    <col width="40" customWidth="1" min="8" max="8"/>
    <col width="22" customWidth="1" min="9" max="9"/>
    <col width="29" customWidth="1" min="10" max="10"/>
    <col width="29" customWidth="1" min="11" max="11"/>
    <col width="29" customWidth="1" min="12" max="12"/>
    <col width="29" customWidth="1" min="13" max="13"/>
    <col width="21" customWidth="1" min="14" max="14"/>
    <col width="39" customWidth="1" min="15" max="15"/>
    <col width="21" customWidth="1" min="16" max="16"/>
  </cols>
  <sheetData>
    <row r="1">
      <c r="A1" s="1" t="inlineStr">
        <is>
          <t>Stock-Based Compensation - Additional Information (Detail) ₨ / shares in Units, ₨ in Millions</t>
        </is>
      </c>
      <c r="E1" s="2" t="inlineStr">
        <is>
          <t>8 Months Ended</t>
        </is>
      </c>
      <c r="F1" s="2" t="inlineStr">
        <is>
          <t>12 Months Ended</t>
        </is>
      </c>
    </row>
    <row r="2">
      <c r="B2" s="2" t="inlineStr">
        <is>
          <t>Nov. 25, 2021 shares</t>
        </is>
      </c>
      <c r="C2" s="2" t="inlineStr">
        <is>
          <t>Oct. 20, 2021 shares</t>
        </is>
      </c>
      <c r="D2" s="2" t="inlineStr">
        <is>
          <t>Jul. 31, 2021 shares</t>
        </is>
      </c>
      <c r="E2" s="2" t="inlineStr">
        <is>
          <t>Dec. 31, 2022</t>
        </is>
      </c>
      <c r="F2" s="2" t="inlineStr">
        <is>
          <t>Mar. 31, 2023 INR (₨) ₨ / shares shares</t>
        </is>
      </c>
      <c r="G2" s="2" t="inlineStr">
        <is>
          <t>Mar. 31, 2023 INR (₨) $ / shares ₨ / shares shares</t>
        </is>
      </c>
      <c r="H2" s="2" t="inlineStr">
        <is>
          <t>Mar. 31, 2022 INR (₨) ₨ / shares shares</t>
        </is>
      </c>
      <c r="I2" s="2" t="inlineStr">
        <is>
          <t>Mar. 31, 2021 INR (₨)</t>
        </is>
      </c>
      <c r="J2" s="2" t="inlineStr">
        <is>
          <t>Jun. 30, 2013 INR (₨) shares</t>
        </is>
      </c>
      <c r="K2" s="2" t="inlineStr">
        <is>
          <t>Jun. 30, 2010 INR (₨) shares</t>
        </is>
      </c>
      <c r="L2" s="2" t="inlineStr">
        <is>
          <t>Jun. 30, 2007 INR (₨) shares</t>
        </is>
      </c>
      <c r="M2" s="2" t="inlineStr">
        <is>
          <t>Jan. 31, 2000 INR (₨) shares</t>
        </is>
      </c>
      <c r="N2" s="2" t="inlineStr">
        <is>
          <t>Oct. 13, 2022 shares</t>
        </is>
      </c>
      <c r="O2" s="2" t="inlineStr">
        <is>
          <t>May 14, 2022 INR (₨) ₨ / shares shares</t>
        </is>
      </c>
      <c r="P2" s="2" t="inlineStr">
        <is>
          <t>Jun. 30, 200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based compensation, intrinsic value of options exercised at grant date</t>
        </is>
      </c>
      <c r="B4" s="4" t="inlineStr">
        <is>
          <t xml:space="preserve"> </t>
        </is>
      </c>
      <c r="C4" s="4" t="inlineStr">
        <is>
          <t xml:space="preserve"> </t>
        </is>
      </c>
      <c r="D4" s="4" t="inlineStr">
        <is>
          <t xml:space="preserve"> </t>
        </is>
      </c>
      <c r="E4" s="4" t="inlineStr">
        <is>
          <t xml:space="preserve"> </t>
        </is>
      </c>
      <c r="F4" s="6" t="n">
        <v>0.5</v>
      </c>
      <c r="G4" s="4" t="inlineStr">
        <is>
          <t xml:space="preserve"> </t>
        </is>
      </c>
      <c r="H4" s="9" t="n">
        <v>0</v>
      </c>
      <c r="I4" s="9"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 aggregate intrinsic value of options exercised at exercise date</t>
        </is>
      </c>
      <c r="B5" s="4" t="inlineStr">
        <is>
          <t xml:space="preserve"> </t>
        </is>
      </c>
      <c r="C5" s="4" t="inlineStr">
        <is>
          <t xml:space="preserve"> </t>
        </is>
      </c>
      <c r="D5" s="4" t="inlineStr">
        <is>
          <t xml:space="preserve"> </t>
        </is>
      </c>
      <c r="E5" s="4" t="inlineStr">
        <is>
          <t xml:space="preserve"> </t>
        </is>
      </c>
      <c r="F5" s="8" t="n">
        <v>20891.2</v>
      </c>
      <c r="G5" s="4" t="inlineStr">
        <is>
          <t xml:space="preserve"> </t>
        </is>
      </c>
      <c r="H5" s="8" t="n">
        <v>22077.7</v>
      </c>
      <c r="I5" s="6" t="n">
        <v>26446.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based compensation, aggregate intrinsic value of options outstanding at grant date</t>
        </is>
      </c>
      <c r="B6" s="4" t="inlineStr">
        <is>
          <t xml:space="preserve"> </t>
        </is>
      </c>
      <c r="C6" s="4" t="inlineStr">
        <is>
          <t xml:space="preserve"> </t>
        </is>
      </c>
      <c r="D6" s="4" t="inlineStr">
        <is>
          <t xml:space="preserve"> </t>
        </is>
      </c>
      <c r="E6" s="4" t="inlineStr">
        <is>
          <t xml:space="preserve"> </t>
        </is>
      </c>
      <c r="F6" s="8" t="n">
        <v>13.3</v>
      </c>
      <c r="G6" s="6" t="n">
        <v>13.3</v>
      </c>
      <c r="H6" s="8" t="n">
        <v>2.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based compensation, aggregate intrinsic value of options outstanding</t>
        </is>
      </c>
      <c r="B7" s="4" t="inlineStr">
        <is>
          <t xml:space="preserve"> </t>
        </is>
      </c>
      <c r="C7" s="4" t="inlineStr">
        <is>
          <t xml:space="preserve"> </t>
        </is>
      </c>
      <c r="D7" s="4" t="inlineStr">
        <is>
          <t xml:space="preserve"> </t>
        </is>
      </c>
      <c r="E7" s="4" t="inlineStr">
        <is>
          <t xml:space="preserve"> </t>
        </is>
      </c>
      <c r="F7" s="8" t="n">
        <v>52286.4</v>
      </c>
      <c r="G7" s="8" t="n">
        <v>52286.4</v>
      </c>
      <c r="H7" s="5" t="n">
        <v>4660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based compensation, aggregate intrinsic value of options exercisable at grant date</t>
        </is>
      </c>
      <c r="B8" s="4" t="inlineStr">
        <is>
          <t xml:space="preserve"> </t>
        </is>
      </c>
      <c r="C8" s="4" t="inlineStr">
        <is>
          <t xml:space="preserve"> </t>
        </is>
      </c>
      <c r="D8" s="4" t="inlineStr">
        <is>
          <t xml:space="preserve"> </t>
        </is>
      </c>
      <c r="E8" s="4" t="inlineStr">
        <is>
          <t xml:space="preserve"> </t>
        </is>
      </c>
      <c r="F8" s="8" t="n">
        <v>0.5</v>
      </c>
      <c r="G8" s="8" t="n">
        <v>0.5</v>
      </c>
      <c r="H8" s="8" t="n">
        <v>0.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based compensation, aggregate intrinsic value of options exercisable</t>
        </is>
      </c>
      <c r="B9" s="4" t="inlineStr">
        <is>
          <t xml:space="preserve"> </t>
        </is>
      </c>
      <c r="C9" s="4" t="inlineStr">
        <is>
          <t xml:space="preserve"> </t>
        </is>
      </c>
      <c r="D9" s="4" t="inlineStr">
        <is>
          <t xml:space="preserve"> </t>
        </is>
      </c>
      <c r="E9" s="4" t="inlineStr">
        <is>
          <t xml:space="preserve"> </t>
        </is>
      </c>
      <c r="F9" s="6" t="n">
        <v>29084.2</v>
      </c>
      <c r="G9" s="6" t="n">
        <v>29084.2</v>
      </c>
      <c r="H9" s="9" t="n">
        <v>2834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compensation, unvested options, outstanding | shares</t>
        </is>
      </c>
      <c r="B10" s="4" t="inlineStr">
        <is>
          <t xml:space="preserve"> </t>
        </is>
      </c>
      <c r="C10" s="4" t="inlineStr">
        <is>
          <t xml:space="preserve"> </t>
        </is>
      </c>
      <c r="D10" s="4" t="inlineStr">
        <is>
          <t xml:space="preserve"> </t>
        </is>
      </c>
      <c r="E10" s="4" t="inlineStr">
        <is>
          <t xml:space="preserve"> </t>
        </is>
      </c>
      <c r="F10" s="5" t="n">
        <v>86557545</v>
      </c>
      <c r="G10" s="5" t="n">
        <v>86557545</v>
      </c>
      <c r="H10" s="5" t="n">
        <v>927849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based compensation, unvested options, weighted average exercise price | ₨ / shares</t>
        </is>
      </c>
      <c r="B11" s="4" t="inlineStr">
        <is>
          <t xml:space="preserve"> </t>
        </is>
      </c>
      <c r="C11" s="4" t="inlineStr">
        <is>
          <t xml:space="preserve"> </t>
        </is>
      </c>
      <c r="D11" s="4" t="inlineStr">
        <is>
          <t xml:space="preserve"> </t>
        </is>
      </c>
      <c r="E11" s="4" t="inlineStr">
        <is>
          <t xml:space="preserve"> </t>
        </is>
      </c>
      <c r="F11" s="6" t="n">
        <v>1341.5</v>
      </c>
      <c r="G11" s="6" t="n">
        <v>1341.5</v>
      </c>
      <c r="H11" s="6" t="n">
        <v>1273.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based compensation, unvested options, aggregate intrinsic value at grant date</t>
        </is>
      </c>
      <c r="B12" s="4" t="inlineStr">
        <is>
          <t xml:space="preserve"> </t>
        </is>
      </c>
      <c r="C12" s="4" t="inlineStr">
        <is>
          <t xml:space="preserve"> </t>
        </is>
      </c>
      <c r="D12" s="4" t="inlineStr">
        <is>
          <t xml:space="preserve"> </t>
        </is>
      </c>
      <c r="E12" s="4" t="inlineStr">
        <is>
          <t xml:space="preserve"> </t>
        </is>
      </c>
      <c r="F12" s="6" t="n">
        <v>12.8</v>
      </c>
      <c r="G12" s="6" t="n">
        <v>12.8</v>
      </c>
      <c r="H12" s="6" t="n">
        <v>2.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based compensation, unvested options, aggregate intrinsic value as at end of period</t>
        </is>
      </c>
      <c r="B13" s="4" t="inlineStr">
        <is>
          <t xml:space="preserve"> </t>
        </is>
      </c>
      <c r="C13" s="4" t="inlineStr">
        <is>
          <t xml:space="preserve"> </t>
        </is>
      </c>
      <c r="D13" s="4" t="inlineStr">
        <is>
          <t xml:space="preserve"> </t>
        </is>
      </c>
      <c r="E13" s="4" t="inlineStr">
        <is>
          <t xml:space="preserve"> </t>
        </is>
      </c>
      <c r="F13" s="8" t="n">
        <v>23202.2</v>
      </c>
      <c r="G13" s="8" t="n">
        <v>23202.2</v>
      </c>
      <c r="H13" s="9" t="n">
        <v>1826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based compensation, total estimated compensation cost to be recognized in future periods</t>
        </is>
      </c>
      <c r="B14" s="4" t="inlineStr">
        <is>
          <t xml:space="preserve"> </t>
        </is>
      </c>
      <c r="C14" s="4" t="inlineStr">
        <is>
          <t xml:space="preserve"> </t>
        </is>
      </c>
      <c r="D14" s="4" t="inlineStr">
        <is>
          <t xml:space="preserve"> </t>
        </is>
      </c>
      <c r="E14" s="4" t="inlineStr">
        <is>
          <t xml:space="preserve"> </t>
        </is>
      </c>
      <c r="F14" s="6" t="n">
        <v>17245.5</v>
      </c>
      <c r="G14" s="6" t="n">
        <v>17245.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shares, par value | ₨ / shares</t>
        </is>
      </c>
      <c r="B15" s="4" t="inlineStr">
        <is>
          <t xml:space="preserve"> </t>
        </is>
      </c>
      <c r="C15" s="4" t="inlineStr">
        <is>
          <t xml:space="preserve"> </t>
        </is>
      </c>
      <c r="D15" s="4" t="inlineStr">
        <is>
          <t xml:space="preserve"> </t>
        </is>
      </c>
      <c r="E15" s="4" t="inlineStr">
        <is>
          <t xml:space="preserve"> </t>
        </is>
      </c>
      <c r="F15" s="9" t="n">
        <v>1</v>
      </c>
      <c r="G15" s="9" t="n">
        <v>1</v>
      </c>
      <c r="H15" s="9"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mployees Stock Option Sche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based compensation, weighted average period of recognition of total compensation cost not yet recognize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 14 day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6" t="n">
        <v>13132.8</v>
      </c>
      <c r="G19" s="4" t="inlineStr">
        <is>
          <t xml:space="preserve"> </t>
        </is>
      </c>
      <c r="H19" s="6" t="n">
        <v>13874.5</v>
      </c>
      <c r="I19" s="6" t="n">
        <v>10603.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mployees Stock Option Scheme | Plan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mployees' Stock Option Scheme, equity shares reserved for issuance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000000</v>
      </c>
      <c r="N22" s="4" t="inlineStr">
        <is>
          <t xml:space="preserve"> </t>
        </is>
      </c>
      <c r="O22" s="4" t="inlineStr">
        <is>
          <t xml:space="preserve"> </t>
        </is>
      </c>
      <c r="P22" s="4" t="inlineStr">
        <is>
          <t xml:space="preserve"> </t>
        </is>
      </c>
    </row>
    <row r="23">
      <c r="A23" s="4" t="inlineStr">
        <is>
          <t>Employees' Stock Option Scheme, aggregate nominal value of equity shares reser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100</v>
      </c>
      <c r="N23" s="4" t="inlineStr">
        <is>
          <t xml:space="preserve"> </t>
        </is>
      </c>
      <c r="O23" s="4" t="inlineStr">
        <is>
          <t xml:space="preserve"> </t>
        </is>
      </c>
      <c r="P23" s="4" t="inlineStr">
        <is>
          <t xml:space="preserve"> </t>
        </is>
      </c>
    </row>
    <row r="24">
      <c r="A24" s="4" t="inlineStr">
        <is>
          <t>Employees Stock Option Scheme | Plan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mployees' Stock Option Scheme, equity shares reserved for issuance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00000000</v>
      </c>
    </row>
    <row r="27">
      <c r="A27" s="4" t="inlineStr">
        <is>
          <t>Employees' Stock Option Scheme, aggregate nominal value of equity shares reser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100</v>
      </c>
      <c r="N27" s="4" t="inlineStr">
        <is>
          <t xml:space="preserve"> </t>
        </is>
      </c>
      <c r="O27" s="4" t="inlineStr">
        <is>
          <t xml:space="preserve"> </t>
        </is>
      </c>
      <c r="P27" s="4" t="inlineStr">
        <is>
          <t xml:space="preserve"> </t>
        </is>
      </c>
    </row>
    <row r="28">
      <c r="A28" s="4" t="inlineStr">
        <is>
          <t>Employees Stock Option Scheme | Plan ''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mployees' Stock Option Scheme, equity shares reserved for issuance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50000000</v>
      </c>
      <c r="M30" s="4" t="inlineStr">
        <is>
          <t xml:space="preserve"> </t>
        </is>
      </c>
      <c r="N30" s="4" t="inlineStr">
        <is>
          <t xml:space="preserve"> </t>
        </is>
      </c>
      <c r="O30" s="4" t="inlineStr">
        <is>
          <t xml:space="preserve"> </t>
        </is>
      </c>
      <c r="P30" s="4" t="inlineStr">
        <is>
          <t xml:space="preserve"> </t>
        </is>
      </c>
    </row>
    <row r="31">
      <c r="A31" s="4" t="inlineStr">
        <is>
          <t>Employees' Stock Option Scheme, aggregate nominal value of equity shares reser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150</v>
      </c>
      <c r="M31" s="4" t="inlineStr">
        <is>
          <t xml:space="preserve"> </t>
        </is>
      </c>
      <c r="N31" s="4" t="inlineStr">
        <is>
          <t xml:space="preserve"> </t>
        </is>
      </c>
      <c r="O31" s="4" t="inlineStr">
        <is>
          <t xml:space="preserve"> </t>
        </is>
      </c>
      <c r="P31" s="4" t="inlineStr">
        <is>
          <t xml:space="preserve"> </t>
        </is>
      </c>
    </row>
    <row r="32">
      <c r="A32" s="4" t="inlineStr">
        <is>
          <t>Employees Stock Option Scheme | Plan "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mployees' Stock Option Scheme, equity shares reserved for issuance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0000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mployees' Stock Option Scheme, aggregate nominal value of equity shares reser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2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mployees Stock Option Scheme | Plan "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mployees' Stock Option Scheme, equity shares reserved for issuance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0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mployees' Stock Option Scheme, aggregate nominal value of equity shares reser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2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mployees Stock Option Schem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mployees' Stock Option Scheme, expiration</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cheme XXVII | Plan "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based compensation, options granted | shares</t>
        </is>
      </c>
      <c r="B45" s="5" t="n">
        <v>238000</v>
      </c>
      <c r="C45" s="4" t="inlineStr">
        <is>
          <t xml:space="preserve"> </t>
        </is>
      </c>
      <c r="D45" s="4" t="inlineStr">
        <is>
          <t xml:space="preserve"> </t>
        </is>
      </c>
      <c r="E45" s="4" t="inlineStr">
        <is>
          <t xml:space="preserve"> </t>
        </is>
      </c>
      <c r="F45" s="5" t="n">
        <v>3048014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cheme XXXV | Plan "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based compensation, options granted | shares</t>
        </is>
      </c>
      <c r="B48" s="4" t="inlineStr">
        <is>
          <t xml:space="preserve"> </t>
        </is>
      </c>
      <c r="C48" s="5" t="n">
        <v>57466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cheme XXXVI | Plan "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based compensation, options granted | shares</t>
        </is>
      </c>
      <c r="B51" s="4" t="inlineStr">
        <is>
          <t xml:space="preserve"> </t>
        </is>
      </c>
      <c r="C51" s="4" t="inlineStr">
        <is>
          <t xml:space="preserve"> </t>
        </is>
      </c>
      <c r="D51" s="5" t="n">
        <v>253906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based compensation, total estimated compensation cost to be recognized in future periods</t>
        </is>
      </c>
      <c r="B54" s="4" t="inlineStr">
        <is>
          <t xml:space="preserve"> </t>
        </is>
      </c>
      <c r="C54" s="4" t="inlineStr">
        <is>
          <t xml:space="preserve"> </t>
        </is>
      </c>
      <c r="D54" s="4" t="inlineStr">
        <is>
          <t xml:space="preserve"> </t>
        </is>
      </c>
      <c r="E54" s="4" t="inlineStr">
        <is>
          <t xml:space="preserve"> </t>
        </is>
      </c>
      <c r="F54" s="6" t="n">
        <v>2690.6</v>
      </c>
      <c r="G54" s="6" t="n">
        <v>2690.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based compensation, weighted average period of recognition of total compensation cost not yet recognized (in years)</t>
        </is>
      </c>
      <c r="B55" s="4" t="inlineStr">
        <is>
          <t xml:space="preserve"> </t>
        </is>
      </c>
      <c r="C55" s="4" t="inlineStr">
        <is>
          <t xml:space="preserve"> </t>
        </is>
      </c>
      <c r="D55" s="4" t="inlineStr">
        <is>
          <t xml:space="preserve"> </t>
        </is>
      </c>
      <c r="E55" s="4" t="inlineStr">
        <is>
          <t xml:space="preserve"> </t>
        </is>
      </c>
      <c r="F55" s="4" t="inlineStr">
        <is>
          <t>1 year 2 months 15 day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based payment arrangement, expense, tax benefit</t>
        </is>
      </c>
      <c r="B56" s="4" t="inlineStr">
        <is>
          <t xml:space="preserve"> </t>
        </is>
      </c>
      <c r="C56" s="4" t="inlineStr">
        <is>
          <t xml:space="preserve"> </t>
        </is>
      </c>
      <c r="D56" s="4" t="inlineStr">
        <is>
          <t xml:space="preserve"> </t>
        </is>
      </c>
      <c r="E56" s="4" t="inlineStr">
        <is>
          <t xml:space="preserve"> </t>
        </is>
      </c>
      <c r="F56" s="9"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based compensation, intrinsic value of equity instruments other than options exercised at grant date</t>
        </is>
      </c>
      <c r="B57" s="4" t="inlineStr">
        <is>
          <t xml:space="preserve"> </t>
        </is>
      </c>
      <c r="C57" s="4" t="inlineStr">
        <is>
          <t xml:space="preserve"> </t>
        </is>
      </c>
      <c r="D57" s="4" t="inlineStr">
        <is>
          <t xml:space="preserve"> </t>
        </is>
      </c>
      <c r="E57" s="4" t="inlineStr">
        <is>
          <t xml:space="preserve"> </t>
        </is>
      </c>
      <c r="F57" s="5" t="n">
        <v>0</v>
      </c>
      <c r="G57" s="5" t="n">
        <v>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based compensation, aggregate intrinsic value of equity instruments other than options outstanding at grant date</t>
        </is>
      </c>
      <c r="B58" s="4" t="inlineStr">
        <is>
          <t xml:space="preserve"> </t>
        </is>
      </c>
      <c r="C58" s="4" t="inlineStr">
        <is>
          <t xml:space="preserve"> </t>
        </is>
      </c>
      <c r="D58" s="4" t="inlineStr">
        <is>
          <t xml:space="preserve"> </t>
        </is>
      </c>
      <c r="E58" s="4" t="inlineStr">
        <is>
          <t xml:space="preserve"> </t>
        </is>
      </c>
      <c r="F58" s="8" t="n">
        <v>4037.9</v>
      </c>
      <c r="G58" s="6" t="n">
        <v>4037.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intrinsic value, vested</t>
        </is>
      </c>
      <c r="B59" s="4" t="inlineStr">
        <is>
          <t xml:space="preserve"> </t>
        </is>
      </c>
      <c r="C59" s="4" t="inlineStr">
        <is>
          <t xml:space="preserve"> </t>
        </is>
      </c>
      <c r="D59" s="4" t="inlineStr">
        <is>
          <t xml:space="preserve"> </t>
        </is>
      </c>
      <c r="E59" s="4" t="inlineStr">
        <is>
          <t xml:space="preserve"> </t>
        </is>
      </c>
      <c r="F59" s="6" t="n">
        <v>4650.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s arising out of units | shares</t>
        </is>
      </c>
      <c r="B60" s="4" t="inlineStr">
        <is>
          <t xml:space="preserve"> </t>
        </is>
      </c>
      <c r="C60" s="4" t="inlineStr">
        <is>
          <t xml:space="preserve"> </t>
        </is>
      </c>
      <c r="D60" s="4" t="inlineStr">
        <is>
          <t xml:space="preserve"> </t>
        </is>
      </c>
      <c r="E60" s="4" t="inlineStr">
        <is>
          <t xml:space="preserve"> </t>
        </is>
      </c>
      <c r="F60" s="5" t="n">
        <v>2891000</v>
      </c>
      <c r="G60" s="5" t="n">
        <v>2891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eighted average fair value of RSUs granted during the year | $ / shares</t>
        </is>
      </c>
      <c r="B61" s="4" t="inlineStr">
        <is>
          <t xml:space="preserve"> </t>
        </is>
      </c>
      <c r="C61" s="4" t="inlineStr">
        <is>
          <t xml:space="preserve"> </t>
        </is>
      </c>
      <c r="D61" s="4" t="inlineStr">
        <is>
          <t xml:space="preserve"> </t>
        </is>
      </c>
      <c r="E61" s="4" t="inlineStr">
        <is>
          <t xml:space="preserve"> </t>
        </is>
      </c>
      <c r="F61" s="4" t="inlineStr">
        <is>
          <t xml:space="preserve"> </t>
        </is>
      </c>
      <c r="G61" s="9" t="n">
        <v>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based payment arrangement, expense</t>
        </is>
      </c>
      <c r="B62" s="4" t="inlineStr">
        <is>
          <t xml:space="preserve"> </t>
        </is>
      </c>
      <c r="C62" s="4" t="inlineStr">
        <is>
          <t xml:space="preserve"> </t>
        </is>
      </c>
      <c r="D62" s="4" t="inlineStr">
        <is>
          <t xml:space="preserve"> </t>
        </is>
      </c>
      <c r="E62" s="4" t="inlineStr">
        <is>
          <t xml:space="preserve"> </t>
        </is>
      </c>
      <c r="F62" s="6" t="n">
        <v>881.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stricted Stock Units (RSUs) [Member] | Employee Stock Incentive Master Scheme Two Thousand And Twenty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mployees' Stock Option Scheme, equity shares reserved for issuance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0000000</v>
      </c>
      <c r="P65" s="4" t="inlineStr">
        <is>
          <t xml:space="preserve"> </t>
        </is>
      </c>
    </row>
    <row r="66">
      <c r="A66" s="4" t="inlineStr">
        <is>
          <t>Equity shares, par valu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9" t="n">
        <v>1</v>
      </c>
      <c r="P66" s="4" t="inlineStr">
        <is>
          <t xml:space="preserve"> </t>
        </is>
      </c>
    </row>
    <row r="67">
      <c r="A67" s="4" t="inlineStr">
        <is>
          <t>Common stock shares reserved for future issuance aggregate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9" t="n">
        <v>100</v>
      </c>
      <c r="P67" s="4" t="inlineStr">
        <is>
          <t xml:space="preserve"> </t>
        </is>
      </c>
    </row>
    <row r="68">
      <c r="A68" s="4" t="inlineStr">
        <is>
          <t>Share based compensation by share based award vesting period one</t>
        </is>
      </c>
      <c r="B68" s="4" t="inlineStr">
        <is>
          <t xml:space="preserve"> </t>
        </is>
      </c>
      <c r="C68" s="4" t="inlineStr">
        <is>
          <t xml:space="preserve"> </t>
        </is>
      </c>
      <c r="D68" s="4" t="inlineStr">
        <is>
          <t xml:space="preserve"> </t>
        </is>
      </c>
      <c r="E68" s="4" t="inlineStr">
        <is>
          <t>4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eighted average fair value of RSUs granted during the year | ₨ / shares</t>
        </is>
      </c>
      <c r="B69" s="4" t="inlineStr">
        <is>
          <t xml:space="preserve"> </t>
        </is>
      </c>
      <c r="C69" s="4" t="inlineStr">
        <is>
          <t xml:space="preserve"> </t>
        </is>
      </c>
      <c r="D69" s="4" t="inlineStr">
        <is>
          <t xml:space="preserve"> </t>
        </is>
      </c>
      <c r="E69" s="4" t="inlineStr">
        <is>
          <t xml:space="preserve"> </t>
        </is>
      </c>
      <c r="F69" s="11" t="n">
        <v>1382.3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stricted Stock Units (RSUs) [Member] | Employee Stock Incentive Master Scheme Two Thousand And Twenty Two [Member] | Scheme Zero Zero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 based compensation by share based award number of shares authorized for grant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2891000</v>
      </c>
      <c r="O72" s="4" t="inlineStr">
        <is>
          <t xml:space="preserve"> </t>
        </is>
      </c>
      <c r="P72" s="4" t="inlineStr">
        <is>
          <t xml:space="preserve"> </t>
        </is>
      </c>
    </row>
    <row r="73">
      <c r="A73" s="4" t="inlineStr">
        <is>
          <t>Restricted Stock Units (RSUs) 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based compensation, aggregate intrinsic value of equity instruments other than options outstanding at grant date</t>
        </is>
      </c>
      <c r="B75" s="4" t="inlineStr">
        <is>
          <t xml:space="preserve"> </t>
        </is>
      </c>
      <c r="C75" s="4" t="inlineStr">
        <is>
          <t xml:space="preserve"> </t>
        </is>
      </c>
      <c r="D75" s="4" t="inlineStr">
        <is>
          <t xml:space="preserve"> </t>
        </is>
      </c>
      <c r="E75" s="4" t="inlineStr">
        <is>
          <t xml:space="preserve"> </t>
        </is>
      </c>
      <c r="F75" s="9" t="n">
        <v>0</v>
      </c>
      <c r="G75" s="9" t="n">
        <v>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Based compensation arrangement by sharebased payment award equity instruments other than options exercisable grant date intrinsic value</t>
        </is>
      </c>
      <c r="B76" s="4" t="inlineStr">
        <is>
          <t xml:space="preserve"> </t>
        </is>
      </c>
      <c r="C76" s="4" t="inlineStr">
        <is>
          <t xml:space="preserve"> </t>
        </is>
      </c>
      <c r="D76" s="4" t="inlineStr">
        <is>
          <t xml:space="preserve"> </t>
        </is>
      </c>
      <c r="E76" s="4" t="inlineStr">
        <is>
          <t xml:space="preserve"> </t>
        </is>
      </c>
      <c r="F76" s="9" t="n">
        <v>0</v>
      </c>
      <c r="G76" s="9" t="n">
        <v>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2">
    <mergeCell ref="A1:A2"/>
    <mergeCell ref="F1:M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stimated Fair Value of Options on Dates of Each Grant Using Binomial Option Pricing Model (Detail) - Employees Stock Option</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4" t="inlineStr">
        <is>
          <t xml:space="preserve"> </t>
        </is>
      </c>
      <c r="C4" s="4" t="inlineStr">
        <is>
          <t xml:space="preserve"> </t>
        </is>
      </c>
      <c r="D4" s="14" t="n">
        <v>0.0061</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 yield</t>
        </is>
      </c>
      <c r="B7" s="14" t="n">
        <v>0.0051</v>
      </c>
      <c r="C7" s="14" t="n">
        <v>0.0043</v>
      </c>
      <c r="D7" s="4" t="inlineStr">
        <is>
          <t xml:space="preserve"> </t>
        </is>
      </c>
    </row>
    <row r="8">
      <c r="A8" s="4" t="inlineStr">
        <is>
          <t>Expected volatility</t>
        </is>
      </c>
      <c r="B8" s="14" t="n">
        <v>0.2197</v>
      </c>
      <c r="C8" s="14" t="n">
        <v>0.2171</v>
      </c>
      <c r="D8" s="14" t="n">
        <v>0.2013</v>
      </c>
    </row>
    <row r="9">
      <c r="A9" s="4" t="inlineStr">
        <is>
          <t>Risk-free interest rate, lower range</t>
        </is>
      </c>
      <c r="B9" s="14" t="n">
        <v>0.0614</v>
      </c>
      <c r="C9" s="14" t="n">
        <v>0.0499</v>
      </c>
      <c r="D9" s="14" t="n">
        <v>0.0463</v>
      </c>
    </row>
    <row r="10">
      <c r="A10" s="4" t="inlineStr">
        <is>
          <t>Expected term (in years)</t>
        </is>
      </c>
      <c r="B10" s="4" t="inlineStr">
        <is>
          <t>2 years 6 months 10 days</t>
        </is>
      </c>
      <c r="C10" s="4" t="inlineStr">
        <is>
          <t>2 years 7 months 2 days</t>
        </is>
      </c>
      <c r="D10" s="4" t="inlineStr">
        <is>
          <t>2 years 7 months 24 days</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vidend yield</t>
        </is>
      </c>
      <c r="B13" s="14" t="n">
        <v>0.0097</v>
      </c>
      <c r="C13" s="14" t="n">
        <v>0.0046</v>
      </c>
      <c r="D13" s="4" t="inlineStr">
        <is>
          <t xml:space="preserve"> </t>
        </is>
      </c>
    </row>
    <row r="14">
      <c r="A14" s="4" t="inlineStr">
        <is>
          <t>Expected volatility</t>
        </is>
      </c>
      <c r="B14" s="14" t="n">
        <v>0.335</v>
      </c>
      <c r="C14" s="14" t="n">
        <v>0.3179</v>
      </c>
      <c r="D14" s="14" t="n">
        <v>0.2893</v>
      </c>
    </row>
    <row r="15">
      <c r="A15" s="4" t="inlineStr">
        <is>
          <t>Risk-free interest rate, upper range</t>
        </is>
      </c>
      <c r="B15" s="14" t="n">
        <v>0.0759</v>
      </c>
      <c r="C15" s="14" t="n">
        <v>0.0643</v>
      </c>
      <c r="D15" s="14" t="n">
        <v>0.0575</v>
      </c>
    </row>
    <row r="16">
      <c r="A16" s="4" t="inlineStr">
        <is>
          <t>Expected term (in years)</t>
        </is>
      </c>
      <c r="B16" s="4" t="inlineStr">
        <is>
          <t>7 years 3 months</t>
        </is>
      </c>
      <c r="C16" s="4" t="inlineStr">
        <is>
          <t>5 years 4 months 9 days</t>
        </is>
      </c>
      <c r="D16" s="4" t="inlineStr">
        <is>
          <t>5 years 5 months 4 day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Mar. 31, 2023</t>
        </is>
      </c>
    </row>
    <row r="3">
      <c r="A3" s="4" t="inlineStr">
        <is>
          <t>Held for Trading</t>
        </is>
      </c>
      <c r="B3" s="4" t="inlineStr">
        <is>
          <t xml:space="preserve"> </t>
        </is>
      </c>
    </row>
    <row r="4">
      <c r="A4" s="4" t="inlineStr">
        <is>
          <t>Investments</t>
        </is>
      </c>
      <c r="B4" s="4" t="inlineStr">
        <is>
          <t xml:space="preserve"> 4. Investments, held for trading The portfolio of trading securities as of March 31, 2022 and March 31, 2023 was as follows:
As of March 31, 2022
Amortized Cost Gross Unrealized Gains Gross Unrealized Losses Fair Value
(In millions)
Government of India securities Rs. 28,159.7 Rs. 57.7 Rs. 21.9 Rs. 28,195.5
Other corporate/financial institution securities 3,635.4 1.9 6.0 3,631.3
Total debt securities Rs. 31,795.1 Rs. 59.6 Rs. 27.9 Rs. 31,826.8
Other securities (including mutual fund units) 21,933.5 128.2 689.0 21,372.7
Total Rs. 53,728.6 Rs. 187.8 Rs. 716.9 Rs. 53,199.5
As of March 31, 2023
Amortized Cost Gross Unrealized Gains Gross Unrealized Losses Fair Value
(In millions)
Government of India securities Rs. 106,952.3 Rs. 103.6 Rs. 23.2 Rs. 107,032.7
Other corporate/financial institution securities 20,361.5 19.0 2.5 20,378.0
Total debt securities Rs. 127,313.8 Rs. 122.6 Rs. 25.7 Rs. 127,410.7
Other securities (including mutual fund units) 8,166.4 254.0 — 8,420.4
Total Rs. 135,480.2 Rs. 376.6 Rs. 25.7 Rs. 135,831.1
Total US$ 1,648.4 US$ 4.5 US$ 0.3 US$ 1,652.6</t>
        </is>
      </c>
    </row>
    <row r="5">
      <c r="A5" s="4" t="inlineStr">
        <is>
          <t>Available-for-Sale Debt Securities</t>
        </is>
      </c>
      <c r="B5" s="4" t="inlineStr">
        <is>
          <t xml:space="preserve"> </t>
        </is>
      </c>
    </row>
    <row r="6">
      <c r="A6" s="4" t="inlineStr">
        <is>
          <t>Investments</t>
        </is>
      </c>
      <c r="B6" s="4" t="inlineStr">
        <is>
          <t xml:space="preserve"> 5. Investments, AFS debt securities The portfolio of AFS debt securities as of March 31, 2022 and March 31, 2023 was as follows:
As of March 31, 2022
Amortized Cost Gross Unrealized Gains Gross Unrealized Losses Fair Value
(In millions)
Government of India securities Rs. 3,226,917.6 Rs. 10,995.6 Rs. 42,946.3 Rs. 3,194,966.9
State government securities 429,146.8 4,395.9 5,865.9 427,676.8
Government securities outside India 2,279.2 — 3.4 2,275.8
Credit substitutes (see note 7) 578,922.3 5,381.4 1,283.5 583,020.2
Other corporate/financial institution bonds 36,689.5 179.8 163.5 36,705.8
Debt securities, other than asset and mortgage-backed securities 4,273,955.4 20,952.7 50,262.6 4,244,645.5
Mortgage-backed securities 24.2 — 1.3 22.9
Asset-backed securities 142,954.6 1,519.6 579.5 143,894.7
Total Rs. 4,416,934.2 Rs. 22,472.3 Rs. 50,843.4 Rs. 4,388,563.1
Securities with gross unrealized losses Rs. 1,791,389.0
Securities with gross unrealized gains 2,597,174.1
Rs. 4,388,563.1
As of March 31, 2023
Amortized Cost Gross Unrealized Gains Gross Unrealized Losses Fair Value
(In millions)
Government of India securities Rs. 3,860,431.8 Rs. 4,656.4 Rs. 80,344.5 Rs. 3,784,743.7
State government securities 428,980.9 1,322.5 15,604.8 414,698.6
Government securities outside India 819.0 — 21.8 797.2
Credit substitutes (see note 7) 511,161.4 505.4 8,479.0 503,187.8
Other corporate/financial institution bonds 27,521.4 13.4 571.3 26,963.5
Debt securities, other than asset and mortgage-backed securities 4,828,914.5 6,497.7 105,021.4 4,730,390.8
Mortgage-backed securities 19.3 — 1.8 17.5
Asset-backed securities 150,271.9 55.2 1,891.4 148,435.7
Total Rs. 4,979,205.7 Rs. 6,552.9 Rs. 106,914.6 Rs. 4,878,844.0
Total US$ 60,581.7 US$ 79.7 US$ 1,300.8 US$ 59,360.6
Securities with gross unrealized losses Rs. 3,220,573.8
Securities with gross unrealized gains 1,658,270.2
Rs. 4,878,844.0
US$ 59,360.6
AFS investments of Rs. 3,622,643.8 million and Rs. 4,199,442.3 million (US$ 51,094.3 million) as of March 31, 2022 and March 31, 2023, respectively, are eligible towards the Bank’s statutory liquidity reserve requirements. These balances are subject to withdrawal and usage restrictions towards the reserve requirements, but may be freely traded by the Bank. Of these investments, Rs. 1,648,213.8 million as of March 31, 2022 and Rs. 2,070,953.6 million (US$ 25,197.1 million) as of March 31, 2023, were kept as margins for clearing, collateral borrowing and lending obligation (“CBLO”) and real time gross settlement (“RTGS”), with the RBI and other financial institutions. Amortized cost is net of nil and Rs. million as allowance for credit losses as for the fiscal years ended March 31, 2022 and March 31, 2023, respectively. The below table presents the gross unrealized losses and the associated fair value of AFS debt securities and whether these securities have had gross unrealized losses for less than 12 months or 12 months or greater as of March 31, 2022:
As of March 31, 2022
Less Than 12 Months 12 Months or Greater Total
Fair Value Unrealized Losses Fair Value Unrealized Losses Fair Value Unrealized Losses
(In millions)
Government of India securities Rs. 447,360.3 Rs. 7,893.5 Rs. 838,788.4 Rs. 35,052.8 Rs. 1,286,148.7 Rs. 42,946.3
State government securities 146,365.0 1,213.6 131,616.3 4,652.3 277,981.3 5,865.9
Government securities outside India 2,275.7 3.4 — — 2,275.7 3.4
Credit substitutes (see note 7) 118,798.2 972.4 37,138.9 311.1 155,937.1 1,283.5
Other corporate/financial institution bonds 15,823.3 163.5 — — 15,823.3 163.5
Debt securities, other than asset- and mortgage-backed securities 730,622.5 10,246.4 1,007,543.6 40,016.2 1,738,166.1 50,262.6
Mortgage-backed securities 23.0 1.3 — — 23.0 1.3
Asset-backed securities 25,557.2 310.6 27,642.7 268.9 53,199.9 579.5
Other securities (including mutual fund units) — — — — — —
Total Rs. 756,202.7 Rs. 10,558.3 Rs. 1,035,186.3 Rs. 40,285.1 Rs. 1,791,389.0 Rs. 50,843.4
The below table presents the gross unrealized losses and the associated fair value of AFS debt securities and whether these securities have had gross unrealized losses for less than 12 months or 12 months or greater as of March 31, 2023:
As of March 31, 2023
Less Than 12 Months 12 Months or Greater Total
Fair Value Unrealized Losses Fair Value Unrealized Losses Fair Value Unrealized Losses
(In millions)
Government of India securities Rs. 1,038,004.8 Rs. 12,622.5 Rs. 1,266,775.4 Rs. 67,722.0 Rs. 2,304,780.2 Rs. 80,344.5
State government securities 75,707.7 1,923.6 270,099.2 13,681.2 345,806.9 15,604.8
Government securities outside India 797.2 21.8 — — 797.2 21.8
Credit substitutes (see note 7) 254,023.6 3,771.0 152,702.6 4,708.0 406,726.2 8,479.0
Other corporate/financial institution bonds 21,596.9 443.0 4,205.1 128.3 25,802.0 571.3
Debt securities, other than asset- and mortgage-backed securities 1,390,130.2 18,781.9 1,693,782.3 86,239.5 3,083,912.5 105,021.4
Mortgage-backed securities — — 17.5 1.8 17.5 1.8
Asset-backed securities 110,545.7 1,077.3 26,098.1 814.1 136,643.8 1,891.4
Other securities (including mutual fund units) — — — — — —
Total Rs. 1,500,675.9 Rs. 19,859.2 Rs. 1,719,897.9 Rs. 87,055.4 Rs. 3,220,573.8 Rs. 106,914.6
Total US$ 18,258.6 US$ 241.6 US$ 20,925.9 US$ 1,059.2 US$ 39,184.5 US$ 1,300.8
As of March 31, 2023 , 7 required as of March 31, 2023 in government issued or backed securities as for these debt securities the risk of loss was deemed minimal. Additionally, none of the remaining AFS investments in debt securities held by the Bank were past due or in non-accrual status as of March 31, 2023. The declines in the market value of these securities were mainly attributable to changes in interest rates and not credit quality, and because the Bank had the ability and intent to hold these investments until there is a recovery in fair value, which may be at maturity, the Bank did not record any write-offs for credit losses on any of these securities at March 31, 2023. Allowances for AFS debt securities as of March 31, 2022 are as follows:
As of March 31, 2022
Allowance for credit losses, beginning of the period Write-offs Addition / ( Deletion allowance for credit losses Allowance for credit losses, end of the period
(In millions)
Credit substitutes Rs. 2,915.1 Rs. — Rs. (2,915.1 ) Rs. —
Other corporate/financial institution bonds — — — —
Total Rs. 2,915.1 Rs. — Rs. (2,915.1 ) Rs. —
Allowances for AFS debt s
As of March 31, 2023
Allowance for the period Write-offs Addition/(Deletion) to allowance for credit losses Allowance for period
(In millions)
Credit substitutes Rs. — Rs. — Rs. 70.9 Rs. 70.9
Other corporate/financial institution bonds — — — —
Total Rs. — Rs. — Rs. 70.9 Rs. 70.9
Total US$ — US$ — US$ 0.9 US$ 0.9
Credit Quality Indicators The Bank monitors the credit quality of its investment securities through various risk management procedures, including the monitoring of credit ratings. A majority of the debt securities in the Bank’s investment portfolio were issued by the Government of India or State governments or entities or agencies that are either explicitly or implicitly guaranteed by such governments. The Bank believes the long history of no credit losses on these securities indicates that the expectation of non-payment of the amortized cost basis is zero, even if such governments were to technically default. Therefore, for the aforementioned securities, the Bank does not assess, or record expected credit losses due to the zero loss assumption. The Bank monitors the credit quality of its remaining AFS investment portfolio which is updated periodically. Such of the remaining AFS investment portfolio in an unrealized loss position are evaluated to determine if the loss is attributable to credit related factors and if an allowance for credit loss is needed. The average credit rating of the securities comprising the mortgage-backed securities and asset-backed securities was AAA (based upon external ratings where available) as of The contractual residual maturity of AFS debt securities other than asset and mortgage-backed securities as of March 31, 2023 is set out below:
As of March 31, 2023
Amortized Cost Fair Value Fair Value
(In millions)
Within one year Rs. 1,092,231.4 Rs. 1,088,924.4 US$ 13,248.8
Over one year through five years 1,398,521.5 1,373,721.5 16,714.0
Over five years through ten years 1,590,115.9 1,545,947.0 18,809.4
Over ten years 748,045.7 721,797.9 8,782.1
Total Rs. 4,828,914.5 Rs. 4,730,390.8 US$ 57,554.3
The contractual residual maturity of AFS mortgage-backed and asset-backed debt securities as of March 31, 2023 is set out below:
As of March 31, 2023
Amortized Cost Fair Value Fair Value
(In millions)
Within one year Rs. 67,028.7 Rs. 66,150.7 US$ 804.9
Over one year through five years 82,694.3 81,730.2 994.4
Over five years through ten years 471.2 474.5 5.8
Over ten years 97.0 97.8 1.2
Total Rs. 150,291.2 Rs. 148,453.2 US$ 1,806.3
Gross realized gains and gross realized losses from sale of AFS debt securities and dividends and interest on such securities are set out below:
Fiscal year ended March 31,
2021 2022 2023 2023
(In millions)
Gross realized gains on sale Rs. 56,439.4 Rs. 18,604.5 Rs. 259.1 US$ 3.2
Gross realized losses on sale (514.2 ) (1,858.7 ) (979.4 ) (12.0 )
Realized gains/ (losses), net 55,925.2 16,745.8 (720.3 ) (8.8 )
Dividends and interest 226,690.9 240,943.0 304,566.7 3,705.6
Total Rs. 282,616.1 Rs. 257,688.8 Rs. 303,846.4 US$ 3,696.8</t>
        </is>
      </c>
    </row>
    <row r="7">
      <c r="A7" s="4" t="inlineStr">
        <is>
          <t>Held-to-maturity Securities</t>
        </is>
      </c>
      <c r="B7" s="4" t="inlineStr">
        <is>
          <t xml:space="preserve"> </t>
        </is>
      </c>
    </row>
    <row r="8">
      <c r="A8" s="4" t="inlineStr">
        <is>
          <t>Investments</t>
        </is>
      </c>
      <c r="B8" s="4" t="inlineStr">
        <is>
          <t xml:space="preserve"> 6. Investments, held to maturity There were no HTM securities as of March 31, 2022 and March 31, 20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Estimated Fair Value of Restricted Stock Units on Dates of Each Grant Using Binomial Option Pricing Model (Detail) - Restricted Stock Units (RSUs) [Member] - Employee Stock Incentive Master Scheme Two Thousand And Twenty Two [Member]</t>
        </is>
      </c>
      <c r="B1" s="2" t="inlineStr">
        <is>
          <t>12 Months Ended</t>
        </is>
      </c>
    </row>
    <row r="2">
      <c r="B2" s="2" t="inlineStr">
        <is>
          <t>Mar. 31, 2023</t>
        </is>
      </c>
    </row>
    <row r="3">
      <c r="A3" s="3" t="inlineStr">
        <is>
          <t>Share Based Compensation By Share Based Award Restricted Stock Units Valuation Assumptions [Line Items]</t>
        </is>
      </c>
      <c r="B3" s="4" t="inlineStr">
        <is>
          <t xml:space="preserve"> </t>
        </is>
      </c>
    </row>
    <row r="4">
      <c r="A4" s="4" t="inlineStr">
        <is>
          <t>Expected volatility, lower range</t>
        </is>
      </c>
      <c r="B4" s="14" t="n">
        <v>0.2368</v>
      </c>
    </row>
    <row r="5">
      <c r="A5" s="4" t="inlineStr">
        <is>
          <t>Expected volatility, upper range</t>
        </is>
      </c>
      <c r="B5" s="14" t="n">
        <v>0.3535</v>
      </c>
    </row>
    <row r="6">
      <c r="A6" s="4" t="inlineStr">
        <is>
          <t>Risk-free interest rate, lower range</t>
        </is>
      </c>
      <c r="B6" s="14" t="n">
        <v>0.0707</v>
      </c>
    </row>
    <row r="7">
      <c r="A7" s="4" t="inlineStr">
        <is>
          <t>Risk-free interest rate, upper range</t>
        </is>
      </c>
      <c r="B7" s="14" t="n">
        <v>0.0757</v>
      </c>
    </row>
    <row r="8">
      <c r="A8" s="4" t="inlineStr">
        <is>
          <t>Maximum [Member]</t>
        </is>
      </c>
      <c r="B8" s="4" t="inlineStr">
        <is>
          <t xml:space="preserve"> </t>
        </is>
      </c>
    </row>
    <row r="9">
      <c r="A9" s="3" t="inlineStr">
        <is>
          <t>Share Based Compensation By Share Based Award Restricted Stock Units Valuation Assumptions [Line Items]</t>
        </is>
      </c>
      <c r="B9" s="4" t="inlineStr">
        <is>
          <t xml:space="preserve"> </t>
        </is>
      </c>
    </row>
    <row r="10">
      <c r="A10" s="4" t="inlineStr">
        <is>
          <t>Dividend yield</t>
        </is>
      </c>
      <c r="B10" s="14" t="n">
        <v>0.0075</v>
      </c>
    </row>
    <row r="11">
      <c r="A11" s="4" t="inlineStr">
        <is>
          <t>Expected term (in years)</t>
        </is>
      </c>
      <c r="B11" s="4" t="inlineStr">
        <is>
          <t>4 years</t>
        </is>
      </c>
    </row>
    <row r="12">
      <c r="A12" s="4" t="inlineStr">
        <is>
          <t>Minimum [Member]</t>
        </is>
      </c>
      <c r="B12" s="4" t="inlineStr">
        <is>
          <t xml:space="preserve"> </t>
        </is>
      </c>
    </row>
    <row r="13">
      <c r="A13" s="3" t="inlineStr">
        <is>
          <t>Share Based Compensation By Share Based Award Restricted Stock Units Valuation Assumptions [Line Items]</t>
        </is>
      </c>
      <c r="B13" s="4" t="inlineStr">
        <is>
          <t xml:space="preserve"> </t>
        </is>
      </c>
    </row>
    <row r="14">
      <c r="A14" s="4" t="inlineStr">
        <is>
          <t>Dividend yield</t>
        </is>
      </c>
      <c r="B14" s="14" t="n">
        <v>0.0047</v>
      </c>
    </row>
    <row r="15">
      <c r="A15" s="4" t="inlineStr">
        <is>
          <t>Expected term (in years)</t>
        </is>
      </c>
      <c r="B15" s="4" t="inlineStr">
        <is>
          <t>1 year</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Options Available to be Granted Under Employee Stock Option Scheme (Detail) - Employees Stock Option Scheme - share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available to be granted, beginning of period</t>
        </is>
      </c>
      <c r="B4" s="5" t="n">
        <v>81992420</v>
      </c>
      <c r="C4" s="5" t="n">
        <v>104694170</v>
      </c>
      <c r="D4" s="5" t="n">
        <v>159487350</v>
      </c>
    </row>
    <row r="5">
      <c r="A5" s="4" t="inlineStr">
        <is>
          <t>Equity shares allocated for grant under the plan</t>
        </is>
      </c>
      <c r="B5" s="5" t="n">
        <v>0</v>
      </c>
      <c r="C5" s="5" t="n">
        <v>0</v>
      </c>
      <c r="D5" s="5" t="n">
        <v>0</v>
      </c>
    </row>
    <row r="6">
      <c r="A6" s="4" t="inlineStr">
        <is>
          <t>Options granted</t>
        </is>
      </c>
      <c r="B6" s="5" t="n">
        <v>-30480145</v>
      </c>
      <c r="C6" s="5" t="n">
        <v>-25628600</v>
      </c>
      <c r="D6" s="5" t="n">
        <v>-57466600</v>
      </c>
    </row>
    <row r="7">
      <c r="A7" s="4" t="inlineStr">
        <is>
          <t>Forfeited/lapsed</t>
        </is>
      </c>
      <c r="B7" s="5" t="n">
        <v>2701890</v>
      </c>
      <c r="C7" s="5" t="n">
        <v>2926850</v>
      </c>
      <c r="D7" s="5" t="n">
        <v>2673420</v>
      </c>
    </row>
    <row r="8">
      <c r="A8" s="4" t="inlineStr">
        <is>
          <t>Options available to be granted, end of period</t>
        </is>
      </c>
      <c r="B8" s="5" t="n">
        <v>54214165</v>
      </c>
      <c r="C8" s="5" t="n">
        <v>81992420</v>
      </c>
      <c r="D8" s="5" t="n">
        <v>10469417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Activity in the RSU's outstanding under the various Employees' Stock Incentive Master Scheme (Detail) - Restricted Stock Units (RSUs) [Member] - Employee Stock Incentive Master Scheme Two Thousand And Twenty Two [Member]</t>
        </is>
      </c>
      <c r="B1" s="2" t="inlineStr">
        <is>
          <t>12 Months Ended</t>
        </is>
      </c>
    </row>
    <row r="2">
      <c r="B2" s="2" t="inlineStr">
        <is>
          <t>Mar. 31, 2023 shares</t>
        </is>
      </c>
    </row>
    <row r="3">
      <c r="A3" s="3" t="inlineStr">
        <is>
          <t>Disclosure In Tabular Form Of Movement In Restricted Stock Units One [Line Items]</t>
        </is>
      </c>
      <c r="B3" s="4" t="inlineStr">
        <is>
          <t xml:space="preserve"> </t>
        </is>
      </c>
    </row>
    <row r="4">
      <c r="A4" s="4" t="inlineStr">
        <is>
          <t>Equity shares allocated for grant under the scheme</t>
        </is>
      </c>
      <c r="B4" s="5" t="n">
        <v>100000000</v>
      </c>
    </row>
    <row r="5">
      <c r="A5" s="4" t="inlineStr">
        <is>
          <t>RSUs granted</t>
        </is>
      </c>
      <c r="B5" s="5" t="n">
        <v>-2891000</v>
      </c>
    </row>
    <row r="6">
      <c r="A6" s="4" t="inlineStr">
        <is>
          <t>Forfeited/lapsed</t>
        </is>
      </c>
      <c r="B6" s="5" t="n">
        <v>0</v>
      </c>
    </row>
    <row r="7">
      <c r="A7" s="4" t="inlineStr">
        <is>
          <t>Options available to be granted, end of period</t>
        </is>
      </c>
      <c r="B7" s="5" t="n">
        <v>97109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Options Outstanding under Employee Stock Option Scheme, Employees Stock Option Schemes (Detail) - Employees Stock Option Scheme - ₨ / shares</t>
        </is>
      </c>
      <c r="B1" s="2" t="inlineStr">
        <is>
          <t>12 Months Ended</t>
        </is>
      </c>
    </row>
    <row r="2">
      <c r="B2" s="2" t="inlineStr">
        <is>
          <t>Mar. 31, 2023</t>
        </is>
      </c>
      <c r="C2" s="2" t="inlineStr">
        <is>
          <t>Mar. 31, 2022</t>
        </is>
      </c>
      <c r="D2" s="2" t="inlineStr">
        <is>
          <t>Mar. 31, 2021</t>
        </is>
      </c>
    </row>
    <row r="3">
      <c r="A3" s="3" t="inlineStr">
        <is>
          <t>Options</t>
        </is>
      </c>
      <c r="B3" s="4" t="inlineStr">
        <is>
          <t xml:space="preserve"> </t>
        </is>
      </c>
      <c r="C3" s="4" t="inlineStr">
        <is>
          <t xml:space="preserve"> </t>
        </is>
      </c>
      <c r="D3" s="4" t="inlineStr">
        <is>
          <t xml:space="preserve"> </t>
        </is>
      </c>
    </row>
    <row r="4">
      <c r="A4" s="4" t="inlineStr">
        <is>
          <t>Options outstanding, beginning of period</t>
        </is>
      </c>
      <c r="B4" s="5" t="n">
        <v>158106016</v>
      </c>
      <c r="C4" s="5" t="n">
        <v>168168760</v>
      </c>
      <c r="D4" s="5" t="n">
        <v>142865602</v>
      </c>
    </row>
    <row r="5">
      <c r="A5" s="4" t="inlineStr">
        <is>
          <t>Granted</t>
        </is>
      </c>
      <c r="B5" s="5" t="n">
        <v>30480145</v>
      </c>
      <c r="C5" s="5" t="n">
        <v>25628600</v>
      </c>
      <c r="D5" s="5" t="n">
        <v>57466600</v>
      </c>
    </row>
    <row r="6">
      <c r="A6" s="4" t="inlineStr">
        <is>
          <t>Exercised</t>
        </is>
      </c>
      <c r="B6" s="5" t="n">
        <v>-34201810</v>
      </c>
      <c r="C6" s="5" t="n">
        <v>-32764494</v>
      </c>
      <c r="D6" s="5" t="n">
        <v>-29490022</v>
      </c>
    </row>
    <row r="7">
      <c r="A7" s="4" t="inlineStr">
        <is>
          <t>Forfeited</t>
        </is>
      </c>
      <c r="B7" s="5" t="n">
        <v>-2175700</v>
      </c>
      <c r="C7" s="5" t="n">
        <v>-2639100</v>
      </c>
      <c r="D7" s="5" t="n">
        <v>-2032110</v>
      </c>
    </row>
    <row r="8">
      <c r="A8" s="4" t="inlineStr">
        <is>
          <t>Lapsed</t>
        </is>
      </c>
      <c r="B8" s="5" t="n">
        <v>-526190</v>
      </c>
      <c r="C8" s="5" t="n">
        <v>-287750</v>
      </c>
      <c r="D8" s="5" t="n">
        <v>-641310</v>
      </c>
    </row>
    <row r="9">
      <c r="A9" s="4" t="inlineStr">
        <is>
          <t>Options outstanding, end of period</t>
        </is>
      </c>
      <c r="B9" s="5" t="n">
        <v>151682461</v>
      </c>
      <c r="C9" s="5" t="n">
        <v>158106016</v>
      </c>
      <c r="D9" s="5" t="n">
        <v>168168760</v>
      </c>
    </row>
    <row r="10">
      <c r="A10" s="4" t="inlineStr">
        <is>
          <t>Options exercisable, end of period</t>
        </is>
      </c>
      <c r="B10" s="5" t="n">
        <v>65124916</v>
      </c>
      <c r="C10" s="5" t="n">
        <v>65321116</v>
      </c>
      <c r="D10" s="5" t="n">
        <v>64453260</v>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beginning of period</t>
        </is>
      </c>
      <c r="B12" s="11" t="n">
        <v>1175.65</v>
      </c>
      <c r="C12" s="11" t="n">
        <v>1063.79</v>
      </c>
      <c r="D12" s="11" t="n">
        <v>899.03</v>
      </c>
    </row>
    <row r="13">
      <c r="A13" s="4" t="inlineStr">
        <is>
          <t>Granted</t>
        </is>
      </c>
      <c r="B13" s="13" t="n">
        <v>1425.69</v>
      </c>
      <c r="C13" s="13" t="n">
        <v>1427.29</v>
      </c>
      <c r="D13" s="8" t="n">
        <v>1235.8</v>
      </c>
    </row>
    <row r="14">
      <c r="A14" s="4" t="inlineStr">
        <is>
          <t>Exercised</t>
        </is>
      </c>
      <c r="B14" s="13" t="n">
        <v>998.73</v>
      </c>
      <c r="C14" s="13" t="n">
        <v>796.52</v>
      </c>
      <c r="D14" s="13" t="n">
        <v>596.85</v>
      </c>
    </row>
    <row r="15">
      <c r="A15" s="4" t="inlineStr">
        <is>
          <t>Forfeited</t>
        </is>
      </c>
      <c r="B15" s="13" t="n">
        <v>1274.53</v>
      </c>
      <c r="C15" s="13" t="n">
        <v>1231.84</v>
      </c>
      <c r="D15" s="13" t="n">
        <v>1163.29</v>
      </c>
    </row>
    <row r="16">
      <c r="A16" s="4" t="inlineStr">
        <is>
          <t>Lapsed</t>
        </is>
      </c>
      <c r="B16" s="13" t="n">
        <v>1033.65</v>
      </c>
      <c r="C16" s="13" t="n">
        <v>870.34</v>
      </c>
      <c r="D16" s="13" t="n">
        <v>929.5700000000001</v>
      </c>
    </row>
    <row r="17">
      <c r="A17" s="4" t="inlineStr">
        <is>
          <t>Options outstanding, end of period</t>
        </is>
      </c>
      <c r="B17" s="13" t="n">
        <v>1264.86</v>
      </c>
      <c r="C17" s="13" t="n">
        <v>1175.65</v>
      </c>
      <c r="D17" s="13" t="n">
        <v>1063.79</v>
      </c>
    </row>
    <row r="18">
      <c r="A18" s="4" t="inlineStr">
        <is>
          <t>Options exercisable, end of period</t>
        </is>
      </c>
      <c r="B18" s="13" t="n">
        <v>1162.96</v>
      </c>
      <c r="C18" s="13" t="n">
        <v>1036.49</v>
      </c>
      <c r="D18" s="13" t="n">
        <v>834.48</v>
      </c>
    </row>
    <row r="19">
      <c r="A19" s="4" t="inlineStr">
        <is>
          <t>Weighted average fair value of options granted during the year</t>
        </is>
      </c>
      <c r="B19" s="11" t="n">
        <v>548.11</v>
      </c>
      <c r="C19" s="11" t="n">
        <v>415.12</v>
      </c>
      <c r="D19" s="11" t="n">
        <v>320.4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29" customWidth="1" min="3" max="3"/>
  </cols>
  <sheetData>
    <row r="1">
      <c r="A1" s="1" t="inlineStr">
        <is>
          <t>Activity in the RSU's outstanding under the various Employees' Stock Incentive Master Scheme (Detail) - 12 months ended Mar. 31, 2023 - Restricted Stock Units (RSUs) [Member]</t>
        </is>
      </c>
      <c r="B1" s="2" t="inlineStr">
        <is>
          <t>₨ / shares shares</t>
        </is>
      </c>
      <c r="C1" s="2" t="inlineStr">
        <is>
          <t>$ / shares ₨ / shares shares</t>
        </is>
      </c>
    </row>
    <row r="2">
      <c r="A2" s="3" t="inlineStr">
        <is>
          <t>Schedule of Restricted Stock Shares Activity [Line Items]</t>
        </is>
      </c>
      <c r="B2" s="4" t="inlineStr">
        <is>
          <t xml:space="preserve"> </t>
        </is>
      </c>
      <c r="C2" s="4" t="inlineStr">
        <is>
          <t xml:space="preserve"> </t>
        </is>
      </c>
    </row>
    <row r="3">
      <c r="A3" s="4" t="inlineStr">
        <is>
          <t>Weighted average fair value of RSUs granted during the year | $ / shares</t>
        </is>
      </c>
      <c r="B3" s="4" t="inlineStr">
        <is>
          <t xml:space="preserve"> </t>
        </is>
      </c>
      <c r="C3" s="10" t="n">
        <v>1</v>
      </c>
    </row>
    <row r="4">
      <c r="A4" s="4" t="inlineStr">
        <is>
          <t>Employee Stock Incentive Master Scheme Two Thousand And Twenty Two [Member]</t>
        </is>
      </c>
      <c r="B4" s="4" t="inlineStr">
        <is>
          <t xml:space="preserve"> </t>
        </is>
      </c>
      <c r="C4" s="4" t="inlineStr">
        <is>
          <t xml:space="preserve"> </t>
        </is>
      </c>
    </row>
    <row r="5">
      <c r="A5" s="3" t="inlineStr">
        <is>
          <t>Schedule of Restricted Stock Shares Activity [Line Items]</t>
        </is>
      </c>
      <c r="B5" s="4" t="inlineStr">
        <is>
          <t xml:space="preserve"> </t>
        </is>
      </c>
      <c r="C5" s="4" t="inlineStr">
        <is>
          <t xml:space="preserve"> </t>
        </is>
      </c>
    </row>
    <row r="6">
      <c r="A6" s="4" t="inlineStr">
        <is>
          <t>RSUs outstanding, beginning of period | shares</t>
        </is>
      </c>
      <c r="B6" s="5" t="n">
        <v>0</v>
      </c>
      <c r="C6" s="5" t="n">
        <v>0</v>
      </c>
    </row>
    <row r="7">
      <c r="A7" s="4" t="inlineStr">
        <is>
          <t>Granted | shares</t>
        </is>
      </c>
      <c r="B7" s="5" t="n">
        <v>2891000</v>
      </c>
      <c r="C7" s="5" t="n">
        <v>2891000</v>
      </c>
    </row>
    <row r="8">
      <c r="A8" s="4" t="inlineStr">
        <is>
          <t>Exercised | shares</t>
        </is>
      </c>
      <c r="B8" s="5" t="n">
        <v>0</v>
      </c>
      <c r="C8" s="5" t="n">
        <v>0</v>
      </c>
    </row>
    <row r="9">
      <c r="A9" s="4" t="inlineStr">
        <is>
          <t>Forfeited | shares</t>
        </is>
      </c>
      <c r="B9" s="5" t="n">
        <v>0</v>
      </c>
      <c r="C9" s="5" t="n">
        <v>0</v>
      </c>
    </row>
    <row r="10">
      <c r="A10" s="4" t="inlineStr">
        <is>
          <t>Lapsed | shares</t>
        </is>
      </c>
      <c r="B10" s="5" t="n">
        <v>0</v>
      </c>
      <c r="C10" s="5" t="n">
        <v>0</v>
      </c>
    </row>
    <row r="11">
      <c r="A11" s="4" t="inlineStr">
        <is>
          <t>RSUs outstanding, end of period | shares</t>
        </is>
      </c>
      <c r="B11" s="5" t="n">
        <v>2891000</v>
      </c>
      <c r="C11" s="5" t="n">
        <v>2891000</v>
      </c>
    </row>
    <row r="12">
      <c r="A12" s="4" t="inlineStr">
        <is>
          <t>RSUs exercisable, end of period | shares</t>
        </is>
      </c>
      <c r="B12" s="5" t="n">
        <v>0</v>
      </c>
      <c r="C12" s="5" t="n">
        <v>0</v>
      </c>
    </row>
    <row r="13">
      <c r="A13" s="4" t="inlineStr">
        <is>
          <t>RSUs outstanding, beginning of period</t>
        </is>
      </c>
      <c r="B13" s="9" t="n">
        <v>0</v>
      </c>
      <c r="C13" s="4" t="inlineStr">
        <is>
          <t xml:space="preserve"> </t>
        </is>
      </c>
    </row>
    <row r="14">
      <c r="A14" s="4" t="inlineStr">
        <is>
          <t>Granted</t>
        </is>
      </c>
      <c r="B14" s="5" t="n">
        <v>1</v>
      </c>
      <c r="C14" s="4" t="inlineStr">
        <is>
          <t xml:space="preserve"> </t>
        </is>
      </c>
    </row>
    <row r="15">
      <c r="A15" s="4" t="inlineStr">
        <is>
          <t>Exercised</t>
        </is>
      </c>
      <c r="B15" s="5" t="n">
        <v>0</v>
      </c>
      <c r="C15" s="4" t="inlineStr">
        <is>
          <t xml:space="preserve"> </t>
        </is>
      </c>
    </row>
    <row r="16">
      <c r="A16" s="4" t="inlineStr">
        <is>
          <t>Forfeited</t>
        </is>
      </c>
      <c r="B16" s="5" t="n">
        <v>0</v>
      </c>
      <c r="C16" s="4" t="inlineStr">
        <is>
          <t xml:space="preserve"> </t>
        </is>
      </c>
    </row>
    <row r="17">
      <c r="A17" s="4" t="inlineStr">
        <is>
          <t>Lapsed</t>
        </is>
      </c>
      <c r="B17" s="5" t="n">
        <v>0</v>
      </c>
      <c r="C17" s="4" t="inlineStr">
        <is>
          <t xml:space="preserve"> </t>
        </is>
      </c>
    </row>
    <row r="18">
      <c r="A18" s="4" t="inlineStr">
        <is>
          <t>RSUs outstanding, end of period</t>
        </is>
      </c>
      <c r="B18" s="5" t="n">
        <v>1</v>
      </c>
      <c r="C18" s="4" t="inlineStr">
        <is>
          <t xml:space="preserve"> </t>
        </is>
      </c>
    </row>
    <row r="19">
      <c r="A19" s="4" t="inlineStr">
        <is>
          <t>RSUs exercisable, end of period</t>
        </is>
      </c>
      <c r="B19" s="5" t="n">
        <v>0</v>
      </c>
      <c r="C19" s="10" t="n">
        <v>0</v>
      </c>
    </row>
    <row r="20">
      <c r="A20" s="4" t="inlineStr">
        <is>
          <t>Weighted average fair value of RSUs granted during the year</t>
        </is>
      </c>
      <c r="B20" s="11" t="n">
        <v>1382.34</v>
      </c>
      <c r="C2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32" customWidth="1" min="5" max="5"/>
    <col width="32" customWidth="1" min="6" max="6"/>
  </cols>
  <sheetData>
    <row r="1">
      <c r="A1" s="1" t="inlineStr">
        <is>
          <t>Stock Options Outstanding, Employees Stock Option Schemes (Detail) - Employees Stock Option Scheme</t>
        </is>
      </c>
      <c r="B1" s="2" t="inlineStr">
        <is>
          <t>12 Months Ended</t>
        </is>
      </c>
    </row>
    <row r="2">
      <c r="B2" s="2" t="inlineStr">
        <is>
          <t>Mar. 31, 2023 ₨ / shares shares</t>
        </is>
      </c>
      <c r="C2" s="2" t="inlineStr">
        <is>
          <t>Mar. 31, 2023 ₨ / shares $ / shares shares</t>
        </is>
      </c>
      <c r="D2" s="2" t="inlineStr">
        <is>
          <t>Mar. 31, 2022 ₨ / shares shares</t>
        </is>
      </c>
      <c r="E2" s="2" t="inlineStr">
        <is>
          <t>Mar. 31, 2021 ₨ / shares shares</t>
        </is>
      </c>
      <c r="F2" s="2" t="inlineStr">
        <is>
          <t>Mar. 31, 2020 ₨ / shares shares</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rising Out Of Options | shares</t>
        </is>
      </c>
      <c r="B4" s="5" t="n">
        <v>151682461</v>
      </c>
      <c r="C4" s="5" t="n">
        <v>151682461</v>
      </c>
      <c r="D4" s="5" t="n">
        <v>158106016</v>
      </c>
      <c r="E4" s="5" t="n">
        <v>168168760</v>
      </c>
      <c r="F4" s="5" t="n">
        <v>142865602</v>
      </c>
    </row>
    <row r="5">
      <c r="A5" s="4" t="inlineStr">
        <is>
          <t>Weighted Average Exercise Price</t>
        </is>
      </c>
      <c r="B5" s="11" t="n">
        <v>1264.86</v>
      </c>
      <c r="C5" s="11" t="n">
        <v>1264.86</v>
      </c>
      <c r="D5" s="11" t="n">
        <v>1175.65</v>
      </c>
      <c r="E5" s="11" t="n">
        <v>1063.79</v>
      </c>
      <c r="F5" s="11" t="n">
        <v>899.03</v>
      </c>
    </row>
    <row r="6">
      <c r="A6" s="4" t="inlineStr">
        <is>
          <t>Plan "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ange of exercise price, Lower Range</t>
        </is>
      </c>
      <c r="B8" s="6" t="n">
        <v>716.6</v>
      </c>
      <c r="C8" s="4" t="inlineStr">
        <is>
          <t xml:space="preserve"> </t>
        </is>
      </c>
      <c r="D8" s="4" t="inlineStr">
        <is>
          <t xml:space="preserve"> </t>
        </is>
      </c>
      <c r="E8" s="4" t="inlineStr">
        <is>
          <t xml:space="preserve"> </t>
        </is>
      </c>
      <c r="F8" s="4" t="inlineStr">
        <is>
          <t xml:space="preserve"> </t>
        </is>
      </c>
    </row>
    <row r="9">
      <c r="A9" s="4" t="inlineStr">
        <is>
          <t>Range of exercise price, Upper Range | $ / shares</t>
        </is>
      </c>
      <c r="B9" s="4" t="inlineStr">
        <is>
          <t xml:space="preserve"> </t>
        </is>
      </c>
      <c r="C9" s="11" t="n">
        <v>8.720000000000001</v>
      </c>
      <c r="D9" s="4" t="inlineStr">
        <is>
          <t xml:space="preserve"> </t>
        </is>
      </c>
      <c r="E9" s="4" t="inlineStr">
        <is>
          <t xml:space="preserve"> </t>
        </is>
      </c>
      <c r="F9" s="4" t="inlineStr">
        <is>
          <t xml:space="preserve"> </t>
        </is>
      </c>
    </row>
    <row r="10">
      <c r="A10" s="4" t="inlineStr">
        <is>
          <t>Number Of Shares Arising Out Of Options | shares</t>
        </is>
      </c>
      <c r="B10" s="5" t="n">
        <v>7449626</v>
      </c>
      <c r="C10" s="5" t="n">
        <v>7449626</v>
      </c>
      <c r="D10" s="4" t="inlineStr">
        <is>
          <t xml:space="preserve"> </t>
        </is>
      </c>
      <c r="E10" s="4" t="inlineStr">
        <is>
          <t xml:space="preserve"> </t>
        </is>
      </c>
      <c r="F10" s="4" t="inlineStr">
        <is>
          <t xml:space="preserve"> </t>
        </is>
      </c>
    </row>
    <row r="11">
      <c r="A11" s="4" t="inlineStr">
        <is>
          <t>Weighted Average Remaining Life</t>
        </is>
      </c>
      <c r="B11" s="4" t="inlineStr">
        <is>
          <t>9 months 29 days</t>
        </is>
      </c>
      <c r="C11" s="4" t="inlineStr">
        <is>
          <t>9 months 29 days</t>
        </is>
      </c>
      <c r="D11" s="4" t="inlineStr">
        <is>
          <t xml:space="preserve"> </t>
        </is>
      </c>
      <c r="E11" s="4" t="inlineStr">
        <is>
          <t xml:space="preserve"> </t>
        </is>
      </c>
      <c r="F11" s="4" t="inlineStr">
        <is>
          <t xml:space="preserve"> </t>
        </is>
      </c>
    </row>
    <row r="12">
      <c r="A12" s="4" t="inlineStr">
        <is>
          <t>Weighted Average Exercise Price</t>
        </is>
      </c>
      <c r="B12" s="6" t="n">
        <v>716.6</v>
      </c>
      <c r="C12" s="6" t="n">
        <v>716.6</v>
      </c>
      <c r="D12" s="4" t="inlineStr">
        <is>
          <t xml:space="preserve"> </t>
        </is>
      </c>
      <c r="E12" s="4" t="inlineStr">
        <is>
          <t xml:space="preserve"> </t>
        </is>
      </c>
      <c r="F12" s="4" t="inlineStr">
        <is>
          <t xml:space="preserve"> </t>
        </is>
      </c>
    </row>
    <row r="13">
      <c r="A13" s="4" t="inlineStr">
        <is>
          <t>Plan "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ange of exercise price, Lower Range | (per share)</t>
        </is>
      </c>
      <c r="B15" s="13" t="n">
        <v>882.85</v>
      </c>
      <c r="C15" s="11" t="n">
        <v>10.74</v>
      </c>
      <c r="D15" s="4" t="inlineStr">
        <is>
          <t xml:space="preserve"> </t>
        </is>
      </c>
      <c r="E15" s="4" t="inlineStr">
        <is>
          <t xml:space="preserve"> </t>
        </is>
      </c>
      <c r="F15" s="4" t="inlineStr">
        <is>
          <t xml:space="preserve"> </t>
        </is>
      </c>
    </row>
    <row r="16">
      <c r="A16" s="4" t="inlineStr">
        <is>
          <t>Range of exercise price, Upper Range | (per share)</t>
        </is>
      </c>
      <c r="B16" s="6" t="n">
        <v>1673.1</v>
      </c>
      <c r="C16" s="11" t="n">
        <v>20.36</v>
      </c>
      <c r="D16" s="4" t="inlineStr">
        <is>
          <t xml:space="preserve"> </t>
        </is>
      </c>
      <c r="E16" s="4" t="inlineStr">
        <is>
          <t xml:space="preserve"> </t>
        </is>
      </c>
      <c r="F16" s="4" t="inlineStr">
        <is>
          <t xml:space="preserve"> </t>
        </is>
      </c>
    </row>
    <row r="17">
      <c r="A17" s="4" t="inlineStr">
        <is>
          <t>Number Of Shares Arising Out Of Options | shares</t>
        </is>
      </c>
      <c r="B17" s="5" t="n">
        <v>144232835</v>
      </c>
      <c r="C17" s="5" t="n">
        <v>144232835</v>
      </c>
      <c r="D17" s="4" t="inlineStr">
        <is>
          <t xml:space="preserve"> </t>
        </is>
      </c>
      <c r="E17" s="4" t="inlineStr">
        <is>
          <t xml:space="preserve"> </t>
        </is>
      </c>
      <c r="F17" s="4" t="inlineStr">
        <is>
          <t xml:space="preserve"> </t>
        </is>
      </c>
    </row>
    <row r="18">
      <c r="A18" s="4" t="inlineStr">
        <is>
          <t>Weighted Average Remaining Life</t>
        </is>
      </c>
      <c r="B18" s="4" t="inlineStr">
        <is>
          <t>2 years 10 months 13 days</t>
        </is>
      </c>
      <c r="C18" s="4" t="inlineStr">
        <is>
          <t>2 years 10 months 13 days</t>
        </is>
      </c>
      <c r="D18" s="4" t="inlineStr">
        <is>
          <t xml:space="preserve"> </t>
        </is>
      </c>
      <c r="E18" s="4" t="inlineStr">
        <is>
          <t xml:space="preserve"> </t>
        </is>
      </c>
      <c r="F18" s="4" t="inlineStr">
        <is>
          <t xml:space="preserve"> </t>
        </is>
      </c>
    </row>
    <row r="19">
      <c r="A19" s="4" t="inlineStr">
        <is>
          <t>Weighted Average Exercise Price</t>
        </is>
      </c>
      <c r="B19" s="6" t="n">
        <v>1293.2</v>
      </c>
      <c r="C19" s="6" t="n">
        <v>1293.2</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SUs outstanding, Employees Stock Incentive Master Scheme (Detail) - Restricted Stock Units (RSUs) [Member] - Employee Stock Incentive Master Scheme Two Thousand And Twenty Two - ₨ / shares</t>
        </is>
      </c>
      <c r="B1" s="2" t="inlineStr">
        <is>
          <t>12 Months Ended</t>
        </is>
      </c>
    </row>
    <row r="2">
      <c r="B2" s="2" t="inlineStr">
        <is>
          <t>Mar. 31, 2023</t>
        </is>
      </c>
      <c r="C2" s="2" t="inlineStr">
        <is>
          <t>Mar. 31, 2022</t>
        </is>
      </c>
    </row>
    <row r="3">
      <c r="A3" s="3" t="inlineStr">
        <is>
          <t>Share Based Payment Arrangement Equity Instruments Other Than Options Exercise Price Range [Line Items]</t>
        </is>
      </c>
      <c r="B3" s="4" t="inlineStr">
        <is>
          <t xml:space="preserve"> </t>
        </is>
      </c>
      <c r="C3" s="4" t="inlineStr">
        <is>
          <t xml:space="preserve"> </t>
        </is>
      </c>
    </row>
    <row r="4">
      <c r="A4" s="4" t="inlineStr">
        <is>
          <t>Number of shares arising out of units</t>
        </is>
      </c>
      <c r="B4" s="5" t="n">
        <v>2891000</v>
      </c>
      <c r="C4" s="5" t="n">
        <v>0</v>
      </c>
    </row>
    <row r="5">
      <c r="A5" s="4" t="inlineStr">
        <is>
          <t>Weighted average remaining life (years)</t>
        </is>
      </c>
      <c r="B5" s="4" t="inlineStr">
        <is>
          <t>3 years 7 days</t>
        </is>
      </c>
      <c r="C5" s="4" t="inlineStr">
        <is>
          <t xml:space="preserve"> </t>
        </is>
      </c>
    </row>
    <row r="6">
      <c r="A6" s="4" t="inlineStr">
        <is>
          <t>Weighted average exercise price</t>
        </is>
      </c>
      <c r="B6" s="9" t="n">
        <v>1</v>
      </c>
      <c r="C6"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SUs outstanding, Employees Stock Incentive Master Scheme (Parenthetical) (Detail) - Mar. 31, 2023</t>
        </is>
      </c>
      <c r="B1" s="2" t="inlineStr">
        <is>
          <t>₨ / shares</t>
        </is>
      </c>
      <c r="C1" s="2" t="inlineStr">
        <is>
          <t>$ / shares</t>
        </is>
      </c>
    </row>
    <row r="2">
      <c r="A2" s="4" t="inlineStr">
        <is>
          <t>Restricted Stock Units (RSUs) [Member] | Employee Stock Incentive Master Scheme Two Thousand And Twenty Two</t>
        </is>
      </c>
      <c r="B2" s="4" t="inlineStr">
        <is>
          <t xml:space="preserve"> </t>
        </is>
      </c>
      <c r="C2" s="4" t="inlineStr">
        <is>
          <t xml:space="preserve"> </t>
        </is>
      </c>
    </row>
    <row r="3">
      <c r="A3" s="3" t="inlineStr">
        <is>
          <t>Share Based Payment Arrangement Equity Instruments Other Than Options Exercise Price Range [Line Items]</t>
        </is>
      </c>
      <c r="B3" s="4" t="inlineStr">
        <is>
          <t xml:space="preserve"> </t>
        </is>
      </c>
      <c r="C3" s="4" t="inlineStr">
        <is>
          <t xml:space="preserve"> </t>
        </is>
      </c>
    </row>
    <row r="4">
      <c r="A4" s="4" t="inlineStr">
        <is>
          <t>Share based compensation by share based award equity instruments other than options exercise price per share lower limit | (per share)</t>
        </is>
      </c>
      <c r="B4" s="9" t="n">
        <v>1</v>
      </c>
      <c r="C4" s="10"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Benefits - Additional Information (Detail) ₨ in Thousand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expected contribution to the plan for the next fiscal year</t>
        </is>
      </c>
      <c r="B4" s="9" t="n">
        <v>1824100</v>
      </c>
      <c r="C4" s="4" t="inlineStr">
        <is>
          <t xml:space="preserve"> </t>
        </is>
      </c>
      <c r="D4" s="4" t="inlineStr">
        <is>
          <t xml:space="preserve"> </t>
        </is>
      </c>
      <c r="E4" s="4" t="inlineStr">
        <is>
          <t xml:space="preserve"> </t>
        </is>
      </c>
    </row>
    <row r="5">
      <c r="A5" s="4" t="inlineStr">
        <is>
          <t>Defined benefit plan, accumulated benefit obligation</t>
        </is>
      </c>
      <c r="B5" s="5" t="n">
        <v>8294700</v>
      </c>
      <c r="C5" s="4" t="inlineStr">
        <is>
          <t xml:space="preserve"> </t>
        </is>
      </c>
      <c r="D5" s="9" t="n">
        <v>6914800</v>
      </c>
      <c r="E5" s="4" t="inlineStr">
        <is>
          <t xml:space="preserve"> </t>
        </is>
      </c>
    </row>
    <row r="6">
      <c r="A6" s="4" t="inlineStr">
        <is>
          <t>Defined contribution plan, employer contribution recognized as an expense</t>
        </is>
      </c>
      <c r="B6" s="9" t="n">
        <v>8238200</v>
      </c>
      <c r="C6" s="4" t="inlineStr">
        <is>
          <t xml:space="preserve"> </t>
        </is>
      </c>
      <c r="D6" s="5" t="n">
        <v>6844700</v>
      </c>
      <c r="E6" s="9" t="n">
        <v>5429600</v>
      </c>
    </row>
    <row r="7">
      <c r="A7" s="4" t="inlineStr">
        <is>
          <t>Superannuatio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contribution plan, employer annual contribution as a percentage of eligible annual salary</t>
        </is>
      </c>
      <c r="B9" s="15" t="n">
        <v>0.13</v>
      </c>
      <c r="C9" s="15" t="n">
        <v>0.13</v>
      </c>
      <c r="D9" s="4" t="inlineStr">
        <is>
          <t xml:space="preserve"> </t>
        </is>
      </c>
      <c r="E9" s="4" t="inlineStr">
        <is>
          <t xml:space="preserve"> </t>
        </is>
      </c>
    </row>
    <row r="10">
      <c r="A10" s="4" t="inlineStr">
        <is>
          <t>Defined contribution plan, employer contribution recognized as an expense</t>
        </is>
      </c>
      <c r="B10" s="9" t="n">
        <v>2322000</v>
      </c>
      <c r="C10" s="4" t="inlineStr">
        <is>
          <t xml:space="preserve"> </t>
        </is>
      </c>
      <c r="D10" s="5" t="n">
        <v>1795300</v>
      </c>
      <c r="E10" s="9" t="n">
        <v>1513700</v>
      </c>
    </row>
    <row r="11">
      <c r="A11" s="4" t="inlineStr">
        <is>
          <t>Superannuation | Managing Director, Executive Directors and for certain employees of CBoP</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 employer annual contribution as a percentage of eligible annual salary</t>
        </is>
      </c>
      <c r="B13" s="4" t="inlineStr">
        <is>
          <t>(15.00%)</t>
        </is>
      </c>
      <c r="C13" s="4" t="inlineStr">
        <is>
          <t>(15.00%)</t>
        </is>
      </c>
      <c r="D13" s="4" t="inlineStr">
        <is>
          <t xml:space="preserve"> </t>
        </is>
      </c>
      <c r="E13" s="4" t="inlineStr">
        <is>
          <t xml:space="preserve"> </t>
        </is>
      </c>
    </row>
    <row r="14">
      <c r="A14" s="4" t="inlineStr">
        <is>
          <t>Provident Fund</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contribution plan, employer annual contribution as a percentage of eligible annual salary</t>
        </is>
      </c>
      <c r="B16" s="15" t="n">
        <v>0.12</v>
      </c>
      <c r="C16" s="15" t="n">
        <v>0.12</v>
      </c>
      <c r="D16" s="4" t="inlineStr">
        <is>
          <t xml:space="preserve"> </t>
        </is>
      </c>
      <c r="E16" s="4" t="inlineStr">
        <is>
          <t xml:space="preserve"> </t>
        </is>
      </c>
    </row>
    <row r="17">
      <c r="A17" s="4" t="inlineStr">
        <is>
          <t>Provident Fund Administered by Regional Provident Fund Commission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fined contribution plan - contribution to Pension Scheme administered by Regional Provident Fund Commissioner, percentage considered - lower of the percentage of employees eligible salary or fixed amount</t>
        </is>
      </c>
      <c r="B19" s="14" t="n">
        <v>0.0833</v>
      </c>
      <c r="C19" s="14" t="n">
        <v>0.0833</v>
      </c>
      <c r="D19" s="4" t="inlineStr">
        <is>
          <t xml:space="preserve"> </t>
        </is>
      </c>
      <c r="E19" s="4" t="inlineStr">
        <is>
          <t xml:space="preserve"> </t>
        </is>
      </c>
    </row>
    <row r="20">
      <c r="A20" s="4" t="inlineStr">
        <is>
          <t>Provident Fund Administered by Regional Provident Fund Commissioner | Maximum</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Employer contributions</t>
        </is>
      </c>
      <c r="B22" s="9" t="n">
        <v>15</v>
      </c>
      <c r="C22" s="4" t="inlineStr">
        <is>
          <t xml:space="preserve"> </t>
        </is>
      </c>
      <c r="D22" s="4" t="inlineStr">
        <is>
          <t xml:space="preserve"> </t>
        </is>
      </c>
      <c r="E22" s="4" t="inlineStr">
        <is>
          <t xml:space="preserve"> </t>
        </is>
      </c>
    </row>
    <row r="23">
      <c r="A23" s="4" t="inlineStr">
        <is>
          <t>National Pension Scheme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contribution plan, employer contribution recognized as an expense</t>
        </is>
      </c>
      <c r="B25" s="9" t="n">
        <v>78000</v>
      </c>
      <c r="C25" s="4" t="inlineStr">
        <is>
          <t xml:space="preserve"> </t>
        </is>
      </c>
      <c r="D25" s="5" t="n">
        <v>57200</v>
      </c>
      <c r="E25" s="4" t="inlineStr">
        <is>
          <t xml:space="preserve"> </t>
        </is>
      </c>
    </row>
    <row r="26">
      <c r="A26" s="4" t="inlineStr">
        <is>
          <t>Gratuity</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number of days of eligible salary payable for each completed year of service</t>
        </is>
      </c>
      <c r="B28" s="4" t="inlineStr">
        <is>
          <t>15 days</t>
        </is>
      </c>
      <c r="C28" s="4" t="inlineStr">
        <is>
          <t>15 days</t>
        </is>
      </c>
      <c r="D28" s="4" t="inlineStr">
        <is>
          <t xml:space="preserve"> </t>
        </is>
      </c>
      <c r="E28" s="4" t="inlineStr">
        <is>
          <t xml:space="preserve"> </t>
        </is>
      </c>
    </row>
    <row r="29">
      <c r="A29" s="4" t="inlineStr">
        <is>
          <t>Defined benefit plan, vesting period</t>
        </is>
      </c>
      <c r="B29" s="4" t="inlineStr">
        <is>
          <t>15 years</t>
        </is>
      </c>
      <c r="C29" s="4" t="inlineStr">
        <is>
          <t>15 years</t>
        </is>
      </c>
      <c r="D29" s="4" t="inlineStr">
        <is>
          <t xml:space="preserve"> </t>
        </is>
      </c>
      <c r="E29" s="4" t="inlineStr">
        <is>
          <t xml:space="preserve"> </t>
        </is>
      </c>
    </row>
    <row r="30">
      <c r="A30" s="4" t="inlineStr">
        <is>
          <t>Employer contributions</t>
        </is>
      </c>
      <c r="B30" s="9" t="n">
        <v>1735300</v>
      </c>
      <c r="C30" s="7" t="n">
        <v>21.1</v>
      </c>
      <c r="D30" s="5" t="n">
        <v>1633000</v>
      </c>
      <c r="E30" s="4" t="inlineStr">
        <is>
          <t xml:space="preserve"> </t>
        </is>
      </c>
    </row>
    <row r="31">
      <c r="A31" s="4" t="inlineStr">
        <is>
          <t>Gratuity | Vested accumulated benefit obligation</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Defined benefit plan, accumulated benefit obligation</t>
        </is>
      </c>
      <c r="B33" s="5" t="n">
        <v>7519800</v>
      </c>
      <c r="C33" s="4" t="inlineStr">
        <is>
          <t xml:space="preserve"> </t>
        </is>
      </c>
      <c r="D33" s="5" t="n">
        <v>6397400</v>
      </c>
      <c r="E33" s="4" t="inlineStr">
        <is>
          <t xml:space="preserve"> </t>
        </is>
      </c>
    </row>
    <row r="34">
      <c r="A34" s="4" t="inlineStr">
        <is>
          <t>Pension</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Defined benefit plan, expected contribution to the plan for the next fiscal year</t>
        </is>
      </c>
      <c r="B36" s="5" t="n">
        <v>229500</v>
      </c>
      <c r="C36" s="4" t="inlineStr">
        <is>
          <t xml:space="preserve"> </t>
        </is>
      </c>
      <c r="D36" s="4" t="inlineStr">
        <is>
          <t xml:space="preserve"> </t>
        </is>
      </c>
      <c r="E36" s="4" t="inlineStr">
        <is>
          <t xml:space="preserve"> </t>
        </is>
      </c>
    </row>
    <row r="37">
      <c r="A37" s="4" t="inlineStr">
        <is>
          <t>Defined benefit plan, accumulated benefit obligation</t>
        </is>
      </c>
      <c r="B37" s="5" t="n">
        <v>528600</v>
      </c>
      <c r="C37" s="4" t="inlineStr">
        <is>
          <t xml:space="preserve"> </t>
        </is>
      </c>
      <c r="D37" s="5" t="n">
        <v>354600</v>
      </c>
      <c r="E37" s="4" t="inlineStr">
        <is>
          <t xml:space="preserve"> </t>
        </is>
      </c>
    </row>
    <row r="38">
      <c r="A38" s="4" t="inlineStr">
        <is>
          <t>Employer contributions</t>
        </is>
      </c>
      <c r="B38" s="9" t="n">
        <v>111800</v>
      </c>
      <c r="C38" s="7" t="n">
        <v>1.5</v>
      </c>
      <c r="D38" s="5" t="n">
        <v>207000</v>
      </c>
      <c r="E38" s="4" t="inlineStr">
        <is>
          <t xml:space="preserve"> </t>
        </is>
      </c>
    </row>
    <row r="39">
      <c r="A39" s="4" t="inlineStr">
        <is>
          <t>Defined benefit plan minimum service period needed for annuity offer</t>
        </is>
      </c>
      <c r="B39" s="4" t="inlineStr">
        <is>
          <t>15 years</t>
        </is>
      </c>
      <c r="C39" s="4" t="inlineStr">
        <is>
          <t>15 years</t>
        </is>
      </c>
      <c r="D39" s="4" t="inlineStr">
        <is>
          <t xml:space="preserve"> </t>
        </is>
      </c>
      <c r="E39" s="4" t="inlineStr">
        <is>
          <t xml:space="preserve"> </t>
        </is>
      </c>
    </row>
    <row r="40">
      <c r="A40" s="4" t="inlineStr">
        <is>
          <t>Pension | Centurion Bank of Punjab Limited</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Defined benefit plan, employer contribution as a percentage of basic salary</t>
        </is>
      </c>
      <c r="B42" s="15" t="n">
        <v>0.1</v>
      </c>
      <c r="C42" s="15" t="n">
        <v>0.1</v>
      </c>
      <c r="D42" s="4" t="inlineStr">
        <is>
          <t xml:space="preserve"> </t>
        </is>
      </c>
      <c r="E42" s="4" t="inlineStr">
        <is>
          <t xml:space="preserve"> </t>
        </is>
      </c>
    </row>
    <row r="43">
      <c r="A43" s="4" t="inlineStr">
        <is>
          <t>Pension | Centurion Bank of Punjab Limited | Minimum</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Defined benefit pension plan, Service period of employees for whom contribution made stand frozen and will be converted into an annuity on separation</t>
        </is>
      </c>
      <c r="B45" s="4" t="inlineStr">
        <is>
          <t>10 years</t>
        </is>
      </c>
      <c r="C45" s="4" t="inlineStr">
        <is>
          <t>10 years</t>
        </is>
      </c>
      <c r="D45" s="4" t="inlineStr">
        <is>
          <t xml:space="preserve"> </t>
        </is>
      </c>
      <c r="E45" s="4" t="inlineStr">
        <is>
          <t xml:space="preserve"> </t>
        </is>
      </c>
    </row>
    <row r="46">
      <c r="A46" s="4" t="inlineStr">
        <is>
          <t>Pension | Centurion Bank of Punjab Limited | Maximum</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Defined benefit pension plan, Service period of employees for whom contribution made stand frozen and will be converted into an annuity on separation</t>
        </is>
      </c>
      <c r="B48" s="4" t="inlineStr">
        <is>
          <t>15 years</t>
        </is>
      </c>
      <c r="C48" s="4" t="inlineStr">
        <is>
          <t>15 years</t>
        </is>
      </c>
      <c r="D48" s="4" t="inlineStr">
        <is>
          <t xml:space="preserve"> </t>
        </is>
      </c>
      <c r="E48" s="4" t="inlineStr">
        <is>
          <t xml:space="preserve"> </t>
        </is>
      </c>
    </row>
    <row r="49">
      <c r="A49" s="4" t="inlineStr">
        <is>
          <t>Pension | Vested accumulated benefit obligation</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Defined benefit plan, accumulated benefit obligation</t>
        </is>
      </c>
      <c r="B51" s="9" t="n">
        <v>527500</v>
      </c>
      <c r="C51" s="4" t="inlineStr">
        <is>
          <t xml:space="preserve"> </t>
        </is>
      </c>
      <c r="D51" s="9" t="n">
        <v>353800</v>
      </c>
      <c r="E51" s="4" t="inlineStr">
        <is>
          <t xml:space="preserve"> </t>
        </is>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unded Status of Gratuity Plan and Amounts Recognized in Bank's Financial Statements (Detail) - Gratuity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row>
    <row r="3">
      <c r="A3" s="3" t="inlineStr">
        <is>
          <t>Change in benefi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 ("PBO"), beginning of the period</t>
        </is>
      </c>
      <c r="B4" s="6" t="n">
        <v>10688.7</v>
      </c>
      <c r="C4" s="7" t="n">
        <v>130.1</v>
      </c>
      <c r="D4" s="6" t="n">
        <v>9819.6</v>
      </c>
      <c r="E4" s="4" t="inlineStr">
        <is>
          <t xml:space="preserve"> </t>
        </is>
      </c>
      <c r="F4" s="4" t="inlineStr">
        <is>
          <t xml:space="preserve"> </t>
        </is>
      </c>
    </row>
    <row r="5">
      <c r="A5" s="4" t="inlineStr">
        <is>
          <t>Service cost</t>
        </is>
      </c>
      <c r="B5" s="8" t="n">
        <v>1398.6</v>
      </c>
      <c r="C5" s="5" t="n">
        <v>17</v>
      </c>
      <c r="D5" s="5" t="n">
        <v>1268</v>
      </c>
      <c r="E5" s="9" t="n">
        <v>1107</v>
      </c>
      <c r="F5" s="4" t="inlineStr">
        <is>
          <t xml:space="preserve"> </t>
        </is>
      </c>
    </row>
    <row r="6">
      <c r="A6" s="4" t="inlineStr">
        <is>
          <t>Interest cost</t>
        </is>
      </c>
      <c r="B6" s="8" t="n">
        <v>773.4</v>
      </c>
      <c r="C6" s="8" t="n">
        <v>9.4</v>
      </c>
      <c r="D6" s="8" t="n">
        <v>631.2</v>
      </c>
      <c r="E6" s="8" t="n">
        <v>561.6</v>
      </c>
      <c r="F6" s="4" t="inlineStr">
        <is>
          <t xml:space="preserve"> </t>
        </is>
      </c>
    </row>
    <row r="7">
      <c r="A7" s="4" t="inlineStr">
        <is>
          <t>Actuarial(gains)/ losses</t>
        </is>
      </c>
      <c r="B7" s="8" t="n">
        <v>-252.4</v>
      </c>
      <c r="C7" s="8" t="n">
        <v>-3.1</v>
      </c>
      <c r="D7" s="8" t="n">
        <v>-260.6</v>
      </c>
      <c r="E7" s="4" t="inlineStr">
        <is>
          <t xml:space="preserve"> </t>
        </is>
      </c>
      <c r="F7" s="4" t="inlineStr">
        <is>
          <t xml:space="preserve"> </t>
        </is>
      </c>
    </row>
    <row r="8">
      <c r="A8" s="4" t="inlineStr">
        <is>
          <t>Benefits paid</t>
        </is>
      </c>
      <c r="B8" s="8" t="n">
        <v>-1116.7</v>
      </c>
      <c r="C8" s="8" t="n">
        <v>-13.6</v>
      </c>
      <c r="D8" s="8" t="n">
        <v>-769.5</v>
      </c>
      <c r="E8" s="4" t="inlineStr">
        <is>
          <t xml:space="preserve"> </t>
        </is>
      </c>
      <c r="F8" s="4" t="inlineStr">
        <is>
          <t xml:space="preserve"> </t>
        </is>
      </c>
    </row>
    <row r="9">
      <c r="A9" s="4" t="inlineStr">
        <is>
          <t>Projected benefit obligation, end of the period</t>
        </is>
      </c>
      <c r="B9" s="8" t="n">
        <v>11491.6</v>
      </c>
      <c r="C9" s="8" t="n">
        <v>139.8</v>
      </c>
      <c r="D9" s="8" t="n">
        <v>10688.7</v>
      </c>
      <c r="E9" s="8" t="n">
        <v>9819.6</v>
      </c>
      <c r="F9" s="4" t="inlineStr">
        <is>
          <t xml:space="preserve"> </t>
        </is>
      </c>
    </row>
    <row r="10">
      <c r="A10" s="3" t="inlineStr">
        <is>
          <t>Change in plan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plan assets, beginning of the period</t>
        </is>
      </c>
      <c r="B11" s="8" t="n">
        <v>10019.3</v>
      </c>
      <c r="C11" s="8" t="n">
        <v>121.9</v>
      </c>
      <c r="D11" s="8" t="n">
        <v>8344.6</v>
      </c>
      <c r="E11" s="4" t="inlineStr">
        <is>
          <t xml:space="preserve"> </t>
        </is>
      </c>
      <c r="F11" s="4" t="inlineStr">
        <is>
          <t xml:space="preserve"> </t>
        </is>
      </c>
    </row>
    <row r="12">
      <c r="A12" s="4" t="inlineStr">
        <is>
          <t>Expected return on plan assets</t>
        </is>
      </c>
      <c r="B12" s="8" t="n">
        <v>668.2</v>
      </c>
      <c r="C12" s="8" t="n">
        <v>8.1</v>
      </c>
      <c r="D12" s="8" t="n">
        <v>574.1</v>
      </c>
      <c r="E12" s="8" t="n">
        <v>448.4</v>
      </c>
      <c r="F12" s="4" t="inlineStr">
        <is>
          <t xml:space="preserve"> </t>
        </is>
      </c>
    </row>
    <row r="13">
      <c r="A13" s="4" t="inlineStr">
        <is>
          <t>Actuarial gains/(losses)</t>
        </is>
      </c>
      <c r="B13" s="5" t="n">
        <v>-390</v>
      </c>
      <c r="C13" s="8" t="n">
        <v>-4.7</v>
      </c>
      <c r="D13" s="8" t="n">
        <v>237.1</v>
      </c>
      <c r="E13" s="4" t="inlineStr">
        <is>
          <t xml:space="preserve"> </t>
        </is>
      </c>
      <c r="F13" s="4" t="inlineStr">
        <is>
          <t xml:space="preserve"> </t>
        </is>
      </c>
    </row>
    <row r="14">
      <c r="A14" s="4" t="inlineStr">
        <is>
          <t>Actual return on plan assets</t>
        </is>
      </c>
      <c r="B14" s="8" t="n">
        <v>278.2</v>
      </c>
      <c r="C14" s="8" t="n">
        <v>3.4</v>
      </c>
      <c r="D14" s="8" t="n">
        <v>811.2</v>
      </c>
      <c r="E14" s="4" t="inlineStr">
        <is>
          <t xml:space="preserve"> </t>
        </is>
      </c>
      <c r="F14" s="4" t="inlineStr">
        <is>
          <t xml:space="preserve"> </t>
        </is>
      </c>
    </row>
    <row r="15">
      <c r="A15" s="4" t="inlineStr">
        <is>
          <t>Employer contributions</t>
        </is>
      </c>
      <c r="B15" s="8" t="n">
        <v>1735.3</v>
      </c>
      <c r="C15" s="8" t="n">
        <v>21.1</v>
      </c>
      <c r="D15" s="5" t="n">
        <v>1633</v>
      </c>
      <c r="E15" s="4" t="inlineStr">
        <is>
          <t xml:space="preserve"> </t>
        </is>
      </c>
      <c r="F15" s="4" t="inlineStr">
        <is>
          <t xml:space="preserve"> </t>
        </is>
      </c>
    </row>
    <row r="16">
      <c r="A16" s="4" t="inlineStr">
        <is>
          <t>Benefits paid</t>
        </is>
      </c>
      <c r="B16" s="8" t="n">
        <v>-1116.7</v>
      </c>
      <c r="C16" s="8" t="n">
        <v>-13.6</v>
      </c>
      <c r="D16" s="8" t="n">
        <v>-769.5</v>
      </c>
      <c r="E16" s="4" t="inlineStr">
        <is>
          <t xml:space="preserve"> </t>
        </is>
      </c>
      <c r="F16" s="4" t="inlineStr">
        <is>
          <t xml:space="preserve"> </t>
        </is>
      </c>
    </row>
    <row r="17">
      <c r="A17" s="4" t="inlineStr">
        <is>
          <t>Fair value of plan assets, end of the period</t>
        </is>
      </c>
      <c r="B17" s="8" t="n">
        <v>10916.1</v>
      </c>
      <c r="C17" s="7" t="n">
        <v>132.8</v>
      </c>
      <c r="D17" s="8" t="n">
        <v>10019.3</v>
      </c>
      <c r="E17" s="6" t="n">
        <v>8344.6</v>
      </c>
      <c r="F17" s="4" t="inlineStr">
        <is>
          <t xml:space="preserve"> </t>
        </is>
      </c>
    </row>
    <row r="18">
      <c r="A18" s="4" t="inlineStr">
        <is>
          <t>Funded Status</t>
        </is>
      </c>
      <c r="B18" s="6" t="n">
        <v>-575.5</v>
      </c>
      <c r="C18" s="4" t="inlineStr">
        <is>
          <t xml:space="preserve"> </t>
        </is>
      </c>
      <c r="D18" s="6" t="n">
        <v>-669.4</v>
      </c>
      <c r="E18" s="4" t="inlineStr">
        <is>
          <t xml:space="preserve"> </t>
        </is>
      </c>
      <c r="F18" s="10" t="n">
        <v>-7</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redit substitutes</t>
        </is>
      </c>
      <c r="B1" s="2" t="inlineStr">
        <is>
          <t>12 Months Ended</t>
        </is>
      </c>
    </row>
    <row r="2">
      <c r="B2" s="2" t="inlineStr">
        <is>
          <t>Mar. 31, 2023</t>
        </is>
      </c>
    </row>
    <row r="3">
      <c r="A3" s="4" t="inlineStr">
        <is>
          <t>Credit substitutes</t>
        </is>
      </c>
      <c r="B3" s="4" t="inlineStr">
        <is>
          <t xml:space="preserve"> 7. Credit substitutes Credit substitutes consist of securities that the Bank invests in as part of an overall extension of credit to certain customers. Such securities share many of the risk and reward characteristics of loans and are managed by the Bank together with other credit facilities extended to the same customers. The fair value of credit substitutes by type of instrument as of March 31, 2022 and March 31, 2023 were as follows:
As of March 31,
2022 2023
Amortized Cost Fair Value Amortized Cost Fair Value
(In millions)
Available for sale credit substitute debt securities:
Debentures Rs. 577,377.0 Rs.581,551.5 Rs. 510,880.4 Rs. 503,187.6
Preference shares 77.1 0.5 281.0 0.2
Commercial paper 1,468.2 1,468.2 — —
Total Rs. 578,922.3 Rs.583,020.2 Rs. 511,161.4 Rs. 503,187.8
US$ 6,219.3 US$ 6,122.3
The fair value of credit substitutes by the Bank’s internal credit quality indicators and amounts provided for non-performing credit substitutes is as follows:
As of March 31,
2022 2023 2023
(In millions)
Pass Rs. 583,020.2 Rs. 503,187.8 US$ 6,122.3
Non-performing—gross balance — — —
Less: Non-performing losses — — —
Non-performing credit substitutes, net — — —
Total credit substitutes, net Rs. 583,020.2 Rs. 503,187.8 US$ 6,122.3
The following table provides information on non-performing credit substitutes as o
As of March 31,
2022 2023 2023
(In millions)
Gross non-performing credit substitutes Rs — Rs — US$ —
Gross non-performing credit substitutes by industry Rs. — Rs. — US$ —
Average non-performing credit substitutes Rs. — Rs. — US$ —
Interest income recognized on non-performing credit substitutes Rs. — Rs. — US$ — As of March 31, 2023, the Bank has no additional funds committed to borrowers whose credit substitutes were non-performing.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Net Gratuity Cost (Detail) - Gratuity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398.6</v>
      </c>
      <c r="C4" s="10" t="n">
        <v>17</v>
      </c>
      <c r="D4" s="9" t="n">
        <v>1268</v>
      </c>
      <c r="E4" s="9" t="n">
        <v>1107</v>
      </c>
    </row>
    <row r="5">
      <c r="A5" s="4" t="inlineStr">
        <is>
          <t>Interest cost</t>
        </is>
      </c>
      <c r="B5" s="8" t="n">
        <v>773.4</v>
      </c>
      <c r="C5" s="8" t="n">
        <v>9.4</v>
      </c>
      <c r="D5" s="8" t="n">
        <v>631.2</v>
      </c>
      <c r="E5" s="8" t="n">
        <v>561.6</v>
      </c>
    </row>
    <row r="6">
      <c r="A6" s="4" t="inlineStr">
        <is>
          <t>Expected return on plan assets</t>
        </is>
      </c>
      <c r="B6" s="8" t="n">
        <v>-668.2</v>
      </c>
      <c r="C6" s="8" t="n">
        <v>-8.1</v>
      </c>
      <c r="D6" s="8" t="n">
        <v>-574.1</v>
      </c>
      <c r="E6" s="8" t="n">
        <v>-448.4</v>
      </c>
    </row>
    <row r="7">
      <c r="A7" s="4" t="inlineStr">
        <is>
          <t>Actuarial (gains)/losses</t>
        </is>
      </c>
      <c r="B7" s="8" t="n">
        <v>137.6</v>
      </c>
      <c r="C7" s="8" t="n">
        <v>1.6</v>
      </c>
      <c r="D7" s="8" t="n">
        <v>-497.7</v>
      </c>
      <c r="E7" s="8" t="n">
        <v>-463.6</v>
      </c>
    </row>
    <row r="8">
      <c r="A8" s="4" t="inlineStr">
        <is>
          <t>Net gratuity cost</t>
        </is>
      </c>
      <c r="B8" s="6" t="n">
        <v>1641.4</v>
      </c>
      <c r="C8" s="7" t="n">
        <v>19.9</v>
      </c>
      <c r="D8" s="6" t="n">
        <v>827.4</v>
      </c>
      <c r="E8" s="6" t="n">
        <v>756.6</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umptions Used in Accounting for Gratuity Plan (Detail) - Gratuity</t>
        </is>
      </c>
      <c r="C1" s="2" t="inlineStr">
        <is>
          <t>12 Months Ended</t>
        </is>
      </c>
    </row>
    <row r="2">
      <c r="C2" s="2" t="inlineStr">
        <is>
          <t>Mar. 31, 2023</t>
        </is>
      </c>
      <c r="D2" s="2" t="inlineStr">
        <is>
          <t>Mar. 31, 2022</t>
        </is>
      </c>
      <c r="E2" s="2" t="inlineStr">
        <is>
          <t>Mar. 31, 2021</t>
        </is>
      </c>
    </row>
    <row r="3">
      <c r="A3" s="4" t="inlineStr">
        <is>
          <t>Minimum</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Discount rate - benefit obligations</t>
        </is>
      </c>
      <c r="B5" s="4" t="inlineStr">
        <is>
          <t>[1]</t>
        </is>
      </c>
      <c r="C5" s="14" t="n">
        <v>0.051</v>
      </c>
      <c r="D5" s="14" t="n">
        <v>0.051</v>
      </c>
      <c r="E5" s="14" t="n">
        <v>0.044</v>
      </c>
    </row>
    <row r="6">
      <c r="A6" s="4" t="inlineStr">
        <is>
          <t>Discount rate - net periodic benefit cost</t>
        </is>
      </c>
      <c r="B6" s="4" t="inlineStr">
        <is>
          <t>[1]</t>
        </is>
      </c>
      <c r="C6" s="14" t="n">
        <v>0.051</v>
      </c>
      <c r="D6" s="14" t="n">
        <v>0.051</v>
      </c>
      <c r="E6" s="14" t="n">
        <v>0.044</v>
      </c>
    </row>
    <row r="7">
      <c r="A7" s="4" t="inlineStr">
        <is>
          <t>Rate of increase in compensation levels of covered employees</t>
        </is>
      </c>
      <c r="C7" s="15" t="n">
        <v>0.06</v>
      </c>
      <c r="D7" s="15" t="n">
        <v>0.06</v>
      </c>
      <c r="E7" s="15" t="n">
        <v>0.05</v>
      </c>
    </row>
    <row r="8">
      <c r="A8" s="4" t="inlineStr">
        <is>
          <t>Rate of return on plan assets</t>
        </is>
      </c>
      <c r="C8" s="14" t="n">
        <v>0.051</v>
      </c>
      <c r="D8" s="14" t="n">
        <v>0.051</v>
      </c>
      <c r="E8" s="14" t="n">
        <v>0.044</v>
      </c>
    </row>
    <row r="9">
      <c r="A9" s="4" t="inlineStr">
        <is>
          <t>Maximum</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Discount rate - benefit obligations</t>
        </is>
      </c>
      <c r="B11" s="4" t="inlineStr">
        <is>
          <t>[1]</t>
        </is>
      </c>
      <c r="C11" s="14" t="n">
        <v>0.079</v>
      </c>
      <c r="D11" s="14" t="n">
        <v>0.073</v>
      </c>
      <c r="E11" s="15" t="n">
        <v>0.07000000000000001</v>
      </c>
    </row>
    <row r="12">
      <c r="A12" s="4" t="inlineStr">
        <is>
          <t>Discount rate - net periodic benefit cost</t>
        </is>
      </c>
      <c r="B12" s="4" t="inlineStr">
        <is>
          <t>[1]</t>
        </is>
      </c>
      <c r="C12" s="14" t="n">
        <v>0.079</v>
      </c>
      <c r="D12" s="14" t="n">
        <v>0.073</v>
      </c>
      <c r="E12" s="15" t="n">
        <v>0.07000000000000001</v>
      </c>
    </row>
    <row r="13">
      <c r="A13" s="4" t="inlineStr">
        <is>
          <t>Rate of increase in compensation levels of covered employees</t>
        </is>
      </c>
      <c r="C13" s="15" t="n">
        <v>0.11</v>
      </c>
      <c r="D13" s="15" t="n">
        <v>0.11</v>
      </c>
      <c r="E13" s="15" t="n">
        <v>0.09</v>
      </c>
    </row>
    <row r="14">
      <c r="A14" s="4" t="inlineStr">
        <is>
          <t>Rate of return on plan assets</t>
        </is>
      </c>
      <c r="C14" s="14" t="n">
        <v>0.07199999999999999</v>
      </c>
      <c r="D14" s="15" t="n">
        <v>0.07000000000000001</v>
      </c>
      <c r="E14" s="15" t="n">
        <v>0.07000000000000001</v>
      </c>
    </row>
    <row r="15"/>
    <row r="16">
      <c r="A16" s="4" t="inlineStr">
        <is>
          <t>[1]Weighted average assumptions used to determine both benefit obligations and net periodic benefit cost.</t>
        </is>
      </c>
    </row>
  </sheetData>
  <mergeCells count="4">
    <mergeCell ref="A1:B2"/>
    <mergeCell ref="C1:E1"/>
    <mergeCell ref="A15:D15"/>
    <mergeCell ref="A16:D1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Benefit Payments, Gratuity (Detail) - Gratuity ₨ in Millions</t>
        </is>
      </c>
      <c r="B1" s="2" t="inlineStr">
        <is>
          <t>Mar. 31, 2023 INR (₨)</t>
        </is>
      </c>
    </row>
    <row r="2">
      <c r="A2" s="3" t="inlineStr">
        <is>
          <t>Benefit payments</t>
        </is>
      </c>
      <c r="B2" s="4" t="inlineStr">
        <is>
          <t xml:space="preserve"> </t>
        </is>
      </c>
    </row>
    <row r="3">
      <c r="A3" s="4" t="inlineStr">
        <is>
          <t>2024</t>
        </is>
      </c>
      <c r="B3" s="6" t="n">
        <v>1638.6</v>
      </c>
    </row>
    <row r="4">
      <c r="A4" s="4" t="inlineStr">
        <is>
          <t>2025</t>
        </is>
      </c>
      <c r="B4" s="5" t="n">
        <v>1352</v>
      </c>
    </row>
    <row r="5">
      <c r="A5" s="4" t="inlineStr">
        <is>
          <t>2026</t>
        </is>
      </c>
      <c r="B5" s="8" t="n">
        <v>1108.3</v>
      </c>
    </row>
    <row r="6">
      <c r="A6" s="4" t="inlineStr">
        <is>
          <t>2027</t>
        </is>
      </c>
      <c r="B6" s="8" t="n">
        <v>966.1</v>
      </c>
    </row>
    <row r="7">
      <c r="A7" s="4" t="inlineStr">
        <is>
          <t>2028</t>
        </is>
      </c>
      <c r="B7" s="8" t="n">
        <v>1024.9</v>
      </c>
    </row>
    <row r="8">
      <c r="A8" s="4" t="inlineStr">
        <is>
          <t>2029 - 2033</t>
        </is>
      </c>
      <c r="B8" s="6" t="n">
        <v>3919.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3" customWidth="1" min="1" max="1"/>
    <col width="14" customWidth="1" min="2" max="2"/>
  </cols>
  <sheetData>
    <row r="1">
      <c r="A1" s="1" t="inlineStr">
        <is>
          <t>Plan Assets as Percentage of Total Funds (Detail) - Gratuity</t>
        </is>
      </c>
      <c r="B1" s="2" t="inlineStr">
        <is>
          <t>Mar. 31, 2023</t>
        </is>
      </c>
    </row>
    <row r="2">
      <c r="A2" s="4" t="inlineStr">
        <is>
          <t>Funds managed by insurance company (1)</t>
        </is>
      </c>
      <c r="B2" s="4" t="inlineStr">
        <is>
          <t xml:space="preserve"> </t>
        </is>
      </c>
    </row>
    <row r="3">
      <c r="A3" s="3" t="inlineStr">
        <is>
          <t>Defined Benefit Plan Disclosure [Line Items]</t>
        </is>
      </c>
      <c r="B3" s="4" t="inlineStr">
        <is>
          <t xml:space="preserve"> </t>
        </is>
      </c>
    </row>
    <row r="4">
      <c r="A4" s="4" t="inlineStr">
        <is>
          <t>Plan asset as percentage of total funds</t>
        </is>
      </c>
      <c r="B4" s="15" t="n">
        <v>1</v>
      </c>
    </row>
    <row r="5">
      <c r="A5" s="4" t="inlineStr">
        <is>
          <t>Funds managed by insurance company (1) | Government Securities</t>
        </is>
      </c>
      <c r="B5" s="4" t="inlineStr">
        <is>
          <t xml:space="preserve"> </t>
        </is>
      </c>
    </row>
    <row r="6">
      <c r="A6" s="3" t="inlineStr">
        <is>
          <t>Defined Benefit Plan Disclosure [Line Items]</t>
        </is>
      </c>
      <c r="B6" s="4" t="inlineStr">
        <is>
          <t xml:space="preserve"> </t>
        </is>
      </c>
    </row>
    <row r="7">
      <c r="A7" s="4" t="inlineStr">
        <is>
          <t>Plan asset as percentage of total funds</t>
        </is>
      </c>
      <c r="B7" s="14" t="n">
        <v>0.8129999999999999</v>
      </c>
    </row>
    <row r="8">
      <c r="A8" s="4" t="inlineStr">
        <is>
          <t>Funds managed by insurance company (1) | Debenture and bonds</t>
        </is>
      </c>
      <c r="B8" s="4" t="inlineStr">
        <is>
          <t xml:space="preserve"> </t>
        </is>
      </c>
    </row>
    <row r="9">
      <c r="A9" s="3" t="inlineStr">
        <is>
          <t>Defined Benefit Plan Disclosure [Line Items]</t>
        </is>
      </c>
      <c r="B9" s="4" t="inlineStr">
        <is>
          <t xml:space="preserve"> </t>
        </is>
      </c>
    </row>
    <row r="10">
      <c r="A10" s="4" t="inlineStr">
        <is>
          <t>Plan asset as percentage of total funds</t>
        </is>
      </c>
      <c r="B10" s="14" t="n">
        <v>0.097</v>
      </c>
    </row>
    <row r="11">
      <c r="A11" s="4" t="inlineStr">
        <is>
          <t>Funds managed by insurance company (1) | Equity securities</t>
        </is>
      </c>
      <c r="B11" s="4" t="inlineStr">
        <is>
          <t xml:space="preserve"> </t>
        </is>
      </c>
    </row>
    <row r="12">
      <c r="A12" s="3" t="inlineStr">
        <is>
          <t>Defined Benefit Plan Disclosure [Line Items]</t>
        </is>
      </c>
      <c r="B12" s="4" t="inlineStr">
        <is>
          <t xml:space="preserve"> </t>
        </is>
      </c>
    </row>
    <row r="13">
      <c r="A13" s="4" t="inlineStr">
        <is>
          <t>Plan asset as percentage of total funds</t>
        </is>
      </c>
      <c r="B13" s="14" t="n">
        <v>0.089</v>
      </c>
    </row>
    <row r="14">
      <c r="A14" s="4" t="inlineStr">
        <is>
          <t>Funds managed by insurance company (1) | Other</t>
        </is>
      </c>
      <c r="B14" s="4" t="inlineStr">
        <is>
          <t xml:space="preserve"> </t>
        </is>
      </c>
    </row>
    <row r="15">
      <c r="A15" s="3" t="inlineStr">
        <is>
          <t>Defined Benefit Plan Disclosure [Line Items]</t>
        </is>
      </c>
      <c r="B15" s="4" t="inlineStr">
        <is>
          <t xml:space="preserve"> </t>
        </is>
      </c>
    </row>
    <row r="16">
      <c r="A16" s="4" t="inlineStr">
        <is>
          <t>Plan asset as percentage of total funds</t>
        </is>
      </c>
      <c r="B16" s="14" t="n">
        <v>0.001</v>
      </c>
    </row>
    <row r="17">
      <c r="A17" s="4" t="inlineStr">
        <is>
          <t>Funds managed by insurance company (2)</t>
        </is>
      </c>
      <c r="B17" s="4" t="inlineStr">
        <is>
          <t xml:space="preserve"> </t>
        </is>
      </c>
    </row>
    <row r="18">
      <c r="A18" s="3" t="inlineStr">
        <is>
          <t>Defined Benefit Plan Disclosure [Line Items]</t>
        </is>
      </c>
      <c r="B18" s="4" t="inlineStr">
        <is>
          <t xml:space="preserve"> </t>
        </is>
      </c>
    </row>
    <row r="19">
      <c r="A19" s="4" t="inlineStr">
        <is>
          <t>Plan asset as percentage of total funds</t>
        </is>
      </c>
      <c r="B19" s="15" t="n">
        <v>1</v>
      </c>
    </row>
    <row r="20">
      <c r="A20" s="4" t="inlineStr">
        <is>
          <t>Funds managed by insurance company (2) | Government Securities</t>
        </is>
      </c>
      <c r="B20" s="4" t="inlineStr">
        <is>
          <t xml:space="preserve"> </t>
        </is>
      </c>
    </row>
    <row r="21">
      <c r="A21" s="3" t="inlineStr">
        <is>
          <t>Defined Benefit Plan Disclosure [Line Items]</t>
        </is>
      </c>
      <c r="B21" s="4" t="inlineStr">
        <is>
          <t xml:space="preserve"> </t>
        </is>
      </c>
    </row>
    <row r="22">
      <c r="A22" s="4" t="inlineStr">
        <is>
          <t>Plan asset as percentage of total funds</t>
        </is>
      </c>
      <c r="B22" s="14" t="n">
        <v>0.324</v>
      </c>
    </row>
    <row r="23">
      <c r="A23" s="4" t="inlineStr">
        <is>
          <t>Funds managed by insurance company (2) | Debenture and bonds</t>
        </is>
      </c>
      <c r="B23" s="4" t="inlineStr">
        <is>
          <t xml:space="preserve"> </t>
        </is>
      </c>
    </row>
    <row r="24">
      <c r="A24" s="3" t="inlineStr">
        <is>
          <t>Defined Benefit Plan Disclosure [Line Items]</t>
        </is>
      </c>
      <c r="B24" s="4" t="inlineStr">
        <is>
          <t xml:space="preserve"> </t>
        </is>
      </c>
    </row>
    <row r="25">
      <c r="A25" s="4" t="inlineStr">
        <is>
          <t>Plan asset as percentage of total funds</t>
        </is>
      </c>
      <c r="B25" s="14" t="n">
        <v>0.172</v>
      </c>
    </row>
    <row r="26">
      <c r="A26" s="4" t="inlineStr">
        <is>
          <t>Funds managed by insurance company (2) | Equity securities</t>
        </is>
      </c>
      <c r="B26" s="4" t="inlineStr">
        <is>
          <t xml:space="preserve"> </t>
        </is>
      </c>
    </row>
    <row r="27">
      <c r="A27" s="3" t="inlineStr">
        <is>
          <t>Defined Benefit Plan Disclosure [Line Items]</t>
        </is>
      </c>
      <c r="B27" s="4" t="inlineStr">
        <is>
          <t xml:space="preserve"> </t>
        </is>
      </c>
    </row>
    <row r="28">
      <c r="A28" s="4" t="inlineStr">
        <is>
          <t>Plan asset as percentage of total funds</t>
        </is>
      </c>
      <c r="B28" s="14" t="n">
        <v>0.439</v>
      </c>
    </row>
    <row r="29">
      <c r="A29" s="4" t="inlineStr">
        <is>
          <t>Funds managed by insurance company (2) | Other</t>
        </is>
      </c>
      <c r="B29" s="4" t="inlineStr">
        <is>
          <t xml:space="preserve"> </t>
        </is>
      </c>
    </row>
    <row r="30">
      <c r="A30" s="3" t="inlineStr">
        <is>
          <t>Defined Benefit Plan Disclosure [Line Items]</t>
        </is>
      </c>
      <c r="B30" s="4" t="inlineStr">
        <is>
          <t xml:space="preserve"> </t>
        </is>
      </c>
    </row>
    <row r="31">
      <c r="A31" s="4" t="inlineStr">
        <is>
          <t>Plan asset as percentage of total funds</t>
        </is>
      </c>
      <c r="B31" s="14" t="n">
        <v>0.065</v>
      </c>
    </row>
    <row r="32">
      <c r="A32" s="4" t="inlineStr">
        <is>
          <t>Funds managed by trust</t>
        </is>
      </c>
      <c r="B32" s="4" t="inlineStr">
        <is>
          <t xml:space="preserve"> </t>
        </is>
      </c>
    </row>
    <row r="33">
      <c r="A33" s="3" t="inlineStr">
        <is>
          <t>Defined Benefit Plan Disclosure [Line Items]</t>
        </is>
      </c>
      <c r="B33" s="4" t="inlineStr">
        <is>
          <t xml:space="preserve"> </t>
        </is>
      </c>
    </row>
    <row r="34">
      <c r="A34" s="4" t="inlineStr">
        <is>
          <t>Plan asset as percentage of total funds</t>
        </is>
      </c>
      <c r="B34" s="15" t="n">
        <v>1</v>
      </c>
    </row>
    <row r="35">
      <c r="A35" s="4" t="inlineStr">
        <is>
          <t>Funds managed by trust | Government Securities</t>
        </is>
      </c>
      <c r="B35" s="4" t="inlineStr">
        <is>
          <t xml:space="preserve"> </t>
        </is>
      </c>
    </row>
    <row r="36">
      <c r="A36" s="3" t="inlineStr">
        <is>
          <t>Defined Benefit Plan Disclosure [Line Items]</t>
        </is>
      </c>
      <c r="B36" s="4" t="inlineStr">
        <is>
          <t xml:space="preserve"> </t>
        </is>
      </c>
    </row>
    <row r="37">
      <c r="A37" s="4" t="inlineStr">
        <is>
          <t>Plan asset as percentage of total funds</t>
        </is>
      </c>
      <c r="B37" s="14" t="n">
        <v>0.261</v>
      </c>
    </row>
    <row r="38">
      <c r="A38" s="4" t="inlineStr">
        <is>
          <t>Funds managed by trust | Debenture and bonds</t>
        </is>
      </c>
      <c r="B38" s="4" t="inlineStr">
        <is>
          <t xml:space="preserve"> </t>
        </is>
      </c>
    </row>
    <row r="39">
      <c r="A39" s="3" t="inlineStr">
        <is>
          <t>Defined Benefit Plan Disclosure [Line Items]</t>
        </is>
      </c>
      <c r="B39" s="4" t="inlineStr">
        <is>
          <t xml:space="preserve"> </t>
        </is>
      </c>
    </row>
    <row r="40">
      <c r="A40" s="4" t="inlineStr">
        <is>
          <t>Plan asset as percentage of total funds</t>
        </is>
      </c>
      <c r="B40" s="14" t="n">
        <v>0.245</v>
      </c>
    </row>
    <row r="41">
      <c r="A41" s="4" t="inlineStr">
        <is>
          <t>Funds managed by trust | Equity securities</t>
        </is>
      </c>
      <c r="B41" s="4" t="inlineStr">
        <is>
          <t xml:space="preserve"> </t>
        </is>
      </c>
    </row>
    <row r="42">
      <c r="A42" s="3" t="inlineStr">
        <is>
          <t>Defined Benefit Plan Disclosure [Line Items]</t>
        </is>
      </c>
      <c r="B42" s="4" t="inlineStr">
        <is>
          <t xml:space="preserve"> </t>
        </is>
      </c>
    </row>
    <row r="43">
      <c r="A43" s="4" t="inlineStr">
        <is>
          <t>Plan asset as percentage of total funds</t>
        </is>
      </c>
      <c r="B43" s="15" t="n">
        <v>0</v>
      </c>
    </row>
    <row r="44">
      <c r="A44" s="4" t="inlineStr">
        <is>
          <t>Funds managed by trust | Other</t>
        </is>
      </c>
      <c r="B44" s="4" t="inlineStr">
        <is>
          <t xml:space="preserve"> </t>
        </is>
      </c>
    </row>
    <row r="45">
      <c r="A45" s="3" t="inlineStr">
        <is>
          <t>Defined Benefit Plan Disclosure [Line Items]</t>
        </is>
      </c>
      <c r="B45" s="4" t="inlineStr">
        <is>
          <t xml:space="preserve"> </t>
        </is>
      </c>
    </row>
    <row r="46">
      <c r="A46" s="4" t="inlineStr">
        <is>
          <t>Plan asset as percentage of total funds</t>
        </is>
      </c>
      <c r="B46" s="14" t="n">
        <v>0.49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unded Status of Pension Plan and Amounts Recognized in Bank's Financial Statements (Detail) - Pension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row>
    <row r="3">
      <c r="A3" s="3" t="inlineStr">
        <is>
          <t>Change in benefi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 ("PBO"), beginning of the period</t>
        </is>
      </c>
      <c r="B4" s="6" t="n">
        <v>840.9</v>
      </c>
      <c r="C4" s="7" t="n">
        <v>10.3</v>
      </c>
      <c r="D4" s="9" t="n">
        <v>862</v>
      </c>
      <c r="E4" s="4" t="inlineStr">
        <is>
          <t xml:space="preserve"> </t>
        </is>
      </c>
      <c r="F4" s="4" t="inlineStr">
        <is>
          <t xml:space="preserve"> </t>
        </is>
      </c>
    </row>
    <row r="5">
      <c r="A5" s="4" t="inlineStr">
        <is>
          <t>Plan amendment (prior service cost)</t>
        </is>
      </c>
      <c r="B5" s="5" t="n">
        <v>0</v>
      </c>
      <c r="C5" s="5" t="n">
        <v>0</v>
      </c>
      <c r="D5" s="8" t="n">
        <v>76.90000000000001</v>
      </c>
      <c r="E5" s="4" t="inlineStr">
        <is>
          <t xml:space="preserve"> </t>
        </is>
      </c>
      <c r="F5" s="4" t="inlineStr">
        <is>
          <t xml:space="preserve"> </t>
        </is>
      </c>
    </row>
    <row r="6">
      <c r="A6" s="4" t="inlineStr">
        <is>
          <t>Service cost</t>
        </is>
      </c>
      <c r="B6" s="8" t="n">
        <v>18.5</v>
      </c>
      <c r="C6" s="8" t="n">
        <v>0.2</v>
      </c>
      <c r="D6" s="8" t="n">
        <v>16.1</v>
      </c>
      <c r="E6" s="4" t="inlineStr">
        <is>
          <t xml:space="preserve"> </t>
        </is>
      </c>
      <c r="F6" s="4" t="inlineStr">
        <is>
          <t xml:space="preserve"> </t>
        </is>
      </c>
    </row>
    <row r="7">
      <c r="A7" s="4" t="inlineStr">
        <is>
          <t>Interest cost</t>
        </is>
      </c>
      <c r="B7" s="8" t="n">
        <v>57.3</v>
      </c>
      <c r="C7" s="8" t="n">
        <v>0.7</v>
      </c>
      <c r="D7" s="8" t="n">
        <v>55.8</v>
      </c>
      <c r="E7" s="6" t="n">
        <v>37.7</v>
      </c>
      <c r="F7" s="4" t="inlineStr">
        <is>
          <t xml:space="preserve"> </t>
        </is>
      </c>
    </row>
    <row r="8">
      <c r="A8" s="4" t="inlineStr">
        <is>
          <t>Actuarial (gains)/losses</t>
        </is>
      </c>
      <c r="B8" s="8" t="n">
        <v>221.4</v>
      </c>
      <c r="C8" s="8" t="n">
        <v>2.7</v>
      </c>
      <c r="D8" s="8" t="n">
        <v>34.4</v>
      </c>
      <c r="E8" s="4" t="inlineStr">
        <is>
          <t xml:space="preserve"> </t>
        </is>
      </c>
      <c r="F8" s="4" t="inlineStr">
        <is>
          <t xml:space="preserve"> </t>
        </is>
      </c>
    </row>
    <row r="9">
      <c r="A9" s="4" t="inlineStr">
        <is>
          <t>Benefits paid</t>
        </is>
      </c>
      <c r="B9" s="8" t="n">
        <v>-120.1</v>
      </c>
      <c r="C9" s="8" t="n">
        <v>-1.5</v>
      </c>
      <c r="D9" s="8" t="n">
        <v>-204.3</v>
      </c>
      <c r="E9" s="4" t="inlineStr">
        <is>
          <t xml:space="preserve"> </t>
        </is>
      </c>
      <c r="F9" s="4" t="inlineStr">
        <is>
          <t xml:space="preserve"> </t>
        </is>
      </c>
    </row>
    <row r="10">
      <c r="A10" s="4" t="inlineStr">
        <is>
          <t>Projected benefit obligation, end of the period</t>
        </is>
      </c>
      <c r="B10" s="5" t="n">
        <v>1018</v>
      </c>
      <c r="C10" s="8" t="n">
        <v>12.4</v>
      </c>
      <c r="D10" s="8" t="n">
        <v>840.9</v>
      </c>
      <c r="E10" s="5" t="n">
        <v>862</v>
      </c>
      <c r="F10" s="4" t="inlineStr">
        <is>
          <t xml:space="preserve"> </t>
        </is>
      </c>
    </row>
    <row r="11">
      <c r="A11" s="3" t="inlineStr">
        <is>
          <t>Change in plan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plan assets, beginning of the period</t>
        </is>
      </c>
      <c r="B12" s="8" t="n">
        <v>8.699999999999999</v>
      </c>
      <c r="C12" s="8" t="n">
        <v>0.1</v>
      </c>
      <c r="D12" s="8" t="n">
        <v>3.3</v>
      </c>
      <c r="E12" s="4" t="inlineStr">
        <is>
          <t xml:space="preserve"> </t>
        </is>
      </c>
      <c r="F12" s="4" t="inlineStr">
        <is>
          <t xml:space="preserve"> </t>
        </is>
      </c>
    </row>
    <row r="13">
      <c r="A13" s="4" t="inlineStr">
        <is>
          <t>Expected return on plan assets</t>
        </is>
      </c>
      <c r="B13" s="8" t="n">
        <v>0.4</v>
      </c>
      <c r="C13" s="5" t="n">
        <v>0</v>
      </c>
      <c r="D13" s="8" t="n">
        <v>0.4</v>
      </c>
      <c r="E13" s="8" t="n">
        <v>3.2</v>
      </c>
      <c r="F13" s="4" t="inlineStr">
        <is>
          <t xml:space="preserve"> </t>
        </is>
      </c>
    </row>
    <row r="14">
      <c r="A14" s="4" t="inlineStr">
        <is>
          <t>Actuarial gains/(losses)</t>
        </is>
      </c>
      <c r="B14" s="8" t="n">
        <v>2.2</v>
      </c>
      <c r="C14" s="5" t="n">
        <v>0</v>
      </c>
      <c r="D14" s="8" t="n">
        <v>2.3</v>
      </c>
      <c r="E14" s="4" t="inlineStr">
        <is>
          <t xml:space="preserve"> </t>
        </is>
      </c>
      <c r="F14" s="4" t="inlineStr">
        <is>
          <t xml:space="preserve"> </t>
        </is>
      </c>
    </row>
    <row r="15">
      <c r="A15" s="4" t="inlineStr">
        <is>
          <t>Actual return on plan assets</t>
        </is>
      </c>
      <c r="B15" s="8" t="n">
        <v>2.6</v>
      </c>
      <c r="C15" s="5" t="n">
        <v>0</v>
      </c>
      <c r="D15" s="8" t="n">
        <v>2.7</v>
      </c>
      <c r="E15" s="4" t="inlineStr">
        <is>
          <t xml:space="preserve"> </t>
        </is>
      </c>
      <c r="F15" s="4" t="inlineStr">
        <is>
          <t xml:space="preserve"> </t>
        </is>
      </c>
    </row>
    <row r="16">
      <c r="A16" s="4" t="inlineStr">
        <is>
          <t>Employer contributions</t>
        </is>
      </c>
      <c r="B16" s="8" t="n">
        <v>111.8</v>
      </c>
      <c r="C16" s="8" t="n">
        <v>1.5</v>
      </c>
      <c r="D16" s="5" t="n">
        <v>207</v>
      </c>
      <c r="E16" s="4" t="inlineStr">
        <is>
          <t xml:space="preserve"> </t>
        </is>
      </c>
      <c r="F16" s="4" t="inlineStr">
        <is>
          <t xml:space="preserve"> </t>
        </is>
      </c>
    </row>
    <row r="17">
      <c r="A17" s="4" t="inlineStr">
        <is>
          <t>Benefits paid</t>
        </is>
      </c>
      <c r="B17" s="8" t="n">
        <v>-120.1</v>
      </c>
      <c r="C17" s="8" t="n">
        <v>-1.5</v>
      </c>
      <c r="D17" s="8" t="n">
        <v>-204.3</v>
      </c>
      <c r="E17" s="4" t="inlineStr">
        <is>
          <t xml:space="preserve"> </t>
        </is>
      </c>
      <c r="F17" s="4" t="inlineStr">
        <is>
          <t xml:space="preserve"> </t>
        </is>
      </c>
    </row>
    <row r="18">
      <c r="A18" s="4" t="inlineStr">
        <is>
          <t>Fair value of plan assets, end of the period</t>
        </is>
      </c>
      <c r="B18" s="5" t="n">
        <v>3</v>
      </c>
      <c r="C18" s="7" t="n">
        <v>0.1</v>
      </c>
      <c r="D18" s="8" t="n">
        <v>8.699999999999999</v>
      </c>
      <c r="E18" s="6" t="n">
        <v>3.3</v>
      </c>
      <c r="F18" s="4" t="inlineStr">
        <is>
          <t xml:space="preserve"> </t>
        </is>
      </c>
    </row>
    <row r="19">
      <c r="A19" s="4" t="inlineStr">
        <is>
          <t>Funded Status</t>
        </is>
      </c>
      <c r="B19" s="9" t="n">
        <v>-1015</v>
      </c>
      <c r="C19" s="4" t="inlineStr">
        <is>
          <t xml:space="preserve"> </t>
        </is>
      </c>
      <c r="D19" s="6" t="n">
        <v>-832.2</v>
      </c>
      <c r="E19" s="4" t="inlineStr">
        <is>
          <t xml:space="preserve"> </t>
        </is>
      </c>
      <c r="F19" s="7" t="n">
        <v>-12.3</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Net Pension Cost (Detail) - Pension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8.5</v>
      </c>
      <c r="C4" s="7" t="n">
        <v>0.2</v>
      </c>
      <c r="D4" s="9" t="n">
        <v>93</v>
      </c>
      <c r="E4" s="6" t="n">
        <v>14.6</v>
      </c>
    </row>
    <row r="5">
      <c r="A5" s="4" t="inlineStr">
        <is>
          <t>Interest cost</t>
        </is>
      </c>
      <c r="B5" s="8" t="n">
        <v>57.3</v>
      </c>
      <c r="C5" s="8" t="n">
        <v>0.7</v>
      </c>
      <c r="D5" s="8" t="n">
        <v>55.8</v>
      </c>
      <c r="E5" s="8" t="n">
        <v>37.7</v>
      </c>
    </row>
    <row r="6">
      <c r="A6" s="4" t="inlineStr">
        <is>
          <t>Expected return on plan assets</t>
        </is>
      </c>
      <c r="B6" s="8" t="n">
        <v>-0.4</v>
      </c>
      <c r="C6" s="5" t="n">
        <v>0</v>
      </c>
      <c r="D6" s="8" t="n">
        <v>-0.4</v>
      </c>
      <c r="E6" s="8" t="n">
        <v>-3.2</v>
      </c>
    </row>
    <row r="7">
      <c r="A7" s="4" t="inlineStr">
        <is>
          <t>Actuarial (gains)/losses</t>
        </is>
      </c>
      <c r="B7" s="8" t="n">
        <v>219.2</v>
      </c>
      <c r="C7" s="8" t="n">
        <v>2.7</v>
      </c>
      <c r="D7" s="8" t="n">
        <v>32.1</v>
      </c>
      <c r="E7" s="8" t="n">
        <v>329.6</v>
      </c>
    </row>
    <row r="8">
      <c r="A8" s="4" t="inlineStr">
        <is>
          <t>Net pension cost</t>
        </is>
      </c>
      <c r="B8" s="6" t="n">
        <v>294.6</v>
      </c>
      <c r="C8" s="7" t="n">
        <v>3.6</v>
      </c>
      <c r="D8" s="6" t="n">
        <v>180.5</v>
      </c>
      <c r="E8" s="6" t="n">
        <v>378.7</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umptions Used in Accounting for Pension Plan (Detail) - Pension</t>
        </is>
      </c>
      <c r="C1" s="2" t="inlineStr">
        <is>
          <t>12 Months Ended</t>
        </is>
      </c>
    </row>
    <row r="2">
      <c r="C2" s="2" t="inlineStr">
        <is>
          <t>Mar. 31, 2023</t>
        </is>
      </c>
      <c r="D2" s="2" t="inlineStr">
        <is>
          <t>Mar. 31, 2022</t>
        </is>
      </c>
      <c r="E2" s="2" t="inlineStr">
        <is>
          <t>Mar. 31, 2021</t>
        </is>
      </c>
    </row>
    <row r="3">
      <c r="A3" s="3" t="inlineStr">
        <is>
          <t>Defined Benefit Plan Disclosure [Line Items]</t>
        </is>
      </c>
      <c r="C3" s="4" t="inlineStr">
        <is>
          <t xml:space="preserve"> </t>
        </is>
      </c>
      <c r="D3" s="4" t="inlineStr">
        <is>
          <t xml:space="preserve"> </t>
        </is>
      </c>
      <c r="E3" s="4" t="inlineStr">
        <is>
          <t xml:space="preserve"> </t>
        </is>
      </c>
    </row>
    <row r="4">
      <c r="A4" s="4" t="inlineStr">
        <is>
          <t>Discount rate - net periodic benefit cost</t>
        </is>
      </c>
      <c r="B4" s="4" t="inlineStr">
        <is>
          <t>[1]</t>
        </is>
      </c>
      <c r="C4" s="14" t="n">
        <v>0.079</v>
      </c>
      <c r="D4" s="14" t="n">
        <v>0.073</v>
      </c>
      <c r="E4" s="15" t="n">
        <v>0.07000000000000001</v>
      </c>
    </row>
    <row r="5">
      <c r="A5" s="4" t="inlineStr">
        <is>
          <t>Rate of increase in compensation levels of covered employees</t>
        </is>
      </c>
      <c r="C5" s="15" t="n">
        <v>0.1</v>
      </c>
      <c r="D5" s="15" t="n">
        <v>0.07000000000000001</v>
      </c>
      <c r="E5" s="15" t="n">
        <v>0.07000000000000001</v>
      </c>
    </row>
    <row r="6">
      <c r="A6" s="4" t="inlineStr">
        <is>
          <t>Rate of return on plan assets</t>
        </is>
      </c>
      <c r="C6" s="14" t="n">
        <v>0.065</v>
      </c>
      <c r="D6" s="14" t="n">
        <v>0.065</v>
      </c>
      <c r="E6" s="14" t="n">
        <v>0.065</v>
      </c>
    </row>
    <row r="7"/>
    <row r="8">
      <c r="A8" s="4" t="inlineStr">
        <is>
          <t>[1]Weighted average assumptions used to determine both benefit obligations and net periodic benefit cost.</t>
        </is>
      </c>
    </row>
  </sheetData>
  <mergeCells count="4">
    <mergeCell ref="A1:B2"/>
    <mergeCell ref="C1:E1"/>
    <mergeCell ref="A7:D7"/>
    <mergeCell ref="A8:D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Benefit Payments, Pension (Detail) - Pension ₨ in Millions</t>
        </is>
      </c>
      <c r="B1" s="2" t="inlineStr">
        <is>
          <t>Mar. 31, 2023 INR (₨)</t>
        </is>
      </c>
    </row>
    <row r="2">
      <c r="A2" s="3" t="inlineStr">
        <is>
          <t>Benefit payments</t>
        </is>
      </c>
      <c r="B2" s="4" t="inlineStr">
        <is>
          <t xml:space="preserve"> </t>
        </is>
      </c>
    </row>
    <row r="3">
      <c r="A3" s="4" t="inlineStr">
        <is>
          <t>2024</t>
        </is>
      </c>
      <c r="B3" s="6" t="n">
        <v>110.7</v>
      </c>
    </row>
    <row r="4">
      <c r="A4" s="4" t="inlineStr">
        <is>
          <t>2025</t>
        </is>
      </c>
      <c r="B4" s="8" t="n">
        <v>103.7</v>
      </c>
    </row>
    <row r="5">
      <c r="A5" s="4" t="inlineStr">
        <is>
          <t>2026</t>
        </is>
      </c>
      <c r="B5" s="8" t="n">
        <v>77.8</v>
      </c>
    </row>
    <row r="6">
      <c r="A6" s="4" t="inlineStr">
        <is>
          <t>2027</t>
        </is>
      </c>
      <c r="B6" s="8" t="n">
        <v>86.7</v>
      </c>
    </row>
    <row r="7">
      <c r="A7" s="4" t="inlineStr">
        <is>
          <t>2028</t>
        </is>
      </c>
      <c r="B7" s="8" t="n">
        <v>92.90000000000001</v>
      </c>
    </row>
    <row r="8">
      <c r="A8" s="4" t="inlineStr">
        <is>
          <t>2029 - 2033</t>
        </is>
      </c>
      <c r="B8" s="6" t="n">
        <v>766.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Weighted-Average Asset Allocation of Said Plan Assets for Pension Benefits (Detail) - Pension</t>
        </is>
      </c>
      <c r="B1" s="2" t="inlineStr">
        <is>
          <t>Mar. 31, 2023</t>
        </is>
      </c>
    </row>
    <row r="2">
      <c r="A2" s="3" t="inlineStr">
        <is>
          <t>Funds managed by trust</t>
        </is>
      </c>
      <c r="B2" s="4" t="inlineStr">
        <is>
          <t xml:space="preserve"> </t>
        </is>
      </c>
    </row>
    <row r="3">
      <c r="A3" s="4" t="inlineStr">
        <is>
          <t>Weighted-average asset allocation</t>
        </is>
      </c>
      <c r="B3" s="15" t="n">
        <v>1</v>
      </c>
    </row>
    <row r="4">
      <c r="A4" s="4" t="inlineStr">
        <is>
          <t>Government Securities</t>
        </is>
      </c>
      <c r="B4" s="4" t="inlineStr">
        <is>
          <t xml:space="preserve"> </t>
        </is>
      </c>
    </row>
    <row r="5">
      <c r="A5" s="3" t="inlineStr">
        <is>
          <t>Funds managed by trust</t>
        </is>
      </c>
      <c r="B5" s="4" t="inlineStr">
        <is>
          <t xml:space="preserve"> </t>
        </is>
      </c>
    </row>
    <row r="6">
      <c r="A6" s="4" t="inlineStr">
        <is>
          <t>Weighted-average asset allocation</t>
        </is>
      </c>
      <c r="B6" s="14" t="n">
        <v>0.901</v>
      </c>
    </row>
    <row r="7">
      <c r="A7" s="4" t="inlineStr">
        <is>
          <t>Debenture and bonds</t>
        </is>
      </c>
      <c r="B7" s="4" t="inlineStr">
        <is>
          <t xml:space="preserve"> </t>
        </is>
      </c>
    </row>
    <row r="8">
      <c r="A8" s="3" t="inlineStr">
        <is>
          <t>Funds managed by trust</t>
        </is>
      </c>
      <c r="B8" s="4" t="inlineStr">
        <is>
          <t xml:space="preserve"> </t>
        </is>
      </c>
    </row>
    <row r="9">
      <c r="A9" s="4" t="inlineStr">
        <is>
          <t>Weighted-average asset allocation</t>
        </is>
      </c>
      <c r="B9" s="14" t="n">
        <v>0.099</v>
      </c>
    </row>
    <row r="10">
      <c r="A10" s="4" t="inlineStr">
        <is>
          <t>Other</t>
        </is>
      </c>
      <c r="B10" s="4" t="inlineStr">
        <is>
          <t xml:space="preserve"> </t>
        </is>
      </c>
    </row>
    <row r="11">
      <c r="A11" s="3" t="inlineStr">
        <is>
          <t>Funds managed by trust</t>
        </is>
      </c>
      <c r="B11" s="4" t="inlineStr">
        <is>
          <t xml:space="preserve"> </t>
        </is>
      </c>
    </row>
    <row r="12">
      <c r="A12" s="4" t="inlineStr">
        <is>
          <t>Weighted-average asset allocation</t>
        </is>
      </c>
      <c r="B12" s="1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lan Investment Assets for Gratuity Funds and Pension Fund Measured at Fair Value by Level and in Total (Detail) ₨ in Millions, $ in Millions</t>
        </is>
      </c>
      <c r="B1" s="2" t="inlineStr">
        <is>
          <t>Mar. 31, 2023 INR (₨)</t>
        </is>
      </c>
      <c r="C1" s="2" t="inlineStr">
        <is>
          <t>Mar. 31, 2023 USD ($)</t>
        </is>
      </c>
      <c r="D1" s="2" t="inlineStr">
        <is>
          <t>Mar. 31, 2022 INR (₨)</t>
        </is>
      </c>
    </row>
    <row r="2">
      <c r="A2" s="4" t="inlineStr">
        <is>
          <t>Fair Value Measurements Using Quoted Prices In Active Markets for Identical Assets (Level 1)</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investment assets at fair value</t>
        </is>
      </c>
      <c r="B4" s="6" t="n">
        <v>109.6</v>
      </c>
      <c r="C4" s="7" t="n">
        <v>1.3</v>
      </c>
      <c r="D4" s="6" t="n">
        <v>111.1</v>
      </c>
    </row>
    <row r="5">
      <c r="A5" s="4" t="inlineStr">
        <is>
          <t>Fair Value Measurements Using Quoted Prices In Active Markets for Identical Assets (Level 1) | Funds managed by insurance company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investment assets at fair value</t>
        </is>
      </c>
      <c r="B7" s="5" t="n">
        <v>0</v>
      </c>
      <c r="C7" s="4" t="inlineStr">
        <is>
          <t xml:space="preserve"> </t>
        </is>
      </c>
      <c r="D7" s="5" t="n">
        <v>0</v>
      </c>
    </row>
    <row r="8">
      <c r="A8" s="4" t="inlineStr">
        <is>
          <t>Fair Value Measurements Using Quoted Prices In Active Markets for Identical Assets (Level 1) | Funds managed by insurance company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investment assets at fair value</t>
        </is>
      </c>
      <c r="B10" s="5" t="n">
        <v>0</v>
      </c>
      <c r="C10" s="4" t="inlineStr">
        <is>
          <t xml:space="preserve"> </t>
        </is>
      </c>
      <c r="D10" s="5" t="n">
        <v>0</v>
      </c>
    </row>
    <row r="11">
      <c r="A11" s="4" t="inlineStr">
        <is>
          <t>Fair Value Measurements Using Quoted Prices In Active Markets for Identical Assets (Level 1) | Government Securities Managed by Trus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investment assets at fair value</t>
        </is>
      </c>
      <c r="B13" s="5" t="n">
        <v>0</v>
      </c>
      <c r="C13" s="4" t="inlineStr">
        <is>
          <t xml:space="preserve"> </t>
        </is>
      </c>
      <c r="D13" s="5" t="n">
        <v>0</v>
      </c>
    </row>
    <row r="14">
      <c r="A14" s="4" t="inlineStr">
        <is>
          <t>Fair Value Measurements Using Quoted Prices In Active Markets for Identical Assets (Level 1) | Debenture and Bonds Managed by Trus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investment assets at fair value</t>
        </is>
      </c>
      <c r="B16" s="5" t="n">
        <v>0</v>
      </c>
      <c r="C16" s="4" t="inlineStr">
        <is>
          <t xml:space="preserve"> </t>
        </is>
      </c>
      <c r="D16" s="5" t="n">
        <v>0</v>
      </c>
    </row>
    <row r="17">
      <c r="A17" s="4" t="inlineStr">
        <is>
          <t>Fair Value Measurements Using Quoted Prices In Active Markets for Identical Assets (Level 1) | Other Funds Managed by Trus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investment assets at fair value</t>
        </is>
      </c>
      <c r="B19" s="8" t="n">
        <v>109.6</v>
      </c>
      <c r="C19" s="4" t="inlineStr">
        <is>
          <t xml:space="preserve"> </t>
        </is>
      </c>
      <c r="D19" s="8" t="n">
        <v>111.1</v>
      </c>
    </row>
    <row r="20">
      <c r="A20" s="4" t="inlineStr">
        <is>
          <t>Fair Value Measurements Using Significant other observable inputs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investment assets at fair value</t>
        </is>
      </c>
      <c r="B22" s="5" t="n">
        <v>9945</v>
      </c>
      <c r="C22" s="5" t="n">
        <v>121</v>
      </c>
      <c r="D22" s="8" t="n">
        <v>9137.1</v>
      </c>
    </row>
    <row r="23">
      <c r="A23" s="4" t="inlineStr">
        <is>
          <t>Fair Value Measurements Using Significant other observable inputs (Level 2) | Funds managed by insurance company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investment assets at fair value</t>
        </is>
      </c>
      <c r="B25" s="5" t="n">
        <v>0</v>
      </c>
      <c r="C25" s="4" t="inlineStr">
        <is>
          <t xml:space="preserve"> </t>
        </is>
      </c>
      <c r="D25" s="5" t="n">
        <v>0</v>
      </c>
    </row>
    <row r="26">
      <c r="A26" s="4" t="inlineStr">
        <is>
          <t>Fair Value Measurements Using Significant other observable inputs (Level 2) | Funds managed by insurance company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investment assets at fair value</t>
        </is>
      </c>
      <c r="B28" s="8" t="n">
        <v>9829.4</v>
      </c>
      <c r="C28" s="4" t="inlineStr">
        <is>
          <t xml:space="preserve"> </t>
        </is>
      </c>
      <c r="D28" s="5" t="n">
        <v>9016</v>
      </c>
    </row>
    <row r="29">
      <c r="A29" s="4" t="inlineStr">
        <is>
          <t>Fair Value Measurements Using Significant other observable inputs (Level 2) | Government Securities Managed by Trust</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investment assets at fair value</t>
        </is>
      </c>
      <c r="B31" s="8" t="n">
        <v>60.8</v>
      </c>
      <c r="C31" s="4" t="inlineStr">
        <is>
          <t xml:space="preserve"> </t>
        </is>
      </c>
      <c r="D31" s="8" t="n">
        <v>68.09999999999999</v>
      </c>
    </row>
    <row r="32">
      <c r="A32" s="4" t="inlineStr">
        <is>
          <t>Fair Value Measurements Using Significant other observable inputs (Level 2) | Debenture and Bonds Managed by Trust</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investment assets at fair value</t>
        </is>
      </c>
      <c r="B34" s="8" t="n">
        <v>54.8</v>
      </c>
      <c r="C34" s="4" t="inlineStr">
        <is>
          <t xml:space="preserve"> </t>
        </is>
      </c>
      <c r="D34" s="5" t="n">
        <v>53</v>
      </c>
    </row>
    <row r="35">
      <c r="A35" s="4" t="inlineStr">
        <is>
          <t>Fair Value Measurements Using Significant other observable inputs (Level 2) | Other Funds Managed by Trust</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investment assets at fair value</t>
        </is>
      </c>
      <c r="B37" s="5" t="n">
        <v>0</v>
      </c>
      <c r="C37" s="4" t="inlineStr">
        <is>
          <t xml:space="preserve"> </t>
        </is>
      </c>
      <c r="D37" s="5" t="n">
        <v>0</v>
      </c>
    </row>
    <row r="38">
      <c r="A38" s="4" t="inlineStr">
        <is>
          <t>Fair Value Measurements Using Significant unobservable inputs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investment assets at fair value</t>
        </is>
      </c>
      <c r="B40" s="8" t="n">
        <v>864.5</v>
      </c>
      <c r="C40" s="7" t="n">
        <v>10.5</v>
      </c>
      <c r="D40" s="8" t="n">
        <v>779.8</v>
      </c>
    </row>
    <row r="41">
      <c r="A41" s="4" t="inlineStr">
        <is>
          <t>Fair Value Measurements Using Significant unobservable inputs (Level 3) | Funds managed by insurance company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investment assets at fair value</t>
        </is>
      </c>
      <c r="B43" s="8" t="n">
        <v>864.5</v>
      </c>
      <c r="C43" s="4" t="inlineStr">
        <is>
          <t xml:space="preserve"> </t>
        </is>
      </c>
      <c r="D43" s="8" t="n">
        <v>779.8</v>
      </c>
    </row>
    <row r="44">
      <c r="A44" s="4" t="inlineStr">
        <is>
          <t>Fair Value Measurements Using Significant unobservable inputs (Level 3) | Funds managed by insurance company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investment assets at fair value</t>
        </is>
      </c>
      <c r="B46" s="5" t="n">
        <v>0</v>
      </c>
      <c r="C46" s="4" t="inlineStr">
        <is>
          <t xml:space="preserve"> </t>
        </is>
      </c>
      <c r="D46" s="5" t="n">
        <v>0</v>
      </c>
    </row>
    <row r="47">
      <c r="A47" s="4" t="inlineStr">
        <is>
          <t>Fair Value Measurements Using Significant unobservable inputs (Level 3) | Government Securities Managed by Trust</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investment assets at fair value</t>
        </is>
      </c>
      <c r="B49" s="5" t="n">
        <v>0</v>
      </c>
      <c r="C49" s="4" t="inlineStr">
        <is>
          <t xml:space="preserve"> </t>
        </is>
      </c>
      <c r="D49" s="5" t="n">
        <v>0</v>
      </c>
    </row>
    <row r="50">
      <c r="A50" s="4" t="inlineStr">
        <is>
          <t>Fair Value Measurements Using Significant unobservable inputs (Level 3) | Debenture and Bonds Managed by Trust</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investment assets at fair value</t>
        </is>
      </c>
      <c r="B52" s="5" t="n">
        <v>0</v>
      </c>
      <c r="C52" s="4" t="inlineStr">
        <is>
          <t xml:space="preserve"> </t>
        </is>
      </c>
      <c r="D52" s="5" t="n">
        <v>0</v>
      </c>
    </row>
    <row r="53">
      <c r="A53" s="4" t="inlineStr">
        <is>
          <t>Fair Value Measurements Using Significant unobservable inputs (Level 3) | Other Funds Managed by Trust</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investment assets at fair value</t>
        </is>
      </c>
      <c r="B55" s="9" t="n">
        <v>0</v>
      </c>
      <c r="C55" s="4" t="inlineStr">
        <is>
          <t xml:space="preserve"> </t>
        </is>
      </c>
      <c r="D55" s="9"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purchase and resell agreements</t>
        </is>
      </c>
      <c r="B1" s="2" t="inlineStr">
        <is>
          <t>12 Months Ended</t>
        </is>
      </c>
    </row>
    <row r="2">
      <c r="B2" s="2" t="inlineStr">
        <is>
          <t>Mar. 31, 2023</t>
        </is>
      </c>
    </row>
    <row r="3">
      <c r="A3" s="4" t="inlineStr">
        <is>
          <t>Repurchase and resell agreements</t>
        </is>
      </c>
      <c r="B3" s="4" t="inlineStr">
        <is>
          <t xml:space="preserve"> 8. Repurchase and resell agreements Securities sold under agreements to repurchase (“repos”) and securities purchased under agreements to resell (“reverse repos”) generally do not constitute a sale for accounting purposes of the underlying securities, and so are treated as collateralized transactions. There were no such transactions accounted for as sales during the fiscal a. Securities purchased under agreements to resell Securities purchased under agreements to resell are classified separately from investments and generally mature within 14 days of the transaction date. Such resell transactions are recorded at the amount of cash advanced on the transaction. Resell transactions outstanding as of March 31, 2022 and March 31, 2023 were Rs. 373,053.3 million and Rs. 455,275.4 million (US$ 5,539.3 million), respectively (see note 23). b. Securities sold under repurchase agreements Securities sold under agreements to repurchase are classified separately under liabilities and generally mature within 14 days of the transaction date. Such repurchase transactions are recorded at the amount of cash received on the transaction. Repurchase transactions outstanding as of March 31, 2022 and March 31, 2023 were Rs. 151,844.9 million and nil, respectively. The Government of India securities are pledged as collateral (see note 2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conciliation of All Plan Investment Assets Measured at Fair Value Using Significant Unobservable Inputs (Level 3) (Detail) - Plan investment funds managed by insurance companies ₨ in Millions, $ in Millions</t>
        </is>
      </c>
      <c r="B1" s="2" t="inlineStr">
        <is>
          <t>12 Months Ended</t>
        </is>
      </c>
    </row>
    <row r="2">
      <c r="B2" s="2" t="inlineStr">
        <is>
          <t>Mar. 31, 2023 INR (₨)</t>
        </is>
      </c>
      <c r="C2" s="2" t="inlineStr">
        <is>
          <t>Mar. 31, 2023 USD ($)</t>
        </is>
      </c>
      <c r="D2" s="2" t="inlineStr">
        <is>
          <t>Mar. 31, 2022 INR (₨)</t>
        </is>
      </c>
    </row>
    <row r="3">
      <c r="A3" s="3" t="inlineStr">
        <is>
          <t>Defined Benefit Plan Disclosure [Line Items]</t>
        </is>
      </c>
      <c r="B3" s="4" t="inlineStr">
        <is>
          <t xml:space="preserve"> </t>
        </is>
      </c>
      <c r="C3" s="4" t="inlineStr">
        <is>
          <t xml:space="preserve"> </t>
        </is>
      </c>
      <c r="D3" s="4" t="inlineStr">
        <is>
          <t xml:space="preserve"> </t>
        </is>
      </c>
    </row>
    <row r="4">
      <c r="A4" s="4" t="inlineStr">
        <is>
          <t>Beginning balance</t>
        </is>
      </c>
      <c r="B4" s="6" t="n">
        <v>779.8</v>
      </c>
      <c r="C4" s="7" t="n">
        <v>9.5</v>
      </c>
      <c r="D4" s="6" t="n">
        <v>664.1</v>
      </c>
    </row>
    <row r="5">
      <c r="A5" s="4" t="inlineStr">
        <is>
          <t>Realized interest credited to fund</t>
        </is>
      </c>
      <c r="B5" s="8" t="n">
        <v>54.8</v>
      </c>
      <c r="C5" s="8" t="n">
        <v>0.7</v>
      </c>
      <c r="D5" s="8" t="n">
        <v>48.1</v>
      </c>
    </row>
    <row r="6">
      <c r="A6" s="4" t="inlineStr">
        <is>
          <t>Contribution during the period</t>
        </is>
      </c>
      <c r="B6" s="8" t="n">
        <v>148.6</v>
      </c>
      <c r="C6" s="8" t="n">
        <v>1.8</v>
      </c>
      <c r="D6" s="8" t="n">
        <v>131.1</v>
      </c>
    </row>
    <row r="7">
      <c r="A7" s="4" t="inlineStr">
        <is>
          <t>Amount paid towards claim</t>
        </is>
      </c>
      <c r="B7" s="8" t="n">
        <v>-118.7</v>
      </c>
      <c r="C7" s="8" t="n">
        <v>-1.5</v>
      </c>
      <c r="D7" s="8" t="n">
        <v>-63.5</v>
      </c>
    </row>
    <row r="8">
      <c r="A8" s="4" t="inlineStr">
        <is>
          <t>Ending Balance</t>
        </is>
      </c>
      <c r="B8" s="6" t="n">
        <v>864.5</v>
      </c>
      <c r="C8" s="7" t="n">
        <v>10.5</v>
      </c>
      <c r="D8" s="6" t="n">
        <v>779.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ggregate Notional Principal Amounts of Bank's Outstanding Forward Exchange and Derivative Contracts (Detail) ₨ in Millions, $ in Millions</t>
        </is>
      </c>
      <c r="B1" s="2" t="inlineStr">
        <is>
          <t>Mar. 31, 2023 INR (₨)</t>
        </is>
      </c>
      <c r="C1" s="2" t="inlineStr">
        <is>
          <t>Mar. 31, 2023 USD ($)</t>
        </is>
      </c>
      <c r="D1" s="2" t="inlineStr">
        <is>
          <t>Mar. 31, 2022 INR (₨)</t>
        </is>
      </c>
    </row>
    <row r="2">
      <c r="A2" s="3" t="inlineStr">
        <is>
          <t>Derivatives, Fair Value [Line Items]</t>
        </is>
      </c>
      <c r="B2" s="4" t="inlineStr">
        <is>
          <t xml:space="preserve"> </t>
        </is>
      </c>
      <c r="C2" s="4" t="inlineStr">
        <is>
          <t xml:space="preserve"> </t>
        </is>
      </c>
      <c r="D2" s="4" t="inlineStr">
        <is>
          <t xml:space="preserve"> </t>
        </is>
      </c>
    </row>
    <row r="3">
      <c r="A3" s="4" t="inlineStr">
        <is>
          <t>Notional</t>
        </is>
      </c>
      <c r="B3" s="9" t="n">
        <v>15796689</v>
      </c>
      <c r="C3" s="7" t="n">
        <v>192197.2</v>
      </c>
      <c r="D3" s="6" t="n">
        <v>12488223.5</v>
      </c>
    </row>
    <row r="4">
      <c r="A4" s="4" t="inlineStr">
        <is>
          <t>Gross Assets</t>
        </is>
      </c>
      <c r="B4" s="8" t="n">
        <v>121749.4</v>
      </c>
      <c r="C4" s="8" t="n">
        <v>1481.3</v>
      </c>
      <c r="D4" s="8" t="n">
        <v>80202.3</v>
      </c>
    </row>
    <row r="5">
      <c r="A5" s="4" t="inlineStr">
        <is>
          <t>Gross Liabilities</t>
        </is>
      </c>
      <c r="B5" s="8" t="n">
        <v>98783.5</v>
      </c>
      <c r="C5" s="8" t="n">
        <v>1201.9</v>
      </c>
      <c r="D5" s="8" t="n">
        <v>74819.2</v>
      </c>
    </row>
    <row r="6">
      <c r="A6" s="4" t="inlineStr">
        <is>
          <t>Net Fair Value</t>
        </is>
      </c>
      <c r="B6" s="8" t="n">
        <v>22965.9</v>
      </c>
      <c r="C6" s="8" t="n">
        <v>279.4</v>
      </c>
      <c r="D6" s="8" t="n">
        <v>5383.1</v>
      </c>
    </row>
    <row r="7">
      <c r="A7" s="4" t="inlineStr">
        <is>
          <t>Interest rate derivative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otional</t>
        </is>
      </c>
      <c r="B9" s="8" t="n">
        <v>5974019.2</v>
      </c>
      <c r="C9" s="8" t="n">
        <v>72685.5</v>
      </c>
      <c r="D9" s="8" t="n">
        <v>5142612.3</v>
      </c>
    </row>
    <row r="10">
      <c r="A10" s="4" t="inlineStr">
        <is>
          <t>Gross Assets</t>
        </is>
      </c>
      <c r="B10" s="8" t="n">
        <v>41148.2</v>
      </c>
      <c r="C10" s="4" t="inlineStr">
        <is>
          <t xml:space="preserve"> </t>
        </is>
      </c>
      <c r="D10" s="8" t="n">
        <v>28564.1</v>
      </c>
    </row>
    <row r="11">
      <c r="A11" s="4" t="inlineStr">
        <is>
          <t>Gross Liabilities</t>
        </is>
      </c>
      <c r="B11" s="8" t="n">
        <v>36627.4</v>
      </c>
      <c r="C11" s="4" t="inlineStr">
        <is>
          <t xml:space="preserve"> </t>
        </is>
      </c>
      <c r="D11" s="8" t="n">
        <v>27644.4</v>
      </c>
    </row>
    <row r="12">
      <c r="A12" s="4" t="inlineStr">
        <is>
          <t>Net Fair Value</t>
        </is>
      </c>
      <c r="B12" s="8" t="n">
        <v>4520.8</v>
      </c>
      <c r="C12" s="5" t="n">
        <v>55</v>
      </c>
      <c r="D12" s="8" t="n">
        <v>919.7</v>
      </c>
    </row>
    <row r="13">
      <c r="A13" s="4" t="inlineStr">
        <is>
          <t>Forward rate agreement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Notional</t>
        </is>
      </c>
      <c r="B15" s="5" t="n">
        <v>140693</v>
      </c>
      <c r="C15" s="8" t="n">
        <v>1711.8</v>
      </c>
      <c r="D15" s="8" t="n">
        <v>50610.7</v>
      </c>
    </row>
    <row r="16">
      <c r="A16" s="4" t="inlineStr">
        <is>
          <t>Gross Assets</t>
        </is>
      </c>
      <c r="B16" s="8" t="n">
        <v>1848.4</v>
      </c>
      <c r="C16" s="4" t="inlineStr">
        <is>
          <t xml:space="preserve"> </t>
        </is>
      </c>
      <c r="D16" s="8" t="n">
        <v>1574.1</v>
      </c>
    </row>
    <row r="17">
      <c r="A17" s="4" t="inlineStr">
        <is>
          <t>Gross Liabilities</t>
        </is>
      </c>
      <c r="B17" s="8" t="n">
        <v>541.4</v>
      </c>
      <c r="C17" s="4" t="inlineStr">
        <is>
          <t xml:space="preserve"> </t>
        </is>
      </c>
      <c r="D17" s="8" t="n">
        <v>14.8</v>
      </c>
    </row>
    <row r="18">
      <c r="A18" s="4" t="inlineStr">
        <is>
          <t>Net Fair Value</t>
        </is>
      </c>
      <c r="B18" s="5" t="n">
        <v>1307</v>
      </c>
      <c r="C18" s="8" t="n">
        <v>15.9</v>
      </c>
      <c r="D18" s="8" t="n">
        <v>1559.3</v>
      </c>
    </row>
    <row r="19">
      <c r="A19" s="4" t="inlineStr">
        <is>
          <t>Currency option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otional</t>
        </is>
      </c>
      <c r="B21" s="8" t="n">
        <v>257641.1</v>
      </c>
      <c r="C21" s="8" t="n">
        <v>3134.7</v>
      </c>
      <c r="D21" s="8" t="n">
        <v>434371.3</v>
      </c>
    </row>
    <row r="22">
      <c r="A22" s="4" t="inlineStr">
        <is>
          <t>Gross Assets</t>
        </is>
      </c>
      <c r="B22" s="8" t="n">
        <v>1402.4</v>
      </c>
      <c r="C22" s="4" t="inlineStr">
        <is>
          <t xml:space="preserve"> </t>
        </is>
      </c>
      <c r="D22" s="8" t="n">
        <v>1845.1</v>
      </c>
    </row>
    <row r="23">
      <c r="A23" s="4" t="inlineStr">
        <is>
          <t>Gross Liabilities</t>
        </is>
      </c>
      <c r="B23" s="8" t="n">
        <v>1578.3</v>
      </c>
      <c r="C23" s="4" t="inlineStr">
        <is>
          <t xml:space="preserve"> </t>
        </is>
      </c>
      <c r="D23" s="8" t="n">
        <v>2439.5</v>
      </c>
    </row>
    <row r="24">
      <c r="A24" s="4" t="inlineStr">
        <is>
          <t>Net Fair Value</t>
        </is>
      </c>
      <c r="B24" s="8" t="n">
        <v>-175.9</v>
      </c>
      <c r="C24" s="8" t="n">
        <v>-2.1</v>
      </c>
      <c r="D24" s="8" t="n">
        <v>-594.4</v>
      </c>
    </row>
    <row r="25">
      <c r="A25" s="4" t="inlineStr">
        <is>
          <t>Currency swap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Notional</t>
        </is>
      </c>
      <c r="B27" s="8" t="n">
        <v>372114.3</v>
      </c>
      <c r="C27" s="8" t="n">
        <v>4527.5</v>
      </c>
      <c r="D27" s="8" t="n">
        <v>308757.4</v>
      </c>
    </row>
    <row r="28">
      <c r="A28" s="4" t="inlineStr">
        <is>
          <t>Gross Assets</t>
        </is>
      </c>
      <c r="B28" s="8" t="n">
        <v>21753.7</v>
      </c>
      <c r="C28" s="4" t="inlineStr">
        <is>
          <t xml:space="preserve"> </t>
        </is>
      </c>
      <c r="D28" s="8" t="n">
        <v>10463.6</v>
      </c>
    </row>
    <row r="29">
      <c r="A29" s="4" t="inlineStr">
        <is>
          <t>Gross Liabilities</t>
        </is>
      </c>
      <c r="B29" s="8" t="n">
        <v>7213.4</v>
      </c>
      <c r="C29" s="4" t="inlineStr">
        <is>
          <t xml:space="preserve"> </t>
        </is>
      </c>
      <c r="D29" s="8" t="n">
        <v>4312.3</v>
      </c>
    </row>
    <row r="30">
      <c r="A30" s="4" t="inlineStr">
        <is>
          <t>Net Fair Value</t>
        </is>
      </c>
      <c r="B30" s="8" t="n">
        <v>14540.3</v>
      </c>
      <c r="C30" s="8" t="n">
        <v>176.9</v>
      </c>
      <c r="D30" s="8" t="n">
        <v>6151.3</v>
      </c>
    </row>
    <row r="31">
      <c r="A31" s="4" t="inlineStr">
        <is>
          <t>Forward exchange contract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Notional</t>
        </is>
      </c>
      <c r="B33" s="8" t="n">
        <v>9052221.4</v>
      </c>
      <c r="C33" s="8" t="n">
        <v>110137.7</v>
      </c>
      <c r="D33" s="8" t="n">
        <v>6551871.8</v>
      </c>
    </row>
    <row r="34">
      <c r="A34" s="4" t="inlineStr">
        <is>
          <t>Gross Assets</t>
        </is>
      </c>
      <c r="B34" s="8" t="n">
        <v>55596.7</v>
      </c>
      <c r="C34" s="4" t="inlineStr">
        <is>
          <t xml:space="preserve"> </t>
        </is>
      </c>
      <c r="D34" s="8" t="n">
        <v>37755.4</v>
      </c>
    </row>
    <row r="35">
      <c r="A35" s="4" t="inlineStr">
        <is>
          <t>Gross Liabilities</t>
        </is>
      </c>
      <c r="B35" s="5" t="n">
        <v>52823</v>
      </c>
      <c r="C35" s="4" t="inlineStr">
        <is>
          <t xml:space="preserve"> </t>
        </is>
      </c>
      <c r="D35" s="8" t="n">
        <v>40408.2</v>
      </c>
    </row>
    <row r="36">
      <c r="A36" s="4" t="inlineStr">
        <is>
          <t>Net Fair Value</t>
        </is>
      </c>
      <c r="B36" s="6" t="n">
        <v>2773.7</v>
      </c>
      <c r="C36" s="7" t="n">
        <v>33.7</v>
      </c>
      <c r="D36" s="6" t="n">
        <v>-2652.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Related to Derivative Amounts Recognized in Incom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gain/(loss), net</t>
        </is>
      </c>
      <c r="B4" s="6" t="n">
        <v>15366.1</v>
      </c>
      <c r="C4" s="10" t="n">
        <v>187</v>
      </c>
      <c r="D4" s="9" t="n">
        <v>1422</v>
      </c>
      <c r="E4" s="9" t="n">
        <v>-3253</v>
      </c>
    </row>
    <row r="5">
      <c r="A5" s="4" t="inlineStr">
        <is>
          <t>Interest rate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gain/(loss), net</t>
        </is>
      </c>
      <c r="B7" s="8" t="n">
        <v>5921.5</v>
      </c>
      <c r="C7" s="5" t="n">
        <v>72</v>
      </c>
      <c r="D7" s="8" t="n">
        <v>3207.7</v>
      </c>
      <c r="E7" s="8" t="n">
        <v>773.9</v>
      </c>
    </row>
    <row r="8">
      <c r="A8" s="4" t="inlineStr">
        <is>
          <t>Forward rate agree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s gain/(loss), net</t>
        </is>
      </c>
      <c r="B10" s="5" t="n">
        <v>-2</v>
      </c>
      <c r="C10" s="5" t="n">
        <v>0</v>
      </c>
      <c r="D10" s="8" t="n">
        <v>1374.1</v>
      </c>
      <c r="E10" s="8" t="n">
        <v>205.9</v>
      </c>
    </row>
    <row r="11">
      <c r="A11" s="4" t="inlineStr">
        <is>
          <t>Currency option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s gain/(loss), net</t>
        </is>
      </c>
      <c r="B13" s="8" t="n">
        <v>1200.3</v>
      </c>
      <c r="C13" s="8" t="n">
        <v>14.6</v>
      </c>
      <c r="D13" s="8" t="n">
        <v>167.3</v>
      </c>
      <c r="E13" s="8" t="n">
        <v>1191.1</v>
      </c>
    </row>
    <row r="14">
      <c r="A14" s="4" t="inlineStr">
        <is>
          <t>Currency swap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s gain/(loss), net</t>
        </is>
      </c>
      <c r="B16" s="8" t="n">
        <v>1609.1</v>
      </c>
      <c r="C16" s="8" t="n">
        <v>19.6</v>
      </c>
      <c r="D16" s="5" t="n">
        <v>-1682</v>
      </c>
      <c r="E16" s="8" t="n">
        <v>-3309.2</v>
      </c>
    </row>
    <row r="17">
      <c r="A17" s="4" t="inlineStr">
        <is>
          <t>Forward exchange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s gain/(loss), net</t>
        </is>
      </c>
      <c r="B19" s="6" t="n">
        <v>6637.2</v>
      </c>
      <c r="C19" s="7" t="n">
        <v>80.8</v>
      </c>
      <c r="D19" s="6" t="n">
        <v>-1645.1</v>
      </c>
      <c r="E19" s="6" t="n">
        <v>-2114.7</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22" customWidth="1" min="5" max="5"/>
  </cols>
  <sheetData>
    <row r="1">
      <c r="A1" s="1" t="inlineStr">
        <is>
          <t>Amounts Subject to Enforceable Netting Arrangements (Detail) ₨ in Millions, $ in Millions</t>
        </is>
      </c>
      <c r="C1" s="2" t="inlineStr">
        <is>
          <t>Mar. 31, 2023 INR (₨)</t>
        </is>
      </c>
      <c r="D1" s="2" t="inlineStr">
        <is>
          <t>Mar. 31, 2023 USD ($)</t>
        </is>
      </c>
      <c r="E1" s="2" t="inlineStr">
        <is>
          <t>Mar. 31, 2022 INR (₨)</t>
        </is>
      </c>
    </row>
    <row r="2">
      <c r="A2" s="3" t="inlineStr">
        <is>
          <t>Derivative [Line Items]</t>
        </is>
      </c>
      <c r="C2" s="4" t="inlineStr">
        <is>
          <t xml:space="preserve"> </t>
        </is>
      </c>
      <c r="D2" s="4" t="inlineStr">
        <is>
          <t xml:space="preserve"> </t>
        </is>
      </c>
      <c r="E2" s="4" t="inlineStr">
        <is>
          <t xml:space="preserve"> </t>
        </is>
      </c>
    </row>
    <row r="3">
      <c r="A3" s="4" t="inlineStr">
        <is>
          <t>Derivative assets, gross amounts</t>
        </is>
      </c>
      <c r="C3" s="6" t="n">
        <v>121749.4</v>
      </c>
      <c r="D3" s="7" t="n">
        <v>1481.3</v>
      </c>
      <c r="E3" s="6" t="n">
        <v>80202.3</v>
      </c>
    </row>
    <row r="4">
      <c r="A4" s="4" t="inlineStr">
        <is>
          <t>Derivative assets, amounts offset</t>
        </is>
      </c>
      <c r="C4" s="5" t="n">
        <v>0</v>
      </c>
      <c r="D4" s="4" t="inlineStr">
        <is>
          <t xml:space="preserve"> </t>
        </is>
      </c>
      <c r="E4" s="5" t="n">
        <v>0</v>
      </c>
    </row>
    <row r="5">
      <c r="A5" s="4" t="inlineStr">
        <is>
          <t>Derivative assets, net amounts reported in the balance sheet</t>
        </is>
      </c>
      <c r="C5" s="8" t="n">
        <v>121749.4</v>
      </c>
      <c r="D5" s="4" t="inlineStr">
        <is>
          <t xml:space="preserve"> </t>
        </is>
      </c>
      <c r="E5" s="8" t="n">
        <v>80202.3</v>
      </c>
    </row>
    <row r="6">
      <c r="A6" s="4" t="inlineStr">
        <is>
          <t>Derivative assets, financial instruments</t>
        </is>
      </c>
      <c r="C6" s="8" t="n">
        <v>73045.2</v>
      </c>
      <c r="D6" s="4" t="inlineStr">
        <is>
          <t xml:space="preserve"> </t>
        </is>
      </c>
      <c r="E6" s="8" t="n">
        <v>48942.8</v>
      </c>
    </row>
    <row r="7">
      <c r="A7" s="4" t="inlineStr">
        <is>
          <t>Derivative assets, financial collateral</t>
        </is>
      </c>
      <c r="B7" s="4" t="inlineStr">
        <is>
          <t>[1]</t>
        </is>
      </c>
      <c r="C7" s="8" t="n">
        <v>19402.2</v>
      </c>
      <c r="D7" s="4" t="inlineStr">
        <is>
          <t xml:space="preserve"> </t>
        </is>
      </c>
      <c r="E7" s="8" t="n">
        <v>8022.9</v>
      </c>
    </row>
    <row r="8">
      <c r="A8" s="4" t="inlineStr">
        <is>
          <t>Derivative assets, net amount</t>
        </is>
      </c>
      <c r="C8" s="5" t="n">
        <v>29302</v>
      </c>
      <c r="D8" s="8" t="n">
        <v>356.5</v>
      </c>
      <c r="E8" s="8" t="n">
        <v>23236.6</v>
      </c>
    </row>
    <row r="9">
      <c r="A9" s="4" t="inlineStr">
        <is>
          <t>Securities purchased under agreements to resell, gross amounts</t>
        </is>
      </c>
      <c r="C9" s="8" t="n">
        <v>455275.4</v>
      </c>
      <c r="D9" s="8" t="n">
        <v>5539.3</v>
      </c>
      <c r="E9" s="8" t="n">
        <v>373053.3</v>
      </c>
    </row>
    <row r="10">
      <c r="A10" s="4" t="inlineStr">
        <is>
          <t>Securities purchased under agreements to resell, amounts offset</t>
        </is>
      </c>
      <c r="C10" s="5" t="n">
        <v>0</v>
      </c>
      <c r="D10" s="4" t="inlineStr">
        <is>
          <t xml:space="preserve"> </t>
        </is>
      </c>
      <c r="E10" s="5" t="n">
        <v>0</v>
      </c>
    </row>
    <row r="11">
      <c r="A11" s="4" t="inlineStr">
        <is>
          <t>Securities purchased under agreements to resell, net amounts reported in the balance sheet</t>
        </is>
      </c>
      <c r="C11" s="8" t="n">
        <v>455275.4</v>
      </c>
      <c r="D11" s="4" t="inlineStr">
        <is>
          <t xml:space="preserve"> </t>
        </is>
      </c>
      <c r="E11" s="8" t="n">
        <v>373053.3</v>
      </c>
    </row>
    <row r="12">
      <c r="A12" s="4" t="inlineStr">
        <is>
          <t>Securities purchased under agreements to resell, financial instruments</t>
        </is>
      </c>
      <c r="C12" s="5" t="n">
        <v>0</v>
      </c>
      <c r="D12" s="4" t="inlineStr">
        <is>
          <t xml:space="preserve"> </t>
        </is>
      </c>
      <c r="E12" s="5" t="n">
        <v>0</v>
      </c>
    </row>
    <row r="13">
      <c r="A13" s="4" t="inlineStr">
        <is>
          <t>Securities purchased under agreements to resell, financial collateral</t>
        </is>
      </c>
      <c r="B13" s="4" t="inlineStr">
        <is>
          <t>[1]</t>
        </is>
      </c>
      <c r="C13" s="8" t="n">
        <v>455275.4</v>
      </c>
      <c r="D13" s="4" t="inlineStr">
        <is>
          <t xml:space="preserve"> </t>
        </is>
      </c>
      <c r="E13" s="8" t="n">
        <v>373053.3</v>
      </c>
    </row>
    <row r="14">
      <c r="A14" s="4" t="inlineStr">
        <is>
          <t>Securities purchased under agreements to resell, net amount</t>
        </is>
      </c>
      <c r="C14" s="5" t="n">
        <v>0</v>
      </c>
      <c r="D14" s="5" t="n">
        <v>0</v>
      </c>
      <c r="E14" s="5" t="n">
        <v>0</v>
      </c>
    </row>
    <row r="15">
      <c r="A15" s="4" t="inlineStr">
        <is>
          <t>Derivative liabilities, gross amounts</t>
        </is>
      </c>
      <c r="C15" s="8" t="n">
        <v>98783.5</v>
      </c>
      <c r="D15" s="8" t="n">
        <v>1201.9</v>
      </c>
      <c r="E15" s="8" t="n">
        <v>74819.2</v>
      </c>
    </row>
    <row r="16">
      <c r="A16" s="4" t="inlineStr">
        <is>
          <t>Derivative liabilities, amounts offset</t>
        </is>
      </c>
      <c r="C16" s="5" t="n">
        <v>0</v>
      </c>
      <c r="D16" s="4" t="inlineStr">
        <is>
          <t xml:space="preserve"> </t>
        </is>
      </c>
      <c r="E16" s="5" t="n">
        <v>0</v>
      </c>
    </row>
    <row r="17">
      <c r="A17" s="4" t="inlineStr">
        <is>
          <t>Derivative liabilities, net amounts reported in the balance sheet</t>
        </is>
      </c>
      <c r="C17" s="8" t="n">
        <v>98783.5</v>
      </c>
      <c r="D17" s="4" t="inlineStr">
        <is>
          <t xml:space="preserve"> </t>
        </is>
      </c>
      <c r="E17" s="8" t="n">
        <v>74819.2</v>
      </c>
    </row>
    <row r="18">
      <c r="A18" s="4" t="inlineStr">
        <is>
          <t>Derivative liabilities, financial instruments</t>
        </is>
      </c>
      <c r="C18" s="8" t="n">
        <v>73045.2</v>
      </c>
      <c r="D18" s="4" t="inlineStr">
        <is>
          <t xml:space="preserve"> </t>
        </is>
      </c>
      <c r="E18" s="8" t="n">
        <v>48942.8</v>
      </c>
    </row>
    <row r="19">
      <c r="A19" s="4" t="inlineStr">
        <is>
          <t>Derivative liabilities, financial collateral</t>
        </is>
      </c>
      <c r="B19" s="4" t="inlineStr">
        <is>
          <t>[1]</t>
        </is>
      </c>
      <c r="C19" s="8" t="n">
        <v>5084.6</v>
      </c>
      <c r="D19" s="4" t="inlineStr">
        <is>
          <t xml:space="preserve"> </t>
        </is>
      </c>
      <c r="E19" s="8" t="n">
        <v>1697.2</v>
      </c>
    </row>
    <row r="20">
      <c r="A20" s="4" t="inlineStr">
        <is>
          <t>Derivative liabilities, net amount</t>
        </is>
      </c>
      <c r="C20" s="8" t="n">
        <v>20653.7</v>
      </c>
      <c r="D20" s="8" t="n">
        <v>251.3</v>
      </c>
      <c r="E20" s="8" t="n">
        <v>24179.2</v>
      </c>
    </row>
    <row r="21">
      <c r="A21" s="4" t="inlineStr">
        <is>
          <t>Securities sold under repurchase agreements, gross amounts</t>
        </is>
      </c>
      <c r="C21" s="5" t="n">
        <v>0</v>
      </c>
      <c r="D21" s="5" t="n">
        <v>0</v>
      </c>
      <c r="E21" s="8" t="n">
        <v>151844.9</v>
      </c>
    </row>
    <row r="22">
      <c r="A22" s="4" t="inlineStr">
        <is>
          <t>Securities sold under repurchase agreements, amounts offset</t>
        </is>
      </c>
      <c r="C22" s="5" t="n">
        <v>0</v>
      </c>
      <c r="D22" s="4" t="inlineStr">
        <is>
          <t xml:space="preserve"> </t>
        </is>
      </c>
      <c r="E22" s="5" t="n">
        <v>0</v>
      </c>
    </row>
    <row r="23">
      <c r="A23" s="4" t="inlineStr">
        <is>
          <t>Securities sold under repurchase agreements, net amounts reported in the balance sheet</t>
        </is>
      </c>
      <c r="C23" s="5" t="n">
        <v>0</v>
      </c>
      <c r="D23" s="4" t="inlineStr">
        <is>
          <t xml:space="preserve"> </t>
        </is>
      </c>
      <c r="E23" s="8" t="n">
        <v>151844.9</v>
      </c>
    </row>
    <row r="24">
      <c r="A24" s="4" t="inlineStr">
        <is>
          <t>Securities sold under repurchase agreements, financial instruments</t>
        </is>
      </c>
      <c r="C24" s="5" t="n">
        <v>0</v>
      </c>
      <c r="D24" s="4" t="inlineStr">
        <is>
          <t xml:space="preserve"> </t>
        </is>
      </c>
      <c r="E24" s="5" t="n">
        <v>0</v>
      </c>
    </row>
    <row r="25">
      <c r="A25" s="4" t="inlineStr">
        <is>
          <t>Securities sold under repurchase agreements, financial collateral</t>
        </is>
      </c>
      <c r="B25" s="4" t="inlineStr">
        <is>
          <t>[1]</t>
        </is>
      </c>
      <c r="C25" s="5" t="n">
        <v>0</v>
      </c>
      <c r="D25" s="4" t="inlineStr">
        <is>
          <t xml:space="preserve"> </t>
        </is>
      </c>
      <c r="E25" s="8" t="n">
        <v>151844.9</v>
      </c>
    </row>
    <row r="26">
      <c r="A26" s="4" t="inlineStr">
        <is>
          <t>Securities sold under repurchase agreements, net amount</t>
        </is>
      </c>
      <c r="C26" s="5" t="n">
        <v>0</v>
      </c>
      <c r="D26" s="5" t="n">
        <v>0</v>
      </c>
      <c r="E26" s="5" t="n">
        <v>0</v>
      </c>
    </row>
    <row r="27">
      <c r="A27" s="4" t="inlineStr">
        <is>
          <t>Long Term debt , gross amounts</t>
        </is>
      </c>
      <c r="C27" s="5" t="n">
        <v>90200</v>
      </c>
      <c r="D27" s="4" t="inlineStr">
        <is>
          <t xml:space="preserve"> </t>
        </is>
      </c>
      <c r="E27" s="5" t="n">
        <v>90200</v>
      </c>
    </row>
    <row r="28">
      <c r="A28" s="4" t="inlineStr">
        <is>
          <t>Long Term debt , Amounts offset</t>
        </is>
      </c>
      <c r="C28" s="5" t="n">
        <v>0</v>
      </c>
      <c r="D28" s="4" t="inlineStr">
        <is>
          <t xml:space="preserve"> </t>
        </is>
      </c>
      <c r="E28" s="5" t="n">
        <v>0</v>
      </c>
    </row>
    <row r="29">
      <c r="A29" s="4" t="inlineStr">
        <is>
          <t>Long Term debt ,Net amounts reported in the balance sheet</t>
        </is>
      </c>
      <c r="C29" s="5" t="n">
        <v>90200</v>
      </c>
      <c r="D29" s="4" t="inlineStr">
        <is>
          <t xml:space="preserve"> </t>
        </is>
      </c>
      <c r="E29" s="5" t="n">
        <v>90200</v>
      </c>
    </row>
    <row r="30">
      <c r="A30" s="4" t="inlineStr">
        <is>
          <t>Long Term debt , Financial instruments</t>
        </is>
      </c>
      <c r="C30" s="5" t="n">
        <v>0</v>
      </c>
      <c r="D30" s="4" t="inlineStr">
        <is>
          <t xml:space="preserve"> </t>
        </is>
      </c>
      <c r="E30" s="5" t="n">
        <v>0</v>
      </c>
    </row>
    <row r="31">
      <c r="A31" s="4" t="inlineStr">
        <is>
          <t>Long Term debt , Financial collateral</t>
        </is>
      </c>
      <c r="B31" s="4" t="inlineStr">
        <is>
          <t>[1]</t>
        </is>
      </c>
      <c r="C31" s="5" t="n">
        <v>90200</v>
      </c>
      <c r="D31" s="4" t="inlineStr">
        <is>
          <t xml:space="preserve"> </t>
        </is>
      </c>
      <c r="E31" s="5" t="n">
        <v>90200</v>
      </c>
    </row>
    <row r="32">
      <c r="A32" s="4" t="inlineStr">
        <is>
          <t>Long Term debt , Net amount</t>
        </is>
      </c>
      <c r="C32" s="9" t="n">
        <v>0</v>
      </c>
      <c r="D32" s="10" t="n">
        <v>0</v>
      </c>
      <c r="E32" s="9" t="n">
        <v>0</v>
      </c>
    </row>
    <row r="33">
      <c r="A33" s="4" t="inlineStr">
        <is>
          <t>Derivative Asset, Statement of Financial Position [Extensible Enumeration]</t>
        </is>
      </c>
      <c r="C33" s="4" t="inlineStr">
        <is>
          <t>Other assets</t>
        </is>
      </c>
      <c r="D33" s="4" t="inlineStr">
        <is>
          <t>Other assets</t>
        </is>
      </c>
      <c r="E33" s="4" t="inlineStr">
        <is>
          <t xml:space="preserve"> </t>
        </is>
      </c>
    </row>
    <row r="34">
      <c r="A34" s="4" t="inlineStr">
        <is>
          <t>Derivative Liability, Statement of Financial Position [Extensible Enumeration]</t>
        </is>
      </c>
      <c r="C34" s="4" t="inlineStr">
        <is>
          <t>Accrued expenses and other liabilities</t>
        </is>
      </c>
      <c r="D34" s="4" t="inlineStr">
        <is>
          <t>Accrued expenses and other liabilities</t>
        </is>
      </c>
      <c r="E34" s="4" t="inlineStr">
        <is>
          <t xml:space="preserve"> </t>
        </is>
      </c>
    </row>
    <row r="35"/>
    <row r="36">
      <c r="A36" s="4" t="inlineStr">
        <is>
          <t>[1]Comprised of securities and cash collaterals. These amounts are limited to the asset/liability balance, and accordingly, do not include excess collateral received/pledged.</t>
        </is>
      </c>
    </row>
  </sheetData>
  <mergeCells count="3">
    <mergeCell ref="A1:B1"/>
    <mergeCell ref="A35:D35"/>
    <mergeCell ref="A36:D36"/>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Additional Information (Detail) ₨ in Millions, $ in Millions</t>
        </is>
      </c>
      <c r="B1" s="2" t="inlineStr">
        <is>
          <t>12 Months Ended</t>
        </is>
      </c>
    </row>
    <row r="2">
      <c r="B2" s="2" t="inlineStr">
        <is>
          <t>Mar. 31, 2023 INR (₨)</t>
        </is>
      </c>
      <c r="C2" s="2" t="inlineStr">
        <is>
          <t>Mar. 31, 2023 USD ($)</t>
        </is>
      </c>
      <c r="D2" s="2" t="inlineStr">
        <is>
          <t>Mar. 31, 2022 INR (₨)</t>
        </is>
      </c>
    </row>
    <row r="3">
      <c r="A3" s="3" t="inlineStr">
        <is>
          <t>Financial Instruments [Line Items]</t>
        </is>
      </c>
      <c r="B3" s="4" t="inlineStr">
        <is>
          <t xml:space="preserve"> </t>
        </is>
      </c>
      <c r="C3" s="4" t="inlineStr">
        <is>
          <t xml:space="preserve"> </t>
        </is>
      </c>
      <c r="D3" s="4" t="inlineStr">
        <is>
          <t xml:space="preserve"> </t>
        </is>
      </c>
    </row>
    <row r="4">
      <c r="A4" s="4" t="inlineStr">
        <is>
          <t>Estimated fair values of bank guarantees</t>
        </is>
      </c>
      <c r="B4" s="6" t="n">
        <v>7911.1</v>
      </c>
      <c r="C4" s="7" t="n">
        <v>96.3</v>
      </c>
      <c r="D4" s="6" t="n">
        <v>6583.5</v>
      </c>
    </row>
    <row r="5">
      <c r="A5" s="4" t="inlineStr">
        <is>
          <t>Margins in the form of cash and fixed deposit available to the bank to reimburse losses realized under guarantees</t>
        </is>
      </c>
      <c r="B5" s="5" t="n">
        <v>222000</v>
      </c>
      <c r="C5" s="4" t="inlineStr">
        <is>
          <t xml:space="preserve"> </t>
        </is>
      </c>
      <c r="D5" s="5" t="n">
        <v>182000</v>
      </c>
    </row>
    <row r="6">
      <c r="A6" s="4" t="inlineStr">
        <is>
          <t>Outstanding Undrawn commitments to provide loans and financing to customers</t>
        </is>
      </c>
      <c r="B6" s="5" t="n">
        <v>372300</v>
      </c>
      <c r="C6" s="5" t="n">
        <v>4500</v>
      </c>
      <c r="D6" s="5" t="n">
        <v>730900</v>
      </c>
    </row>
    <row r="7">
      <c r="A7" s="4" t="inlineStr">
        <is>
          <t>Unconditional cancellable commitments</t>
        </is>
      </c>
      <c r="B7" s="5" t="n">
        <v>7273000</v>
      </c>
      <c r="C7" s="5" t="n">
        <v>88500</v>
      </c>
      <c r="D7" s="5" t="n">
        <v>5528400</v>
      </c>
    </row>
    <row r="8">
      <c r="A8" s="4" t="inlineStr">
        <is>
          <t>Guarantees</t>
        </is>
      </c>
      <c r="B8" s="4" t="inlineStr">
        <is>
          <t xml:space="preserve"> </t>
        </is>
      </c>
      <c r="C8" s="4" t="inlineStr">
        <is>
          <t xml:space="preserve"> </t>
        </is>
      </c>
      <c r="D8" s="4" t="inlineStr">
        <is>
          <t xml:space="preserve"> </t>
        </is>
      </c>
    </row>
    <row r="9">
      <c r="A9" s="3" t="inlineStr">
        <is>
          <t>Financial Instruments [Line Items]</t>
        </is>
      </c>
      <c r="B9" s="4" t="inlineStr">
        <is>
          <t xml:space="preserve"> </t>
        </is>
      </c>
      <c r="C9" s="4" t="inlineStr">
        <is>
          <t xml:space="preserve"> </t>
        </is>
      </c>
      <c r="D9" s="4" t="inlineStr">
        <is>
          <t xml:space="preserve"> </t>
        </is>
      </c>
    </row>
    <row r="10">
      <c r="A10" s="4" t="inlineStr">
        <is>
          <t>Estimated fair values of bank guarantees</t>
        </is>
      </c>
      <c r="B10" s="6" t="n">
        <v>7041.8</v>
      </c>
      <c r="C10" s="7" t="n">
        <v>85.7</v>
      </c>
      <c r="D10" s="6" t="n">
        <v>5760.7</v>
      </c>
    </row>
    <row r="11">
      <c r="A11" s="4" t="inlineStr">
        <is>
          <t>Minimum</t>
        </is>
      </c>
      <c r="B11" s="4" t="inlineStr">
        <is>
          <t xml:space="preserve"> </t>
        </is>
      </c>
      <c r="C11" s="4" t="inlineStr">
        <is>
          <t xml:space="preserve"> </t>
        </is>
      </c>
      <c r="D11" s="4" t="inlineStr">
        <is>
          <t xml:space="preserve"> </t>
        </is>
      </c>
    </row>
    <row r="12">
      <c r="A12" s="3" t="inlineStr">
        <is>
          <t>Financial Instruments [Line Items]</t>
        </is>
      </c>
      <c r="B12" s="4" t="inlineStr">
        <is>
          <t xml:space="preserve"> </t>
        </is>
      </c>
      <c r="C12" s="4" t="inlineStr">
        <is>
          <t xml:space="preserve"> </t>
        </is>
      </c>
      <c r="D12" s="4" t="inlineStr">
        <is>
          <t xml:space="preserve"> </t>
        </is>
      </c>
    </row>
    <row r="13">
      <c r="A13" s="4" t="inlineStr">
        <is>
          <t>Remaining tenure of guarantees outstanding</t>
        </is>
      </c>
      <c r="B13" s="4" t="inlineStr">
        <is>
          <t>one day</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inancial Instruments [Line Items]</t>
        </is>
      </c>
      <c r="B15" s="4" t="inlineStr">
        <is>
          <t xml:space="preserve"> </t>
        </is>
      </c>
      <c r="C15" s="4" t="inlineStr">
        <is>
          <t xml:space="preserve"> </t>
        </is>
      </c>
      <c r="D15" s="4" t="inlineStr">
        <is>
          <t xml:space="preserve"> </t>
        </is>
      </c>
    </row>
    <row r="16">
      <c r="A16" s="4" t="inlineStr">
        <is>
          <t>Remaining tenure of guarantees outstanding</t>
        </is>
      </c>
      <c r="B16" s="4" t="inlineStr">
        <is>
          <t>24.7 years</t>
        </is>
      </c>
      <c r="C16" s="4" t="inlineStr">
        <is>
          <t xml:space="preserve"> </t>
        </is>
      </c>
      <c r="D16"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tails of Guarantees and Documentary Credits Outstanding (Detail) ₨ in Millions, $ in Millions</t>
        </is>
      </c>
      <c r="B1" s="2" t="inlineStr">
        <is>
          <t>Mar. 31, 2023 INR (₨)</t>
        </is>
      </c>
      <c r="C1" s="2" t="inlineStr">
        <is>
          <t>Mar. 31, 2023 USD ($)</t>
        </is>
      </c>
      <c r="D1" s="2" t="inlineStr">
        <is>
          <t>Mar. 31, 2022 INR (₨)</t>
        </is>
      </c>
    </row>
    <row r="2">
      <c r="A2" s="3" t="inlineStr">
        <is>
          <t>Guarantor Obligations [Line Items]</t>
        </is>
      </c>
      <c r="B2" s="4" t="inlineStr">
        <is>
          <t xml:space="preserve"> </t>
        </is>
      </c>
      <c r="C2" s="4" t="inlineStr">
        <is>
          <t xml:space="preserve"> </t>
        </is>
      </c>
      <c r="D2" s="4" t="inlineStr">
        <is>
          <t xml:space="preserve"> </t>
        </is>
      </c>
    </row>
    <row r="3">
      <c r="A3" s="4" t="inlineStr">
        <is>
          <t>Bank guarantees</t>
        </is>
      </c>
      <c r="B3" s="6" t="n">
        <v>1628699.8</v>
      </c>
      <c r="C3" s="7" t="n">
        <v>19816.3</v>
      </c>
      <c r="D3" s="9" t="n">
        <v>1455273</v>
      </c>
    </row>
    <row r="4">
      <c r="A4" s="4" t="inlineStr">
        <is>
          <t>Estimated fair values of bank guarantees</t>
        </is>
      </c>
      <c r="B4" s="8" t="n">
        <v>-7911.1</v>
      </c>
      <c r="C4" s="8" t="n">
        <v>-96.3</v>
      </c>
      <c r="D4" s="8" t="n">
        <v>-6583.5</v>
      </c>
    </row>
    <row r="5">
      <c r="A5" s="4" t="inlineStr">
        <is>
          <t>Financial guarantees</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Bank guarantees</t>
        </is>
      </c>
      <c r="B7" s="8" t="n">
        <v>494191.3</v>
      </c>
      <c r="C7" s="8" t="n">
        <v>6012.8</v>
      </c>
      <c r="D7" s="8" t="n">
        <v>422406.2</v>
      </c>
    </row>
    <row r="8">
      <c r="A8" s="4" t="inlineStr">
        <is>
          <t>Performance guarantees</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Bank guarantees</t>
        </is>
      </c>
      <c r="B10" s="5" t="n">
        <v>519953</v>
      </c>
      <c r="C10" s="8" t="n">
        <v>6326.2</v>
      </c>
      <c r="D10" s="8" t="n">
        <v>417227.2</v>
      </c>
    </row>
    <row r="11">
      <c r="A11" s="4" t="inlineStr">
        <is>
          <t>Documentary credits</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Bank guarantees</t>
        </is>
      </c>
      <c r="B13" s="8" t="n">
        <v>614555.5</v>
      </c>
      <c r="C13" s="8" t="n">
        <v>7477.3</v>
      </c>
      <c r="D13" s="8" t="n">
        <v>615639.6</v>
      </c>
    </row>
    <row r="14">
      <c r="A14" s="4" t="inlineStr">
        <is>
          <t>Estimated fair values of bank guarantees</t>
        </is>
      </c>
      <c r="B14" s="8" t="n">
        <v>-869.3</v>
      </c>
      <c r="C14" s="8" t="n">
        <v>-10.6</v>
      </c>
      <c r="D14" s="8" t="n">
        <v>-822.8</v>
      </c>
    </row>
    <row r="15">
      <c r="A15" s="4" t="inlineStr">
        <is>
          <t>Guarantees</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Estimated fair values of bank guarantees</t>
        </is>
      </c>
      <c r="B17" s="6" t="n">
        <v>-7041.8</v>
      </c>
      <c r="C17" s="7" t="n">
        <v>-85.7</v>
      </c>
      <c r="D17" s="6" t="n">
        <v>-5760.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allowance for Credit Losses included in accrued expenses and other liabilities on&amp;#160;Off-Balance&amp;#160;sheet credit exposures and undrawn commitments (Detail) ₨ in Millions, $ in Millions</t>
        </is>
      </c>
      <c r="B1" s="2" t="inlineStr">
        <is>
          <t>12 Months Ended</t>
        </is>
      </c>
    </row>
    <row r="2">
      <c r="B2" s="2" t="inlineStr">
        <is>
          <t>Mar. 31, 2023 INR (₨)</t>
        </is>
      </c>
      <c r="C2" s="2" t="inlineStr">
        <is>
          <t>Mar. 31, 2023 USD ($)</t>
        </is>
      </c>
      <c r="D2" s="2" t="inlineStr">
        <is>
          <t>Mar. 31, 2022 INR (₨)</t>
        </is>
      </c>
    </row>
    <row r="3">
      <c r="A3" s="3" t="inlineStr">
        <is>
          <t>Schedule Of Allowance For Credit Losses OnOff BalanceSheet Credit Exposures And Undrawn Commitments [Abstract]</t>
        </is>
      </c>
      <c r="B3" s="4" t="inlineStr">
        <is>
          <t xml:space="preserve"> </t>
        </is>
      </c>
      <c r="C3" s="4" t="inlineStr">
        <is>
          <t xml:space="preserve"> </t>
        </is>
      </c>
      <c r="D3" s="4" t="inlineStr">
        <is>
          <t xml:space="preserve"> </t>
        </is>
      </c>
    </row>
    <row r="4">
      <c r="A4" s="4" t="inlineStr">
        <is>
          <t>Allowance for credit losses, beginning of the period</t>
        </is>
      </c>
      <c r="B4" s="6" t="n">
        <v>6087.6</v>
      </c>
      <c r="C4" s="7" t="n">
        <v>74.09999999999999</v>
      </c>
      <c r="D4" s="6" t="n">
        <v>5581.5</v>
      </c>
    </row>
    <row r="5">
      <c r="A5" s="4" t="inlineStr">
        <is>
          <t>Provision for credit exposures</t>
        </is>
      </c>
      <c r="B5" s="8" t="n">
        <v>-268.9</v>
      </c>
      <c r="C5" s="8" t="n">
        <v>-3.3</v>
      </c>
      <c r="D5" s="8" t="n">
        <v>506.1</v>
      </c>
    </row>
    <row r="6">
      <c r="A6" s="4" t="inlineStr">
        <is>
          <t>Allowance for credit losses, end of the period</t>
        </is>
      </c>
      <c r="B6" s="6" t="n">
        <v>5818.7</v>
      </c>
      <c r="C6" s="7" t="n">
        <v>70.8</v>
      </c>
      <c r="D6" s="6" t="n">
        <v>6087.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parison of Fair Value and Carrying Value of Financial Instruments (Detail) ₨ in Millions, $ in Millions</t>
        </is>
      </c>
      <c r="B1" s="2" t="inlineStr">
        <is>
          <t>Mar. 31, 2023 INR (₨)</t>
        </is>
      </c>
      <c r="C1" s="2" t="inlineStr">
        <is>
          <t>Mar. 31, 2023 USD ($)</t>
        </is>
      </c>
      <c r="D1" s="2" t="inlineStr">
        <is>
          <t>Mar. 31, 2022 INR (₨)</t>
        </is>
      </c>
      <c r="E1" s="2" t="inlineStr">
        <is>
          <t>Mar. 31, 2022 USD ($)</t>
        </is>
      </c>
      <c r="F1" s="2" t="inlineStr">
        <is>
          <t>Mar. 31, 2021 INR (₨)</t>
        </is>
      </c>
      <c r="G1" s="2" t="inlineStr">
        <is>
          <t>Mar. 31, 2020 INR (₨)</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due from banks, and restricted cash</t>
        </is>
      </c>
      <c r="B3" s="6" t="n">
        <v>1387395.2</v>
      </c>
      <c r="C3" s="7" t="n">
        <v>16880.3</v>
      </c>
      <c r="D3" s="6" t="n">
        <v>1122031.1</v>
      </c>
      <c r="E3" s="7" t="n">
        <v>13651.7</v>
      </c>
      <c r="F3" s="6" t="n">
        <v>930694.7</v>
      </c>
      <c r="G3" s="9" t="n">
        <v>611961</v>
      </c>
    </row>
    <row r="4">
      <c r="A4" s="4" t="inlineStr">
        <is>
          <t>Investments held for trading</t>
        </is>
      </c>
      <c r="B4" s="8" t="n">
        <v>135831.1</v>
      </c>
      <c r="C4" s="8" t="n">
        <v>1652.6</v>
      </c>
      <c r="D4" s="8" t="n">
        <v>53199.5</v>
      </c>
      <c r="E4" s="4" t="inlineStr">
        <is>
          <t xml:space="preserve"> </t>
        </is>
      </c>
      <c r="F4" s="4" t="inlineStr">
        <is>
          <t xml:space="preserve"> </t>
        </is>
      </c>
      <c r="G4" s="4" t="inlineStr">
        <is>
          <t xml:space="preserve"> </t>
        </is>
      </c>
    </row>
    <row r="5">
      <c r="A5" s="4" t="inlineStr">
        <is>
          <t>Investments available for sale debt securities</t>
        </is>
      </c>
      <c r="B5" s="5" t="n">
        <v>4878844</v>
      </c>
      <c r="C5" s="8" t="n">
        <v>59360.6</v>
      </c>
      <c r="D5" s="8" t="n">
        <v>4388563.1</v>
      </c>
      <c r="E5" s="4" t="inlineStr">
        <is>
          <t xml:space="preserve"> </t>
        </is>
      </c>
      <c r="F5" s="4" t="inlineStr">
        <is>
          <t xml:space="preserve"> </t>
        </is>
      </c>
      <c r="G5" s="4" t="inlineStr">
        <is>
          <t xml:space="preserve"> </t>
        </is>
      </c>
    </row>
    <row r="6">
      <c r="A6" s="4" t="inlineStr">
        <is>
          <t>Securities purchased under agreements to resell</t>
        </is>
      </c>
      <c r="B6" s="8" t="n">
        <v>455275.4</v>
      </c>
      <c r="C6" s="8" t="n">
        <v>5539.3</v>
      </c>
      <c r="D6" s="8" t="n">
        <v>373053.3</v>
      </c>
      <c r="E6" s="4" t="inlineStr">
        <is>
          <t xml:space="preserve"> </t>
        </is>
      </c>
      <c r="F6" s="4" t="inlineStr">
        <is>
          <t xml:space="preserve"> </t>
        </is>
      </c>
      <c r="G6" s="4" t="inlineStr">
        <is>
          <t xml:space="preserve"> </t>
        </is>
      </c>
    </row>
    <row r="7">
      <c r="A7" s="4" t="inlineStr">
        <is>
          <t>Loans</t>
        </is>
      </c>
      <c r="B7" s="8" t="n">
        <v>17052927.9</v>
      </c>
      <c r="C7" s="8" t="n">
        <v>207481.7</v>
      </c>
      <c r="D7" s="8" t="n">
        <v>14036872.2</v>
      </c>
      <c r="E7" s="4" t="inlineStr">
        <is>
          <t xml:space="preserve"> </t>
        </is>
      </c>
      <c r="F7" s="4" t="inlineStr">
        <is>
          <t xml:space="preserve"> </t>
        </is>
      </c>
      <c r="G7" s="4" t="inlineStr">
        <is>
          <t xml:space="preserve"> </t>
        </is>
      </c>
    </row>
    <row r="8">
      <c r="A8" s="4" t="inlineStr">
        <is>
          <t>Accrued interest receivable</t>
        </is>
      </c>
      <c r="B8" s="8" t="n">
        <v>186091.2</v>
      </c>
      <c r="C8" s="8" t="n">
        <v>2264.2</v>
      </c>
      <c r="D8" s="8" t="n">
        <v>134467.7</v>
      </c>
      <c r="E8" s="4" t="inlineStr">
        <is>
          <t xml:space="preserve"> </t>
        </is>
      </c>
      <c r="F8" s="4" t="inlineStr">
        <is>
          <t xml:space="preserve"> </t>
        </is>
      </c>
      <c r="G8" s="4" t="inlineStr">
        <is>
          <t xml:space="preserve"> </t>
        </is>
      </c>
    </row>
    <row r="9">
      <c r="A9" s="4" t="inlineStr">
        <is>
          <t>Other assets</t>
        </is>
      </c>
      <c r="B9" s="8" t="n">
        <v>1292086.7</v>
      </c>
      <c r="C9" s="8" t="n">
        <v>15720.7</v>
      </c>
      <c r="D9" s="8" t="n">
        <v>686475.6</v>
      </c>
      <c r="E9" s="4" t="inlineStr">
        <is>
          <t xml:space="preserve"> </t>
        </is>
      </c>
      <c r="F9" s="4" t="inlineStr">
        <is>
          <t xml:space="preserve"> </t>
        </is>
      </c>
      <c r="G9" s="4" t="inlineStr">
        <is>
          <t xml:space="preserve"> </t>
        </is>
      </c>
    </row>
    <row r="10">
      <c r="A10" s="3" t="inlineStr">
        <is>
          <t>Financial Liabilities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bearing deposits</t>
        </is>
      </c>
      <c r="B11" s="8" t="n">
        <v>16097459.3</v>
      </c>
      <c r="C11" s="8" t="n">
        <v>195856.7</v>
      </c>
      <c r="D11" s="8" t="n">
        <v>13197979.7</v>
      </c>
      <c r="E11" s="4" t="inlineStr">
        <is>
          <t xml:space="preserve"> </t>
        </is>
      </c>
      <c r="F11" s="4" t="inlineStr">
        <is>
          <t xml:space="preserve"> </t>
        </is>
      </c>
      <c r="G11" s="4" t="inlineStr">
        <is>
          <t xml:space="preserve"> </t>
        </is>
      </c>
    </row>
    <row r="12">
      <c r="A12" s="4" t="inlineStr">
        <is>
          <t>Non-interest-bearingdeposits</t>
        </is>
      </c>
      <c r="B12" s="8" t="n">
        <v>2729176.3</v>
      </c>
      <c r="C12" s="8" t="n">
        <v>33205.7</v>
      </c>
      <c r="D12" s="8" t="n">
        <v>2382052.2</v>
      </c>
      <c r="E12" s="4" t="inlineStr">
        <is>
          <t xml:space="preserve"> </t>
        </is>
      </c>
      <c r="F12" s="4" t="inlineStr">
        <is>
          <t xml:space="preserve"> </t>
        </is>
      </c>
      <c r="G12" s="4" t="inlineStr">
        <is>
          <t xml:space="preserve"> </t>
        </is>
      </c>
    </row>
    <row r="13">
      <c r="A13" s="4" t="inlineStr">
        <is>
          <t>Securities sold under repurchase agreements</t>
        </is>
      </c>
      <c r="B13" s="5" t="n">
        <v>0</v>
      </c>
      <c r="C13" s="5" t="n">
        <v>0</v>
      </c>
      <c r="D13" s="8" t="n">
        <v>151844.9</v>
      </c>
      <c r="E13" s="4" t="inlineStr">
        <is>
          <t xml:space="preserve"> </t>
        </is>
      </c>
      <c r="F13" s="4" t="inlineStr">
        <is>
          <t xml:space="preserve"> </t>
        </is>
      </c>
      <c r="G13" s="4" t="inlineStr">
        <is>
          <t xml:space="preserve"> </t>
        </is>
      </c>
    </row>
    <row r="14">
      <c r="A14" s="4" t="inlineStr">
        <is>
          <t>Short-term borrowings</t>
        </is>
      </c>
      <c r="B14" s="8" t="n">
        <v>1089897.5</v>
      </c>
      <c r="C14" s="8" t="n">
        <v>13260.7</v>
      </c>
      <c r="D14" s="8" t="n">
        <v>554167.6</v>
      </c>
      <c r="E14" s="4" t="inlineStr">
        <is>
          <t xml:space="preserve"> </t>
        </is>
      </c>
      <c r="F14" s="4" t="inlineStr">
        <is>
          <t xml:space="preserve"> </t>
        </is>
      </c>
      <c r="G14" s="4" t="inlineStr">
        <is>
          <t xml:space="preserve"> </t>
        </is>
      </c>
    </row>
    <row r="15">
      <c r="A15" s="4" t="inlineStr">
        <is>
          <t>Accrued interest payable</t>
        </is>
      </c>
      <c r="B15" s="8" t="n">
        <v>112463.2</v>
      </c>
      <c r="C15" s="8" t="n">
        <v>1368.3</v>
      </c>
      <c r="D15" s="8" t="n">
        <v>82412.8</v>
      </c>
      <c r="E15" s="4" t="inlineStr">
        <is>
          <t xml:space="preserve"> </t>
        </is>
      </c>
      <c r="F15" s="4" t="inlineStr">
        <is>
          <t xml:space="preserve"> </t>
        </is>
      </c>
      <c r="G15" s="4" t="inlineStr">
        <is>
          <t xml:space="preserve"> </t>
        </is>
      </c>
    </row>
    <row r="16">
      <c r="A16" s="4" t="inlineStr">
        <is>
          <t>Long-term debt</t>
        </is>
      </c>
      <c r="B16" s="8" t="n">
        <v>2054436.4</v>
      </c>
      <c r="C16" s="8" t="n">
        <v>24996.2</v>
      </c>
      <c r="D16" s="8" t="n">
        <v>1554333.4</v>
      </c>
      <c r="E16" s="4" t="inlineStr">
        <is>
          <t xml:space="preserve"> </t>
        </is>
      </c>
      <c r="F16" s="4" t="inlineStr">
        <is>
          <t xml:space="preserve"> </t>
        </is>
      </c>
      <c r="G16" s="4" t="inlineStr">
        <is>
          <t xml:space="preserve"> </t>
        </is>
      </c>
    </row>
    <row r="17">
      <c r="A17" s="4" t="inlineStr">
        <is>
          <t>Accrued expenses and other liabilities</t>
        </is>
      </c>
      <c r="B17" s="8" t="n">
        <v>567643.6</v>
      </c>
      <c r="C17" s="8" t="n">
        <v>6906.5</v>
      </c>
      <c r="D17" s="8" t="n">
        <v>499905.7</v>
      </c>
      <c r="E17" s="4" t="inlineStr">
        <is>
          <t xml:space="preserve"> </t>
        </is>
      </c>
      <c r="F17" s="4" t="inlineStr">
        <is>
          <t xml:space="preserve"> </t>
        </is>
      </c>
      <c r="G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due from banks, and restricted cash</t>
        </is>
      </c>
      <c r="B19" s="8" t="n">
        <v>1387395.2</v>
      </c>
      <c r="C19" s="8" t="n">
        <v>16880.3</v>
      </c>
      <c r="D19" s="8" t="n">
        <v>1122031.1</v>
      </c>
      <c r="E19" s="4" t="inlineStr">
        <is>
          <t xml:space="preserve"> </t>
        </is>
      </c>
      <c r="F19" s="4" t="inlineStr">
        <is>
          <t xml:space="preserve"> </t>
        </is>
      </c>
      <c r="G19" s="4" t="inlineStr">
        <is>
          <t xml:space="preserve"> </t>
        </is>
      </c>
    </row>
    <row r="20">
      <c r="A20" s="4" t="inlineStr">
        <is>
          <t>Investments held for trading</t>
        </is>
      </c>
      <c r="B20" s="8" t="n">
        <v>135831.1</v>
      </c>
      <c r="C20" s="8" t="n">
        <v>1652.6</v>
      </c>
      <c r="D20" s="8" t="n">
        <v>53199.5</v>
      </c>
      <c r="E20" s="4" t="inlineStr">
        <is>
          <t xml:space="preserve"> </t>
        </is>
      </c>
      <c r="F20" s="4" t="inlineStr">
        <is>
          <t xml:space="preserve"> </t>
        </is>
      </c>
      <c r="G20" s="4" t="inlineStr">
        <is>
          <t xml:space="preserve"> </t>
        </is>
      </c>
    </row>
    <row r="21">
      <c r="A21" s="4" t="inlineStr">
        <is>
          <t>Investments available for sale debt securities</t>
        </is>
      </c>
      <c r="B21" s="5" t="n">
        <v>4878844</v>
      </c>
      <c r="C21" s="8" t="n">
        <v>59360.6</v>
      </c>
      <c r="D21" s="8" t="n">
        <v>4388563.1</v>
      </c>
      <c r="E21" s="4" t="inlineStr">
        <is>
          <t xml:space="preserve"> </t>
        </is>
      </c>
      <c r="F21" s="4" t="inlineStr">
        <is>
          <t xml:space="preserve"> </t>
        </is>
      </c>
      <c r="G21" s="4" t="inlineStr">
        <is>
          <t xml:space="preserve"> </t>
        </is>
      </c>
    </row>
    <row r="22">
      <c r="A22" s="4" t="inlineStr">
        <is>
          <t>Securities purchased under agreements to resell</t>
        </is>
      </c>
      <c r="B22" s="8" t="n">
        <v>455275.4</v>
      </c>
      <c r="C22" s="8" t="n">
        <v>5539.3</v>
      </c>
      <c r="D22" s="8" t="n">
        <v>373053.3</v>
      </c>
      <c r="E22" s="4" t="inlineStr">
        <is>
          <t xml:space="preserve"> </t>
        </is>
      </c>
      <c r="F22" s="4" t="inlineStr">
        <is>
          <t xml:space="preserve"> </t>
        </is>
      </c>
      <c r="G22" s="4" t="inlineStr">
        <is>
          <t xml:space="preserve"> </t>
        </is>
      </c>
    </row>
    <row r="23">
      <c r="A23" s="4" t="inlineStr">
        <is>
          <t>Loans</t>
        </is>
      </c>
      <c r="B23" s="8" t="n">
        <v>17165284.8</v>
      </c>
      <c r="C23" s="8" t="n">
        <v>208848.8</v>
      </c>
      <c r="D23" s="8" t="n">
        <v>14288248.9</v>
      </c>
      <c r="E23" s="4" t="inlineStr">
        <is>
          <t xml:space="preserve"> </t>
        </is>
      </c>
      <c r="F23" s="4" t="inlineStr">
        <is>
          <t xml:space="preserve"> </t>
        </is>
      </c>
      <c r="G23" s="4" t="inlineStr">
        <is>
          <t xml:space="preserve"> </t>
        </is>
      </c>
    </row>
    <row r="24">
      <c r="A24" s="4" t="inlineStr">
        <is>
          <t>Accrued interest receivable</t>
        </is>
      </c>
      <c r="B24" s="8" t="n">
        <v>186091.2</v>
      </c>
      <c r="C24" s="8" t="n">
        <v>2264.2</v>
      </c>
      <c r="D24" s="8" t="n">
        <v>134467.7</v>
      </c>
      <c r="E24" s="4" t="inlineStr">
        <is>
          <t xml:space="preserve"> </t>
        </is>
      </c>
      <c r="F24" s="4" t="inlineStr">
        <is>
          <t xml:space="preserve"> </t>
        </is>
      </c>
      <c r="G24" s="4" t="inlineStr">
        <is>
          <t xml:space="preserve"> </t>
        </is>
      </c>
    </row>
    <row r="25">
      <c r="A25" s="4" t="inlineStr">
        <is>
          <t>Other assets</t>
        </is>
      </c>
      <c r="B25" s="8" t="n">
        <v>1289842.7</v>
      </c>
      <c r="C25" s="8" t="n">
        <v>15693.4</v>
      </c>
      <c r="D25" s="8" t="n">
        <v>684651.9</v>
      </c>
      <c r="E25" s="4" t="inlineStr">
        <is>
          <t xml:space="preserve"> </t>
        </is>
      </c>
      <c r="F25" s="4" t="inlineStr">
        <is>
          <t xml:space="preserve"> </t>
        </is>
      </c>
      <c r="G25" s="4" t="inlineStr">
        <is>
          <t xml:space="preserve"> </t>
        </is>
      </c>
    </row>
    <row r="26">
      <c r="A26" s="3" t="inlineStr">
        <is>
          <t>Financial Liabilities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ities sold under repurchase agreements</t>
        </is>
      </c>
      <c r="B27" s="5" t="n">
        <v>0</v>
      </c>
      <c r="C27" s="5" t="n">
        <v>0</v>
      </c>
      <c r="D27" s="8" t="n">
        <v>151844.9</v>
      </c>
      <c r="E27" s="4" t="inlineStr">
        <is>
          <t xml:space="preserve"> </t>
        </is>
      </c>
      <c r="F27" s="4" t="inlineStr">
        <is>
          <t xml:space="preserve"> </t>
        </is>
      </c>
      <c r="G27" s="4" t="inlineStr">
        <is>
          <t xml:space="preserve"> </t>
        </is>
      </c>
    </row>
    <row r="28">
      <c r="A28" s="4" t="inlineStr">
        <is>
          <t>Short-term borrowings</t>
        </is>
      </c>
      <c r="B28" s="8" t="n">
        <v>1088380.5</v>
      </c>
      <c r="C28" s="8" t="n">
        <v>13242.2</v>
      </c>
      <c r="D28" s="8" t="n">
        <v>552737.9</v>
      </c>
      <c r="E28" s="4" t="inlineStr">
        <is>
          <t xml:space="preserve"> </t>
        </is>
      </c>
      <c r="F28" s="4" t="inlineStr">
        <is>
          <t xml:space="preserve"> </t>
        </is>
      </c>
      <c r="G28" s="4" t="inlineStr">
        <is>
          <t xml:space="preserve"> </t>
        </is>
      </c>
    </row>
    <row r="29">
      <c r="A29" s="4" t="inlineStr">
        <is>
          <t>Accrued interest payable</t>
        </is>
      </c>
      <c r="B29" s="8" t="n">
        <v>112463.2</v>
      </c>
      <c r="C29" s="8" t="n">
        <v>1368.3</v>
      </c>
      <c r="D29" s="8" t="n">
        <v>82412.8</v>
      </c>
      <c r="E29" s="4" t="inlineStr">
        <is>
          <t xml:space="preserve"> </t>
        </is>
      </c>
      <c r="F29" s="4" t="inlineStr">
        <is>
          <t xml:space="preserve"> </t>
        </is>
      </c>
      <c r="G29" s="4" t="inlineStr">
        <is>
          <t xml:space="preserve"> </t>
        </is>
      </c>
    </row>
    <row r="30">
      <c r="A30" s="4" t="inlineStr">
        <is>
          <t>Long-term debt</t>
        </is>
      </c>
      <c r="B30" s="8" t="n">
        <v>2045541.9</v>
      </c>
      <c r="C30" s="5" t="n">
        <v>24888</v>
      </c>
      <c r="D30" s="8" t="n">
        <v>1554540.2</v>
      </c>
      <c r="E30" s="4" t="inlineStr">
        <is>
          <t xml:space="preserve"> </t>
        </is>
      </c>
      <c r="F30" s="4" t="inlineStr">
        <is>
          <t xml:space="preserve"> </t>
        </is>
      </c>
      <c r="G30" s="4" t="inlineStr">
        <is>
          <t xml:space="preserve"> </t>
        </is>
      </c>
    </row>
    <row r="31">
      <c r="A31" s="4" t="inlineStr">
        <is>
          <t>Accrued expenses and other liabilities</t>
        </is>
      </c>
      <c r="B31" s="8" t="n">
        <v>567643.6</v>
      </c>
      <c r="C31" s="8" t="n">
        <v>6906.5</v>
      </c>
      <c r="D31" s="8" t="n">
        <v>499905.7</v>
      </c>
      <c r="E31" s="4" t="inlineStr">
        <is>
          <t xml:space="preserve"> </t>
        </is>
      </c>
      <c r="F31" s="4" t="inlineStr">
        <is>
          <t xml:space="preserve"> </t>
        </is>
      </c>
      <c r="G31" s="4" t="inlineStr">
        <is>
          <t xml:space="preserve"> </t>
        </is>
      </c>
    </row>
    <row r="32">
      <c r="A32" s="4" t="inlineStr">
        <is>
          <t>Interest Bearing Deposits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al Liabilities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bearing deposits</t>
        </is>
      </c>
      <c r="B34" s="5" t="n">
        <v>16102822</v>
      </c>
      <c r="C34" s="8" t="n">
        <v>195921.9</v>
      </c>
      <c r="D34" s="8" t="n">
        <v>13240403.7</v>
      </c>
      <c r="E34" s="4" t="inlineStr">
        <is>
          <t xml:space="preserve"> </t>
        </is>
      </c>
      <c r="F34" s="4" t="inlineStr">
        <is>
          <t xml:space="preserve"> </t>
        </is>
      </c>
      <c r="G34" s="4" t="inlineStr">
        <is>
          <t xml:space="preserve"> </t>
        </is>
      </c>
    </row>
    <row r="35">
      <c r="A35" s="4" t="inlineStr">
        <is>
          <t>Non-interest-bearing depos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al Liabilities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bearing deposits</t>
        </is>
      </c>
      <c r="B37" s="8" t="n">
        <v>2729176.3</v>
      </c>
      <c r="C37" s="7" t="n">
        <v>33205.7</v>
      </c>
      <c r="D37" s="8" t="n">
        <v>2382052.2</v>
      </c>
      <c r="E37" s="4" t="inlineStr">
        <is>
          <t xml:space="preserve"> </t>
        </is>
      </c>
      <c r="F37" s="4" t="inlineStr">
        <is>
          <t xml:space="preserve"> </t>
        </is>
      </c>
      <c r="G37" s="4" t="inlineStr">
        <is>
          <t xml:space="preserve"> </t>
        </is>
      </c>
    </row>
    <row r="38">
      <c r="A38" s="4" t="inlineStr">
        <is>
          <t>Fair Value Measurements Using Quoted Prices In Active Markets for Identical Assets (Level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s held for trading</t>
        </is>
      </c>
      <c r="B40" s="8" t="n">
        <v>184.1</v>
      </c>
      <c r="C40" s="4" t="inlineStr">
        <is>
          <t xml:space="preserve"> </t>
        </is>
      </c>
      <c r="D40" s="8" t="n">
        <v>304.1</v>
      </c>
      <c r="E40" s="4" t="inlineStr">
        <is>
          <t xml:space="preserve"> </t>
        </is>
      </c>
      <c r="F40" s="4" t="inlineStr">
        <is>
          <t xml:space="preserve"> </t>
        </is>
      </c>
      <c r="G40" s="4" t="inlineStr">
        <is>
          <t xml:space="preserve"> </t>
        </is>
      </c>
    </row>
    <row r="41">
      <c r="A41" s="4" t="inlineStr">
        <is>
          <t>Investments available for sale debt securities</t>
        </is>
      </c>
      <c r="B41" s="8" t="n">
        <v>507504.1</v>
      </c>
      <c r="C41" s="4" t="inlineStr">
        <is>
          <t xml:space="preserve"> </t>
        </is>
      </c>
      <c r="D41" s="8" t="n">
        <v>174680.3</v>
      </c>
      <c r="E41" s="4" t="inlineStr">
        <is>
          <t xml:space="preserve"> </t>
        </is>
      </c>
      <c r="F41" s="4" t="inlineStr">
        <is>
          <t xml:space="preserve"> </t>
        </is>
      </c>
      <c r="G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nd due from banks, and restricted cash</t>
        </is>
      </c>
      <c r="B43" s="8" t="n">
        <v>1387395.2</v>
      </c>
      <c r="C43" s="4" t="inlineStr">
        <is>
          <t xml:space="preserve"> </t>
        </is>
      </c>
      <c r="D43" s="8" t="n">
        <v>1122031.1</v>
      </c>
      <c r="E43" s="4" t="inlineStr">
        <is>
          <t xml:space="preserve"> </t>
        </is>
      </c>
      <c r="F43" s="4" t="inlineStr">
        <is>
          <t xml:space="preserve"> </t>
        </is>
      </c>
      <c r="G43" s="4" t="inlineStr">
        <is>
          <t xml:space="preserve"> </t>
        </is>
      </c>
    </row>
    <row r="44">
      <c r="A44" s="4" t="inlineStr">
        <is>
          <t>Investments held for trading</t>
        </is>
      </c>
      <c r="B44" s="8" t="n">
        <v>184.1</v>
      </c>
      <c r="C44" s="4" t="inlineStr">
        <is>
          <t xml:space="preserve"> </t>
        </is>
      </c>
      <c r="D44" s="8" t="n">
        <v>304.1</v>
      </c>
      <c r="E44" s="4" t="inlineStr">
        <is>
          <t xml:space="preserve"> </t>
        </is>
      </c>
      <c r="F44" s="4" t="inlineStr">
        <is>
          <t xml:space="preserve"> </t>
        </is>
      </c>
      <c r="G44" s="4" t="inlineStr">
        <is>
          <t xml:space="preserve"> </t>
        </is>
      </c>
    </row>
    <row r="45">
      <c r="A45" s="4" t="inlineStr">
        <is>
          <t>Investments available for sale debt securities</t>
        </is>
      </c>
      <c r="B45" s="8" t="n">
        <v>507504.1</v>
      </c>
      <c r="C45" s="4" t="inlineStr">
        <is>
          <t xml:space="preserve"> </t>
        </is>
      </c>
      <c r="D45" s="8" t="n">
        <v>174680.3</v>
      </c>
      <c r="E45" s="4" t="inlineStr">
        <is>
          <t xml:space="preserve"> </t>
        </is>
      </c>
      <c r="F45" s="4" t="inlineStr">
        <is>
          <t xml:space="preserve"> </t>
        </is>
      </c>
      <c r="G45" s="4" t="inlineStr">
        <is>
          <t xml:space="preserve"> </t>
        </is>
      </c>
    </row>
    <row r="46">
      <c r="A46" s="4" t="inlineStr">
        <is>
          <t>Securities purchased under agreements to resell</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Loan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Accrued interest receivable</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Other assets</t>
        </is>
      </c>
      <c r="B49" s="8" t="n">
        <v>3313.7</v>
      </c>
      <c r="C49" s="4" t="inlineStr">
        <is>
          <t xml:space="preserve"> </t>
        </is>
      </c>
      <c r="D49" s="8" t="n">
        <v>3889.8</v>
      </c>
      <c r="E49" s="4" t="inlineStr">
        <is>
          <t xml:space="preserve"> </t>
        </is>
      </c>
      <c r="F49" s="4" t="inlineStr">
        <is>
          <t xml:space="preserve"> </t>
        </is>
      </c>
      <c r="G49" s="4" t="inlineStr">
        <is>
          <t xml:space="preserve"> </t>
        </is>
      </c>
    </row>
    <row r="50">
      <c r="A50" s="3" t="inlineStr">
        <is>
          <t>Financial Liabilities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curities sold under repurchase agreement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Short-term borrowing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Accrued interest payable</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Long-term debt</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Accrued expenses and other liabilitie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Fair Value Measurements Using Quoted Prices In Active Markets for Identical Assets (Level 1) | Interest Bearing Deposits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al Liabilities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bearing deposits</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Fair Value Measurements Using Quoted Prices In Active Markets for Identical Assets (Level 1) | Non-interest-bearing depos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al Liabilities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bearing deposit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Fair Value Measurements Using Significant other observable inputs (Level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vestments held for trading</t>
        </is>
      </c>
      <c r="B64" s="5" t="n">
        <v>135647</v>
      </c>
      <c r="C64" s="4" t="inlineStr">
        <is>
          <t xml:space="preserve"> </t>
        </is>
      </c>
      <c r="D64" s="8" t="n">
        <v>52895.4</v>
      </c>
      <c r="E64" s="4" t="inlineStr">
        <is>
          <t xml:space="preserve"> </t>
        </is>
      </c>
      <c r="F64" s="4" t="inlineStr">
        <is>
          <t xml:space="preserve"> </t>
        </is>
      </c>
      <c r="G64" s="4" t="inlineStr">
        <is>
          <t xml:space="preserve"> </t>
        </is>
      </c>
    </row>
    <row r="65">
      <c r="A65" s="4" t="inlineStr">
        <is>
          <t>Investments available for sale debt securities</t>
        </is>
      </c>
      <c r="B65" s="8" t="n">
        <v>4222904.3</v>
      </c>
      <c r="C65" s="4" t="inlineStr">
        <is>
          <t xml:space="preserve"> </t>
        </is>
      </c>
      <c r="D65" s="8" t="n">
        <v>4069988.1</v>
      </c>
      <c r="E65" s="4" t="inlineStr">
        <is>
          <t xml:space="preserve"> </t>
        </is>
      </c>
      <c r="F65" s="4" t="inlineStr">
        <is>
          <t xml:space="preserve"> </t>
        </is>
      </c>
      <c r="G65" s="4" t="inlineStr">
        <is>
          <t xml:space="preserve"> </t>
        </is>
      </c>
    </row>
    <row r="66">
      <c r="A66" s="3" t="inlineStr">
        <is>
          <t>Financial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sh and due from banks, and restricted cash</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Investments held for trading</t>
        </is>
      </c>
      <c r="B68" s="5" t="n">
        <v>135647</v>
      </c>
      <c r="C68" s="4" t="inlineStr">
        <is>
          <t xml:space="preserve"> </t>
        </is>
      </c>
      <c r="D68" s="8" t="n">
        <v>52895.4</v>
      </c>
      <c r="E68" s="4" t="inlineStr">
        <is>
          <t xml:space="preserve"> </t>
        </is>
      </c>
      <c r="F68" s="4" t="inlineStr">
        <is>
          <t xml:space="preserve"> </t>
        </is>
      </c>
      <c r="G68" s="4" t="inlineStr">
        <is>
          <t xml:space="preserve"> </t>
        </is>
      </c>
    </row>
    <row r="69">
      <c r="A69" s="4" t="inlineStr">
        <is>
          <t>Investments available for sale debt securities</t>
        </is>
      </c>
      <c r="B69" s="8" t="n">
        <v>4222904.3</v>
      </c>
      <c r="C69" s="4" t="inlineStr">
        <is>
          <t xml:space="preserve"> </t>
        </is>
      </c>
      <c r="D69" s="8" t="n">
        <v>4069988.1</v>
      </c>
      <c r="E69" s="4" t="inlineStr">
        <is>
          <t xml:space="preserve"> </t>
        </is>
      </c>
      <c r="F69" s="4" t="inlineStr">
        <is>
          <t xml:space="preserve"> </t>
        </is>
      </c>
      <c r="G69" s="4" t="inlineStr">
        <is>
          <t xml:space="preserve"> </t>
        </is>
      </c>
    </row>
    <row r="70">
      <c r="A70" s="4" t="inlineStr">
        <is>
          <t>Securities purchased under agreements to resell</t>
        </is>
      </c>
      <c r="B70" s="8" t="n">
        <v>455275.4</v>
      </c>
      <c r="C70" s="4" t="inlineStr">
        <is>
          <t xml:space="preserve"> </t>
        </is>
      </c>
      <c r="D70" s="8" t="n">
        <v>373053.3</v>
      </c>
      <c r="E70" s="4" t="inlineStr">
        <is>
          <t xml:space="preserve"> </t>
        </is>
      </c>
      <c r="F70" s="4" t="inlineStr">
        <is>
          <t xml:space="preserve"> </t>
        </is>
      </c>
      <c r="G70" s="4" t="inlineStr">
        <is>
          <t xml:space="preserve"> </t>
        </is>
      </c>
    </row>
    <row r="71">
      <c r="A71" s="4" t="inlineStr">
        <is>
          <t>Loans</t>
        </is>
      </c>
      <c r="B71" s="8" t="n">
        <v>4138188.7</v>
      </c>
      <c r="C71" s="4" t="inlineStr">
        <is>
          <t xml:space="preserve"> </t>
        </is>
      </c>
      <c r="D71" s="8" t="n">
        <v>3311277.1</v>
      </c>
      <c r="E71" s="4" t="inlineStr">
        <is>
          <t xml:space="preserve"> </t>
        </is>
      </c>
      <c r="F71" s="4" t="inlineStr">
        <is>
          <t xml:space="preserve"> </t>
        </is>
      </c>
      <c r="G71" s="4" t="inlineStr">
        <is>
          <t xml:space="preserve"> </t>
        </is>
      </c>
    </row>
    <row r="72">
      <c r="A72" s="4" t="inlineStr">
        <is>
          <t>Accrued interest receivable</t>
        </is>
      </c>
      <c r="B72" s="8" t="n">
        <v>186091.2</v>
      </c>
      <c r="C72" s="4" t="inlineStr">
        <is>
          <t xml:space="preserve"> </t>
        </is>
      </c>
      <c r="D72" s="8" t="n">
        <v>134467.7</v>
      </c>
      <c r="E72" s="4" t="inlineStr">
        <is>
          <t xml:space="preserve"> </t>
        </is>
      </c>
      <c r="F72" s="4" t="inlineStr">
        <is>
          <t xml:space="preserve"> </t>
        </is>
      </c>
      <c r="G72" s="4" t="inlineStr">
        <is>
          <t xml:space="preserve"> </t>
        </is>
      </c>
    </row>
    <row r="73">
      <c r="A73" s="4" t="inlineStr">
        <is>
          <t>Other assets</t>
        </is>
      </c>
      <c r="B73" s="5" t="n">
        <v>1286529</v>
      </c>
      <c r="C73" s="4" t="inlineStr">
        <is>
          <t xml:space="preserve"> </t>
        </is>
      </c>
      <c r="D73" s="8" t="n">
        <v>680762.1</v>
      </c>
      <c r="E73" s="4" t="inlineStr">
        <is>
          <t xml:space="preserve"> </t>
        </is>
      </c>
      <c r="F73" s="4" t="inlineStr">
        <is>
          <t xml:space="preserve"> </t>
        </is>
      </c>
      <c r="G73" s="4" t="inlineStr">
        <is>
          <t xml:space="preserve"> </t>
        </is>
      </c>
    </row>
    <row r="74">
      <c r="A74" s="3" t="inlineStr">
        <is>
          <t>Financial Liabilities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curities sold under repurchase agreements</t>
        </is>
      </c>
      <c r="B75" s="5" t="n">
        <v>0</v>
      </c>
      <c r="C75" s="4" t="inlineStr">
        <is>
          <t xml:space="preserve"> </t>
        </is>
      </c>
      <c r="D75" s="8" t="n">
        <v>151844.9</v>
      </c>
      <c r="E75" s="4" t="inlineStr">
        <is>
          <t xml:space="preserve"> </t>
        </is>
      </c>
      <c r="F75" s="4" t="inlineStr">
        <is>
          <t xml:space="preserve"> </t>
        </is>
      </c>
      <c r="G75" s="4" t="inlineStr">
        <is>
          <t xml:space="preserve"> </t>
        </is>
      </c>
    </row>
    <row r="76">
      <c r="A76" s="4" t="inlineStr">
        <is>
          <t>Short-term borrowings</t>
        </is>
      </c>
      <c r="B76" s="8" t="n">
        <v>1088380.5</v>
      </c>
      <c r="C76" s="4" t="inlineStr">
        <is>
          <t xml:space="preserve"> </t>
        </is>
      </c>
      <c r="D76" s="8" t="n">
        <v>552737.9</v>
      </c>
      <c r="E76" s="4" t="inlineStr">
        <is>
          <t xml:space="preserve"> </t>
        </is>
      </c>
      <c r="F76" s="4" t="inlineStr">
        <is>
          <t xml:space="preserve"> </t>
        </is>
      </c>
      <c r="G76" s="4" t="inlineStr">
        <is>
          <t xml:space="preserve"> </t>
        </is>
      </c>
    </row>
    <row r="77">
      <c r="A77" s="4" t="inlineStr">
        <is>
          <t>Accrued interest payable</t>
        </is>
      </c>
      <c r="B77" s="8" t="n">
        <v>112463.2</v>
      </c>
      <c r="C77" s="4" t="inlineStr">
        <is>
          <t xml:space="preserve"> </t>
        </is>
      </c>
      <c r="D77" s="8" t="n">
        <v>82412.8</v>
      </c>
      <c r="E77" s="4" t="inlineStr">
        <is>
          <t xml:space="preserve"> </t>
        </is>
      </c>
      <c r="F77" s="4" t="inlineStr">
        <is>
          <t xml:space="preserve"> </t>
        </is>
      </c>
      <c r="G77" s="4" t="inlineStr">
        <is>
          <t xml:space="preserve"> </t>
        </is>
      </c>
    </row>
    <row r="78">
      <c r="A78" s="4" t="inlineStr">
        <is>
          <t>Long-term debt</t>
        </is>
      </c>
      <c r="B78" s="8" t="n">
        <v>2045541.9</v>
      </c>
      <c r="C78" s="4" t="inlineStr">
        <is>
          <t xml:space="preserve"> </t>
        </is>
      </c>
      <c r="D78" s="8" t="n">
        <v>1554540.2</v>
      </c>
      <c r="E78" s="4" t="inlineStr">
        <is>
          <t xml:space="preserve"> </t>
        </is>
      </c>
      <c r="F78" s="4" t="inlineStr">
        <is>
          <t xml:space="preserve"> </t>
        </is>
      </c>
      <c r="G78" s="4" t="inlineStr">
        <is>
          <t xml:space="preserve"> </t>
        </is>
      </c>
    </row>
    <row r="79">
      <c r="A79" s="4" t="inlineStr">
        <is>
          <t>Accrued expenses and other liabilities</t>
        </is>
      </c>
      <c r="B79" s="8" t="n">
        <v>567643.6</v>
      </c>
      <c r="C79" s="4" t="inlineStr">
        <is>
          <t xml:space="preserve"> </t>
        </is>
      </c>
      <c r="D79" s="8" t="n">
        <v>499905.7</v>
      </c>
      <c r="E79" s="4" t="inlineStr">
        <is>
          <t xml:space="preserve"> </t>
        </is>
      </c>
      <c r="F79" s="4" t="inlineStr">
        <is>
          <t xml:space="preserve"> </t>
        </is>
      </c>
      <c r="G79" s="4" t="inlineStr">
        <is>
          <t xml:space="preserve"> </t>
        </is>
      </c>
    </row>
    <row r="80">
      <c r="A80" s="4" t="inlineStr">
        <is>
          <t>Fair Value Measurements Using Significant other observable inputs (Level 2) | Interest Bearing Deposits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al Liabilities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erest-bearing deposits</t>
        </is>
      </c>
      <c r="B82" s="5" t="n">
        <v>16102822</v>
      </c>
      <c r="C82" s="4" t="inlineStr">
        <is>
          <t xml:space="preserve"> </t>
        </is>
      </c>
      <c r="D82" s="8" t="n">
        <v>13240403.7</v>
      </c>
      <c r="E82" s="4" t="inlineStr">
        <is>
          <t xml:space="preserve"> </t>
        </is>
      </c>
      <c r="F82" s="4" t="inlineStr">
        <is>
          <t xml:space="preserve"> </t>
        </is>
      </c>
      <c r="G82" s="4" t="inlineStr">
        <is>
          <t xml:space="preserve"> </t>
        </is>
      </c>
    </row>
    <row r="83">
      <c r="A83" s="4" t="inlineStr">
        <is>
          <t>Fair Value Measurements Using Significant other observable inputs (Level 2) | Non-interest-bearing depos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al Liabilities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bearing deposits</t>
        </is>
      </c>
      <c r="B85" s="8" t="n">
        <v>2729176.3</v>
      </c>
      <c r="C85" s="4" t="inlineStr">
        <is>
          <t xml:space="preserve"> </t>
        </is>
      </c>
      <c r="D85" s="8" t="n">
        <v>2382052.2</v>
      </c>
      <c r="E85" s="4" t="inlineStr">
        <is>
          <t xml:space="preserve"> </t>
        </is>
      </c>
      <c r="F85" s="4" t="inlineStr">
        <is>
          <t xml:space="preserve"> </t>
        </is>
      </c>
      <c r="G85" s="4" t="inlineStr">
        <is>
          <t xml:space="preserve"> </t>
        </is>
      </c>
    </row>
    <row r="86">
      <c r="A86" s="4" t="inlineStr">
        <is>
          <t>Fair Value Measurements Using Significant unobservable inputs (Level 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al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vestments held for trading</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Investments available for sale debt securities</t>
        </is>
      </c>
      <c r="B89" s="8" t="n">
        <v>148435.6</v>
      </c>
      <c r="C89" s="4" t="inlineStr">
        <is>
          <t xml:space="preserve"> </t>
        </is>
      </c>
      <c r="D89" s="8" t="n">
        <v>143894.7</v>
      </c>
      <c r="E89" s="4" t="inlineStr">
        <is>
          <t xml:space="preserve"> </t>
        </is>
      </c>
      <c r="F89" s="4" t="inlineStr">
        <is>
          <t xml:space="preserve"> </t>
        </is>
      </c>
      <c r="G89" s="4" t="inlineStr">
        <is>
          <t xml:space="preserve"> </t>
        </is>
      </c>
    </row>
    <row r="90">
      <c r="A90" s="3" t="inlineStr">
        <is>
          <t>Financial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sh and due from banks, and restricted cash</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Investments held for trading</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Investments available for sale debt securities</t>
        </is>
      </c>
      <c r="B93" s="8" t="n">
        <v>148435.6</v>
      </c>
      <c r="C93" s="4" t="inlineStr">
        <is>
          <t xml:space="preserve"> </t>
        </is>
      </c>
      <c r="D93" s="8" t="n">
        <v>143894.7</v>
      </c>
      <c r="E93" s="4" t="inlineStr">
        <is>
          <t xml:space="preserve"> </t>
        </is>
      </c>
      <c r="F93" s="4" t="inlineStr">
        <is>
          <t xml:space="preserve"> </t>
        </is>
      </c>
      <c r="G93" s="4" t="inlineStr">
        <is>
          <t xml:space="preserve"> </t>
        </is>
      </c>
    </row>
    <row r="94">
      <c r="A94" s="4" t="inlineStr">
        <is>
          <t>Securities purchased under agreements to resell</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Loans</t>
        </is>
      </c>
      <c r="B95" s="8" t="n">
        <v>13027096.1</v>
      </c>
      <c r="C95" s="4" t="inlineStr">
        <is>
          <t xml:space="preserve"> </t>
        </is>
      </c>
      <c r="D95" s="8" t="n">
        <v>10976971.8</v>
      </c>
      <c r="E95" s="4" t="inlineStr">
        <is>
          <t xml:space="preserve"> </t>
        </is>
      </c>
      <c r="F95" s="4" t="inlineStr">
        <is>
          <t xml:space="preserve"> </t>
        </is>
      </c>
      <c r="G95" s="4" t="inlineStr">
        <is>
          <t xml:space="preserve"> </t>
        </is>
      </c>
    </row>
    <row r="96">
      <c r="A96" s="4" t="inlineStr">
        <is>
          <t>Accrued interest receivable</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Other assets</t>
        </is>
      </c>
      <c r="B97" s="5" t="n">
        <v>0</v>
      </c>
      <c r="C97" s="4" t="inlineStr">
        <is>
          <t xml:space="preserve"> </t>
        </is>
      </c>
      <c r="D97" s="5" t="n">
        <v>0</v>
      </c>
      <c r="E97" s="4" t="inlineStr">
        <is>
          <t xml:space="preserve"> </t>
        </is>
      </c>
      <c r="F97" s="4" t="inlineStr">
        <is>
          <t xml:space="preserve"> </t>
        </is>
      </c>
      <c r="G97" s="4" t="inlineStr">
        <is>
          <t xml:space="preserve"> </t>
        </is>
      </c>
    </row>
    <row r="98">
      <c r="A98" s="3" t="inlineStr">
        <is>
          <t>Financial Liabilities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ecurities sold under repurchase agreements</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Short-term borrowing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Accrued interest payable</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Long-term debt</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Accrued expenses and other liabilities</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Fair Value Measurements Using Significant unobservable inputs (Level 3) | Interest Bearing Deposits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al Liabilities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terest-bearing deposits</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Fair Value Measurements Using Significant unobservable inputs (Level 3) | Non-interest-bearing depos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inancial Liabilities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bearing deposits</t>
        </is>
      </c>
      <c r="B109" s="9" t="n">
        <v>0</v>
      </c>
      <c r="C109" s="4" t="inlineStr">
        <is>
          <t xml:space="preserve"> </t>
        </is>
      </c>
      <c r="D109" s="9" t="n">
        <v>0</v>
      </c>
      <c r="E109" s="4" t="inlineStr">
        <is>
          <t xml:space="preserve"> </t>
        </is>
      </c>
      <c r="F109" s="4" t="inlineStr">
        <is>
          <t xml:space="preserve"> </t>
        </is>
      </c>
      <c r="G109"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Mar. 31, 2023 Segment</t>
        </is>
      </c>
    </row>
    <row r="3">
      <c r="A3" s="4" t="inlineStr">
        <is>
          <t>Reportable segments</t>
        </is>
      </c>
      <c r="B3" s="5" t="n">
        <v>3</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Summarized Segment Information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expense)</t>
        </is>
      </c>
      <c r="B4" s="6" t="n">
        <v>913988.5</v>
      </c>
      <c r="C4" s="7" t="n">
        <v>11120.5</v>
      </c>
      <c r="D4" s="6" t="n">
        <v>748839.5</v>
      </c>
      <c r="E4" s="6" t="n">
        <v>683686.5</v>
      </c>
      <c r="F4" s="4" t="inlineStr">
        <is>
          <t xml:space="preserve"> </t>
        </is>
      </c>
    </row>
    <row r="5">
      <c r="A5" s="4" t="inlineStr">
        <is>
          <t>Less: Provision for credit losses</t>
        </is>
      </c>
      <c r="B5" s="8" t="n">
        <v>74213.8</v>
      </c>
      <c r="C5" s="5" t="n">
        <v>903</v>
      </c>
      <c r="D5" s="8" t="n">
        <v>126979.5</v>
      </c>
      <c r="E5" s="8" t="n">
        <v>154233.4</v>
      </c>
      <c r="F5" s="4" t="inlineStr">
        <is>
          <t xml:space="preserve"> </t>
        </is>
      </c>
    </row>
    <row r="6">
      <c r="A6" s="4" t="inlineStr">
        <is>
          <t>Net interest revenue, after provision for credit losses</t>
        </is>
      </c>
      <c r="B6" s="8" t="n">
        <v>839774.7</v>
      </c>
      <c r="C6" s="8" t="n">
        <v>10217.5</v>
      </c>
      <c r="D6" s="5" t="n">
        <v>621860</v>
      </c>
      <c r="E6" s="8" t="n">
        <v>529453.1</v>
      </c>
      <c r="F6" s="4" t="inlineStr">
        <is>
          <t xml:space="preserve"> </t>
        </is>
      </c>
    </row>
    <row r="7">
      <c r="A7" s="4" t="inlineStr">
        <is>
          <t>Non-interest revenue</t>
        </is>
      </c>
      <c r="B7" s="8" t="n">
        <v>291386.5</v>
      </c>
      <c r="C7" s="8" t="n">
        <v>3545.1</v>
      </c>
      <c r="D7" s="8" t="n">
        <v>270574.2</v>
      </c>
      <c r="E7" s="8" t="n">
        <v>252975.7</v>
      </c>
      <c r="F7" s="4" t="inlineStr">
        <is>
          <t xml:space="preserve"> </t>
        </is>
      </c>
    </row>
    <row r="8">
      <c r="A8" s="4" t="inlineStr">
        <is>
          <t>Non-interest expense</t>
        </is>
      </c>
      <c r="B8" s="8" t="n">
        <v>-468779.4</v>
      </c>
      <c r="C8" s="8" t="n">
        <v>-5703.7</v>
      </c>
      <c r="D8" s="5" t="n">
        <v>-373272</v>
      </c>
      <c r="E8" s="8" t="n">
        <v>-342602.3</v>
      </c>
      <c r="F8" s="4" t="inlineStr">
        <is>
          <t xml:space="preserve"> </t>
        </is>
      </c>
    </row>
    <row r="9">
      <c r="A9" s="4" t="inlineStr">
        <is>
          <t>Income before income tax expense</t>
        </is>
      </c>
      <c r="B9" s="8" t="n">
        <v>662381.8</v>
      </c>
      <c r="C9" s="8" t="n">
        <v>8058.9</v>
      </c>
      <c r="D9" s="8" t="n">
        <v>519162.2</v>
      </c>
      <c r="E9" s="8" t="n">
        <v>439826.5</v>
      </c>
      <c r="F9" s="4" t="inlineStr">
        <is>
          <t xml:space="preserve"> </t>
        </is>
      </c>
    </row>
    <row r="10">
      <c r="A10" s="4" t="inlineStr">
        <is>
          <t>Income tax expense</t>
        </is>
      </c>
      <c r="B10" s="8" t="n">
        <v>166117.4</v>
      </c>
      <c r="C10" s="8" t="n">
        <v>2021.1</v>
      </c>
      <c r="D10" s="8" t="n">
        <v>132559.2</v>
      </c>
      <c r="E10" s="8" t="n">
        <v>113820.1</v>
      </c>
      <c r="F10" s="4" t="inlineStr">
        <is>
          <t xml:space="preserve"> </t>
        </is>
      </c>
    </row>
    <row r="11">
      <c r="A11" s="3" t="inlineStr">
        <is>
          <t>Segm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gment total assets</t>
        </is>
      </c>
      <c r="B12" s="5" t="n">
        <v>25755624</v>
      </c>
      <c r="C12" s="4" t="inlineStr">
        <is>
          <t xml:space="preserve"> </t>
        </is>
      </c>
      <c r="D12" s="8" t="n">
        <v>21113705.5</v>
      </c>
      <c r="E12" s="5" t="n">
        <v>17979782</v>
      </c>
      <c r="F12" s="7" t="n">
        <v>313366.9</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expense)</t>
        </is>
      </c>
      <c r="B15" s="8" t="n">
        <v>913988.5</v>
      </c>
      <c r="C15" s="8" t="n">
        <v>11120.5</v>
      </c>
      <c r="D15" s="8" t="n">
        <v>748839.5</v>
      </c>
      <c r="E15" s="8" t="n">
        <v>683686.5</v>
      </c>
      <c r="F15" s="4" t="inlineStr">
        <is>
          <t xml:space="preserve"> </t>
        </is>
      </c>
    </row>
    <row r="16">
      <c r="A16" s="4" t="inlineStr">
        <is>
          <t>Intersegment Elim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terest income/(expense)</t>
        </is>
      </c>
      <c r="B18" s="5" t="n">
        <v>0</v>
      </c>
      <c r="C18" s="10" t="n">
        <v>0</v>
      </c>
      <c r="D18" s="5" t="n">
        <v>0</v>
      </c>
      <c r="E18" s="5" t="n">
        <v>0</v>
      </c>
      <c r="F18" s="4" t="inlineStr">
        <is>
          <t xml:space="preserve"> </t>
        </is>
      </c>
    </row>
    <row r="19">
      <c r="A19" s="4" t="inlineStr">
        <is>
          <t>Retail Bank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terest income/(expense)</t>
        </is>
      </c>
      <c r="B21" s="8" t="n">
        <v>643295.7</v>
      </c>
      <c r="C21" s="4" t="inlineStr">
        <is>
          <t xml:space="preserve"> </t>
        </is>
      </c>
      <c r="D21" s="8" t="n">
        <v>559824.2</v>
      </c>
      <c r="E21" s="8" t="n">
        <v>537763.5</v>
      </c>
      <c r="F21" s="4" t="inlineStr">
        <is>
          <t xml:space="preserve"> </t>
        </is>
      </c>
    </row>
    <row r="22">
      <c r="A22" s="4" t="inlineStr">
        <is>
          <t>Less: Provision for credit losses</t>
        </is>
      </c>
      <c r="B22" s="8" t="n">
        <v>86920.2</v>
      </c>
      <c r="C22" s="4" t="inlineStr">
        <is>
          <t xml:space="preserve"> </t>
        </is>
      </c>
      <c r="D22" s="8" t="n">
        <v>122622.6</v>
      </c>
      <c r="E22" s="5" t="n">
        <v>145822</v>
      </c>
      <c r="F22" s="4" t="inlineStr">
        <is>
          <t xml:space="preserve"> </t>
        </is>
      </c>
    </row>
    <row r="23">
      <c r="A23" s="4" t="inlineStr">
        <is>
          <t>Net interest revenue, after provision for credit losses</t>
        </is>
      </c>
      <c r="B23" s="8" t="n">
        <v>556375.5</v>
      </c>
      <c r="C23" s="4" t="inlineStr">
        <is>
          <t xml:space="preserve"> </t>
        </is>
      </c>
      <c r="D23" s="8" t="n">
        <v>437201.6</v>
      </c>
      <c r="E23" s="8" t="n">
        <v>391941.5</v>
      </c>
      <c r="F23" s="4" t="inlineStr">
        <is>
          <t xml:space="preserve"> </t>
        </is>
      </c>
    </row>
    <row r="24">
      <c r="A24" s="4" t="inlineStr">
        <is>
          <t>Non-interest revenue</t>
        </is>
      </c>
      <c r="B24" s="8" t="n">
        <v>252576.6</v>
      </c>
      <c r="C24" s="4" t="inlineStr">
        <is>
          <t xml:space="preserve"> </t>
        </is>
      </c>
      <c r="D24" s="8" t="n">
        <v>203468.5</v>
      </c>
      <c r="E24" s="8" t="n">
        <v>175447.7</v>
      </c>
      <c r="F24" s="4" t="inlineStr">
        <is>
          <t xml:space="preserve"> </t>
        </is>
      </c>
    </row>
    <row r="25">
      <c r="A25" s="4" t="inlineStr">
        <is>
          <t>Non-interest expense</t>
        </is>
      </c>
      <c r="B25" s="8" t="n">
        <v>-432689.9</v>
      </c>
      <c r="C25" s="4" t="inlineStr">
        <is>
          <t xml:space="preserve"> </t>
        </is>
      </c>
      <c r="D25" s="8" t="n">
        <v>-345321.5</v>
      </c>
      <c r="E25" s="8" t="n">
        <v>-306461.1</v>
      </c>
      <c r="F25" s="4" t="inlineStr">
        <is>
          <t xml:space="preserve"> </t>
        </is>
      </c>
    </row>
    <row r="26">
      <c r="A26" s="4" t="inlineStr">
        <is>
          <t>Income before income tax expense</t>
        </is>
      </c>
      <c r="B26" s="8" t="n">
        <v>376262.2</v>
      </c>
      <c r="C26" s="4" t="inlineStr">
        <is>
          <t xml:space="preserve"> </t>
        </is>
      </c>
      <c r="D26" s="8" t="n">
        <v>295348.6</v>
      </c>
      <c r="E26" s="8" t="n">
        <v>260928.1</v>
      </c>
      <c r="F26" s="4" t="inlineStr">
        <is>
          <t xml:space="preserve"> </t>
        </is>
      </c>
    </row>
    <row r="27">
      <c r="A27" s="3" t="inlineStr">
        <is>
          <t>Segm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gment total assets</t>
        </is>
      </c>
      <c r="B28" s="8" t="n">
        <v>13599750.2</v>
      </c>
      <c r="C28" s="4" t="inlineStr">
        <is>
          <t xml:space="preserve"> </t>
        </is>
      </c>
      <c r="D28" s="8" t="n">
        <v>11384802.9</v>
      </c>
      <c r="E28" s="8" t="n">
        <v>9356987.199999999</v>
      </c>
      <c r="F28" s="4" t="inlineStr">
        <is>
          <t xml:space="preserve"> </t>
        </is>
      </c>
    </row>
    <row r="29">
      <c r="A29" s="4" t="inlineStr">
        <is>
          <t>Retail Banking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terest income/(expense)</t>
        </is>
      </c>
      <c r="B31" s="8" t="n">
        <v>474489.5</v>
      </c>
      <c r="C31" s="4" t="inlineStr">
        <is>
          <t xml:space="preserve"> </t>
        </is>
      </c>
      <c r="D31" s="5" t="n">
        <v>418823</v>
      </c>
      <c r="E31" s="8" t="n">
        <v>361343.5</v>
      </c>
      <c r="F31" s="4" t="inlineStr">
        <is>
          <t xml:space="preserve"> </t>
        </is>
      </c>
    </row>
    <row r="32">
      <c r="A32" s="4" t="inlineStr">
        <is>
          <t>Retail Banking | 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expense)</t>
        </is>
      </c>
      <c r="B34" s="8" t="n">
        <v>168806.2</v>
      </c>
      <c r="C34" s="4" t="inlineStr">
        <is>
          <t xml:space="preserve"> </t>
        </is>
      </c>
      <c r="D34" s="8" t="n">
        <v>141001.2</v>
      </c>
      <c r="E34" s="5" t="n">
        <v>176420</v>
      </c>
      <c r="F34" s="4" t="inlineStr">
        <is>
          <t xml:space="preserve"> </t>
        </is>
      </c>
    </row>
    <row r="35">
      <c r="A35" s="4" t="inlineStr">
        <is>
          <t>Wholesale Bank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terest income/(expense)</t>
        </is>
      </c>
      <c r="B37" s="8" t="n">
        <v>250954.1</v>
      </c>
      <c r="C37" s="4" t="inlineStr">
        <is>
          <t xml:space="preserve"> </t>
        </is>
      </c>
      <c r="D37" s="5" t="n">
        <v>184355</v>
      </c>
      <c r="E37" s="8" t="n">
        <v>134567.3</v>
      </c>
      <c r="F37" s="4" t="inlineStr">
        <is>
          <t xml:space="preserve"> </t>
        </is>
      </c>
    </row>
    <row r="38">
      <c r="A38" s="4" t="inlineStr">
        <is>
          <t>Less: Provision for credit losses</t>
        </is>
      </c>
      <c r="B38" s="8" t="n">
        <v>-12706.4</v>
      </c>
      <c r="C38" s="4" t="inlineStr">
        <is>
          <t xml:space="preserve"> </t>
        </is>
      </c>
      <c r="D38" s="8" t="n">
        <v>4356.9</v>
      </c>
      <c r="E38" s="8" t="n">
        <v>8411.4</v>
      </c>
      <c r="F38" s="4" t="inlineStr">
        <is>
          <t xml:space="preserve"> </t>
        </is>
      </c>
    </row>
    <row r="39">
      <c r="A39" s="4" t="inlineStr">
        <is>
          <t>Net interest revenue, after provision for credit losses</t>
        </is>
      </c>
      <c r="B39" s="8" t="n">
        <v>263660.5</v>
      </c>
      <c r="C39" s="4" t="inlineStr">
        <is>
          <t xml:space="preserve"> </t>
        </is>
      </c>
      <c r="D39" s="8" t="n">
        <v>179998.1</v>
      </c>
      <c r="E39" s="8" t="n">
        <v>126155.9</v>
      </c>
      <c r="F39" s="4" t="inlineStr">
        <is>
          <t xml:space="preserve"> </t>
        </is>
      </c>
    </row>
    <row r="40">
      <c r="A40" s="4" t="inlineStr">
        <is>
          <t>Non-interest revenue</t>
        </is>
      </c>
      <c r="B40" s="8" t="n">
        <v>42286.9</v>
      </c>
      <c r="C40" s="4" t="inlineStr">
        <is>
          <t xml:space="preserve"> </t>
        </is>
      </c>
      <c r="D40" s="8" t="n">
        <v>55813.2</v>
      </c>
      <c r="E40" s="8" t="n">
        <v>72420.10000000001</v>
      </c>
      <c r="F40" s="4" t="inlineStr">
        <is>
          <t xml:space="preserve"> </t>
        </is>
      </c>
    </row>
    <row r="41">
      <c r="A41" s="4" t="inlineStr">
        <is>
          <t>Non-interest expense</t>
        </is>
      </c>
      <c r="B41" s="8" t="n">
        <v>-34261.7</v>
      </c>
      <c r="C41" s="4" t="inlineStr">
        <is>
          <t xml:space="preserve"> </t>
        </is>
      </c>
      <c r="D41" s="8" t="n">
        <v>-25544.1</v>
      </c>
      <c r="E41" s="8" t="n">
        <v>-34238.4</v>
      </c>
      <c r="F41" s="4" t="inlineStr">
        <is>
          <t xml:space="preserve"> </t>
        </is>
      </c>
    </row>
    <row r="42">
      <c r="A42" s="4" t="inlineStr">
        <is>
          <t>Income before income tax expense</t>
        </is>
      </c>
      <c r="B42" s="8" t="n">
        <v>271685.7</v>
      </c>
      <c r="C42" s="4" t="inlineStr">
        <is>
          <t xml:space="preserve"> </t>
        </is>
      </c>
      <c r="D42" s="8" t="n">
        <v>210267.2</v>
      </c>
      <c r="E42" s="8" t="n">
        <v>164337.6</v>
      </c>
      <c r="F42" s="4" t="inlineStr">
        <is>
          <t xml:space="preserve"> </t>
        </is>
      </c>
    </row>
    <row r="43">
      <c r="A43" s="3" t="inlineStr">
        <is>
          <t>Segm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gment total assets</t>
        </is>
      </c>
      <c r="B44" s="8" t="n">
        <v>9274409.1</v>
      </c>
      <c r="C44" s="4" t="inlineStr">
        <is>
          <t xml:space="preserve"> </t>
        </is>
      </c>
      <c r="D44" s="5" t="n">
        <v>8106671</v>
      </c>
      <c r="E44" s="8" t="n">
        <v>7011959.9</v>
      </c>
      <c r="F44" s="4" t="inlineStr">
        <is>
          <t xml:space="preserve"> </t>
        </is>
      </c>
    </row>
    <row r="45">
      <c r="A45" s="4" t="inlineStr">
        <is>
          <t>Wholesale Banking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terest income/(expense)</t>
        </is>
      </c>
      <c r="B47" s="8" t="n">
        <v>367857.6</v>
      </c>
      <c r="C47" s="4" t="inlineStr">
        <is>
          <t xml:space="preserve"> </t>
        </is>
      </c>
      <c r="D47" s="5" t="n">
        <v>297694</v>
      </c>
      <c r="E47" s="5" t="n">
        <v>278431</v>
      </c>
      <c r="F47" s="4" t="inlineStr">
        <is>
          <t xml:space="preserve"> </t>
        </is>
      </c>
    </row>
    <row r="48">
      <c r="A48" s="4" t="inlineStr">
        <is>
          <t>Wholesale Banking | Intersegment Elimin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terest income/(expense)</t>
        </is>
      </c>
      <c r="B50" s="8" t="n">
        <v>-116903.5</v>
      </c>
      <c r="C50" s="4" t="inlineStr">
        <is>
          <t xml:space="preserve"> </t>
        </is>
      </c>
      <c r="D50" s="5" t="n">
        <v>-113339</v>
      </c>
      <c r="E50" s="8" t="n">
        <v>-143863.7</v>
      </c>
      <c r="F50" s="4" t="inlineStr">
        <is>
          <t xml:space="preserve"> </t>
        </is>
      </c>
    </row>
    <row r="51">
      <c r="A51" s="4" t="inlineStr">
        <is>
          <t>Treasury Servi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terest income/(expense)</t>
        </is>
      </c>
      <c r="B53" s="8" t="n">
        <v>19738.7</v>
      </c>
      <c r="C53" s="4" t="inlineStr">
        <is>
          <t xml:space="preserve"> </t>
        </is>
      </c>
      <c r="D53" s="8" t="n">
        <v>4660.3</v>
      </c>
      <c r="E53" s="8" t="n">
        <v>11355.7</v>
      </c>
      <c r="F53" s="4" t="inlineStr">
        <is>
          <t xml:space="preserve"> </t>
        </is>
      </c>
    </row>
    <row r="54">
      <c r="A54" s="4" t="inlineStr">
        <is>
          <t>Less: Provision for credit losses</t>
        </is>
      </c>
      <c r="B54" s="5" t="n">
        <v>0</v>
      </c>
      <c r="C54" s="4" t="inlineStr">
        <is>
          <t xml:space="preserve"> </t>
        </is>
      </c>
      <c r="D54" s="5" t="n">
        <v>0</v>
      </c>
      <c r="E54" s="5" t="n">
        <v>0</v>
      </c>
      <c r="F54" s="4" t="inlineStr">
        <is>
          <t xml:space="preserve"> </t>
        </is>
      </c>
    </row>
    <row r="55">
      <c r="A55" s="4" t="inlineStr">
        <is>
          <t>Net interest revenue, after provision for credit losses</t>
        </is>
      </c>
      <c r="B55" s="8" t="n">
        <v>19738.7</v>
      </c>
      <c r="C55" s="4" t="inlineStr">
        <is>
          <t xml:space="preserve"> </t>
        </is>
      </c>
      <c r="D55" s="8" t="n">
        <v>4660.3</v>
      </c>
      <c r="E55" s="8" t="n">
        <v>11355.7</v>
      </c>
      <c r="F55" s="4" t="inlineStr">
        <is>
          <t xml:space="preserve"> </t>
        </is>
      </c>
    </row>
    <row r="56">
      <c r="A56" s="4" t="inlineStr">
        <is>
          <t>Non-interest revenue</t>
        </is>
      </c>
      <c r="B56" s="5" t="n">
        <v>-3477</v>
      </c>
      <c r="C56" s="4" t="inlineStr">
        <is>
          <t xml:space="preserve"> </t>
        </is>
      </c>
      <c r="D56" s="8" t="n">
        <v>11292.5</v>
      </c>
      <c r="E56" s="8" t="n">
        <v>5107.9</v>
      </c>
      <c r="F56" s="4" t="inlineStr">
        <is>
          <t xml:space="preserve"> </t>
        </is>
      </c>
    </row>
    <row r="57">
      <c r="A57" s="4" t="inlineStr">
        <is>
          <t>Non-interest expense</t>
        </is>
      </c>
      <c r="B57" s="8" t="n">
        <v>-1827.8</v>
      </c>
      <c r="C57" s="4" t="inlineStr">
        <is>
          <t xml:space="preserve"> </t>
        </is>
      </c>
      <c r="D57" s="8" t="n">
        <v>-2406.4</v>
      </c>
      <c r="E57" s="8" t="n">
        <v>-1902.8</v>
      </c>
      <c r="F57" s="4" t="inlineStr">
        <is>
          <t xml:space="preserve"> </t>
        </is>
      </c>
    </row>
    <row r="58">
      <c r="A58" s="4" t="inlineStr">
        <is>
          <t>Income before income tax expense</t>
        </is>
      </c>
      <c r="B58" s="8" t="n">
        <v>14433.9</v>
      </c>
      <c r="C58" s="4" t="inlineStr">
        <is>
          <t xml:space="preserve"> </t>
        </is>
      </c>
      <c r="D58" s="8" t="n">
        <v>13546.4</v>
      </c>
      <c r="E58" s="8" t="n">
        <v>14560.8</v>
      </c>
      <c r="F58" s="4" t="inlineStr">
        <is>
          <t xml:space="preserve"> </t>
        </is>
      </c>
    </row>
    <row r="59">
      <c r="A59" s="3" t="inlineStr">
        <is>
          <t>Segment 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gment total assets</t>
        </is>
      </c>
      <c r="B60" s="8" t="n">
        <v>2881464.7</v>
      </c>
      <c r="C60" s="4" t="inlineStr">
        <is>
          <t xml:space="preserve"> </t>
        </is>
      </c>
      <c r="D60" s="8" t="n">
        <v>1622231.6</v>
      </c>
      <c r="E60" s="8" t="n">
        <v>1610834.9</v>
      </c>
      <c r="F60" s="4" t="inlineStr">
        <is>
          <t xml:space="preserve"> </t>
        </is>
      </c>
    </row>
    <row r="61">
      <c r="A61" s="4" t="inlineStr">
        <is>
          <t>Treasury Services | Operating Seg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terest income/(expense)</t>
        </is>
      </c>
      <c r="B63" s="8" t="n">
        <v>71641.39999999999</v>
      </c>
      <c r="C63" s="4" t="inlineStr">
        <is>
          <t xml:space="preserve"> </t>
        </is>
      </c>
      <c r="D63" s="8" t="n">
        <v>32322.5</v>
      </c>
      <c r="E63" s="5" t="n">
        <v>43912</v>
      </c>
      <c r="F63" s="4" t="inlineStr">
        <is>
          <t xml:space="preserve"> </t>
        </is>
      </c>
    </row>
    <row r="64">
      <c r="A64" s="4" t="inlineStr">
        <is>
          <t>Treasury Services | Intersegment Elimina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interest income/(expense)</t>
        </is>
      </c>
      <c r="B66" s="6" t="n">
        <v>-51902.7</v>
      </c>
      <c r="C66" s="4" t="inlineStr">
        <is>
          <t xml:space="preserve"> </t>
        </is>
      </c>
      <c r="D66" s="6" t="n">
        <v>-27662.2</v>
      </c>
      <c r="E66" s="6" t="n">
        <v>-32556.3</v>
      </c>
      <c r="F66" s="4" t="inlineStr">
        <is>
          <t xml:space="preserve"> </t>
        </is>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Mar. 31, 2023</t>
        </is>
      </c>
    </row>
    <row r="3">
      <c r="A3" s="4" t="inlineStr">
        <is>
          <t>Loans</t>
        </is>
      </c>
      <c r="B3" s="4" t="inlineStr">
        <is>
          <t xml:space="preserve"> 9. Loans Loan balances included Rs. 372,013.8 million and Rs. 1,927,514.2 million (US$ 23,451.9 million) as of March 31, 2022 and March 31, 2023, respectively, which have been provided as collateral for borrowings and are therefore restricted. Loans by facility as of March 31, 2022 and March 31, 2023 were as follows:
As of March 31,
2022 2023 2023
(In millions)
Retail loans:
Auto loans Rs. 1,042,793.0 Rs. 1,221,097.6 US$ 14,857.0
Personal loans/Credit cards 2,341,971.8 2,782,828.5 33,858.5
Retail business banking 2,617,087.1 3,378,625.2 41,107.5
Commercial vehicle and construction equipment finance 951,066.0 1,285,887.8 15,645.3
Housing loans 830,882.4 1,020,901.6 12,421.2
Other retail loans 1,526,734.4 1,817,239.6 22,110.2
Subtotal Rs. 9,310,534.7 Rs. 11,506,580.3 US$ 139,999.7
Wholesale loans Rs. 5,099,009.3 Rs. 5,911,512.1 US$ 71,925.0
Gross loans 14,409,544.0 17,418,092.4 211,924.7
Less: Allowance for credit losses 372,671.8 365,164.5 4,443.0
Total Rs. 14,036,872.2 Rs. 17,052,927.9 US$ 207,481.7
Loans, other than crop-related agricultural loans, are generally placed on non-accrual status and considered non-performing if principal or interest payments become 90 days past due and/or management deems the collectability of the principal and/or interest to be doubtful. Crop-related agricultural loans are generally placed on non-accrual status and considered non-performing if principal or interest payments become 366 days past due and/or management deems the collectability of the principal and/or interest to be doubtful. Loans are returned to accrual status when the principal and interest amounts contractually due are brought current. The maturity of gross loans as of March 31, 2023 is set out below:
As of March 31, 2023
Wholesale loans Retail loans Total
(In millions)
Maturity profile of loans:
Within one year Rs. 1,790,721.1 Rs. 2,863,235.5 Rs. 4,653,956.6
Over one year through five years 2,966,781.3 7,396,855.6 10,363,636.9
Over five years 1,154,009.7 1,246,489.2 2,400,498.9
Total Rs. 5,911,512.1 Rs. 11,506,580.3 Rs. 17,418,092.4
Total US$ 71,925.0 US$ 139,999.7 US$ 211,924.7
The following table provides details of age analysis of loans and finance receivable on non-accrual status as of March 31, 2022 and March 31, 2023.
As of March 31, 2022
31-90 days Non-accrual/ Current (1), Total Finance on non-accrual
(In millions)
Retail Loans
Auto loans Rs. 6,536.5 Rs. 20,441.6 Rs. 1,015,814.9 Rs. 1,042,793.0 Rs. 20,441.6
Personal loans/Credit card 27,433.8 28,057.5 2,286,480.5 2,341,971.8 28,057.5
Retail business banking 18,242.9 35,820.2 2,563,024.0 2,617,087.1 35,820.2
Commercial vehicle and construction equipment finance 20,263.0 25,091.5 905,711.5 951,066.0 25,091.5
Housing loans 3,296.3 6,478.4 821,107.7 830,882.4 6,478.4
Other retail 18,009.8 49,459.2 1,459,265.4 1,526,734.4 49,459.2
Wholesale loans 8,455.4 31,921.1 5,058,632.8 5,099,009.3 31,921.1
Total Rs. 102,237.7 Rs. 197,269.5 Rs. 14,110,036.8 Rs. 14,409,544.0 Rs. 197,269.5
(1) Loans up to 30 days past due are considered current.
(2) Includes crop-related agricultural loans with days past due less than 366 as they are not considered as non-performing of Rs. 34.2 billion.
As of March 31, 2023
31-90 days Non-accrual/ Current (1),(2) Total Finance on non-accrual
(In millions)
Retail Loans
Auto loans Rs. 5,738.3 Rs. 15,941.6 Rs. 1,199,417.7 Rs. 1,221,097.6 Rs. 15,941.6
Personal loans/Credit card 20,871.1 22,770.1 2,739,187.3 2,782,828.5 22,770.1
Retail business banking 21,241.0 43,937.8 3,313,446.4 3,378,625.2 43,937.8
Commercial vehicle and construction equipment finance 15,089.3 21,823.8 1,248,974.7 1,285,887.8 21,823.8
Housing loans 3,916.0 5,900.3 1,011,085.3 1,020,901.6 5,900.3
Other retail 30,007.7 56,822.9 1,730,409.0 1,817,239.6 56,822.9
Wholesale loans 3,905.0 33,512.3 5,874,094.8 5,911,512.1 33,512.3
Total Rs. 100,768.4 Rs. 200,708.8 Rs. 17,116,615.2 Rs. 17,418,092.4 Rs. 200,708.8
Total US$ 1,226.0 US$ 2,442.0 US$ 208,256.7 US$ 211,924.7 US$ 2,442.0
( ) Loans up to 30 days past due are considered current.
( ) Includes crop-related agricultural loans with days past due less than 366 as they are not considered as non-performing of Rs. 31.8 billion. From fiscal year 2020 the Bank has implemented the packages announced by RBI on account of the COVID-19 p andem , , d For retail loans , As an integral part of the credit process, the Bank has a credit rating model for its wholesale and retail credit segments. The Bank monitors credit quality within its segments based on primary credit quality indicators. This internal grading is updated at least annually. Disbursals under one-time restructurings are also included. The amount of purchased financing receivables outstanding as of March 31, 2022 and March 31, 2023 was Rs. 836,172.8 million and Rs. 1,024,684.4 million, respectively. The following table provides information on primary credit quality indicators as o
Term loans by origination
Credit quality indicators-Internally assigned grade Prior 2018 2019 2020 2021 2022 Revolving Revolving Total
(In millions)
Auto loans
Performing Rs. 8,466.2 Rs. 42,634.8 Rs. 89,161.9 Rs. 169,606.1 Rs. 252,295.7 Rs. 455,114.6 Rs. 5,072.1 Rs. — Rs. 1,022,351.4
Non-performing 846.1 2,866.6 5,455.2 6,323.4 2,973.5 661.7 1,315.1 — 20,441.6
Subtotal Rs. 9,312.3 Rs. 45,501.4 Rs. 94,617.1 Rs. 175,929.5 Rs. 255,269.2 Rs. 455,776.3 Rs. 6,387.2 Rs. — Rs. 1,042,793.0
Personal loans/Credit card
Performing Rs. 1,374.4 Rs. 14,320.8 Rs. 67,477.1 Rs. 225,561.4 Rs. 336,526.1 Rs. 947,277.0 Rs. 381,900.4 Rs. 339,477.1 Rs. 2,313,914.3
Non-performing 201.7 910.2 4,184.4 7,967.1 3,931.7 1,722.7 6,405.6 2,734.1 28,057.5
Subtotal Rs. 1,576.1 Rs. 15,231.0 Rs. 71,661.5 Rs. 233,528.5 Rs. 340,457.8 Rs. 948,999.7 Rs. 388,306.0 Rs. 342,211.2 Rs. 2,341,971.8
Retail business banking
Performing Rs. 52,347.2 Rs. 78,959.8 Rs. 97,361.4 Rs. 151,964.0 Rs. 306,673.0 Rs. 569,687.0 Rs. 1,324,274.5 Rs. — Rs. 2,581,266.9
Non-performing 3,661.9 3,736.0 3,429.5 2,598.7 2,880.8 412.2 19,101.1 — 35,820.2
Subtotal Rs. 56,009.1 Rs. 82,695.8 Rs. 100,790.9 Rs. 154,562.7 Rs. 309,553.8 Rs. 570,099.2 Rs. 1,343,375.6 Rs. — Rs. 2,617,087.1
Commercial vehicle and construction equipment finance
Performing Rs. 1,837.4 Rs. 16,022.5 Rs. 69,418.2 Rs. 125,223.1 Rs. 185,561.0 Rs. 426,434.1 Rs. 101,478.2 Rs. — Rs. 925,974.5
Non-performing 210.8 1,391.5 6,224.5 8,010.6 3,883.8 651.3 4,719.0 — 25,091.5
Subtotal Rs. 2,048.2 Rs. 17,414.0 Rs. 75,642.7 Rs. 133,233.7 Rs. 189,444.8 Rs. 427,085.4 Rs. 106,197.2 Rs. — Rs. 951,066.0
Housing loans
Performing Rs. 301,103.3 Rs. 85,682.1 Rs. 127,339.2 Rs. 46,798.3 Rs. 0.6 Rs. 263,480.5 Rs. — Rs. — Rs. 824,404.0
Non-performing 1,597.6 504.1 1,472.2 2,193.9 512.8 197.8 — — 6,478.4
Subtotal Rs. 302,700.9 Rs. 86,186.2 Rs. 128,811.4 Rs. 48,992.2 Rs. 513.4 Rs. 263,678.3 Rs. — Rs. — Rs. 830,882.4
Other retail loans
Performing Rs. 4,260.4 Rs. 11,266.3 Rs. 20,843.1 Rs. 51,074.6 Rs. 131,647.7 Rs. 567,032.4 Rs. 691,150.7 Rs. — Rs. 1,477,275.2
Non-performing 2,989.1 1,434.6 4,470.0 10,682.7 3,645.0 1,004.1 25,233.7 — 49,459.2
Subtotal Rs. 7,249.5 Rs 12,700.9 Rs. 25,313.1 Rs. 61,757.3 Rs. 135,292.7 Rs. 568,036.5 Rs. 716,384.4 Rs. — Rs. 1,526,734.4
Total Rs. 378,896.1 Rs. 259,729.3 Rs. 496,836.7 Rs. 808,003.9 Rs. 1,230,531.7 Rs. 3,233,675.4 Rs. 2,560,650.4 Rs. 342,211.2 Rs. 9,310,534.7
The following table provides information on primary credit quality indicators as of
Term loans by origination
Credit quality indicators- assigned grade Prior 2019 2020 2021 2022 2023 Revolving Revolving Total
(In millions)
Auto loans
Performing Rs. 14,387.2 Rs. 37,425.2 Rs. 90,148.4 Rs. 160,443.6 Rs. 308,076.9 Rs. 525,693.8 Rs. 68,980.9 Rs. — Rs. 1,205,156.0
Non-performing 1,129.9 2,324.4 3,858.8 2,875.4 1,990.0 748.9 3,014.2 — 15,941.6
Subtotal Rs. 15,517.1 Rs. 39,749.6 Rs. 94,007.2 Rs. 163,319.0 Rs. 310,066.9 Rs. 526,442.7 Rs. 71,995.1 Rs. — Rs. 1,221,097.6
Personal loans/Credit card
Performing Rs. 2,431.4 Rs. 20,673.2 Rs. 86,038.7 Rs. 155,911.2 Rs. 490,598.8 Rs. 1,206,873.5 Rs. 482,500.3 Rs. 315,031.3 Rs. 2,760,058.4
Non-performing 346.6 1,440.1 3,511.1 2,518.9 3,411.9 2,254.3 8,869.6 417.6 22,770.1
Subtotal Rs. 2,778.0 Rs. 22,113.3 Rs. 89,549.8 Rs. 158,430.1 Rs. 494,010.7 Rs. 1,209,127.8 Rs. 491,369.9 Rs. 315,448.9 Rs. 2,782,828.5
Retail business banking
Performing Rs. 75,583.1 Rs. 58,914.7 Rs. 94,372.2 Rs. 185,698.6 Rs. 412,305.0 Rs. 600,147.3 Rs. 1,907,666.5 Rs. — Rs. 3,334,687.4
Non-performing 4,851.6 2,996.8 2,847.2 4,136.3 1,558.3 218.4 27,329.2 — 43,937.8
Subtotal Rs. 80,434.7 Rs. 61,911.5 Rs. 97,219.4 Rs. 189,834.9 Rs. 413,863.3 Rs. 600,365.7 Rs. 1,934,995.7 Rs. — Rs. 3,378,625.2
Commercial vehicle and construction equipment finance
Performing Rs. 3,981.3 Rs. 19,618.5 Rs. 49,030.6 Rs. 92,773.8 Rs. 277,461.6 Rs. 629,405.5 Rs. 191,792.7 Rs. — Rs. 1,264,064.0
Non-performing 398.0 2,582.1 4,491.4 4,696.0 3,053.3 763.8 5,839.2 — 21,823.8
Subtotal Rs. 4,379.3 Rs. 22,200.6 Rs. 53,522.0 Rs. 97,469.8 Rs. 280,514.9 Rs. 630,169.3 Rs. 197,631.9 Rs. — Rs. 1,285,887.8
Housing loans
Performing Rs. 394,712.3 Rs. 160,447.9 Rs. 143,037.0 Rs. 120,214.8 Rs. 167,130.4 Rs. 29,458.9 Rs. — Rs. — Rs. 1,015,001.3
Non-performing 4,031.5 1,206.1 358.8 180.2 123.3 0.4 — — 5,900.3
Subtotal Rs. 398,743.8 Rs. 161,654.0 Rs. 143,395.8 Rs. 120,395.0 Rs. 167,253.7 Rs. 29,459.3 Rs. — Rs. — Rs. 1,020,901.6
Other retail loans
Performing Rs. 5,564.3 Rs. 10,063.3 Rs. 18,382.0 Rs. 42,416.7 Rs. 150,038.1 Rs. 603,873.8 Rs. 930,078.5 Rs. — Rs. 1,760,416.7
Non-performing 3,000.6 3,254.9 11,339.9 3,171.9 2,261.4 971.8 32,822.4 — 56,822.9
Subtotal Rs. 8,564.9 Rs. 13,318.2 Rs. 29,721.9 Rs. 45,588.6 Rs. 152,299.5 Rs. 604,845.6 Rs. 962,900.9 Rs. — Rs. 1,817,239.6
Total Rs. 510,417.8 Rs. 320,947.2 Rs. 507,416.1 Rs. 775,037.4 Rs. 1,818,009.0 Rs. 3,600,410.4 Rs. 3,658,893.5 Rs. 315,448.9 Rs. 11,506,580.3
Total US$ 6,210.2 US$ 3,904.9 US$ 6,173.7 US$ 9,429.8 US$ 22,119.6 US$ 43,806.0 US$ 44,517.5 US$ 3,838.0 US$ 139,999.7
Wholesale Loans The Bank has a process in place for grading each borrower according to its financial health and the performance of its business and each borrower is graded as pass/labeled/non-performing. Wholesale loans that are not non-performing are disclosed as pass or labeled and considered to be performing. Labeled loans are those with evidence of weakness where such exposures indicate deteriorating trends which if not corrected could adversely impact repayment of the obligations. The Bank’s model assesses the overall risk over four major categories: industry risk, business risk, management risk and financial risk. The inputs in each of the categories are combined to provide an aggregate numerical rating, which is a function of the aggregate weighted scores based on the assessment under each of these four risk categories. The following table provides information on primary credit quality indicators as o
Term loans by origination
Credit quality indicators-Internally assigned grade Prior 2018 2019 2020 2021 2022 Revolving Total
(In millions)
Wholesale loans
Pass Rs. 5,289.7 Rs. 186,145.4 Rs. 195,703.7 Rs. 421,349.1 Rs. 1,006,687.4 Rs. 2,232,372.3 Rs. 984,145.8 Rs. 5,031,693.4
Labeled — 3,297.2 5,164.1 1,632.6 4,045.0 11,447.4 9,808.5 35,394.8
Non-performing 569.7 4,666.1 5,833.7 361.1 479.0 1,301.6 18,709.9 31,921.1
Total Rs. 5,859.4 Rs. 194,108.7 Rs. 206,701.5 Rs. 423,342.8 Rs. 1,011,211.4 Rs. 2,245,121.3 Rs. 1,012,664.2 Rs. 5,099,009.3
The following table provides information on primary credit quality indicators as of
Term loans by origination
Credit quality indicators- assigned grade Prior 2019 2020 2021 2022 2023 Revolving Total
(In millions)
Wholesale loans
Pass Rs. 130,723.1 Rs. 135,400.3 Rs. 321,191.0 Rs. 708,309.0 Rs. 1,244,766.9 Rs. 1,471,254.9 Rs. 1,841,015.5 Rs. 5,852,660.7
Labeled 2,625.3 1,586.9 635.7 4,200.8 5,946.5 795.3 9,548.6 25,339.1
Non-performing 3,830.5 1,914.3 66.1 326.4 6,297.4 39.1 21,038.5 33,512.3
Total Rs. 137,178.9 Rs. 138,901.5 Rs. 321,892.8 Rs. 712,836.2 Rs. 1,257,010.8 Rs. 1,472,089.3 Rs. 1,871,602.6 Rs. 5,911,512.1
Total US$ 1,669.0 US$ 1,690.0 US$ 3,916.4 US$ 8,673.0 US$ 15,294.0 US$ 17,910.8 US$ 22,771.7 US$ 71,925.0
Non-performing loans by industry as of March 31, 2022 and March 31, 2023 are as follows:
As of March 31, 2022
(In millions)
Gross non-performing loans by industry:
— Consumer Loans Rs. 35,554.7
— Agri Production—Food 23,569.7
— Retail Trade 15,124.1
— Agri Allied 13,255.0
— Road Transportation 12,961.6
— Consumer services 10,352.3
— Others (none greater than 5% of non-performing loans) 86,452.1
Total Rs. 197,269.5
As of March 31, 2023
(In millions)
Gross non-performing loans by industry:
— Consumer Loans Rs. 34,684.8 US$ 422.0
— Agri Production—Food 28,222.2 343.4
— Retail Trade 15,044.4 183.0
— Agri Allied 13,426.1 163.4
— Consumer services 11,505.0 140.0
— Road Transportation 10,031.1 122.0
— Others (none greater than 5% of non-performing loans) 87,795.2 1,068.2
Total Rs.200,708.8 US$ 2,442.0
Summary information relating to interest income recognized on non-performing loans during the fiscal years ended March 31, 2021, March 31, 2022 and March 31, 2023 is as follows:
Fiscal year ended March 31,
2021 2022 2023 2023
(In millions)
Interest income recognized on non-performing loans Rs. 7,025.3 Rs. 11,881.0 Rs. 7,738.0 US$ 94.1 A loan is collateral dependent when the borrower is experiencing financial difficulty and repayment of the loan is dependent on the sale or operation of the underlying collateral. Such loans are carried at fair value based on current values determined by either independent appraisals or internal evaluations, adjusted for selling costs or other amounts to be deducted when estimating expected net sales proceeds. For the fiscal Allowances for credit losses as of March 31, 2021 are as follows:
Auto loans Personal Retail Commercial Housing Other Wholesale Total
(In millions)
Allowance for credit losses, beginning of the period Rs. 19,219.0 Rs. 47,097.1 Rs. 32,860.3 Rs. 20,463.4 Rs. 1,700.7 Rs. 37,864.3 Rs. 39,628.4 Rs. 198,833.2
Impact of adopting ASC 326 9,880.9 38,091.1 3,947.5 325.5 1,659.5 234.3 26,874.2 81,013.0
Write-offs (13,263.5 ) (61,571.8 ) (14,951.6 ) (15,921.5 ) (190.8 ) (9,942.8 ) (3,628.7 ) (119,470.7 )
Net allowance for credit losses ( ) 23,559.7 86,464.6 20,432.2 21,489.3 1,408.6 21,073.4 8,725.4 183,153.2
Allowance for credit losses, end of the period Rs. 39,396.1 Rs. 110,081.0 Rs. 42,288.4 Rs. 26,356.7 Rs. 4,578.0 Rs. 49,229.2 Rs. 71,599.3 Rs. 343,528.7
Allowance for credit losses:
Individually evaluated a Rs. 34.7 Rs. 4.0 Rs. 3,540.7 Rs. 59.6 Rs. — Rs. 72.1 Rs. 33,222.5 Rs. 36,933.6
Collectively evaluated a 39,361.4 110,077.0 38,747.7 26,297.1 4,578.0 49,157.1 38,376.8 306,595.1
Loans:
Individually evaluated l 49.5 4.2 3,560.8 59.7 — 92.7 42,786.8 46,553.7
Collectively evaluated l 964,003.7 2,042,723.0 2,004,285.1 805,270.1 702,235.5 1,306,548.3 4,172,098.5 11,997,164.2
( ) Net allowances for credit losses charged to expense does not include the recoveries against write-off cases amounting to Rs. 28,919.8 28,605.8 314.0 Allowances for credit losses as of March 31, 2022 are as follows:
Auto loans Personal Retail Commercial Housing Other Wholesale Total
(In millions)
Allowance for credit losses, beginning of the period Rs. 39,396.1 Rs. 110,081.0 Rs. 42,288.4 Rs. 26,356.7 Rs. 4,578.0 Rs. 49,229.2 Rs. 71,599.3 Rs. 343,528.7
Write-offs (19,376.9 ) (74,500.8 ) (3,027.7 ) (16,592.0 ) (601.6 ) (17,567.4 ) (2,351.4 ) (134,017.8 )
Net allowance for credit losses ( ) 21,750.2 75,986.2 9,794.3 21,986.2 (1,284.2 ) 29,775.2 5,153.0 163,160.9
Allowance for credit losses, end of the Rs. 41,769.4 Rs. 111,566.4 Rs. 49,055.0 Rs. 31,750.9 Rs. 2,692.2 Rs. 61,437.0 Rs. 74,400.9 Rs. 372,671.8
Allowance for credit losses:
Individually evaluated allowance Rs. 18.4 Rs. 6.5 Rs. 2,651.4 Rs. 65.8 Rs. — Rs. 92.3 Rs. 35,619.7 Rs. 38,454.1
Collectively evaluated a 41,751.0 111,559.9 46,403.6 31,685.1 2,692.2 61,344.7 38,781.2 334,217.7
Loans:
Individually evaluated l 31.5 29.4 2,651.4 66.3 — 126.6 41,832.9 44,738.1
Collectively evaluated l 1,042,761.5 2,341,942.4 2,614,435.7 950,999.7 830,882.4 1,526,607.8 5,057,176.4 14,364,805.9
( ) Net allowances for credit losses charged to expense does not include the recoveries against write-off cases amounting to Rs. 36,181.4 35,385.3 796.1 Allowances for credit losses as of March 31, 2023 are as follows:
Auto loans Personal Retail Commercial c Housing Other Wholesale Total Total
(In millions)
Allowance for Rs. 41,769.4 Rs. 111,566.4 Rs. 49,055.0 Rs. 31,750.9 Rs. 2,692.2 Rs. 61,437.0 Rs. 74,400.9 Rs. 372,671.8 US$ 4,534.3
Write-offs (10,456.0 ) (88,744.9 ) (3,987.8 ) (15,270.1 ) (479.0 ) (15,769.9 ) (3,156.0 ) (137,863.7 ) (1,677.4 )
Net allowance for credit losses ( ) 2,522.1 76,812.9 18,907.6 14,649.8 1,056.7 26,345.3 (9,938.0 ) 130,356.4 1,586.1
Allowance for Rs. 33,835.5 Rs. 99,634.4 Rs. 63,974.8 Rs. 31,130.6 Rs. 3,269.9 Rs. 72,012.4 Rs. 61,306.9 Rs. 365,164.5 US$ 4,443.0
Allowance for
Individually evaluated a Rs. 4.6 Rs. — Rs. 2,320.3 Rs. 15.0 Rs. — Rs. 92.1 Rs. 29,264.6 Rs. 31,696.6 US$ 385.7
Collectively evaluated a 33,830.9 99,634.4 61,654.5 31,115.6 3,269.9 71,920.3 32,042.3 333,467.9 4,057.3
Loans: — —
Individually evaluated l 16.4 0.8 2,782.0 290.8 — 92.3 33,879.5 37,061.8 450.9
Collectively evaluated l 1,221,081.2 2,782,827.7 3,375,843.2 1,285,597.0 1,020,901.6 1,817,147.3 5,877,632.6 17,381,030.6 211,473.8
( ) Net allowances for credit losses charged to expense does not include the recoveries against write-off cases amounting to Rs. 56,142.6 683.1 53,374.2 2,768.4 The allowance for credit losses is assessed at each period end and the increase/(decrease), as the case may be , Troubled debt restructuring (“TDR”) When the Bank grants a concession, for economic or legal reasons related to a borrower’s financial difficulties, for other than an insignificant period of time, the related loan is classified as a TDR. Such concessions could include a reduction in the interest rate below current market rates, payment extensions, forgiveness of principal, forbearance or other actions intended to maximize collection. Loans, for which the terms have been modified, and for which the borrower is experiencing financial difficulties, are considered TDRs. On restructuring, those loans are re-measured to reflect the impact, if any, on projected cash flows resulting from the modified terms. The impact of the TDR modifications and defaults are factored into the allowance for credit losses on a loan-by-loan basis. Modification may have little or no impact on the allowance established for the loan if there was no forgiveness of the principal and the interest was not decreased. A charge-off may be recorded at the time of restructuring if a portion of the loan is deemed to be uncollectible. A TDR classification can be removed if the borrower’s financial condition improves such that the borrower is no longer in financial difficulty, the loan has not had any forgiveness of principal or interest, and the loan is subsequently refinanced or restructured at market terms and qualifies as a new loan. There Interest on loans by facility are as follows:
Fiscal year ended March 31,
2021 2022 2023 2023
(In millions)
Wholesale loans Rs. 263,190.7 Rs. 250,779.5 Rs. 363,842.1 US$ 4,426.8
Retail loans 753,857.1 807,146.1 987,975.9 12,020.7
Total Rs. 1,017,047.8 Rs. 1,057,925.6 Rs. 1,351,818.0 US$ 16,447.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 ₨ in Millions, $ in Millions</t>
        </is>
      </c>
      <c r="B1" s="2" t="inlineStr">
        <is>
          <t>12 Months Ended</t>
        </is>
      </c>
    </row>
    <row r="2">
      <c r="B2" s="2" t="inlineStr">
        <is>
          <t>Mar. 31, 2023 INR (₨)</t>
        </is>
      </c>
      <c r="C2" s="2" t="inlineStr">
        <is>
          <t>Mar. 31, 2023 USD ($)</t>
        </is>
      </c>
      <c r="D2" s="2" t="inlineStr">
        <is>
          <t>Mar. 31, 2022 INR (₨)</t>
        </is>
      </c>
    </row>
    <row r="3">
      <c r="A3" s="3" t="inlineStr">
        <is>
          <t>Loss Contingencies [Line Items]</t>
        </is>
      </c>
      <c r="B3" s="4" t="inlineStr">
        <is>
          <t xml:space="preserve"> </t>
        </is>
      </c>
      <c r="C3" s="4" t="inlineStr">
        <is>
          <t xml:space="preserve"> </t>
        </is>
      </c>
      <c r="D3" s="4" t="inlineStr">
        <is>
          <t xml:space="preserve"> </t>
        </is>
      </c>
    </row>
    <row r="4">
      <c r="A4" s="4" t="inlineStr">
        <is>
          <t>Capital commitments, estimated amounts of contracts remaining to be executed on the capital account</t>
        </is>
      </c>
      <c r="B4" s="9" t="n">
        <v>25666</v>
      </c>
      <c r="C4" s="4" t="inlineStr">
        <is>
          <t xml:space="preserve"> </t>
        </is>
      </c>
      <c r="D4" s="6" t="n">
        <v>21115.5</v>
      </c>
    </row>
    <row r="5">
      <c r="A5" s="4" t="inlineStr">
        <is>
          <t>Additional operating lease commitments with leases which have not yet commenced</t>
        </is>
      </c>
      <c r="B5" s="8" t="n">
        <v>845.5</v>
      </c>
      <c r="C5" s="4" t="inlineStr">
        <is>
          <t xml:space="preserve"> </t>
        </is>
      </c>
      <c r="D5" s="4" t="inlineStr">
        <is>
          <t xml:space="preserve"> </t>
        </is>
      </c>
    </row>
    <row r="6">
      <c r="A6" s="4" t="inlineStr">
        <is>
          <t>Operating lease expense</t>
        </is>
      </c>
      <c r="B6" s="6" t="n">
        <v>16164.9</v>
      </c>
      <c r="C6" s="7" t="n">
        <v>196.7</v>
      </c>
      <c r="D6" s="8" t="n">
        <v>14295.7</v>
      </c>
    </row>
    <row r="7">
      <c r="A7" s="4" t="inlineStr">
        <is>
          <t>Minimum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dditional operating lease commitments with leases which have not yet commenced, lease term</t>
        </is>
      </c>
      <c r="B9" s="4" t="inlineStr">
        <is>
          <t>9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Additional operating lease commitments with leases which have not yet commenced, lease term</t>
        </is>
      </c>
      <c r="B12" s="4" t="inlineStr">
        <is>
          <t>21 years</t>
        </is>
      </c>
      <c r="C12" s="4" t="inlineStr">
        <is>
          <t xml:space="preserve"> </t>
        </is>
      </c>
      <c r="D12" s="4" t="inlineStr">
        <is>
          <t xml:space="preserve"> </t>
        </is>
      </c>
    </row>
    <row r="13">
      <c r="A13" s="4" t="inlineStr">
        <is>
          <t>Indirect Taxes And Other Claim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ontingencies, estimated possible loss</t>
        </is>
      </c>
      <c r="B15" s="6" t="n">
        <v>9456.9</v>
      </c>
      <c r="C15" s="4" t="inlineStr">
        <is>
          <t xml:space="preserve"> </t>
        </is>
      </c>
      <c r="D15" s="9" t="n">
        <v>922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Operating Lease Right Of Use Assets And Lease Liability (Detail) ₨ in Millions, $ in Millions</t>
        </is>
      </c>
      <c r="B1" s="2" t="inlineStr">
        <is>
          <t>Mar. 31, 2023 INR (₨)</t>
        </is>
      </c>
      <c r="C1" s="2" t="inlineStr">
        <is>
          <t>Mar. 31, 2023 USD ($)</t>
        </is>
      </c>
      <c r="D1" s="2" t="inlineStr">
        <is>
          <t>Mar. 31, 2022 INR (₨)</t>
        </is>
      </c>
    </row>
    <row r="2">
      <c r="A2" s="4" t="inlineStr">
        <is>
          <t>Lease liabilities</t>
        </is>
      </c>
      <c r="B2" s="6" t="n">
        <v>97658.89999999999</v>
      </c>
      <c r="C2" s="7" t="n">
        <v>1188.2</v>
      </c>
      <c r="D2" s="9" t="n">
        <v>78138</v>
      </c>
    </row>
    <row r="3">
      <c r="A3" s="4" t="inlineStr">
        <is>
          <t>Other Assets [Member]</t>
        </is>
      </c>
      <c r="B3" s="4" t="inlineStr">
        <is>
          <t xml:space="preserve"> </t>
        </is>
      </c>
      <c r="C3" s="4" t="inlineStr">
        <is>
          <t xml:space="preserve"> </t>
        </is>
      </c>
      <c r="D3" s="4" t="inlineStr">
        <is>
          <t xml:space="preserve"> </t>
        </is>
      </c>
    </row>
    <row r="4">
      <c r="A4" s="4" t="inlineStr">
        <is>
          <t>Right-of-use assets</t>
        </is>
      </c>
      <c r="B4" s="6" t="n">
        <v>89989.3</v>
      </c>
      <c r="C4" s="7" t="n">
        <v>1094.9</v>
      </c>
      <c r="D4" s="6" t="n">
        <v>71572.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ntal Expenses and Sub-Lease Incom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The total minimum lease expense during the year recognized in the consolidated statement of income</t>
        </is>
      </c>
      <c r="B4" s="6" t="n">
        <v>17591.4</v>
      </c>
      <c r="C4" s="10" t="n">
        <v>214</v>
      </c>
      <c r="D4" s="6" t="n">
        <v>13866.6</v>
      </c>
      <c r="E4" s="6" t="n">
        <v>14244.4</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6" customWidth="1" min="2" max="2"/>
    <col width="26" customWidth="1" min="3" max="3"/>
    <col width="22" customWidth="1" min="4" max="4"/>
  </cols>
  <sheetData>
    <row r="1">
      <c r="A1" s="1" t="inlineStr">
        <is>
          <t>Future Minimum Lease Payments (Detail) ₨ in Millions, $ in Millions</t>
        </is>
      </c>
      <c r="B1" s="2" t="inlineStr">
        <is>
          <t>Mar. 31, 2023 INR (₨)</t>
        </is>
      </c>
      <c r="C1" s="2" t="inlineStr">
        <is>
          <t>Mar. 31, 2023 USD ($)</t>
        </is>
      </c>
      <c r="D1" s="2" t="inlineStr">
        <is>
          <t>Mar. 31, 2022 INR (₨)</t>
        </is>
      </c>
    </row>
    <row r="2">
      <c r="A2" s="3" t="inlineStr">
        <is>
          <t>Operating Leased Assets [Line Items]</t>
        </is>
      </c>
      <c r="B2" s="4" t="inlineStr">
        <is>
          <t xml:space="preserve"> </t>
        </is>
      </c>
      <c r="C2" s="4" t="inlineStr">
        <is>
          <t xml:space="preserve"> </t>
        </is>
      </c>
      <c r="D2" s="4" t="inlineStr">
        <is>
          <t xml:space="preserve"> </t>
        </is>
      </c>
    </row>
    <row r="3">
      <c r="A3" s="4" t="inlineStr">
        <is>
          <t>2024</t>
        </is>
      </c>
      <c r="B3" s="6" t="n">
        <v>15081.4</v>
      </c>
      <c r="C3" s="7" t="n">
        <v>183.5</v>
      </c>
      <c r="D3" s="4" t="inlineStr">
        <is>
          <t xml:space="preserve"> </t>
        </is>
      </c>
    </row>
    <row r="4">
      <c r="A4" s="4" t="inlineStr">
        <is>
          <t>2025</t>
        </is>
      </c>
      <c r="B4" s="5" t="n">
        <v>14631</v>
      </c>
      <c r="C4" s="5" t="n">
        <v>178</v>
      </c>
      <c r="D4" s="4" t="inlineStr">
        <is>
          <t xml:space="preserve"> </t>
        </is>
      </c>
    </row>
    <row r="5">
      <c r="A5" s="4" t="inlineStr">
        <is>
          <t>2026</t>
        </is>
      </c>
      <c r="B5" s="8" t="n">
        <v>14527.2</v>
      </c>
      <c r="C5" s="8" t="n">
        <v>176.8</v>
      </c>
      <c r="D5" s="4" t="inlineStr">
        <is>
          <t xml:space="preserve"> </t>
        </is>
      </c>
    </row>
    <row r="6">
      <c r="A6" s="4" t="inlineStr">
        <is>
          <t>2027</t>
        </is>
      </c>
      <c r="B6" s="8" t="n">
        <v>14041.9</v>
      </c>
      <c r="C6" s="8" t="n">
        <v>170.8</v>
      </c>
      <c r="D6" s="4" t="inlineStr">
        <is>
          <t xml:space="preserve"> </t>
        </is>
      </c>
    </row>
    <row r="7">
      <c r="A7" s="4" t="inlineStr">
        <is>
          <t>2028</t>
        </is>
      </c>
      <c r="B7" s="8" t="n">
        <v>13236.8</v>
      </c>
      <c r="C7" s="8" t="n">
        <v>161.1</v>
      </c>
      <c r="D7" s="4" t="inlineStr">
        <is>
          <t xml:space="preserve"> </t>
        </is>
      </c>
    </row>
    <row r="8">
      <c r="A8" s="4" t="inlineStr">
        <is>
          <t>Thereafter</t>
        </is>
      </c>
      <c r="B8" s="8" t="n">
        <v>71890.10000000001</v>
      </c>
      <c r="C8" s="8" t="n">
        <v>874.7</v>
      </c>
      <c r="D8" s="4" t="inlineStr">
        <is>
          <t xml:space="preserve"> </t>
        </is>
      </c>
    </row>
    <row r="9">
      <c r="A9" s="4" t="inlineStr">
        <is>
          <t>Total lease payments</t>
        </is>
      </c>
      <c r="B9" s="8" t="n">
        <v>143408.4</v>
      </c>
      <c r="C9" s="8" t="n">
        <v>1744.9</v>
      </c>
      <c r="D9" s="4" t="inlineStr">
        <is>
          <t xml:space="preserve"> </t>
        </is>
      </c>
    </row>
    <row r="10">
      <c r="A10" s="4" t="inlineStr">
        <is>
          <t>Less: imputed interest</t>
        </is>
      </c>
      <c r="B10" s="8" t="n">
        <v>45749.5</v>
      </c>
      <c r="C10" s="8" t="n">
        <v>556.6</v>
      </c>
      <c r="D10" s="4" t="inlineStr">
        <is>
          <t xml:space="preserve"> </t>
        </is>
      </c>
    </row>
    <row r="11">
      <c r="A11" s="4" t="inlineStr">
        <is>
          <t>Total operating lease liabilities</t>
        </is>
      </c>
      <c r="B11" s="6" t="n">
        <v>97658.89999999999</v>
      </c>
      <c r="C11" s="7" t="n">
        <v>1188.2</v>
      </c>
      <c r="D11" s="9" t="n">
        <v>78138</v>
      </c>
    </row>
    <row r="12">
      <c r="A12" s="4" t="inlineStr">
        <is>
          <t>Weighted average remaining lease term (in years)</t>
        </is>
      </c>
      <c r="B12" s="4" t="inlineStr">
        <is>
          <t>9 years 10 months 24 days</t>
        </is>
      </c>
      <c r="C12" s="4" t="inlineStr">
        <is>
          <t>9 years 10 months 24 days</t>
        </is>
      </c>
      <c r="D12" s="4" t="inlineStr">
        <is>
          <t xml:space="preserve"> </t>
        </is>
      </c>
    </row>
    <row r="13">
      <c r="A13" s="4" t="inlineStr">
        <is>
          <t>Weighted average discount rate</t>
        </is>
      </c>
      <c r="B13" s="14" t="n">
        <v>0.07099999999999999</v>
      </c>
      <c r="C13" s="14" t="n">
        <v>0.07099999999999999</v>
      </c>
      <c r="D13"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vement in Provision for Credit Card and Debit Card Reward Points (Detail) - Debit and Credit Cards Reward Points ₨ in Millions, $ in Millions</t>
        </is>
      </c>
      <c r="B1" s="2" t="inlineStr">
        <is>
          <t>12 Months Ended</t>
        </is>
      </c>
    </row>
    <row r="2">
      <c r="B2" s="2" t="inlineStr">
        <is>
          <t>Mar. 31, 2023 INR (₨)</t>
        </is>
      </c>
      <c r="C2" s="2" t="inlineStr">
        <is>
          <t>Mar. 31, 2023 USD ($)</t>
        </is>
      </c>
      <c r="D2" s="2" t="inlineStr">
        <is>
          <t>Mar. 31, 2022 INR (₨)</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Opening provision of reward points</t>
        </is>
      </c>
      <c r="B4" s="6" t="n">
        <v>6359.1</v>
      </c>
      <c r="C4" s="7" t="n">
        <v>77.40000000000001</v>
      </c>
      <c r="D4" s="6" t="n">
        <v>6387.9</v>
      </c>
    </row>
    <row r="5">
      <c r="A5" s="4" t="inlineStr">
        <is>
          <t>Provision made during the year</t>
        </is>
      </c>
      <c r="B5" s="8" t="n">
        <v>5537.3</v>
      </c>
      <c r="C5" s="8" t="n">
        <v>67.40000000000001</v>
      </c>
      <c r="D5" s="8" t="n">
        <v>4651.3</v>
      </c>
    </row>
    <row r="6">
      <c r="A6" s="4" t="inlineStr">
        <is>
          <t>Utilization/write back of provision</t>
        </is>
      </c>
      <c r="B6" s="8" t="n">
        <v>-4901.3</v>
      </c>
      <c r="C6" s="8" t="n">
        <v>-59.6</v>
      </c>
      <c r="D6" s="8" t="n">
        <v>-4137.7</v>
      </c>
    </row>
    <row r="7">
      <c r="A7" s="4" t="inlineStr">
        <is>
          <t>Closing provision of reward points</t>
        </is>
      </c>
      <c r="B7" s="8" t="n">
        <v>6963.2</v>
      </c>
      <c r="C7" s="8" t="n">
        <v>84.8</v>
      </c>
      <c r="D7" s="8" t="n">
        <v>6359.1</v>
      </c>
    </row>
    <row r="8">
      <c r="A8" s="4" t="inlineStr">
        <is>
          <t>Change in Rate of Accrual of Reward Points</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Effect of change in rate of accrual of points/cost of reward</t>
        </is>
      </c>
      <c r="B10" s="6" t="n">
        <v>-31.9</v>
      </c>
      <c r="C10" s="7" t="n">
        <v>-0.4</v>
      </c>
      <c r="D10" s="6" t="n">
        <v>-542.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Balances Payable to Related Parties (Detail) ₨ in Millions, $ in Millions</t>
        </is>
      </c>
      <c r="B1" s="2" t="inlineStr">
        <is>
          <t>Mar. 31, 2023 INR (₨)</t>
        </is>
      </c>
      <c r="C1" s="2" t="inlineStr">
        <is>
          <t>Mar. 31, 2023 USD ($)</t>
        </is>
      </c>
      <c r="D1" s="2" t="inlineStr">
        <is>
          <t>Mar. 31, 2022 INR (₨)</t>
        </is>
      </c>
    </row>
    <row r="2">
      <c r="A2" s="3" t="inlineStr">
        <is>
          <t>Related Party Transaction [Line Items]</t>
        </is>
      </c>
      <c r="B2" s="4" t="inlineStr">
        <is>
          <t xml:space="preserve"> </t>
        </is>
      </c>
      <c r="C2" s="4" t="inlineStr">
        <is>
          <t xml:space="preserve"> </t>
        </is>
      </c>
      <c r="D2" s="4" t="inlineStr">
        <is>
          <t xml:space="preserve"> </t>
        </is>
      </c>
    </row>
    <row r="3">
      <c r="A3" s="4" t="inlineStr">
        <is>
          <t>Balances in non-interest-bearing deposits</t>
        </is>
      </c>
      <c r="B3" s="6" t="n">
        <v>2729176.3</v>
      </c>
      <c r="C3" s="7" t="n">
        <v>33205.7</v>
      </c>
      <c r="D3" s="6" t="n">
        <v>2382052.2</v>
      </c>
    </row>
    <row r="4">
      <c r="A4" s="4" t="inlineStr">
        <is>
          <t>Balances in interest-bearing deposits</t>
        </is>
      </c>
      <c r="B4" s="8" t="n">
        <v>16097459.3</v>
      </c>
      <c r="C4" s="8" t="n">
        <v>195856.7</v>
      </c>
      <c r="D4" s="8" t="n">
        <v>13197979.7</v>
      </c>
    </row>
    <row r="5">
      <c r="A5" s="4" t="inlineStr">
        <is>
          <t>Principal Own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Balances in non-interest-bearing deposits</t>
        </is>
      </c>
      <c r="B7" s="8" t="n">
        <v>25637.8</v>
      </c>
      <c r="C7" s="4" t="inlineStr">
        <is>
          <t xml:space="preserve"> </t>
        </is>
      </c>
      <c r="D7" s="8" t="n">
        <v>20695.1</v>
      </c>
    </row>
    <row r="8">
      <c r="A8" s="4" t="inlineStr">
        <is>
          <t>Balances in interest-bearing deposits</t>
        </is>
      </c>
      <c r="B8" s="8" t="n">
        <v>1755.1</v>
      </c>
      <c r="C8" s="4" t="inlineStr">
        <is>
          <t xml:space="preserve"> </t>
        </is>
      </c>
      <c r="D8" s="8" t="n">
        <v>6719.8</v>
      </c>
    </row>
    <row r="9">
      <c r="A9" s="4" t="inlineStr">
        <is>
          <t>Accrued expenses and other liabilities</t>
        </is>
      </c>
      <c r="B9" s="8" t="n">
        <v>773.5</v>
      </c>
      <c r="C9" s="4" t="inlineStr">
        <is>
          <t xml:space="preserve"> </t>
        </is>
      </c>
      <c r="D9" s="8" t="n">
        <v>641.4</v>
      </c>
    </row>
    <row r="10">
      <c r="A10" s="4" t="inlineStr">
        <is>
          <t>Total</t>
        </is>
      </c>
      <c r="B10" s="8" t="n">
        <v>28166.4</v>
      </c>
      <c r="C10" s="4" t="inlineStr">
        <is>
          <t xml:space="preserve"> </t>
        </is>
      </c>
      <c r="D10" s="8" t="n">
        <v>28056.3</v>
      </c>
    </row>
    <row r="11">
      <c r="A11" s="4" t="inlineStr">
        <is>
          <t>Oth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Balances in non-interest-bearing deposits</t>
        </is>
      </c>
      <c r="B13" s="8" t="n">
        <v>8715.1</v>
      </c>
      <c r="C13" s="4" t="inlineStr">
        <is>
          <t xml:space="preserve"> </t>
        </is>
      </c>
      <c r="D13" s="5" t="n">
        <v>6273</v>
      </c>
    </row>
    <row r="14">
      <c r="A14" s="4" t="inlineStr">
        <is>
          <t>Balances in interest-bearing deposits</t>
        </is>
      </c>
      <c r="B14" s="8" t="n">
        <v>1611.9</v>
      </c>
      <c r="C14" s="4" t="inlineStr">
        <is>
          <t xml:space="preserve"> </t>
        </is>
      </c>
      <c r="D14" s="5" t="n">
        <v>875</v>
      </c>
    </row>
    <row r="15">
      <c r="A15" s="4" t="inlineStr">
        <is>
          <t>Accrued expenses and other liabilities</t>
        </is>
      </c>
      <c r="B15" s="5" t="n">
        <v>0</v>
      </c>
      <c r="C15" s="4" t="inlineStr">
        <is>
          <t xml:space="preserve"> </t>
        </is>
      </c>
      <c r="D15" s="5" t="n">
        <v>0</v>
      </c>
    </row>
    <row r="16">
      <c r="A16" s="4" t="inlineStr">
        <is>
          <t>Total</t>
        </is>
      </c>
      <c r="B16" s="5" t="n">
        <v>10327</v>
      </c>
      <c r="C16" s="4" t="inlineStr">
        <is>
          <t xml:space="preserve"> </t>
        </is>
      </c>
      <c r="D16" s="5" t="n">
        <v>7148</v>
      </c>
    </row>
    <row r="17">
      <c r="A17" s="4" t="inlineStr">
        <is>
          <t>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Balances in non-interest-bearing deposits</t>
        </is>
      </c>
      <c r="B19" s="8" t="n">
        <v>34352.9</v>
      </c>
      <c r="C19" s="5" t="n">
        <v>418</v>
      </c>
      <c r="D19" s="8" t="n">
        <v>26968.1</v>
      </c>
    </row>
    <row r="20">
      <c r="A20" s="4" t="inlineStr">
        <is>
          <t>Balances in interest-bearing deposits</t>
        </is>
      </c>
      <c r="B20" s="5" t="n">
        <v>3367</v>
      </c>
      <c r="C20" s="5" t="n">
        <v>41</v>
      </c>
      <c r="D20" s="8" t="n">
        <v>7594.8</v>
      </c>
    </row>
    <row r="21">
      <c r="A21" s="4" t="inlineStr">
        <is>
          <t>Accrued expenses and other liabilities</t>
        </is>
      </c>
      <c r="B21" s="8" t="n">
        <v>773.5</v>
      </c>
      <c r="C21" s="8" t="n">
        <v>9.4</v>
      </c>
      <c r="D21" s="8" t="n">
        <v>641.4</v>
      </c>
    </row>
    <row r="22">
      <c r="A22" s="4" t="inlineStr">
        <is>
          <t>Total</t>
        </is>
      </c>
      <c r="B22" s="6" t="n">
        <v>38493.4</v>
      </c>
      <c r="C22" s="7" t="n">
        <v>468.4</v>
      </c>
      <c r="D22" s="6" t="n">
        <v>35204.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Balances Receivable from Related Parties (Detail) ₨ in Millions, $ in Millions</t>
        </is>
      </c>
      <c r="B1" s="2" t="inlineStr">
        <is>
          <t>Mar. 31, 2023 INR (₨)</t>
        </is>
      </c>
      <c r="C1" s="2" t="inlineStr">
        <is>
          <t>Mar. 31, 2023 USD ($)</t>
        </is>
      </c>
      <c r="D1" s="2" t="inlineStr">
        <is>
          <t>Mar. 31, 2022 INR (₨)</t>
        </is>
      </c>
    </row>
    <row r="2">
      <c r="A2" s="3" t="inlineStr">
        <is>
          <t>Related Party Transaction [Line Items]</t>
        </is>
      </c>
      <c r="B2" s="4" t="inlineStr">
        <is>
          <t xml:space="preserve"> </t>
        </is>
      </c>
      <c r="C2" s="4" t="inlineStr">
        <is>
          <t xml:space="preserve"> </t>
        </is>
      </c>
      <c r="D2" s="4" t="inlineStr">
        <is>
          <t xml:space="preserve"> </t>
        </is>
      </c>
    </row>
    <row r="3">
      <c r="A3" s="4" t="inlineStr">
        <is>
          <t>Loans</t>
        </is>
      </c>
      <c r="B3" s="6" t="n">
        <v>7.5</v>
      </c>
      <c r="C3" s="7" t="n">
        <v>0.1</v>
      </c>
      <c r="D3" s="6" t="n">
        <v>7.4</v>
      </c>
    </row>
    <row r="4">
      <c r="A4" s="4" t="inlineStr">
        <is>
          <t>Other assets</t>
        </is>
      </c>
      <c r="B4" s="8" t="n">
        <v>2915.3</v>
      </c>
      <c r="C4" s="8" t="n">
        <v>35.5</v>
      </c>
      <c r="D4" s="8" t="n">
        <v>2155.2</v>
      </c>
    </row>
    <row r="5">
      <c r="A5" s="4" t="inlineStr">
        <is>
          <t>Total</t>
        </is>
      </c>
      <c r="B5" s="8" t="n">
        <v>2922.8</v>
      </c>
      <c r="C5" s="7" t="n">
        <v>35.6</v>
      </c>
      <c r="D5" s="8" t="n">
        <v>2162.6</v>
      </c>
    </row>
    <row r="6">
      <c r="A6" s="4" t="inlineStr">
        <is>
          <t>Principal Own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ans</t>
        </is>
      </c>
      <c r="B8" s="5" t="n">
        <v>0</v>
      </c>
      <c r="C8" s="4" t="inlineStr">
        <is>
          <t xml:space="preserve"> </t>
        </is>
      </c>
      <c r="D8" s="5" t="n">
        <v>0</v>
      </c>
    </row>
    <row r="9">
      <c r="A9" s="4" t="inlineStr">
        <is>
          <t>Other assets</t>
        </is>
      </c>
      <c r="B9" s="5" t="n">
        <v>748</v>
      </c>
      <c r="C9" s="4" t="inlineStr">
        <is>
          <t xml:space="preserve"> </t>
        </is>
      </c>
      <c r="D9" s="8" t="n">
        <v>656.5</v>
      </c>
    </row>
    <row r="10">
      <c r="A10" s="4" t="inlineStr">
        <is>
          <t>Total</t>
        </is>
      </c>
      <c r="B10" s="5" t="n">
        <v>748</v>
      </c>
      <c r="C10" s="4" t="inlineStr">
        <is>
          <t xml:space="preserve"> </t>
        </is>
      </c>
      <c r="D10" s="8" t="n">
        <v>656.5</v>
      </c>
    </row>
    <row r="11">
      <c r="A11" s="4" t="inlineStr">
        <is>
          <t>Oth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Loans</t>
        </is>
      </c>
      <c r="B13" s="8" t="n">
        <v>7.5</v>
      </c>
      <c r="C13" s="4" t="inlineStr">
        <is>
          <t xml:space="preserve"> </t>
        </is>
      </c>
      <c r="D13" s="8" t="n">
        <v>7.4</v>
      </c>
    </row>
    <row r="14">
      <c r="A14" s="4" t="inlineStr">
        <is>
          <t>Other assets</t>
        </is>
      </c>
      <c r="B14" s="8" t="n">
        <v>2167.3</v>
      </c>
      <c r="C14" s="4" t="inlineStr">
        <is>
          <t xml:space="preserve"> </t>
        </is>
      </c>
      <c r="D14" s="8" t="n">
        <v>1498.7</v>
      </c>
    </row>
    <row r="15">
      <c r="A15" s="4" t="inlineStr">
        <is>
          <t>Total</t>
        </is>
      </c>
      <c r="B15" s="6" t="n">
        <v>2174.8</v>
      </c>
      <c r="C15" s="4" t="inlineStr">
        <is>
          <t xml:space="preserve"> </t>
        </is>
      </c>
      <c r="D15" s="6" t="n">
        <v>1506.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Additional Information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investments from others</t>
        </is>
      </c>
      <c r="B4" s="6" t="n">
        <v>256.8</v>
      </c>
      <c r="C4" s="4" t="inlineStr">
        <is>
          <t xml:space="preserve"> </t>
        </is>
      </c>
      <c r="D4" s="6" t="n">
        <v>2006.2</v>
      </c>
      <c r="E4" s="4" t="inlineStr">
        <is>
          <t xml:space="preserve"> </t>
        </is>
      </c>
      <c r="F4" s="4" t="inlineStr">
        <is>
          <t xml:space="preserve"> </t>
        </is>
      </c>
    </row>
    <row r="5">
      <c r="A5" s="4" t="inlineStr">
        <is>
          <t>Sale of investments from others</t>
        </is>
      </c>
      <c r="B5" s="8" t="n">
        <v>20447.7</v>
      </c>
      <c r="C5" s="4" t="inlineStr">
        <is>
          <t xml:space="preserve"> </t>
        </is>
      </c>
      <c r="D5" s="8" t="n">
        <v>28877.9</v>
      </c>
      <c r="E5" s="4" t="inlineStr">
        <is>
          <t xml:space="preserve"> </t>
        </is>
      </c>
      <c r="F5" s="4" t="inlineStr">
        <is>
          <t xml:space="preserve"> </t>
        </is>
      </c>
    </row>
    <row r="6">
      <c r="A6" s="4" t="inlineStr">
        <is>
          <t>Proceeds from issuance of long-term debt</t>
        </is>
      </c>
      <c r="B6" s="8" t="n">
        <v>1022933.1</v>
      </c>
      <c r="C6" s="10" t="n">
        <v>12446</v>
      </c>
      <c r="D6" s="8" t="n">
        <v>722908.9</v>
      </c>
      <c r="E6" s="6" t="n">
        <v>481989.2</v>
      </c>
      <c r="F6" s="4" t="inlineStr">
        <is>
          <t xml:space="preserve"> </t>
        </is>
      </c>
    </row>
    <row r="7">
      <c r="A7" s="4" t="inlineStr">
        <is>
          <t>Dividend paid to principal owner</t>
        </is>
      </c>
      <c r="B7" s="8" t="n">
        <v>86394.3</v>
      </c>
      <c r="C7" s="7" t="n">
        <v>1051.2</v>
      </c>
      <c r="D7" s="8" t="n">
        <v>36239.2</v>
      </c>
      <c r="E7" s="6" t="n">
        <v>166.6</v>
      </c>
      <c r="F7" s="4" t="inlineStr">
        <is>
          <t xml:space="preserve"> </t>
        </is>
      </c>
    </row>
    <row r="8">
      <c r="A8" s="4" t="inlineStr">
        <is>
          <t>Foreign exchange and derivative contracts, notional principal amount</t>
        </is>
      </c>
      <c r="B8" s="5" t="n">
        <v>15796689</v>
      </c>
      <c r="C8" s="4" t="inlineStr">
        <is>
          <t xml:space="preserve"> </t>
        </is>
      </c>
      <c r="D8" s="8" t="n">
        <v>12488223.5</v>
      </c>
      <c r="E8" s="4" t="inlineStr">
        <is>
          <t xml:space="preserve"> </t>
        </is>
      </c>
      <c r="F8" s="7" t="n">
        <v>192197.2</v>
      </c>
    </row>
    <row r="9">
      <c r="A9" s="4" t="inlineStr">
        <is>
          <t>Bank guarantees</t>
        </is>
      </c>
      <c r="B9" s="8" t="n">
        <v>1628699.8</v>
      </c>
      <c r="C9" s="4" t="inlineStr">
        <is>
          <t xml:space="preserve"> </t>
        </is>
      </c>
      <c r="D9" s="5" t="n">
        <v>1455273</v>
      </c>
      <c r="E9" s="4" t="inlineStr">
        <is>
          <t xml:space="preserve"> </t>
        </is>
      </c>
      <c r="F9" s="7" t="n">
        <v>19816.3</v>
      </c>
    </row>
    <row r="10">
      <c r="A10" s="4" t="inlineStr">
        <is>
          <t>Tier II bo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long-term debt</t>
        </is>
      </c>
      <c r="B12" s="5" t="n">
        <v>7850</v>
      </c>
      <c r="C12" s="4" t="inlineStr">
        <is>
          <t xml:space="preserve"> </t>
        </is>
      </c>
      <c r="D12" s="5" t="n">
        <v>3700</v>
      </c>
      <c r="E12" s="4" t="inlineStr">
        <is>
          <t xml:space="preserve"> </t>
        </is>
      </c>
      <c r="F12" s="4" t="inlineStr">
        <is>
          <t xml:space="preserve"> </t>
        </is>
      </c>
    </row>
    <row r="13">
      <c r="A13" s="4" t="inlineStr">
        <is>
          <t>Principal Own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purchased from principal owner</t>
        </is>
      </c>
      <c r="B15" s="8" t="n">
        <v>369101.3</v>
      </c>
      <c r="C15" s="4" t="inlineStr">
        <is>
          <t xml:space="preserve"> </t>
        </is>
      </c>
      <c r="D15" s="8" t="n">
        <v>282052.4</v>
      </c>
      <c r="E15" s="4" t="inlineStr">
        <is>
          <t xml:space="preserve"> </t>
        </is>
      </c>
      <c r="F15" s="4" t="inlineStr">
        <is>
          <t xml:space="preserve"> </t>
        </is>
      </c>
    </row>
    <row r="16">
      <c r="A16" s="4" t="inlineStr">
        <is>
          <t>Dividend paid to principal owner</t>
        </is>
      </c>
      <c r="B16" s="8" t="n">
        <v>13401.5</v>
      </c>
      <c r="C16" s="4" t="inlineStr">
        <is>
          <t xml:space="preserve"> </t>
        </is>
      </c>
      <c r="D16" s="5" t="n">
        <v>5620</v>
      </c>
      <c r="E16" s="4" t="inlineStr">
        <is>
          <t xml:space="preserve"> </t>
        </is>
      </c>
      <c r="F16" s="4" t="inlineStr">
        <is>
          <t xml:space="preserve"> </t>
        </is>
      </c>
    </row>
    <row r="17">
      <c r="A17" s="4" t="inlineStr">
        <is>
          <t>Foreign exchange and derivative contracts, notional principal amount</t>
        </is>
      </c>
      <c r="B17" s="8" t="n">
        <v>94451.2</v>
      </c>
      <c r="C17" s="4" t="inlineStr">
        <is>
          <t xml:space="preserve"> </t>
        </is>
      </c>
      <c r="D17" s="8" t="n">
        <v>111787.1</v>
      </c>
      <c r="E17" s="4" t="inlineStr">
        <is>
          <t xml:space="preserve"> </t>
        </is>
      </c>
      <c r="F17" s="4" t="inlineStr">
        <is>
          <t xml:space="preserve"> </t>
        </is>
      </c>
    </row>
    <row r="18">
      <c r="A18" s="4" t="inlineStr">
        <is>
          <t>Foreign exchange and derivative contracts, mark to market gains</t>
        </is>
      </c>
      <c r="B18" s="8" t="n">
        <v>2081.2</v>
      </c>
      <c r="C18" s="4" t="inlineStr">
        <is>
          <t xml:space="preserve"> </t>
        </is>
      </c>
      <c r="D18" s="8" t="n">
        <v>1101.1</v>
      </c>
      <c r="E18" s="4" t="inlineStr">
        <is>
          <t xml:space="preserve"> </t>
        </is>
      </c>
      <c r="F18" s="4" t="inlineStr">
        <is>
          <t xml:space="preserve"> </t>
        </is>
      </c>
    </row>
    <row r="19">
      <c r="A19" s="4" t="inlineStr">
        <is>
          <t>Bank guarantees</t>
        </is>
      </c>
      <c r="B19" s="8" t="n">
        <v>3.5</v>
      </c>
      <c r="C19" s="4" t="inlineStr">
        <is>
          <t xml:space="preserve"> </t>
        </is>
      </c>
      <c r="D19" s="8" t="n">
        <v>3.9</v>
      </c>
      <c r="E19" s="4" t="inlineStr">
        <is>
          <t xml:space="preserve"> </t>
        </is>
      </c>
      <c r="F19" s="4" t="inlineStr">
        <is>
          <t xml:space="preserve"> </t>
        </is>
      </c>
    </row>
    <row r="20">
      <c r="A20" s="4" t="inlineStr">
        <is>
          <t>Principal Owner | 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xed assets purchased from related parties</t>
        </is>
      </c>
      <c r="B22" s="5" t="n">
        <v>0</v>
      </c>
      <c r="C22" s="4" t="inlineStr">
        <is>
          <t xml:space="preserve"> </t>
        </is>
      </c>
      <c r="D22" s="5" t="n">
        <v>0</v>
      </c>
      <c r="E22" s="4" t="inlineStr">
        <is>
          <t xml:space="preserve"> </t>
        </is>
      </c>
      <c r="F22" s="4" t="inlineStr">
        <is>
          <t xml:space="preserve"> </t>
        </is>
      </c>
    </row>
    <row r="23">
      <c r="A23" s="4" t="inlineStr">
        <is>
          <t>Oth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nk guarantees</t>
        </is>
      </c>
      <c r="B25" s="6" t="n">
        <v>5.1</v>
      </c>
      <c r="C25" s="4" t="inlineStr">
        <is>
          <t xml:space="preserve"> </t>
        </is>
      </c>
      <c r="D25" s="9" t="n">
        <v>28</v>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Transactions with Related Parties Included in Determination of Net Incom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Deposits</t>
        </is>
      </c>
      <c r="B4" s="6" t="n">
        <v>-701.4</v>
      </c>
      <c r="C4" s="7" t="n">
        <v>-8.5</v>
      </c>
      <c r="D4" s="6" t="n">
        <v>-286.5</v>
      </c>
      <c r="E4" s="6" t="n">
        <v>-279.3</v>
      </c>
    </row>
    <row r="5">
      <c r="A5" s="4" t="inlineStr">
        <is>
          <t>Non-Interest Revenue-Fees and Commission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revenues</t>
        </is>
      </c>
      <c r="B7" s="8" t="n">
        <v>32654.8</v>
      </c>
      <c r="C7" s="8" t="n">
        <v>397.3</v>
      </c>
      <c r="D7" s="8" t="n">
        <v>27578.8</v>
      </c>
      <c r="E7" s="8" t="n">
        <v>23048.1</v>
      </c>
    </row>
    <row r="8">
      <c r="A8" s="4" t="inlineStr">
        <is>
          <t>Interest and Dividend Revenu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revenues</t>
        </is>
      </c>
      <c r="B10" s="8" t="n">
        <v>0.1</v>
      </c>
      <c r="C10" s="5" t="n">
        <v>0</v>
      </c>
      <c r="D10" s="8" t="n">
        <v>0.1</v>
      </c>
      <c r="E10" s="8" t="n">
        <v>552.5</v>
      </c>
    </row>
    <row r="11">
      <c r="A11" s="4" t="inlineStr">
        <is>
          <t>Administrative and other expens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non-interest expense</t>
        </is>
      </c>
      <c r="B13" s="8" t="n">
        <v>-14155.9</v>
      </c>
      <c r="C13" s="8" t="n">
        <v>-172.2</v>
      </c>
      <c r="D13" s="8" t="n">
        <v>-11741.3</v>
      </c>
      <c r="E13" s="8" t="n">
        <v>-8730.700000000001</v>
      </c>
    </row>
    <row r="14">
      <c r="A14" s="4" t="inlineStr">
        <is>
          <t>Premises and equipment expens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non-interest expense</t>
        </is>
      </c>
      <c r="B16" s="8" t="n">
        <v>-15.6</v>
      </c>
      <c r="C16" s="7" t="n">
        <v>-0.2</v>
      </c>
      <c r="D16" s="8" t="n">
        <v>-19.2</v>
      </c>
      <c r="E16" s="8" t="n">
        <v>-29.5</v>
      </c>
    </row>
    <row r="17">
      <c r="A17" s="4" t="inlineStr">
        <is>
          <t>Principal Own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terest expense-Deposits</t>
        </is>
      </c>
      <c r="B19" s="8" t="n">
        <v>-95.3</v>
      </c>
      <c r="C19" s="4" t="inlineStr">
        <is>
          <t xml:space="preserve"> </t>
        </is>
      </c>
      <c r="D19" s="8" t="n">
        <v>-204.3</v>
      </c>
      <c r="E19" s="5" t="n">
        <v>-108</v>
      </c>
    </row>
    <row r="20">
      <c r="A20" s="4" t="inlineStr">
        <is>
          <t>Principal Owner | Non-Interest Revenue-Fees and Commission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revenues</t>
        </is>
      </c>
      <c r="B22" s="8" t="n">
        <v>5888.2</v>
      </c>
      <c r="C22" s="4" t="inlineStr">
        <is>
          <t xml:space="preserve"> </t>
        </is>
      </c>
      <c r="D22" s="8" t="n">
        <v>4639.3</v>
      </c>
      <c r="E22" s="8" t="n">
        <v>3246.5</v>
      </c>
    </row>
    <row r="23">
      <c r="A23" s="4" t="inlineStr">
        <is>
          <t>Principal Owner | Interest and Dividend Revenu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revenues</t>
        </is>
      </c>
      <c r="B25" s="5" t="n">
        <v>0</v>
      </c>
      <c r="C25" s="4" t="inlineStr">
        <is>
          <t xml:space="preserve"> </t>
        </is>
      </c>
      <c r="D25" s="5" t="n">
        <v>0</v>
      </c>
      <c r="E25" s="5" t="n">
        <v>0</v>
      </c>
    </row>
    <row r="26">
      <c r="A26" s="4" t="inlineStr">
        <is>
          <t>Principal Owner | Administrative and other expens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non-interest expense</t>
        </is>
      </c>
      <c r="B28" s="8" t="n">
        <v>-8631.1</v>
      </c>
      <c r="C28" s="4" t="inlineStr">
        <is>
          <t xml:space="preserve"> </t>
        </is>
      </c>
      <c r="D28" s="8" t="n">
        <v>-7182.4</v>
      </c>
      <c r="E28" s="8" t="n">
        <v>-5874.4</v>
      </c>
    </row>
    <row r="29">
      <c r="A29" s="4" t="inlineStr">
        <is>
          <t>Principal Owner | Premises and equipment expens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lated party transaction non-interest expense</t>
        </is>
      </c>
      <c r="B31" s="8" t="n">
        <v>-15.6</v>
      </c>
      <c r="C31" s="4" t="inlineStr">
        <is>
          <t xml:space="preserve"> </t>
        </is>
      </c>
      <c r="D31" s="8" t="n">
        <v>-19.2</v>
      </c>
      <c r="E31" s="8" t="n">
        <v>-24.3</v>
      </c>
    </row>
    <row r="32">
      <c r="A32" s="4" t="inlineStr">
        <is>
          <t>Other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Interest expense-Deposits</t>
        </is>
      </c>
      <c r="B34" s="8" t="n">
        <v>-606.1</v>
      </c>
      <c r="C34" s="4" t="inlineStr">
        <is>
          <t xml:space="preserve"> </t>
        </is>
      </c>
      <c r="D34" s="8" t="n">
        <v>-82.2</v>
      </c>
      <c r="E34" s="8" t="n">
        <v>-171.3</v>
      </c>
    </row>
    <row r="35">
      <c r="A35" s="4" t="inlineStr">
        <is>
          <t>Others | Non-Interest Revenue-Fees and Commissions</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lated party transaction revenues</t>
        </is>
      </c>
      <c r="B37" s="8" t="n">
        <v>26766.6</v>
      </c>
      <c r="C37" s="4" t="inlineStr">
        <is>
          <t xml:space="preserve"> </t>
        </is>
      </c>
      <c r="D37" s="8" t="n">
        <v>22939.5</v>
      </c>
      <c r="E37" s="8" t="n">
        <v>19801.6</v>
      </c>
    </row>
    <row r="38">
      <c r="A38" s="4" t="inlineStr">
        <is>
          <t>Others | Interest and Dividend Revenue</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Related party transaction revenues</t>
        </is>
      </c>
      <c r="B40" s="8" t="n">
        <v>0.1</v>
      </c>
      <c r="C40" s="4" t="inlineStr">
        <is>
          <t xml:space="preserve"> </t>
        </is>
      </c>
      <c r="D40" s="8" t="n">
        <v>0.1</v>
      </c>
      <c r="E40" s="8" t="n">
        <v>552.5</v>
      </c>
    </row>
    <row r="41">
      <c r="A41" s="4" t="inlineStr">
        <is>
          <t>Others | Administrative and other expense</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Related party transaction non-interest expense</t>
        </is>
      </c>
      <c r="B43" s="8" t="n">
        <v>-5524.8</v>
      </c>
      <c r="C43" s="4" t="inlineStr">
        <is>
          <t xml:space="preserve"> </t>
        </is>
      </c>
      <c r="D43" s="8" t="n">
        <v>-4558.9</v>
      </c>
      <c r="E43" s="8" t="n">
        <v>-2856.3</v>
      </c>
    </row>
    <row r="44">
      <c r="A44" s="4" t="inlineStr">
        <is>
          <t>Others | Premises and equipment expense</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Related party transaction non-interest expense</t>
        </is>
      </c>
      <c r="B46" s="9" t="n">
        <v>0</v>
      </c>
      <c r="C46" s="4" t="inlineStr">
        <is>
          <t xml:space="preserve"> </t>
        </is>
      </c>
      <c r="D46" s="9" t="n">
        <v>0</v>
      </c>
      <c r="E46" s="6" t="n">
        <v>-5.2</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80" customWidth="1" min="5" max="5"/>
    <col width="32" customWidth="1" min="6" max="6"/>
    <col width="32" customWidth="1" min="7" max="7"/>
  </cols>
  <sheetData>
    <row r="1">
      <c r="A1" s="1" t="inlineStr">
        <is>
          <t>Earnings Per Equity Share - Additional Information (Detail)</t>
        </is>
      </c>
      <c r="D1" s="2" t="inlineStr">
        <is>
          <t>12 Months Ended</t>
        </is>
      </c>
    </row>
    <row r="2">
      <c r="B2" s="2" t="inlineStr">
        <is>
          <t>Jun. 18, 2021 ₨ / shares</t>
        </is>
      </c>
      <c r="C2" s="2" t="inlineStr">
        <is>
          <t>Apr. 22, 2021</t>
        </is>
      </c>
      <c r="D2" s="2" t="inlineStr">
        <is>
          <t>Mar. 31, 2023 ₨ / shares shares</t>
        </is>
      </c>
      <c r="E2" s="2" t="inlineStr">
        <is>
          <t>Mar. 31, 2023 ₨ / shares $ / shares shares</t>
        </is>
      </c>
      <c r="F2" s="2" t="inlineStr">
        <is>
          <t>Mar. 31, 2022 ₨ / shares shares</t>
        </is>
      </c>
      <c r="G2" s="2" t="inlineStr">
        <is>
          <t>Mar. 31, 2021 ₨ / shares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ired transfer of after tax Indian GAAP profit to a non-distributable statutory reserve in order to pay dividends without prior RBI approval</t>
        </is>
      </c>
      <c r="B4" s="4" t="inlineStr">
        <is>
          <t xml:space="preserve"> </t>
        </is>
      </c>
      <c r="C4" s="4" t="inlineStr">
        <is>
          <t xml:space="preserve"> </t>
        </is>
      </c>
      <c r="D4" s="15" t="n">
        <v>0.25</v>
      </c>
      <c r="E4" s="15" t="n">
        <v>0.25</v>
      </c>
      <c r="F4" s="4" t="inlineStr">
        <is>
          <t xml:space="preserve"> </t>
        </is>
      </c>
      <c r="G4" s="4" t="inlineStr">
        <is>
          <t xml:space="preserve"> </t>
        </is>
      </c>
    </row>
    <row r="5">
      <c r="A5" s="4" t="inlineStr">
        <is>
          <t>Dividends declared | ₨ / shares</t>
        </is>
      </c>
      <c r="B5" s="4" t="inlineStr">
        <is>
          <t xml:space="preserve"> </t>
        </is>
      </c>
      <c r="C5" s="4" t="inlineStr">
        <is>
          <t xml:space="preserve"> </t>
        </is>
      </c>
      <c r="D5" s="6" t="n">
        <v>15.5</v>
      </c>
      <c r="E5" s="6" t="n">
        <v>15.5</v>
      </c>
      <c r="F5" s="6" t="n">
        <v>6.5</v>
      </c>
      <c r="G5" s="4" t="inlineStr">
        <is>
          <t xml:space="preserve"> </t>
        </is>
      </c>
    </row>
    <row r="6">
      <c r="A6" s="4" t="inlineStr">
        <is>
          <t>Dividends declared per equity share | (per share)</t>
        </is>
      </c>
      <c r="B6" s="6" t="n">
        <v>6.5</v>
      </c>
      <c r="C6" s="4" t="inlineStr">
        <is>
          <t xml:space="preserve"> </t>
        </is>
      </c>
      <c r="D6" s="9" t="n">
        <v>19</v>
      </c>
      <c r="E6" s="11" t="n">
        <v>0.23</v>
      </c>
      <c r="F6" s="6" t="n">
        <v>15.5</v>
      </c>
      <c r="G6" s="6" t="n">
        <v>6.5</v>
      </c>
    </row>
    <row r="7">
      <c r="A7" s="4" t="inlineStr">
        <is>
          <t>Employees Stock Option Sche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tential equity shares excluded from the calculation of diluted earnings per share, average outstanding balance | shares</t>
        </is>
      </c>
      <c r="B9" s="4" t="inlineStr">
        <is>
          <t xml:space="preserve"> </t>
        </is>
      </c>
      <c r="C9" s="4" t="inlineStr">
        <is>
          <t xml:space="preserve"> </t>
        </is>
      </c>
      <c r="D9" s="5" t="n">
        <v>49152741</v>
      </c>
      <c r="E9" s="5" t="n">
        <v>49152741</v>
      </c>
      <c r="F9" s="5" t="n">
        <v>19064987</v>
      </c>
      <c r="G9" s="5" t="n">
        <v>73917840</v>
      </c>
    </row>
    <row r="10">
      <c r="A10" s="4" t="inlineStr">
        <is>
          <t>Indian GAA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payout, description of restrictions</t>
        </is>
      </c>
      <c r="B12" s="4" t="inlineStr">
        <is>
          <t xml:space="preserve"> </t>
        </is>
      </c>
      <c r="C12" s="4" t="inlineStr">
        <is>
          <t xml:space="preserve"> </t>
        </is>
      </c>
      <c r="D12" s="4" t="inlineStr">
        <is>
          <t>As per the RBI guidelines, the dividend payout cannot exceed 35% of net income as calculated under Indian GAAP.</t>
        </is>
      </c>
      <c r="E12" s="4" t="inlineStr">
        <is>
          <t>As per the RBI guidelines, the dividend payout cannot exceed 35% of net income as calculated under Indian GAAP.</t>
        </is>
      </c>
      <c r="F12" s="4" t="inlineStr">
        <is>
          <t xml:space="preserve"> </t>
        </is>
      </c>
      <c r="G12" s="4" t="inlineStr">
        <is>
          <t xml:space="preserve"> </t>
        </is>
      </c>
    </row>
    <row r="13">
      <c r="A13" s="4" t="inlineStr">
        <is>
          <t>Indian GAAP [Membe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payout, maximum pay out as a percentage of net income calculated under Indian GAAP</t>
        </is>
      </c>
      <c r="B15" s="4" t="inlineStr">
        <is>
          <t xml:space="preserve"> </t>
        </is>
      </c>
      <c r="C15" s="15" t="n">
        <v>0.5</v>
      </c>
      <c r="D15" s="15" t="n">
        <v>0.35</v>
      </c>
      <c r="E15" s="15" t="n">
        <v>0.35</v>
      </c>
      <c r="F15" s="4" t="inlineStr">
        <is>
          <t xml:space="preserve"> </t>
        </is>
      </c>
      <c r="G15" s="4" t="inlineStr">
        <is>
          <t xml:space="preserve"> </t>
        </is>
      </c>
    </row>
  </sheetData>
  <mergeCells count="2">
    <mergeCell ref="A1:A2"/>
    <mergeCell ref="D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Mar. 31, 2023</t>
        </is>
      </c>
    </row>
    <row r="3">
      <c r="A3" s="4" t="inlineStr">
        <is>
          <t>Concentrations of credit risk</t>
        </is>
      </c>
      <c r="B3" s="4" t="inlineStr">
        <is>
          <t xml:space="preserve"> 10. Concentrations of credit risk Concentrations of credit risk exist when changes in economic, industry or geographic factors similarly affect groups of counterparties whose aggregate credit exposure is material in relation to the Bank’s total credit exposure. The Bank manages its credit risk collectively for its loan portfolio and credit substitute securities as these instruments are invested in as part of an overall lending program for corporate customers; accordingly, information on concentrations of credit risk has been provided for these exposures together. In the case of wholesale loans, while the Bank generally lends on a cash-flow basis, it also requires collateral which consists of liens on inventory, receivables and other current assets, and in some cases, charges on fixed assets, such as property, movable assets (such as vehicles) and financial assets (such as marketable securities) from a large number of the Bank’s borrowers. The Bank’s retail loans are generally secured by a charge on the asset financed (vehicle loans, property loans and loans against gold and securities). Retail business banking loans are secured with current assets as well as immovable property and fixed assets in some cases. However, collateral securing each individual loan may not be adequate in relation to the value of the loan. If the customer fails to pay, the Bank would, as applicable, liquidate collateral and/or set off accounts. The maximum estimated loss that would be incurred under severe, hypothetical circumstances, for which the Bank believes the possibility is extremely remote, such as where the value of the Bank’s interests and any associated collateral declines to zero, without any consideration of recovery or offset is determined as the carrying values of the instruments as given in the below table. The Bank’s portfolio of loans, credit substitute securities and non-funded exposure (including derivatives) is broadly diversified along industry and product lines, and as of March 31, 2022 and March 31, 2023, the exposures are as set forth below.
As of March 31, 2022
Category Gross loans Fair value of Non-funded Total %
(In millions, except percentages)
Consumer Loans Rs. 3,746,781.7 Rs. — Rs. 3,035.7 Rs. 3,749,817.4 22.7
Power 671,859.4 70,346.0 52,366.6 794,572.0 4.8
Financial Institutions 618,494.1 51,844.1 13.1 670,351.3 4.1
NBFC 509,445.4 106,764.5 5,818.5 622,028.4 3.8
Retail Trade 589,947.3 — 28,857.8 618,805.1 3.7
Coal &amp; Petroleum Products 233,583.7 174,424.6 149,716.9 557,725.2 3.4
Infrastructure Development 272,428.0 18,032.7 220,442.5 510,903.2 3.1
Automobile &amp; Auto Ancillary 443,538.7 19,768.7 36,999.9 500,307.3 3.0
Consumer Services 465,465.8 — 28,102.4 493,568.2 3.0
Food and Beverage 433,042.2 — 39,007.2 472,049.4 2.9
Wholesale Trade—Non Industrial 417,954.8 — 26,147.5 444,102.3 2.7
Real Estate &amp; Property Services 383,765.5 4,792.6 40,694.4 429,252.5 2.6
Wholesale Trade—Industrial 347,202.9 — 73,867.5 421,070.4 2.5
Road Transportation 406,376.4 — 10,269.5 416,645.9 2.5
Iron and Steel 321,587.7 12,486.0 80,515.7 414,589.4 2.5
Telecom 331,131.1 2,989.4 43,335.9 377,456.4 2.3
Textiles &amp; Garments 324,419.6 6,135.7 43,748.6 374,303.9 2.3
Engineering 253,105.1 6,666.6 105,164.7 364,936.4 2.2
Agri Production—Food 350,859.6 — 963.1 351,822.7 2.1
Others (none greater than 2%) 3,288,555.0 108,769.3 546,407.8 3,943,732.1 23.8
Total Rs. 14,409,544.0 Rs. 583,020.2 Rs. 1,535,475.3 Rs. 16,528,039.5 100.0
As of March 31, 2023
Category Gross loans Fair value of Non-funded Total Total %
(In millions, except percentages)
Consumer Loans Rs. 4,410,346.6 Rs. — Rs. 2,550.8 Rs. 4,412,897.4 US$ 53,691.4 22.4
Retail Trade 973,274.3 — 36,013.4 1,009,287.7 12,279.9 5.1
Power 695,716.5 64,805.5 45,576.3 806,098.3 9,807.7 4.1
NBFC 690,783.9 91,595.9 15,995.5 798,375.3 9,713.8 4.1
Financial Institutions 659,117.5 72,068.3 4,435.4 735,621.2 8,950.3 3.7
Consumer Services 581,272.1 3,545.4 123,464.7 708,282.2 8,617.6 3.6
Food and Beverage 566,172.9 1,419.2 49,084.4 616,676.5 7,503.1 3.1
Road Transportation 568,414.2 — 12,512.4 580,926.6 7,068.1 3.0
Coal &amp; Petroleum Products 353,329.8 115,279.8 102,771.3 571,380.9 6,952.0 2.9
Wholesale Trade—Non Industrial 530,057.5 1,988.8 31,887.0 563,933.3 6,861.3 2.9
Automobile &amp; Auto Ancillary 483,658.4 17,656.8 38,921.4 540,236.6 6,573.0 2.7
Real Estate &amp; Property Services 458,906.6 4,691.4 52,228.7 515,826.7 6,276.0 2.6
Wholesale 421,900.9 — 70,853.6 492,754.5 5,995.3 2.5
Infrastructure Development 284,690.7 15,220.2 170,452.2 470,363.1 5,722.9 2.4
Engineering 300,745.5 5,596.0 131,956.5 438,298.0 5,332.7 2.2
Agri—Allied 431,581.2 — 2,701.2 434,282.4 5,283.9 2.2
Iron and Steel 360,021.9 12,231.9 61,224.3 433,478.1 5,274.1 2.2
Textiles &amp; Garments 390,883.0 4,984.5 34,729.1 430,596.6 5,239.0 2.2
Telecom 365,112.3 — 42,221.1 407,333.4 4,956.0 2.1
Agri Production—Food 401,720.3 — 1,040.5 402,760.8 4,900.4 2.0
Others (none greater than 2%) 3,490,386.3 92,104.1 719,829.4 4,302,319.8 52,346.0 22.0
Total Rs. 17,418,092.4 Rs. 503,187.8 Rs. 1,750,449.2 Rs. 19,671,729.4 US $ 239,344.5 100.0
The Bank’s ten largest exposures as of March 31, 2022 and March 31, 2023, based on the higher of the outstanding balance or the limit on loans, investments (including credit substitutes) and non-funded exposures (including derivatives), are as
As of March 31, 2022
Funded Non-Funded Total
(In millions)
Borrower 1 Rs. 265,661.9 Rs. 500.0 Rs. 266,161.9
Borrower 2 245,435.0 — 245,435.0
Borrower 3 119,950.5 116,547.4 236,497.9
Borrower 4 150,283.8 — 150,283.8
Borrower 5 126,639.8 19,268.4 145,908.2
Borrower 6 142,600.0 — 142,600.0
Borrower 7 140,000.0 232.0 140,232.0
Borrower 8 137,700.0 199.2 137,899.2
Borrower 9 133,670.0 — 133,670.0
Borrower 10 108,591.5 17,855.7 126,447.2
As of March 31, 2023
Funded Non-Funded Total Total
(In millions)
Borrower 1 Rs. 284,002.5 Rs. — Rs. 284,002.5 US$ 3,455.4
Borrower 2 220,901.6 1,200.0 222,101.6 2,702.3
Borrower 3 205,801.0 — 205,801.0 2,504.0
Borrower 4 80,344.5 112,144.7 192,489.2 2,342.0
Borrower 5 185,299.0 — 185,299.0 2,254.5
Borrower 6 154,296.7 21,764.8 176,061.5 2,142.1
Borrower 7 155,565.7 60.0 155,625.7 1,893.5
Borrower 8 139,808.3 — 139,808.3 1,701.0
Borrower 9 121,560.0 6,030.3 127,590.3 1,552.4
Borrower 10 112,479.0 15,070.0 127,549.0 1,551.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Number of Equity Shares Used in Computing Earnings Per Equity Share (Detail) - shares</t>
        </is>
      </c>
      <c r="B1" s="2" t="inlineStr">
        <is>
          <t>12 Months Ended</t>
        </is>
      </c>
    </row>
    <row r="2">
      <c r="B2" s="2" t="inlineStr">
        <is>
          <t>Mar. 31, 2023</t>
        </is>
      </c>
      <c r="C2" s="2" t="inlineStr">
        <is>
          <t>Mar. 31, 2022</t>
        </is>
      </c>
      <c r="D2" s="2" t="inlineStr">
        <is>
          <t>Mar. 31, 2021</t>
        </is>
      </c>
    </row>
    <row r="3">
      <c r="A3" s="3" t="inlineStr">
        <is>
          <t>Schedule of Weighted Average Number of Diluted Shares Outstanding [Line Items]</t>
        </is>
      </c>
      <c r="B3" s="4" t="inlineStr">
        <is>
          <t xml:space="preserve"> </t>
        </is>
      </c>
      <c r="C3" s="4" t="inlineStr">
        <is>
          <t xml:space="preserve"> </t>
        </is>
      </c>
      <c r="D3" s="4" t="inlineStr">
        <is>
          <t xml:space="preserve"> </t>
        </is>
      </c>
    </row>
    <row r="4">
      <c r="A4" s="4" t="inlineStr">
        <is>
          <t>Weighted average number of equity shares used in computing basic earnings per equity share</t>
        </is>
      </c>
      <c r="B4" s="5" t="n">
        <v>5565620562</v>
      </c>
      <c r="C4" s="5" t="n">
        <v>5533113800</v>
      </c>
      <c r="D4" s="5" t="n">
        <v>5499587357</v>
      </c>
    </row>
    <row r="5">
      <c r="A5" s="4" t="inlineStr">
        <is>
          <t>Effect of potential equity shares for stock options outstanding</t>
        </is>
      </c>
      <c r="B5" s="5" t="n">
        <v>21552766</v>
      </c>
      <c r="C5" s="5" t="n">
        <v>30366023</v>
      </c>
      <c r="D5" s="5" t="n">
        <v>23890989</v>
      </c>
    </row>
    <row r="6">
      <c r="A6" s="4" t="inlineStr">
        <is>
          <t>Weighted average number of equity shares used in computing diluted earnings per equity share</t>
        </is>
      </c>
      <c r="B6" s="5" t="n">
        <v>5587173328</v>
      </c>
      <c r="C6" s="5" t="n">
        <v>5563479823</v>
      </c>
      <c r="D6" s="5" t="n">
        <v>5523478346</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Reconciliations of Basic and Diluted Earnings Per Equity Share and Earnings per American Depositary Shares (Detail)</t>
        </is>
      </c>
      <c r="B1" s="2" t="inlineStr">
        <is>
          <t>12 Months Ended</t>
        </is>
      </c>
    </row>
    <row r="2">
      <c r="B2" s="2" t="inlineStr">
        <is>
          <t>Mar. 31, 2023 ₨ / shares</t>
        </is>
      </c>
      <c r="C2" s="2" t="inlineStr">
        <is>
          <t>Mar. 31, 2023 $ / shares</t>
        </is>
      </c>
      <c r="D2" s="2" t="inlineStr">
        <is>
          <t>Mar. 31, 2022 ₨ / shares</t>
        </is>
      </c>
      <c r="E2" s="2" t="inlineStr">
        <is>
          <t>Mar. 31, 2021 ₨ / shares</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Basic earnings per share | (per share)</t>
        </is>
      </c>
      <c r="B4" s="11" t="n">
        <v>89.02</v>
      </c>
      <c r="C4" s="12" t="n">
        <v>1.08</v>
      </c>
      <c r="D4" s="11" t="n">
        <v>69.76000000000001</v>
      </c>
      <c r="E4" s="11" t="n">
        <v>59.27</v>
      </c>
    </row>
    <row r="5">
      <c r="A5" s="4" t="inlineStr">
        <is>
          <t>Effect of potential equity shares for stock options outstanding | (per share)</t>
        </is>
      </c>
      <c r="B5" s="13" t="n">
        <v>0.34</v>
      </c>
      <c r="C5" s="13" t="n">
        <v>0.01</v>
      </c>
      <c r="D5" s="13" t="n">
        <v>0.38</v>
      </c>
      <c r="E5" s="13" t="n">
        <v>0.25</v>
      </c>
    </row>
    <row r="6">
      <c r="A6" s="4" t="inlineStr">
        <is>
          <t>Diluted earnings per share | (per share)</t>
        </is>
      </c>
      <c r="B6" s="13" t="n">
        <v>88.68000000000001</v>
      </c>
      <c r="C6" s="13" t="n">
        <v>1.07</v>
      </c>
      <c r="D6" s="13" t="n">
        <v>69.38</v>
      </c>
      <c r="E6" s="13" t="n">
        <v>59.02</v>
      </c>
    </row>
    <row r="7">
      <c r="A7" s="4" t="inlineStr">
        <is>
          <t>Basic earnings per share | (per share)</t>
        </is>
      </c>
      <c r="B7" s="13" t="n">
        <v>267.06</v>
      </c>
      <c r="C7" s="13" t="n">
        <v>3.24</v>
      </c>
      <c r="D7" s="13" t="n">
        <v>209.28</v>
      </c>
      <c r="E7" s="13" t="n">
        <v>177.81</v>
      </c>
    </row>
    <row r="8">
      <c r="A8" s="4" t="inlineStr">
        <is>
          <t>Diluted earnings per share | (per share)</t>
        </is>
      </c>
      <c r="B8" s="13" t="n">
        <v>266.04</v>
      </c>
      <c r="C8" s="13" t="n">
        <v>3.21</v>
      </c>
      <c r="D8" s="13" t="n">
        <v>208.14</v>
      </c>
      <c r="E8" s="13" t="n">
        <v>177.06</v>
      </c>
    </row>
    <row r="9">
      <c r="A9" s="4" t="inlineStr">
        <is>
          <t>American Depository Shares | Stock Compensation Plan</t>
        </is>
      </c>
      <c r="B9" s="4" t="inlineStr">
        <is>
          <t xml:space="preserve"> </t>
        </is>
      </c>
      <c r="C9" s="4" t="inlineStr">
        <is>
          <t xml:space="preserve"> </t>
        </is>
      </c>
      <c r="D9" s="4" t="inlineStr">
        <is>
          <t xml:space="preserve"> </t>
        </is>
      </c>
      <c r="E9" s="4" t="inlineStr">
        <is>
          <t xml:space="preserve"> </t>
        </is>
      </c>
    </row>
    <row r="10">
      <c r="A10" s="3" t="inlineStr">
        <is>
          <t>Earnings Per Share Disclosure [Line Items]</t>
        </is>
      </c>
      <c r="B10" s="4" t="inlineStr">
        <is>
          <t xml:space="preserve"> </t>
        </is>
      </c>
      <c r="C10" s="4" t="inlineStr">
        <is>
          <t xml:space="preserve"> </t>
        </is>
      </c>
      <c r="D10" s="4" t="inlineStr">
        <is>
          <t xml:space="preserve"> </t>
        </is>
      </c>
      <c r="E10" s="4" t="inlineStr">
        <is>
          <t xml:space="preserve"> </t>
        </is>
      </c>
    </row>
    <row r="11">
      <c r="A11" s="4" t="inlineStr">
        <is>
          <t>Effect of potential equity shares for stock options outstanding | (per share)</t>
        </is>
      </c>
      <c r="B11" s="11" t="n">
        <v>1.02</v>
      </c>
      <c r="C11" s="12" t="n">
        <v>0.03</v>
      </c>
      <c r="D11" s="11" t="n">
        <v>1.14</v>
      </c>
      <c r="E11" s="11" t="n">
        <v>0.75</v>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 Additional Information (Detail)</t>
        </is>
      </c>
      <c r="B1" s="2" t="inlineStr">
        <is>
          <t>Mar. 31, 2023</t>
        </is>
      </c>
      <c r="C1" s="2" t="inlineStr">
        <is>
          <t>Mar. 31, 2022</t>
        </is>
      </c>
    </row>
    <row r="2">
      <c r="A2" s="4" t="inlineStr">
        <is>
          <t>HDFC Securities Ltd.</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The stake-holding of the Bank</t>
        </is>
      </c>
      <c r="B4" s="14" t="n">
        <v>0.958</v>
      </c>
      <c r="C4" s="14" t="n">
        <v>0.962</v>
      </c>
    </row>
    <row r="5">
      <c r="A5" s="4" t="inlineStr">
        <is>
          <t>HDB Financial Services Limited</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The stake-holding of the Bank</t>
        </is>
      </c>
      <c r="B7" s="14" t="n">
        <v>0.954</v>
      </c>
      <c r="C7" s="14" t="n">
        <v>0.95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vestments Measured at Fair Value on Recurring Basis (Detail) ₨ in Millions, $ in Millions</t>
        </is>
      </c>
      <c r="C1" s="2" t="inlineStr">
        <is>
          <t>Mar. 31, 2023 INR (₨)</t>
        </is>
      </c>
      <c r="D1" s="2" t="inlineStr">
        <is>
          <t>Mar. 31, 2023 USD ($)</t>
        </is>
      </c>
      <c r="E1" s="2" t="inlineStr">
        <is>
          <t>Mar. 31, 2022 INR (₨)</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Trading account securities</t>
        </is>
      </c>
      <c r="C3" s="6" t="n">
        <v>135831.1</v>
      </c>
      <c r="D3" s="7" t="n">
        <v>1652.6</v>
      </c>
      <c r="E3" s="6" t="n">
        <v>53199.5</v>
      </c>
    </row>
    <row r="4">
      <c r="A4" s="4" t="inlineStr">
        <is>
          <t>Securities Available-for-Sale</t>
        </is>
      </c>
      <c r="C4" s="5" t="n">
        <v>4878844</v>
      </c>
      <c r="D4" s="8" t="n">
        <v>59360.6</v>
      </c>
      <c r="E4" s="8" t="n">
        <v>4388563.1</v>
      </c>
    </row>
    <row r="5">
      <c r="A5" s="4" t="inlineStr">
        <is>
          <t>Fair Value Measurements Using Quoted Prices In Active Markets for Identical Assets (Level 1)</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row>
    <row r="7">
      <c r="A7" s="4" t="inlineStr">
        <is>
          <t>Trading account securities</t>
        </is>
      </c>
      <c r="C7" s="8" t="n">
        <v>184.1</v>
      </c>
      <c r="D7" s="4" t="inlineStr">
        <is>
          <t xml:space="preserve"> </t>
        </is>
      </c>
      <c r="E7" s="8" t="n">
        <v>304.1</v>
      </c>
    </row>
    <row r="8">
      <c r="A8" s="4" t="inlineStr">
        <is>
          <t>Securities Available-for-Sale</t>
        </is>
      </c>
      <c r="C8" s="8" t="n">
        <v>507504.1</v>
      </c>
      <c r="D8" s="4" t="inlineStr">
        <is>
          <t xml:space="preserve"> </t>
        </is>
      </c>
      <c r="E8" s="8" t="n">
        <v>174680.3</v>
      </c>
    </row>
    <row r="9">
      <c r="A9" s="4" t="inlineStr">
        <is>
          <t>Fair Value Measurements Using Significant other observable inputs (Level 2)</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row>
    <row r="11">
      <c r="A11" s="4" t="inlineStr">
        <is>
          <t>Trading account securities</t>
        </is>
      </c>
      <c r="C11" s="5" t="n">
        <v>135647</v>
      </c>
      <c r="D11" s="4" t="inlineStr">
        <is>
          <t xml:space="preserve"> </t>
        </is>
      </c>
      <c r="E11" s="8" t="n">
        <v>52895.4</v>
      </c>
    </row>
    <row r="12">
      <c r="A12" s="4" t="inlineStr">
        <is>
          <t>Securities Available-for-Sale</t>
        </is>
      </c>
      <c r="C12" s="8" t="n">
        <v>4222904.3</v>
      </c>
      <c r="D12" s="4" t="inlineStr">
        <is>
          <t xml:space="preserve"> </t>
        </is>
      </c>
      <c r="E12" s="8" t="n">
        <v>4069988.1</v>
      </c>
    </row>
    <row r="13">
      <c r="A13" s="4" t="inlineStr">
        <is>
          <t>Fair Value Measurements Using Significant unobservable inputs (Level 3)</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row>
    <row r="15">
      <c r="A15" s="4" t="inlineStr">
        <is>
          <t>Trading account securities</t>
        </is>
      </c>
      <c r="C15" s="5" t="n">
        <v>0</v>
      </c>
      <c r="D15" s="4" t="inlineStr">
        <is>
          <t xml:space="preserve"> </t>
        </is>
      </c>
      <c r="E15" s="5" t="n">
        <v>0</v>
      </c>
    </row>
    <row r="16">
      <c r="A16" s="4" t="inlineStr">
        <is>
          <t>Securities Available-for-Sale</t>
        </is>
      </c>
      <c r="C16" s="8" t="n">
        <v>148435.6</v>
      </c>
      <c r="D16" s="4" t="inlineStr">
        <is>
          <t xml:space="preserve"> </t>
        </is>
      </c>
      <c r="E16" s="8" t="n">
        <v>143894.7</v>
      </c>
    </row>
    <row r="17">
      <c r="A17" s="4" t="inlineStr">
        <is>
          <t>Fair Value, Measurements, Recurring</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row>
    <row r="19">
      <c r="A19" s="4" t="inlineStr">
        <is>
          <t>Trading account securities</t>
        </is>
      </c>
      <c r="C19" s="8" t="n">
        <v>135831.1</v>
      </c>
      <c r="D19" s="4" t="inlineStr">
        <is>
          <t xml:space="preserve"> </t>
        </is>
      </c>
      <c r="E19" s="8" t="n">
        <v>53199.5</v>
      </c>
    </row>
    <row r="20">
      <c r="A20" s="4" t="inlineStr">
        <is>
          <t>Securities Available-for-Sale</t>
        </is>
      </c>
      <c r="C20" s="5" t="n">
        <v>4878844</v>
      </c>
      <c r="D20" s="4" t="inlineStr">
        <is>
          <t xml:space="preserve"> </t>
        </is>
      </c>
      <c r="E20" s="8" t="n">
        <v>4388563.1</v>
      </c>
    </row>
    <row r="21">
      <c r="A21" s="4" t="inlineStr">
        <is>
          <t>Equity securities</t>
        </is>
      </c>
      <c r="B21" s="4" t="inlineStr">
        <is>
          <t>[1]</t>
        </is>
      </c>
      <c r="C21" s="8" t="n">
        <v>19462.6</v>
      </c>
      <c r="D21" s="4" t="inlineStr">
        <is>
          <t xml:space="preserve"> </t>
        </is>
      </c>
      <c r="E21" s="8" t="n">
        <v>12070.8</v>
      </c>
    </row>
    <row r="22">
      <c r="A22" s="4" t="inlineStr">
        <is>
          <t>Total</t>
        </is>
      </c>
      <c r="C22" s="8" t="n">
        <v>5034137.7</v>
      </c>
      <c r="D22" s="5" t="n">
        <v>61250</v>
      </c>
      <c r="E22" s="8" t="n">
        <v>4453833.4</v>
      </c>
    </row>
    <row r="23">
      <c r="A23" s="4" t="inlineStr">
        <is>
          <t>Fair Value, Measurements, Recurring | Fair Value Measurements Using Quoted Prices In Active Markets for Identical Assets (Level 1)</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Trading account securities</t>
        </is>
      </c>
      <c r="C25" s="8" t="n">
        <v>184.1</v>
      </c>
      <c r="D25" s="4" t="inlineStr">
        <is>
          <t xml:space="preserve"> </t>
        </is>
      </c>
      <c r="E25" s="8" t="n">
        <v>304.1</v>
      </c>
    </row>
    <row r="26">
      <c r="A26" s="4" t="inlineStr">
        <is>
          <t>Securities Available-for-Sale</t>
        </is>
      </c>
      <c r="C26" s="8" t="n">
        <v>507504.1</v>
      </c>
      <c r="D26" s="4" t="inlineStr">
        <is>
          <t xml:space="preserve"> </t>
        </is>
      </c>
      <c r="E26" s="8" t="n">
        <v>174680.3</v>
      </c>
    </row>
    <row r="27">
      <c r="A27" s="4" t="inlineStr">
        <is>
          <t>Equity securities</t>
        </is>
      </c>
      <c r="B27" s="4" t="inlineStr">
        <is>
          <t>[1]</t>
        </is>
      </c>
      <c r="C27" s="8" t="n">
        <v>3313.7</v>
      </c>
      <c r="D27" s="4" t="inlineStr">
        <is>
          <t xml:space="preserve"> </t>
        </is>
      </c>
      <c r="E27" s="8" t="n">
        <v>3889.8</v>
      </c>
    </row>
    <row r="28">
      <c r="A28" s="4" t="inlineStr">
        <is>
          <t>Total</t>
        </is>
      </c>
      <c r="C28" s="8" t="n">
        <v>511001.9</v>
      </c>
      <c r="D28" s="8" t="n">
        <v>6217.3</v>
      </c>
      <c r="E28" s="8" t="n">
        <v>178874.2</v>
      </c>
    </row>
    <row r="29">
      <c r="A29" s="4" t="inlineStr">
        <is>
          <t>Fair Value, Measurements, Recurring | Fair Value Measurements Using Significant other observable inputs (Level 2)</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row>
    <row r="31">
      <c r="A31" s="4" t="inlineStr">
        <is>
          <t>Trading account securities</t>
        </is>
      </c>
      <c r="C31" s="5" t="n">
        <v>135647</v>
      </c>
      <c r="D31" s="4" t="inlineStr">
        <is>
          <t xml:space="preserve"> </t>
        </is>
      </c>
      <c r="E31" s="8" t="n">
        <v>52895.4</v>
      </c>
    </row>
    <row r="32">
      <c r="A32" s="4" t="inlineStr">
        <is>
          <t>Securities Available-for-Sale</t>
        </is>
      </c>
      <c r="C32" s="8" t="n">
        <v>4222904.3</v>
      </c>
      <c r="D32" s="4" t="inlineStr">
        <is>
          <t xml:space="preserve"> </t>
        </is>
      </c>
      <c r="E32" s="8" t="n">
        <v>4069988.1</v>
      </c>
    </row>
    <row r="33">
      <c r="A33" s="4" t="inlineStr">
        <is>
          <t>Equity securities</t>
        </is>
      </c>
      <c r="B33" s="4" t="inlineStr">
        <is>
          <t>[1]</t>
        </is>
      </c>
      <c r="C33" s="8" t="n">
        <v>16148.9</v>
      </c>
      <c r="D33" s="4" t="inlineStr">
        <is>
          <t xml:space="preserve"> </t>
        </is>
      </c>
      <c r="E33" s="5" t="n">
        <v>8181</v>
      </c>
    </row>
    <row r="34">
      <c r="A34" s="4" t="inlineStr">
        <is>
          <t>Total</t>
        </is>
      </c>
      <c r="C34" s="8" t="n">
        <v>4374700.2</v>
      </c>
      <c r="D34" s="8" t="n">
        <v>53226.7</v>
      </c>
      <c r="E34" s="8" t="n">
        <v>4131064.5</v>
      </c>
    </row>
    <row r="35">
      <c r="A35" s="4" t="inlineStr">
        <is>
          <t>Fair Value, Measurements, Recurring | Fair Value Measurements Using Significant unobservable inputs (Level 3)</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D36" s="4" t="inlineStr">
        <is>
          <t xml:space="preserve"> </t>
        </is>
      </c>
      <c r="E36" s="4" t="inlineStr">
        <is>
          <t xml:space="preserve"> </t>
        </is>
      </c>
    </row>
    <row r="37">
      <c r="A37" s="4" t="inlineStr">
        <is>
          <t>Trading account securities</t>
        </is>
      </c>
      <c r="C37" s="5" t="n">
        <v>0</v>
      </c>
      <c r="D37" s="4" t="inlineStr">
        <is>
          <t xml:space="preserve"> </t>
        </is>
      </c>
      <c r="E37" s="5" t="n">
        <v>0</v>
      </c>
    </row>
    <row r="38">
      <c r="A38" s="4" t="inlineStr">
        <is>
          <t>Securities Available-for-Sale</t>
        </is>
      </c>
      <c r="C38" s="8" t="n">
        <v>148435.6</v>
      </c>
      <c r="D38" s="4" t="inlineStr">
        <is>
          <t xml:space="preserve"> </t>
        </is>
      </c>
      <c r="E38" s="8" t="n">
        <v>143894.7</v>
      </c>
    </row>
    <row r="39">
      <c r="A39" s="4" t="inlineStr">
        <is>
          <t>Equity securities</t>
        </is>
      </c>
      <c r="B39" s="4" t="inlineStr">
        <is>
          <t>[1]</t>
        </is>
      </c>
      <c r="C39" s="5" t="n">
        <v>0</v>
      </c>
      <c r="D39" s="4" t="inlineStr">
        <is>
          <t xml:space="preserve"> </t>
        </is>
      </c>
      <c r="E39" s="5" t="n">
        <v>0</v>
      </c>
    </row>
    <row r="40">
      <c r="A40" s="4" t="inlineStr">
        <is>
          <t>Total</t>
        </is>
      </c>
      <c r="C40" s="6" t="n">
        <v>148435.6</v>
      </c>
      <c r="D40" s="10" t="n">
        <v>1806</v>
      </c>
      <c r="E40" s="6" t="n">
        <v>143894.7</v>
      </c>
    </row>
    <row r="41"/>
    <row r="42">
      <c r="A42" s="4" t="inlineStr">
        <is>
          <t>[1]Equity securities classified within other assets.</t>
        </is>
      </c>
    </row>
  </sheetData>
  <mergeCells count="3">
    <mergeCell ref="A1:B1"/>
    <mergeCell ref="A41:D41"/>
    <mergeCell ref="A42:D4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Changes in Fair Value of Level 3 Assets (Detail) - Available-for-Sale Debt Securities - INR (₨) ₨ in Millions</t>
        </is>
      </c>
      <c r="B1" s="2" t="inlineStr">
        <is>
          <t>12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143894.7</v>
      </c>
      <c r="C4" s="6" t="n">
        <v>161163.9</v>
      </c>
    </row>
    <row r="5">
      <c r="A5" s="4" t="inlineStr">
        <is>
          <t>Total gains or losses (realized/unrealized) — Included in net income</t>
        </is>
      </c>
      <c r="B5" s="5" t="n">
        <v>0</v>
      </c>
      <c r="C5" s="5" t="n">
        <v>0</v>
      </c>
    </row>
    <row r="6">
      <c r="A6" s="4" t="inlineStr">
        <is>
          <t>Total gains or losses (realized/unrealized) — Included in other comprehensive income</t>
        </is>
      </c>
      <c r="B6" s="8" t="n">
        <v>-2776.3</v>
      </c>
      <c r="C6" s="8" t="n">
        <v>-2841.2</v>
      </c>
    </row>
    <row r="7">
      <c r="A7" s="4" t="inlineStr">
        <is>
          <t>Purchases/additions</t>
        </is>
      </c>
      <c r="B7" s="8" t="n">
        <v>110969.4</v>
      </c>
      <c r="C7" s="8" t="n">
        <v>77995.60000000001</v>
      </c>
    </row>
    <row r="8">
      <c r="A8" s="4" t="inlineStr">
        <is>
          <t>Sales</t>
        </is>
      </c>
      <c r="B8" s="5" t="n">
        <v>0</v>
      </c>
      <c r="C8" s="5" t="n">
        <v>0</v>
      </c>
    </row>
    <row r="9">
      <c r="A9" s="4" t="inlineStr">
        <is>
          <t>Issuances</t>
        </is>
      </c>
      <c r="B9" s="5" t="n">
        <v>0</v>
      </c>
      <c r="C9" s="5" t="n">
        <v>0</v>
      </c>
    </row>
    <row r="10">
      <c r="A10" s="4" t="inlineStr">
        <is>
          <t>Settlements</t>
        </is>
      </c>
      <c r="B10" s="8" t="n">
        <v>-103652.2</v>
      </c>
      <c r="C10" s="8" t="n">
        <v>-92423.60000000001</v>
      </c>
    </row>
    <row r="11">
      <c r="A11" s="4" t="inlineStr">
        <is>
          <t>Transfers into Level 3</t>
        </is>
      </c>
      <c r="B11" s="5" t="n">
        <v>0</v>
      </c>
      <c r="C11" s="5" t="n">
        <v>0</v>
      </c>
    </row>
    <row r="12">
      <c r="A12" s="4" t="inlineStr">
        <is>
          <t>Transfers out of Level 3</t>
        </is>
      </c>
      <c r="B12" s="5" t="n">
        <v>0</v>
      </c>
      <c r="C12" s="5" t="n">
        <v>0</v>
      </c>
    </row>
    <row r="13">
      <c r="A13" s="4" t="inlineStr">
        <is>
          <t>Foreign currency translation adjustment</t>
        </is>
      </c>
      <c r="B13" s="5" t="n">
        <v>0</v>
      </c>
      <c r="C13" s="5" t="n">
        <v>0</v>
      </c>
    </row>
    <row r="14">
      <c r="A14" s="4" t="inlineStr">
        <is>
          <t>Ending Balance</t>
        </is>
      </c>
      <c r="B14" s="8" t="n">
        <v>148435.6</v>
      </c>
      <c r="C14" s="8" t="n">
        <v>143894.7</v>
      </c>
    </row>
    <row r="15">
      <c r="A15" s="4" t="inlineStr">
        <is>
          <t>Total amount of gains/ (losses) included in net income attributable to change in unrealized gains/ (losses) relating to assets still held at reporting date</t>
        </is>
      </c>
      <c r="B15" s="5" t="n">
        <v>0</v>
      </c>
      <c r="C15" s="5" t="n">
        <v>0</v>
      </c>
    </row>
    <row r="16">
      <c r="A16" s="4" t="inlineStr">
        <is>
          <t>Change in unrealized gains/ (losses) for the period included in other comprehensive income for assets held at the end of the reporting period</t>
        </is>
      </c>
      <c r="B16" s="6" t="n">
        <v>-1867.6</v>
      </c>
      <c r="C16" s="6" t="n">
        <v>-3055.8</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Measured at Fair Value on Recurring Basis (Detail) ₨ in Millions, $ in Millions</t>
        </is>
      </c>
      <c r="B1" s="2" t="inlineStr">
        <is>
          <t>Mar. 31, 2023 INR (₨)</t>
        </is>
      </c>
      <c r="C1" s="2" t="inlineStr">
        <is>
          <t>Mar. 31, 2023 USD ($)</t>
        </is>
      </c>
      <c r="D1" s="2" t="inlineStr">
        <is>
          <t>Mar. 31, 2022 INR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assets</t>
        </is>
      </c>
      <c r="B3" s="6" t="n">
        <v>121749.4</v>
      </c>
      <c r="C3" s="7" t="n">
        <v>1481.3</v>
      </c>
      <c r="D3" s="6" t="n">
        <v>80202.3</v>
      </c>
    </row>
    <row r="4">
      <c r="A4" s="4" t="inlineStr">
        <is>
          <t>Derivative liabilities</t>
        </is>
      </c>
      <c r="B4" s="8" t="n">
        <v>98783.5</v>
      </c>
      <c r="C4" s="7" t="n">
        <v>1201.9</v>
      </c>
      <c r="D4" s="8" t="n">
        <v>74819.2</v>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assets</t>
        </is>
      </c>
      <c r="B7" s="8" t="n">
        <v>121749.4</v>
      </c>
      <c r="C7" s="4" t="inlineStr">
        <is>
          <t xml:space="preserve"> </t>
        </is>
      </c>
      <c r="D7" s="8" t="n">
        <v>80202.3</v>
      </c>
    </row>
    <row r="8">
      <c r="A8" s="4" t="inlineStr">
        <is>
          <t>Derivative liabilities</t>
        </is>
      </c>
      <c r="B8" s="8" t="n">
        <v>98783.5</v>
      </c>
      <c r="C8" s="4" t="inlineStr">
        <is>
          <t xml:space="preserve"> </t>
        </is>
      </c>
      <c r="D8" s="8" t="n">
        <v>74819.2</v>
      </c>
    </row>
    <row r="9">
      <c r="A9" s="4" t="inlineStr">
        <is>
          <t>Fair Value, Measurements, Recurring | Fair Value Measurements Using Quoted Prices In Active Markets for Identical Assets (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assets</t>
        </is>
      </c>
      <c r="B11" s="5" t="n">
        <v>0</v>
      </c>
      <c r="C11" s="4" t="inlineStr">
        <is>
          <t xml:space="preserve"> </t>
        </is>
      </c>
      <c r="D11" s="5" t="n">
        <v>0</v>
      </c>
    </row>
    <row r="12">
      <c r="A12" s="4" t="inlineStr">
        <is>
          <t>Derivative liabilities</t>
        </is>
      </c>
      <c r="B12" s="5" t="n">
        <v>0</v>
      </c>
      <c r="C12" s="4" t="inlineStr">
        <is>
          <t xml:space="preserve"> </t>
        </is>
      </c>
      <c r="D12" s="5" t="n">
        <v>0</v>
      </c>
    </row>
    <row r="13">
      <c r="A13" s="4" t="inlineStr">
        <is>
          <t>Fair Value, Measurements, Recurring | Fair Value Measurements Using Significant other observable inputs (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assets</t>
        </is>
      </c>
      <c r="B15" s="8" t="n">
        <v>121749.4</v>
      </c>
      <c r="C15" s="4" t="inlineStr">
        <is>
          <t xml:space="preserve"> </t>
        </is>
      </c>
      <c r="D15" s="8" t="n">
        <v>80202.3</v>
      </c>
    </row>
    <row r="16">
      <c r="A16" s="4" t="inlineStr">
        <is>
          <t>Derivative liabilities</t>
        </is>
      </c>
      <c r="B16" s="8" t="n">
        <v>98783.5</v>
      </c>
      <c r="C16" s="4" t="inlineStr">
        <is>
          <t xml:space="preserve"> </t>
        </is>
      </c>
      <c r="D16" s="8" t="n">
        <v>74819.2</v>
      </c>
    </row>
    <row r="17">
      <c r="A17" s="4" t="inlineStr">
        <is>
          <t>Fair Value, Measurements, Recurring | Fair Value Measurements Using Significant unobservable inputs (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assets</t>
        </is>
      </c>
      <c r="B19" s="5" t="n">
        <v>0</v>
      </c>
      <c r="C19" s="4" t="inlineStr">
        <is>
          <t xml:space="preserve"> </t>
        </is>
      </c>
      <c r="D19" s="5" t="n">
        <v>0</v>
      </c>
    </row>
    <row r="20">
      <c r="A20" s="4" t="inlineStr">
        <is>
          <t>Derivative liabilities</t>
        </is>
      </c>
      <c r="B20" s="9" t="n">
        <v>0</v>
      </c>
      <c r="C20" s="4" t="inlineStr">
        <is>
          <t xml:space="preserve"> </t>
        </is>
      </c>
      <c r="D20" s="9"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25" customWidth="1" min="5" max="5"/>
  </cols>
  <sheetData>
    <row r="1">
      <c r="A1" s="1" t="inlineStr">
        <is>
          <t>Subsequent Events - Additional Information (Detail) ₨ / shares in Units, ₨ in Millions</t>
        </is>
      </c>
      <c r="B1" s="2" t="inlineStr">
        <is>
          <t>Apr. 15, 2023 INR (₨) ₨ / shares</t>
        </is>
      </c>
      <c r="C1" s="2" t="inlineStr">
        <is>
          <t>Mar. 31, 2023 ₨ / shares</t>
        </is>
      </c>
      <c r="D1" s="2" t="inlineStr">
        <is>
          <t>Apr. 04, 2022 ₨ / shares</t>
        </is>
      </c>
      <c r="E1" s="2" t="inlineStr">
        <is>
          <t>Mar. 31,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4" t="inlineStr">
        <is>
          <t xml:space="preserve"> </t>
        </is>
      </c>
      <c r="C3" s="9" t="n">
        <v>1</v>
      </c>
      <c r="D3" s="4" t="inlineStr">
        <is>
          <t xml:space="preserve"> </t>
        </is>
      </c>
      <c r="E3" s="9" t="n">
        <v>1</v>
      </c>
    </row>
    <row r="4">
      <c r="A4" s="4" t="inlineStr">
        <is>
          <t>Proposed Merger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or stated value per share</t>
        </is>
      </c>
      <c r="B6" s="4" t="inlineStr">
        <is>
          <t xml:space="preserve"> </t>
        </is>
      </c>
      <c r="C6" s="4" t="inlineStr">
        <is>
          <t xml:space="preserve"> </t>
        </is>
      </c>
      <c r="D6" s="9" t="n">
        <v>1</v>
      </c>
      <c r="E6" s="4" t="inlineStr">
        <is>
          <t xml:space="preserve"> </t>
        </is>
      </c>
    </row>
    <row r="7">
      <c r="A7" s="4" t="inlineStr">
        <is>
          <t>Proposed Merger [Member] | HDBHousing Development Finance Corporation Limited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Business combination share exchange ratio</t>
        </is>
      </c>
      <c r="B9" s="4" t="inlineStr">
        <is>
          <t xml:space="preserve"> </t>
        </is>
      </c>
      <c r="C9" s="4" t="inlineStr">
        <is>
          <t xml:space="preserve"> </t>
        </is>
      </c>
      <c r="D9" s="13" t="n">
        <v>1.68</v>
      </c>
      <c r="E9" s="4" t="inlineStr">
        <is>
          <t xml:space="preserve"> </t>
        </is>
      </c>
    </row>
    <row r="10">
      <c r="A10" s="4" t="inlineStr">
        <is>
          <t>Common stock par or stated value per share</t>
        </is>
      </c>
      <c r="B10" s="4" t="inlineStr">
        <is>
          <t xml:space="preserve"> </t>
        </is>
      </c>
      <c r="C10" s="4" t="inlineStr">
        <is>
          <t xml:space="preserve"> </t>
        </is>
      </c>
      <c r="D10" s="9" t="n">
        <v>2</v>
      </c>
      <c r="E10" s="4" t="inlineStr">
        <is>
          <t xml:space="preserve"> </t>
        </is>
      </c>
    </row>
    <row r="11">
      <c r="A11" s="4" t="inlineStr">
        <is>
          <t>Dividend Paid [Member] | 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ividend paid, per share amount</t>
        </is>
      </c>
      <c r="B13" s="9" t="n">
        <v>19</v>
      </c>
      <c r="C13" s="4" t="inlineStr">
        <is>
          <t xml:space="preserve"> </t>
        </is>
      </c>
      <c r="D13" s="4" t="inlineStr">
        <is>
          <t xml:space="preserve"> </t>
        </is>
      </c>
      <c r="E13" s="4" t="inlineStr">
        <is>
          <t xml:space="preserve"> </t>
        </is>
      </c>
    </row>
    <row r="14">
      <c r="A14" s="4" t="inlineStr">
        <is>
          <t>Dividend paid, total amount | ₨</t>
        </is>
      </c>
      <c r="B14" s="6" t="n">
        <v>106015.1</v>
      </c>
      <c r="C14" s="4" t="inlineStr">
        <is>
          <t xml:space="preserve"> </t>
        </is>
      </c>
      <c r="D14" s="4" t="inlineStr">
        <is>
          <t xml:space="preserve"> </t>
        </is>
      </c>
      <c r="E1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3</t>
        </is>
      </c>
    </row>
    <row r="3">
      <c r="A3" s="4" t="inlineStr">
        <is>
          <t>Property and equipment</t>
        </is>
      </c>
      <c r="B3" s="4" t="inlineStr">
        <is>
          <t xml:space="preserve"> 11. Property and equipment Property and equipment by asset category is as follows:
As of March 31,
2022 2023 2023
(In millions)
Land and premises Rs. 22,754.4 Rs. 25,501.3 US$ 310.3
Software and systems 45,767.3 56,092.8 682.5
Equipment and furniture 106,945.7 132,553.5 1,612.9
Property and equipment, at cost 175,467.4 214,147.6 2,605.7
Less: Accumulated depreciation 109,641.0 126,577.9 1,540.1
Property and equipment, net Rs. 65,826.4 Rs. 87,569.7 US$ 1,065.6
Depreciation and amortization charged for the fiscal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Mar. 31, 2023</t>
        </is>
      </c>
    </row>
    <row r="3">
      <c r="A3" s="4" t="inlineStr">
        <is>
          <t>Goodwill</t>
        </is>
      </c>
      <c r="B3" s="4" t="inlineStr">
        <is>
          <t xml:space="preserve"> 12. Goodwill Goodwill arising from a business combination is tested for impairment at least on an annual basis. There were no changes in the carrying amount of goodwill of Rs. 74,937.9 million (US$ 911.8 million) for the fiscal years ended March 31, 2022 and March 31, 2023. The entire amount of goodwill was allocated to the retail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Mar. 31, 2023</t>
        </is>
      </c>
    </row>
    <row r="3">
      <c r="A3" s="4" t="inlineStr">
        <is>
          <t>Other assets</t>
        </is>
      </c>
      <c r="B3" s="4" t="inlineStr">
        <is>
          <t xml:space="preserve"> 13. Other assets Other assets include the following:
As of March 31,
2022 2023 2023
(In millions)
Security deposits for leased property Rs. 5,687.6 Rs. 6,461.8 US$ 78.6
Sundry accounts receivable 52,033.2 84,217.8 1,024.7
Advance income tax (in excess of current tax expense) 41,941.6 52,006.4 632.8
Advances 10,705.4 14,724.3 179.1
Prepaid expenses 4,333.2 4,757.4 57.9
Deposits/Margins paid 10,330.7 14,959.0 182.0
Derivatives (see note 23) 80,202.3 121,749.4 1,481.3
Term placements 471,502.0 970,063.2 11,802.7
Receivable on account of trade date 2,025.2 8,442.2 102.7
Right use 71,572.2 89,989.3 1,094.9
Others ( ) 114,420.9 129,380.8 1,574.1
Total Rs. 864,754.3 Rs. 1,496,751.6 US$ 18,210.8
( ) Others include equity securities with carrying value amounting to Rs. 14,736.7 22,103.4 of 2,665.9 2,640.8 of (7,633.5) 7,160.1 fisc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Millions, $ in Millions</t>
        </is>
      </c>
      <c r="B1" s="2" t="inlineStr">
        <is>
          <t>Mar. 31, 2023 INR (₨)</t>
        </is>
      </c>
      <c r="C1" s="2" t="inlineStr">
        <is>
          <t>Mar. 31, 2023 USD ($)</t>
        </is>
      </c>
      <c r="D1" s="2" t="inlineStr">
        <is>
          <t>Mar. 31, 2022 INR (₨)</t>
        </is>
      </c>
    </row>
    <row r="2">
      <c r="A2" s="3" t="inlineStr">
        <is>
          <t>ASSETS:</t>
        </is>
      </c>
      <c r="B2" s="4" t="inlineStr">
        <is>
          <t xml:space="preserve"> </t>
        </is>
      </c>
      <c r="C2" s="4" t="inlineStr">
        <is>
          <t xml:space="preserve"> </t>
        </is>
      </c>
      <c r="D2" s="4" t="inlineStr">
        <is>
          <t xml:space="preserve"> </t>
        </is>
      </c>
    </row>
    <row r="3">
      <c r="A3" s="4" t="inlineStr">
        <is>
          <t>Cash and due from banks, and restricted cash</t>
        </is>
      </c>
      <c r="B3" s="6" t="n">
        <v>1387395.2</v>
      </c>
      <c r="C3" s="7" t="n">
        <v>16880.3</v>
      </c>
      <c r="D3" s="6" t="n">
        <v>1122031.1</v>
      </c>
    </row>
    <row r="4">
      <c r="A4" s="4" t="inlineStr">
        <is>
          <t>Investments held for trading, at fair value</t>
        </is>
      </c>
      <c r="B4" s="8" t="n">
        <v>135831.1</v>
      </c>
      <c r="C4" s="8" t="n">
        <v>1652.6</v>
      </c>
      <c r="D4" s="8" t="n">
        <v>53199.5</v>
      </c>
    </row>
    <row r="5">
      <c r="A5" s="4" t="inlineStr">
        <is>
          <t>Investments available for sale debt securities, at fair value [includes restricted investments of Rs. 1,648,213.8 and Rs. 2,070,953.6 (US$ 25,197.1), as of March 31, 2022 and March 31, 2023, respectively]</t>
        </is>
      </c>
      <c r="B5" s="5" t="n">
        <v>4878844</v>
      </c>
      <c r="C5" s="8" t="n">
        <v>59360.6</v>
      </c>
      <c r="D5" s="8" t="n">
        <v>4388563.1</v>
      </c>
    </row>
    <row r="6">
      <c r="A6" s="4" t="inlineStr">
        <is>
          <t>Securities purchased under agreements to resell</t>
        </is>
      </c>
      <c r="B6" s="8" t="n">
        <v>455275.4</v>
      </c>
      <c r="C6" s="8" t="n">
        <v>5539.3</v>
      </c>
      <c r="D6" s="8" t="n">
        <v>373053.3</v>
      </c>
    </row>
    <row r="7">
      <c r="A7" s="4" t="inlineStr">
        <is>
          <t>Loans [net of allowance of Rs. 372,671.8 and Rs. 365,164.5 (US$ 4,443.0), as of March 31, 2022 and March 31, 2023, respectively]</t>
        </is>
      </c>
      <c r="B7" s="8" t="n">
        <v>17052927.9</v>
      </c>
      <c r="C7" s="8" t="n">
        <v>207481.7</v>
      </c>
      <c r="D7" s="8" t="n">
        <v>14036872.2</v>
      </c>
    </row>
    <row r="8">
      <c r="A8" s="4" t="inlineStr">
        <is>
          <t>Accrued interest receivable</t>
        </is>
      </c>
      <c r="B8" s="8" t="n">
        <v>186091.2</v>
      </c>
      <c r="C8" s="8" t="n">
        <v>2264.2</v>
      </c>
      <c r="D8" s="8" t="n">
        <v>134467.7</v>
      </c>
    </row>
    <row r="9">
      <c r="A9" s="4" t="inlineStr">
        <is>
          <t>Property and equipment, net</t>
        </is>
      </c>
      <c r="B9" s="8" t="n">
        <v>87569.7</v>
      </c>
      <c r="C9" s="8" t="n">
        <v>1065.6</v>
      </c>
      <c r="D9" s="8" t="n">
        <v>65826.39999999999</v>
      </c>
    </row>
    <row r="10">
      <c r="A10" s="4" t="inlineStr">
        <is>
          <t>Goodwill</t>
        </is>
      </c>
      <c r="B10" s="8" t="n">
        <v>74937.89999999999</v>
      </c>
      <c r="C10" s="8" t="n">
        <v>911.8</v>
      </c>
      <c r="D10" s="8" t="n">
        <v>74937.89999999999</v>
      </c>
    </row>
    <row r="11">
      <c r="A11" s="4" t="inlineStr">
        <is>
          <t>Other assets</t>
        </is>
      </c>
      <c r="B11" s="8" t="n">
        <v>1496751.6</v>
      </c>
      <c r="C11" s="8" t="n">
        <v>18210.8</v>
      </c>
      <c r="D11" s="8" t="n">
        <v>864754.3</v>
      </c>
    </row>
    <row r="12">
      <c r="A12" s="4" t="inlineStr">
        <is>
          <t>Total assets</t>
        </is>
      </c>
      <c r="B12" s="5" t="n">
        <v>25755624</v>
      </c>
      <c r="C12" s="8" t="n">
        <v>313366.9</v>
      </c>
      <c r="D12" s="8" t="n">
        <v>21113705.5</v>
      </c>
    </row>
    <row r="13">
      <c r="A13" s="3" t="inlineStr">
        <is>
          <t>Liabilities:</t>
        </is>
      </c>
      <c r="B13" s="4" t="inlineStr">
        <is>
          <t xml:space="preserve"> </t>
        </is>
      </c>
      <c r="C13" s="4" t="inlineStr">
        <is>
          <t xml:space="preserve"> </t>
        </is>
      </c>
      <c r="D13" s="4" t="inlineStr">
        <is>
          <t xml:space="preserve"> </t>
        </is>
      </c>
    </row>
    <row r="14">
      <c r="A14" s="4" t="inlineStr">
        <is>
          <t>Interest-bearing deposits</t>
        </is>
      </c>
      <c r="B14" s="8" t="n">
        <v>16097459.3</v>
      </c>
      <c r="C14" s="8" t="n">
        <v>195856.7</v>
      </c>
      <c r="D14" s="8" t="n">
        <v>13197979.7</v>
      </c>
    </row>
    <row r="15">
      <c r="A15" s="4" t="inlineStr">
        <is>
          <t>Non-interest-bearing deposits</t>
        </is>
      </c>
      <c r="B15" s="8" t="n">
        <v>2729176.3</v>
      </c>
      <c r="C15" s="8" t="n">
        <v>33205.7</v>
      </c>
      <c r="D15" s="8" t="n">
        <v>2382052.2</v>
      </c>
    </row>
    <row r="16">
      <c r="A16" s="4" t="inlineStr">
        <is>
          <t>Total deposits</t>
        </is>
      </c>
      <c r="B16" s="8" t="n">
        <v>18826635.6</v>
      </c>
      <c r="C16" s="8" t="n">
        <v>229062.4</v>
      </c>
      <c r="D16" s="8" t="n">
        <v>15580031.9</v>
      </c>
    </row>
    <row r="17">
      <c r="A17" s="4" t="inlineStr">
        <is>
          <t>Securities sold under repurchase agreements</t>
        </is>
      </c>
      <c r="B17" s="5" t="n">
        <v>0</v>
      </c>
      <c r="C17" s="5" t="n">
        <v>0</v>
      </c>
      <c r="D17" s="8" t="n">
        <v>151844.9</v>
      </c>
    </row>
    <row r="18">
      <c r="A18" s="4" t="inlineStr">
        <is>
          <t>Short-term borrowings</t>
        </is>
      </c>
      <c r="B18" s="8" t="n">
        <v>1089897.5</v>
      </c>
      <c r="C18" s="8" t="n">
        <v>13260.7</v>
      </c>
      <c r="D18" s="8" t="n">
        <v>554167.6</v>
      </c>
    </row>
    <row r="19">
      <c r="A19" s="4" t="inlineStr">
        <is>
          <t>Accrued interest payable</t>
        </is>
      </c>
      <c r="B19" s="8" t="n">
        <v>112463.2</v>
      </c>
      <c r="C19" s="8" t="n">
        <v>1368.3</v>
      </c>
      <c r="D19" s="8" t="n">
        <v>82412.8</v>
      </c>
    </row>
    <row r="20">
      <c r="A20" s="4" t="inlineStr">
        <is>
          <t>Long-term debt</t>
        </is>
      </c>
      <c r="B20" s="8" t="n">
        <v>2054436.4</v>
      </c>
      <c r="C20" s="8" t="n">
        <v>24996.2</v>
      </c>
      <c r="D20" s="8" t="n">
        <v>1554333.4</v>
      </c>
    </row>
    <row r="21">
      <c r="A21" s="4" t="inlineStr">
        <is>
          <t>Accrued expenses and other liabilities</t>
        </is>
      </c>
      <c r="B21" s="8" t="n">
        <v>754353.4</v>
      </c>
      <c r="C21" s="8" t="n">
        <v>9178.200000000001</v>
      </c>
      <c r="D21" s="8" t="n">
        <v>681461.5</v>
      </c>
    </row>
    <row r="22">
      <c r="A22" s="4" t="inlineStr">
        <is>
          <t>Total liabilities</t>
        </is>
      </c>
      <c r="B22" s="8" t="n">
        <v>22837786.1</v>
      </c>
      <c r="C22" s="8" t="n">
        <v>277865.8</v>
      </c>
      <c r="D22" s="8" t="n">
        <v>18604252.1</v>
      </c>
    </row>
    <row r="23">
      <c r="A23" s="4" t="inlineStr">
        <is>
          <t>Commitments and contingencies (see note: 26)</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Equity shares: par value Rs. 1.0 each; authorized 6,500,000,000 shares and 6,500,000,000 shares; issued and outstanding 5,545,540,976 shares and 5,579,742,786 shares, as of March 31, 2022 and March 31, 2023, respectively</t>
        </is>
      </c>
      <c r="B25" s="8" t="n">
        <v>5579.7</v>
      </c>
      <c r="C25" s="8" t="n">
        <v>67.90000000000001</v>
      </c>
      <c r="D25" s="8" t="n">
        <v>5545.5</v>
      </c>
    </row>
    <row r="26">
      <c r="A26" s="4" t="inlineStr">
        <is>
          <t>Additional paid-in capital</t>
        </is>
      </c>
      <c r="B26" s="8" t="n">
        <v>883371.9</v>
      </c>
      <c r="C26" s="8" t="n">
        <v>10747.9</v>
      </c>
      <c r="D26" s="8" t="n">
        <v>834615.2</v>
      </c>
    </row>
    <row r="27">
      <c r="A27" s="4" t="inlineStr">
        <is>
          <t>Retained earnings</t>
        </is>
      </c>
      <c r="B27" s="8" t="n">
        <v>1447784.1</v>
      </c>
      <c r="C27" s="8" t="n">
        <v>17615.1</v>
      </c>
      <c r="D27" s="8" t="n">
        <v>1153191.1</v>
      </c>
    </row>
    <row r="28">
      <c r="A28" s="4" t="inlineStr">
        <is>
          <t>Statutory reserve</t>
        </is>
      </c>
      <c r="B28" s="8" t="n">
        <v>643738.7</v>
      </c>
      <c r="C28" s="8" t="n">
        <v>7832.3</v>
      </c>
      <c r="D28" s="8" t="n">
        <v>529279.1</v>
      </c>
    </row>
    <row r="29">
      <c r="A29" s="4" t="inlineStr">
        <is>
          <t>Accumulated other comprehensive income/ (loss)</t>
        </is>
      </c>
      <c r="B29" s="8" t="n">
        <v>-68273.7</v>
      </c>
      <c r="C29" s="8" t="n">
        <v>-830.7</v>
      </c>
      <c r="D29" s="8" t="n">
        <v>-17792.5</v>
      </c>
    </row>
    <row r="30">
      <c r="A30" s="4" t="inlineStr">
        <is>
          <t>Total HDFC Bank Limited shareholders' equity</t>
        </is>
      </c>
      <c r="B30" s="8" t="n">
        <v>2912200.7</v>
      </c>
      <c r="C30" s="8" t="n">
        <v>35432.5</v>
      </c>
      <c r="D30" s="8" t="n">
        <v>2504838.4</v>
      </c>
    </row>
    <row r="31">
      <c r="A31" s="4" t="inlineStr">
        <is>
          <t>Noncontrolling interest in subsidiaries</t>
        </is>
      </c>
      <c r="B31" s="8" t="n">
        <v>5637.2</v>
      </c>
      <c r="C31" s="8" t="n">
        <v>68.59999999999999</v>
      </c>
      <c r="D31" s="5" t="n">
        <v>4615</v>
      </c>
    </row>
    <row r="32">
      <c r="A32" s="4" t="inlineStr">
        <is>
          <t>Total shareholders' equity</t>
        </is>
      </c>
      <c r="B32" s="8" t="n">
        <v>2917837.9</v>
      </c>
      <c r="C32" s="8" t="n">
        <v>35501.1</v>
      </c>
      <c r="D32" s="8" t="n">
        <v>2509453.4</v>
      </c>
    </row>
    <row r="33">
      <c r="A33" s="4" t="inlineStr">
        <is>
          <t>Total liabilities and shareholders' equity</t>
        </is>
      </c>
      <c r="B33" s="9" t="n">
        <v>25755624</v>
      </c>
      <c r="C33" s="7" t="n">
        <v>313366.9</v>
      </c>
      <c r="D33" s="6" t="n">
        <v>211137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Mar. 31, 2023</t>
        </is>
      </c>
    </row>
    <row r="3">
      <c r="A3" s="4" t="inlineStr">
        <is>
          <t>Deposits</t>
        </is>
      </c>
      <c r="B3" s="4" t="inlineStr">
        <is>
          <t xml:space="preserve"> 14. Deposits Deposits include demand deposits, which are non-interest-bearing, and savings and time deposits, which are interest-bearing. Deposits as of March 31, 2022 and March 31, 2023 were as follows:
As of March 31,
2022 2023 2023
(In millions)
Interest-bearing:
Savings deposits Rs. 5,117,372.1 Rs. 5,624,911.4 US$ 68,437.9
Time deposits 8,080,607.6 10,472,547.9 127,418.8
Total interest-bearing deposits 13,197,979.7 16,097,459.3 195,856.7
Non-interest-bearing deposits 2,382,052.2 2,729,176.3 33,205.7
Total Rs. 15,580,031.9 Rs. 18,826,635.6 US$ 229,062.4
As of March 31, 2022 and March 31, 2023, time deposits of Rs. 6,186,602.3 million and Rs. 7,121,444.9 million, respectively, had a residual maturity of one year or less. The remaining deposits mature between one As of March 31, 2022 and March 31, 2023, time deposits in excess of Rs. 0.5 As of March 31, 2023, the scheduled maturities for total time deposits were as follows:
As of March 31, 2023
(In millions)
Due to mature in the fiscal year ending March 31:
2024 Rs. 7,121,444.9 US$ 86,646.1
2025 2,119,471.5 25,787.5
2026 518,151.5 6,304.3
2027 235,850.6 2,869.6
2028 341,065.1 4,149.7
Thereafter 136,564.3 1,661.6
Total Rs. 10,472,547.9 US$ 127,41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Mar. 31, 2023</t>
        </is>
      </c>
    </row>
    <row r="3">
      <c r="A3" s="4" t="inlineStr">
        <is>
          <t>Short-term borrowings</t>
        </is>
      </c>
      <c r="B3" s="4" t="inlineStr">
        <is>
          <t xml:space="preserve"> 15. Short-term borrowings Short-term borrowings are mainly comprised of money market borrowings which are unsecured and are utilized by the Bank for its operations. Short-term borrowings as of March 31, 2022 and March 31, 2023 were comprised of the following:
As of March 31,
2022 2023 2023
(In millions)
Borrowed in the call market Rs. 9,001.8 Rs. 14,359.5 US$ 174.7
Term borrowings from institutions/banks 114,500.0 735,131.5 8,944.3
Foreign currency borrowings 430,665.8 320,695.0 3,901.9
Bills rediscounted 19,711.5 239.8
Total Rs. 554,167.6 Rs. 1,089,897.5 US$ 13,260.7
Total borrowings outstanding:
Maximum amount outstanding Rs. 805,872.6 Rs. 1,154,282.6 US$ 14,044.1
Average amount outstanding Rs. 377,877.2 Rs. 870,879.3 US$ 10,595.9
Weighted average interest rate 1.6 % 4.0 % 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Mar. 31, 2023</t>
        </is>
      </c>
    </row>
    <row r="3">
      <c r="A3" s="4" t="inlineStr">
        <is>
          <t>Long-term debt</t>
        </is>
      </c>
      <c r="B3" s="4" t="inlineStr">
        <is>
          <t xml:space="preserve"> 16. Long-term debt Long-term debt as of March 31, 2022 and March 31, 2023 was comprised of the following:
As of March 31,
2022 2023 2023
(In millions)
Subordinated debt Rs. 259,452.5 Rs. 375,060.0 US$ 4,563.3
Others ( ) 1,295,854.3 1,681,587.2 20,459.8
Debt issuance cost (973.4 ) (2,210.8 ) (26.9 )
Total Rs. 1,554,333.4 Rs. 2,054,436.4 US$ 24,996.2
( ) Includes securities sold under repurchase agreements amounting to Rs. 90,200.0 million with a stated interest rate of 4.0% per annum and Rs. 90,200.0 million (US$ 1,097.5 million) with stated interest rate of 4.2% per annum for the fiscal The below table presents the balance of long-term debt as of March 31, 2022 and March 31, 2023 and the related contractual rates and maturity dates:
As of
March 31, 2022 March 31, 2023
Maturity / Stated interest rates Total Maturity / Stated interest rates Total Total
(In millions)
Subordinated debt
Subordinated debt (other than perpetual debt) 2023-2031 7.35% to 10.20% Rs. 89,759.4 2024-2033 7.35% to 10.20% Rs. 248,983.8 US$ 3,029.4
Perpetual debt — (1) 2023-2030 7.55% to 9.70% 93,848.2 2024-2030 7.55% to 9.40% 43,850.5 533.5
Perpetual debt — (2) 2027 3.70% 75,216.3 2027 3.70% 81,724.6 994.3
Others ( )
Variable rate — (1) 2023-2024 1.40% to 1.80% 40,045.9 2024-2026 1.40% to 4.80% 76,405.9 929.6
Variable rate — (2) 2023-2027 4.40% to 6.90% 82,243.1 2024-2029 4.50% to 9.44% 148,813.9 1,810.6
Fixed rate — (1) 2023-2030 2.80% to 9.21% 1,173,220.5 2024-2030 2.80% to 9.81% 1,374,137.4 16,719.0
Fixed rate — (2) — — — 2024 2.58% 80,520.3 979.8
Total Rs. 1,554,333.4 Rs. 2,054,436.4 US$ 24,996.2
( ) Variable rate — (1), Perpetual debt — (2) and Fixed rate — (2) represent foreign currency debt. Variable rat e deb T-bill The scheduled maturities of long-term debt are set out below:
As of March 31, 2023
(In millions)
Due in the fiscal year ending March 31:
2024 Rs. 515,282.4 US$ 6,269.4
2025 231,738.2 2,819.5
2026 653,549.2 7,951.7
2027 141,079.6 1,716.5
2028 48,214.9 586.6
Thereafter 338,997.0 4,124.7
Total (1) Rs. 1,928,861.3 US$ 23,468.4
(1) The scheduled maturities of long-term debt do not include perpetual bonds of Rs. 125,575.1 During the f iscal fiscal As of March 31, 2022 and March 31, 2023, other long-term debt includes foreign currency borrowings from other banks aggregating to Rs. 40,170.0 million and Rs. 157,092.6 million, respectively, and functional currency borrowings aggregating to Rs. 1,255,684.3 million 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3</t>
        </is>
      </c>
    </row>
    <row r="3">
      <c r="A3" s="4" t="inlineStr">
        <is>
          <t>Accrued expenses and other liabilities</t>
        </is>
      </c>
      <c r="B3" s="4" t="inlineStr">
        <is>
          <t xml:space="preserve"> 17. Accrued expenses and other liabilities Accrued expenses and other liabilities include the amounts set forth below:
As of March 31,
2022 2023 2023
(In millions)
Bills payable Rs. 130,937.4 Rs. 117,907.5 US$ 1,434.6
Remittances in transit 91,766.3 61,927.3 753.5
Accrued expenses 58,522.2 45,684.4 555.8
Accounts payable 152,309.2 206,920.4 2,517.6
Derivatives (see note 23) 74,819.2 98,783.5 1,201.9
Lease liabilities 78,138.0 97,658.9 1,188.2
Others 94,969.2 125,471.4 1,526.6
Total Rs. 681,461.5 Rs. 754,353.4 US$ 9,178.2
The Bank amortizes annual fees on credit cards over the contractual period of the fees. The unamortized annual fees as of March 31, 2022 and March 31, 2023 were Rs. 1,257.9 million and Rs. 1,194.7 million (US$ 14.5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Mar. 31, 2023</t>
        </is>
      </c>
    </row>
    <row r="3">
      <c r="A3" s="4" t="inlineStr">
        <is>
          <t>Accumulated other comprehensive income</t>
        </is>
      </c>
      <c r="B3" s="4" t="inlineStr">
        <is>
          <t xml:space="preserve"> 18. Accumulated other comprehensive income The below table presents the changes in AOCI after income tax for the fiscal years ended March 31, 2022 and March 31, 2023.
AFS debt securities Foreign currency Total
(In millions)
Balance, March 31, 2021 Rs. 25,212.9 Rs. 1,973.4 Rs. 27,186.3
Net unrealized gain/(loss) arising during the period (36,088.6 ) 1,297.5 (34,791.1 )
Amounts reclassified to income (10,187.7 ) — (10,187.7 )
Balance, March 31, 2022 Rs. (21,063.4 ) Rs. 3,270.9 Rs. (17,792.5 )
AFS debt securities Foreign currency Total
(In millions)
Balance, March 31, 2022 Rs. (21,063.4 ) Rs. 3,270.9 Rs. (17,792.5 )
Net unrealized gain/(loss) arising during the period (52,522.8 ) 3,378.5 (49,144.3 )
Amounts reclassified to income (1,336.9 ) — (1,336.9 )
Balance, March 31, 2023 Rs. (74,923.1 ) Rs. 6,649.4 Rs. (68,273.7 )
Balance, March 31, 2023 US$ (911.6 ) US$ 80.9 US$ (830.7 )
The below table presents the reclassification out of AOCI by income line item and the related income tax effect for the fiscal years ended March 31, 2022 and March 31, 2023.
As of March 31,
2022 2023 2023
(In millions)
AFS debt securities:
Realized (gain)/loss on sales of AFS debt securities, net Rs. (10,699.4 ) Rs. (1,857.5 ) US$ (22.7 )
Allowance on AFS debt securities (2,915.1 ) 70.9 0.9
Total before income tax Rs. (13,614.5 ) Rs. (1,786.6 ) US$ (21.8 )
Income tax 3,426.8 449.7 5.5
Net of income tax Rs. (10,187.7 ) Rs. (1,336.9 ) US$ (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on-interest revenue</t>
        </is>
      </c>
      <c r="B1" s="2" t="inlineStr">
        <is>
          <t>12 Months Ended</t>
        </is>
      </c>
    </row>
    <row r="2">
      <c r="B2" s="2" t="inlineStr">
        <is>
          <t>Mar. 31, 2023</t>
        </is>
      </c>
    </row>
    <row r="3">
      <c r="A3" s="4" t="inlineStr">
        <is>
          <t>Non-interest revenue</t>
        </is>
      </c>
      <c r="B3" s="4" t="inlineStr">
        <is>
          <t xml:space="preserve"> 19. Non-interest revenue Revenue Recognition Deposit-related fees Deposit-related fees consist of fees earned on consumer deposit activities and are generally recognized when the transaction occurs or as the service is performed. Consumer fees are earned on consumer deposit accounts for account maintenance and various transaction-based services, such as ATM transactions, wire transfer activities, check and money order processing, standing instruction processing, cash management services, etc. Lending-related fees Lending-related fees generally represent transactional fees earned from certain loan related services, guarantees and letters of credit (“LCs”). Third-party products-related fees Third-party products related fees consist of fees earned from distribution of third-party products such as insurance and mutual funds. Payments and cards business fees Payments and cards business fees include fees earned from merchant acquiring business and on Credit, Debit, Prepaid or Forex cards, among others. Cards business income includes annual and renewal fees, late and over-limit fees, currency conversion fees, as well as fees earned from interchange, cash advances and other miscellaneous transactions fees. Interchange fees are recognized upon settlement of the credit and debit card payment transactions and are generally determined on a percentage basis for credit and debit cards based on the corresponding payment network’s rates. Substantially all cards business related fees are recognized at the transaction date, except for certain time-based fees such as annual fees, which are recognized over 12 months. Payments business fees include fees earned from merchants net of interchange expenses paid to issuing banks, rentals from point-of-sale machines and merchant service charges. The table below presents the fees and commissions disaggregated by revenue source for the fiscal years ended March 31, 2021, March 31, 2022 and March 31, 2023.
Fiscal year ended March 31,
2021 2022 2023 2023
(In millions)
Deposit related fees Rs. 28,150.4 Rs. 37,415.4 Rs. 40,749.9 US$ 495.8
Lending related fees 30,973.1 40,532.5 48,878.2 594.7
Third-party products related fees 35,733.0 44,216.1 54,548.9 663.7
Payments and cards business fees 50,758.2 56,170.2 72,969.0 887.8
Others 19,795.7 24,645.3 22,457.7 273.2
Fees and commissions Rs. 165,410.4 Rs. 202,979.5 Rs. 239,603.7 US$ 2,915.2
The table below presents the fees and commission disaggregated by segment for the fiscal years ended March 31, 2021, March 31, 2022 and March 31, 2023.
Fiscal year ended March 31,
2021 2022 2023 2023
(In millions)
Retail Banking Rs. 153,018.2 Rs. 182,464.1 Rs. 215,252.5 US$ 2,618.9
Wholesale Banking 11,712.7 19,802.0 23,619.5 287.4
Treasury Services 679.5 713.4 731.7 8.9
Fees and commissions Rs. 165,410.4 Rs. 202,979.5 Rs. 239,603.7 US$ 2,91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3</t>
        </is>
      </c>
    </row>
    <row r="3">
      <c r="A3" s="4" t="inlineStr">
        <is>
          <t>Income taxes</t>
        </is>
      </c>
      <c r="B3" s="4" t="inlineStr">
        <is>
          <t>20. Income taxes Income tax expense is comprised of the following:
Fiscal year ended March 31,
2021 2022 2023 2023
(In millions)
Current tax expense Rs. 122,087.4 Rs. 142,446.5 Rs. 156,782.9 US$ 1,907.6
Deferred tax expense/ (benefit) (8,267.3 ) (9,887.3 ) 12,280.9 149.4
Interest on income tax refund — — (2,946.4 ) (35.9 )
Income tax expense Rs. 113,820.1 Rs. 132,559.2 Rs. 166,117.4 US$ 2,021.1
Income tax expense/ (benefit fiscal million. Income tax (expense)/ benefit recorded in other comprehensive income was million for the fiscal years ended March 31, 2022 and March 31, 2023, respectively. Income before income tax expense and income tax expense are substantially all from India. The following is a reconciliation of income taxes at the Indian statutory income tax rate, the income tax rate of the Bank’s country of domicile, to income tax expense as reported:
Fiscal year ended March 31,
2021 2022 2023 2023
(In millions)
Income before income tax expense Rs. 439,826.5 Rs. 519,162.2 Rs. 662,381.8 US$ 8,058.9
Statutory income tax rate 25.17 % 25.17 % 25.17 % 25.17 %
Expected income tax expense 110,695.5 130,662.7 166,708.3 2,028.3
Adjustments to reconcile expected income tax to actual income tax expense
Interest on income tax refund — — (2,204.9 ) (26.8 )
Nondeductible stock-based compensation 2,668.7 3,493.1 1,645.9 20.0
Income subject to rates other than the statutory income tax rate — (2,347.6 ) (6.8 ) (0.1 )
Income exempt from i (62.3 ) — — —
Others, net 518.2 751.0 (25.1 ) (0.3 )
Income tax expense Rs. 113,820.1 Rs. 132,559.2 Rs. 166,117.4 US$ 2,021.1
The tax effects of significant temporary differences are as follows:
As of March 31,
2022 2023 2023
(In millions)
Tax effect of:
Deductible temporary differences:
Allowance for credit losses Rs. 79,821.5 Rs. 74,143.7 US$ 902.1
Investments AFS debt securities 6,997.0 25,117.0 305.6
Lease liabilities 19,745.8 24,578.8 299.0
Employee benefits 728.1 709.9 8.6
Accrued expenses and other liabilities 3,772.1 3,939.2 47.9
Others 2,158.9 1,520.3 18.5
Deferred tax assets 113,223.4 130,008.9 1,581.7
Taxable temporary differences:
Right-of-use assets 19,745.8 24,578.8 299.0
Loans 5,024.1 7,070.1 86.0
Investments, others 3,097.2 8,304.6 101.0
Deferred tax liabilities 27,867.1 39,953.5 486.0
Net deferred tax asset/ (liability) Rs. 85,356.3 Rs. 90,055.4 US$ 1,095.7
Management believes that the realization of the recognized deferred tax assets is more likely than not and the realization is based on a combination of reversing taxable temporary differences and expectations as to future pretax income. The total unrecognized tax benefit as of March 31, 2022 and March 31, 2023 is Rs. 46,774.3 million and Rs. 48,792.1 million, respectively. The major income tax jurisdiction for the Bank is India. The open tax years (first assessment by the tax ing A reconciliation of the beginning and ending balance of unrecognized tax benefits is as follows:
Fiscal year ended March 31,
2022 2023 2023
(In millions)
Opening balance Rs. 43,048.0 Rs. 46,774.3 US$ 569.1
Settlements related to prior year tax positions (1,985.0 ) — —
Increase related to current year tax positions Rs. 5,711.3 Rs. 2,017.8 US$ 24.6
Closing balance Rs. 46,774.3 Rs. 48,792.1 US$ 593.7
The Bank’s total unrecognized tax benefits, if recognized, would reduce the income tax expense by Rs. 46,774.3 million and Rs. 48,792.1 million as of March 31, 2022 and March 31, 2023, respectively, and thereby would affect the Bank’s effective tax rate. All of the Bank’s unrecognized tax benefits are presented as unrecognized refund claims. Significant changes in the amount of unrecognized tax benefits within the next 12 months cannot be reasonably estimated as the changes would depend upon the progress of tax examinations with various tax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3</t>
        </is>
      </c>
    </row>
    <row r="3">
      <c r="A3" s="4" t="inlineStr">
        <is>
          <t>Stock-based compensation</t>
        </is>
      </c>
      <c r="B3" s="4" t="inlineStr">
        <is>
          <t xml:space="preserve"> 21. Stock-based compensation The stock-based compensation plans of the Bank are as follows: Employees Stock Option Scheme (“ESOP”) The shareholders of the Bank approved in January 2000 Plan “A”, in June 2003 Plan “B”, in June 2005 Plan “C”, in June 2007 Plan “D”, in June 2010 Plan “E”, in June 2013 Plan “F” and in July 2016 Plan “G” of the Employees’ Stock Option Scheme (the “Plan”). The Bank reserved 100.0 million equity shares, with an aggregate nominal value of Rs.100.0 million, for issuance under each Plan “A”, “B” and “C”. Under Plan “D”, the Bank reserved 150.0 million equity shares with an aggregate nominal value of Rs.150.0 million. The Bank reserved 200.0 million equity shares with an aggregate nominal value of Rs. 200.0 million, for issuance under each of Plan “E”, “F” and “G”. Under the terms of each of these Plans, the Bank may issue stock options to employees and whole-time directors of the Bank, each of which is convertible into one equity share. Plan A provides for the issuance of options at the recommendation of the Nomination and Remuneration Committee of the Board (the “NRC”) at an average of the daily closing prices on the BSE Limited during the 60 days preceding the date of grant of options, which was the minimum prescribed option price under regulations then issued by the Securities and Exchange Board of India (“SEBI”). Plan B, Plan C, Plan D, Plan E, Plan F and Plan G provide for the issuance of options at the recommendation of the NRC at the closing price on the working day immediately preceding the date when options are granted. For Plan B the price is that quoted on an Indian stock exchange with the highest trading volume during the preceding two weeks, while for Plan C, Plan D, Plan E, Plan F and Plan G, the price is that quoted on an Indian stock exchange with the highest trading volume as of the working day preceding the date of grant. Such options vest at the discretion of the NRC. These options are exercisable for a period following vesting at the discretion of the NRC, subject to a maximum of five years, as set forth at the time of the grant. Presently, there are no stock options issued and outstanding under Plan A to Plan E. On October 24, 2020, the NRC approved, under Plan G, the grant of 57,466,600 options (Scheme XXXV) to the employees of the Bank. On July 31, 2021 and November 25, 2021 the NRC approved, under Plan G, the grant of 25,390,600 options (Scheme XXXVI) and the grant of 238,000 options (Scheme XXXVII), respectively, to the employees of the Bank. During fiscal year ended March 31, 2023, the NRC approved, under Plan G, the grant of 30,480,145 options (Schemes XXXVIII to XLIV). Restricted Stock Units (“RSUs”) On May 14, 2022, the shareholders of the Bank approved the Employees Stock Incentive Master Scheme 2022 (“ESIS-2022”). The Bank reserved 100.0 million equity shares with an aggregate nominal value of Rs.100.0 million, for the the date of approval by the share, to employees and whole - set forth at the time of the grant. During the Modification of employee stock option schemes During the fiscal years ended March 31, 2021, March 31, 2022 and March 31, 2023, there were no other modifications to employee stock option schemes. Assumptions used The fair value of employee stock option schemes has been estimated on the dates of each grant using a binomial option pricing model with the following assumptions:
Fiscal years ended March 31,
2021 2022 2023
Dividend yield 0.61% 0.43%-0.46% 0.51%-0.97%
Expected volatility 20.13%-28.93% 21.71%-31.79% 21.97%-33.50%
Risk-free interest rate 4.63%-5.75% 4.99%-6.43% 6.14%-7.59%
Expected term (in years) 2.65-5.43 2.59-5.36 2.53-7.25 The fair value of restricted stock units has been estimated on the dates of each grant using a binomial option pricing model with the following assumptions:
Fiscal year ended March 31, 2023
Dividend yield 0.47%-0.75%
Expected volatility 23.68%-35.35%
Risk-free interest rate 7.07%-7.57%
Expected term (in years) 1.0- 4.0 The Bank recognizes compensation expense related to stock based compensation plans over the requisite service period, generally based on the instruments’ grant-date fair value, reduced by expected forfeitures. Ultimately, the compensation cost for all awards that vest is recognized. Activity and other details Activity in the options available to be granted under the employee stock option scheme is as follows:
Number of options available to be granted
2021 2022 2023
Options available to be granted, beginning of period 159,487,350 104,694,170 81,992,420
Equity shares allocated for grant under the plan — — —
Options granted (57,466,600 ) (25,628,600 ) (30,480,145 )
Forfeited/lapsed 2,673,420 2,926,850 2,701,890
Options available to be granted, end of period 104,694,170 81,992,420 54,214,165
Activity in the RSUs outstanding under the various Employees’ Stock Incentive Master Scheme as of March 31, 2023:
Number of RSUs available to be granted
RSUs available to be granted, beginning of period —
Equity shares allocated for grant under the scheme 100,000,000
RSUs granted (2,891,000 )
Forfeited/lapsed —
RSUs available to be granted, end of period 97,109,000 Activity in the options outstanding under the employee stock option scheme is as follows:
Fiscal years ended March 31,
2021 2022 2023
Options Weighted Options Weighted Options Weighted
Options outstanding, beginning of period 142,865,602 Rs. 899.03 168,168,760 Rs. 1,063.79 158,106,016 Rs. 1,175.65
Granted 57,466,600 1,235.80 25,628,600 1,427.29 30,480,145 1,425.69
Exercised (29,490,022 ) 596.85 (32,764,494 ) 796.52 (34,201,810 ) 998.73
Forfeited (2,032,110 ) 1,163.29 (2,639,100 ) 1,231.84 (2,175,700 ) 1,274.53
Lapsed (641,310 ) 929.57 (287,750 ) 870.34 (526,190 ) 1,033.65
Options outstanding, end of period 168,168,760 Rs. 1,063.79 158,106,016 Rs. 1,175.65 151,682,461 Rs. 1,264.86
Options exercisable, end of period 64,453,260 Rs. 834.48 65,321,116 Rs. 1,036.49 65,124,916 Rs. 1,162.96
Weighted average fair value of options granted during the year Rs. 320.42 Rs. 415.12 Rs. 548.11 Activity in the RSUs outstanding under the various Employees’ Stock Incentive Master Scheme as at March 31, 2023:
Fiscal years ended March 31, 2023
Units Weighted average
RSUs outstanding, beginning of period — Rs. —
Granted 2,891,000 1.0
Exercised — —
Forfeited — —
Lapsed — —
RSUs outstanding, end of period 2,891,000 Rs. 1.0
RSUs exercisable, end of period — Rs. —
Weighted average fair value of RSUs granted during the year Rs. 1,382.34 The following summarizes information about stock options outstanding as of March 31, 2023:
As of March 31, 2023
Plan Range of exercise price Number of shares arising Weighted average remaining life (years) Weighted average exercise price
Plan F Rs. 716.60 (or US$ 8.72) 7,449,626 0.83 Rs. 716.60
Plan G Rs. 882.85 to Rs. 1,673.10 (or US$ 10.74 to US$ 20.36) 144,232,835 2.87 Rs. 1,293.20 The following summarizes information about RSUs outstanding as of March 31, 2023:
As of March 31, 2023
Plan Range of exercise price Number of Weighted Weighted
ESIS 2022 Rs. 1.00 (or US$ 0) 2,891,000 3.02 1.00 The intrinsic value, of options exercised during the years ended March 31, 2021, March 31, 2022 and March 31, 2023 at the grant date was nil, nil and Rs. 0.5 million and at the exercise date was Rs. 26,446.8 million, Rs. 22,077.7 million and Rs. 20,891.2 million, respectively. The aggregate intrinsic value as of the grant date and as of of of for the ESOP’s fiscal of of The intrinsic value, of RSUs exercised during the fiscal year o o o f s a o 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etirement benefits</t>
        </is>
      </c>
      <c r="B1" s="2" t="inlineStr">
        <is>
          <t>12 Months Ended</t>
        </is>
      </c>
    </row>
    <row r="2">
      <c r="B2" s="2" t="inlineStr">
        <is>
          <t>Mar. 31, 2023</t>
        </is>
      </c>
    </row>
    <row r="3">
      <c r="A3" s="4" t="inlineStr">
        <is>
          <t>Retirement benefits</t>
        </is>
      </c>
      <c r="B3" s="4" t="inlineStr">
        <is>
          <t xml:space="preserve"> 22. Retirement benefits Gratuity In accordance with Indian law, the Bank provides for gratuity, a defined benefit retirement plan, covering eligible employees. The plan provides for lump sum payments to vested employees at retirement, resignation, death while in employment or on termination of employment in an amount equivalent to 15 days’ eligible salary payable for each completed year of service. Vesting occurs upon completion of five years of service. The Bank makes annual contributions to funds administered by trustees and managed by insurance companies for amounts notified by said insurance companies, and in respect of certain employees, the Bank makes contributions to a fund set up for the purpose and administered by the board of trustees. The contributions are invested in specific designated instruments as permitted by Indian law. The Bank accounts for the liability for future gratuity benefits using the projected unit cost method based on an actuarial valuation done on March 31 of every year. The following table sets out the funded status of the gratuity plan and the amounts recognized in the Bank’s financial statements as of March 31, 2022 and March 31, 2023:
As of March 31,
2022 2023 2023
(In millions)
Change in benefit obligations:
Projected benefit obligation (“PBO”), beginning of the period Rs. 9,819.6 Rs. 10,688.7 US$ 130.1
Service cost 1,268.0 1,398.6 17.0
Interest cost 631.2 773.4 9.4
Actuarial(gains)/ losses (260.6 ) (252.4 ) (3.1 )
Benefits paid (769.5 ) (1,116.7 ) (13.6 )
Projected benefit obligation, end of the period 10,688.7 11,491.6 139.8
Change in plan assets:
Fair value of plan assets, beginning of the period 8,344.6 10,019.3 121.9
Expected return on plan assets 574.1 668.2 8.1
Actuarial gains/(losses) 237.1 (390.0 ) (4.7 )
Actual return on plan assets 811.2 278.2 3.4
Employer contributions 1,633.0 1,735.3 21.1
Benefits paid (769.5 ) (1,116.7 ) (13.6 )
Fair value of plan assets, end of the period 10,019.3 10,916.1 132.8
Funded Status Rs. (669.4 ) Rs. (575.5 ) US$ (7.0 )
The Bank’s expected contribution to the gratuity fund for the next fiscal year is estimated at Rs. 1,824.1 million. The accumulated benefit obligation as of March 31, 2022 and March 31, 2023 was Rs. 6,914.8 million and Rs. 8,294.7 million, respectively. The vested accumulated benefit obligation as on March 31, 2022 and March 31, 2023 was Rs. 6,397.4 million and Rs. 7,519.8 million, respectively. Net gratuity cost for the years ended March 31, 2021, March 31, 2022 and March 31, 2023 was comprised of the following components:
Fiscal years ended March 31,
2021 2022 2023 2023
(In millions)
Service cost Rs. 1,107.0 Rs. 1,268.0 Rs. 1,398.6 US$ 17.0
Interest cost 561.6 631.2 773.4 9.4
Expected return on plan assets (448.4 ) (574.1 ) (668.2 ) (8.1 )
Actuarial (gains)/losses (463.6 ) (497.7 ) 137.6 1.6
Net gratuity cost Rs. 756.6 Rs. 827.4 Rs. 1,641.4 US$ 19.9
The assumptions used in accounting for the gratuity plan are set out below:
Fiscal years ended March 31,
2021 2022 2023
(% per annum)
Discount rate ( ) 4.4-7.0 5.1-7.3 5.1-7.9
Rate of increase in compensation levels of covered employees 5.0-9.0 6.0-11.0 6.0-11.0
Rate of return on plan assets 4.4-7.0 5.1-7.0 5.1-7.2
Mortality rates used are based on the published “Indian Assured Lives Mortality (2012-2014) Ultimate” table
( ) Weighted average assumptions used to determine both benefit obligations and net periodic benefit cost.
The rate of return on plan assets is based on historical returns, the current market conditions, anticipated future assets allocation and expected future returns. The rate of return on plan assets represents a long-term average view of the expected return. The following benefit payments, which includes benefits attributable to expected future service, as appropriate, are expected to be paid.
Fiscal years ending March 31, Benefit payments
(In millions)
2024 Rs. 1,638.6
2025 1,352.0
2026 1,108.3
2027 966.1
2028 1,024.9
2029 - 2033 3,919.2 The expected benefit payments are based on the same assumptions used to measure the Bank’s benefit obligations as of March 31, 2023. The gratuity contributions of the Bank which are administered by a trust set up for the purpose are managed by two insurance companies, and, in respect of certain employees ,
As of March 31, 2023
Funds managed ( ) Funds managed ( ) Funds
Government securities 81.3 % 32.4 % 26.1 %
Debenture and bonds 9.7 % 17.2 % 24.5 %
Equity securities 8.9 % 43.9 % —
Other 0.1 % 6.5 % 49.4 %
Total 100.0 % 100.0 % 100.0 %
( ) The data pertaining to plan investment assets measured at fair value by level and total at March 31, 2023 are provided separately. Pension In respect of pensions payable to certain erstwhile CBoP employees, which are payable pursuant to a defined benefit scheme, the Bank contributes 10% of basic salary to a pension fund set up by the Bank and administered by the board of trustees, and the balance amount is provided based on an actuarial valuation at the balance sheet date conducted by an independent actuary. In respect of employees who have moved to a cost to company (“CTC”) driven compensation structure and have completed services up to 15 years as on the date of movement to a CTC driven compensation structure, any contribution made until such date, and any additional one-time contribution made for employees (who have completed more than 10 years but less than 15 years) stand frozen and will be converted into an annuity on separation after a lock-in-period of two years. Hence, for this category of employees, liability stands frozen and no additional provision is required except for interest, if any. In respect of employees who accepted the offer and have completed services for more than 15 years, the pension would be paid based on the employee’s salary as of the date of movement to a CTC driven compensation structure and a provision is made based on an actuarial valuation at the balance sheet date conducted by an independent actuary. The following table sets out the funded status of the pension plan and the amounts recognized in the Bank’s financial statements as of March 31, 2022 and March 31, 2023:
As of March 31,
2022 2023 2023
(In millions)
Change in benefit obligations:
Projected benefit obligation (“PBO”), beginning of the period Rs. 862.0 Rs. 840.9 US$ 10.3
Plan amendment (prior service cost) 76.9 — —
Service cost 16.1 18.5 0.2
Interest cost 55.8 57.3 0.7
Actuarial (gains)/losses 34.4 221.4 2.7
Benefits paid (204.3 ) (120.1 ) (1.5 )
Projected benefit obligation, end of the period 840.9 1018.0 12.4
Change in plan assets:
Fair value of plan assets, beginning of the period 3.3 8.7 0.1
Expected return on plan assets 0.4 0.4 —
Actuarial gains/(losses) 2.3 2.2 —
Actual return on plan assets 2.7 2.6 —
Employer contributions 207.0 111.8 1.5
Benefits paid (204.3 ) (120.1 ) (1.5 )
Fair value of plan assets, end of the period 8.7 3.0 0.1
Funded Status Rs. (832.2) Rs. (1,015.0) US$ (12.3 )
The Bank’s expected contribution to the pension fund for the next fiscal year is estimated at Rs. 229.5 million. The accumulated benefit obligation as of March 31, 2022 and March 31, 2023 was Rs. 354.6 million and Rs. 528.6 million, respectively. The vested accumulated benefit obligation as of March 31, 2022 and March 31, 2023 was Rs. 353.8 million and Rs. 527.5 million, respectively. Net pension cost for the fiscal years ended March 31, 2021, March 31, 2022 and March 31, 2023 was comprised of the following components:
As of March 31,
2021 2022 2023 2023
(In millions)
Service cost Rs. 14.6 Rs. 93.0 Rs. 18.5 US$ 0.2
Interest cost 37.7 55.8 57.3 0.7
Expected return on plan assets (3.2 ) (0.4 ) (0.4 ) —
Actuarial (gains)/losses 329.6 32.1 219.2 2.7
Net pension cost Rs. 378.7 Rs. 180.5 Rs. 294.6 US$ 3.6
The assumptions used in accounting for the pension plan are set out below:
Fiscal years ended March 31,
2021 2022 2023
(% per annum)
Discount rate ( ) 7.0 7.3 7.9
Rate of increase in compensation levels of covered employees 7.0 7.0 10.0
Rate of return on plan assets 6.5 6.5 6.5
Mortality rates used are based on the published “Indian Assured Lives Mortality (2012-2014) Ultimate” table.
( ) Weighted average assumptions used to determine both benefit obligations and net periodic benefit cost. The following benefit payments, which include benefits attributable to expected future service, as appropriate, are expected to be paid.
Fiscal years ending March 31, Benefit payments
(In millions)
2024 Rs. 110.7
2025 103.7
2026 77.8
2027 86.7
2028 92.9
2029-2033 766.6 The expected benefits are based on the same assumptions used to measure the Bank’s benefit obligations as of March 31, 2023. The retirement funds of a section of the employees are managed by a trust set up for the purpose. The trust essentially manages the defined retirement benefit plans belonging to certain employees. The funds are mainly invested in government securities and other corporate bonds. The weighted-average asset allocation of said plan assets for the pension benefits as of March 31, 2023 is as follows:
Asset category Funds managed
Government securities 90.1 %
Debenture and bonds 9.9 %
Other —
Total 100.0 %
For information on fair value measurements, including descriptions of Levels 1, 2 and 3 of the fair value hierarchy and the valuation methods employed by the Bank, see note 30—Fair value measurements. Plan investment assets for gratuity funds and the pension fund measured at fair value by level and in total as of March 31, 2022 and March 31, 2023 are summarized in the table below.
As of March 31, 2022 As of March 31, 2023
Level 1 Level 2 Level 3 Level 1 Level 2 Level 3
(In millions)
Funds managed by insurance company (1) Rs. — Rs. — Rs. 779.8 Rs. — Rs. — Rs. 864.5
Funds managed by insurance company (2) — 9,016.0 — — 9,829.4 —
Funds managed by trust
— Government securities — 68.1 — — 60.8 —
— Debenture and bonds — 53.0 — — 54.8 —
— Others 111.1 — — 109.6 — —
Total Rs. 111.1 Rs. 9,137.1 Rs. 779.8 Rs. 109.6 Rs. 9,945.0 Rs. 864.5
US$ 1.3 US$ 121.0 US$ 10.5
The table below presents a reconciliation of all Plan investment assets measured at fair value using significant unobservable inputs (Level 3) during the fiscal years ended March 31, 2022 and March 31, 2023.
Funds managed by Insurance
2022 2023 2023
(In millions)
Particulars
Opening balance Rs. 664.1 Rs. 779.8 US$ 9.5
Realized interest credited to fund 48.1 54.8 0.7
Contribution during the period 131.1 148.6 1.8
Amount paid towards claim (63.5 ) (118.7 ) (1.5 )
Closing balance Rs. 779.8 Rs. 864.5 US$ 10.5
Superannuation Eligible employees of the Bank are entitled to receive retirement benefits under the Bank’s superannuation fund. The superannuation fund is a defined contribution plan under which the Bank annually contributes a sum equivalent to 13% of the employee’s eligible annual salary (15% for the Managing Director, Executive Directors and for certain employees of CBoP) to the insurance companies in India, which administers the fund. The Bank has no liability for future superannuation fund benefits other than its annual contribution, and recognizes such contributions as an expense in the year incurred. The Bank incurred Rs. 1,513.7 million, Rs. 1,795.3 million and Rs. 2,322.0 million towards superannuation expense for the fiscal Provident fund In accordance with Indian law, eligible employees of the Bank are entitled to receive benefits under the provident fund, a defined contribution plan in which both the employee and the Bank contribute monthly at a determined rate (currently 12% of an employee’s eligible salary). These contributions are made to a fund set up by the Bank and administered by a board of trustees, except that, out of the employer’s contribution, an amount equal to 8.33% of the lower of employee’s monthly eligible salary or Rs. 0.015 million, is contributed by the Bank to the Pension Scheme administered by the Regional Provident Fund Commissioner. Employees are credited with interest, which is subject to a government specified minimum rate. The Bank has no liability for future provident fund benefits other than its annual contribution and the shortfall, if any, between the government-specified minimum rate and the yield on the fund’s assets, and recognizes such contributions as an expense in the year incurred. The amount contributed being Rs. 5,429.6 million, Rs. 6,844.7 million and Rs. 8,238.2 million to the Provident Fund Trust and Regional Provident Fund Commissioner for the fiscal National Pension Scheme In respect of employees who opt for contribution to the National Pension Scheme, the Bank contributes a certain percentage of the basic salary of employees to the aforesaid scheme, a defined contribution plan, which is managed and administered by pension fund management companies. The Bank has no liability other than its contribution, and recognizes such contributions as an expense in the year incurred. The amount contributed being Rs. 57.2 million and Rs. 78.0 million to the National Pension Scheme for the fiscal years ended March 31, 2022 and March 31, 2023, respectively. Compensated absences The Bank has provided for unutilized leave balances as on March 31, 2023 standing to the credit of each employee on an actuarial valuation conducted by an independent actuar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3</t>
        </is>
      </c>
    </row>
    <row r="3">
      <c r="A3" s="4" t="inlineStr">
        <is>
          <t>Financial instruments</t>
        </is>
      </c>
      <c r="B3" s="4" t="inlineStr">
        <is>
          <t xml:space="preserve"> 23. Financial instruments Foreign exchange and derivative contracts The Bank enters into forward exchange contracts, currency options, forward rate agreements, currency swaps and rupee interest rate swaps with inter-bank participants on its own account and for customers. These transactions enable customers to transfer, modify or reduce their foreign exchange and interest rate risks. Forward exchange contracts are commitments to buy or sell foreign currency at a future date at the contracted rate. Currency swaps are commitments to exchange cash flows by way of interest in one currency against another currency and exchange of principal amount at maturity based on predetermined rates. Interest rate swaps are commitments to exchange fixed and floating rate interest cash flows. A forward rate agreement gives the buyer the ability to determine the underlying rate of interest for a specified period commencing on a specified future date (the settlement date) when the settlement amount is determined as the difference between the contracted rate and the market rate on the settlement date. Currency options give the buyer the right, but not an obligation, to buy or sell specified amounts of currency at agreed rates of exchange on or before a specified future date. The market and credit risk associated with these products, as well as the operating risks, are similar to those relating to other types of financial instruments. Market risk is the exposure created by movements in interest rates and exchange rates during the tenure of the transaction. The extent of market risk affecting such transactions depends on the type and nature of the transaction, the value of the transaction and the extent to which the transaction is uncovered. Credit risk is the exposure to loss in the event of default by counterparties. The extent of loss on account of a counterparty default will depend on the replacement value of the contract at the ongoing market rates. The Bank uses its pricing models to determine the fair value of its derivative financial instruments. The Bank records credit risk valuation adjustments on derivative financial instruments in order to reflect the credit quality of the counterparties and its own credit quality. The Bank calculates valuation adjustments on derivatives based on observable market credit risk spreads. The following table presents the aggregate notional principal amounts of the Bank’s outstanding forward exchange and other derivative contracts as of March 31, 2022 and March 31, 2023, together with the fair value on each reporting date.
As of March 31, 2022
Notional Gross Assets Gross Liabilities Net Fair Value
(In millions)
Interest rate derivatives Rs. 5,142,612.3 Rs. 28,564.1 Rs. 27,644.4 Rs. 919.7
Forward rate agreements 50,610.7 1,574.1 14.8 1,559.3
Currency options 434,371.3 1,845.1 2,439.5 (594.4 )
Currency swaps 308,757.4 10,463.6 4,312.3 6,151.3
Forward exchange contracts 6,551,871.8 37,755.4 40,408.2 (2,652.8 )
Total Rs. 12,488,223.5 Rs. 80,202.3 Rs. 74,819.2 Rs. 5,383.1
As of March 31, 2023
Notional Gross Assets Gross Liabilities Net Fair Value Notional Net Fair Value
(In millions)
Interest rate derivatives Rs. 5,974,019.2 Rs. 41,148.2 Rs. 36,627.4 Rs. 4,520.8 US$ 72,685.5 US$ 55.0
Forward rate agreements 140,693.0 1,848.4 541.4 1,307.0 1,711.8 15.9
Currency options 257,641.1 1,402.4 1,578.3 (175.9 ) 3,134.7 (2.1 )
Currency swaps 372,114.3 21,753.7 7,213.4 14,540.3 4,527.5 176.9
Forward exchange contracts 9,052,221.4 55,596.7 52,823.0 2,773.7 110,137.7 33.7
Total Rs. 15,796,689.0 Rs. 121,749.4 Rs. 98,783.5 Rs. 22,965.9 US$ 192,197.2 US$ 279.4
The Bank has not designated the above contracts as accounting hedges and, accordingly, the contracts are recorded at fair value on the balance sheet with changes in fair value recorded in net income. The gross assets and the gross liabilities are recorded in “other assets” and “accrued expenses and other liabilities”, respectively. The following table summarizes certain information related to derivative amounts recognized in income:
Non-interest revenue, net–
2021 2022 2023 2023
(In millions)
Interest rate derivatives Rs. 773.9 Rs. 3,207.7 Rs. 5,921.5 US$ 72.0
Forward rate agreements 205.9 1,374.1 (2.0 ) —
Currency options 1,191.1 167.3 1,200.3 14.6
Currency swaps (3,309.2 ) (1,682.0 ) 1,609.1 19.6
Forward exchange contracts (2,114.7 ) (1,645.1 ) 6,637.2 80.8
Total gains/(losses) Rs. (3,253.0 ) Rs. 1,422.0 Rs. 15,366.1 US$ 187.0
Offsetting The following table shows the impact of netting arrangements on derivative financial instruments, repurchase and reverse repurchase agreements that are subject to enforceable master netting arrangements or similar agreements, but are not offset in accordance with ASC 210-20-45 and ASC 815-10-45. The Bank enters into International Swaps and Derivatives Association, Inc. (“ISDA”) master netting agreements or similar agreements with substantially all of the Bank’s foreign exchange and derivative contract counterparties. These master netting agreements, give the Bank, in the event of default by the counterparty, the right to liquidate collaterals held or placed and to offset receivables and payables with the same counterparty. In the table below, the Bank has presented the gross derivative assets and liabilities adjusted for the effects of master netting agreements and collaterals received or pledged. Transactions with counterparties for Securities sold under agreements to repurchase (“repos”) and Securities purchased under agreements to resell (“reverse repos”) are settled through the Clearing Corporation of India Limited (“CCIL”), a centralized clearinghouse. Collaterals received or pledged are comprised of highly liquid investments. For undertaking the above transactions, power of attorney is executed by the Bank and the counterparties in favor of CCIL to liquidate the securities pledged in the event of default.
As of March 31, 2022
Amounts subject to enforceable netting arrangements
Effects of offsetting on balance sheet Related amounts not offset
Gross Amounts Amounts Net amounts Financial Financial (1) Net amount
(In millions)
Financial assets
Derivative assets Rs. 80,202.3 Rs. — Rs. 80,202.3 Rs. 48,942.8 Rs. 8,022.9 Rs. 23,236.6
Securities purchased under agreements to resell 373,053.3 — 373,053.3 — 373,053.3 —
Financial liabilities
Derivative liabilities Rs. 74,819.2 Rs. — Rs. 74,819.2 Rs. 48,942.8 Rs. 1,697.2 Rs. 24,179.2
Securities sold under repurchase agreements 151,844.9 — 151,844.9 — 151,844.9 —
Long-term debt 90,200.0 — 90,200.0 — 90,200.0 —
(1) Comprised of securities and cash collaterals. These amounts are limited to the asset/liability balance, and accordingly, do not include excess collateral received/pledged.
As of March 31, 2023
Amounts subject to enforceable netting arrangements
Effects of offsetting on balance sheet Related amounts not offset
Gross Amounts Amounts Net amounts Financial Financial Net amount Net amount
(In millions)
Financial assets
Derivative assets Rs. 121,749.4 Rs. — Rs. 121,749.4 Rs. 73,045.2 Rs. 19,402.2 Rs. 29,302.0 US$ 356.5
Securities purchased under agreements to resell 455,275.4 — 455,275.4 — 455,275.4 — —
Financial liabilities
Derivative liabilities Rs. 98,783.5 Rs. — Rs. 98,783.5 Rs. 73,045.2 Rs. 5,084.6 Rs. 20,653.7 US$ 251.3
Securities sold under repurchase agreements — — — — — — —
Long Term debt 90,200.0 — 90,200.0 — 90,200.0 — —
(1) Comprised of securities and cash collaterals. These amounts are limited to the asset/liability balance, and accordingly, do not include excess collateral received/pledged. Guarantees As a part of its commercial banking activities, the Bank has issued guarantees and documentary credits, such as letters of credit, to enhance the credit standing of its customers. These generally represent irrevocable assurances that the Bank will make payments in the event that the customer fails to fulfill its financial or performance obligations. Financial guarantees are obligations to pay a third-party beneficiary where a customer fails to make payment towards a specified financial obligation. Performance guarantees are obligations to pay a third-party beneficiary where a customer fails to perform a The credit risk associated with these products, as well as the operating risks, is similar to those relating to other types of financial instruments. In accordance with FASB ASC 460-10, the Bank has recognized a liability of Rs. 5,760.7 million as of March 31, 2022 and of Rs. 7,041.8 million as o Details of guarantees and documentary credits outstanding are set out below:
As of March 31,
2022 2023 2023
(In millions)
Nominal values:
Bank guarantees:
Financial guarantees Rs. 422,406.2 Rs. 494,191.3 US$ 6,012.8
Performance guarantees 417,227.2 519,953.0 6,326.2
Documentary credits 615,639.6 614,555.5 7,477.3
Total Rs. 1,455,273.0 Rs. 1,628,699.8 US$ 19,816.3
Estimated fair value:
Guarantees Rs. (5,760.7 ) Rs. (7,041.8 ) US$ (85.7 )
Documentary credits (822.8 ) (869.3 ) (10.6 )
Total Rs. (6,583.5 ) Rs. (7,911.1 ) US$ (96.3 )
As part of its risk management activities, the Bank continuously monitors the creditworthiness of customers as well as guarantee exposures. If a customer fails to perform a specified obligation, a beneficiary may draw upon the guarantee by presenting documents in compliance with the guarantee. In that event, the Bank makes payment on account of the defaulting customer to the beneficiary up to the full notional amount of the guarantee. The customer is obligated to reimburse the Bank for any such payment. If the customer fails to pay, the Bank liquidates any collateral held and sets off accounts; if insufficient collateral is held, the Bank recognizes a loss. Margins in the form of cash and fixed deposit available to the Bank to reimburse losses realized under guarantees amounted to Rs. 182.0 billion and Rs. 222.0 billion as of March 31, 2022 and March 31, 2023, respectively. Other property or security may also be available to the Bank to cover losses under these guarantees. Undrawn commitments The Bank has outstanding undrawn commitments to provide loans and financing to customers. These commitments aggregated to Rs. 730.9 billion and Rs. 372.3 billion (US$ 4.5 billion) as of March 31, 2022 and March 31, 2023, respectively. Among other things, the making of a loan is subject to a review of the creditworthiness of the customer at the time the customer seeks to borrow, at which time the Bank has the unilateral right to decline to make the loan. If the Bank were to make such loans, the interest rates would be dependent on the lending rates in effect when the loans were disbursed. Further, the Bank has unconditional cancellable commitments aggregating to Rs. 5,528.4 billion and Rs. 7,273.0 billion (US$ 88.5 billion) as of March 31, 2022 and March 31, 2023, respectively. The allowance for credit losses included in accrued expenses and other liabilities on off-balance sheet credit exposures and undrawn commitments is as follows:
As of March 31 ,
2022 2023 2023
(In millions)
Allowance for credit losses, beginning of the period Rs. 5,581.5 Rs. 6,087.6 US$ 74.1
Provision for credit exposures 506.1 (268.9 ) (3.3 )
Allowance for credit losses, end of the period Rs. 6,087.6 Rs. 5,818.7 US$ 7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40" customWidth="1" min="2" max="2"/>
    <col width="29" customWidth="1" min="3" max="3"/>
    <col width="40" customWidth="1" min="4" max="4"/>
    <col width="29" customWidth="1" min="5" max="5"/>
  </cols>
  <sheetData>
    <row r="1">
      <c r="A1" s="1" t="inlineStr">
        <is>
          <t>CONSOLIDATED BALANCE SHEETS (Parenthetical) ₨ in Millions, $ in Millions</t>
        </is>
      </c>
      <c r="B1" s="2" t="inlineStr">
        <is>
          <t>Mar. 31, 2023 INR (₨) ₨ / shares shares</t>
        </is>
      </c>
      <c r="C1" s="2" t="inlineStr">
        <is>
          <t>Mar. 31, 2023 USD ($) shares</t>
        </is>
      </c>
      <c r="D1" s="2" t="inlineStr">
        <is>
          <t>Mar. 31, 2022 INR (₨) ₨ / shares shares</t>
        </is>
      </c>
      <c r="E1" s="2" t="inlineStr">
        <is>
          <t>Mar. 31, 2022 USD ($) shares</t>
        </is>
      </c>
    </row>
    <row r="2">
      <c r="A2" s="4" t="inlineStr">
        <is>
          <t>Investments available for sale, at fair value, restricted investments</t>
        </is>
      </c>
      <c r="B2" s="6" t="n">
        <v>2070953.6</v>
      </c>
      <c r="C2" s="7" t="n">
        <v>25197.1</v>
      </c>
      <c r="D2" s="6" t="n">
        <v>1648213.8</v>
      </c>
      <c r="E2" s="4" t="inlineStr">
        <is>
          <t xml:space="preserve"> </t>
        </is>
      </c>
    </row>
    <row r="3">
      <c r="A3" s="4" t="inlineStr">
        <is>
          <t>Loans, allowance</t>
        </is>
      </c>
      <c r="B3" s="6" t="n">
        <v>365164.5</v>
      </c>
      <c r="C3" s="10" t="n">
        <v>4443</v>
      </c>
      <c r="D3" s="6" t="n">
        <v>372671.8</v>
      </c>
      <c r="E3" s="7" t="n">
        <v>4534.3</v>
      </c>
    </row>
    <row r="4">
      <c r="A4" s="4" t="inlineStr">
        <is>
          <t>Equity shares, par value | ₨ / shares</t>
        </is>
      </c>
      <c r="B4" s="9" t="n">
        <v>1</v>
      </c>
      <c r="C4" s="4" t="inlineStr">
        <is>
          <t xml:space="preserve"> </t>
        </is>
      </c>
      <c r="D4" s="9" t="n">
        <v>1</v>
      </c>
      <c r="E4" s="4" t="inlineStr">
        <is>
          <t xml:space="preserve"> </t>
        </is>
      </c>
    </row>
    <row r="5">
      <c r="A5" s="4" t="inlineStr">
        <is>
          <t>Equity shares, authorized</t>
        </is>
      </c>
      <c r="B5" s="5" t="n">
        <v>6500000000</v>
      </c>
      <c r="C5" s="5" t="n">
        <v>6500000000</v>
      </c>
      <c r="D5" s="5" t="n">
        <v>6500000000</v>
      </c>
      <c r="E5" s="5" t="n">
        <v>6500000000</v>
      </c>
    </row>
    <row r="6">
      <c r="A6" s="4" t="inlineStr">
        <is>
          <t>Equity shares, issued</t>
        </is>
      </c>
      <c r="B6" s="5" t="n">
        <v>5579742786</v>
      </c>
      <c r="C6" s="5" t="n">
        <v>5579742786</v>
      </c>
      <c r="D6" s="5" t="n">
        <v>5545540976</v>
      </c>
      <c r="E6" s="5" t="n">
        <v>5545540976</v>
      </c>
    </row>
    <row r="7">
      <c r="A7" s="4" t="inlineStr">
        <is>
          <t>Equity shares, outstanding</t>
        </is>
      </c>
      <c r="B7" s="5" t="n">
        <v>5579742786</v>
      </c>
      <c r="C7" s="5" t="n">
        <v>5579742786</v>
      </c>
      <c r="D7" s="5" t="n">
        <v>5545540976</v>
      </c>
      <c r="E7" s="5" t="n">
        <v>5545540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12 Months Ended</t>
        </is>
      </c>
    </row>
    <row r="2">
      <c r="B2" s="2" t="inlineStr">
        <is>
          <t>Mar. 31, 2023</t>
        </is>
      </c>
    </row>
    <row r="3">
      <c r="A3" s="4" t="inlineStr">
        <is>
          <t>Estimated fair value of financial instruments</t>
        </is>
      </c>
      <c r="B3" s="4" t="inlineStr">
        <is>
          <t xml:space="preserve"> 24. Estimated fair value of financial instruments The Bank’s financial instruments include financial assets and liabilities recorded on the balance sheet, including instruments such as foreign exchange and derivative contracts. Management uses its best judgment in estimating the fair value of the Bank’s financial instruments; however, there are inherent weaknesses in any estimation technique. Therefore, for substantially all financial instruments, the fair value estimates presented herein are not necessarily indicative of all the amounts the Bank could have realized in a sales transaction as of March 31, 2022 and March 31, 2023, respectively. The estimated fair value amounts as of March 31, 2022 and March 31, 2023 have been measured as of the respective year ends, and have not been re-evaluated or updated for purposes of these financial statements subsequent to those respective dates. As such, the estimated fair value of these financial instruments subsequent to the respective reporting dates may be different than the amounts reported at each year end. A comparison of the fair value and carrying value of financial instruments is set out below:
As of
March 31, 2022 March 31, 2023
Estimated fair value Estimated fair value
Carrying Level 1 Level 2 Level 3 Total Carrying Level 1 Level 2 Level 3 Total Carrying Estimated
(In millions)
Financial Assets:
Cash and due from banks, Rs. 1,122,031.1 Rs. 1,122,031.1 Rs. — Rs. — Rs. 1,122,031.1 Rs. 1,387,395.2 Rs. 1,387,395.2 Rs. — Rs. — Rs. 1,387,395.2 US$ 16,880.3 US$ 16,880.3
Investments held for trading 53,199.5 304.1 52,895.4 — 53,199.5 135,831.1 184.1 135,647.0 — 135,831.1 1,652.6 1,652.6
Investments available for sale debt 4,388,563.1 174,680.3 4,069,988.1 143,894.7 4,388,563.1 4,878,844.0 507,504.1 4,222,904.3 148,435.6 4,878,844.0 59,360.6 59,360.6
Securities purchased under 373,053.3 — 373,053.3 — 373,053.3 455,275.4 — 455,275.4 — 455,275.4 5,539.3 5,539.3
Loans 14,036,872.2 — 3,311,277.1 10,976,971.8 14,288,248.9 17,052,927.9 — 4,138,188.7 13,027,096.1 17,165,284.8 207,481.7 208,848.8
Accrued interest receivable 134,467.7 — 134,467.7 — 134,467.7 186,091.2 — 186,091.2 — 186,091.2 2,264.2 2,264.2
Other assets 686,475.6 3,889.8 680,762.1 — 684,651.9 1,292,086.7 3,313.7 1,286,529.0 — 1,289,842.7 15,720.7 15,693.4
Financial Liabilities
Interest-bearing deposits 13,197,979.7 — 13,240,403.7 — 13,240,403.7 16,097,459.3 — 16,102,822.0 — 16,102,822.0 195,856.7 195,921.9
Non-interest-bearing deposits 2,382,052.2 — 2,382,052.2 — 2,382,052.2 2,729,176.3 — 2,729,176.3 — 2,729,176.3 33,205.7 33,205.7
Securities sold under repurchase 151,844.9 — 151,844.9 — 151,844.9 — — — — — — —
Short-term borrowings 554,167.6 — 552,737.9 — 552,737.9 1,089,897.5 — 1,088,380.5 — 1,088,380.5 13,260.7 13,242.2
Accrued interest payable 82,412.8 — 82,412.8 — 82,412.8 112,463.2 — 112,463.2 — 112,463.2 1,368.3 1,368.3
Long-term debt 1,554,333.4 — 1,554,540.2 — 1,554,540.2 2,054,436.4 — 2,045,541.9 — 2,045,541.9 24,996.2 24,888.0
Accrued expenses and other liabilities 499,905.7 — 499,905.7 — 499,905.7 567,643.6 — 567,643.6 — 567,643.6 6,906.5 6,9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r. 31, 2023</t>
        </is>
      </c>
    </row>
    <row r="3">
      <c r="A3" s="4" t="inlineStr">
        <is>
          <t>Segment information</t>
        </is>
      </c>
      <c r="B3" s="4" t="inlineStr">
        <is>
          <t xml:space="preserve"> 25. Segment information The Bank operates in three reportable segments: wholesale banking, retail banking and treasury services. The revenue and related expense recognition policies are set out in note 2. Substantially all operations and assets are based in India. The retail banking segment serves retail customers through a branch network and other delivery channels. This segment raises deposits from customers and grant loans, provides credit cards and debit cards, and distributes third-party financial products, such as mutual funds and insurance to such customers. Revenues of the retail banking segment are derived from interest earned on retail loans, fees for banking services, profit from foreign exchange and derivative transactions and interest earned from other segments for surplus funds placed with those segments. Expenses of this segment are primarily comprised of interest expense on deposits, infrastructure and premises expenses for operating the branch network and other delivery channels, personnel costs, other direct overheads and allocated expenses. The Bank’s retail banking loan products also include loans to small and medium enterprises for commercial vehicles, construction equipment and other business purposes. Such grouping ensures optimum utilization and deployment of specialized resources in the retail banking business. The wholesale banking segment provides loans and transaction services to corporate customers. As discussed above, loans to small and medium enterprises for commercial vehicles, construction equipment and other business purposes are included in the retail banking segment. Revenues of the wholesale banking segment consist of interest earned on loans given to corporate customers, investment income from credit substitutes, interest earned on the cash float arising from transaction services, fees from such transaction services and profits from foreign exchange and derivative transactions with wholesale banking customers. The principal expenses of the segment consist of interest expense on funds borrowed from other segments, premises expenses, personnel costs, other direct overheads and allocated expenses. The treasury services segment undertakes trading operations on proprietary account (including investments in government securities), foreign exchange operations and derivatives trading both on proprietary account and customer flows and borrowings. Revenues of the treasury services segment primarily consist of fees and gains and losses from trading operations and of net interest revenue/expense from investments in government securities and borrowings. Revenues from foreign exchange and derivative operations and customer flows are classified under the retail or wholesale segments depending on the profile of the customer. Segment income and expenses include certain allocations. Interest income is charged by a segment that provides funding to another segment, based on yields benchmarked to an internally developed composite yield curve which broadly tracks market-discovered interest rates. Directly identifiable overheads are attributed to a segment at actual amounts incurred. Indirect shared costs, principally corporate office expenses, are generally allocated to each segment on the basis of area occupied, number of staff, volume and nature of transactions. The wholesale banking segment includes unallocated tax balances and other items. Summarized segment information for the fiscal years ended March 31, 2021, March 31, 2022 and March 31, 2023:
Fiscal year ended March 31,
2021 2022
Retail Wholesale Treasury Total Retail Wholesale Treasury Total
(In millions)
Net interest income/ Rs. 361,343.5 Rs. 278,431.0 Rs. 43,912.0 Rs. 683,686.5 Rs. 418,823.0 Rs. 297,694.0 Rs. 32,322.5 Rs. 748,839.5
Net interest income/ 176,420.0 (143,863.7 ) (32,556.3 ) — 141,001.2 (113,339.0 ) (27,662.2 ) —
Net interest revenue 537,763.5 134,567.3 11,355.7 683,686.5 559,824.2 184,355.0 4,660.3 748,839.5
Less: Provision for credit losses 145,822.0 8,411.4 — 154,233.4 122,622.6 4,356.9 — 126,979.5
Net interest revenue, after provision for credit losses 391,941.5 126,155.9 11,355.7 529,453.1 437,201.6 179,998.1 4,660.3 621,860.0
Non-interest revenue 175,447.7 72,420.1 5,107.9 252,975.7 203,468.5 55,813.2 11,292.5 270,574.2
Non-interest expense (306,461.1 ) (34,238.4 ) (1,902.8 ) (342,602.3 ) (345,321.5 ) (25,544.1 ) (2,406.4 ) (373,272.0 )
Income before income tax Rs. 260,928.1 Rs. 164,337.6 Rs. 14,560.8 Rs. 439,826.5 Rs. 295,348.6 Rs. 210,267.2 Rs. 13,546.4 Rs. 519,162.2
Income tax expense Rs. 113,820.1 Rs. 132,559.2
Segment assets:
Segment total assets Rs. 9,356,987.2 Rs. 7,011,959.9 Rs. 1,610,834.9 Rs. 17,979,782.0 Rs. 11,384,802.9 Rs. 8,106,671.0 Rs. 1,622,231.6 Rs. 21,113,705.5
Fiscal year ended March 31,
2023
Retail Banking Wholesale Treasury Total Total
(In millions)
Net interest income/(expense) (external) Rs. 474,489.5 Rs. 367,857.6 Rs. 71,641.4 Rs. 913,988.5 US$ 11,120.5
Net interest income/(expense) (internal) 168,806.2 (116,903.5 ) (51,902.7 ) — —
Net interest revenue 643,295.7 250,954.1 19,738.7 913,988.5 11,120.5
Less: Provision for credit losses 86,920.2 (12,706.4 ) — 74,213.8 903.0
Net interest revenue, after provision for credit losses 556,375.5 263,660.5 19,738.7 839,774.7 10,217.5
Non-interest revenue 252,576.6 42,286.9 (3,477.0 ) 291,386.5 3,545.1
Non-interest expense (432,689.9 ) (34,261.7 ) (1,827.8 ) (468,779.4 ) (5,703.7 )
Income before income tax Rs. 376,262.2 Rs. 271,685.7 Rs. 14,433.9 Rs. 662,381.8 US$ 8,058.9
Income tax expense Rs. 166,117.4 US$ 2,021.1
Segment assets:
Segment total assets Rs. 13,599,750.2 Rs. 9,274,409.1 Rs. 2,881,464.7 Rs. 25,755,624.0 US$ 313,3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3</t>
        </is>
      </c>
    </row>
    <row r="3">
      <c r="A3" s="4" t="inlineStr">
        <is>
          <t>Commitments and contingencies</t>
        </is>
      </c>
      <c r="B3" s="4" t="inlineStr">
        <is>
          <t xml:space="preserve"> 26. Commitments and contingencies Commitments and contingent liabilities other than for off balance sheet financial instruments (see note 23) are as follows: Capital commitments The Bank has entered into committed capital contracts, principally for branch expansion and technology upgrades. The estimated amounts of contracts remaining to be executed on the capital account as of March 31, 2022 and March 31, 2023 aggregated Rs. 21,115.5 million and Rs. 25,666.0 million, respectively. Contingencies The Bank is party to various legal proceedings in the normal course of business. The Bank estimates the provision for contingencies which primarily include indirect taxes since no precedents exist which could be used as points of reference. The amount of claims against the Bank towards indirect taxes and other claims which are not acknowledged as debts as of Lease commitments The Bank is party to operating leases for certain of its office premises and employee residences, with a renewal at the option of the Bank. Operating lease right-of-use assets and lease liabilities were as follows:
As of March 31,
2022 2023 2023
(In millions)
Right-of-use assets Rs. 71,572.2 Rs.
89,989.3 US$
1,094.9
Lease liabilities 78,138.0
97,658.9
1,188.2 The total lease expenses were as follows:
As of March 31,
2021 2022 2023 2023
(In millions)
The total minimum lease expense during the year recognized in the consolidated statement of income Rs. 14,244.4 Rs. 13,866.6 Rs. 17,591.4 US$ 214.0 The total operating cash flow for operating lease expenses during the fiscal years The future minimum lease payments as of March 31, 2023 were as follows:
Due in fiscal year ending March 31: Operating leases
(In millions, except for weighted averages)
2024 Rs. 15,081.4 US$ 183.5
2025 14,631.0 178.0
2026 14,527.2 176.8
2027 14,041.9 170.8
2028 13,236.8 161.1
Thereafter 71,890.1 874.7
Total lease payments Rs. 143,408.4 US$ 1,744.9
Less: imputed interest 45,749.5 556.6
Total operating lease liabilities 97,658.9 1,188.2
Weighted average remaining lease term (in years) 9.9 9.9
Weighted average discount rate 7.1 % 7.1 % The Bank enters into lease agreements to obtain the right-of-use assets for its business operations, substantially all of which are premises. Lease liabilities and right-of-use assets are recognized when the Bank enters into operating leases and represent obligations and rights to use these assets over the period of the leases and are re-measured for modifications. Operating lease liabilities include fixed payments for the contractual duration of the lease, adjusted for renewals or terminations. The lease agreements entered into by the Bank do not include any material residual value guarantees and material restrictive covenants. The lease payments are discounted using a rate determined when the lease is recognized. In general, the Bank does not know the discount rate implicit in the lease, and so the Bank estimates a discount rate that the Bank believes approximates a collateralized borrowing rate for the estimated duration of the lease term. At lease commencement, lease liabilities are recognized based on the present value of the remaining lease payments and discounted using the incremental borrowing rate. Right-of-use assets are reported in other assets on the consolidated balance sheet and related lease liabilities are reported in accrued expenses and other liabilities. The amortization of operating lease right-of-use assets and the accretion of operating lease liabilities are reported together as fixed lease expenses and are included in non-interest expense- premises and equipment. The lease expense is recognized on a straight-line basis over the life of the lease. The lease agreements entered into by the Bank generally have renewal and escalation clauses. These agreements also in general permit the Bank to terminate the lease arrangement within a certain period of notice of termination. The Bank does not include renewal or termination options in the establishment of the lease term when it is not reasonably certain that it will exercise them. The Bank has elected to exclude leases with terms of less than one year from the operating lease right-of-use assets and lease liabilities. The related short-term lease expense is included in non-interest expense- premises and equipment. The Bank accounted for lease-related concessions obtained as a result of the COVID-19 pandemic in accordance with guidance in Topic 842. As of March 31, 2023, the Bank had additional undiscounted operating lease commitments of Rs. 845.5 million, predominantly for premises, with leases which have not yet commenced. These leases are expected to commence 3 Reward points The movement in provision for credit card and debit card reward points as of March 31, 2022 and March 31, 2023 is as follows:
As of March 31,
2022 2023 2023
(In millions)
Opening provision of reward points Rs. 6,387.9 Rs. 6,359.1 US$ 77.4
Provision made during the year 4,651.3 5,537.3 67.4
Utilization/write back of provision (4,137.7 ) (4,901.3 ) (59.6 )
Effect of change in rate of accrual of reward points (542.4 ) (31.9 ) (0.4 )
Closing provision of reward points Rs. 6,359.1 Rs. 6,963.2 US$ 8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4" t="inlineStr">
        <is>
          <t>Related party transactions</t>
        </is>
      </c>
      <c r="B3" s="4" t="inlineStr">
        <is>
          <t xml:space="preserve"> 27. Related party transactions The Bank’s principal related parties consist of HDFC Limited, its principal owner, subsidiaries of HDFC Limited and affiliates of the Bank. Transactions disclosed under “others” primarily consist of transactions with subsidiaries of HDFC Limited and affiliates of the Bank. The Bank enters into transactions with its related parties, such as providing banking services, sharing costs and service providers, purchasing services, making joint investments, and borrowing from related parties and subletting premises. The Bank is prohibited from making loans to companies with which it has directors in common. The Bank, being an authorized dealer, deals in foreign exchange and derivative transactions with certain parties which include the principal owner and related companies. The foreign exchange and derivative transactions are undertaken in line with the RBI guidelines. The Bank’s related party balances and transactions are in the normal course of business and are summarized as follows: Balances payable to related parties are as follows:
As of March 31,
2022 2023
Principal owner Others Total Principal Others Total Total
(In millions)
Balances in non-interest-bearing deposits Rs. 20,695.1 Rs. 6,273.0 Rs. 26,968.1 Rs. 25,637.8 Rs. 8,715.1 Rs. 34,352.9 US$ 418.0
Balances in interest-bearing deposits 6,719.8 875.0 7,594.8 1,755.1 1,611.9 3,367.0 41.0
Accrued expenses and other liabilities 641.4 — 641.4 773.5 — 773.5 9.4
Total Rs. 28,056.3 Rs. 7,148.0 Rs. 35,204.3 Rs. 28,166.4 Rs. 10,327.0 Rs. 38,493.4 US$ 468.4
Balances receivable from related parties are as follows:
As of March 31,
2022 2023
Principal Others Total Principal Others Total Total
(In millions)
Loans Rs. — Rs. 7.4 Rs. 7.4 Rs. — Rs. 7.5 Rs. 7.5 US$ 0.1
Other assets 656.5 1,498.7 2,155.2 748.0 2,167.3 2,915.3 35.5
Total Rs. 656.5 Rs. 1,506.1 Rs. 2,162.6 Rs. 748.0 Rs. 2,174.8 Rs. 2,922.8 US$ 35.6
Purchase of property and equipment from related parties for the fiscal fiscal fiscal Included in the determination of net income are the following significant transactions with related parties:
Fiscal year ended March 31,
2021 2022 2023
Principal Others Total Principal Others Total Principal Others Total Total
(In millions)
Non-interest revenue-Fees Rs. 3,246.5 Rs. 19,801.6 Rs. 23,048.1 Rs. 4,639.3 Rs. 22,939.5 Rs. 27578.8 Rs. 5,888.2 Rs. 26,766.6 Rs. 32,654.8 US$ 397.3
Interest and Dividend revenue — 552.5 552.5 — 0.1 0.1 — 0.1 0.1 —
Interest expense-Deposits (108.0 ) (171.3 ) (279.3 ) (204.3 ) (82.2 ) (286.5 ) (95.3 ) (606.1 ) (701.4 ) (8.5 )
Non-interest expense-Administrative and other (5,874.4 ) (2,856.3 ) (8,730.7 ) (7,182.4 ) (4,558.9 ) (11,741.3 ) (8,631.1 ) (5,524.8 ) (14,155.9 ) (172.2 )
Non-interest expense-Premises and equipment (24.3 ) (5.2 ) (29.5 ) (19.2 ) — (19.2 ) (15.6 ) — (15.6 ) (0.2 ) Other transactions with the Bank’s principal owner are as follows: During the fiscal fiscal fiscal For contributions made to provident funds and pension funds set up by the Bank, see note 22—Retirement benefi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per equity share</t>
        </is>
      </c>
      <c r="B1" s="2" t="inlineStr">
        <is>
          <t>12 Months Ended</t>
        </is>
      </c>
    </row>
    <row r="2">
      <c r="B2" s="2" t="inlineStr">
        <is>
          <t>Mar. 31, 2023</t>
        </is>
      </c>
    </row>
    <row r="3">
      <c r="A3" s="4" t="inlineStr">
        <is>
          <t>Earnings per equity share</t>
        </is>
      </c>
      <c r="B3" s="4" t="inlineStr">
        <is>
          <t xml:space="preserve"> 28. Earnings per equity share A reconciliation of the equity shares used in the computation of basic and diluted earnings per equity share has been provided below. Potential equity shares in the nature of ESOP with average outstanding balance of 73,917,840, 19,064,987 and
49,152,741 were excluded from the calculation of diluted earnings per share for the years ended March 31, 2021, March 31, 2022 and March 31, 2023, respectively, as these were anti-dilutive.
As of March 31,
2021 2022 2023
Weighted average number of equity shares used in computing basic earnings per equity share 5,499,587,357 5,533,113,800 5,565,620,562
Effect of potential equity shares for stock options outstanding 23,890,989 30,366,023 21,552,766
Weighted average number of equity shares used in computing diluted earnings per equity share 5,523,478,346 5,563,479,823 5,587,173,328
The following are reconciliations of basic and diluted earnings per equity share and earnings per ADS.
Fiscal years ended March 31,
2021 2022 2023 2023
Basic earnings per share Rs. 59.27 Rs. 69.76 Rs. 89.02 US$ 1.08
Effect of potential equity shares for stock options outstanding 0.25 0.38 0.34 0.01
Diluted earnings per share Rs. 59.02 Rs. 69.38 Rs. 88.68 US$ 1.07
Basic earnings per ADS Rs. 177.81 Rs. 209.28 Rs. 267.06 US$ 3.24
Effect of potential equity shares for stock options outstanding 0.75 1.14 1.02 0.03
Diluted earnings per ADS Rs. 177.06 Rs. 208.14 Rs. 266.04 US$ 3.21
Dividends Any dividends declared by the Bank are based on the profit available for distribution as reported in the statutory financial statements of the Bank prepared in accordance with Indian GAAP. Additionally, the Banking Regulation Act and related regulations require the Bank to transfer 25 % of its Indian GAAP profit after-tax to a non-distributable statutory reserve and to meet certain other conditions in order to pay dividends without prior RBI approval. As per the RBI guidelines, the dividend payout cannot exceed 35% of net income as calculated under Indian GAAP. Accordingly, the net income reported in these financial statements may not be fully distributable in that year. Dividends declared for the fiscal years ended March 31, 2021 and March 31, 2022 were Rs. 6.5 per equity share and Rs. 15.5 per equity share, respectively. On April 22, 2021, the RBI, in a notification, directed the banks to restrict dividend payouts for Fiscal 2021 to 50 % determined in terms of RBI regulations to conserve capital and stay resilient amid the COVID-19 crisis. Accordingly, the Bank has paid a dividend of Rs. 6.5 per equity share for the fiscal year ended March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Mar. 31, 2023</t>
        </is>
      </c>
    </row>
    <row r="3">
      <c r="A3" s="4" t="inlineStr">
        <is>
          <t>Subsidiaries</t>
        </is>
      </c>
      <c r="B3" s="4" t="inlineStr">
        <is>
          <t xml:space="preserve"> 29. Subsidiaries HDB Financial Services Limited (“HDBFSL”) is a non-deposit taking non-banking finance company and a subsidiary of the Bank. As of equity interest. HDFC Securities Ltd. (“HSL”) offers trading facilities in a range of equity, fixed income and derivative products to its clients. As of and its subsidiaries effectively hol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Mar. 31, 2023</t>
        </is>
      </c>
    </row>
    <row r="3">
      <c r="A3" s="4" t="inlineStr">
        <is>
          <t>Fair value measurement</t>
        </is>
      </c>
      <c r="B3" s="4" t="inlineStr">
        <is>
          <t xml:space="preserve"> 30. Fair value measurement FASB ASC 820 Fair Value Measures and Disclosures defines fair value, establishes a framework for measuring fair value in US GAAP, and expands disclosures about fair value measurements. The valuation hierarchy is based upon the transparency of inputs to the valuation of an asset or liability as of the measurement date. The three levels are defined as follows:
Level of input
Level 1 Unadjusted quoted market prices in active markets that are accessible at the measurement date for identical unrestricted assets or liabilities.
Level 2 Quoted prices for similar assets and liabilities in active markets, and inputs that are observable for the asset or liability, either directly or indirectly, for substantially the full term of the financial instrument.
Level 3 Inputs that are both significant to the fair value measurement and unobservable (i.e., supported with little or no market activity). The following is a description of the valuation methodologies used for instruments measured at fair value, as well as the general classification of such instruments pursuant to the valuation hierarchy. These valuation methodologies were applied to all of the Bank’s financial assets and financial liabilities carried at fair value. For Level 1 instruments , The Bank uses its quantitative pricing models to determine the fair value of its derivative instruments. These models use multiple market inputs, including interest rates, prices and indices to generate continuous yield or pricing curves and volatility factors to value the positions that are observable directly or indirectly. Valuation adjustments may be made to ensure that financial instruments are recorded at fair value. These adjustments may include amounts to reflect counterparty credit quality and the Bank’s creditworthiness, among other things, as well as unobservable parameters. Any such valuation adjustments are applied consistently over time. Financial assets and financial liabilities measured at fair value on a recurring basis: AFS debt securities: AFS debt securities are carried at fair value. Such fair values were based on quoted market prices, where available. If quoted market prices did not exist, fair values were estimated using the market yield on the balance period to maturity on similar instruments and similar credit risks. The fair value of asset-backed and mortgage-backed securities is estimated based on revised estimated cash flows at each balance sheet date, discounted at current market pricing for transactions with similar risk. A reduction in the estimated cash flows of these instruments will adversely impact the value of these securities. A change in the timing of these estimated cash flows will also impact the value of these securities. Trading securities: Trading securities are carried at fair value based on quoted market prices or market observable inputs. Held to maturity securities: There were no HTM securities as of March 31, 2022 and March 31, 2023. The following table summarizes investments measured at fair value on a recurring basis as of March 31, 2022, segregated by the level of valuation inputs within the fair value hierarchy utilized to measure fair value:
Fair Value Measurements Using
Particulars Total Quoted prices in Significant other Significant
(In millions)
Trading account securities Rs. 53,199.5 Rs. 304.1 Rs. 52,895.4 Rs. —
Securities available-for-sale 4,388,563.1 174,680.3 4,069,988.1 143,894.7
Equity securities ( ) 12,070.8 3,889.8 8,181.0 —
Total Rs. 4,453,833.4 Rs. 178,874.2 Rs. 4,131,064.5 Rs. 143,894.7
( ) Equity securities classified within other assets. The following table summarizes investments measured at fair value on a recurring basis as of March 31, 2023, segregated by the level of the valuation inputs within the fair value hierarchy utilized to measure fair value:
Fair Value Measurements Using
Particulars Total Quoted prices in Significant other Significant
(In millions)
Trading account securities Rs. 135,831.1 Rs. 184.1 Rs. 135,647.0 Rs. —
Securities available-for-sale 4,878,844.0 507,504.1 4,222,904.3 148,435.6
Equity securities ( ) 19,462.6 3,313.7 16,148.9 —
Total Rs. 5,034,137.7 Rs. 511,001.9 Rs. 4,374,700.2 Rs. 148,435.6
Total US$ 61,250.0 US$ 6,217.3 US$ 53,226.7 US$ 1,806.0
( ) Equity securities classified within other assets. The following table summarizes certain additional information about changes in the fair value of Level 3 assets pertaining to instruments carried at fair value for the fiscal years ended March 31, 2022 and March 31, 2023:
Particulars As of March 31, 2022
(In millions)
Beginning balance at April 1, 2021 Rs. 161,163.9
Total gains or losses (realized/ unrealized)
— Included in net income —
— Included in other comprehensive income (2,841.2 )
Purchases/additions 77,995.6
Sales —
Issuances —
Settlements (92,423.6 )
Transfers into Level 3 —
Transfers out of Level 3 —
Foreign currency translation adjustment —
Ending balance at March 31, 2022 Rs. 143,894.7
Total amount of gains/ (losses) included in net income attributable to change in unrealized gains/ (losses) relating to assets still held at reporting date Rs —
Change in unrealized gains/ losses for the period included in other comprehensive income for assets held at the end of the reporting period Rs (3,055.8 )
Particulars As of March 31, 2023
(In millions)
Beginning balance at April 1, 2022 Rs. 143,894.7
Total gains or losses (realized/unrealized)
— Included in net income —
— Included in other comprehensive income (2,776.3 )
Purchases/additions 110,969.4
Sales —
Issuances —
Settlements (103,652.2 )
Transfers into Level 3 —
Transfers out of Level 3 —
Foreign currency translation adjustment —
Ending balance at March 31, 2023 Rs. 148,435.6
Total amount of gains/ (losses) included in net income attributable to change in unrealized gains/ (losses) relating to assets still held at reporting date Rs —
Change in unrealized gains/ (losses) for the period included in other comprehensive income for assets held at the end of the reporting period Rs (1,867.6)
Derivatives: The Bank enters into forward exchange contracts, currency options, forward rate agreements, currency swaps and rupee interest rate swaps with inter-bank participants on its own account and for customers. These transactions enable customers to transfer, modify or reduce their foreign exchange and interest rate risks. Forward exchange contracts are commitments to buy or sell foreign currency at a future date at the contracted rate. Currency swaps are commitments to exchange cash flows by way of interest in one currency against another currency and exchange of principal amount at maturity based on predetermined rates. Rupee interest rate swaps are commitments to exchange fixed and floating rate cash flows in rupees. The Bank uses its pricing models to determine the fair value of its derivative instruments. These models use market inputs that are observable directly or indirectly. The following table summarizes derivative instruments measured at fair value on a recurring basis as of March 31, 2022, segregated by the level of valuation inputs within the fair value hierarchy:
Fair Value Measurements Using
Particulars Total Quoted prices in Significant other Significant
(In millions)
Derivative assets Rs. 80,202.3 Rs. — Rs. 80,202.3 Rs. —
Derivative liabilities Rs. 74,819.2 Rs. — Rs. 74,819.2 Rs. — The following table summarizes derivative instruments measured at fair value on a recurring basis as of March 31, 2023, segregated by the level of valuation inputs within the fair value hierarchy:
Fair Value Measurements Using
Particulars Total Quoted prices in Significant other Significant
(In millions)
Derivative assets Rs. 121,749.4 Rs. — Rs. 121,749.4 Rs. —
Derivative liabilities Rs. 98,783.5 Rs. — Rs. 98,783.5 R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Mar. 31, 2023</t>
        </is>
      </c>
    </row>
    <row r="3">
      <c r="A3" s="3" t="inlineStr">
        <is>
          <t>Risks and Uncertainties [Abstract]</t>
        </is>
      </c>
      <c r="B3" s="4" t="inlineStr">
        <is>
          <t xml:space="preserve"> </t>
        </is>
      </c>
    </row>
    <row r="4">
      <c r="A4" s="4" t="inlineStr">
        <is>
          <t>Risk and uncertainties</t>
        </is>
      </c>
      <c r="B4" s="4" t="inlineStr">
        <is>
          <t xml:space="preserve"> 31. Risk and uncertainties a) The COVID-19 pandemic affected the world economy over the previous more than two years. The extent to which any new wave of COVID-19 b) On September 3, 2020, a securities class action lawsuit was filed against the Bank and certain of its current and former directors in the United States District Court for the Eastern District of New York (the “Court”). As amended, the complaint alleged that the Bank, its former managing director, Mr. Aditya Puri, and the present managing director and CEO, Mr. Sashidhar Jagdishan, made materially false and misleading statements regarding certain aspects of the Bank’s business and compliance policies, which the complaint alleged resulted in the Bank’s ADS price declining on July 13, 2020, thereby allegedly causing damage to the Bank’s investors. On June 7, 2023, the Court dismissed the lawsuit with prejudice, whereby the plaintiffs cannot refile the same claim before the Court. Accordingly, no liability has been recorded in the Bank’s consolidated financial statements. c) The Bank continues to monitor the developments in the ongoing war between Russia and Ukraine which complicates the geopolitical landscape. The United States, the United Kingdom and the European Union have expanded sanctions significantly against Russia which could impact global markets and thus the Bank and its customers. The Bank seeks to manage the associated impacts on its customers and busines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32. Subsequent events a) In its meeting held on April 4, 2022, the Board of Directors of the Bank approved a composite scheme of amalgamation (the “Scheme”) for the amalgamation of: (i) HDFC Investments Limited and HDFC Holdings Limited, each a subsidiary of HDFC Limited, with and into HDFC Limited, and (ii) HDFC Limited with and into HDFC Bank (the “Proposed Transaction”). The share exchange ratio shall be 42 equity shares of HDFC Bank (each having a face value of Rs. 1.0) for every 25 Following the Board meeting held on April 4, 2022, the parties to the Scheme filed a company scheme application with the National Company Law Tribunal, Mumbai Bench (“NCLT”). Pursuant to the order dated October 14, 2022 by the NCLT, a shareholders’ meetings of HDFC Bank and HDFC Limited were convened. The Scheme was approved by the requisite majority of shareholders on November 25, 2022. On receipt of such shareholders’ approval, the parties to the Scheme filed a joint company scheme petition before the NCLT seeking sanction of the Scheme. The NCLT, after hearing the parties to the Scheme, sanctioned the Scheme on March 17, 2023. In accordance with Clause 42 of the Scheme, the effectiveness of the Scheme is inter alia Upon the Scheme becoming effective, the Bank will issue equity shares to the shareholders of HDFC Limited as on the record date, which is to be determined by the Boards of Directors of HDFC Limited and HDFC Bank, and the equity shares held by HDFC Limited in the Bank will be extinguished. The shares proposed to be issued pursuant to the Proposed Transaction will not be registered with the SEC under the Securities Act of 1933 or the securities law of any state or other jurisdiction of the United States, and are being offered and sold in reliance on certain exemptions from registration under the Securities Act of 1933. b) In its meeting held on April 15, 2023, the Board of Directors of the Bank recommended a dividend of Rs. 19.0 per share for the fiscal year ended March 31, 2023 subject to approval of the shareholders at the next Annual General Meeting to be held. The amount of such dividend aggregated to 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4" t="inlineStr">
        <is>
          <t>Principles of consolidation</t>
        </is>
      </c>
      <c r="B3" s="4" t="inlineStr">
        <is>
          <t xml:space="preserve"> a. Principles of consolidation The consolidated financial statements include the accounts of HDFC Bank Limited and its subsidiaries. The Bank consolidates subsidiaries in which, directly or indirectly, it holds more than 50% of the voting rights and/or has control. Entities where the Bank holds 20% to 50% of the voting rights and/or has the ability to exercise significant influence are accounted for under the equity method. These investments are included in other assets and the Bank’s proportionate share of income or loss is included in n</t>
        </is>
      </c>
    </row>
    <row r="4">
      <c r="A4" s="4" t="inlineStr">
        <is>
          <t>Basis of presentation</t>
        </is>
      </c>
      <c r="B4" s="4" t="inlineStr">
        <is>
          <t xml:space="preserve"> b. Basis of presentation These financial statements have been prepared in accordance with the Generally Accepted Accounting Principles in the United States of America (“US GAAP”). US GAAP differs in certain material respects from Generally Accepted Accounting Principles in India, the requirements of India’s Banking Regulation Act 1949 and related regulations issued by the Reserve Bank of India (“RBI”) (collectively “Indian GAAP”), which form the basis of the statutory general purpose financial statements of the Bank in India. Principal differences, insofar as they relate to the Bank, include the determination of the allowance for credit losses, classification and valuation of investments, accounting for deferred taxes, stock-based compensation, loan origination fees, derivative financial instruments, business combination, lease accounting and the presentation format and disclosures of the financial statements and related notes. </t>
        </is>
      </c>
    </row>
    <row r="5">
      <c r="A5" s="4" t="inlineStr">
        <is>
          <t>Use of estimates</t>
        </is>
      </c>
      <c r="B5" s="4" t="inlineStr">
        <is>
          <t xml:space="preserve"> c. Use of estimates The preparation of financial statements in conformity with US GAAP requires management to make estimates and assumptions that affect the reported amounts of assets and liabilities and disclosures of contingent assets and liabilities at the date of these financial statements and the reported amounts of revenues and expenses for the years presented. Actual results could differ from these estimates. Material estimates included in these financial statements that are susceptible to change include the allowance for credit losses, the valuation of unquoted investments, impairment in securities, valuation of derivatives, stock-based compensation, unrecognized tax benefits, valuation of lease liabilities and impairment assessment of goodwill. </t>
        </is>
      </c>
    </row>
    <row r="6">
      <c r="A6" s="4" t="inlineStr">
        <is>
          <t>Cash and cash equivalents</t>
        </is>
      </c>
      <c r="B6" s="4" t="inlineStr">
        <is>
          <t xml:space="preserve"> d. Cash and due from banks, and restricted cash Cash and due from banks comprise of cash and deposit with banks that have original maturities of 90 days or less. The Bank has captioned cash and cash equivalent as “cash and due from banks, and restricted cash” on the consolidated balance sheets. Cash and due from banks includes restricted cash (see note 3). </t>
        </is>
      </c>
    </row>
    <row r="7">
      <c r="A7" s="4" t="inlineStr">
        <is>
          <t>Customer acquisition costs</t>
        </is>
      </c>
      <c r="B7" s="4" t="inlineStr">
        <is>
          <t xml:space="preserve"> e. Customer acquisition costs Customer acquisition costs principally consist of commissions paid to third-party referral agents who source retail loans and such costs are deferred and amortized as a yield adjustment over the life of the loans. Advertising and marketing expenses incurred to solicit new business are expensed as incurred. </t>
        </is>
      </c>
    </row>
    <row r="8">
      <c r="A8" s="4" t="inlineStr">
        <is>
          <t>Investments in securities</t>
        </is>
      </c>
      <c r="B8" s="4" t="inlineStr">
        <is>
          <t xml:space="preserve"> f. Investments in securities Investments consist of securities purchased as part of the Bank’s treasury operations, such as government securities and other debt securities, and investments purchased as part of the Bank’s wholesale banking operations, such as credit substitute securities issued by the Bank’s wholesale banking customers. Credit substitute securities typically consist of commercial paper and debentures issued by the same customers with whom the Bank has a lending relationship in its wholesale banking business. Investment decisions for credit substitute securities are subject to the same credit approval processes as for loans, and the Bank bears the same customer credit risk as it does for loans extended to those customers. Additionally, the yield and maturity terms are generally directly negotiated by the Bank with the issuer. As the Bank’s exposures to such securities are similar to its exposures on its loan portfolio, additional disclosures have been provided on impairment status in note 7 and on concentrations of credit risk in note 10. All other securities, including mortgage-and asset-backed securities, are actively managed as part of the Bank’s treasury operations. The issuers of such securities are either government, public financial institutions or private issuers. These investments are typically purchased from the market, and debt securities are generally publicly-rated. Securities that are held principally for resale in the near term are classified as held for trading (“HFT”) and are carried at fair value, with changes in fair value recorded in net income. Debt securities that management has the positive intent and ability to hold to maturity are classified as held to maturity (“HTM”) and are carried at amortized cost. All debt securities that are not classified as HTM or HFT are classified as available for sale (“AFS”) debt securities and are carried at fair value. Unrealized gains and losses on such securities, net of applicable taxes, are reported in accumulated other comprehensive income/(loss), a separate component of shareholders’ equity. Equity securities are classified under other assets. Marketable securities are measured at fair value and any change in fair value is Fair values are based on market quotations, where a market quotation is available or otherwise based on present values at current interest rates for such investments. Transfers between categories are recorded at fair value on the date of the transfer. </t>
        </is>
      </c>
    </row>
    <row r="9">
      <c r="A9" s="4" t="inlineStr">
        <is>
          <t>Impairment of securities</t>
        </is>
      </c>
      <c r="B9" s="4" t="inlineStr">
        <is>
          <t xml:space="preserve"> g. Impairment of debt securities The Bank conducts a review of all AFS debt securities with fair value below their carrying value or with zero loss expectation. The Ban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e assessment indicates that a credit loss exists, the present value of cash flows to be collected from the security are compared to the amortized cost basis of the security. If the present value of cash flows expected to be collected is less than the amortized cost basis, a credit loss exists and an allowance for credit losses is recorded through a provision for credit loss expense, limited by the amount that fair value is less than the amortized cost basis. Any impairment that has not been recorded through an allowance for credit losses is recognized in other comprehensive income. The allowance is increased or decreased if credit conditions subsequently worsen or improve. A reversal of credit losses is recognized in earnings. The Bank recognizes the entire difference between amortized cost basis and fair value in earnings for impaired AFS debt securities that the Bank has an intent to sell or for which the Bank believes it will more-likely-than-not be required to sell prior to recovery of the amortized cost basis. The Bank applied ASC 326 to AFS debt securities when other-than-temporary impairment has been recognized before adoption. Amortized cost of a security, including the security’s effective interest rate where an other-than-temporary impairment had been recognized up to March 31, 2020, has remained unchanged. Amounts previously recognized in accumulated other comprehensive income (“AOCI”) as of the adoption date that relate to improvements in cash flows continue to be accreted to interest income over the remaining life of the security on a level-yield basis. Recoveries of amounts previously written off relating to improvements in cash flows after the date of adoption are recorded as income in the period received. The Bank does not record an allowance on accrued interest receivables on the balance sheet due to its policy to reverse interest income on debt securities in a timely manner in line with the Bank’s non-accrual and past due policies and also on any debt security classified as non-performing. The Bank does not purchase debt securities with credit deterioration. </t>
        </is>
      </c>
    </row>
    <row r="10">
      <c r="A10" s="4" t="inlineStr">
        <is>
          <t>Loans</t>
        </is>
      </c>
      <c r="B10" s="4" t="inlineStr">
        <is>
          <t xml:space="preserve"> h. Loans The Bank grants retail and wholesale loans to customers. Loans that management has the intent and ability to hold for the foreseeable future or until maturity or payoff are reported at their outstanding unpaid principal balances adjusted for an allowance for credit losses. Loan origination fees and certain direct origination costs are deferred and recognized as adjustments to net income over the lives of the related loans. Interest is accrued on the unpaid principal balance and is included in interest income. Loans are generally placed on “non-accrual” status when interest or principal payments are ninety days past due or if they are considered non-performing, at which time no further interest is accrued and any unrealized interest recognized in the income statement is reversed. Interest income and principal payments on loans placed on non-accrual status are recognized when received. Loans are returned to accrual status when all principal and interest amounts contractually due are brought current and future payments are reasonably assured. </t>
        </is>
      </c>
    </row>
    <row r="11">
      <c r="A11" s="4" t="inlineStr">
        <is>
          <t>Allowance for credit losses</t>
        </is>
      </c>
      <c r="B11" s="4" t="inlineStr">
        <is>
          <t xml:space="preserve"> i. Allowance for credit losses The Bank provides an allowance for credit losses based on management’s estimate of losses inherent in the loan portfolio which includes troubled debt restructuring. The allowance for credit losses consists of allowances for retail loans and wholesale loans. The Bank’s allowance for credit losses comprises:
• the allowance for loan losses, which covers the Bank’s loan portfolios and is presented separately on the balance sheet in Loans,
• the allowance for lending-related commitments, which is recognized on the balance sheet in Accrued expenses and other liabilities,
• the allowance for credit losses on investment securities, which covers the Bank’s AFS debt securities and is recognized on the balance sheet in Investments AFS debt securities; and
• the allowance for credit losses on other financial assets measured at amortized cost, and other off-balance sheet credit exposures, which is recognized on the balance sheet in Accrued expenses and other liabilities. All changes in the allowance for credit losses are recognized in the income statement. The Bank’s policies used to determine its allowance for credit losses and its allowance for lending-related commitments are described in the following paragraph: The Bank’s portfolio is bifurcated into Retail and Wholesale portfolios, wherein the Retail portfolio is segmented into homogenous pools using various factors such as nature of product, delinquencies, and other demographic and behavioral variables of the borrowers. The wholesale portfolio is segmented into various risk grades on the basis of a host of quantitative and qualitative factors including financial performance, industry risk, business risk and management quality. The allowance for loan-related losses and allowance for lending-related commitments represents expected credit losses over the remaining expected life of outstanding loans and lending-related commitments that are not unconditionally cancellable. The Bank does not record an allowance for future draws on unconditionally cancellable lending-related commitments (e.g., credit cards). The Bank does not record an allowance on accrued interest receivables on the balance sheet due to its policy to reverse interest income on loans more than 90 days past due and in the case of agricultural loans more than 365 The estimate of expected credit losses includes expected recoveries of amounts previously charged off or expected to be charged off, even if such recoveries result in a negative allowance. The Retail loans are charged off against allowances typically when the account becomes 150 to 1,083 days past due depending on the type of loan. The defined delinquency levels at which major loan types are charged off are 150 days past due for personal loans and credit card receivables, 180 days for auto loans, commercial vehicle and construction equipment finance, 720 days past due for housing loans and on a customer by customer basis in respect of retail business banking when management believes that any future cash flows from these loans are remote including realization of collateral, if applicable, and where any restructuring or any other settlement arrangements were not feasible. The Wholesale loans are charged off against the allowance when management believes that the loan balance may not be recovered, including realization of collateral, if applicable, and where any restructuring or any other settlement arrangements were not feasible. Subsequent recoveries, if any, against write-off cases, are adjusted to provision for credit losses in the consolidated statement of income. Wholesale loans are considered non-performing when, based on current information and events, it is probable that the Bank will be unable to collect scheduled payments of principal or interest when due according to the contractual terms of the loan agreement. Factors considered by management in determining non-performance include payment status, the financial condition of the borrower, the value of collateral held, and the probability of collecting scheduled principal and interest payments when due. Wholesale loans that experienced insignificant payment delays and payment shortfalls are generally not classified as non-performing but are placed on a surveillance watch list and closely monitored for deterioration.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market information, and the amount of the shortfall in relation to the principal and interest owed. These factors are considered by the Bank for selection of loans for credit reviews and assessment of allowance. In order to estimate the allowance, the Bank primarily relies on its risk-segmentation models, which are also an integral part of the Bank’s risk management framework. Risk segmentation aims to group homogenous exposures together to allow for collective assessment of expected losses. Expected Loss estimation under collective assessment, is primarily based on Probability of Default (“PD”), Loss given Default (“LGD”) and Exposure at Default (“EAD”) estimates. The Bank has modeled its PD estimates at the aforementioned granularity for its retail and wholesale portfolios and has also created the remaining expected life structure of the same for computation of credit losses. The Bank’s off-balance sheet credit exposures include unfunded loan commitments, financial guarantees, including standby letters of credit, and other similar instruments. For off-balance sheet credit exposures, the Bank recognizes an allowance for credit loss (“ACL”) associated with the unfunded amounts. The Bank does not recognize an ACL for commitments that are unconditionally cancellable at the Bank’s discretion. ACL for off-balance sheet credit exposures are reported as a liability in accrued expenses and other liabilities on the consolidated balance sheet. ACL in such cases is measured for the remaining contractual term, adjusted for prepayments, of the financial asset (including off-balance sheet credit exposures) using historical experience, current conditions, and reasonable and supportable forecasts. Collective and individual assessments Management estimates the allowance balance using relevant available information, from internal and external sources, relating to historical experience, current conditions, and reasonable and supportable forecasts. Historical loan default and loss experience provides the basis for the estimation of expected credit losses. Adjustments to historical loss information incorporate management’s view of current conditions and forecasts. The methodology for estimating the amount of credit losses reported in the allowance for credit losses has two basic components: first, a pooled component for expected credit losses for pools of loans that share similar risk characteristics and second an asset-specific component involving loans that do not share risk characteristics and the measurement of expected credit losses for such individual loans. As an integral part of the credit process, the Bank has a rating model appropriate to its retail and wholesale credit segments. The Bank monitors credit quality within its segments based on primary credit quality indicators. This internal rating (model scale) is updated at least annually. The majority of the Bank’s credit exposures share risk characteristics with other similar exposures, and as a result are collectively assessed for allowance (“portfolio-based component”). If an exposure does not share risk characteristics with other exposures, the Bank generally estimates expected credit losses on an individual basis, considering expected repayment and conditions impacting that individual exposure (“asset-specific component”). The asset-specific component covers loans modified or reasonably expected to be modified in a troubled debt restructuring (“TDR”), collateral-dependent loans, and borrowers with financial difficulties. Portfolio-based component (Pooled Loans) The portfolio-based component begins with a quantitative calculation that considers the likelihood of the borrower changing delinquency status or moving from one risk rating to another. The quantitative calculation covers expected credit losses over an instrument’s expected life and is estimated by applying credit loss factors to the Bank’s exposure at default. Apart from its historical experience, the Bank seeks to incorporate any reasonable and supportable information regarding the prevalent and future economic and operating conditions, and their impact on credit losses for the Bank into its allowance. The Bank therefore includes in its estimation the use of quantitative statistical models to predict the impact of macro-economic variables, on defaults. The Bank relies on a single macro-economic variable that is relevant to the specific pool of loans to develop a reasonable and supportable forecast specific to the relevant macro-economic variable for the expected performance of the pool. In deploying these models the Bank has assessed the impact of an exhaustive set of macro-economic variables (such key variables being GDP, Private Final Consumption Expenditure, Gross Fixed Capital Formation and Index of Industrial Production (“IIP”)) on its expected losses, and uses macro-economic forecasts surveyed and published by the Reserve Bank of India: Centre for Monitoring Indian Economy for this assessment. As the macro-economic forecasts are published for a year the Bank reverts to the historical average default rate beyond this period over a straight-line basis. Any adjustments needed to the modeled expected losses in the quantitative calculations are addressed through a qualitative adjustment. Qualitative adjustment, among other things includes specific portfolio characteristics; expected sectoral performance, expected impact of internal strategies or external events on the product/segment; model limitations; idiosyncratic events; and other relevant criteria. The total ACL is comprised of the quantitative and qualitative components. The Bank estimates its allowance for credit losses for pooled loans based on its PD and LGD, determined for the respective risk pools. The allowance for credit losses for the quantitative component of pooled loans is the product of multiplying the PD, LGD and EAD. Asset-specific component To determine the asset-specific component of the allowance, collateral-dependent loans (including those loans for which foreclosure is probable) and larger and non-accrual risk-rated loans in the wholesale portfolio segment are generally evaluated individually, while smaller loans (both scored and risk-rated) are aggregated for evaluation based on factors relevant for the respective class of assets. Loans are identified for individual assessment based on financial difficulty which includes nonperforming loans, labeled loans and loans identified based on management judgment. The Bank generally measures the asset-specific allowance as the difference between the amortized cost of the loan and the present value of the cash flows expected to be collected, discounted at the loan’s original effective interest rate. Subsequent changes in impairment, including those related to the passage of time, are generally recognized as an adjustment to the allowance for credit losses. For collateral-dependent loans, the fair value of collateral less estimated costs to sell is used to determine the charge-off amount for declines in value (to reduce the amortized cost of the loan to the fair value of collateral) or the amount of the negative allowance that should be recognized (for recoveries of prior charge-offs associated with improvements in the fair value of collateral). The asset-specific component of the allowance for credit losses that have been or are expected to be modified in TDRs incorporates the effect of the modification on the loan’s expected cash flows (including forgone interest, principal forgiveness, and other concessions), and also the potential for redefault. For wholesale loans modified or expected to be modified in TDRs, expected losses incorporate management’s expectation of the borrower’s ability to repay under the modified terms. Estimating the timing and amounts of future cash flows is highly subject to judgment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All of these estimates and assumptions require significant management judgment and certain assumptions are highly subjective. </t>
        </is>
      </c>
    </row>
    <row r="12">
      <c r="A12" s="4" t="inlineStr">
        <is>
          <t>Sales/transfer of receivables</t>
        </is>
      </c>
      <c r="B12" s="4" t="inlineStr">
        <is>
          <t xml:space="preserve"> j. Sales/transfer of receivables The Bank enters into assignment transactions, which are similar to asset-backed securitization transactions through the special purpose entities (“SPEs”) route, except that such portfolios of receivables are assigned directly to the purchaser and are not represented by pass-through certificates. The Bank also sells finance receivables to SPEs, formerly qualifying special purpose entities (“QSPEs”) in securitization transactions. Recourse is in the form of the Bank’s investment in subordinated securities issued by these SPEs, cash collateral and other credit and liquidity enhancements. The receivables are derecognized in the balance sheet when they are sold and consideration has been received by the Bank. Sales and transfers that do not meet the criteria for surrender of control are accounted for as secured borrowings. The Bank first makes a determination as to whether the securitization entity would be consolidated. Second, it determines whether the transfer of financial assets is considered a sale. Furthermore, former qualifying special purpose entities (QSPEs) are now considered VIEs and are no longer exempt from consolidation. The Bank consolidates VIEs when it has both: (1) power to direct activities of the VIE that most significantly impact the entity’s economic performance and (2) an obligation to absorb losses or right to receive benefits from the entity that could potentially be significant to the VIE. The scope conditions examined include whether the entities’ equity investment at risk is insufficient to finance the activities without subordinated financial support and whether the holders of equity lack the characteristics of a financial interest. A controlling financial interest includes characteristics such as ability to make decisions through voting or similar rights, unlimited obligation to absorb the entities expected losses, and unlimited rights to receive the entities expected residual returns. Gains or losses from the sale of receivables are recognized in the income statement in the period the sale occurs based on the relative fair value of the portion sold and the portion allocated to retained interests, and are reported net of the estimated cost of servicing by the Bank. Fair values are determined based on the present value of expected future cash flows, using best estimates for key assumptions, such as prepayment and discount rates, commensurate with the risk involved. </t>
        </is>
      </c>
    </row>
    <row r="13">
      <c r="A13" s="4" t="inlineStr">
        <is>
          <t>Property and equipment</t>
        </is>
      </c>
      <c r="B13" s="4" t="inlineStr">
        <is>
          <t xml:space="preserve"> k. Property and equipment Property and equipment are stated at cost, less accumulated depreciation. Depreciation is provided over the estimated useful lives of property and equipment on a straight-line basis at the following rates:
Type of Asset Rate of depreciation
Premises 1.67%
Software and systems 20.00%
Equipment and furniture 10.00%-33.33% For assets purchased and sold during the year, depreciation is provided on a pro rata basis by the Bank and capital advances are included in other assets. Improvements to leasehold premises are charged off over the remaining primary period of the lease. </t>
        </is>
      </c>
    </row>
    <row r="14">
      <c r="A14" s="4" t="inlineStr">
        <is>
          <t>Lease accounting</t>
        </is>
      </c>
      <c r="B14" s="4" t="inlineStr">
        <is>
          <t xml:space="preserve"> l. Lease accounting The Bank recognizes its lease liabilities measured as the present value of lease payments not yet paid, discounted using the incremental borrowing rate. The right-of-use asset includes an initial measurement of the lease liabilities adjusted for accrued lease liabilities. At the inception of the contract, the Bank assesses whether the contract is, or contains, a lease. The Bank’s assessment is based on whether (1) the contract involves the use of distinct identified assets, (2) the Bank has the right to substantially all the economic benefit from the use of the asset throughout the term of the contract, and (3) the Bank has the right to direct the use of the asset. Leases are examined for classification as either finance leases or operating leases. A lease is classified as a finance lease if any one of the following criteria is met (1) the lease transfers ownership of the asset by the end of the lease term, (2) the lease contains an option to purchase the asset that is reasonably certain to be exercised, (3) the lease term is for the major part of the remaining useful life of the asset or (4) the present value of the lease payments equals or exceeds substantially all of the fair value of the asset. A lease is classified as an operating lease if it does not meet the above criteria. The Banks’s lessee arrangements consist of operating leases. The Bank records right-of-use assets and lease liabilities at the lease commencement date. Right-of-use assets are reported in other assets on the Consolidated Balance Sheets, and the related lease liabilities are reported in accrued expenses and other liabilities. The Bank has elected not to record right-of-use assets for short-term leases that have a lease term of 12 months or less and thus, all leases with a lease term exceeding 12 months are recorded on the consolidated balance sheet. Lease expense is recognized on a straight-line basis over the lease term and is recorded in non-interest expense-premises and equipment in the consolidated statements of income. The Bank made an accounting policy decision not to separate lease and non-lease components of a contract that is or contains a lease. At the lease commencement, lease liabilities are recognized based on the present value of the remaining lease payments and discounted using the incremental borrowing rate as of The Bank assesses leased assets for impairment, and if the carrying amount of the leased asset exceeds the undiscounted cash flows from the lease payments and the estimated residual value upon disposition of the leased asset, an impairment loss is recognized. </t>
        </is>
      </c>
    </row>
    <row r="15">
      <c r="A15" s="4" t="inlineStr">
        <is>
          <t>Impairment or disposal of tangible long-lived assets</t>
        </is>
      </c>
      <c r="B15" s="4" t="inlineStr">
        <is>
          <t xml:space="preserve"> m. Impairment or disposal of tangible long-lived assets Whenever events or circumstances indicate that the carrying amount of tangible long-lived assets may not be recoverable, the Bank subjects such long-lived assets to a test of recoverability based on the undiscounted cash flows from use or disposition of the asset. Such events or circumstances would include changes in the market, technology obsolescence, adverse changes in profitability or regulation. If the asset is impaired, the Bank recognizes an impairment loss estimated as the difference between the carrying value and the net realizable value. </t>
        </is>
      </c>
    </row>
    <row r="16">
      <c r="A16" s="4" t="inlineStr">
        <is>
          <t>Income tax</t>
        </is>
      </c>
      <c r="B16" s="4" t="inlineStr">
        <is>
          <t xml:space="preserve"> n. Income tax Income tax expense/benefit consists of the current tax expense and the net change in deferred tax assets or liabilities during the year. Deferred tax assets and liabilities are recognized for the future tax consequences of differences between the carrying values of assets and liabilities for financial reporting purposes and their respective tax bases, and for operating loss and tax credit carry forwards. Deferred tax assets are reduced by a valuation allowance to the amount that is more likely than not to be realized based on management’s judgment. Deferred tax assets and liabilities are measured using enacted tax rates expected to apply to taxable income in the years in which the deferred tax assets or liabilities are expected to be recovered or settled. The effect on deferred tax assets and liabilities of a change in tax rates is recognized in the income statement in the period of enactment of the change. Income tax benefits are recognized and measured based upon a two-step model: 1) a tax position must be more-likely-than-not to be sustained based on its technical merits in order to be recognized, and 2) the benefit is measured as the largest amount of that position that is greater than 50 percent likely of being realized upon settlement. The difference between the benefit recognized for a position in accordance with this model and the tax benefit claimed on a tax return is referred to as an unrecognized tax benefit. The Bank’s policy is to include interest income, interest expense and penalties on overpayments and underpayment of income taxes within income tax expense in the consolidated statement of income. Interest income on overpayments of income taxes is recognized when the related matter is resolved. The Bank follows specific identification method for releasing income tax effects from AOCI. </t>
        </is>
      </c>
    </row>
    <row r="17">
      <c r="A17" s="4" t="inlineStr">
        <is>
          <t>Revenue recognition</t>
        </is>
      </c>
      <c r="B17" s="4" t="inlineStr">
        <is>
          <t xml:space="preserve"> o. Revenue recognition Interest income from loans and from investments is recognized on an accrual basis using the effective interest method when earned except in respect of loans or investments placed on non-accrual status, where it is recognized when received. Fees and commissions from guarantees issued are amortized over the contractual period of the commitment. Dividends from investments are recognized when declared. Realized gains and losses on sale of securities are recorded on the trade date and are determined using the weighted average cost method. Other fees and income are recognized when earned, which is when the service that results in the income has been provided. The Bank amortizes annual fees on credit cards over the contractual period of the fees. </t>
        </is>
      </c>
    </row>
    <row r="18">
      <c r="A18" s="4" t="inlineStr">
        <is>
          <t>Foreign currency transactions</t>
        </is>
      </c>
      <c r="B18" s="4" t="inlineStr">
        <is>
          <t xml:space="preserve"> p. Foreign currency transactions The Bank’s functional currency is the Indian Rupee, except for the Bank’s foreign branches. Foreign currency transactions are recorded at the exchange rate prevailing on the date of the transaction. Foreign currency denominated monetary assets and liabilities are converted into respective functional currency using exchange rates prevailing on the balance sheet dates. Gains and losses arising on conversion of foreign currency denominated monetary assets and liabilities and on foreign currency transactions are included in the determination of net income under foreign exchange transactions. For the foreign branches, the assets, liabilities and operations are translated, for consolidation purposes, from functional currency of the foreign branch to the Indian Rupee reporting currency at period-end rates for assets and liabilities and at average rates for operations. The resulting unrealized gains or losses are reported as a component of AOCI.</t>
        </is>
      </c>
    </row>
    <row r="19">
      <c r="A19" s="4" t="inlineStr">
        <is>
          <t>Stock-based compensation</t>
        </is>
      </c>
      <c r="B19" s="4" t="inlineStr">
        <is>
          <t xml:space="preserve"> q. Stock-based compensation The fair value of stock-based compensation is estimated on the date of each grant based on a binomial model. For further information, see note 21. </t>
        </is>
      </c>
    </row>
    <row r="20">
      <c r="A20" s="4" t="inlineStr">
        <is>
          <t>Debt issuance costs</t>
        </is>
      </c>
      <c r="B20" s="4" t="inlineStr">
        <is>
          <t xml:space="preserve"> r. Debt issuance costs Issuance costs of long-term debt are amortized over the tenure of the debt. </t>
        </is>
      </c>
    </row>
    <row r="21">
      <c r="A21" s="4" t="inlineStr">
        <is>
          <t>Earnings per share</t>
        </is>
      </c>
      <c r="B21" s="4" t="inlineStr">
        <is>
          <t xml:space="preserve"> s. Earnings per share Basic earnings per equity share have been computed by dividing net income by the weighted average number of equity shares outstanding for the period. Diluted earnings per equity share has been computed using the weighted average number of equity shares and dilutive potential equity shares outstanding during the period, using the treasury stock method, except where the result would be anti-dilutive. The Bank also reports basic and diluted earnings per ADS, where each ADS represents three equity shares. Earnings per ADS have been computed as earnings per equity share multiplied by the number of equity shares per ADS. A reconciliation of the number of shares used in computing earnings per share has been provided in note 28. </t>
        </is>
      </c>
    </row>
    <row r="22">
      <c r="A22" s="4" t="inlineStr">
        <is>
          <t>Segment information</t>
        </is>
      </c>
      <c r="B22" s="4" t="inlineStr">
        <is>
          <t xml:space="preserve"> t. Segment information The Bank operates in three reportable segments, namely retail banking, wholesale banking and treasury services. Segment-wise information has been provided in note 25. </t>
        </is>
      </c>
    </row>
    <row r="23">
      <c r="A23" s="4" t="inlineStr">
        <is>
          <t>Derivative financial instruments</t>
        </is>
      </c>
      <c r="B23" s="4" t="inlineStr">
        <is>
          <t xml:space="preserve"> u. Derivative financial instruments The Bank recognizes all derivative instruments, including certain derivative instruments embedded in other contracts, as assets or liabilities in the balance sheet and measures them at fair value. The Bank has not designated any derivatives as hedges. As such, all changes in fair value of derivative instruments are recognized in net income under derivative gain/(loss) in the period of change. The Bank enters into forward exchange contracts, currency swaps and currency options with its customers and typically transfers such customer exposures in the inter-bank foreign exchange markets. The Bank also enters into such instruments to cover its own foreign exchange exposures. All such instruments are carried at fair value, determined based on market quotations or market-based inputs. The Bank enters into interest rate swaps for its own account. The Bank also enters into interest rate currency swaps and cross currency interest rate swaps with its customers and typically offsets these risks in the inter-bank market. Such contracts are carried on the balance sheet at fair value, or priced using market determined yield curves. </t>
        </is>
      </c>
    </row>
    <row r="24">
      <c r="A24" s="4" t="inlineStr">
        <is>
          <t>Business combination</t>
        </is>
      </c>
      <c r="B24" s="4" t="inlineStr">
        <is>
          <t xml:space="preserve"> v. Business combination The Bank accounts for acquired businesses using the purchase method of accounting which requires that the assets acquired and liabilities assumed be recorded at the date of acquisition at their respective fair value. The application of the purchase method requires certain estimates and assumptions, especially concerning the determination of the fair value of the acquired intangible and tangible assets, as well as the liabilities assumed at the date of the acquisition. The judgments made in the context of the purchase price allocation can materially impact the Bank’s future results of operations. The valuations are based on information available at the acquisition date. Purchase consideration in excess of the Bank’s interest and the acquiree’s net fair value of identifiable assets and liabilities is recognized as goodwill. </t>
        </is>
      </c>
    </row>
    <row r="25">
      <c r="A25" s="4" t="inlineStr">
        <is>
          <t>Goodwill</t>
        </is>
      </c>
      <c r="B25" s="4" t="inlineStr">
        <is>
          <t xml:space="preserve"> w. Goodwill Under applicable accounting guidance, goodwill is reviewed at the reporting unit level for potential impairment at least on an annual basis at the end of the reporting period, or more frequently if events or circumstances indicate a potential impairment. On April 1, 2020, the Bank adopted ASU 2017-04 which eliminated the requirement to calculate the implied fair value of goodwill (the second step). Accordingly, if the fair value of goodwill exceeds the goodwill assigned to the reporting unit, there is no impairment. If the goodwill assigned to a reporting unit exceeds the fair value of goodwill, an impairment charge is recorded for the excess. An impairment loss recognized cannot exceed the amount of goodwill assigned to a reporting unit, and the loss establishes a new basis for the goodwill. Subsequent reversal of goodwill impairment losses is not permitted. </t>
        </is>
      </c>
    </row>
    <row r="26">
      <c r="A26" s="4" t="inlineStr">
        <is>
          <t>Recently adopted accounting standards</t>
        </is>
      </c>
      <c r="B26" s="4" t="inlineStr">
        <is>
          <t xml:space="preserve"> x. Recently adopted accounting standards Nil </t>
        </is>
      </c>
    </row>
    <row r="27">
      <c r="A27" s="4" t="inlineStr">
        <is>
          <t>Recently issued accounting pronouncements not yet effective</t>
        </is>
      </c>
      <c r="B27" s="4" t="inlineStr">
        <is>
          <t xml:space="preserve"> y. Recently issued accounting pronouncements not yet effective In March 2022, the FASB issued ASU No. 2022-01 “Fair Value Hedging—Portfolio Layer Method (Topic 815)”. This ASU expands the portfolio layer method of hedge accounting prescribed in ASU 2017-12 to allow multiple hedged layers of a single closed portfolio and to include portfolios of both prepayable and non-prepayable financial assets. This scope expansion is consistent with the FASB’s efforts to simplify hedge accounting and allows entities to apply the same accounting method to similar hedging strategies. This ASU also specifies eligible hedging instruments in a single-layer hedge, provides additional guidance on accounting and disclosure of hedge basis adjustments and specifies how hedge basis adjustments should be considered in determining credit losses for assets in the designated closed portfolio. This ASU is effective for public business entities for interim and annual periods in fiscal years beginning after December 15, 2022. The Bank is in the process of evaluating the impact of adoption of this ASU on its consolidated financial position, results of operations, and cash flows. In March 2022, the FASB issued ASU 2022-02 “Financial Instruments—Credit Losses (Topic 326): Troubled Debt Restructurings and Vintage Disclosures”, which eliminates the accounting guidance for TDRs by creditors in Subtopic 310-40 “Receivables—Troubled Debt Restructurings by Creditors”. This ASU enhances disclosure requirements for certain loan refinancings and restructurings by creditors when a borrower is experiencing financial difficulty, updates certain requirements related to accounting for credit losses under ASC 326 and requires disclosure of current-period gross write offs of financing receivables by year of origination. The ASU is effective for the Bank for interim and annual periods in fiscal years beginning after December 15, 2022. The Bank is in the process of evaluating the impact of adoption of this ASU on its consolidated financial position, results of operations, and cash flows. </t>
        </is>
      </c>
    </row>
    <row r="28">
      <c r="A28" s="4" t="inlineStr">
        <is>
          <t>Convenience translation</t>
        </is>
      </c>
      <c r="B28" s="4" t="inlineStr">
        <is>
          <t xml:space="preserve"> z. Convenience translation The accompanying financial statements have been expressed in Indian Rupees (“Rs.”), the Bank’s functional currency. For the convenience of the reader, the financial statements as of and for the fiscal year ended March 31, 2023 have been translated into U.S. dollars at US$ 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33" customWidth="1" min="2" max="2"/>
    <col width="33" customWidth="1" min="3" max="3"/>
    <col width="33" customWidth="1" min="4" max="4"/>
    <col width="33" customWidth="1" min="5" max="5"/>
  </cols>
  <sheetData>
    <row r="1">
      <c r="A1" s="1" t="inlineStr">
        <is>
          <t>CONSOLIDATED STATEMENTS OF INCOME ₨ in Millions, $ in Millions</t>
        </is>
      </c>
      <c r="B1" s="2" t="inlineStr">
        <is>
          <t>12 Months Ended</t>
        </is>
      </c>
    </row>
    <row r="2">
      <c r="B2" s="2" t="inlineStr">
        <is>
          <t>Mar. 31, 2023 INR (₨) ₨ / shares</t>
        </is>
      </c>
      <c r="C2" s="2" t="inlineStr">
        <is>
          <t>Mar. 31, 2023 USD ($) $ / shares</t>
        </is>
      </c>
      <c r="D2" s="2" t="inlineStr">
        <is>
          <t>Mar. 31, 2022 INR (₨) ₨ / shares</t>
        </is>
      </c>
      <c r="E2" s="2" t="inlineStr">
        <is>
          <t>Mar. 31, 2021 INR (₨) ₨ / shares</t>
        </is>
      </c>
    </row>
    <row r="3">
      <c r="A3" s="3" t="inlineStr">
        <is>
          <t>Interest and dividend revenue:</t>
        </is>
      </c>
      <c r="B3" s="4" t="inlineStr">
        <is>
          <t xml:space="preserve"> </t>
        </is>
      </c>
      <c r="C3" s="4" t="inlineStr">
        <is>
          <t xml:space="preserve"> </t>
        </is>
      </c>
      <c r="D3" s="4" t="inlineStr">
        <is>
          <t xml:space="preserve"> </t>
        </is>
      </c>
      <c r="E3" s="4" t="inlineStr">
        <is>
          <t xml:space="preserve"> </t>
        </is>
      </c>
    </row>
    <row r="4">
      <c r="A4" s="4" t="inlineStr">
        <is>
          <t>Loans</t>
        </is>
      </c>
      <c r="B4" s="9" t="n">
        <v>1351818</v>
      </c>
      <c r="C4" s="7" t="n">
        <v>16447.5</v>
      </c>
      <c r="D4" s="6" t="n">
        <v>1057925.6</v>
      </c>
      <c r="E4" s="6" t="n">
        <v>1017047.8</v>
      </c>
    </row>
    <row r="5">
      <c r="A5" s="4" t="inlineStr">
        <is>
          <t>Trading securities</t>
        </is>
      </c>
      <c r="B5" s="8" t="n">
        <v>2964.6</v>
      </c>
      <c r="C5" s="8" t="n">
        <v>36.1</v>
      </c>
      <c r="D5" s="8" t="n">
        <v>1647.5</v>
      </c>
      <c r="E5" s="8" t="n">
        <v>3373.8</v>
      </c>
    </row>
    <row r="6">
      <c r="A6" s="4" t="inlineStr">
        <is>
          <t>Available for sale debt securities</t>
        </is>
      </c>
      <c r="B6" s="8" t="n">
        <v>304566.7</v>
      </c>
      <c r="C6" s="8" t="n">
        <v>3705.6</v>
      </c>
      <c r="D6" s="5" t="n">
        <v>240943</v>
      </c>
      <c r="E6" s="8" t="n">
        <v>226690.9</v>
      </c>
    </row>
    <row r="7">
      <c r="A7" s="4" t="inlineStr">
        <is>
          <t>Other</t>
        </is>
      </c>
      <c r="B7" s="8" t="n">
        <v>30177.4</v>
      </c>
      <c r="C7" s="8" t="n">
        <v>367.2</v>
      </c>
      <c r="D7" s="8" t="n">
        <v>32620.9</v>
      </c>
      <c r="E7" s="8" t="n">
        <v>28855.1</v>
      </c>
    </row>
    <row r="8">
      <c r="A8" s="4" t="inlineStr">
        <is>
          <t>Total interest and dividend revenue</t>
        </is>
      </c>
      <c r="B8" s="8" t="n">
        <v>1689526.7</v>
      </c>
      <c r="C8" s="8" t="n">
        <v>20556.4</v>
      </c>
      <c r="D8" s="5" t="n">
        <v>1333137</v>
      </c>
      <c r="E8" s="8" t="n">
        <v>1275967.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8" t="n">
        <v>615108.9</v>
      </c>
      <c r="C10" s="5" t="n">
        <v>7484</v>
      </c>
      <c r="D10" s="8" t="n">
        <v>489010.1</v>
      </c>
      <c r="E10" s="8" t="n">
        <v>501260.2</v>
      </c>
    </row>
    <row r="11">
      <c r="A11" s="4" t="inlineStr">
        <is>
          <t>Short-term borrowings</t>
        </is>
      </c>
      <c r="B11" s="8" t="n">
        <v>58142.8</v>
      </c>
      <c r="C11" s="8" t="n">
        <v>707.4</v>
      </c>
      <c r="D11" s="8" t="n">
        <v>17675.2</v>
      </c>
      <c r="E11" s="8" t="n">
        <v>12531.8</v>
      </c>
    </row>
    <row r="12">
      <c r="A12" s="4" t="inlineStr">
        <is>
          <t>Long-term debt</t>
        </is>
      </c>
      <c r="B12" s="8" t="n">
        <v>101587.8</v>
      </c>
      <c r="C12" s="5" t="n">
        <v>1236</v>
      </c>
      <c r="D12" s="8" t="n">
        <v>77456.3</v>
      </c>
      <c r="E12" s="8" t="n">
        <v>78361.5</v>
      </c>
    </row>
    <row r="13">
      <c r="A13" s="4" t="inlineStr">
        <is>
          <t>Other</t>
        </is>
      </c>
      <c r="B13" s="8" t="n">
        <v>698.7</v>
      </c>
      <c r="C13" s="8" t="n">
        <v>8.5</v>
      </c>
      <c r="D13" s="8" t="n">
        <v>155.9</v>
      </c>
      <c r="E13" s="8" t="n">
        <v>127.6</v>
      </c>
    </row>
    <row r="14">
      <c r="A14" s="4" t="inlineStr">
        <is>
          <t>Total interest expense</t>
        </is>
      </c>
      <c r="B14" s="8" t="n">
        <v>775538.2</v>
      </c>
      <c r="C14" s="8" t="n">
        <v>9435.9</v>
      </c>
      <c r="D14" s="8" t="n">
        <v>584297.5</v>
      </c>
      <c r="E14" s="8" t="n">
        <v>592281.1</v>
      </c>
    </row>
    <row r="15">
      <c r="A15" s="4" t="inlineStr">
        <is>
          <t>Net interest revenue</t>
        </is>
      </c>
      <c r="B15" s="8" t="n">
        <v>913988.5</v>
      </c>
      <c r="C15" s="8" t="n">
        <v>11120.5</v>
      </c>
      <c r="D15" s="8" t="n">
        <v>748839.5</v>
      </c>
      <c r="E15" s="8" t="n">
        <v>683686.5</v>
      </c>
    </row>
    <row r="16">
      <c r="A16" s="4" t="inlineStr">
        <is>
          <t>Provision for credit losses</t>
        </is>
      </c>
      <c r="B16" s="8" t="n">
        <v>74213.8</v>
      </c>
      <c r="C16" s="5" t="n">
        <v>903</v>
      </c>
      <c r="D16" s="8" t="n">
        <v>126979.5</v>
      </c>
      <c r="E16" s="8" t="n">
        <v>154233.4</v>
      </c>
    </row>
    <row r="17">
      <c r="A17" s="4" t="inlineStr">
        <is>
          <t>Net interest revenue after provision for credit losses</t>
        </is>
      </c>
      <c r="B17" s="8" t="n">
        <v>839774.7</v>
      </c>
      <c r="C17" s="8" t="n">
        <v>10217.5</v>
      </c>
      <c r="D17" s="5" t="n">
        <v>621860</v>
      </c>
      <c r="E17" s="8" t="n">
        <v>529453.1</v>
      </c>
    </row>
    <row r="18">
      <c r="A18" s="3" t="inlineStr">
        <is>
          <t>Non-interest revenue, net:</t>
        </is>
      </c>
      <c r="B18" s="4" t="inlineStr">
        <is>
          <t xml:space="preserve"> </t>
        </is>
      </c>
      <c r="C18" s="4" t="inlineStr">
        <is>
          <t xml:space="preserve"> </t>
        </is>
      </c>
      <c r="D18" s="4" t="inlineStr">
        <is>
          <t xml:space="preserve"> </t>
        </is>
      </c>
      <c r="E18" s="4" t="inlineStr">
        <is>
          <t xml:space="preserve"> </t>
        </is>
      </c>
    </row>
    <row r="19">
      <c r="A19" s="4" t="inlineStr">
        <is>
          <t>Fees and commissions</t>
        </is>
      </c>
      <c r="B19" s="8" t="n">
        <v>239603.7</v>
      </c>
      <c r="C19" s="8" t="n">
        <v>2915.2</v>
      </c>
      <c r="D19" s="8" t="n">
        <v>202979.5</v>
      </c>
      <c r="E19" s="8" t="n">
        <v>165410.4</v>
      </c>
    </row>
    <row r="20">
      <c r="A20" s="4" t="inlineStr">
        <is>
          <t>Trading securities gain/(loss), net</t>
        </is>
      </c>
      <c r="B20" s="8" t="n">
        <v>479.9</v>
      </c>
      <c r="C20" s="8" t="n">
        <v>5.8</v>
      </c>
      <c r="D20" s="8" t="n">
        <v>2455.5</v>
      </c>
      <c r="E20" s="5" t="n">
        <v>1481</v>
      </c>
    </row>
    <row r="21">
      <c r="A21" s="4" t="inlineStr">
        <is>
          <t>Realized gain/(loss) on sales of available for sale debt securities, net</t>
        </is>
      </c>
      <c r="B21" s="8" t="n">
        <v>-720.3</v>
      </c>
      <c r="C21" s="8" t="n">
        <v>-8.800000000000001</v>
      </c>
      <c r="D21" s="8" t="n">
        <v>16745.8</v>
      </c>
      <c r="E21" s="8" t="n">
        <v>55925.2</v>
      </c>
    </row>
    <row r="22">
      <c r="A22" s="4" t="inlineStr">
        <is>
          <t>Allowance on available for sale debt securities</t>
        </is>
      </c>
      <c r="B22" s="8" t="n">
        <v>-70.90000000000001</v>
      </c>
      <c r="C22" s="8" t="n">
        <v>-0.9</v>
      </c>
      <c r="D22" s="8" t="n">
        <v>2915.1</v>
      </c>
      <c r="E22" s="8" t="n">
        <v>-2915.1</v>
      </c>
    </row>
    <row r="23">
      <c r="A23" s="4" t="inlineStr">
        <is>
          <t>Foreign exchange transactions</t>
        </is>
      </c>
      <c r="B23" s="5" t="n">
        <v>25547</v>
      </c>
      <c r="C23" s="8" t="n">
        <v>310.8</v>
      </c>
      <c r="D23" s="8" t="n">
        <v>34851.4</v>
      </c>
      <c r="E23" s="8" t="n">
        <v>27762.6</v>
      </c>
    </row>
    <row r="24">
      <c r="A24" s="4" t="inlineStr">
        <is>
          <t>Derivatives gain/(loss), net</t>
        </is>
      </c>
      <c r="B24" s="8" t="n">
        <v>15366.1</v>
      </c>
      <c r="C24" s="5" t="n">
        <v>187</v>
      </c>
      <c r="D24" s="5" t="n">
        <v>1422</v>
      </c>
      <c r="E24" s="5" t="n">
        <v>-3253</v>
      </c>
    </row>
    <row r="25">
      <c r="A25" s="4" t="inlineStr">
        <is>
          <t>Other, net</t>
        </is>
      </c>
      <c r="B25" s="5" t="n">
        <v>11181</v>
      </c>
      <c r="C25" s="5" t="n">
        <v>136</v>
      </c>
      <c r="D25" s="8" t="n">
        <v>9204.9</v>
      </c>
      <c r="E25" s="8" t="n">
        <v>8564.6</v>
      </c>
    </row>
    <row r="26">
      <c r="A26" s="4" t="inlineStr">
        <is>
          <t>Total non-interest revenue, net</t>
        </is>
      </c>
      <c r="B26" s="8" t="n">
        <v>291386.5</v>
      </c>
      <c r="C26" s="8" t="n">
        <v>3545.1</v>
      </c>
      <c r="D26" s="8" t="n">
        <v>270574.2</v>
      </c>
      <c r="E26" s="8" t="n">
        <v>252975.7</v>
      </c>
    </row>
    <row r="27">
      <c r="A27" s="4" t="inlineStr">
        <is>
          <t>Total revenue, net</t>
        </is>
      </c>
      <c r="B27" s="8" t="n">
        <v>1131161.2</v>
      </c>
      <c r="C27" s="8" t="n">
        <v>13762.6</v>
      </c>
      <c r="D27" s="8" t="n">
        <v>892434.2</v>
      </c>
      <c r="E27" s="8" t="n">
        <v>782428.8</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staff benefits</t>
        </is>
      </c>
      <c r="B29" s="8" t="n">
        <v>199726.8</v>
      </c>
      <c r="C29" s="8" t="n">
        <v>2430.1</v>
      </c>
      <c r="D29" s="8" t="n">
        <v>165287.7</v>
      </c>
      <c r="E29" s="8" t="n">
        <v>143755.9</v>
      </c>
    </row>
    <row r="30">
      <c r="A30" s="4" t="inlineStr">
        <is>
          <t>Premises and equipment</t>
        </is>
      </c>
      <c r="B30" s="8" t="n">
        <v>45069.9</v>
      </c>
      <c r="C30" s="8" t="n">
        <v>548.4</v>
      </c>
      <c r="D30" s="5" t="n">
        <v>36236</v>
      </c>
      <c r="E30" s="8" t="n">
        <v>35763.2</v>
      </c>
    </row>
    <row r="31">
      <c r="A31" s="4" t="inlineStr">
        <is>
          <t>Depreciation and amortization</t>
        </is>
      </c>
      <c r="B31" s="8" t="n">
        <v>23489.7</v>
      </c>
      <c r="C31" s="8" t="n">
        <v>285.8</v>
      </c>
      <c r="D31" s="8" t="n">
        <v>16816.9</v>
      </c>
      <c r="E31" s="8" t="n">
        <v>13860.2</v>
      </c>
    </row>
    <row r="32">
      <c r="A32" s="4" t="inlineStr">
        <is>
          <t>Administrative and other</t>
        </is>
      </c>
      <c r="B32" s="5" t="n">
        <v>200493</v>
      </c>
      <c r="C32" s="8" t="n">
        <v>2439.4</v>
      </c>
      <c r="D32" s="8" t="n">
        <v>154931.4</v>
      </c>
      <c r="E32" s="5" t="n">
        <v>149223</v>
      </c>
    </row>
    <row r="33">
      <c r="A33" s="4" t="inlineStr">
        <is>
          <t>Total non-interest expense</t>
        </is>
      </c>
      <c r="B33" s="8" t="n">
        <v>468779.4</v>
      </c>
      <c r="C33" s="8" t="n">
        <v>5703.7</v>
      </c>
      <c r="D33" s="5" t="n">
        <v>373272</v>
      </c>
      <c r="E33" s="8" t="n">
        <v>342602.3</v>
      </c>
    </row>
    <row r="34">
      <c r="A34" s="4" t="inlineStr">
        <is>
          <t>Income before income tax expense</t>
        </is>
      </c>
      <c r="B34" s="8" t="n">
        <v>662381.8</v>
      </c>
      <c r="C34" s="8" t="n">
        <v>8058.9</v>
      </c>
      <c r="D34" s="8" t="n">
        <v>519162.2</v>
      </c>
      <c r="E34" s="8" t="n">
        <v>439826.5</v>
      </c>
    </row>
    <row r="35">
      <c r="A35" s="4" t="inlineStr">
        <is>
          <t>Income tax expense</t>
        </is>
      </c>
      <c r="B35" s="8" t="n">
        <v>166117.4</v>
      </c>
      <c r="C35" s="8" t="n">
        <v>2021.1</v>
      </c>
      <c r="D35" s="8" t="n">
        <v>132559.2</v>
      </c>
      <c r="E35" s="8" t="n">
        <v>113820.1</v>
      </c>
    </row>
    <row r="36">
      <c r="A36" s="4" t="inlineStr">
        <is>
          <t>Net income before noncontrolling interest</t>
        </is>
      </c>
      <c r="B36" s="8" t="n">
        <v>496264.4</v>
      </c>
      <c r="C36" s="8" t="n">
        <v>6037.8</v>
      </c>
      <c r="D36" s="5" t="n">
        <v>386603</v>
      </c>
      <c r="E36" s="8" t="n">
        <v>326006.4</v>
      </c>
    </row>
    <row r="37">
      <c r="A37" s="4" t="inlineStr">
        <is>
          <t>Less: Net income attributable to shareholders of noncontrolling interest</t>
        </is>
      </c>
      <c r="B37" s="8" t="n">
        <v>817.5</v>
      </c>
      <c r="C37" s="8" t="n">
        <v>9.9</v>
      </c>
      <c r="D37" s="8" t="n">
        <v>602.6</v>
      </c>
      <c r="E37" s="8" t="n">
        <v>29.3</v>
      </c>
    </row>
    <row r="38">
      <c r="A38" s="4" t="inlineStr">
        <is>
          <t>Net income attributable to HDFC Bank Limited</t>
        </is>
      </c>
      <c r="B38" s="6" t="n">
        <v>495446.9</v>
      </c>
      <c r="C38" s="7" t="n">
        <v>6027.9</v>
      </c>
      <c r="D38" s="6" t="n">
        <v>386000.4</v>
      </c>
      <c r="E38" s="6" t="n">
        <v>325977.1</v>
      </c>
    </row>
    <row r="39">
      <c r="A39" s="3" t="inlineStr">
        <is>
          <t>Per share information:</t>
        </is>
      </c>
      <c r="B39" s="4" t="inlineStr">
        <is>
          <t xml:space="preserve"> </t>
        </is>
      </c>
      <c r="C39" s="4" t="inlineStr">
        <is>
          <t xml:space="preserve"> </t>
        </is>
      </c>
      <c r="D39" s="4" t="inlineStr">
        <is>
          <t xml:space="preserve"> </t>
        </is>
      </c>
      <c r="E39" s="4" t="inlineStr">
        <is>
          <t xml:space="preserve"> </t>
        </is>
      </c>
    </row>
    <row r="40">
      <c r="A40" s="4" t="inlineStr">
        <is>
          <t>Earnings per equity share—basic | (per share)</t>
        </is>
      </c>
      <c r="B40" s="11" t="n">
        <v>89.02</v>
      </c>
      <c r="C40" s="12" t="n">
        <v>1.08</v>
      </c>
      <c r="D40" s="11" t="n">
        <v>69.76000000000001</v>
      </c>
      <c r="E40" s="11" t="n">
        <v>59.27</v>
      </c>
    </row>
    <row r="41">
      <c r="A41" s="4" t="inlineStr">
        <is>
          <t>Earnings per equity share—diluted | (per share)</t>
        </is>
      </c>
      <c r="B41" s="13" t="n">
        <v>88.68000000000001</v>
      </c>
      <c r="C41" s="13" t="n">
        <v>1.07</v>
      </c>
      <c r="D41" s="13" t="n">
        <v>69.38</v>
      </c>
      <c r="E41" s="13" t="n">
        <v>59.02</v>
      </c>
    </row>
    <row r="42">
      <c r="A42" s="3" t="inlineStr">
        <is>
          <t>Per ADS information (where 1 ADS represents 3 shares): (see note: 28)</t>
        </is>
      </c>
      <c r="B42" s="4" t="inlineStr">
        <is>
          <t xml:space="preserve"> </t>
        </is>
      </c>
      <c r="C42" s="4" t="inlineStr">
        <is>
          <t xml:space="preserve"> </t>
        </is>
      </c>
      <c r="D42" s="4" t="inlineStr">
        <is>
          <t xml:space="preserve"> </t>
        </is>
      </c>
      <c r="E42" s="4" t="inlineStr">
        <is>
          <t xml:space="preserve"> </t>
        </is>
      </c>
    </row>
    <row r="43">
      <c r="A43" s="4" t="inlineStr">
        <is>
          <t>Earnings per ADS—basic | (per share)</t>
        </is>
      </c>
      <c r="B43" s="13" t="n">
        <v>267.06</v>
      </c>
      <c r="C43" s="13" t="n">
        <v>3.24</v>
      </c>
      <c r="D43" s="13" t="n">
        <v>209.28</v>
      </c>
      <c r="E43" s="13" t="n">
        <v>177.81</v>
      </c>
    </row>
    <row r="44">
      <c r="A44" s="4" t="inlineStr">
        <is>
          <t>Earnings per ADS—diluted | (per share)</t>
        </is>
      </c>
      <c r="B44" s="13" t="n">
        <v>266.04</v>
      </c>
      <c r="C44" s="13" t="n">
        <v>3.21</v>
      </c>
      <c r="D44" s="13" t="n">
        <v>208.14</v>
      </c>
      <c r="E44" s="13" t="n">
        <v>177.06</v>
      </c>
    </row>
    <row r="45">
      <c r="A45" s="4" t="inlineStr">
        <is>
          <t>Dividends declared per equity share | (per share)</t>
        </is>
      </c>
      <c r="B45" s="9" t="n">
        <v>19</v>
      </c>
      <c r="C45" s="12" t="n">
        <v>0.23</v>
      </c>
      <c r="D45" s="6" t="n">
        <v>15.5</v>
      </c>
      <c r="E45" s="6" t="n">
        <v>6.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3</t>
        </is>
      </c>
    </row>
    <row r="3">
      <c r="A3" s="4" t="inlineStr">
        <is>
          <t>Schedule of Composite depreciation rate</t>
        </is>
      </c>
      <c r="B3" s="4" t="inlineStr">
        <is>
          <t xml:space="preserve"> Property and equipment are stated at cost, less accumulated depreciation. Depreciation is provided over the estimated useful lives of property and equipment on a straight-line basis at the following rates:
Type of Asset Rate of depreciation
Premises 1.67%
Software and systems 20.00%
Equipment and furniture 10.00%-33.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3</t>
        </is>
      </c>
    </row>
    <row r="3">
      <c r="A3" s="4" t="inlineStr">
        <is>
          <t>Summary of Allowances for Available for sale debt securities</t>
        </is>
      </c>
      <c r="B3" s="4" t="inlineStr">
        <is>
          <t xml:space="preserve"> Allowances for AFS debt securities as of March 31, 2022 are as follows:
As of March 31, 2022
Allowance for credit losses, beginning of the period Write-offs Addition / ( Deletion allowance for credit losses Allowance for credit losses, end of the period
(In millions)
Credit substitutes Rs. 2,915.1 Rs. — Rs. (2,915.1 ) Rs. —
Other corporate/financial institution bonds — — — —
Total Rs. 2,915.1 Rs. — Rs. (2,915.1 ) Rs. —
Allowances for AFS debt s
As of March 31, 2023
Allowance for the period Write-offs Addition/(Deletion) to allowance for credit losses Allowance for period
(In millions)
Credit substitutes Rs. — Rs. — Rs. 70.9 Rs. 70.9
Other corporate/financial institution bonds — — — —
Total Rs. — Rs. — Rs. 70.9 Rs. 70.9
Total US$ — US$ — US$ 0.9 US$ 0.9</t>
        </is>
      </c>
    </row>
    <row r="4">
      <c r="A4" s="4" t="inlineStr">
        <is>
          <t>Credit Substitutes</t>
        </is>
      </c>
      <c r="B4" s="4" t="inlineStr">
        <is>
          <t xml:space="preserve"> </t>
        </is>
      </c>
    </row>
    <row r="5">
      <c r="A5" s="4" t="inlineStr">
        <is>
          <t>Available for Sale Securities Amortized Cost and Fair Value</t>
        </is>
      </c>
      <c r="B5" s="4" t="inlineStr">
        <is>
          <t>The fair value of credit substitutes by type of instrument as of March 31, 2022 and March 31, 2023 were as follows:
As of March 31,
2022 2023
Amortized Cost Fair Value Amortized Cost Fair Value
(In millions)
Available for sale credit substitute debt securities:
Debentures Rs. 577,377.0 Rs.581,551.5 Rs. 510,880.4 Rs. 503,187.6
Preference shares 77.1 0.5 281.0 0.2
Commercial paper 1,468.2 1,468.2 — —
Total Rs. 578,922.3 Rs.583,020.2 Rs. 511,161.4 Rs. 503,187.8
US$ 6,219.3 US$ 6,122.3</t>
        </is>
      </c>
    </row>
    <row r="6">
      <c r="A6" s="4" t="inlineStr">
        <is>
          <t>Held for Trading</t>
        </is>
      </c>
      <c r="B6" s="4" t="inlineStr">
        <is>
          <t xml:space="preserve"> </t>
        </is>
      </c>
    </row>
    <row r="7">
      <c r="A7" s="4" t="inlineStr">
        <is>
          <t>Portfolio of Trading Securities or Held for Trading Securities Amortized Cost Fair Value</t>
        </is>
      </c>
      <c r="B7" s="4" t="inlineStr">
        <is>
          <t xml:space="preserve"> The portfolio of trading securities as of March 31, 2022 and March 31, 2023 was as follows:
As of March 31, 2022
Amortized Cost Gross Unrealized Gains Gross Unrealized Losses Fair Value
(In millions)
Government of India securities Rs. 28,159.7 Rs. 57.7 Rs. 21.9 Rs. 28,195.5
Other corporate/financial institution securities 3,635.4 1.9 6.0 3,631.3
Total debt securities Rs. 31,795.1 Rs. 59.6 Rs. 27.9 Rs. 31,826.8
Other securities (including mutual fund units) 21,933.5 128.2 689.0 21,372.7
Total Rs. 53,728.6 Rs. 187.8 Rs. 716.9 Rs. 53,199.5
As of March 31, 2023
Amortized Cost Gross Unrealized Gains Gross Unrealized Losses Fair Value
(In millions)
Government of India securities Rs. 106,952.3 Rs. 103.6 Rs. 23.2 Rs. 107,032.7
Other corporate/financial institution securities 20,361.5 19.0 2.5 20,378.0
Total debt securities Rs. 127,313.8 Rs. 122.6 Rs. 25.7 Rs. 127,410.7
Other securities (including mutual fund units) 8,166.4 254.0 — 8,420.4
Total Rs. 135,480.2 Rs. 376.6 Rs. 25.7 Rs. 135,831.1
Total US$ 1,648.4 US$ 4.5 US$ 0.3 US$ 1,652.6</t>
        </is>
      </c>
    </row>
    <row r="8">
      <c r="A8" s="4" t="inlineStr">
        <is>
          <t>Available-for-Sale Debt Securities</t>
        </is>
      </c>
      <c r="B8" s="4" t="inlineStr">
        <is>
          <t xml:space="preserve"> </t>
        </is>
      </c>
    </row>
    <row r="9">
      <c r="A9" s="4" t="inlineStr">
        <is>
          <t>Available for Sale Securities Amortized Cost and Fair Value</t>
        </is>
      </c>
      <c r="B9" s="4" t="inlineStr">
        <is>
          <t xml:space="preserve"> The portfolio of AFS debt securities as of March 31, 2022 and March 31, 2023 was as follows:
As of March 31, 2022
Amortized Cost Gross Unrealized Gains Gross Unrealized Losses Fair Value
(In millions)
Government of India securities Rs. 3,226,917.6 Rs. 10,995.6 Rs. 42,946.3 Rs. 3,194,966.9
State government securities 429,146.8 4,395.9 5,865.9 427,676.8
Government securities outside India 2,279.2 — 3.4 2,275.8
Credit substitutes (see note 7) 578,922.3 5,381.4 1,283.5 583,020.2
Other corporate/financial institution bonds 36,689.5 179.8 163.5 36,705.8
Debt securities, other than asset and mortgage-backed securities 4,273,955.4 20,952.7 50,262.6 4,244,645.5
Mortgage-backed securities 24.2 — 1.3 22.9
Asset-backed securities 142,954.6 1,519.6 579.5 143,894.7
Total Rs. 4,416,934.2 Rs. 22,472.3 Rs. 50,843.4 Rs. 4,388,563.1
Securities with gross unrealized losses Rs. 1,791,389.0
Securities with gross unrealized gains 2,597,174.1
Rs. 4,388,563.1
As of March 31, 2023
Amortized Cost Gross Unrealized Gains Gross Unrealized Losses Fair Value
(In millions)
Government of India securities Rs. 3,860,431.8 Rs. 4,656.4 Rs. 80,344.5 Rs. 3,784,743.7
State government securities 428,980.9 1,322.5 15,604.8 414,698.6
Government securities outside India 819.0 — 21.8 797.2
Credit substitutes (see note 7) 511,161.4 505.4 8,479.0 503,187.8
Other corporate/financial institution bonds 27,521.4 13.4 571.3 26,963.5
Debt securities, other than asset and mortgage-backed securities 4,828,914.5 6,497.7 105,021.4 4,730,390.8
Mortgage-backed securities 19.3 — 1.8 17.5
Asset-backed securities 150,271.9 55.2 1,891.4 148,435.7
Total Rs. 4,979,205.7 Rs. 6,552.9 Rs. 106,914.6 Rs. 4,878,844.0
Total US$ 60,581.7 US$ 79.7 US$ 1,300.8 US$ 59,360.6
Securities with gross unrealized losses Rs. 3,220,573.8
Securities with gross unrealized gains 1,658,270.2
Rs. 4,878,844.0
US$ 59,360.6</t>
        </is>
      </c>
    </row>
    <row r="10">
      <c r="A10" s="4" t="inlineStr">
        <is>
          <t>Unrealized loss position investments</t>
        </is>
      </c>
      <c r="B10" s="4" t="inlineStr">
        <is>
          <t xml:space="preserve"> The below table presents the gross unrealized losses and the associated fair value of AFS debt securities and whether these securities have had gross unrealized losses for less than 12 months or 12 months or greater as of March 31, 2022:
As of March 31, 2022
Less Than 12 Months 12 Months or Greater Total
Fair Value Unrealized Losses Fair Value Unrealized Losses Fair Value Unrealized Losses
(In millions)
Government of India securities Rs. 447,360.3 Rs. 7,893.5 Rs. 838,788.4 Rs. 35,052.8 Rs. 1,286,148.7 Rs. 42,946.3
State government securities 146,365.0 1,213.6 131,616.3 4,652.3 277,981.3 5,865.9
Government securities outside India 2,275.7 3.4 — — 2,275.7 3.4
Credit substitutes (see note 7) 118,798.2 972.4 37,138.9 311.1 155,937.1 1,283.5
Other corporate/financial institution bonds 15,823.3 163.5 — — 15,823.3 163.5
Debt securities, other than asset- and mortgage-backed securities 730,622.5 10,246.4 1,007,543.6 40,016.2 1,738,166.1 50,262.6
Mortgage-backed securities 23.0 1.3 — — 23.0 1.3
Asset-backed securities 25,557.2 310.6 27,642.7 268.9 53,199.9 579.5
Other securities (including mutual fund units) — — — — — —
Total Rs. 756,202.7 Rs. 10,558.3 Rs. 1,035,186.3 Rs. 40,285.1 Rs. 1,791,389.0 Rs. 50,843.4
The below table presents the gross unrealized losses and the associated fair value of AFS debt securities and whether these securities have had gross unrealized losses for less than 12 months or 12 months or greater as of March 31, 2023:
As of March 31, 2023
Less Than 12 Months 12 Months or Greater Total
Fair Value Unrealized Losses Fair Value Unrealized Losses Fair Value Unrealized Losses
(In millions)
Government of India securities Rs. 1,038,004.8 Rs. 12,622.5 Rs. 1,266,775.4 Rs. 67,722.0 Rs. 2,304,780.2 Rs. 80,344.5
State government securities 75,707.7 1,923.6 270,099.2 13,681.2 345,806.9 15,604.8
Government securities outside India 797.2 21.8 — — 797.2 21.8
Credit substitutes (see note 7) 254,023.6 3,771.0 152,702.6 4,708.0 406,726.2 8,479.0
Other corporate/financial institution bonds 21,596.9 443.0 4,205.1 128.3 25,802.0 571.3
Debt securities, other than asset- and mortgage-backed securities 1,390,130.2 18,781.9 1,693,782.3 86,239.5 3,083,912.5 105,021.4
Mortgage-backed securities — — 17.5 1.8 17.5 1.8
Asset-backed securities 110,545.7 1,077.3 26,098.1 814.1 136,643.8 1,891.4
Other securities (including mutual fund units) — — — — — —
Total Rs. 1,500,675.9 Rs. 19,859.2 Rs. 1,719,897.9 Rs. 87,055.4 Rs. 3,220,573.8 Rs. 106,914.6
Total US$ 18,258.6 US$ 241.6 US$ 20,925.9 US$ 1,059.2 US$ 39,184.5 US$ 1,300.8</t>
        </is>
      </c>
    </row>
    <row r="11">
      <c r="A11" s="4" t="inlineStr">
        <is>
          <t>Debt securities, other than asset and mortgage-backed securities | Available-for-Sale Debt Securities</t>
        </is>
      </c>
      <c r="B11" s="4" t="inlineStr">
        <is>
          <t xml:space="preserve"> </t>
        </is>
      </c>
    </row>
    <row r="12">
      <c r="A12" s="4" t="inlineStr">
        <is>
          <t>Investments Classified by Contractual Maturity Date</t>
        </is>
      </c>
      <c r="B12" s="4" t="inlineStr">
        <is>
          <t xml:space="preserve"> The contractual residual maturity of AFS debt securities other than asset and mortgage-backed securities as of March 31, 2023 is set out below:
As of March 31, 2023
Amortized Cost Fair Value Fair Value
(In millions)
Within one year Rs. 1,092,231.4 Rs. 1,088,924.4 US$ 13,248.8
Over one year through five years 1,398,521.5 1,373,721.5 16,714.0
Over five years through ten years 1,590,115.9 1,545,947.0 18,809.4
Over ten years 748,045.7 721,797.9 8,782.1
Total Rs. 4,828,914.5 Rs. 4,730,390.8 US$ 57,554.3</t>
        </is>
      </c>
    </row>
    <row r="13">
      <c r="A13" s="4" t="inlineStr">
        <is>
          <t>Asset and Mortgage Backed Securities | Available-for-Sale Debt Securities</t>
        </is>
      </c>
      <c r="B13" s="4" t="inlineStr">
        <is>
          <t xml:space="preserve"> </t>
        </is>
      </c>
    </row>
    <row r="14">
      <c r="A14" s="4" t="inlineStr">
        <is>
          <t>Investments Classified by Contractual Maturity Date</t>
        </is>
      </c>
      <c r="B14" s="4" t="inlineStr">
        <is>
          <t xml:space="preserve"> The contractual residual maturity of AFS mortgage-backed and asset-backed debt securities as of March 31, 2023 is set out below:
As of March 31, 2023
Amortized Cost Fair Value Fair Value
(In millions)
Within one year Rs. 67,028.7 Rs. 66,150.7 US$ 804.9
Over one year through five years 82,694.3 81,730.2 994.4
Over five years through ten years 471.2 474.5 5.8
Over ten years 97.0 97.8 1.2
Total Rs. 150,291.2 Rs. 148,453.2 US$ 1,806.3</t>
        </is>
      </c>
    </row>
    <row r="15">
      <c r="A15" s="4" t="inlineStr">
        <is>
          <t>Realized Investment Gains Losses Net</t>
        </is>
      </c>
      <c r="B15" s="4" t="inlineStr">
        <is>
          <t xml:space="preserve"> Gross realized gains and gross realized losses from sale of AFS debt securities and dividends and interest on such securities are set out below:
Fiscal year ended March 31,
2021 2022 2023 2023
(In millions)
Gross realized gains on sale Rs. 56,439.4 Rs. 18,604.5 Rs. 259.1 US$ 3.2
Gross realized losses on sale (514.2 ) (1,858.7 ) (979.4 ) (12.0 )
Realized gains/ (losses), net 55,925.2 16,745.8 (720.3 ) (8.8 )
Dividends and interest 226,690.9 240,943.0 304,566.7 3,705.6
Total Rs. 282,616.1 Rs. 257,688.8 Rs. 303,846.4 US$ 3,69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edit substitutes (Tables)</t>
        </is>
      </c>
      <c r="B1" s="2" t="inlineStr">
        <is>
          <t>12 Months Ended</t>
        </is>
      </c>
    </row>
    <row r="2">
      <c r="B2" s="2" t="inlineStr">
        <is>
          <t>Mar. 31, 2023</t>
        </is>
      </c>
    </row>
    <row r="3">
      <c r="A3" s="4" t="inlineStr">
        <is>
          <t>Credit substitutes by bank's internal credit quality indicators</t>
        </is>
      </c>
      <c r="B3" s="4" t="inlineStr">
        <is>
          <t xml:space="preserve"> The fair value of credit substitutes by the Bank’s internal credit quality indicators and amounts provided for non-performing credit substitutes is as follows:
As of March 31,
2022 2023 2023
(In millions)
Pass Rs. 583,020.2 Rs. 503,187.8 US$ 6,122.3
Non-performing—gross balance — — —
Less: Non-performing losses — — —
Non-performing credit substitutes, net — — —
Total credit substitutes, net Rs. 583,020.2 Rs. 503,187.8 US$ 6,122.3</t>
        </is>
      </c>
    </row>
    <row r="4">
      <c r="A4" s="4" t="inlineStr">
        <is>
          <t>Impaired credit substitutes</t>
        </is>
      </c>
      <c r="B4" s="4" t="inlineStr">
        <is>
          <t xml:space="preserve"> The following table provides information on non-performing credit substitutes as o
As of March 31,
2022 2023 2023
(In millions)
Gross non-performing credit substitutes Rs — Rs — US$ —
Gross non-performing credit substitutes by industry Rs. — Rs. — US$ —
Average non-performing credit substitutes Rs. — Rs. — US$ —
Interest income recognized on non-performing credit substitutes Rs. — Rs. — US$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Mar. 31, 2023</t>
        </is>
      </c>
    </row>
    <row r="3">
      <c r="A3" s="4" t="inlineStr">
        <is>
          <t>Loans by Facility</t>
        </is>
      </c>
      <c r="B3" s="4" t="inlineStr">
        <is>
          <t xml:space="preserve"> Loans by facility as of March 31, 2022 and March 31, 2023 were as follows:
As of March 31,
2022 2023 2023
(In millions)
Retail loans:
Auto loans Rs. 1,042,793.0 Rs. 1,221,097.6 US$ 14,857.0
Personal loans/Credit cards 2,341,971.8 2,782,828.5 33,858.5
Retail business banking 2,617,087.1 3,378,625.2 41,107.5
Commercial vehicle and construction equipment finance 951,066.0 1,285,887.8 15,645.3
Housing loans 830,882.4 1,020,901.6 12,421.2
Other retail loans 1,526,734.4 1,817,239.6 22,110.2
Subtotal Rs. 9,310,534.7 Rs. 11,506,580.3 US$ 139,999.7
Wholesale loans Rs. 5,099,009.3 Rs. 5,911,512.1 US$ 71,925.0
Gross loans 14,409,544.0 17,418,092.4 211,924.7
Less: Allowance for credit losses 372,671.8 365,164.5 4,443.0
Total Rs. 14,036,872.2 Rs. 17,052,927.9 US$ 207,481.7</t>
        </is>
      </c>
    </row>
    <row r="4">
      <c r="A4" s="4" t="inlineStr">
        <is>
          <t>Financing Receivable, by Maturity</t>
        </is>
      </c>
      <c r="B4" s="4" t="inlineStr">
        <is>
          <t xml:space="preserve"> The maturity of gross loans as of March 31, 2023 is set out below:
As of March 31, 2023
Wholesale loans Retail loans Total
(In millions)
Maturity profile of loans:
Within one year Rs. 1,790,721.1 Rs. 2,863,235.5 Rs. 4,653,956.6
Over one year through five years 2,966,781.3 7,396,855.6 10,363,636.9
Over five years 1,154,009.7 1,246,489.2 2,400,498.9
Total Rs. 5,911,512.1 Rs. 11,506,580.3 Rs. 17,418,092.4
Total US$ 71,925.0 US$ 139,999.7 US$ 211,924.7</t>
        </is>
      </c>
    </row>
    <row r="5">
      <c r="A5" s="4" t="inlineStr">
        <is>
          <t>Past Due Financing Receivables</t>
        </is>
      </c>
      <c r="B5" s="4" t="inlineStr">
        <is>
          <t xml:space="preserve"> The following table provides details of age analysis of loans and finance receivable on non-accrual status as of March 31, 2022 and March 31, 2023.
As of March 31, 2022
31-90 days Non-accrual/ Current (1), Total Finance on non-accrual
(In millions)
Retail Loans
Auto loans Rs. 6,536.5 Rs. 20,441.6 Rs. 1,015,814.9 Rs. 1,042,793.0 Rs. 20,441.6
Personal loans/Credit card 27,433.8 28,057.5 2,286,480.5 2,341,971.8 28,057.5
Retail business banking 18,242.9 35,820.2 2,563,024.0 2,617,087.1 35,820.2
Commercial vehicle and construction equipment finance 20,263.0 25,091.5 905,711.5 951,066.0 25,091.5
Housing loans 3,296.3 6,478.4 821,107.7 830,882.4 6,478.4
Other retail 18,009.8 49,459.2 1,459,265.4 1,526,734.4 49,459.2
Wholesale loans 8,455.4 31,921.1 5,058,632.8 5,099,009.3 31,921.1
Total Rs. 102,237.7 Rs. 197,269.5 Rs. 14,110,036.8 Rs. 14,409,544.0 Rs. 197,269.5
(1) Loans up to 30 days past due are considered current.
(2) Includes crop-related agricultural loans with days past due less than 366 as they are not considered as non-performing of Rs. 34.2 billion.
As of March 31, 2023
31-90 days Non-accrual/ Current (1),(2) Total Finance on non-accrual
(In millions)
Retail Loans
Auto loans Rs. 5,738.3 Rs. 15,941.6 Rs. 1,199,417.7 Rs. 1,221,097.6 Rs. 15,941.6
Personal loans/Credit card 20,871.1 22,770.1 2,739,187.3 2,782,828.5 22,770.1
Retail business banking 21,241.0 43,937.8 3,313,446.4 3,378,625.2 43,937.8
Commercial vehicle and construction equipment finance 15,089.3 21,823.8 1,248,974.7 1,285,887.8 21,823.8
Housing loans 3,916.0 5,900.3 1,011,085.3 1,020,901.6 5,900.3
Other retail 30,007.7 56,822.9 1,730,409.0 1,817,239.6 56,822.9
Wholesale loans 3,905.0 33,512.3 5,874,094.8 5,911,512.1 33,512.3
Total Rs. 100,768.4 Rs. 200,708.8 Rs. 17,116,615.2 Rs. 17,418,092.4 Rs. 200,708.8
Total US$ 1,226.0 US$ 2,442.0 US$ 208,256.7 US$ 211,924.7 US$ 2,442.0
( ) Loans up to 30 days past due are considered current.
( ) Includes crop-related agricultural loans with days past due less than 366 as they are not considered as non-performing of Rs. 31.8 billion. </t>
        </is>
      </c>
    </row>
    <row r="6">
      <c r="A6" s="4" t="inlineStr">
        <is>
          <t>Non-performing Financing Receivables</t>
        </is>
      </c>
      <c r="B6" s="4" t="inlineStr">
        <is>
          <t xml:space="preserve"> The following table provides information on non-performing credit substitutes as o
As of March 31,
2022 2023 2023
(In millions)
Gross non-performing credit substitutes Rs — Rs — US$ —
Gross non-performing credit substitutes by industry Rs. — Rs. — US$ —
Average non-performing credit substitutes Rs. — Rs. — US$ —
Interest income recognized on non-performing credit substitutes Rs. — Rs. — US$ — </t>
        </is>
      </c>
    </row>
    <row r="7">
      <c r="A7" s="4" t="inlineStr">
        <is>
          <t>Allowance for Credit Losses on Financing Receivables</t>
        </is>
      </c>
      <c r="B7" s="4" t="inlineStr">
        <is>
          <t xml:space="preserve"> Allowances for credit losses as of March 31, 2021 are as follows:
Auto loans Personal Retail Commercial Housing Other Wholesale Total
(In millions)
Allowance for credit losses, beginning of the period Rs. 19,219.0 Rs. 47,097.1 Rs. 32,860.3 Rs. 20,463.4 Rs. 1,700.7 Rs. 37,864.3 Rs. 39,628.4 Rs. 198,833.2
Impact of adopting ASC 326 9,880.9 38,091.1 3,947.5 325.5 1,659.5 234.3 26,874.2 81,013.0
Write-offs (13,263.5 ) (61,571.8 ) (14,951.6 ) (15,921.5 ) (190.8 ) (9,942.8 ) (3,628.7 ) (119,470.7 )
Net allowance for credit losses ( ) 23,559.7 86,464.6 20,432.2 21,489.3 1,408.6 21,073.4 8,725.4 183,153.2
Allowance for credit losses, end of the period Rs. 39,396.1 Rs. 110,081.0 Rs. 42,288.4 Rs. 26,356.7 Rs. 4,578.0 Rs. 49,229.2 Rs. 71,599.3 Rs. 343,528.7
Allowance for credit losses:
Individually evaluated a Rs. 34.7 Rs. 4.0 Rs. 3,540.7 Rs. 59.6 Rs. — Rs. 72.1 Rs. 33,222.5 Rs. 36,933.6
Collectively evaluated a 39,361.4 110,077.0 38,747.7 26,297.1 4,578.0 49,157.1 38,376.8 306,595.1
Loans:
Individually evaluated l 49.5 4.2 3,560.8 59.7 — 92.7 42,786.8 46,553.7
Collectively evaluated l 964,003.7 2,042,723.0 2,004,285.1 805,270.1 702,235.5 1,306,548.3 4,172,098.5 11,997,164.2
( ) Net allowances for credit losses charged to expense does not include the recoveries against write-off cases amounting to Rs. 28,919.8 28,605.8 314.0 Allowances for credit losses as of March 31, 2022 are as follows:
Auto loans Personal Retail Commercial Housing Other Wholesale Total
(In millions)
Allowance for credit losses, beginning of the period Rs. 39,396.1 Rs. 110,081.0 Rs. 42,288.4 Rs. 26,356.7 Rs. 4,578.0 Rs. 49,229.2 Rs. 71,599.3 Rs. 343,528.7
Write-offs (19,376.9 ) (74,500.8 ) (3,027.7 ) (16,592.0 ) (601.6 ) (17,567.4 ) (2,351.4 ) (134,017.8 )
Net allowance for credit losses ( ) 21,750.2 75,986.2 9,794.3 21,986.2 (1,284.2 ) 29,775.2 5,153.0 163,160.9
Allowance for credit losses, end of the Rs. 41,769.4 Rs. 111,566.4 Rs. 49,055.0 Rs. 31,750.9 Rs. 2,692.2 Rs. 61,437.0 Rs. 74,400.9 Rs. 372,671.8
Allowance for credit losses:
Individually evaluated allowance Rs. 18.4 Rs. 6.5 Rs. 2,651.4 Rs. 65.8 Rs. — Rs. 92.3 Rs. 35,619.7 Rs. 38,454.1
Collectively evaluated a 41,751.0 111,559.9 46,403.6 31,685.1 2,692.2 61,344.7 38,781.2 334,217.7
Loans:
Individually evaluated l 31.5 29.4 2,651.4 66.3 — 126.6 41,832.9 44,738.1
Collectively evaluated l 1,042,761.5 2,341,942.4 2,614,435.7 950,999.7 830,882.4 1,526,607.8 5,057,176.4 14,364,805.9
( ) Net allowances for credit losses charged to expense does not include the recoveries against write-off cases amounting to Rs. 36,181.4 35,385.3 796.1 Allowances for credit losses as of March 31, 2023 are as follows:
Auto loans Personal Retail Commercial c Housing Other Wholesale Total Total
(In millions)
Allowance for Rs. 41,769.4 Rs. 111,566.4 Rs. 49,055.0 Rs. 31,750.9 Rs. 2,692.2 Rs. 61,437.0 Rs. 74,400.9 Rs. 372,671.8 US$ 4,534.3
Write-offs (10,456.0 ) (88,744.9 ) (3,987.8 ) (15,270.1 ) (479.0 ) (15,769.9 ) (3,156.0 ) (137,863.7 ) (1,677.4 )
Net allowance for credit losses ( ) 2,522.1 76,812.9 18,907.6 14,649.8 1,056.7 26,345.3 (9,938.0 ) 130,356.4 1,586.1
Allowance for Rs. 33,835.5 Rs. 99,634.4 Rs. 63,974.8 Rs. 31,130.6 Rs. 3,269.9 Rs. 72,012.4 Rs. 61,306.9 Rs. 365,164.5 US$ 4,443.0
Allowance for
Individually evaluated a Rs. 4.6 Rs. — Rs. 2,320.3 Rs. 15.0 Rs. — Rs. 92.1 Rs. 29,264.6 Rs. 31,696.6 US$ 385.7
Collectively evaluated a 33,830.9 99,634.4 61,654.5 31,115.6 3,269.9 71,920.3 32,042.3 333,467.9 4,057.3
Loans: — —
Individually evaluated l 16.4 0.8 2,782.0 290.8 — 92.3 33,879.5 37,061.8 450.9
Collectively evaluated l 1,221,081.2 2,782,827.7 3,375,843.2 1,285,597.0 1,020,901.6 1,817,147.3 5,877,632.6 17,381,030.6 211,473.8
( ) Net allowances for credit losses charged to expense does not include the recoveries against write-off cases amounting to Rs. 56,142.6 683.1 53,374.2 2,768.4</t>
        </is>
      </c>
    </row>
    <row r="8">
      <c r="A8" s="4" t="inlineStr">
        <is>
          <t>Troubled Debt Restructurings Modifications</t>
        </is>
      </c>
      <c r="B8" s="4" t="inlineStr">
        <is>
          <t xml:space="preserve"> Interest on loans by facility are as follows:
Fiscal year ended March 31,
2021 2022 2023 2023
(In millions)
Wholesale loans Rs. 263,190.7 Rs. 250,779.5 Rs. 363,842.1 US$ 4,426.8
Retail loans 753,857.1 807,146.1 987,975.9 12,020.7
Total Rs. 1,017,047.8 Rs. 1,057,925.6 Rs. 1,351,818.0 US$ 16,447.5</t>
        </is>
      </c>
    </row>
    <row r="9">
      <c r="A9" s="4" t="inlineStr">
        <is>
          <t>Retail Loans</t>
        </is>
      </c>
      <c r="B9" s="4" t="inlineStr">
        <is>
          <t xml:space="preserve"> </t>
        </is>
      </c>
    </row>
    <row r="10">
      <c r="A10" s="4" t="inlineStr">
        <is>
          <t>Financing Receivable Credit Quality Indicators</t>
        </is>
      </c>
      <c r="B10" s="4" t="inlineStr">
        <is>
          <t xml:space="preserve"> The following table provides information on primary credit quality indicators as o
Term loans by origination
Credit quality indicators-Internally assigned grade Prior 2018 2019 2020 2021 2022 Revolving Revolving Total
(In millions)
Auto loans
Performing Rs. 8,466.2 Rs. 42,634.8 Rs. 89,161.9 Rs. 169,606.1 Rs. 252,295.7 Rs. 455,114.6 Rs. 5,072.1 Rs. — Rs. 1,022,351.4
Non-performing 846.1 2,866.6 5,455.2 6,323.4 2,973.5 661.7 1,315.1 — 20,441.6
Subtotal Rs. 9,312.3 Rs. 45,501.4 Rs. 94,617.1 Rs. 175,929.5 Rs. 255,269.2 Rs. 455,776.3 Rs. 6,387.2 Rs. — Rs. 1,042,793.0
Personal loans/Credit card
Performing Rs. 1,374.4 Rs. 14,320.8 Rs. 67,477.1 Rs. 225,561.4 Rs. 336,526.1 Rs. 947,277.0 Rs. 381,900.4 Rs. 339,477.1 Rs. 2,313,914.3
Non-performing 201.7 910.2 4,184.4 7,967.1 3,931.7 1,722.7 6,405.6 2,734.1 28,057.5
Subtotal Rs. 1,576.1 Rs. 15,231.0 Rs. 71,661.5 Rs. 233,528.5 Rs. 340,457.8 Rs. 948,999.7 Rs. 388,306.0 Rs. 342,211.2 Rs. 2,341,971.8
Retail business banking
Performing Rs. 52,347.2 Rs. 78,959.8 Rs. 97,361.4 Rs. 151,964.0 Rs. 306,673.0 Rs. 569,687.0 Rs. 1,324,274.5 Rs. — Rs. 2,581,266.9
Non-performing 3,661.9 3,736.0 3,429.5 2,598.7 2,880.8 412.2 19,101.1 — 35,820.2
Subtotal Rs. 56,009.1 Rs. 82,695.8 Rs. 100,790.9 Rs. 154,562.7 Rs. 309,553.8 Rs. 570,099.2 Rs. 1,343,375.6 Rs. — Rs. 2,617,087.1
Commercial vehicle and construction equipment finance
Performing Rs. 1,837.4 Rs. 16,022.5 Rs. 69,418.2 Rs. 125,223.1 Rs. 185,561.0 Rs. 426,434.1 Rs. 101,478.2 Rs. — Rs. 925,974.5
Non-performing 210.8 1,391.5 6,224.5 8,010.6 3,883.8 651.3 4,719.0 — 25,091.5
Subtotal Rs. 2,048.2 Rs. 17,414.0 Rs. 75,642.7 Rs. 133,233.7 Rs. 189,444.8 Rs. 427,085.4 Rs. 106,197.2 Rs. — Rs. 951,066.0
Housing loans
Performing Rs. 301,103.3 Rs. 85,682.1 Rs. 127,339.2 Rs. 46,798.3 Rs. 0.6 Rs. 263,480.5 Rs. — Rs. — Rs. 824,404.0
Non-performing 1,597.6 504.1 1,472.2 2,193.9 512.8 197.8 — — 6,478.4
Subtotal Rs. 302,700.9 Rs. 86,186.2 Rs. 128,811.4 Rs. 48,992.2 Rs. 513.4 Rs. 263,678.3 Rs. — Rs. — Rs. 830,882.4
Other retail loans
Performing Rs. 4,260.4 Rs. 11,266.3 Rs. 20,843.1 Rs. 51,074.6 Rs. 131,647.7 Rs. 567,032.4 Rs. 691,150.7 Rs. — Rs. 1,477,275.2
Non-performing 2,989.1 1,434.6 4,470.0 10,682.7 3,645.0 1,004.1 25,233.7 — 49,459.2
Subtotal Rs. 7,249.5 Rs 12,700.9 Rs. 25,313.1 Rs. 61,757.3 Rs. 135,292.7 Rs. 568,036.5 Rs. 716,384.4 Rs. — Rs. 1,526,734.4
Total Rs. 378,896.1 Rs. 259,729.3 Rs. 496,836.7 Rs. 808,003.9 Rs. 1,230,531.7 Rs. 3,233,675.4 Rs. 2,560,650.4 Rs. 342,211.2 Rs. 9,310,534.7
The following table provides information on primary credit quality indicators as of
Term loans by origination
Credit quality indicators- assigned grade Prior 2019 2020 2021 2022 2023 Revolving Revolving Total
(In millions)
Auto loans
Performing Rs. 14,387.2 Rs. 37,425.2 Rs. 90,148.4 Rs. 160,443.6 Rs. 308,076.9 Rs. 525,693.8 Rs. 68,980.9 Rs. — Rs. 1,205,156.0
Non-performing 1,129.9 2,324.4 3,858.8 2,875.4 1,990.0 748.9 3,014.2 — 15,941.6
Subtotal Rs. 15,517.1 Rs. 39,749.6 Rs. 94,007.2 Rs. 163,319.0 Rs. 310,066.9 Rs. 526,442.7 Rs. 71,995.1 Rs. — Rs. 1,221,097.6
Personal loans/Credit card
Performing Rs. 2,431.4 Rs. 20,673.2 Rs. 86,038.7 Rs. 155,911.2 Rs. 490,598.8 Rs. 1,206,873.5 Rs. 482,500.3 Rs. 315,031.3 Rs. 2,760,058.4
Non-performing 346.6 1,440.1 3,511.1 2,518.9 3,411.9 2,254.3 8,869.6 417.6 22,770.1
Subtotal Rs. 2,778.0 Rs. 22,113.3 Rs. 89,549.8 Rs. 158,430.1 Rs. 494,010.7 Rs. 1,209,127.8 Rs. 491,369.9 Rs. 315,448.9 Rs. 2,782,828.5
Retail business banking
Performing Rs. 75,583.1 Rs. 58,914.7 Rs. 94,372.2 Rs. 185,698.6 Rs. 412,305.0 Rs. 600,147.3 Rs. 1,907,666.5 Rs. — Rs. 3,334,687.4
Non-performing 4,851.6 2,996.8 2,847.2 4,136.3 1,558.3 218.4 27,329.2 — 43,937.8
Subtotal Rs. 80,434.7 Rs. 61,911.5 Rs. 97,219.4 Rs. 189,834.9 Rs. 413,863.3 Rs. 600,365.7 Rs. 1,934,995.7 Rs. — Rs. 3,378,625.2
Commercial vehicle and construction equipment finance
Performing Rs. 3,981.3 Rs. 19,618.5 Rs. 49,030.6 Rs. 92,773.8 Rs. 277,461.6 Rs. 629,405.5 Rs. 191,792.7 Rs. — Rs. 1,264,064.0
Non-performing 398.0 2,582.1 4,491.4 4,696.0 3,053.3 763.8 5,839.2 — 21,823.8
Subtotal Rs. 4,379.3 Rs. 22,200.6 Rs. 53,522.0 Rs. 97,469.8 Rs. 280,514.9 Rs. 630,169.3 Rs. 197,631.9 Rs. — Rs. 1,285,887.8
Housing loans
Performing Rs. 394,712.3 Rs. 160,447.9 Rs. 143,037.0 Rs. 120,214.8 Rs. 167,130.4 Rs. 29,458.9 Rs. — Rs. — Rs. 1,015,001.3
Non-performing 4,031.5 1,206.1 358.8 180.2 123.3 0.4 — — 5,900.3
Subtotal Rs. 398,743.8 Rs. 161,654.0 Rs. 143,395.8 Rs. 120,395.0 Rs. 167,253.7 Rs. 29,459.3 Rs. — Rs. — Rs. 1,020,901.6
Other retail loans
Performing Rs. 5,564.3 Rs. 10,063.3 Rs. 18,382.0 Rs. 42,416.7 Rs. 150,038.1 Rs. 603,873.8 Rs. 930,078.5 Rs. — Rs. 1,760,416.7
Non-performing 3,000.6 3,254.9 11,339.9 3,171.9 2,261.4 971.8 32,822.4 — 56,822.9
Subtotal Rs. 8,564.9 Rs. 13,318.2 Rs. 29,721.9 Rs. 45,588.6 Rs. 152,299.5 Rs. 604,845.6 Rs. 962,900.9 Rs. — Rs. 1,817,239.6
Total Rs. 510,417.8 Rs. 320,947.2 Rs. 507,416.1 Rs. 775,037.4 Rs. 1,818,009.0 Rs. 3,600,410.4 Rs. 3,658,893.5 Rs. 315,448.9 Rs. 11,506,580.3
Total US$ 6,210.2 US$ 3,904.9 US$ 6,173.7 US$ 9,429.8 US$ 22,119.6 US$ 43,806.0 US$ 44,517.5 US$ 3,838.0 US$ 139,999.7</t>
        </is>
      </c>
    </row>
    <row r="11">
      <c r="A11" s="4" t="inlineStr">
        <is>
          <t>Wholesale loans</t>
        </is>
      </c>
      <c r="B11" s="4" t="inlineStr">
        <is>
          <t xml:space="preserve"> </t>
        </is>
      </c>
    </row>
    <row r="12">
      <c r="A12" s="4" t="inlineStr">
        <is>
          <t>Financing Receivable Credit Quality Indicators</t>
        </is>
      </c>
      <c r="B12" s="4" t="inlineStr">
        <is>
          <t xml:space="preserve"> The following table provides information on primary credit quality indicators as o
Term loans by origination
Credit quality indicators-Internally assigned grade Prior 2018 2019 2020 2021 2022 Revolving Total
(In millions)
Wholesale loans
Pass Rs. 5,289.7 Rs. 186,145.4 Rs. 195,703.7 Rs. 421,349.1 Rs. 1,006,687.4 Rs. 2,232,372.3 Rs. 984,145.8 Rs. 5,031,693.4
Labeled — 3,297.2 5,164.1 1,632.6 4,045.0 11,447.4 9,808.5 35,394.8
Non-performing 569.7 4,666.1 5,833.7 361.1 479.0 1,301.6 18,709.9 31,921.1
Total Rs. 5,859.4 Rs. 194,108.7 Rs. 206,701.5 Rs. 423,342.8 Rs. 1,011,211.4 Rs. 2,245,121.3 Rs. 1,012,664.2 Rs. 5,099,009.3
The following table provides information on primary credit quality indicators as of
Term loans by origination
Credit quality indicators- assigned grade Prior 2019 2020 2021 2022 2023 Revolving Total
(In millions)
Wholesale loans
Pass Rs. 130,723.1 Rs. 135,400.3 Rs. 321,191.0 Rs. 708,309.0 Rs. 1,244,766.9 Rs. 1,471,254.9 Rs. 1,841,015.5 Rs. 5,852,660.7
Labeled 2,625.3 1,586.9 635.7 4,200.8 5,946.5 795.3 9,548.6 25,339.1
Non-performing 3,830.5 1,914.3 66.1 326.4 6,297.4 39.1 21,038.5 33,512.3
Total Rs. 137,178.9 Rs. 138,901.5 Rs. 321,892.8 Rs. 712,836.2 Rs. 1,257,010.8 Rs. 1,472,089.3 Rs. 1,871,602.6 Rs. 5,911,512.1
Total US$ 1,669.0 US$ 1,690.0 US$ 3,916.4 US$ 8,673.0 US$ 15,294.0 US$ 17,910.8 US$ 22,771.7 US$ 71,925.0</t>
        </is>
      </c>
    </row>
    <row r="13">
      <c r="A13" s="4" t="inlineStr">
        <is>
          <t>Receivable By Industry</t>
        </is>
      </c>
      <c r="B13" s="4" t="inlineStr">
        <is>
          <t xml:space="preserve"> </t>
        </is>
      </c>
    </row>
    <row r="14">
      <c r="A14" s="4" t="inlineStr">
        <is>
          <t>Non-performing Financing Receivables</t>
        </is>
      </c>
      <c r="B14" s="4" t="inlineStr">
        <is>
          <t xml:space="preserve"> Non-performing loans by industry as of March 31, 2022 and March 31, 2023 are as follows:
As of March 31, 2022
(In millions)
Gross non-performing loans by industry:
— Consumer Loans Rs. 35,554.7
— Agri Production—Food 23,569.7
— Retail Trade 15,124.1
— Agri Allied 13,255.0
— Road Transportation 12,961.6
— Consumer services 10,352.3
— Others (none greater than 5% of non-performing loans) 86,452.1
Total Rs. 197,269.5
As of March 31, 2023
(In millions)
Gross non-performing loans by industry:
— Consumer Loans Rs. 34,684.8 US$ 422.0
— Agri Production—Food 28,222.2 343.4
— Retail Trade 15,044.4 183.0
— Agri Allied 13,426.1 163.4
— Consumer services 11,505.0 140.0
— Road Transportation 10,031.1 122.0
— Others (none greater than 5% of non-performing loans) 87,795.2 1,068.2
Total Rs.200,708.8 US$ 2,442.0
Summary information relating to interest income recognized on non-performing loans during the fiscal years ended March 31, 2021, March 31, 2022 and March 31, 2023 is as follows:
Fiscal year ended March 31,
2021 2022 2023 2023
(In millions)
Interest income recognized on non-performing loans Rs. 7,025.3 Rs. 11,881.0 Rs. 7,738.0 US$ 9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s of credit risk (Tables) - Exposure to ten largest borrowers</t>
        </is>
      </c>
      <c r="B1" s="2" t="inlineStr">
        <is>
          <t>12 Months Ended</t>
        </is>
      </c>
    </row>
    <row r="2">
      <c r="B2" s="2" t="inlineStr">
        <is>
          <t>Mar. 31, 2023</t>
        </is>
      </c>
    </row>
    <row r="3">
      <c r="A3" s="4" t="inlineStr">
        <is>
          <t>Schedules of Concentration of Risk, by Risk Factor</t>
        </is>
      </c>
      <c r="B3" s="4" t="inlineStr">
        <is>
          <t xml:space="preserve"> The Bank’s portfolio of loans, credit substitute securities and non-funded exposure (including derivatives) is broadly diversified along industry and product lines, and as of March 31, 2022 and March 31, 2023, the exposures are as set forth below.
As of March 31, 2022
Category Gross loans Fair value of Non-funded Total %
(In millions, except percentages)
Consumer Loans Rs. 3,746,781.7 Rs. — Rs. 3,035.7 Rs. 3,749,817.4 22.7
Power 671,859.4 70,346.0 52,366.6 794,572.0 4.8
Financial Institutions 618,494.1 51,844.1 13.1 670,351.3 4.1
NBFC 509,445.4 106,764.5 5,818.5 622,028.4 3.8
Retail Trade 589,947.3 — 28,857.8 618,805.1 3.7
Coal &amp; Petroleum Products 233,583.7 174,424.6 149,716.9 557,725.2 3.4
Infrastructure Development 272,428.0 18,032.7 220,442.5 510,903.2 3.1
Automobile &amp; Auto Ancillary 443,538.7 19,768.7 36,999.9 500,307.3 3.0
Consumer Services 465,465.8 — 28,102.4 493,568.2 3.0
Food and Beverage 433,042.2 — 39,007.2 472,049.4 2.9
Wholesale Trade—Non Industrial 417,954.8 — 26,147.5 444,102.3 2.7
Real Estate &amp; Property Services 383,765.5 4,792.6 40,694.4 429,252.5 2.6
Wholesale Trade—Industrial 347,202.9 — 73,867.5 421,070.4 2.5
Road Transportation 406,376.4 — 10,269.5 416,645.9 2.5
Iron and Steel 321,587.7 12,486.0 80,515.7 414,589.4 2.5
Telecom 331,131.1 2,989.4 43,335.9 377,456.4 2.3
Textiles &amp; Garments 324,419.6 6,135.7 43,748.6 374,303.9 2.3
Engineering 253,105.1 6,666.6 105,164.7 364,936.4 2.2
Agri Production—Food 350,859.6 — 963.1 351,822.7 2.1
Others (none greater than 2%) 3,288,555.0 108,769.3 546,407.8 3,943,732.1 23.8
Total Rs. 14,409,544.0 Rs. 583,020.2 Rs. 1,535,475.3 Rs. 16,528,039.5 100.0
As of March 31, 2023
Category Gross loans Fair value of Non-funded Total Total %
(In millions, except percentages)
Consumer Loans Rs. 4,410,346.6 Rs. — Rs. 2,550.8 Rs. 4,412,897.4 US$ 53,691.4 22.4
Retail Trade 973,274.3 — 36,013.4 1,009,287.7 12,279.9 5.1
Power 695,716.5 64,805.5 45,576.3 806,098.3 9,807.7 4.1
NBFC 690,783.9 91,595.9 15,995.5 798,375.3 9,713.8 4.1
Financial Institutions 659,117.5 72,068.3 4,435.4 735,621.2 8,950.3 3.7
Consumer Services 581,272.1 3,545.4 123,464.7 708,282.2 8,617.6 3.6
Food and Beverage 566,172.9 1,419.2 49,084.4 616,676.5 7,503.1 3.1
Road Transportation 568,414.2 — 12,512.4 580,926.6 7,068.1 3.0
Coal &amp; Petroleum Products 353,329.8 115,279.8 102,771.3 571,380.9 6,952.0 2.9
Wholesale Trade—Non Industrial 530,057.5 1,988.8 31,887.0 563,933.3 6,861.3 2.9
Automobile &amp; Auto Ancillary 483,658.4 17,656.8 38,921.4 540,236.6 6,573.0 2.7
Real Estate &amp; Property Services 458,906.6 4,691.4 52,228.7 515,826.7 6,276.0 2.6
Wholesale 421,900.9 — 70,853.6 492,754.5 5,995.3 2.5
Infrastructure Development 284,690.7 15,220.2 170,452.2 470,363.1 5,722.9 2.4
Engineering 300,745.5 5,596.0 131,956.5 438,298.0 5,332.7 2.2
Agri—Allied 431,581.2 — 2,701.2 434,282.4 5,283.9 2.2
Iron and Steel 360,021.9 12,231.9 61,224.3 433,478.1 5,274.1 2.2
Textiles &amp; Garments 390,883.0 4,984.5 34,729.1 430,596.6 5,239.0 2.2
Telecom 365,112.3 — 42,221.1 407,333.4 4,956.0 2.1
Agri Production—Food 401,720.3 — 1,040.5 402,760.8 4,900.4 2.0
Others (none greater than 2%) 3,490,386.3 92,104.1 719,829.4 4,302,319.8 52,346.0 22.0
Total Rs. 17,418,092.4 Rs. 503,187.8 Rs. 1,750,449.2 Rs. 19,671,729.4 US $ 239,344.5 100.0</t>
        </is>
      </c>
    </row>
    <row r="4">
      <c r="A4" s="4" t="inlineStr">
        <is>
          <t>Fair Value, Concentration of Risk</t>
        </is>
      </c>
      <c r="B4" s="4" t="inlineStr">
        <is>
          <t xml:space="preserve"> The Bank’s ten largest exposures as of March 31, 2022 and March 31, 2023, based on the higher of the outstanding balance or the limit on loans, investments (including credit substitutes) and non-funded exposures (including derivatives), are as
As of March 31, 2022
Funded Non-Funded Total
(In millions)
Borrower 1 Rs. 265,661.9 Rs. 500.0 Rs. 266,161.9
Borrower 2 245,435.0 — 245,435.0
Borrower 3 119,950.5 116,547.4 236,497.9
Borrower 4 150,283.8 — 150,283.8
Borrower 5 126,639.8 19,268.4 145,908.2
Borrower 6 142,600.0 — 142,600.0
Borrower 7 140,000.0 232.0 140,232.0
Borrower 8 137,700.0 199.2 137,899.2
Borrower 9 133,670.0 — 133,670.0
Borrower 10 108,591.5 17,855.7 126,447.2
As of March 31, 2023
Funded Non-Funded Total Total
(In millions)
Borrower 1 Rs. 284,002.5 Rs. — Rs. 284,002.5 US$ 3,455.4
Borrower 2 220,901.6 1,200.0 222,101.6 2,702.3
Borrower 3 205,801.0 — 205,801.0 2,504.0
Borrower 4 80,344.5 112,144.7 192,489.2 2,342.0
Borrower 5 185,299.0 — 185,299.0 2,254.5
Borrower 6 154,296.7 21,764.8 176,061.5 2,142.1
Borrower 7 155,565.7 60.0 155,625.7 1,893.5
Borrower 8 139,808.3 — 139,808.3 1,701.0
Borrower 9 121,560.0 6,030.3 127,590.3 1,552.4
Borrower 10 112,479.0 15,070.0 127,549.0 1,55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Mar. 31, 2023</t>
        </is>
      </c>
    </row>
    <row r="3">
      <c r="A3" s="4" t="inlineStr">
        <is>
          <t>Property, Plant and Equipment</t>
        </is>
      </c>
      <c r="B3" s="4" t="inlineStr">
        <is>
          <t xml:space="preserve"> Property and equipment by asset category is as follows:
As of March 31,
2022 2023 2023
(In millions)
Land and premises Rs. 22,754.4 Rs. 25,501.3 US$ 310.3
Software and systems 45,767.3 56,092.8 682.5
Equipment and furniture 106,945.7 132,553.5 1,612.9
Property and equipment, at cost 175,467.4 214,147.6 2,605.7
Less: Accumulated depreciation 109,641.0 126,577.9 1,540.1
Property and equipment, net Rs. 65,826.4 Rs. 87,569.7 US$ 1,065.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Mar. 31, 2023</t>
        </is>
      </c>
    </row>
    <row r="3">
      <c r="A3" s="4" t="inlineStr">
        <is>
          <t>Other Assets Disclosure</t>
        </is>
      </c>
      <c r="B3" s="4" t="inlineStr">
        <is>
          <t xml:space="preserve"> Other assets include the following:
As of March 31,
2022 2023 2023
(In millions)
Security deposits for leased property Rs. 5,687.6 Rs. 6,461.8 US$ 78.6
Sundry accounts receivable 52,033.2 84,217.8 1,024.7
Advance income tax (in excess of current tax expense) 41,941.6 52,006.4 632.8
Advances 10,705.4 14,724.3 179.1
Prepaid expenses 4,333.2 4,757.4 57.9
Deposits/Margins paid 10,330.7 14,959.0 182.0
Derivatives (see note 23) 80,202.3 121,749.4 1,481.3
Term placements 471,502.0 970,063.2 11,802.7
Receivable on account of trade date 2,025.2 8,442.2 102.7
Right use 71,572.2 89,989.3 1,094.9
Others ( ) 114,420.9 129,380.8 1,574.1
Total Rs. 864,754.3 Rs. 1,496,751.6 US$ 18,210.8
( ) Others include equity securities with carrying value amounting to Rs. 14,736.7 22,103.4 of 2,665.9 2,640.8 of (7,633.5) 7,160.1 fiscal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Mar. 31, 2023</t>
        </is>
      </c>
    </row>
    <row r="3">
      <c r="A3" s="4" t="inlineStr">
        <is>
          <t>Deposit Liabilities Table Disclosures</t>
        </is>
      </c>
      <c r="B3" s="4" t="inlineStr">
        <is>
          <t xml:space="preserve"> Deposits include demand deposits, which are non-interest-bearing, and savings and time deposits, which are interest-bearing. Deposits as of March 31, 2022 and March 31, 2023 were as follows:
As of March 31,
2022 2023 2023
(In millions)
Interest-bearing:
Savings deposits Rs. 5,117,372.1 Rs. 5,624,911.4 US$ 68,437.9
Time deposits 8,080,607.6 10,472,547.9 127,418.8
Total interest-bearing deposits 13,197,979.7 16,097,459.3 195,856.7
Non-interest-bearing deposits 2,382,052.2 2,729,176.3 33,205.7
Total Rs. 15,580,031.9 Rs. 18,826,635.6 US$ 229,062.4</t>
        </is>
      </c>
    </row>
    <row r="4">
      <c r="A4" s="4" t="inlineStr">
        <is>
          <t>Time Deposits By Maturity</t>
        </is>
      </c>
      <c r="B4" s="4" t="inlineStr">
        <is>
          <t xml:space="preserve"> As of March 31, 2023, the scheduled maturities for total time deposits were as follows:
As of March 31, 2023
(In millions)
Due to mature in the fiscal year ending March 31:
2024 Rs. 7,121,444.9 US$ 86,646.1
2025 2,119,471.5 25,787.5
2026 518,151.5 6,304.3
2027 235,850.6 2,869.6
2028 341,065.1 4,149.7
Thereafter 136,564.3 1,661.6
Total Rs. 10,472,547.9 US$ 127,41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Mar. 31, 2023</t>
        </is>
      </c>
    </row>
    <row r="3">
      <c r="A3" s="4" t="inlineStr">
        <is>
          <t>Short-Term Borrowings</t>
        </is>
      </c>
      <c r="B3" s="4" t="inlineStr">
        <is>
          <t xml:space="preserve"> Short-term borrowings are mainly comprised of money market borrowings which are unsecured and are utilized by the Bank for its operations. Short-term borrowings as of March 31, 2022 and March 31, 2023 were comprised of the following:
As of March 31,
2022 2023 2023
(In millions)
Borrowed in the call market Rs. 9,001.8 Rs. 14,359.5 US$ 174.7
Term borrowings from institutions/banks 114,500.0 735,131.5 8,944.3
Foreign currency borrowings 430,665.8 320,695.0 3,901.9
Bills rediscounted 19,711.5 239.8
Total Rs. 554,167.6 Rs. 1,089,897.5 US$ 13,260.7
Total borrowings outstanding:
Maximum amount outstanding Rs. 805,872.6 Rs. 1,154,282.6 US$ 14,044.1
Average amount outstanding Rs. 377,877.2 Rs. 870,879.3 US$ 10,595.9
Weighted average interest rate 1.6 % 4.0 % 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Mar. 31, 2023</t>
        </is>
      </c>
    </row>
    <row r="3">
      <c r="A3" s="4" t="inlineStr">
        <is>
          <t>Schedule of Long-term Debt Instruments</t>
        </is>
      </c>
      <c r="B3" s="4" t="inlineStr">
        <is>
          <t xml:space="preserve"> The below table presents the balance of long-term debt as of March 31, 2022 and March 31, 2023 and the related contractual rates and maturity dates:
As of
March 31, 2022 March 31, 2023
Maturity / Stated interest rates Total Maturity / Stated interest rates Total Total
(In millions)
Subordinated debt
Subordinated debt (other than perpetual debt) 2023-2031 7.35% to 10.20% Rs. 89,759.4 2024-2033 7.35% to 10.20% Rs. 248,983.8 US$ 3,029.4
Perpetual debt — (1) 2023-2030 7.55% to 9.70% 93,848.2 2024-2030 7.55% to 9.40% 43,850.5 533.5
Perpetual debt — (2) 2027 3.70% 75,216.3 2027 3.70% 81,724.6 994.3
Others ( )
Variable rate — (1) 2023-2024 1.40% to 1.80% 40,045.9 2024-2026 1.40% to 4.80% 76,405.9 929.6
Variable rate — (2) 2023-2027 4.40% to 6.90% 82,243.1 2024-2029 4.50% to 9.44% 148,813.9 1,810.6
Fixed rate — (1) 2023-2030 2.80% to 9.21% 1,173,220.5 2024-2030 2.80% to 9.81% 1,374,137.4 16,719.0
Fixed rate — (2) — — — 2024 2.58% 80,520.3 979.8
Total Rs. 1,554,333.4 Rs. 2,054,436.4 US$ 24,996.2
( ) Variable rate — (1), Perpetual debt — (2) and Fixed rate — (2) represent foreign currency debt. Variable rat e deb T-bill</t>
        </is>
      </c>
    </row>
    <row r="4">
      <c r="A4" s="4" t="inlineStr">
        <is>
          <t>Maturities of Long-Term Debt Disclosures</t>
        </is>
      </c>
      <c r="B4" s="4" t="inlineStr">
        <is>
          <t xml:space="preserve"> The scheduled maturities of long-term debt are set out below:
As of March 31, 2023
(In millions)
Due in the fiscal year ending March 31:
2024 Rs. 515,282.4 US$ 6,269.4
2025 231,738.2 2,819.5
2026 653,549.2 7,951.7
2027 141,079.6 1,716.5
2028 48,214.9 586.6
Thereafter 338,997.0 4,124.7
Total (1) Rs. 1,928,861.3 US$ 23,468.4
(1) The scheduled maturities of long-term debt do not include perpetual bonds of Rs. 125,575.1</t>
        </is>
      </c>
    </row>
    <row r="5">
      <c r="A5" s="4" t="inlineStr">
        <is>
          <t>Long-term Debt</t>
        </is>
      </c>
      <c r="B5" s="4" t="inlineStr">
        <is>
          <t xml:space="preserve"> </t>
        </is>
      </c>
    </row>
    <row r="6">
      <c r="A6" s="4" t="inlineStr">
        <is>
          <t>Schedule of Long-term Debt Instruments</t>
        </is>
      </c>
      <c r="B6" s="4" t="inlineStr">
        <is>
          <t xml:space="preserve"> Long-term debt as of March 31, 2022 and March 31, 2023 was comprised of the following:
As of March 31,
2022 2023 2023
(In millions)
Subordinated debt Rs. 259,452.5 Rs. 375,060.0 US$ 4,563.3
Others ( ) 1,295,854.3 1,681,587.2 20,459.8
Debt issuance cost (973.4 ) (2,210.8 ) (26.9 )
Total Rs. 1,554,333.4 Rs. 2,054,436.4 US$ 24,996.2
( ) Includes securities sold under repurchase agreements amounting to Rs. 90,200.0 million with a stated interest rate of 4.0% per annum and Rs. 90,200.0 million (US$ 1,097.5 million) with stated interest rate of 4.2% per annum for the fiscal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4" t="inlineStr">
        <is>
          <t>Net income before noncontrolling interest</t>
        </is>
      </c>
      <c r="B3" s="6" t="n">
        <v>496264.4</v>
      </c>
      <c r="C3" s="7" t="n">
        <v>6037.8</v>
      </c>
      <c r="D3" s="9" t="n">
        <v>386603</v>
      </c>
      <c r="E3" s="6" t="n">
        <v>326006.4</v>
      </c>
    </row>
    <row r="4">
      <c r="A4" s="3" t="inlineStr">
        <is>
          <t>Foreign currency translation adjustment:</t>
        </is>
      </c>
      <c r="B4" s="4" t="inlineStr">
        <is>
          <t xml:space="preserve"> </t>
        </is>
      </c>
      <c r="C4" s="4" t="inlineStr">
        <is>
          <t xml:space="preserve"> </t>
        </is>
      </c>
      <c r="D4" s="4" t="inlineStr">
        <is>
          <t xml:space="preserve"> </t>
        </is>
      </c>
      <c r="E4" s="4" t="inlineStr">
        <is>
          <t xml:space="preserve"> </t>
        </is>
      </c>
    </row>
    <row r="5">
      <c r="A5" s="4" t="inlineStr">
        <is>
          <t>Net unrealized gain/ (loss) arising during the period [net of tax Rs. 381.0, Rs. (436.4) and Rs. (1,136.5), as of March 31, 2021, March 31, 2022 and March 31, 2023, respectively]</t>
        </is>
      </c>
      <c r="B5" s="8" t="n">
        <v>3378.5</v>
      </c>
      <c r="C5" s="8" t="n">
        <v>41.1</v>
      </c>
      <c r="D5" s="8" t="n">
        <v>1297.5</v>
      </c>
      <c r="E5" s="8" t="n">
        <v>-1132.8</v>
      </c>
    </row>
    <row r="6">
      <c r="A6" s="3" t="inlineStr">
        <is>
          <t>Available for sale debt securities:</t>
        </is>
      </c>
      <c r="B6" s="4" t="inlineStr">
        <is>
          <t xml:space="preserve"> </t>
        </is>
      </c>
      <c r="C6" s="4" t="inlineStr">
        <is>
          <t xml:space="preserve"> </t>
        </is>
      </c>
      <c r="D6" s="4" t="inlineStr">
        <is>
          <t xml:space="preserve"> </t>
        </is>
      </c>
      <c r="E6" s="4" t="inlineStr">
        <is>
          <t xml:space="preserve"> </t>
        </is>
      </c>
    </row>
    <row r="7">
      <c r="A7" s="4" t="inlineStr">
        <is>
          <t>Net unrealized gain/ (loss) arising during the period [net of tax Rs. 249.0, Rs. 12,138.8 and Rs. 17,666.8, as of March 31, 2021, March 31, 2022 and March 31, 2023, respectively]</t>
        </is>
      </c>
      <c r="B7" s="8" t="n">
        <v>-52522.8</v>
      </c>
      <c r="C7" s="5" t="n">
        <v>-639</v>
      </c>
      <c r="D7" s="8" t="n">
        <v>-36088.6</v>
      </c>
      <c r="E7" s="8" t="n">
        <v>-740.6</v>
      </c>
    </row>
    <row r="8">
      <c r="A8" s="4" t="inlineStr">
        <is>
          <t>Reclassification adjustment for net (gain)/ loss included in net income [net of tax Rs. 7,827.8, Rs. 3,426.8 and Rs. 449.7, as of March 31, 2021, March 31, 2022 and March 31, 2023, respectively]</t>
        </is>
      </c>
      <c r="B8" s="8" t="n">
        <v>-1336.9</v>
      </c>
      <c r="C8" s="8" t="n">
        <v>-16.3</v>
      </c>
      <c r="D8" s="8" t="n">
        <v>-10187.7</v>
      </c>
      <c r="E8" s="8" t="n">
        <v>-23271.9</v>
      </c>
    </row>
    <row r="9">
      <c r="A9" s="4" t="inlineStr">
        <is>
          <t>Other comprehensive income, net of tax</t>
        </is>
      </c>
      <c r="B9" s="8" t="n">
        <v>-50481.2</v>
      </c>
      <c r="C9" s="8" t="n">
        <v>-614.2</v>
      </c>
      <c r="D9" s="8" t="n">
        <v>-44978.8</v>
      </c>
      <c r="E9" s="8" t="n">
        <v>-25145.3</v>
      </c>
    </row>
    <row r="10">
      <c r="A10" s="4" t="inlineStr">
        <is>
          <t>Total comprehensive income</t>
        </is>
      </c>
      <c r="B10" s="8" t="n">
        <v>445783.2</v>
      </c>
      <c r="C10" s="8" t="n">
        <v>5423.6</v>
      </c>
      <c r="D10" s="8" t="n">
        <v>341624.2</v>
      </c>
      <c r="E10" s="8" t="n">
        <v>300861.1</v>
      </c>
    </row>
    <row r="11">
      <c r="A11" s="4" t="inlineStr">
        <is>
          <t>Less: Comprehensive income attributable to shareholders of noncontrolling interest</t>
        </is>
      </c>
      <c r="B11" s="8" t="n">
        <v>817.5</v>
      </c>
      <c r="C11" s="8" t="n">
        <v>9.9</v>
      </c>
      <c r="D11" s="8" t="n">
        <v>602.6</v>
      </c>
      <c r="E11" s="8" t="n">
        <v>29.3</v>
      </c>
    </row>
    <row r="12">
      <c r="A12" s="4" t="inlineStr">
        <is>
          <t>Comprehensive income attributable to HDFC Bank Limited</t>
        </is>
      </c>
      <c r="B12" s="6" t="n">
        <v>444965.7</v>
      </c>
      <c r="C12" s="7" t="n">
        <v>5413.7</v>
      </c>
      <c r="D12" s="6" t="n">
        <v>341021.6</v>
      </c>
      <c r="E12" s="6" t="n">
        <v>300831.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Mar. 31, 2023</t>
        </is>
      </c>
    </row>
    <row r="3">
      <c r="A3" s="4" t="inlineStr">
        <is>
          <t>Accrued Expenses and Other Liabilities</t>
        </is>
      </c>
      <c r="B3" s="4" t="inlineStr">
        <is>
          <t xml:space="preserve"> Accrued expenses and other liabilities include the amounts set forth below:
As of March 31,
2022 2023 2023
(In millions)
Bills payable Rs. 130,937.4 Rs. 117,907.5 US$ 1,434.6
Remittances in transit 91,766.3 61,927.3 753.5
Accrued expenses 58,522.2 45,684.4 555.8
Accounts payable 152,309.2 206,920.4 2,517.6
Derivatives (see note 23) 74,819.2 98,783.5 1,201.9
Lease liabilities 78,138.0 97,658.9 1,188.2
Others 94,969.2 125,471.4 1,526.6
Total Rs. 681,461.5 Rs. 754,353.4 US$ 9,178.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Mar. 31, 2023</t>
        </is>
      </c>
    </row>
    <row r="3">
      <c r="A3" s="4" t="inlineStr">
        <is>
          <t>Changes in Accumulated Other Comprehensive Income After Tax</t>
        </is>
      </c>
      <c r="B3" s="4" t="inlineStr">
        <is>
          <t xml:space="preserve"> The below table presents the changes in AOCI after income tax for the fiscal years ended March 31, 2022 and March 31, 2023.
AFS debt securities Foreign currency Total
(In millions)
Balance, March 31, 2021 Rs. 25,212.9 Rs. 1,973.4 Rs. 27,186.3
Net unrealized gain/(loss) arising during the period (36,088.6 ) 1,297.5 (34,791.1 )
Amounts reclassified to income (10,187.7 ) — (10,187.7 )
Balance, March 31, 2022 Rs. (21,063.4 ) Rs. 3,270.9 Rs. (17,792.5 )
AFS debt securities Foreign currency Total
(In millions)
Balance, March 31, 2022 Rs. (21,063.4 ) Rs. 3,270.9 Rs. (17,792.5 )
Net unrealized gain/(loss) arising during the period (52,522.8 ) 3,378.5 (49,144.3 )
Amounts reclassified to income (1,336.9 ) — (1,336.9 )
Balance, March 31, 2023 Rs. (74,923.1 ) Rs. 6,649.4 Rs. (68,273.7 )
Balance, March 31, 2023 US$ (911.6 ) US$ 80.9 US$ (830.7 )</t>
        </is>
      </c>
    </row>
    <row r="4">
      <c r="A4" s="4" t="inlineStr">
        <is>
          <t>Reclassification Out of Accumulated Other Comprehensive Income (OCI) by Income line Item and the Related Tax Effect</t>
        </is>
      </c>
      <c r="B4" s="4" t="inlineStr">
        <is>
          <t xml:space="preserve"> The below table presents the reclassification out of AOCI by income line item and the related income tax effect for the fiscal years ended March 31, 2022 and March 31, 2023.
As of March 31,
2022 2023 2023
(In millions)
AFS debt securities:
Realized (gain)/loss on sales of AFS debt securities, net Rs. (10,699.4 ) Rs. (1,857.5 ) US$ (22.7 )
Allowance on AFS debt securities (2,915.1 ) 70.9 0.9
Total before income tax Rs. (13,614.5 ) Rs. (1,786.6 ) US$ (21.8 )
Income tax 3,426.8 449.7 5.5
Net of income tax Rs. (10,187.7 ) Rs. (1,336.9 ) US$ (1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interest revenue (Tables)</t>
        </is>
      </c>
      <c r="B1" s="2" t="inlineStr">
        <is>
          <t>12 Months Ended</t>
        </is>
      </c>
    </row>
    <row r="2">
      <c r="B2" s="2" t="inlineStr">
        <is>
          <t>Mar. 31, 2023</t>
        </is>
      </c>
    </row>
    <row r="3">
      <c r="A3" s="4" t="inlineStr">
        <is>
          <t>Summary of Disaggregation of Revenue</t>
        </is>
      </c>
      <c r="B3" s="4" t="inlineStr">
        <is>
          <t xml:space="preserve"> The table below presents the fees and commissions disaggregated by revenue source for the fiscal years ended March 31, 2021, March 31, 2022 and March 31, 2023.
Fiscal year ended March 31,
2021 2022 2023 2023
(In millions)
Deposit related fees Rs. 28,150.4 Rs. 37,415.4 Rs. 40,749.9 US$ 495.8
Lending related fees 30,973.1 40,532.5 48,878.2 594.7
Third-party products related fees 35,733.0 44,216.1 54,548.9 663.7
Payments and cards business fees 50,758.2 56,170.2 72,969.0 887.8
Others 19,795.7 24,645.3 22,457.7 273.2
Fees and commissions Rs. 165,410.4 Rs. 202,979.5 Rs. 239,603.7 US$ 2,915.2</t>
        </is>
      </c>
    </row>
    <row r="4">
      <c r="A4" s="4" t="inlineStr">
        <is>
          <t>Summary of Disaggregation of Revenue from Business Segments</t>
        </is>
      </c>
      <c r="B4" s="4" t="inlineStr">
        <is>
          <t xml:space="preserve"> The table below presents the fees and commission disaggregated by segment for the fiscal years ended March 31, 2021, March 31, 2022 and March 31, 2023.
Fiscal year ended March 31,
2021 2022 2023 2023
(In millions)
Retail Banking Rs. 153,018.2 Rs. 182,464.1 Rs. 215,252.5 US$ 2,618.9
Wholesale Banking 11,712.7 19,802.0 23,619.5 287.4
Treasury Services 679.5 713.4 731.7 8.9
Fees and commissions Rs. 165,410.4 Rs. 202,979.5 Rs. 239,603.7 US$ 2,915.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4" t="inlineStr">
        <is>
          <t>Income Tax Expense</t>
        </is>
      </c>
      <c r="B3" s="4" t="inlineStr">
        <is>
          <t xml:space="preserve"> Income tax expense is comprised of the following:
Fiscal year ended March 31,
2021 2022 2023 2023
(In millions)
Current tax expense Rs. 122,087.4 Rs. 142,446.5 Rs. 156,782.9 US$ 1,907.6
Deferred tax expense/ (benefit) (8,267.3 ) (9,887.3 ) 12,280.9 149.4
Interest on income tax refund — — (2,946.4 ) (35.9 )
Income tax expense Rs. 113,820.1 Rs. 132,559.2 Rs. 166,117.4 US$ 2,021.1</t>
        </is>
      </c>
    </row>
    <row r="4">
      <c r="A4" s="4" t="inlineStr">
        <is>
          <t>Reconciliation of Income Taxes at Indian Statutory Income Tax Rate to Income Tax Expense as Reported</t>
        </is>
      </c>
      <c r="B4" s="4" t="inlineStr">
        <is>
          <t xml:space="preserve"> The following is a reconciliation of income taxes at the Indian statutory income tax rate, the income tax rate of the Bank’s country of domicile, to income tax expense as reported:
Fiscal year ended March 31,
2021 2022 2023 2023
(In millions)
Income before income tax expense Rs. 439,826.5 Rs. 519,162.2 Rs. 662,381.8 US$ 8,058.9
Statutory income tax rate 25.17 % 25.17 % 25.17 % 25.17 %
Expected income tax expense 110,695.5 130,662.7 166,708.3 2,028.3
Adjustments to reconcile expected income tax to actual income tax expense
Interest on income tax refund — — (2,204.9 ) (26.8 )
Nondeductible stock-based compensation 2,668.7 3,493.1 1,645.9 20.0
Income subject to rates other than the statutory income tax rate — (2,347.6 ) (6.8 ) (0.1 )
Income exempt from i (62.3 ) — — —
Others, net 518.2 751.0 (25.1 ) (0.3 )
Income tax expense Rs. 113,820.1 Rs. 132,559.2 Rs. 166,117.4 US$ 2,021.1</t>
        </is>
      </c>
    </row>
    <row r="5">
      <c r="A5" s="4" t="inlineStr">
        <is>
          <t>Tax Effects of Significant Temporary Differences</t>
        </is>
      </c>
      <c r="B5" s="4" t="inlineStr">
        <is>
          <t>The tax effects of significant temporary differences are as follows:
As of March 31,
2022 2023 2023
(In millions)
Tax effect of:
Deductible temporary differences:
Allowance for credit losses Rs. 79,821.5 Rs. 74,143.7 US$ 902.1
Investments AFS debt securities 6,997.0 25,117.0 305.6
Lease liabilities 19,745.8 24,578.8 299.0
Employee benefits 728.1 709.9 8.6
Accrued expenses and other liabilities 3,772.1 3,939.2 47.9
Others 2,158.9 1,520.3 18.5
Deferred tax assets 113,223.4 130,008.9 1,581.7
Taxable temporary differences:
Right-of-use assets 19,745.8 24,578.8 299.0
Loans 5,024.1 7,070.1 86.0
Investments, others 3,097.2 8,304.6 101.0
Deferred tax liabilities 27,867.1 39,953.5 486.0
Net deferred tax asset/ (liability) Rs. 85,356.3 Rs. 90,055.4 US$ 1,095.7</t>
        </is>
      </c>
    </row>
    <row r="6">
      <c r="A6" s="4" t="inlineStr">
        <is>
          <t>Reconciliation of Beginning and Ending Balance of Unrecognized Tax Benefits</t>
        </is>
      </c>
      <c r="B6" s="4" t="inlineStr">
        <is>
          <t xml:space="preserve"> A reconciliation of the beginning and ending balance of unrecognized tax benefits is as follows:
Fiscal year ended March 31,
2022 2023 2023
(In millions)
Opening balance Rs. 43,048.0 Rs. 46,774.3 US$ 569.1
Settlements related to prior year tax positions (1,985.0 ) — —
Increase related to current year tax positions Rs. 5,711.3 Rs. 2,017.8 US$ 24.6
Closing balance Rs. 46,774.3 Rs. 48,792.1 US$ 593.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3</t>
        </is>
      </c>
    </row>
    <row r="3">
      <c r="A3" s="4" t="inlineStr">
        <is>
          <t>Schedule of Share-based Payment Award, Stock Options, Valuation Assumptions</t>
        </is>
      </c>
      <c r="B3" s="4" t="inlineStr">
        <is>
          <t xml:space="preserve"> The fair value of employee stock option schemes has been estimated on the dates of each grant using a binomial option pricing model with the following assumptions:
Fiscal years ended March 31,
2021 2022 2023
Dividend yield 0.61% 0.43%-0.46% 0.51%-0.97%
Expected volatility 20.13%-28.93% 21.71%-31.79% 21.97%-33.50%
Risk-free interest rate 4.63%-5.75% 4.99%-6.43% 6.14%-7.59%
Expected term (in years) 2.65-5.43 2.59-5.36 2.53-7.25</t>
        </is>
      </c>
    </row>
    <row r="4">
      <c r="A4" s="4" t="inlineStr">
        <is>
          <t>Schedule of Share-based Compensation, Stock Options, Activity</t>
        </is>
      </c>
      <c r="B4" s="4" t="inlineStr">
        <is>
          <t xml:space="preserve">Activity in the options available to be granted under the employee stock option scheme is as follows:
Number of options available to be granted
2021 2022 2023
Options available to be granted, beginning of period 159,487,350 104,694,170 81,992,420
Equity shares allocated for grant under the plan — — —
Options granted (57,466,600 ) (25,628,600 ) (30,480,145 )
Forfeited/lapsed 2,673,420 2,926,850 2,701,890
Options available to be granted, end of period 104,694,170 81,992,420 54,214,165
Activity in the options outstanding under the employee stock option scheme is as follows:
Fiscal years ended March 31,
2021 2022 2023
Options Weighted Options Weighted Options Weighted
Options outstanding, beginning of period 142,865,602 Rs. 899.03 168,168,760 Rs. 1,063.79 158,106,016 Rs. 1,175.65
Granted 57,466,600 1,235.80 25,628,600 1,427.29 30,480,145 1,425.69
Exercised (29,490,022 ) 596.85 (32,764,494 ) 796.52 (34,201,810 ) 998.73
Forfeited (2,032,110 ) 1,163.29 (2,639,100 ) 1,231.84 (2,175,700 ) 1,274.53
Lapsed (641,310 ) 929.57 (287,750 ) 870.34 (526,190 ) 1,033.65
Options outstanding, end of period 168,168,760 Rs. 1,063.79 158,106,016 Rs. 1,175.65 151,682,461 Rs. 1,264.86
Options exercisable, end of period 64,453,260 Rs. 834.48 65,321,116 Rs. 1,036.49 65,124,916 Rs. 1,162.96
Weighted average fair value of options granted during the year Rs. 320.42 Rs. 415.12 Rs. 548.11 </t>
        </is>
      </c>
    </row>
    <row r="5">
      <c r="A5" s="4" t="inlineStr">
        <is>
          <t>Schedule of Share-based Compensation, Shares Authorized under Stock Option Plans, by Exercise Price Range</t>
        </is>
      </c>
      <c r="B5" s="4" t="inlineStr">
        <is>
          <t xml:space="preserve"> The following summarizes information about stock options outstanding as of March 31, 2023:
As of March 31, 2023
Plan Range of exercise price Number of shares arising Weighted average remaining life (years) Weighted average exercise price
Plan F Rs. 716.60 (or US$ 8.72) 7,449,626 0.83 Rs. 716.60
Plan G Rs. 882.85 to Rs. 1,673.10 (or US$ 10.74 to US$ 20.36) 144,232,835 2.87 Rs. 1,293.20 </t>
        </is>
      </c>
    </row>
    <row r="6">
      <c r="A6" s="4" t="inlineStr">
        <is>
          <t>Schedule of Share Based Compensation By Share Based Award Restricted Stock Units Valuation Assumptions</t>
        </is>
      </c>
      <c r="B6" s="4" t="inlineStr">
        <is>
          <t xml:space="preserve"> The fair value of restricted stock units has been estimated on the dates of each grant using a binomial option pricing model with the following assumptions:
Fiscal year ended March 31, 2023
Dividend yield 0.47%-0.75%
Expected volatility 23.68%-35.35%
Risk-free interest rate 7.07%-7.57%
Expected term (in years) 1.0- 4.0</t>
        </is>
      </c>
    </row>
    <row r="7">
      <c r="A7" s="4" t="inlineStr">
        <is>
          <t>Schedule Of Movement In Restricted Stock Units</t>
        </is>
      </c>
      <c r="B7" s="4" t="inlineStr">
        <is>
          <t xml:space="preserve"> Activity in the RSUs outstanding under the various Employees’ Stock Incentive Master Scheme as of March 31, 2023:
Number of RSUs available to be granted
RSUs available to be granted, beginning of period —
Equity shares allocated for grant under the scheme 100,000,000
RSUs granted (2,891,000 )
Forfeited/lapsed —
RSUs available to be granted, end of period 97,109,000 </t>
        </is>
      </c>
    </row>
    <row r="8">
      <c r="A8" s="4" t="inlineStr">
        <is>
          <t>Schedule of Share-based Compensation, Restricted Stock Units, Activity</t>
        </is>
      </c>
      <c r="B8" s="4" t="inlineStr">
        <is>
          <t xml:space="preserve"> Activity in the RSUs outstanding under the various Employees’ Stock Incentive Master Scheme as at March 31, 2023:
Fiscal years ended March 31, 2023
Units Weighted average
RSUs outstanding, beginning of period — Rs. —
Granted 2,891,000 1.0
Exercised — —
Forfeited — —
Lapsed — —
RSUs outstanding, end of period 2,891,000 Rs. 1.0
RSUs exercisable, end of period — Rs. —
Weighted average fair value of RSUs granted during the year Rs. 1,382.34 </t>
        </is>
      </c>
    </row>
    <row r="9">
      <c r="A9" s="4" t="inlineStr">
        <is>
          <t>Schedule of Share-based Compensation, Shares Authorized under Restricted Stock Units Plans, by Exercise Price Range</t>
        </is>
      </c>
      <c r="B9" s="4" t="inlineStr">
        <is>
          <t xml:space="preserve"> The following summarizes information about RSUs outstanding as of March 31, 2023:
As of March 31, 2023
Plan Range of exercise price Number of Weighted Weighted
ESIS 2022 Rs. 1.00 (or US$ 0) 2,891,000 3.02 1.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Retirement benefits (Tables)</t>
        </is>
      </c>
      <c r="B1" s="2" t="inlineStr">
        <is>
          <t>12 Months Ended</t>
        </is>
      </c>
    </row>
    <row r="2">
      <c r="B2" s="2" t="inlineStr">
        <is>
          <t>Mar. 31, 2023</t>
        </is>
      </c>
    </row>
    <row r="3">
      <c r="A3" s="4" t="inlineStr">
        <is>
          <t>Schedule of Allocation of Plan Assets</t>
        </is>
      </c>
      <c r="B3" s="4" t="inlineStr">
        <is>
          <t xml:space="preserve"> Plan investment assets for gratuity funds and the pension fund measured at fair value by level and in total as of March 31, 2022 and March 31, 2023 are summarized in the table below.
As of March 31, 2022 As of March 31, 2023
Level 1 Level 2 Level 3 Level 1 Level 2 Level 3
(In millions)
Funds managed by insurance company (1) Rs. — Rs. — Rs. 779.8 Rs. — Rs. — Rs. 864.5
Funds managed by insurance company (2) — 9,016.0 — — 9,829.4 —
Funds managed by trust
— Government securities — 68.1 — — 60.8 —
— Debenture and bonds — 53.0 — — 54.8 —
— Others 111.1 — — 109.6 — —
Total Rs. 111.1 Rs. 9,137.1 Rs. 779.8 Rs. 109.6 Rs. 9,945.0 Rs. 864.5
US$ 1.3 US$ 121.0 US$ 10.5</t>
        </is>
      </c>
    </row>
    <row r="4">
      <c r="A4" s="4" t="inlineStr">
        <is>
          <t>Schedule of Effect of Significant Unobservable Inputs, Changes in Plan Assets</t>
        </is>
      </c>
      <c r="B4" s="4" t="inlineStr">
        <is>
          <t xml:space="preserve"> The table below presents a reconciliation of all Plan investment assets measured at fair value using significant unobservable inputs (Level 3) during the fiscal years ended March 31, 2022 and March 31, 2023.
Funds managed by Insurance
2022 2023 2023
(In millions)
Particulars
Opening balance Rs. 664.1 Rs. 779.8 US$ 9.5
Realized interest credited to fund 48.1 54.8 0.7
Contribution during the period 131.1 148.6 1.8
Amount paid towards claim (63.5 ) (118.7 ) (1.5 )
Closing balance Rs. 779.8 Rs. 864.5 US$ 10.5</t>
        </is>
      </c>
    </row>
    <row r="5">
      <c r="A5" s="4" t="inlineStr">
        <is>
          <t>Gratuity</t>
        </is>
      </c>
      <c r="B5" s="4" t="inlineStr">
        <is>
          <t xml:space="preserve"> </t>
        </is>
      </c>
    </row>
    <row r="6">
      <c r="A6" s="4" t="inlineStr">
        <is>
          <t>Schedule of Defined Benefit Plans Disclosures</t>
        </is>
      </c>
      <c r="B6" s="4" t="inlineStr">
        <is>
          <t xml:space="preserve"> The following table sets out the funded status of the gratuity plan and the amounts recognized in the Bank’s financial statements as of March 31, 2022 and March 31, 2023:
As of March 31,
2022 2023 2023
(In millions)
Change in benefit obligations:
Projected benefit obligation (“PBO”), beginning of the period Rs. 9,819.6 Rs. 10,688.7 US$ 130.1
Service cost 1,268.0 1,398.6 17.0
Interest cost 631.2 773.4 9.4
Actuarial(gains)/ losses (260.6 ) (252.4 ) (3.1 )
Benefits paid (769.5 ) (1,116.7 ) (13.6 )
Projected benefit obligation, end of the period 10,688.7 11,491.6 139.8
Change in plan assets:
Fair value of plan assets, beginning of the period 8,344.6 10,019.3 121.9
Expected return on plan assets 574.1 668.2 8.1
Actuarial gains/(losses) 237.1 (390.0 ) (4.7 )
Actual return on plan assets 811.2 278.2 3.4
Employer contributions 1,633.0 1,735.3 21.1
Benefits paid (769.5 ) (1,116.7 ) (13.6 )
Fair value of plan assets, end of the period 10,019.3 10,916.1 132.8
Funded Status Rs. (669.4 ) Rs. (575.5 ) US$ (7.0 )</t>
        </is>
      </c>
    </row>
    <row r="7">
      <c r="A7" s="4" t="inlineStr">
        <is>
          <t>Schedule of Net Benefit Costs</t>
        </is>
      </c>
      <c r="B7" s="4" t="inlineStr">
        <is>
          <t xml:space="preserve"> Net gratuity cost for the years ended March 31, 2021, March 31, 2022 and March 31, 2023 was comprised of the following components:
Fiscal years ended March 31,
2021 2022 2023 2023
(In millions)
Service cost Rs. 1,107.0 Rs. 1,268.0 Rs. 1,398.6 US$ 17.0
Interest cost 561.6 631.2 773.4 9.4
Expected return on plan assets (448.4 ) (574.1 ) (668.2 ) (8.1 )
Actuarial (gains)/losses (463.6 ) (497.7 ) 137.6 1.6
Net gratuity cost Rs. 756.6 Rs. 827.4 Rs. 1,641.4 US$ 19.9</t>
        </is>
      </c>
    </row>
    <row r="8">
      <c r="A8" s="4" t="inlineStr">
        <is>
          <t>Schedule of Assumptions Used</t>
        </is>
      </c>
      <c r="B8" s="4" t="inlineStr">
        <is>
          <t xml:space="preserve"> The assumptions used in accounting for the gratuity plan are set out below:
Fiscal years ended March 31,
2021 2022 2023
(% per annum)
Discount rate ( ) 4.4-7.0 5.1-7.3 5.1-7.9
Rate of increase in compensation levels of covered employees 5.0-9.0 6.0-11.0 6.0-11.0
Rate of return on plan assets 4.4-7.0 5.1-7.0 5.1-7.2
Mortality rates used are based on the published “Indian Assured Lives Mortality (2012-2014) Ultimate” table
( ) Weighted average assumptions used to determine both benefit obligations and net periodic benefit cost.</t>
        </is>
      </c>
    </row>
    <row r="9">
      <c r="A9" s="4" t="inlineStr">
        <is>
          <t>Schedule of Expected Benefit Payments</t>
        </is>
      </c>
      <c r="B9" s="4" t="inlineStr">
        <is>
          <t xml:space="preserve"> The following benefit payments, which includes benefits attributable to expected future service, as appropriate, are expected to be paid.
Fiscal years ending March 31, Benefit payments
(In millions)
2024 Rs. 1,638.6
2025 1,352.0
2026 1,108.3
2027 966.1
2028 1,024.9
2029 - 2033 3,919.2 </t>
        </is>
      </c>
    </row>
    <row r="10">
      <c r="A10" s="4" t="inlineStr">
        <is>
          <t>Schedule of Allocation of Plan Assets</t>
        </is>
      </c>
      <c r="B10" s="4" t="inlineStr">
        <is>
          <t xml:space="preserve">As of March 31, 2023, the plan assets as a percentage of the total funds were as follows:
As of March 31, 2023
Funds managed ( ) Funds managed ( ) Funds
Government securities 81.3 % 32.4 % 26.1 %
Debenture and bonds 9.7 % 17.2 % 24.5 %
Equity securities 8.9 % 43.9 % —
Other 0.1 % 6.5 % 49.4 %
Total 100.0 % 100.0 % 100.0 %
( ) The data pertaining to plan investment assets measured at fair value by level and total at March 31, 2023 are provided separately. </t>
        </is>
      </c>
    </row>
    <row r="11">
      <c r="A11" s="4" t="inlineStr">
        <is>
          <t>Pension</t>
        </is>
      </c>
      <c r="B11" s="4" t="inlineStr">
        <is>
          <t xml:space="preserve"> </t>
        </is>
      </c>
    </row>
    <row r="12">
      <c r="A12" s="4" t="inlineStr">
        <is>
          <t>Schedule of Defined Benefit Plans Disclosures</t>
        </is>
      </c>
      <c r="B12" s="4" t="inlineStr">
        <is>
          <t xml:space="preserve"> The following table sets out the funded status of the pension plan and the amounts recognized in the Bank’s financial statements as of March 31, 2022 and March 31, 2023:
As of March 31,
2022 2023 2023
(In millions)
Change in benefit obligations:
Projected benefit obligation (“PBO”), beginning of the period Rs. 862.0 Rs. 840.9 US$ 10.3
Plan amendment (prior service cost) 76.9 — —
Service cost 16.1 18.5 0.2
Interest cost 55.8 57.3 0.7
Actuarial (gains)/losses 34.4 221.4 2.7
Benefits paid (204.3 ) (120.1 ) (1.5 )
Projected benefit obligation, end of the period 840.9 1018.0 12.4
Change in plan assets:
Fair value of plan assets, beginning of the period 3.3 8.7 0.1
Expected return on plan assets 0.4 0.4 —
Actuarial gains/(losses) 2.3 2.2 —
Actual return on plan assets 2.7 2.6 —
Employer contributions 207.0 111.8 1.5
Benefits paid (204.3 ) (120.1 ) (1.5 )
Fair value of plan assets, end of the period 8.7 3.0 0.1
Funded Status Rs. (832.2) Rs. (1,015.0) US$ (12.3 )</t>
        </is>
      </c>
    </row>
    <row r="13">
      <c r="A13" s="4" t="inlineStr">
        <is>
          <t>Schedule of Net Benefit Costs</t>
        </is>
      </c>
      <c r="B13" s="4" t="inlineStr">
        <is>
          <t xml:space="preserve"> Net pension cost for the fiscal years ended March 31, 2021, March 31, 2022 and March 31, 2023 was comprised of the following components:
As of March 31,
2021 2022 2023 2023
(In millions)
Service cost Rs. 14.6 Rs. 93.0 Rs. 18.5 US$ 0.2
Interest cost 37.7 55.8 57.3 0.7
Expected return on plan assets (3.2 ) (0.4 ) (0.4 ) —
Actuarial (gains)/losses 329.6 32.1 219.2 2.7
Net pension cost Rs. 378.7 Rs. 180.5 Rs. 294.6 US$ 3.6</t>
        </is>
      </c>
    </row>
    <row r="14">
      <c r="A14" s="4" t="inlineStr">
        <is>
          <t>Schedule of Assumptions Used</t>
        </is>
      </c>
      <c r="B14" s="4" t="inlineStr">
        <is>
          <t xml:space="preserve"> The assumptions used in accounting for the pension plan are set out below:
Fiscal years ended March 31,
2021 2022 2023
(% per annum)
Discount rate ( ) 7.0 7.3 7.9
Rate of increase in compensation levels of covered employees 7.0 7.0 10.0
Rate of return on plan assets 6.5 6.5 6.5
Mortality rates used are based on the published “Indian Assured Lives Mortality (2012-2014) Ultimate” table.
( ) Weighted average assumptions used to determine both benefit obligations and net periodic benefit cost. </t>
        </is>
      </c>
    </row>
    <row r="15">
      <c r="A15" s="4" t="inlineStr">
        <is>
          <t>Schedule of Expected Benefit Payments</t>
        </is>
      </c>
      <c r="B15" s="4" t="inlineStr">
        <is>
          <t xml:space="preserve"> The following benefit payments, which include benefits attributable to expected future service, as appropriate, are expected to be paid.
Fiscal years ending March 31, Benefit payments
(In millions)
2024 Rs. 110.7
2025 103.7
2026 77.8
2027 86.7
2028 92.9
2029-2033 766.6 </t>
        </is>
      </c>
    </row>
    <row r="16">
      <c r="A16" s="4" t="inlineStr">
        <is>
          <t>Schedule of Allocation of Plan Assets</t>
        </is>
      </c>
      <c r="B16" s="4" t="inlineStr">
        <is>
          <t>The weighted-average asset allocation of said plan assets for the pension benefits as of March 31, 2023 is as follows:
Asset category Funds managed
Government securities 90.1 %
Debenture and bonds 9.9 %
Other —
Total 1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3</t>
        </is>
      </c>
    </row>
    <row r="3">
      <c r="A3" s="4" t="inlineStr">
        <is>
          <t>Schedule of Derivative Instruments</t>
        </is>
      </c>
      <c r="B3" s="4" t="inlineStr">
        <is>
          <t xml:space="preserve"> The following table presents the aggregate notional principal amounts of the Bank’s outstanding forward exchange and other derivative contracts as of March 31, 2022 and March 31, 2023, together with the fair value on each reporting date.
As of March 31, 2022
Notional Gross Assets Gross Liabilities Net Fair Value
(In millions)
Interest rate derivatives Rs. 5,142,612.3 Rs. 28,564.1 Rs. 27,644.4 Rs. 919.7
Forward rate agreements 50,610.7 1,574.1 14.8 1,559.3
Currency options 434,371.3 1,845.1 2,439.5 (594.4 )
Currency swaps 308,757.4 10,463.6 4,312.3 6,151.3
Forward exchange contracts 6,551,871.8 37,755.4 40,408.2 (2,652.8 )
Total Rs. 12,488,223.5 Rs. 80,202.3 Rs. 74,819.2 Rs. 5,383.1
As of March 31, 2023
Notional Gross Assets Gross Liabilities Net Fair Value Notional Net Fair Value
(In millions)
Interest rate derivatives Rs. 5,974,019.2 Rs. 41,148.2 Rs. 36,627.4 Rs. 4,520.8 US$ 72,685.5 US$ 55.0
Forward rate agreements 140,693.0 1,848.4 541.4 1,307.0 1,711.8 15.9
Currency options 257,641.1 1,402.4 1,578.3 (175.9 ) 3,134.7 (2.1 )
Currency swaps 372,114.3 21,753.7 7,213.4 14,540.3 4,527.5 176.9
Forward exchange contracts 9,052,221.4 55,596.7 52,823.0 2,773.7 110,137.7 33.7
Total Rs. 15,796,689.0 Rs. 121,749.4 Rs. 98,783.5 Rs. 22,965.9 US$ 192,197.2 US$ 279.4</t>
        </is>
      </c>
    </row>
    <row r="4">
      <c r="A4" s="4" t="inlineStr">
        <is>
          <t>Schedule of Derivative Instruments, Gain (Loss) in Statement of Financial Performance</t>
        </is>
      </c>
      <c r="B4" s="4" t="inlineStr">
        <is>
          <t xml:space="preserve"> The following table summarizes certain information related to derivative amounts recognized in income:
Non-interest revenue, net–
2021 2022 2023 2023
(In millions)
Interest rate derivatives Rs. 773.9 Rs. 3,207.7 Rs. 5,921.5 US$ 72.0
Forward rate agreements 205.9 1,374.1 (2.0 ) —
Currency options 1,191.1 167.3 1,200.3 14.6
Currency swaps (3,309.2 ) (1,682.0 ) 1,609.1 19.6
Forward exchange contracts (2,114.7 ) (1,645.1 ) 6,637.2 80.8
Total gains/(losses) Rs. (3,253.0 ) Rs. 1,422.0 Rs. 15,366.1 US$ 187.0</t>
        </is>
      </c>
    </row>
    <row r="5">
      <c r="A5" s="4" t="inlineStr">
        <is>
          <t>Amounts Subject to Enforceable Netting Arrangements</t>
        </is>
      </c>
      <c r="B5" s="4" t="inlineStr">
        <is>
          <t xml:space="preserve">As of March 31, 2022
Amounts subject to enforceable netting arrangements
Effects of offsetting on balance sheet Related amounts not offset
Gross Amounts Amounts Net amounts Financial Financial (1) Net amount
(In millions)
Financial assets
Derivative assets Rs. 80,202.3 Rs. — Rs. 80,202.3 Rs. 48,942.8 Rs. 8,022.9 Rs. 23,236.6
Securities purchased under agreements to resell 373,053.3 — 373,053.3 — 373,053.3 —
Financial liabilities
Derivative liabilities Rs. 74,819.2 Rs. — Rs. 74,819.2 Rs. 48,942.8 Rs. 1,697.2 Rs. 24,179.2
Securities sold under repurchase agreements 151,844.9 — 151,844.9 — 151,844.9 —
Long-term debt 90,200.0 — 90,200.0 — 90,200.0 —
(1) Comprised of securities and cash collaterals. These amounts are limited to the asset/liability balance, and accordingly, do not include excess collateral received/pledged.
As of March 31, 2023
Amounts subject to enforceable netting arrangements
Effects of offsetting on balance sheet Related amounts not offset
Gross Amounts Amounts Net amounts Financial Financial Net amount Net amount
(In millions)
Financial assets
Derivative assets Rs. 121,749.4 Rs. — Rs. 121,749.4 Rs. 73,045.2 Rs. 19,402.2 Rs. 29,302.0 US$ 356.5
Securities purchased under agreements to resell 455,275.4 — 455,275.4 — 455,275.4 — —
Financial liabilities
Derivative liabilities Rs. 98,783.5 Rs. — Rs. 98,783.5 Rs. 73,045.2 Rs. 5,084.6 Rs. 20,653.7 US$ 251.3
Securities sold under repurchase agreements — — — — — — —
Long Term debt 90,200.0 — 90,200.0 — 90,200.0 — —
(1) Comprised of securities and cash collaterals. These amounts are limited to the asset/liability balance, and accordingly, do not include excess collateral received/pledged. </t>
        </is>
      </c>
    </row>
    <row r="6">
      <c r="A6" s="4" t="inlineStr">
        <is>
          <t>Schedule of Guarantor Obligations</t>
        </is>
      </c>
      <c r="B6" s="4" t="inlineStr">
        <is>
          <t xml:space="preserve"> Details of guarantees and documentary credits outstanding are set out below:
As of March 31,
2022 2023 2023
(In millions)
Nominal values:
Bank guarantees:
Financial guarantees Rs. 422,406.2 Rs. 494,191.3 US$ 6,012.8
Performance guarantees 417,227.2 519,953.0 6,326.2
Documentary credits 615,639.6 614,555.5 7,477.3
Total Rs. 1,455,273.0 Rs. 1,628,699.8 US$ 19,816.3
Estimated fair value:
Guarantees Rs. (5,760.7 ) Rs. (7,041.8 ) US$ (85.7 )
Documentary credits (822.8 ) (869.3 ) (10.6 )
Total Rs. (6,583.5 ) Rs. (7,911.1 ) US$ (96.3 )</t>
        </is>
      </c>
    </row>
    <row r="7">
      <c r="A7" s="4" t="inlineStr">
        <is>
          <t>Summary of allowance for Credit Losses on Off-Balance sheet credit exposures and undrawn commitments</t>
        </is>
      </c>
      <c r="B7" s="4" t="inlineStr">
        <is>
          <t xml:space="preserve"> The allowance for credit losses included in accrued expenses and other liabilities on off-balance sheet credit exposures and undrawn commitments is as follows:
As of March 31 ,
2022 2023 2023
(In millions)
Allowance for credit losses, beginning of the period Rs. 5,581.5 Rs. 6,087.6 US$ 74.1
Provision for credit exposures 506.1 (268.9 ) (3.3 )
Allowance for credit losses, end of the period Rs. 6,087.6 Rs. 5,818.7 US$ 70.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Estimated fair value of financial instruments (Tables)</t>
        </is>
      </c>
      <c r="B1" s="2" t="inlineStr">
        <is>
          <t>12 Months Ended</t>
        </is>
      </c>
    </row>
    <row r="2">
      <c r="B2" s="2" t="inlineStr">
        <is>
          <t>Mar. 31, 2023</t>
        </is>
      </c>
    </row>
    <row r="3">
      <c r="A3" s="4" t="inlineStr">
        <is>
          <t>Fair Value, by Balance Sheet Grouping</t>
        </is>
      </c>
      <c r="B3" s="4" t="inlineStr">
        <is>
          <t xml:space="preserve"> A comparison of the fair value and carrying value of financial instruments is set out below:
As of
March 31, 2022 March 31, 2023
Estimated fair value Estimated fair value
Carrying Level 1 Level 2 Level 3 Total Carrying Level 1 Level 2 Level 3 Total Carrying Estimated
(In millions)
Financial Assets:
Cash and due from banks, Rs. 1,122,031.1 Rs. 1,122,031.1 Rs. — Rs. — Rs. 1,122,031.1 Rs. 1,387,395.2 Rs. 1,387,395.2 Rs. — Rs. — Rs. 1,387,395.2 US$ 16,880.3 US$ 16,880.3
Investments held for trading 53,199.5 304.1 52,895.4 — 53,199.5 135,831.1 184.1 135,647.0 — 135,831.1 1,652.6 1,652.6
Investments available for sale debt 4,388,563.1 174,680.3 4,069,988.1 143,894.7 4,388,563.1 4,878,844.0 507,504.1 4,222,904.3 148,435.6 4,878,844.0 59,360.6 59,360.6
Securities purchased under 373,053.3 — 373,053.3 — 373,053.3 455,275.4 — 455,275.4 — 455,275.4 5,539.3 5,539.3
Loans 14,036,872.2 — 3,311,277.1 10,976,971.8 14,288,248.9 17,052,927.9 — 4,138,188.7 13,027,096.1 17,165,284.8 207,481.7 208,848.8
Accrued interest receivable 134,467.7 — 134,467.7 — 134,467.7 186,091.2 — 186,091.2 — 186,091.2 2,264.2 2,264.2
Other assets 686,475.6 3,889.8 680,762.1 — 684,651.9 1,292,086.7 3,313.7 1,286,529.0 — 1,289,842.7 15,720.7 15,693.4
Financial Liabilities
Interest-bearing deposits 13,197,979.7 — 13,240,403.7 — 13,240,403.7 16,097,459.3 — 16,102,822.0 — 16,102,822.0 195,856.7 195,921.9
Non-interest-bearing deposits 2,382,052.2 — 2,382,052.2 — 2,382,052.2 2,729,176.3 — 2,729,176.3 — 2,729,176.3 33,205.7 33,205.7
Securities sold under repurchase 151,844.9 — 151,844.9 — 151,844.9 — — — — — — —
Short-term borrowings 554,167.6 — 552,737.9 — 552,737.9 1,089,897.5 — 1,088,380.5 — 1,088,380.5 13,260.7 13,242.2
Accrued interest payable 82,412.8 — 82,412.8 — 82,412.8 112,463.2 — 112,463.2 — 112,463.2 1,368.3 1,368.3
Long-term debt 1,554,333.4 — 1,554,540.2 — 1,554,540.2 2,054,436.4 — 2,045,541.9 — 2,045,541.9 24,996.2 24,888.0
Accrued expenses and other liabilities 499,905.7 — 499,905.7 — 499,905.7 567,643.6 — 567,643.6 — 567,643.6 6,906.5 6,906.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Mar. 31, 2023</t>
        </is>
      </c>
    </row>
    <row r="3">
      <c r="A3" s="4" t="inlineStr">
        <is>
          <t>Schedule of Segment Reporting Information, by Segment</t>
        </is>
      </c>
      <c r="B3" s="4" t="inlineStr">
        <is>
          <t xml:space="preserve"> Summarized segment information for the fiscal years ended March 31, 2021, March 31, 2022 and March 31, 2023:
Fiscal year ended March 31,
2021 2022
Retail Wholesale Treasury Total Retail Wholesale Treasury Total
(In millions)
Net interest income/ Rs. 361,343.5 Rs. 278,431.0 Rs. 43,912.0 Rs. 683,686.5 Rs. 418,823.0 Rs. 297,694.0 Rs. 32,322.5 Rs. 748,839.5
Net interest income/ 176,420.0 (143,863.7 ) (32,556.3 ) — 141,001.2 (113,339.0 ) (27,662.2 ) —
Net interest revenue 537,763.5 134,567.3 11,355.7 683,686.5 559,824.2 184,355.0 4,660.3 748,839.5
Less: Provision for credit losses 145,822.0 8,411.4 — 154,233.4 122,622.6 4,356.9 — 126,979.5
Net interest revenue, after provision for credit losses 391,941.5 126,155.9 11,355.7 529,453.1 437,201.6 179,998.1 4,660.3 621,860.0
Non-interest revenue 175,447.7 72,420.1 5,107.9 252,975.7 203,468.5 55,813.2 11,292.5 270,574.2
Non-interest expense (306,461.1 ) (34,238.4 ) (1,902.8 ) (342,602.3 ) (345,321.5 ) (25,544.1 ) (2,406.4 ) (373,272.0 )
Income before income tax Rs. 260,928.1 Rs. 164,337.6 Rs. 14,560.8 Rs. 439,826.5 Rs. 295,348.6 Rs. 210,267.2 Rs. 13,546.4 Rs. 519,162.2
Income tax expense Rs. 113,820.1 Rs. 132,559.2
Segment assets:
Segment total assets Rs. 9,356,987.2 Rs. 7,011,959.9 Rs. 1,610,834.9 Rs. 17,979,782.0 Rs. 11,384,802.9 Rs. 8,106,671.0 Rs. 1,622,231.6 Rs. 21,113,705.5
Fiscal year ended March 31,
2023
Retail Banking Wholesale Treasury Total Total
(In millions)
Net interest income/(expense) (external) Rs. 474,489.5 Rs. 367,857.6 Rs. 71,641.4 Rs. 913,988.5 US$ 11,120.5
Net interest income/(expense) (internal) 168,806.2 (116,903.5 ) (51,902.7 ) — —
Net interest revenue 643,295.7 250,954.1 19,738.7 913,988.5 11,120.5
Less: Provision for credit losses 86,920.2 (12,706.4 ) — 74,213.8 903.0
Net interest revenue, after provision for credit losses 556,375.5 263,660.5 19,738.7 839,774.7 10,217.5
Non-interest revenue 252,576.6 42,286.9 (3,477.0 ) 291,386.5 3,545.1
Non-interest expense (432,689.9 ) (34,261.7 ) (1,827.8 ) (468,779.4 ) (5,703.7 )
Income before income tax Rs. 376,262.2 Rs. 271,685.7 Rs. 14,433.9 Rs. 662,381.8 US$ 8,058.9
Income tax expense Rs. 166,117.4 US$ 2,021.1
Segment assets:
Segment total assets Rs. 13,599,750.2 Rs. 9,274,409.1 Rs. 2,881,464.7 Rs. 25,755,624.0 US$ 313,36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Mar. 31, 2023</t>
        </is>
      </c>
    </row>
    <row r="3">
      <c r="A3" s="4" t="inlineStr">
        <is>
          <t>Summary Of Operating Lease Right Of Use Asset And Lease Liability</t>
        </is>
      </c>
      <c r="B3" s="4" t="inlineStr">
        <is>
          <t xml:space="preserve"> The Bank is party to operating leases for certain of its office premises and employee residences, with a renewal at the option of the Bank. Operating lease right-of-use assets and lease liabilities were as follows:
As of March 31,
2022 2023 2023
(In millions)
Right-of-use assets Rs. 71,572.2 Rs.
89,989.3 US$
1,094.9
Lease liabilities 78,138.0
97,658.9
1,188.2 </t>
        </is>
      </c>
    </row>
    <row r="4">
      <c r="A4" s="4" t="inlineStr">
        <is>
          <t>Operating Leases of Lessee Disclosure</t>
        </is>
      </c>
      <c r="B4" s="4" t="inlineStr">
        <is>
          <t xml:space="preserve"> The total lease expenses were as follows:
As of March 31,
2021 2022 2023 2023
(In millions)
The total minimum lease expense during the year recognized in the consolidated statement of income Rs. 14,244.4 Rs. 13,866.6 Rs. 17,591.4 US$ 214.0 </t>
        </is>
      </c>
    </row>
    <row r="5">
      <c r="A5" s="4" t="inlineStr">
        <is>
          <t>Schedule of Future Minimum Rental Payments for Operating Leases</t>
        </is>
      </c>
      <c r="B5" s="4" t="inlineStr">
        <is>
          <t xml:space="preserve"> The future minimum lease payments as of March 31, 2023 were as follows:
Due in fiscal year ending March 31: Operating leases
(In millions, except for weighted averages)
2024 Rs. 15,081.4 US$ 183.5
2025 14,631.0 178.0
2026 14,527.2 176.8
2027 14,041.9 170.8
2028 13,236.8 161.1
Thereafter 71,890.1 874.7
Total lease payments Rs. 143,408.4 US$ 1,744.9
Less: imputed interest 45,749.5 556.6
Total operating lease liabilities 97,658.9 1,188.2
Weighted average remaining lease term (in years) 9.9 9.9
Weighted average discount rate 7.1 % 7.1 %</t>
        </is>
      </c>
    </row>
    <row r="6">
      <c r="A6" s="4" t="inlineStr">
        <is>
          <t>Movement in Provision for Reward Points</t>
        </is>
      </c>
      <c r="B6" s="4" t="inlineStr">
        <is>
          <t xml:space="preserve"> The movement in provision for credit card and debit card reward points as of March 31, 2022 and March 31, 2023 is as follows:
As of March 31,
2022 2023 2023
(In millions)
Opening provision of reward points Rs. 6,387.9 Rs. 6,359.1 US$ 77.4
Provision made during the year 4,651.3 5,537.3 67.4
Utilization/write back of provision (4,137.7 ) (4,901.3 ) (59.6 )
Effect of change in rate of accrual of reward points (542.4 ) (31.9 ) (0.4 )
Closing provision of reward points Rs. 6,359.1 Rs. 6,963.2 US$ 84.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INR (₨) ₨ in Millions</t>
        </is>
      </c>
      <c r="B1" s="2" t="inlineStr">
        <is>
          <t>12 Months Ended</t>
        </is>
      </c>
    </row>
    <row r="2">
      <c r="B2" s="2" t="inlineStr">
        <is>
          <t>Mar. 31, 2023</t>
        </is>
      </c>
      <c r="C2" s="2" t="inlineStr">
        <is>
          <t>Mar. 31, 2022</t>
        </is>
      </c>
      <c r="D2" s="2" t="inlineStr">
        <is>
          <t>Mar. 31, 2021</t>
        </is>
      </c>
    </row>
    <row r="3">
      <c r="A3" s="4" t="inlineStr">
        <is>
          <t>Net unrealized gain (loss) arising during the period, tax</t>
        </is>
      </c>
      <c r="B3" s="6" t="n">
        <v>-1136.5</v>
      </c>
      <c r="C3" s="6" t="n">
        <v>-436.4</v>
      </c>
      <c r="D3" s="9" t="n">
        <v>381</v>
      </c>
    </row>
    <row r="4">
      <c r="A4" s="4" t="inlineStr">
        <is>
          <t>Net unrealized gain (loss) arising during the period, tax</t>
        </is>
      </c>
      <c r="B4" s="8" t="n">
        <v>17666.8</v>
      </c>
      <c r="C4" s="8" t="n">
        <v>12138.8</v>
      </c>
      <c r="D4" s="5" t="n">
        <v>249</v>
      </c>
    </row>
    <row r="5">
      <c r="A5" s="4" t="inlineStr">
        <is>
          <t>Reclassification adjustment for net (gain) loss included in net income, tax</t>
        </is>
      </c>
      <c r="B5" s="6" t="n">
        <v>449.7</v>
      </c>
      <c r="C5" s="6" t="n">
        <v>3426.8</v>
      </c>
      <c r="D5" s="6" t="n">
        <v>782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3</t>
        </is>
      </c>
    </row>
    <row r="3">
      <c r="A3" s="4" t="inlineStr">
        <is>
          <t>Schedule of Related Party Transactions</t>
        </is>
      </c>
      <c r="B3" s="4" t="inlineStr">
        <is>
          <t>Balances payable to related parties are as follows:
As of March 31,
2022 2023
Principal owner Others Total Principal Others Total Total
(In millions)
Balances in non-interest-bearing deposits Rs. 20,695.1 Rs. 6,273.0 Rs. 26,968.1 Rs. 25,637.8 Rs. 8,715.1 Rs. 34,352.9 US$ 418.0
Balances in interest-bearing deposits 6,719.8 875.0 7,594.8 1,755.1 1,611.9 3,367.0 41.0
Accrued expenses and other liabilities 641.4 — 641.4 773.5 — 773.5 9.4
Total Rs. 28,056.3 Rs. 7,148.0 Rs. 35,204.3 Rs. 28,166.4 Rs. 10,327.0 Rs. 38,493.4 US$ 468.4
Balances receivable from related parties are as follows:
As of March 31,
2022 2023
Principal Others Total Principal Others Total Total
(In millions)
Loans Rs. — Rs. 7.4 Rs. 7.4 Rs. — Rs. 7.5 Rs. 7.5 US$ 0.1
Other assets 656.5 1,498.7 2,155.2 748.0 2,167.3 2,915.3 35.5
Total Rs. 656.5 Rs. 1,506.1 Rs. 2,162.6 Rs. 748.0 Rs. 2,174.8 Rs. 2,922.8 US$ 35.6
Included in the determination of net income are the following significant transactions with related parties:
Fiscal year ended March 31,
2021 2022 2023
Principal Others Total Principal Others Total Principal Others Total Total
(In millions)
Non-interest revenue-Fees Rs. 3,246.5 Rs. 19,801.6 Rs. 23,048.1 Rs. 4,639.3 Rs. 22,939.5 Rs. 27578.8 Rs. 5,888.2 Rs. 26,766.6 Rs. 32,654.8 US$ 397.3
Interest and Dividend revenue — 552.5 552.5 — 0.1 0.1 — 0.1 0.1 —
Interest expense-Deposits (108.0 ) (171.3 ) (279.3 ) (204.3 ) (82.2 ) (286.5 ) (95.3 ) (606.1 ) (701.4 ) (8.5 )
Non-interest expense-Administrative and other (5,874.4 ) (2,856.3 ) (8,730.7 ) (7,182.4 ) (4,558.9 ) (11,741.3 ) (8,631.1 ) (5,524.8 ) (14,155.9 ) (172.2 )
Non-interest expense-Premises and equipment (24.3 ) (5.2 ) (29.5 ) (19.2 ) — (19.2 ) (15.6 ) — (15.6 ) (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equity share (Tables)</t>
        </is>
      </c>
      <c r="B1" s="2" t="inlineStr">
        <is>
          <t>12 Months Ended</t>
        </is>
      </c>
    </row>
    <row r="2">
      <c r="B2" s="2" t="inlineStr">
        <is>
          <t>Mar. 31, 2023</t>
        </is>
      </c>
    </row>
    <row r="3">
      <c r="A3" s="4" t="inlineStr">
        <is>
          <t>Weighted-average number of shares</t>
        </is>
      </c>
      <c r="B3" s="4" t="inlineStr">
        <is>
          <t>As of March 31,
2021 2022 2023
Weighted average number of equity shares used in computing basic earnings per equity share 5,499,587,357 5,533,113,800 5,565,620,562
Effect of potential equity shares for stock options outstanding 23,890,989 30,366,023 21,552,766
Weighted average number of equity shares used in computing diluted earnings per equity share 5,523,478,346 5,563,479,823 5,587,173,328</t>
        </is>
      </c>
    </row>
    <row r="4">
      <c r="A4" s="4" t="inlineStr">
        <is>
          <t>Reconciliation of Earnings Per Share</t>
        </is>
      </c>
      <c r="B4" s="4" t="inlineStr">
        <is>
          <t xml:space="preserve"> The following are reconciliations of basic and diluted earnings per equity share and earnings per ADS.
Fiscal years ended March 31,
2021 2022 2023 2023
Basic earnings per share Rs. 59.27 Rs. 69.76 Rs. 89.02 US$ 1.08
Effect of potential equity shares for stock options outstanding 0.25 0.38 0.34 0.01
Diluted earnings per share Rs. 59.02 Rs. 69.38 Rs. 88.68 US$ 1.07
Basic earnings per ADS Rs. 177.81 Rs. 209.28 Rs. 267.06 US$ 3.24
Effect of potential equity shares for stock options outstanding 0.75 1.14 1.02 0.03
Diluted earnings per ADS Rs. 177.06 Rs. 208.14 Rs. 266.04 US$ 3.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r. 31, 2023</t>
        </is>
      </c>
    </row>
    <row r="3">
      <c r="A3" s="4" t="inlineStr">
        <is>
          <t>Information about Changes in Fair Value of Level 3 Assets Pertaining to Instruments Carried at Fair Value</t>
        </is>
      </c>
      <c r="B3" s="4" t="inlineStr">
        <is>
          <t xml:space="preserve"> The following table summarizes certain additional information about changes in the fair value of Level 3 assets pertaining to instruments carried at fair value for the fiscal years ended March 31, 2022 and March 31, 2023:
Particulars As of March 31, 2022
(In millions)
Beginning balance at April 1, 2021 Rs. 161,163.9
Total gains or losses (realized/ unrealized)
— Included in net income —
— Included in other comprehensive income (2,841.2 )
Purchases/additions 77,995.6
Sales —
Issuances —
Settlements (92,423.6 )
Transfers into Level 3 —
Transfers out of Level 3 —
Foreign currency translation adjustment —
Ending balance at March 31, 2022 Rs. 143,894.7
Total amount of gains/ (losses) included in net income attributable to change in unrealized gains/ (losses) relating to assets still held at reporting date Rs —
Change in unrealized gains/ losses for the period included in other comprehensive income for assets held at the end of the reporting period Rs (3,055.8 )
Particulars As of March 31, 2023
(In millions)
Beginning balance at April 1, 2022 Rs. 143,894.7
Total gains or losses (realized/unrealized)
— Included in net income —
— Included in other comprehensive income (2,776.3 )
Purchases/additions 110,969.4
Sales —
Issuances —
Settlements (103,652.2 )
Transfers into Level 3 —
Transfers out of Level 3 —
Foreign currency translation adjustment —
Ending balance at March 31, 2023 Rs. 148,435.6
Total amount of gains/ (losses) included in net income attributable to change in unrealized gains/ (losses) relating to assets still held at reporting date Rs —
Change in unrealized gains/ (losses) for the period included in other comprehensive income for assets held at the end of the reporting period Rs (1,867.6)</t>
        </is>
      </c>
    </row>
    <row r="4">
      <c r="A4" s="4" t="inlineStr">
        <is>
          <t>Investments</t>
        </is>
      </c>
      <c r="B4" s="4" t="inlineStr">
        <is>
          <t xml:space="preserve"> </t>
        </is>
      </c>
    </row>
    <row r="5">
      <c r="A5" s="4" t="inlineStr">
        <is>
          <t>Fair Value Measured on Recurring Basis</t>
        </is>
      </c>
      <c r="B5" s="4" t="inlineStr">
        <is>
          <t xml:space="preserve"> The following table summarizes investments measured at fair value on a recurring basis as of March 31, 2022, segregated by the level of valuation inputs within the fair value hierarchy utilized to measure fair value:
Fair Value Measurements Using
Particulars Total Quoted prices in Significant other Significant
(In millions)
Trading account securities Rs. 53,199.5 Rs. 304.1 Rs. 52,895.4 Rs. —
Securities available-for-sale 4,388,563.1 174,680.3 4,069,988.1 143,894.7
Equity securities ( ) 12,070.8 3,889.8 8,181.0 —
Total Rs. 4,453,833.4 Rs. 178,874.2 Rs. 4,131,064.5 Rs. 143,894.7
( ) Equity securities classified within other assets. The following table summarizes investments measured at fair value on a recurring basis as of March 31, 2023, segregated by the level of the valuation inputs within the fair value hierarchy utilized to measure fair value:
Fair Value Measurements Using
Particulars Total Quoted prices in Significant other Significant
(In millions)
Trading account securities Rs. 135,831.1 Rs. 184.1 Rs. 135,647.0 Rs. —
Securities available-for-sale 4,878,844.0 507,504.1 4,222,904.3 148,435.6
Equity securities ( ) 19,462.6 3,313.7 16,148.9 —
Total Rs. 5,034,137.7 Rs. 511,001.9 Rs. 4,374,700.2 Rs. 148,435.6
Total US$ 61,250.0 US$ 6,217.3 US$ 53,226.7 US$ 1,806.0
( ) Equity securities classified within other assets. </t>
        </is>
      </c>
    </row>
    <row r="6">
      <c r="A6" s="4" t="inlineStr">
        <is>
          <t>Derivative</t>
        </is>
      </c>
      <c r="B6" s="4" t="inlineStr">
        <is>
          <t xml:space="preserve"> </t>
        </is>
      </c>
    </row>
    <row r="7">
      <c r="A7" s="4" t="inlineStr">
        <is>
          <t>Fair Value Measured on Recurring Basis</t>
        </is>
      </c>
      <c r="B7" s="4" t="inlineStr">
        <is>
          <t xml:space="preserve"> The following table summarizes derivative instruments measured at fair value on a recurring basis as of March 31, 2022, segregated by the level of valuation inputs within the fair value hierarchy:
Fair Value Measurements Using
Particulars Total Quoted prices in Significant other Significant
(In millions)
Derivative assets Rs. 80,202.3 Rs. — Rs. 80,202.3 Rs. —
Derivative liabilities Rs. 74,819.2 Rs. — Rs. 74,819.2 Rs. — The following table summarizes derivative instruments measured at fair value on a recurring basis as of March 31, 2023, segregated by the level of valuation inputs within the fair value hierarchy:
Fair Value Measurements Using
Particulars Total Quoted prices in Significant other Significant
(In millions)
Derivative assets Rs. 121,749.4 Rs. — Rs. 121,749.4 Rs. —
Derivative liabilities Rs. 98,783.5 Rs. — Rs. 98,783.5 Rs.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ank Overview - Additional Information (Detail)</t>
        </is>
      </c>
      <c r="B1" s="2" t="inlineStr">
        <is>
          <t>12 Months Ended</t>
        </is>
      </c>
    </row>
    <row r="2">
      <c r="B2" s="2" t="inlineStr">
        <is>
          <t>Mar. 31, 2023</t>
        </is>
      </c>
      <c r="C2" s="2" t="inlineStr">
        <is>
          <t>Mar. 31, 2022</t>
        </is>
      </c>
    </row>
    <row r="3">
      <c r="A3" s="4" t="inlineStr">
        <is>
          <t>Housing Development Finance Corporation Limited</t>
        </is>
      </c>
      <c r="B3" s="4" t="inlineStr">
        <is>
          <t xml:space="preserve"> </t>
        </is>
      </c>
      <c r="C3" s="4" t="inlineStr">
        <is>
          <t xml:space="preserve"> </t>
        </is>
      </c>
    </row>
    <row r="4">
      <c r="A4" s="3" t="inlineStr">
        <is>
          <t>Nature Of Business [Line Items]</t>
        </is>
      </c>
      <c r="B4" s="4" t="inlineStr">
        <is>
          <t xml:space="preserve"> </t>
        </is>
      </c>
      <c r="C4" s="4" t="inlineStr">
        <is>
          <t xml:space="preserve"> </t>
        </is>
      </c>
    </row>
    <row r="5">
      <c r="A5" s="4" t="inlineStr">
        <is>
          <t>Equity ownership interest of the bank's largest shareholder</t>
        </is>
      </c>
      <c r="B5" s="14" t="n">
        <v>0.209</v>
      </c>
      <c r="C5" s="15" t="n">
        <v>0.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t>
        </is>
      </c>
      <c r="B1" s="2" t="inlineStr">
        <is>
          <t>12 Months Ended</t>
        </is>
      </c>
    </row>
    <row r="2">
      <c r="B2" s="2" t="inlineStr">
        <is>
          <t>Mar. 31, 2023 Segment</t>
        </is>
      </c>
    </row>
    <row r="3">
      <c r="A3" s="3" t="inlineStr">
        <is>
          <t>Significant Accounting Policies [Line Items]</t>
        </is>
      </c>
      <c r="B3" s="4" t="inlineStr">
        <is>
          <t xml:space="preserve"> </t>
        </is>
      </c>
    </row>
    <row r="4">
      <c r="A4" s="4" t="inlineStr">
        <is>
          <t>Reportable segments</t>
        </is>
      </c>
      <c r="B4" s="5" t="n">
        <v>3</v>
      </c>
    </row>
    <row r="5">
      <c r="A5" s="4" t="inlineStr">
        <is>
          <t>Financial statements translation rate, Indian rupees (Rs.) equivalence of U.S. $1</t>
        </is>
      </c>
      <c r="B5" s="13" t="n">
        <v>82.19</v>
      </c>
    </row>
    <row r="6">
      <c r="A6" s="4" t="inlineStr">
        <is>
          <t>HDFC Group [Member] | Minimum</t>
        </is>
      </c>
      <c r="B6" s="4" t="inlineStr">
        <is>
          <t xml:space="preserve"> </t>
        </is>
      </c>
    </row>
    <row r="7">
      <c r="A7" s="3" t="inlineStr">
        <is>
          <t>Significant Accounting Policies [Line Items]</t>
        </is>
      </c>
      <c r="B7" s="4" t="inlineStr">
        <is>
          <t xml:space="preserve"> </t>
        </is>
      </c>
    </row>
    <row r="8">
      <c r="A8" s="4" t="inlineStr">
        <is>
          <t>Percentage of voting rights in which bank consolidates subsidiary</t>
        </is>
      </c>
      <c r="B8" s="15" t="n">
        <v>0.5</v>
      </c>
    </row>
    <row r="9">
      <c r="A9" s="4" t="inlineStr">
        <is>
          <t>HDFC Group [Member] | Minimum | HDFC Bank Limited</t>
        </is>
      </c>
      <c r="B9" s="4" t="inlineStr">
        <is>
          <t xml:space="preserve"> </t>
        </is>
      </c>
    </row>
    <row r="10">
      <c r="A10" s="3" t="inlineStr">
        <is>
          <t>Significant Accounting Policies [Line Items]</t>
        </is>
      </c>
      <c r="B10" s="4" t="inlineStr">
        <is>
          <t xml:space="preserve"> </t>
        </is>
      </c>
    </row>
    <row r="11">
      <c r="A11" s="4" t="inlineStr">
        <is>
          <t>Bank voting rights</t>
        </is>
      </c>
      <c r="B11" s="15" t="n">
        <v>0.2</v>
      </c>
    </row>
    <row r="12">
      <c r="A12" s="4" t="inlineStr">
        <is>
          <t>HDFC Group [Member] | Maximum | HDFC Bank Limited</t>
        </is>
      </c>
      <c r="B12" s="4" t="inlineStr">
        <is>
          <t xml:space="preserve"> </t>
        </is>
      </c>
    </row>
    <row r="13">
      <c r="A13" s="3" t="inlineStr">
        <is>
          <t>Significant Accounting Policies [Line Items]</t>
        </is>
      </c>
      <c r="B13" s="4" t="inlineStr">
        <is>
          <t xml:space="preserve"> </t>
        </is>
      </c>
    </row>
    <row r="14">
      <c r="A14" s="4" t="inlineStr">
        <is>
          <t>Bank voting rights</t>
        </is>
      </c>
      <c r="B14" s="15"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Depreciation Rate Over Estimated Useful Lives of Property and Equipment on Straight-Line Basis (Detail)</t>
        </is>
      </c>
      <c r="B1" s="2" t="inlineStr">
        <is>
          <t>12 Months Ended</t>
        </is>
      </c>
    </row>
    <row r="2">
      <c r="B2" s="2" t="inlineStr">
        <is>
          <t>Mar. 31, 2023</t>
        </is>
      </c>
    </row>
    <row r="3">
      <c r="A3" s="4" t="inlineStr">
        <is>
          <t>Premises</t>
        </is>
      </c>
      <c r="B3" s="4" t="inlineStr">
        <is>
          <t xml:space="preserve"> </t>
        </is>
      </c>
    </row>
    <row r="4">
      <c r="A4" s="3" t="inlineStr">
        <is>
          <t>Property, Plant and Equipment [Line Items]</t>
        </is>
      </c>
      <c r="B4" s="4" t="inlineStr">
        <is>
          <t xml:space="preserve"> </t>
        </is>
      </c>
    </row>
    <row r="5">
      <c r="A5" s="4" t="inlineStr">
        <is>
          <t>Rate of depreciation</t>
        </is>
      </c>
      <c r="B5" s="14" t="n">
        <v>0.0167</v>
      </c>
    </row>
    <row r="6">
      <c r="A6" s="4" t="inlineStr">
        <is>
          <t>Software and systems</t>
        </is>
      </c>
      <c r="B6" s="4" t="inlineStr">
        <is>
          <t xml:space="preserve"> </t>
        </is>
      </c>
    </row>
    <row r="7">
      <c r="A7" s="3" t="inlineStr">
        <is>
          <t>Property, Plant and Equipment [Line Items]</t>
        </is>
      </c>
      <c r="B7" s="4" t="inlineStr">
        <is>
          <t xml:space="preserve"> </t>
        </is>
      </c>
    </row>
    <row r="8">
      <c r="A8" s="4" t="inlineStr">
        <is>
          <t>Rate of depreciation</t>
        </is>
      </c>
      <c r="B8" s="15" t="n">
        <v>0.2</v>
      </c>
    </row>
    <row r="9">
      <c r="A9" s="4" t="inlineStr">
        <is>
          <t>Equipment and furniture | Minimum</t>
        </is>
      </c>
      <c r="B9" s="4" t="inlineStr">
        <is>
          <t xml:space="preserve"> </t>
        </is>
      </c>
    </row>
    <row r="10">
      <c r="A10" s="3" t="inlineStr">
        <is>
          <t>Property, Plant and Equipment [Line Items]</t>
        </is>
      </c>
      <c r="B10" s="4" t="inlineStr">
        <is>
          <t xml:space="preserve"> </t>
        </is>
      </c>
    </row>
    <row r="11">
      <c r="A11" s="4" t="inlineStr">
        <is>
          <t>Rate of depreciation</t>
        </is>
      </c>
      <c r="B11" s="15" t="n">
        <v>0.1</v>
      </c>
    </row>
    <row r="12">
      <c r="A12" s="4" t="inlineStr">
        <is>
          <t>Equipment and furniture | Maximum</t>
        </is>
      </c>
      <c r="B12" s="4" t="inlineStr">
        <is>
          <t xml:space="preserve"> </t>
        </is>
      </c>
    </row>
    <row r="13">
      <c r="A13" s="3" t="inlineStr">
        <is>
          <t>Property, Plant and Equipment [Line Items]</t>
        </is>
      </c>
      <c r="B13" s="4" t="inlineStr">
        <is>
          <t xml:space="preserve"> </t>
        </is>
      </c>
    </row>
    <row r="14">
      <c r="A14" s="4" t="inlineStr">
        <is>
          <t>Rate of depreciation</t>
        </is>
      </c>
      <c r="B14" s="14" t="n">
        <v>0.33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Due From Banks, and Restricted Cash - Additional Information (Detail) ₨ in Millions, $ in Millions</t>
        </is>
      </c>
      <c r="B1" s="2" t="inlineStr">
        <is>
          <t>Mar. 31, 2023 INR (₨)</t>
        </is>
      </c>
      <c r="C1" s="2" t="inlineStr">
        <is>
          <t>Mar. 31, 2023 USD ($)</t>
        </is>
      </c>
      <c r="D1" s="2" t="inlineStr">
        <is>
          <t>Mar. 31, 2022 INR (₨)</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902006.6</v>
      </c>
      <c r="C3" s="7" t="n">
        <v>10974.7</v>
      </c>
      <c r="D3" s="6" t="n">
        <v>78000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Portfolio of Trading Securities (Detail) ₨ in Millions, $ in Millions</t>
        </is>
      </c>
      <c r="B1" s="2" t="inlineStr">
        <is>
          <t>Mar. 31, 2023 INR (₨)</t>
        </is>
      </c>
      <c r="C1" s="2" t="inlineStr">
        <is>
          <t>Mar. 31, 2023 USD ($)</t>
        </is>
      </c>
      <c r="D1" s="2" t="inlineStr">
        <is>
          <t>Mar. 31, 2022 INR (₨)</t>
        </is>
      </c>
    </row>
    <row r="2">
      <c r="A2" s="3" t="inlineStr">
        <is>
          <t>Schedule of Trading Securities and Other Trading Assets [Line Items]</t>
        </is>
      </c>
      <c r="B2" s="4" t="inlineStr">
        <is>
          <t xml:space="preserve"> </t>
        </is>
      </c>
      <c r="C2" s="4" t="inlineStr">
        <is>
          <t xml:space="preserve"> </t>
        </is>
      </c>
      <c r="D2" s="4" t="inlineStr">
        <is>
          <t xml:space="preserve"> </t>
        </is>
      </c>
    </row>
    <row r="3">
      <c r="A3" s="4" t="inlineStr">
        <is>
          <t>Amortized Cost</t>
        </is>
      </c>
      <c r="B3" s="6" t="n">
        <v>135480.2</v>
      </c>
      <c r="C3" s="7" t="n">
        <v>1648.4</v>
      </c>
      <c r="D3" s="6" t="n">
        <v>53728.6</v>
      </c>
    </row>
    <row r="4">
      <c r="A4" s="4" t="inlineStr">
        <is>
          <t>Gross Unrealized Gains</t>
        </is>
      </c>
      <c r="B4" s="8" t="n">
        <v>376.6</v>
      </c>
      <c r="C4" s="8" t="n">
        <v>4.5</v>
      </c>
      <c r="D4" s="8" t="n">
        <v>187.8</v>
      </c>
    </row>
    <row r="5">
      <c r="A5" s="4" t="inlineStr">
        <is>
          <t>Gross Unrealized Losses</t>
        </is>
      </c>
      <c r="B5" s="8" t="n">
        <v>25.7</v>
      </c>
      <c r="C5" s="8" t="n">
        <v>0.3</v>
      </c>
      <c r="D5" s="8" t="n">
        <v>716.9</v>
      </c>
    </row>
    <row r="6">
      <c r="A6" s="4" t="inlineStr">
        <is>
          <t>Fair Value</t>
        </is>
      </c>
      <c r="B6" s="8" t="n">
        <v>135831.1</v>
      </c>
      <c r="C6" s="7" t="n">
        <v>1652.6</v>
      </c>
      <c r="D6" s="8" t="n">
        <v>53199.5</v>
      </c>
    </row>
    <row r="7">
      <c r="A7" s="4" t="inlineStr">
        <is>
          <t>Debt Securities</t>
        </is>
      </c>
      <c r="B7" s="4" t="inlineStr">
        <is>
          <t xml:space="preserve"> </t>
        </is>
      </c>
      <c r="C7" s="4" t="inlineStr">
        <is>
          <t xml:space="preserve"> </t>
        </is>
      </c>
      <c r="D7" s="4" t="inlineStr">
        <is>
          <t xml:space="preserve"> </t>
        </is>
      </c>
    </row>
    <row r="8">
      <c r="A8" s="3" t="inlineStr">
        <is>
          <t>Schedule of Trading Securities and Other Trading Assets [Line Items]</t>
        </is>
      </c>
      <c r="B8" s="4" t="inlineStr">
        <is>
          <t xml:space="preserve"> </t>
        </is>
      </c>
      <c r="C8" s="4" t="inlineStr">
        <is>
          <t xml:space="preserve"> </t>
        </is>
      </c>
      <c r="D8" s="4" t="inlineStr">
        <is>
          <t xml:space="preserve"> </t>
        </is>
      </c>
    </row>
    <row r="9">
      <c r="A9" s="4" t="inlineStr">
        <is>
          <t>Amortized Cost</t>
        </is>
      </c>
      <c r="B9" s="8" t="n">
        <v>127313.8</v>
      </c>
      <c r="C9" s="4" t="inlineStr">
        <is>
          <t xml:space="preserve"> </t>
        </is>
      </c>
      <c r="D9" s="8" t="n">
        <v>31795.1</v>
      </c>
    </row>
    <row r="10">
      <c r="A10" s="4" t="inlineStr">
        <is>
          <t>Gross Unrealized Gains</t>
        </is>
      </c>
      <c r="B10" s="8" t="n">
        <v>122.6</v>
      </c>
      <c r="C10" s="4" t="inlineStr">
        <is>
          <t xml:space="preserve"> </t>
        </is>
      </c>
      <c r="D10" s="8" t="n">
        <v>59.6</v>
      </c>
    </row>
    <row r="11">
      <c r="A11" s="4" t="inlineStr">
        <is>
          <t>Gross Unrealized Losses</t>
        </is>
      </c>
      <c r="B11" s="8" t="n">
        <v>25.7</v>
      </c>
      <c r="C11" s="4" t="inlineStr">
        <is>
          <t xml:space="preserve"> </t>
        </is>
      </c>
      <c r="D11" s="8" t="n">
        <v>27.9</v>
      </c>
    </row>
    <row r="12">
      <c r="A12" s="4" t="inlineStr">
        <is>
          <t>Fair Value</t>
        </is>
      </c>
      <c r="B12" s="8" t="n">
        <v>127410.7</v>
      </c>
      <c r="C12" s="4" t="inlineStr">
        <is>
          <t xml:space="preserve"> </t>
        </is>
      </c>
      <c r="D12" s="8" t="n">
        <v>31826.8</v>
      </c>
    </row>
    <row r="13">
      <c r="A13" s="4" t="inlineStr">
        <is>
          <t>Debt Securities | Government of India securities</t>
        </is>
      </c>
      <c r="B13" s="4" t="inlineStr">
        <is>
          <t xml:space="preserve"> </t>
        </is>
      </c>
      <c r="C13" s="4" t="inlineStr">
        <is>
          <t xml:space="preserve"> </t>
        </is>
      </c>
      <c r="D13" s="4" t="inlineStr">
        <is>
          <t xml:space="preserve"> </t>
        </is>
      </c>
    </row>
    <row r="14">
      <c r="A14" s="3" t="inlineStr">
        <is>
          <t>Schedule of Trading Securities and Other Trading Assets [Line Items]</t>
        </is>
      </c>
      <c r="B14" s="4" t="inlineStr">
        <is>
          <t xml:space="preserve"> </t>
        </is>
      </c>
      <c r="C14" s="4" t="inlineStr">
        <is>
          <t xml:space="preserve"> </t>
        </is>
      </c>
      <c r="D14" s="4" t="inlineStr">
        <is>
          <t xml:space="preserve"> </t>
        </is>
      </c>
    </row>
    <row r="15">
      <c r="A15" s="4" t="inlineStr">
        <is>
          <t>Amortized Cost</t>
        </is>
      </c>
      <c r="B15" s="8" t="n">
        <v>106952.3</v>
      </c>
      <c r="C15" s="4" t="inlineStr">
        <is>
          <t xml:space="preserve"> </t>
        </is>
      </c>
      <c r="D15" s="8" t="n">
        <v>28159.7</v>
      </c>
    </row>
    <row r="16">
      <c r="A16" s="4" t="inlineStr">
        <is>
          <t>Gross Unrealized Gains</t>
        </is>
      </c>
      <c r="B16" s="8" t="n">
        <v>103.6</v>
      </c>
      <c r="C16" s="4" t="inlineStr">
        <is>
          <t xml:space="preserve"> </t>
        </is>
      </c>
      <c r="D16" s="8" t="n">
        <v>57.7</v>
      </c>
    </row>
    <row r="17">
      <c r="A17" s="4" t="inlineStr">
        <is>
          <t>Gross Unrealized Losses</t>
        </is>
      </c>
      <c r="B17" s="8" t="n">
        <v>23.2</v>
      </c>
      <c r="C17" s="4" t="inlineStr">
        <is>
          <t xml:space="preserve"> </t>
        </is>
      </c>
      <c r="D17" s="8" t="n">
        <v>21.9</v>
      </c>
    </row>
    <row r="18">
      <c r="A18" s="4" t="inlineStr">
        <is>
          <t>Fair Value</t>
        </is>
      </c>
      <c r="B18" s="8" t="n">
        <v>107032.7</v>
      </c>
      <c r="C18" s="4" t="inlineStr">
        <is>
          <t xml:space="preserve"> </t>
        </is>
      </c>
      <c r="D18" s="8" t="n">
        <v>28195.5</v>
      </c>
    </row>
    <row r="19">
      <c r="A19" s="4" t="inlineStr">
        <is>
          <t>Debt Securities | Other corporate/financial institution securities</t>
        </is>
      </c>
      <c r="B19" s="4" t="inlineStr">
        <is>
          <t xml:space="preserve"> </t>
        </is>
      </c>
      <c r="C19" s="4" t="inlineStr">
        <is>
          <t xml:space="preserve"> </t>
        </is>
      </c>
      <c r="D19" s="4" t="inlineStr">
        <is>
          <t xml:space="preserve"> </t>
        </is>
      </c>
    </row>
    <row r="20">
      <c r="A20" s="3" t="inlineStr">
        <is>
          <t>Schedule of Trading Securities and Other Trading Assets [Line Items]</t>
        </is>
      </c>
      <c r="B20" s="4" t="inlineStr">
        <is>
          <t xml:space="preserve"> </t>
        </is>
      </c>
      <c r="C20" s="4" t="inlineStr">
        <is>
          <t xml:space="preserve"> </t>
        </is>
      </c>
      <c r="D20" s="4" t="inlineStr">
        <is>
          <t xml:space="preserve"> </t>
        </is>
      </c>
    </row>
    <row r="21">
      <c r="A21" s="4" t="inlineStr">
        <is>
          <t>Amortized Cost</t>
        </is>
      </c>
      <c r="B21" s="8" t="n">
        <v>20361.5</v>
      </c>
      <c r="C21" s="4" t="inlineStr">
        <is>
          <t xml:space="preserve"> </t>
        </is>
      </c>
      <c r="D21" s="8" t="n">
        <v>3635.4</v>
      </c>
    </row>
    <row r="22">
      <c r="A22" s="4" t="inlineStr">
        <is>
          <t>Gross Unrealized Gains</t>
        </is>
      </c>
      <c r="B22" s="5" t="n">
        <v>19</v>
      </c>
      <c r="C22" s="4" t="inlineStr">
        <is>
          <t xml:space="preserve"> </t>
        </is>
      </c>
      <c r="D22" s="8" t="n">
        <v>1.9</v>
      </c>
    </row>
    <row r="23">
      <c r="A23" s="4" t="inlineStr">
        <is>
          <t>Gross Unrealized Losses</t>
        </is>
      </c>
      <c r="B23" s="8" t="n">
        <v>2.5</v>
      </c>
      <c r="C23" s="4" t="inlineStr">
        <is>
          <t xml:space="preserve"> </t>
        </is>
      </c>
      <c r="D23" s="5" t="n">
        <v>6</v>
      </c>
    </row>
    <row r="24">
      <c r="A24" s="4" t="inlineStr">
        <is>
          <t>Fair Value</t>
        </is>
      </c>
      <c r="B24" s="5" t="n">
        <v>20378</v>
      </c>
      <c r="C24" s="4" t="inlineStr">
        <is>
          <t xml:space="preserve"> </t>
        </is>
      </c>
      <c r="D24" s="8" t="n">
        <v>3631.3</v>
      </c>
    </row>
    <row r="25">
      <c r="A25" s="4" t="inlineStr">
        <is>
          <t>Other securities (including mutual fund units)</t>
        </is>
      </c>
      <c r="B25" s="4" t="inlineStr">
        <is>
          <t xml:space="preserve"> </t>
        </is>
      </c>
      <c r="C25" s="4" t="inlineStr">
        <is>
          <t xml:space="preserve"> </t>
        </is>
      </c>
      <c r="D25" s="4" t="inlineStr">
        <is>
          <t xml:space="preserve"> </t>
        </is>
      </c>
    </row>
    <row r="26">
      <c r="A26" s="3" t="inlineStr">
        <is>
          <t>Schedule of Trading Securities and Other Trading Assets [Line Items]</t>
        </is>
      </c>
      <c r="B26" s="4" t="inlineStr">
        <is>
          <t xml:space="preserve"> </t>
        </is>
      </c>
      <c r="C26" s="4" t="inlineStr">
        <is>
          <t xml:space="preserve"> </t>
        </is>
      </c>
      <c r="D26" s="4" t="inlineStr">
        <is>
          <t xml:space="preserve"> </t>
        </is>
      </c>
    </row>
    <row r="27">
      <c r="A27" s="4" t="inlineStr">
        <is>
          <t>Amortized Cost</t>
        </is>
      </c>
      <c r="B27" s="8" t="n">
        <v>8166.4</v>
      </c>
      <c r="C27" s="4" t="inlineStr">
        <is>
          <t xml:space="preserve"> </t>
        </is>
      </c>
      <c r="D27" s="8" t="n">
        <v>21933.5</v>
      </c>
    </row>
    <row r="28">
      <c r="A28" s="4" t="inlineStr">
        <is>
          <t>Gross Unrealized Gains</t>
        </is>
      </c>
      <c r="B28" s="5" t="n">
        <v>254</v>
      </c>
      <c r="C28" s="4" t="inlineStr">
        <is>
          <t xml:space="preserve"> </t>
        </is>
      </c>
      <c r="D28" s="8" t="n">
        <v>128.2</v>
      </c>
    </row>
    <row r="29">
      <c r="A29" s="4" t="inlineStr">
        <is>
          <t>Gross Unrealized Losses</t>
        </is>
      </c>
      <c r="B29" s="5" t="n">
        <v>0</v>
      </c>
      <c r="C29" s="4" t="inlineStr">
        <is>
          <t xml:space="preserve"> </t>
        </is>
      </c>
      <c r="D29" s="5" t="n">
        <v>689</v>
      </c>
    </row>
    <row r="30">
      <c r="A30" s="4" t="inlineStr">
        <is>
          <t>Fair Value</t>
        </is>
      </c>
      <c r="B30" s="6" t="n">
        <v>8420.4</v>
      </c>
      <c r="C30" s="4" t="inlineStr">
        <is>
          <t xml:space="preserve"> </t>
        </is>
      </c>
      <c r="D30" s="6" t="n">
        <v>2137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rtfolio of AFS Debt Securities (Detail) ₨ in Millions, $ in Millions</t>
        </is>
      </c>
      <c r="B1" s="2" t="inlineStr">
        <is>
          <t>Mar. 31, 2023 INR (₨)</t>
        </is>
      </c>
      <c r="C1" s="2" t="inlineStr">
        <is>
          <t>Mar. 31, 2023 USD ($)</t>
        </is>
      </c>
      <c r="D1" s="2" t="inlineStr">
        <is>
          <t>Mar. 31, 2022 INR (₨)</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Amortized Cost</t>
        </is>
      </c>
      <c r="B3" s="6" t="n">
        <v>4979205.7</v>
      </c>
      <c r="C3" s="7" t="n">
        <v>60581.7</v>
      </c>
      <c r="D3" s="6" t="n">
        <v>4416934.2</v>
      </c>
    </row>
    <row r="4">
      <c r="A4" s="4" t="inlineStr">
        <is>
          <t>Gross Unrealized Gains</t>
        </is>
      </c>
      <c r="B4" s="8" t="n">
        <v>6552.9</v>
      </c>
      <c r="C4" s="8" t="n">
        <v>79.7</v>
      </c>
      <c r="D4" s="8" t="n">
        <v>22472.3</v>
      </c>
    </row>
    <row r="5">
      <c r="A5" s="4" t="inlineStr">
        <is>
          <t>Gross Unrealized Losses</t>
        </is>
      </c>
      <c r="B5" s="8" t="n">
        <v>106914.6</v>
      </c>
      <c r="C5" s="8" t="n">
        <v>1300.8</v>
      </c>
      <c r="D5" s="8" t="n">
        <v>50843.4</v>
      </c>
    </row>
    <row r="6">
      <c r="A6" s="4" t="inlineStr">
        <is>
          <t>Fair Value</t>
        </is>
      </c>
      <c r="B6" s="5" t="n">
        <v>4878844</v>
      </c>
      <c r="C6" s="8" t="n">
        <v>59360.6</v>
      </c>
      <c r="D6" s="8" t="n">
        <v>4388563.1</v>
      </c>
    </row>
    <row r="7">
      <c r="A7" s="4" t="inlineStr">
        <is>
          <t>Debt securities, other than asset and mortgage-backed securities</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Amortized Cost</t>
        </is>
      </c>
      <c r="B9" s="8" t="n">
        <v>4828914.5</v>
      </c>
      <c r="C9" s="4" t="inlineStr">
        <is>
          <t xml:space="preserve"> </t>
        </is>
      </c>
      <c r="D9" s="8" t="n">
        <v>4273955.4</v>
      </c>
    </row>
    <row r="10">
      <c r="A10" s="4" t="inlineStr">
        <is>
          <t>Gross Unrealized Gains</t>
        </is>
      </c>
      <c r="B10" s="8" t="n">
        <v>6497.7</v>
      </c>
      <c r="C10" s="4" t="inlineStr">
        <is>
          <t xml:space="preserve"> </t>
        </is>
      </c>
      <c r="D10" s="8" t="n">
        <v>20952.7</v>
      </c>
    </row>
    <row r="11">
      <c r="A11" s="4" t="inlineStr">
        <is>
          <t>Gross Unrealized Losses</t>
        </is>
      </c>
      <c r="B11" s="8" t="n">
        <v>105021.4</v>
      </c>
      <c r="C11" s="4" t="inlineStr">
        <is>
          <t xml:space="preserve"> </t>
        </is>
      </c>
      <c r="D11" s="8" t="n">
        <v>50262.6</v>
      </c>
    </row>
    <row r="12">
      <c r="A12" s="4" t="inlineStr">
        <is>
          <t>Fair Value</t>
        </is>
      </c>
      <c r="B12" s="8" t="n">
        <v>4730390.8</v>
      </c>
      <c r="C12" s="7" t="n">
        <v>57554.3</v>
      </c>
      <c r="D12" s="8" t="n">
        <v>4244645.5</v>
      </c>
    </row>
    <row r="13">
      <c r="A13" s="4" t="inlineStr">
        <is>
          <t>Debt securities, other than asset and mortgage-backed securities | Government of India securities</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Amortized Cost</t>
        </is>
      </c>
      <c r="B15" s="8" t="n">
        <v>3860431.8</v>
      </c>
      <c r="C15" s="4" t="inlineStr">
        <is>
          <t xml:space="preserve"> </t>
        </is>
      </c>
      <c r="D15" s="8" t="n">
        <v>3226917.6</v>
      </c>
    </row>
    <row r="16">
      <c r="A16" s="4" t="inlineStr">
        <is>
          <t>Gross Unrealized Gains</t>
        </is>
      </c>
      <c r="B16" s="8" t="n">
        <v>4656.4</v>
      </c>
      <c r="C16" s="4" t="inlineStr">
        <is>
          <t xml:space="preserve"> </t>
        </is>
      </c>
      <c r="D16" s="8" t="n">
        <v>10995.6</v>
      </c>
    </row>
    <row r="17">
      <c r="A17" s="4" t="inlineStr">
        <is>
          <t>Gross Unrealized Losses</t>
        </is>
      </c>
      <c r="B17" s="8" t="n">
        <v>80344.5</v>
      </c>
      <c r="C17" s="4" t="inlineStr">
        <is>
          <t xml:space="preserve"> </t>
        </is>
      </c>
      <c r="D17" s="8" t="n">
        <v>42946.3</v>
      </c>
    </row>
    <row r="18">
      <c r="A18" s="4" t="inlineStr">
        <is>
          <t>Fair Value</t>
        </is>
      </c>
      <c r="B18" s="8" t="n">
        <v>3784743.7</v>
      </c>
      <c r="C18" s="4" t="inlineStr">
        <is>
          <t xml:space="preserve"> </t>
        </is>
      </c>
      <c r="D18" s="8" t="n">
        <v>3194966.9</v>
      </c>
    </row>
    <row r="19">
      <c r="A19" s="4" t="inlineStr">
        <is>
          <t>Debt securities, other than asset and mortgage-backed securities | State government securities</t>
        </is>
      </c>
      <c r="B19" s="4" t="inlineStr">
        <is>
          <t xml:space="preserve"> </t>
        </is>
      </c>
      <c r="C19" s="4" t="inlineStr">
        <is>
          <t xml:space="preserve"> </t>
        </is>
      </c>
      <c r="D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row>
    <row r="21">
      <c r="A21" s="4" t="inlineStr">
        <is>
          <t>Amortized Cost</t>
        </is>
      </c>
      <c r="B21" s="8" t="n">
        <v>428980.9</v>
      </c>
      <c r="C21" s="4" t="inlineStr">
        <is>
          <t xml:space="preserve"> </t>
        </is>
      </c>
      <c r="D21" s="8" t="n">
        <v>429146.8</v>
      </c>
    </row>
    <row r="22">
      <c r="A22" s="4" t="inlineStr">
        <is>
          <t>Gross Unrealized Gains</t>
        </is>
      </c>
      <c r="B22" s="8" t="n">
        <v>1322.5</v>
      </c>
      <c r="C22" s="4" t="inlineStr">
        <is>
          <t xml:space="preserve"> </t>
        </is>
      </c>
      <c r="D22" s="8" t="n">
        <v>4395.9</v>
      </c>
    </row>
    <row r="23">
      <c r="A23" s="4" t="inlineStr">
        <is>
          <t>Gross Unrealized Losses</t>
        </is>
      </c>
      <c r="B23" s="8" t="n">
        <v>15604.8</v>
      </c>
      <c r="C23" s="4" t="inlineStr">
        <is>
          <t xml:space="preserve"> </t>
        </is>
      </c>
      <c r="D23" s="8" t="n">
        <v>5865.9</v>
      </c>
    </row>
    <row r="24">
      <c r="A24" s="4" t="inlineStr">
        <is>
          <t>Fair Value</t>
        </is>
      </c>
      <c r="B24" s="8" t="n">
        <v>414698.6</v>
      </c>
      <c r="C24" s="4" t="inlineStr">
        <is>
          <t xml:space="preserve"> </t>
        </is>
      </c>
      <c r="D24" s="8" t="n">
        <v>427676.8</v>
      </c>
    </row>
    <row r="25">
      <c r="A25" s="4" t="inlineStr">
        <is>
          <t>Debt securities, other than asset and mortgage-backed securities | Government securities outside India</t>
        </is>
      </c>
      <c r="B25" s="4" t="inlineStr">
        <is>
          <t xml:space="preserve"> </t>
        </is>
      </c>
      <c r="C25" s="4" t="inlineStr">
        <is>
          <t xml:space="preserve"> </t>
        </is>
      </c>
      <c r="D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row>
    <row r="27">
      <c r="A27" s="4" t="inlineStr">
        <is>
          <t>Amortized Cost</t>
        </is>
      </c>
      <c r="B27" s="5" t="n">
        <v>819</v>
      </c>
      <c r="C27" s="4" t="inlineStr">
        <is>
          <t xml:space="preserve"> </t>
        </is>
      </c>
      <c r="D27" s="8" t="n">
        <v>2279.2</v>
      </c>
    </row>
    <row r="28">
      <c r="A28" s="4" t="inlineStr">
        <is>
          <t>Gross Unrealized Gains</t>
        </is>
      </c>
      <c r="B28" s="5" t="n">
        <v>0</v>
      </c>
      <c r="C28" s="4" t="inlineStr">
        <is>
          <t xml:space="preserve"> </t>
        </is>
      </c>
      <c r="D28" s="5" t="n">
        <v>0</v>
      </c>
    </row>
    <row r="29">
      <c r="A29" s="4" t="inlineStr">
        <is>
          <t>Gross Unrealized Losses</t>
        </is>
      </c>
      <c r="B29" s="8" t="n">
        <v>21.8</v>
      </c>
      <c r="C29" s="4" t="inlineStr">
        <is>
          <t xml:space="preserve"> </t>
        </is>
      </c>
      <c r="D29" s="8" t="n">
        <v>3.4</v>
      </c>
    </row>
    <row r="30">
      <c r="A30" s="4" t="inlineStr">
        <is>
          <t>Fair Value</t>
        </is>
      </c>
      <c r="B30" s="8" t="n">
        <v>797.2</v>
      </c>
      <c r="C30" s="4" t="inlineStr">
        <is>
          <t xml:space="preserve"> </t>
        </is>
      </c>
      <c r="D30" s="8" t="n">
        <v>2275.8</v>
      </c>
    </row>
    <row r="31">
      <c r="A31" s="4" t="inlineStr">
        <is>
          <t>Debt securities, other than asset and mortgage-backed securities | Credit Substitutes</t>
        </is>
      </c>
      <c r="B31" s="4" t="inlineStr">
        <is>
          <t xml:space="preserve"> </t>
        </is>
      </c>
      <c r="C31" s="4" t="inlineStr">
        <is>
          <t xml:space="preserve"> </t>
        </is>
      </c>
      <c r="D31" s="4" t="inlineStr">
        <is>
          <t xml:space="preserve"> </t>
        </is>
      </c>
    </row>
    <row r="32">
      <c r="A32" s="3" t="inlineStr">
        <is>
          <t>Schedule of Available-for-sale Securities [Line Items]</t>
        </is>
      </c>
      <c r="B32" s="4" t="inlineStr">
        <is>
          <t xml:space="preserve"> </t>
        </is>
      </c>
      <c r="C32" s="4" t="inlineStr">
        <is>
          <t xml:space="preserve"> </t>
        </is>
      </c>
      <c r="D32" s="4" t="inlineStr">
        <is>
          <t xml:space="preserve"> </t>
        </is>
      </c>
    </row>
    <row r="33">
      <c r="A33" s="4" t="inlineStr">
        <is>
          <t>Amortized Cost</t>
        </is>
      </c>
      <c r="B33" s="8" t="n">
        <v>511161.4</v>
      </c>
      <c r="C33" s="4" t="inlineStr">
        <is>
          <t xml:space="preserve"> </t>
        </is>
      </c>
      <c r="D33" s="8" t="n">
        <v>578922.3</v>
      </c>
    </row>
    <row r="34">
      <c r="A34" s="4" t="inlineStr">
        <is>
          <t>Gross Unrealized Gains</t>
        </is>
      </c>
      <c r="B34" s="8" t="n">
        <v>505.4</v>
      </c>
      <c r="C34" s="4" t="inlineStr">
        <is>
          <t xml:space="preserve"> </t>
        </is>
      </c>
      <c r="D34" s="8" t="n">
        <v>5381.4</v>
      </c>
    </row>
    <row r="35">
      <c r="A35" s="4" t="inlineStr">
        <is>
          <t>Gross Unrealized Losses</t>
        </is>
      </c>
      <c r="B35" s="5" t="n">
        <v>8479</v>
      </c>
      <c r="C35" s="4" t="inlineStr">
        <is>
          <t xml:space="preserve"> </t>
        </is>
      </c>
      <c r="D35" s="8" t="n">
        <v>1283.5</v>
      </c>
    </row>
    <row r="36">
      <c r="A36" s="4" t="inlineStr">
        <is>
          <t>Fair Value</t>
        </is>
      </c>
      <c r="B36" s="8" t="n">
        <v>503187.8</v>
      </c>
      <c r="C36" s="4" t="inlineStr">
        <is>
          <t xml:space="preserve"> </t>
        </is>
      </c>
      <c r="D36" s="8" t="n">
        <v>583020.2</v>
      </c>
    </row>
    <row r="37">
      <c r="A37" s="4" t="inlineStr">
        <is>
          <t>Debt securities, other than asset and mortgage-backed securities | Other corporate/financial institution bonds</t>
        </is>
      </c>
      <c r="B37" s="4" t="inlineStr">
        <is>
          <t xml:space="preserve"> </t>
        </is>
      </c>
      <c r="C37" s="4" t="inlineStr">
        <is>
          <t xml:space="preserve"> </t>
        </is>
      </c>
      <c r="D37" s="4" t="inlineStr">
        <is>
          <t xml:space="preserve"> </t>
        </is>
      </c>
    </row>
    <row r="38">
      <c r="A38" s="3" t="inlineStr">
        <is>
          <t>Schedule of Available-for-sale Securities [Line Items]</t>
        </is>
      </c>
      <c r="B38" s="4" t="inlineStr">
        <is>
          <t xml:space="preserve"> </t>
        </is>
      </c>
      <c r="C38" s="4" t="inlineStr">
        <is>
          <t xml:space="preserve"> </t>
        </is>
      </c>
      <c r="D38" s="4" t="inlineStr">
        <is>
          <t xml:space="preserve"> </t>
        </is>
      </c>
    </row>
    <row r="39">
      <c r="A39" s="4" t="inlineStr">
        <is>
          <t>Amortized Cost</t>
        </is>
      </c>
      <c r="B39" s="8" t="n">
        <v>27521.4</v>
      </c>
      <c r="C39" s="4" t="inlineStr">
        <is>
          <t xml:space="preserve"> </t>
        </is>
      </c>
      <c r="D39" s="8" t="n">
        <v>36689.5</v>
      </c>
    </row>
    <row r="40">
      <c r="A40" s="4" t="inlineStr">
        <is>
          <t>Gross Unrealized Gains</t>
        </is>
      </c>
      <c r="B40" s="8" t="n">
        <v>13.4</v>
      </c>
      <c r="C40" s="4" t="inlineStr">
        <is>
          <t xml:space="preserve"> </t>
        </is>
      </c>
      <c r="D40" s="8" t="n">
        <v>179.8</v>
      </c>
    </row>
    <row r="41">
      <c r="A41" s="4" t="inlineStr">
        <is>
          <t>Gross Unrealized Losses</t>
        </is>
      </c>
      <c r="B41" s="8" t="n">
        <v>571.3</v>
      </c>
      <c r="C41" s="4" t="inlineStr">
        <is>
          <t xml:space="preserve"> </t>
        </is>
      </c>
      <c r="D41" s="8" t="n">
        <v>163.5</v>
      </c>
    </row>
    <row r="42">
      <c r="A42" s="4" t="inlineStr">
        <is>
          <t>Fair Value</t>
        </is>
      </c>
      <c r="B42" s="8" t="n">
        <v>26963.5</v>
      </c>
      <c r="C42" s="4" t="inlineStr">
        <is>
          <t xml:space="preserve"> </t>
        </is>
      </c>
      <c r="D42" s="8" t="n">
        <v>36705.8</v>
      </c>
    </row>
    <row r="43">
      <c r="A43" s="4" t="inlineStr">
        <is>
          <t>Mortgage-backed securities</t>
        </is>
      </c>
      <c r="B43" s="4" t="inlineStr">
        <is>
          <t xml:space="preserve"> </t>
        </is>
      </c>
      <c r="C43" s="4" t="inlineStr">
        <is>
          <t xml:space="preserve"> </t>
        </is>
      </c>
      <c r="D43" s="4" t="inlineStr">
        <is>
          <t xml:space="preserve"> </t>
        </is>
      </c>
    </row>
    <row r="44">
      <c r="A44" s="3" t="inlineStr">
        <is>
          <t>Schedule of Available-for-sale Securities [Line Items]</t>
        </is>
      </c>
      <c r="B44" s="4" t="inlineStr">
        <is>
          <t xml:space="preserve"> </t>
        </is>
      </c>
      <c r="C44" s="4" t="inlineStr">
        <is>
          <t xml:space="preserve"> </t>
        </is>
      </c>
      <c r="D44" s="4" t="inlineStr">
        <is>
          <t xml:space="preserve"> </t>
        </is>
      </c>
    </row>
    <row r="45">
      <c r="A45" s="4" t="inlineStr">
        <is>
          <t>Amortized Cost</t>
        </is>
      </c>
      <c r="B45" s="8" t="n">
        <v>19.3</v>
      </c>
      <c r="C45" s="4" t="inlineStr">
        <is>
          <t xml:space="preserve"> </t>
        </is>
      </c>
      <c r="D45" s="8" t="n">
        <v>24.2</v>
      </c>
    </row>
    <row r="46">
      <c r="A46" s="4" t="inlineStr">
        <is>
          <t>Gross Unrealized Gains</t>
        </is>
      </c>
      <c r="B46" s="5" t="n">
        <v>0</v>
      </c>
      <c r="C46" s="4" t="inlineStr">
        <is>
          <t xml:space="preserve"> </t>
        </is>
      </c>
      <c r="D46" s="5" t="n">
        <v>0</v>
      </c>
    </row>
    <row r="47">
      <c r="A47" s="4" t="inlineStr">
        <is>
          <t>Gross Unrealized Losses</t>
        </is>
      </c>
      <c r="B47" s="8" t="n">
        <v>1.8</v>
      </c>
      <c r="C47" s="4" t="inlineStr">
        <is>
          <t xml:space="preserve"> </t>
        </is>
      </c>
      <c r="D47" s="8" t="n">
        <v>1.3</v>
      </c>
    </row>
    <row r="48">
      <c r="A48" s="4" t="inlineStr">
        <is>
          <t>Fair Value</t>
        </is>
      </c>
      <c r="B48" s="8" t="n">
        <v>17.5</v>
      </c>
      <c r="C48" s="4" t="inlineStr">
        <is>
          <t xml:space="preserve"> </t>
        </is>
      </c>
      <c r="D48" s="8" t="n">
        <v>22.9</v>
      </c>
    </row>
    <row r="49">
      <c r="A49" s="4" t="inlineStr">
        <is>
          <t>Asset-backed securities</t>
        </is>
      </c>
      <c r="B49" s="4" t="inlineStr">
        <is>
          <t xml:space="preserve"> </t>
        </is>
      </c>
      <c r="C49" s="4" t="inlineStr">
        <is>
          <t xml:space="preserve"> </t>
        </is>
      </c>
      <c r="D49" s="4" t="inlineStr">
        <is>
          <t xml:space="preserve"> </t>
        </is>
      </c>
    </row>
    <row r="50">
      <c r="A50" s="3" t="inlineStr">
        <is>
          <t>Schedule of Available-for-sale Securities [Line Items]</t>
        </is>
      </c>
      <c r="B50" s="4" t="inlineStr">
        <is>
          <t xml:space="preserve"> </t>
        </is>
      </c>
      <c r="C50" s="4" t="inlineStr">
        <is>
          <t xml:space="preserve"> </t>
        </is>
      </c>
      <c r="D50" s="4" t="inlineStr">
        <is>
          <t xml:space="preserve"> </t>
        </is>
      </c>
    </row>
    <row r="51">
      <c r="A51" s="4" t="inlineStr">
        <is>
          <t>Amortized Cost</t>
        </is>
      </c>
      <c r="B51" s="8" t="n">
        <v>150271.9</v>
      </c>
      <c r="C51" s="4" t="inlineStr">
        <is>
          <t xml:space="preserve"> </t>
        </is>
      </c>
      <c r="D51" s="8" t="n">
        <v>142954.6</v>
      </c>
    </row>
    <row r="52">
      <c r="A52" s="4" t="inlineStr">
        <is>
          <t>Gross Unrealized Gains</t>
        </is>
      </c>
      <c r="B52" s="8" t="n">
        <v>55.2</v>
      </c>
      <c r="C52" s="4" t="inlineStr">
        <is>
          <t xml:space="preserve"> </t>
        </is>
      </c>
      <c r="D52" s="8" t="n">
        <v>1519.6</v>
      </c>
    </row>
    <row r="53">
      <c r="A53" s="4" t="inlineStr">
        <is>
          <t>Gross Unrealized Losses</t>
        </is>
      </c>
      <c r="B53" s="8" t="n">
        <v>1891.4</v>
      </c>
      <c r="C53" s="4" t="inlineStr">
        <is>
          <t xml:space="preserve"> </t>
        </is>
      </c>
      <c r="D53" s="8" t="n">
        <v>579.5</v>
      </c>
    </row>
    <row r="54">
      <c r="A54" s="4" t="inlineStr">
        <is>
          <t>Fair Value</t>
        </is>
      </c>
      <c r="B54" s="8" t="n">
        <v>148435.7</v>
      </c>
      <c r="C54" s="4" t="inlineStr">
        <is>
          <t xml:space="preserve"> </t>
        </is>
      </c>
      <c r="D54" s="8" t="n">
        <v>143894.7</v>
      </c>
    </row>
    <row r="55">
      <c r="A55" s="4" t="inlineStr">
        <is>
          <t>Securities with gross unrealized losses</t>
        </is>
      </c>
      <c r="B55" s="4" t="inlineStr">
        <is>
          <t xml:space="preserve"> </t>
        </is>
      </c>
      <c r="C55" s="4" t="inlineStr">
        <is>
          <t xml:space="preserve"> </t>
        </is>
      </c>
      <c r="D55" s="4" t="inlineStr">
        <is>
          <t xml:space="preserve"> </t>
        </is>
      </c>
    </row>
    <row r="56">
      <c r="A56" s="3" t="inlineStr">
        <is>
          <t>Schedule of Available-for-sale Securities [Line Items]</t>
        </is>
      </c>
      <c r="B56" s="4" t="inlineStr">
        <is>
          <t xml:space="preserve"> </t>
        </is>
      </c>
      <c r="C56" s="4" t="inlineStr">
        <is>
          <t xml:space="preserve"> </t>
        </is>
      </c>
      <c r="D56" s="4" t="inlineStr">
        <is>
          <t xml:space="preserve"> </t>
        </is>
      </c>
    </row>
    <row r="57">
      <c r="A57" s="4" t="inlineStr">
        <is>
          <t>Fair Value</t>
        </is>
      </c>
      <c r="B57" s="8" t="n">
        <v>3220573.8</v>
      </c>
      <c r="C57" s="4" t="inlineStr">
        <is>
          <t xml:space="preserve"> </t>
        </is>
      </c>
      <c r="D57" s="5" t="n">
        <v>1791389</v>
      </c>
    </row>
    <row r="58">
      <c r="A58" s="4" t="inlineStr">
        <is>
          <t>Securities with gross unrealized gains</t>
        </is>
      </c>
      <c r="B58" s="4" t="inlineStr">
        <is>
          <t xml:space="preserve"> </t>
        </is>
      </c>
      <c r="C58" s="4" t="inlineStr">
        <is>
          <t xml:space="preserve"> </t>
        </is>
      </c>
      <c r="D58" s="4" t="inlineStr">
        <is>
          <t xml:space="preserve"> </t>
        </is>
      </c>
    </row>
    <row r="59">
      <c r="A59" s="3" t="inlineStr">
        <is>
          <t>Schedule of Available-for-sale Securities [Line Items]</t>
        </is>
      </c>
      <c r="B59" s="4" t="inlineStr">
        <is>
          <t xml:space="preserve"> </t>
        </is>
      </c>
      <c r="C59" s="4" t="inlineStr">
        <is>
          <t xml:space="preserve"> </t>
        </is>
      </c>
      <c r="D59" s="4" t="inlineStr">
        <is>
          <t xml:space="preserve"> </t>
        </is>
      </c>
    </row>
    <row r="60">
      <c r="A60" s="4" t="inlineStr">
        <is>
          <t>Fair Value</t>
        </is>
      </c>
      <c r="B60" s="6" t="n">
        <v>1658270.2</v>
      </c>
      <c r="C60" s="4" t="inlineStr">
        <is>
          <t xml:space="preserve"> </t>
        </is>
      </c>
      <c r="D60" s="6" t="n">
        <v>259717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vailable for Sale Debt Securities - Additional Information (Detail) ₨ in Millions, $ in Millions</t>
        </is>
      </c>
      <c r="B1" s="2" t="inlineStr">
        <is>
          <t>12 Months Ended</t>
        </is>
      </c>
    </row>
    <row r="2">
      <c r="B2" s="2" t="inlineStr">
        <is>
          <t>Mar. 31, 2023 INR (₨)</t>
        </is>
      </c>
      <c r="C2" s="2" t="inlineStr">
        <is>
          <t>Mar. 31, 2023 USD ($)</t>
        </is>
      </c>
      <c r="D2" s="2" t="inlineStr">
        <is>
          <t>Mar. 31, 2022 INR (₨)</t>
        </is>
      </c>
      <c r="E2" s="2" t="inlineStr">
        <is>
          <t>Mar. 31, 2023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Investments available for sale, at fair value, restricted investments</t>
        </is>
      </c>
      <c r="B4" s="6" t="n">
        <v>2070953.6</v>
      </c>
      <c r="C4" s="4" t="inlineStr">
        <is>
          <t xml:space="preserve"> </t>
        </is>
      </c>
      <c r="D4" s="6" t="n">
        <v>1648213.8</v>
      </c>
      <c r="E4" s="7" t="n">
        <v>25197.1</v>
      </c>
    </row>
    <row r="5">
      <c r="A5" s="4" t="inlineStr">
        <is>
          <t>Debt Securities, Available-for-sale, Unrealized Loss</t>
        </is>
      </c>
      <c r="B5" s="8" t="n">
        <v>95971.10000000001</v>
      </c>
      <c r="C5" s="4" t="inlineStr">
        <is>
          <t xml:space="preserve"> </t>
        </is>
      </c>
      <c r="D5" s="4" t="inlineStr">
        <is>
          <t xml:space="preserve"> </t>
        </is>
      </c>
      <c r="E5" s="4" t="inlineStr">
        <is>
          <t xml:space="preserve"> </t>
        </is>
      </c>
    </row>
    <row r="6">
      <c r="A6" s="4" t="inlineStr">
        <is>
          <t>Net allowance for credit losses</t>
        </is>
      </c>
      <c r="B6" s="8" t="n">
        <v>70.90000000000001</v>
      </c>
      <c r="C6" s="7" t="n">
        <v>0.9</v>
      </c>
      <c r="D6" s="8" t="n">
        <v>-2915.1</v>
      </c>
      <c r="E6" s="4" t="inlineStr">
        <is>
          <t xml:space="preserve"> </t>
        </is>
      </c>
    </row>
    <row r="7">
      <c r="A7" s="4" t="inlineStr">
        <is>
          <t>Available-for-Sale Debt Securities</t>
        </is>
      </c>
      <c r="B7" s="4" t="inlineStr">
        <is>
          <t xml:space="preserve"> </t>
        </is>
      </c>
      <c r="C7" s="4" t="inlineStr">
        <is>
          <t xml:space="preserve"> </t>
        </is>
      </c>
      <c r="D7" s="4" t="inlineStr">
        <is>
          <t xml:space="preserve"> </t>
        </is>
      </c>
      <c r="E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row>
    <row r="9">
      <c r="A9" s="4" t="inlineStr">
        <is>
          <t>Available for sale investments, amount eligible towards the Bank's statutory liquidity reserve requirements</t>
        </is>
      </c>
      <c r="B9" s="8" t="n">
        <v>4199442.3</v>
      </c>
      <c r="C9" s="4" t="inlineStr">
        <is>
          <t xml:space="preserve"> </t>
        </is>
      </c>
      <c r="D9" s="8" t="n">
        <v>3622643.8</v>
      </c>
      <c r="E9" s="8" t="n">
        <v>51094.3</v>
      </c>
    </row>
    <row r="10">
      <c r="A10" s="4" t="inlineStr">
        <is>
          <t>Investments available for sale, at fair value, restricted investments</t>
        </is>
      </c>
      <c r="B10" s="8" t="n">
        <v>2070953.6</v>
      </c>
      <c r="C10" s="4" t="inlineStr">
        <is>
          <t xml:space="preserve"> </t>
        </is>
      </c>
      <c r="D10" s="8" t="n">
        <v>1648213.8</v>
      </c>
      <c r="E10" s="7" t="n">
        <v>25197.1</v>
      </c>
    </row>
    <row r="11">
      <c r="A11" s="4" t="inlineStr">
        <is>
          <t>Available-for-Sale Debt Securities | Accounting ​Guidance​ [Member]</t>
        </is>
      </c>
      <c r="B11" s="4" t="inlineStr">
        <is>
          <t xml:space="preserve"> </t>
        </is>
      </c>
      <c r="C11" s="4" t="inlineStr">
        <is>
          <t xml:space="preserve"> </t>
        </is>
      </c>
      <c r="D11" s="4" t="inlineStr">
        <is>
          <t xml:space="preserve"> </t>
        </is>
      </c>
      <c r="E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c r="E12" s="4" t="inlineStr">
        <is>
          <t xml:space="preserve"> </t>
        </is>
      </c>
    </row>
    <row r="13">
      <c r="A13" s="4" t="inlineStr">
        <is>
          <t>Net allowance for credit losses</t>
        </is>
      </c>
      <c r="B13" s="8" t="n">
        <v>70.90000000000001</v>
      </c>
      <c r="C13" s="4" t="inlineStr">
        <is>
          <t xml:space="preserve"> </t>
        </is>
      </c>
      <c r="D13" s="9" t="n">
        <v>0</v>
      </c>
      <c r="E13" s="4" t="inlineStr">
        <is>
          <t xml:space="preserve"> </t>
        </is>
      </c>
    </row>
    <row r="14">
      <c r="A14" s="4" t="inlineStr">
        <is>
          <t>HDB Debt Securities Other Than Asset And Mortgage Backed Securities | Government Issued or Backed Securities</t>
        </is>
      </c>
      <c r="B14" s="4" t="inlineStr">
        <is>
          <t xml:space="preserve"> </t>
        </is>
      </c>
      <c r="C14" s="4" t="inlineStr">
        <is>
          <t xml:space="preserve"> </t>
        </is>
      </c>
      <c r="D14" s="4" t="inlineStr">
        <is>
          <t xml:space="preserve"> </t>
        </is>
      </c>
      <c r="E14" s="4" t="inlineStr">
        <is>
          <t xml:space="preserve"> </t>
        </is>
      </c>
    </row>
    <row r="15">
      <c r="A15" s="3" t="inlineStr">
        <is>
          <t>Schedule of Available-for-sale Securities [Line Items]</t>
        </is>
      </c>
      <c r="B15" s="4" t="inlineStr">
        <is>
          <t xml:space="preserve"> </t>
        </is>
      </c>
      <c r="C15" s="4" t="inlineStr">
        <is>
          <t xml:space="preserve"> </t>
        </is>
      </c>
      <c r="D15" s="4" t="inlineStr">
        <is>
          <t xml:space="preserve"> </t>
        </is>
      </c>
      <c r="E15" s="4" t="inlineStr">
        <is>
          <t xml:space="preserve"> </t>
        </is>
      </c>
    </row>
    <row r="16">
      <c r="A16" s="4" t="inlineStr">
        <is>
          <t>Net allowance for credit losses</t>
        </is>
      </c>
      <c r="B16" s="9" t="n">
        <v>0</v>
      </c>
      <c r="C16" s="4" t="inlineStr">
        <is>
          <t xml:space="preserve"> </t>
        </is>
      </c>
      <c r="D16" s="4" t="inlineStr">
        <is>
          <t xml:space="preserve"> </t>
        </is>
      </c>
      <c r="E16" s="4" t="inlineStr">
        <is>
          <t xml:space="preserve"> </t>
        </is>
      </c>
    </row>
    <row r="17">
      <c r="A17" s="4" t="inlineStr">
        <is>
          <t>Mortgage-backed securities</t>
        </is>
      </c>
      <c r="B17" s="4" t="inlineStr">
        <is>
          <t xml:space="preserve"> </t>
        </is>
      </c>
      <c r="C17" s="4" t="inlineStr">
        <is>
          <t xml:space="preserve"> </t>
        </is>
      </c>
      <c r="D17" s="4" t="inlineStr">
        <is>
          <t xml:space="preserve"> </t>
        </is>
      </c>
      <c r="E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c r="E18" s="4" t="inlineStr">
        <is>
          <t xml:space="preserve"> </t>
        </is>
      </c>
    </row>
    <row r="19">
      <c r="A19" s="4" t="inlineStr">
        <is>
          <t>Average credit rating</t>
        </is>
      </c>
      <c r="B19" s="4" t="inlineStr">
        <is>
          <t>AAA</t>
        </is>
      </c>
      <c r="C19" s="4" t="inlineStr">
        <is>
          <t>AAA</t>
        </is>
      </c>
      <c r="D19" s="4" t="inlineStr">
        <is>
          <t xml:space="preserve"> </t>
        </is>
      </c>
      <c r="E19" s="4" t="inlineStr">
        <is>
          <t xml:space="preserve"> </t>
        </is>
      </c>
    </row>
    <row r="20">
      <c r="A20" s="4" t="inlineStr">
        <is>
          <t>Asset-backed securities</t>
        </is>
      </c>
      <c r="B20" s="4" t="inlineStr">
        <is>
          <t xml:space="preserve"> </t>
        </is>
      </c>
      <c r="C20" s="4" t="inlineStr">
        <is>
          <t xml:space="preserve"> </t>
        </is>
      </c>
      <c r="D20" s="4" t="inlineStr">
        <is>
          <t xml:space="preserve"> </t>
        </is>
      </c>
      <c r="E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c r="E21" s="4" t="inlineStr">
        <is>
          <t xml:space="preserve"> </t>
        </is>
      </c>
    </row>
    <row r="22">
      <c r="A22" s="4" t="inlineStr">
        <is>
          <t>Average credit rating</t>
        </is>
      </c>
      <c r="B22" s="4" t="inlineStr">
        <is>
          <t>AAA</t>
        </is>
      </c>
      <c r="C22" s="4" t="inlineStr">
        <is>
          <t>AAA</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CONSOLIDATED STATEMENTS OF CASH FLOWS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6" t="n">
        <v>496264.4</v>
      </c>
      <c r="C4" s="7" t="n">
        <v>6037.8</v>
      </c>
      <c r="D4" s="9" t="n">
        <v>386603</v>
      </c>
      <c r="E4" s="6" t="n">
        <v>326006.4</v>
      </c>
    </row>
    <row r="5">
      <c r="A5" s="3" t="inlineStr">
        <is>
          <t>Adjustment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8" t="n">
        <v>74213.8</v>
      </c>
      <c r="C6" s="5" t="n">
        <v>903</v>
      </c>
      <c r="D6" s="8" t="n">
        <v>126979.5</v>
      </c>
      <c r="E6" s="8" t="n">
        <v>154233.4</v>
      </c>
    </row>
    <row r="7">
      <c r="A7" s="4" t="inlineStr">
        <is>
          <t>Depreciation and amortization</t>
        </is>
      </c>
      <c r="B7" s="8" t="n">
        <v>23489.7</v>
      </c>
      <c r="C7" s="8" t="n">
        <v>285.8</v>
      </c>
      <c r="D7" s="8" t="n">
        <v>16816.9</v>
      </c>
      <c r="E7" s="8" t="n">
        <v>13860.2</v>
      </c>
    </row>
    <row r="8">
      <c r="A8" s="4" t="inlineStr">
        <is>
          <t>Amortization of deferred customer acquisition costs and fees</t>
        </is>
      </c>
      <c r="B8" s="8" t="n">
        <v>13284.8</v>
      </c>
      <c r="C8" s="8" t="n">
        <v>161.6</v>
      </c>
      <c r="D8" s="8" t="n">
        <v>10912.3</v>
      </c>
      <c r="E8" s="8" t="n">
        <v>7930.2</v>
      </c>
    </row>
    <row r="9">
      <c r="A9" s="4" t="inlineStr">
        <is>
          <t>Amortization of premium (discount) on investments</t>
        </is>
      </c>
      <c r="B9" s="8" t="n">
        <v>7845.9</v>
      </c>
      <c r="C9" s="8" t="n">
        <v>95.5</v>
      </c>
      <c r="D9" s="8" t="n">
        <v>8493.299999999999</v>
      </c>
      <c r="E9" s="8" t="n">
        <v>5875.3</v>
      </c>
    </row>
    <row r="10">
      <c r="A10" s="4" t="inlineStr">
        <is>
          <t>Allowance on available for sale debt securities</t>
        </is>
      </c>
      <c r="B10" s="8" t="n">
        <v>70.90000000000001</v>
      </c>
      <c r="C10" s="8" t="n">
        <v>0.9</v>
      </c>
      <c r="D10" s="8" t="n">
        <v>-2915.1</v>
      </c>
      <c r="E10" s="8" t="n">
        <v>2915.1</v>
      </c>
    </row>
    <row r="11">
      <c r="A11" s="4" t="inlineStr">
        <is>
          <t>Deferred tax expense/ (benefit)</t>
        </is>
      </c>
      <c r="B11" s="8" t="n">
        <v>12280.9</v>
      </c>
      <c r="C11" s="8" t="n">
        <v>149.4</v>
      </c>
      <c r="D11" s="8" t="n">
        <v>-9887.299999999999</v>
      </c>
      <c r="E11" s="8" t="n">
        <v>-8267.299999999999</v>
      </c>
    </row>
    <row r="12">
      <c r="A12" s="4" t="inlineStr">
        <is>
          <t>Other gains, net</t>
        </is>
      </c>
      <c r="B12" s="8" t="n">
        <v>-8714.9</v>
      </c>
      <c r="C12" s="5" t="n">
        <v>-106</v>
      </c>
      <c r="D12" s="8" t="n">
        <v>-7206.5</v>
      </c>
      <c r="E12" s="8" t="n">
        <v>-7428.4</v>
      </c>
    </row>
    <row r="13">
      <c r="A13" s="4" t="inlineStr">
        <is>
          <t>Share-based compensation expense</t>
        </is>
      </c>
      <c r="B13" s="8" t="n">
        <v>14014.6</v>
      </c>
      <c r="C13" s="8" t="n">
        <v>170.5</v>
      </c>
      <c r="D13" s="8" t="n">
        <v>13874.5</v>
      </c>
      <c r="E13" s="8" t="n">
        <v>10603.5</v>
      </c>
    </row>
    <row r="14">
      <c r="A14" s="4" t="inlineStr">
        <is>
          <t>Net realized (gain)/ loss on sale of available for sale debt securities</t>
        </is>
      </c>
      <c r="B14" s="8" t="n">
        <v>720.3</v>
      </c>
      <c r="C14" s="8" t="n">
        <v>8.800000000000001</v>
      </c>
      <c r="D14" s="8" t="n">
        <v>-16745.8</v>
      </c>
      <c r="E14" s="8" t="n">
        <v>-55925.2</v>
      </c>
    </row>
    <row r="15">
      <c r="A15" s="4" t="inlineStr">
        <is>
          <t>(Gain)/ loss on disposal of property and equipment, net</t>
        </is>
      </c>
      <c r="B15" s="8" t="n">
        <v>-80.59999999999999</v>
      </c>
      <c r="C15" s="5" t="n">
        <v>-1</v>
      </c>
      <c r="D15" s="8" t="n">
        <v>-0.9</v>
      </c>
      <c r="E15" s="8" t="n">
        <v>-16.2</v>
      </c>
    </row>
    <row r="16">
      <c r="A16" s="4" t="inlineStr">
        <is>
          <t>Unrealized exchange (gain)/ loss</t>
        </is>
      </c>
      <c r="B16" s="8" t="n">
        <v>276.7</v>
      </c>
      <c r="C16" s="8" t="n">
        <v>3.4</v>
      </c>
      <c r="D16" s="5" t="n">
        <v>-4813</v>
      </c>
      <c r="E16" s="8" t="n">
        <v>-356.8</v>
      </c>
    </row>
    <row r="17">
      <c r="A17" s="3" t="inlineStr">
        <is>
          <t>Net change in:</t>
        </is>
      </c>
      <c r="B17" s="4" t="inlineStr">
        <is>
          <t xml:space="preserve"> </t>
        </is>
      </c>
      <c r="C17" s="4" t="inlineStr">
        <is>
          <t xml:space="preserve"> </t>
        </is>
      </c>
      <c r="D17" s="4" t="inlineStr">
        <is>
          <t xml:space="preserve"> </t>
        </is>
      </c>
      <c r="E17" s="4" t="inlineStr">
        <is>
          <t xml:space="preserve"> </t>
        </is>
      </c>
    </row>
    <row r="18">
      <c r="A18" s="4" t="inlineStr">
        <is>
          <t>Investments held for trading</t>
        </is>
      </c>
      <c r="B18" s="5" t="n">
        <v>-87892</v>
      </c>
      <c r="C18" s="8" t="n">
        <v>-1069.4</v>
      </c>
      <c r="D18" s="8" t="n">
        <v>48845.7</v>
      </c>
      <c r="E18" s="8" t="n">
        <v>388530.5</v>
      </c>
    </row>
    <row r="19">
      <c r="A19" s="4" t="inlineStr">
        <is>
          <t>Accrued interest receivable</t>
        </is>
      </c>
      <c r="B19" s="8" t="n">
        <v>-51395.9</v>
      </c>
      <c r="C19" s="8" t="n">
        <v>-625.3</v>
      </c>
      <c r="D19" s="8" t="n">
        <v>-15640.8</v>
      </c>
      <c r="E19" s="8" t="n">
        <v>-15804.6</v>
      </c>
    </row>
    <row r="20">
      <c r="A20" s="4" t="inlineStr">
        <is>
          <t>Other assets</t>
        </is>
      </c>
      <c r="B20" s="8" t="n">
        <v>-113657.6</v>
      </c>
      <c r="C20" s="8" t="n">
        <v>-1382.9</v>
      </c>
      <c r="D20" s="8" t="n">
        <v>-26227.6</v>
      </c>
      <c r="E20" s="8" t="n">
        <v>82993.39999999999</v>
      </c>
    </row>
    <row r="21">
      <c r="A21" s="4" t="inlineStr">
        <is>
          <t>Accrued interest payable</t>
        </is>
      </c>
      <c r="B21" s="8" t="n">
        <v>29891.6</v>
      </c>
      <c r="C21" s="8" t="n">
        <v>363.7</v>
      </c>
      <c r="D21" s="8" t="n">
        <v>4417.8</v>
      </c>
      <c r="E21" s="8" t="n">
        <v>-2073.9</v>
      </c>
    </row>
    <row r="22">
      <c r="A22" s="4" t="inlineStr">
        <is>
          <t>Accrued expense and other liabilities</t>
        </is>
      </c>
      <c r="B22" s="5" t="n">
        <v>66588</v>
      </c>
      <c r="C22" s="8" t="n">
        <v>810.2</v>
      </c>
      <c r="D22" s="8" t="n">
        <v>47512.2</v>
      </c>
      <c r="E22" s="8" t="n">
        <v>18700.6</v>
      </c>
    </row>
    <row r="23">
      <c r="A23" s="4" t="inlineStr">
        <is>
          <t>Net cash provided by operating activities</t>
        </is>
      </c>
      <c r="B23" s="8" t="n">
        <v>477200.6</v>
      </c>
      <c r="C23" s="5" t="n">
        <v>5806</v>
      </c>
      <c r="D23" s="8" t="n">
        <v>581018.2</v>
      </c>
      <c r="E23" s="8" t="n">
        <v>921776.2</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Term placements, net</t>
        </is>
      </c>
      <c r="B25" s="8" t="n">
        <v>-498561.2</v>
      </c>
      <c r="C25" s="5" t="n">
        <v>-6066</v>
      </c>
      <c r="D25" s="8" t="n">
        <v>-366297.2</v>
      </c>
      <c r="E25" s="5" t="n">
        <v>4168</v>
      </c>
    </row>
    <row r="26">
      <c r="A26" s="3" t="inlineStr">
        <is>
          <t>Activity in available for sale debt securities:</t>
        </is>
      </c>
      <c r="B26" s="4" t="inlineStr">
        <is>
          <t xml:space="preserve"> </t>
        </is>
      </c>
      <c r="C26" s="4" t="inlineStr">
        <is>
          <t xml:space="preserve"> </t>
        </is>
      </c>
      <c r="D26" s="4" t="inlineStr">
        <is>
          <t xml:space="preserve"> </t>
        </is>
      </c>
      <c r="E26" s="4" t="inlineStr">
        <is>
          <t xml:space="preserve"> </t>
        </is>
      </c>
    </row>
    <row r="27">
      <c r="A27" s="4" t="inlineStr">
        <is>
          <t>Purchases</t>
        </is>
      </c>
      <c r="B27" s="8" t="n">
        <v>-1595296.1</v>
      </c>
      <c r="C27" s="8" t="n">
        <v>-19409.9</v>
      </c>
      <c r="D27" s="8" t="n">
        <v>-1736498.7</v>
      </c>
      <c r="E27" s="8" t="n">
        <v>-3217140.1</v>
      </c>
    </row>
    <row r="28">
      <c r="A28" s="4" t="inlineStr">
        <is>
          <t>Proceeds from sales</t>
        </is>
      </c>
      <c r="B28" s="8" t="n">
        <v>36463.8</v>
      </c>
      <c r="C28" s="8" t="n">
        <v>443.7</v>
      </c>
      <c r="D28" s="5" t="n">
        <v>766585</v>
      </c>
      <c r="E28" s="8" t="n">
        <v>1609149.3</v>
      </c>
    </row>
    <row r="29">
      <c r="A29" s="4" t="inlineStr">
        <is>
          <t>Maturities, prepayments and calls</t>
        </is>
      </c>
      <c r="B29" s="8" t="n">
        <v>994010.6</v>
      </c>
      <c r="C29" s="8" t="n">
        <v>12094.1</v>
      </c>
      <c r="D29" s="8" t="n">
        <v>807572.1</v>
      </c>
      <c r="E29" s="8" t="n">
        <v>784327.6</v>
      </c>
    </row>
    <row r="30">
      <c r="A30" s="4" t="inlineStr">
        <is>
          <t>Net change in repurchase agreements and reverse repurchase agreements</t>
        </is>
      </c>
      <c r="B30" s="5" t="n">
        <v>-234067</v>
      </c>
      <c r="C30" s="8" t="n">
        <v>-2847.9</v>
      </c>
      <c r="D30" s="8" t="n">
        <v>-307207.6</v>
      </c>
      <c r="E30" s="8" t="n">
        <v>-171982.8</v>
      </c>
    </row>
    <row r="31">
      <c r="A31" s="4" t="inlineStr">
        <is>
          <t>Loans purchased</t>
        </is>
      </c>
      <c r="B31" s="8" t="n">
        <v>-526272.5</v>
      </c>
      <c r="C31" s="8" t="n">
        <v>-6403.1</v>
      </c>
      <c r="D31" s="8" t="n">
        <v>-282420.1</v>
      </c>
      <c r="E31" s="8" t="n">
        <v>-189797.8</v>
      </c>
    </row>
    <row r="32">
      <c r="A32" s="4" t="inlineStr">
        <is>
          <t>Repayments on loans purchased</t>
        </is>
      </c>
      <c r="B32" s="8" t="n">
        <v>337760.9</v>
      </c>
      <c r="C32" s="8" t="n">
        <v>4109.5</v>
      </c>
      <c r="D32" s="8" t="n">
        <v>156441.9</v>
      </c>
      <c r="E32" s="8" t="n">
        <v>124275.6</v>
      </c>
    </row>
    <row r="33">
      <c r="A33" s="4" t="inlineStr">
        <is>
          <t>Increase in loans originated, net of principal collections</t>
        </is>
      </c>
      <c r="B33" s="8" t="n">
        <v>-2864884.7</v>
      </c>
      <c r="C33" s="8" t="n">
        <v>-34856.9</v>
      </c>
      <c r="D33" s="8" t="n">
        <v>-2328833.2</v>
      </c>
      <c r="E33" s="8" t="n">
        <v>-1446355.1</v>
      </c>
    </row>
    <row r="34">
      <c r="A34" s="4" t="inlineStr">
        <is>
          <t>Additions to property and equipment</t>
        </is>
      </c>
      <c r="B34" s="8" t="n">
        <v>-43620.3</v>
      </c>
      <c r="C34" s="8" t="n">
        <v>-530.7</v>
      </c>
      <c r="D34" s="8" t="n">
        <v>-26324.4</v>
      </c>
      <c r="E34" s="8" t="n">
        <v>-17806.5</v>
      </c>
    </row>
    <row r="35">
      <c r="A35" s="4" t="inlineStr">
        <is>
          <t>Proceeds from sale or disposal of property and equipment</t>
        </is>
      </c>
      <c r="B35" s="8" t="n">
        <v>426.8</v>
      </c>
      <c r="C35" s="8" t="n">
        <v>5.2</v>
      </c>
      <c r="D35" s="8" t="n">
        <v>199.1</v>
      </c>
      <c r="E35" s="8" t="n">
        <v>152.8</v>
      </c>
    </row>
    <row r="36">
      <c r="A36" s="4" t="inlineStr">
        <is>
          <t>Activity in equity securities, net</t>
        </is>
      </c>
      <c r="B36" s="8" t="n">
        <v>1256.7</v>
      </c>
      <c r="C36" s="8" t="n">
        <v>15.3</v>
      </c>
      <c r="D36" s="8" t="n">
        <v>14503.3</v>
      </c>
      <c r="E36" s="8" t="n">
        <v>-140.7</v>
      </c>
    </row>
    <row r="37">
      <c r="A37" s="4" t="inlineStr">
        <is>
          <t>Net cash used in investing activities</t>
        </is>
      </c>
      <c r="B37" s="5" t="n">
        <v>-4392783</v>
      </c>
      <c r="C37" s="8" t="n">
        <v>-53446.7</v>
      </c>
      <c r="D37" s="8" t="n">
        <v>-3302279.8</v>
      </c>
      <c r="E37" s="8" t="n">
        <v>-2521149.7</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Net increase in deposits</t>
        </is>
      </c>
      <c r="B39" s="8" t="n">
        <v>3224774.3</v>
      </c>
      <c r="C39" s="8" t="n">
        <v>39235.6</v>
      </c>
      <c r="D39" s="8" t="n">
        <v>2237238.5</v>
      </c>
      <c r="E39" s="8" t="n">
        <v>1882763.1</v>
      </c>
    </row>
    <row r="40">
      <c r="A40" s="4" t="inlineStr">
        <is>
          <t>Net increase/ (decrease) in short-term borrowings</t>
        </is>
      </c>
      <c r="B40" s="8" t="n">
        <v>535729.9</v>
      </c>
      <c r="C40" s="8" t="n">
        <v>6518.2</v>
      </c>
      <c r="D40" s="8" t="n">
        <v>314735.9</v>
      </c>
      <c r="E40" s="8" t="n">
        <v>-138024.7</v>
      </c>
    </row>
    <row r="41">
      <c r="A41" s="4" t="inlineStr">
        <is>
          <t>Proceeds from issue of shares by a subsidiary to noncontrolling interests</t>
        </is>
      </c>
      <c r="B41" s="8" t="n">
        <v>822.7</v>
      </c>
      <c r="C41" s="5" t="n">
        <v>10</v>
      </c>
      <c r="D41" s="8" t="n">
        <v>691.8</v>
      </c>
      <c r="E41" s="8" t="n">
        <v>492.4</v>
      </c>
    </row>
    <row r="42">
      <c r="A42" s="4" t="inlineStr">
        <is>
          <t>Proceeds from issuance of long-term debt</t>
        </is>
      </c>
      <c r="B42" s="8" t="n">
        <v>1022933.1</v>
      </c>
      <c r="C42" s="5" t="n">
        <v>12446</v>
      </c>
      <c r="D42" s="8" t="n">
        <v>722908.9</v>
      </c>
      <c r="E42" s="8" t="n">
        <v>481989.2</v>
      </c>
    </row>
    <row r="43">
      <c r="A43" s="4" t="inlineStr">
        <is>
          <t>Repayment of long-term debt</t>
        </is>
      </c>
      <c r="B43" s="8" t="n">
        <v>-558113.6</v>
      </c>
      <c r="C43" s="8" t="n">
        <v>-6790.5</v>
      </c>
      <c r="D43" s="8" t="n">
        <v>-353325.7</v>
      </c>
      <c r="E43" s="5" t="n">
        <v>-326285</v>
      </c>
    </row>
    <row r="44">
      <c r="A44" s="4" t="inlineStr">
        <is>
          <t>Proceeds from issuance of equity shares for options exercised</t>
        </is>
      </c>
      <c r="B44" s="8" t="n">
        <v>34158.3</v>
      </c>
      <c r="C44" s="8" t="n">
        <v>415.6</v>
      </c>
      <c r="D44" s="8" t="n">
        <v>26097.3</v>
      </c>
      <c r="E44" s="5" t="n">
        <v>17601</v>
      </c>
    </row>
    <row r="45">
      <c r="A45" s="4" t="inlineStr">
        <is>
          <t>Payment of dividends</t>
        </is>
      </c>
      <c r="B45" s="8" t="n">
        <v>-86394.3</v>
      </c>
      <c r="C45" s="8" t="n">
        <v>-1051.2</v>
      </c>
      <c r="D45" s="8" t="n">
        <v>-36239.2</v>
      </c>
      <c r="E45" s="8" t="n">
        <v>-166.6</v>
      </c>
    </row>
    <row r="46">
      <c r="A46" s="4" t="inlineStr">
        <is>
          <t>Net cash provided by financing activities</t>
        </is>
      </c>
      <c r="B46" s="8" t="n">
        <v>4173910.4</v>
      </c>
      <c r="C46" s="8" t="n">
        <v>50783.7</v>
      </c>
      <c r="D46" s="8" t="n">
        <v>2912107.5</v>
      </c>
      <c r="E46" s="8" t="n">
        <v>1918369.4</v>
      </c>
    </row>
    <row r="47">
      <c r="A47" s="4" t="inlineStr">
        <is>
          <t>Effect of exchange rate changes on cash and due from banks, and restricted cash</t>
        </is>
      </c>
      <c r="B47" s="8" t="n">
        <v>7036.1</v>
      </c>
      <c r="C47" s="8" t="n">
        <v>85.59999999999999</v>
      </c>
      <c r="D47" s="8" t="n">
        <v>490.5</v>
      </c>
      <c r="E47" s="8" t="n">
        <v>-262.2</v>
      </c>
    </row>
    <row r="48">
      <c r="A48" s="4" t="inlineStr">
        <is>
          <t>Net change in cash and due from banks, and restricted cash</t>
        </is>
      </c>
      <c r="B48" s="8" t="n">
        <v>265364.1</v>
      </c>
      <c r="C48" s="8" t="n">
        <v>3228.6</v>
      </c>
      <c r="D48" s="8" t="n">
        <v>191336.4</v>
      </c>
      <c r="E48" s="8" t="n">
        <v>318733.7</v>
      </c>
    </row>
    <row r="49">
      <c r="A49" s="4" t="inlineStr">
        <is>
          <t>Cash and due from banks, and restricted cash, beginning of year</t>
        </is>
      </c>
      <c r="B49" s="8" t="n">
        <v>1122031.1</v>
      </c>
      <c r="C49" s="8" t="n">
        <v>13651.7</v>
      </c>
      <c r="D49" s="8" t="n">
        <v>930694.7</v>
      </c>
      <c r="E49" s="5" t="n">
        <v>611961</v>
      </c>
    </row>
    <row r="50">
      <c r="A50" s="4" t="inlineStr">
        <is>
          <t>Cash and due from banks, and restricted cash, end of year</t>
        </is>
      </c>
      <c r="B50" s="8" t="n">
        <v>1387395.2</v>
      </c>
      <c r="C50" s="8" t="n">
        <v>16880.3</v>
      </c>
      <c r="D50" s="8" t="n">
        <v>1122031.1</v>
      </c>
      <c r="E50" s="8" t="n">
        <v>930694.7</v>
      </c>
    </row>
    <row r="51">
      <c r="A51" s="3" t="inlineStr">
        <is>
          <t>Supplementary cash flow information:</t>
        </is>
      </c>
      <c r="B51" s="4" t="inlineStr">
        <is>
          <t xml:space="preserve"> </t>
        </is>
      </c>
      <c r="C51" s="4" t="inlineStr">
        <is>
          <t xml:space="preserve"> </t>
        </is>
      </c>
      <c r="D51" s="4" t="inlineStr">
        <is>
          <t xml:space="preserve"> </t>
        </is>
      </c>
      <c r="E51" s="4" t="inlineStr">
        <is>
          <t xml:space="preserve"> </t>
        </is>
      </c>
    </row>
    <row r="52">
      <c r="A52" s="4" t="inlineStr">
        <is>
          <t>Interest paid</t>
        </is>
      </c>
      <c r="B52" s="8" t="n">
        <v>745487.8</v>
      </c>
      <c r="C52" s="8" t="n">
        <v>9070.299999999999</v>
      </c>
      <c r="D52" s="8" t="n">
        <v>579853.8</v>
      </c>
      <c r="E52" s="8" t="n">
        <v>594390.9</v>
      </c>
    </row>
    <row r="53">
      <c r="A53" s="4" t="inlineStr">
        <is>
          <t>Income taxes paid, net of refunds</t>
        </is>
      </c>
      <c r="B53" s="8" t="n">
        <v>163674.9</v>
      </c>
      <c r="C53" s="8" t="n">
        <v>1991.4</v>
      </c>
      <c r="D53" s="8" t="n">
        <v>148381.6</v>
      </c>
      <c r="E53" s="8" t="n">
        <v>130214.5</v>
      </c>
    </row>
    <row r="54">
      <c r="A54" s="3" t="inlineStr">
        <is>
          <t>Non-cash investment activities</t>
        </is>
      </c>
      <c r="B54" s="4" t="inlineStr">
        <is>
          <t xml:space="preserve"> </t>
        </is>
      </c>
      <c r="C54" s="4" t="inlineStr">
        <is>
          <t xml:space="preserve"> </t>
        </is>
      </c>
      <c r="D54" s="4" t="inlineStr">
        <is>
          <t xml:space="preserve"> </t>
        </is>
      </c>
      <c r="E54" s="4" t="inlineStr">
        <is>
          <t xml:space="preserve"> </t>
        </is>
      </c>
    </row>
    <row r="55">
      <c r="A55" s="4" t="inlineStr">
        <is>
          <t>Payable for purchase of property and equipment</t>
        </is>
      </c>
      <c r="B55" s="8" t="n">
        <v>7440.6</v>
      </c>
      <c r="C55" s="8" t="n">
        <v>90.5</v>
      </c>
      <c r="D55" s="8" t="n">
        <v>5483.3</v>
      </c>
      <c r="E55" s="8" t="n">
        <v>2061.2</v>
      </c>
    </row>
    <row r="56">
      <c r="A56" s="4" t="inlineStr">
        <is>
          <t>Trade date sale receivable of available for sale debt securities</t>
        </is>
      </c>
      <c r="B56" s="9" t="n">
        <v>0</v>
      </c>
      <c r="C56" s="10" t="n">
        <v>0</v>
      </c>
      <c r="D56" s="6" t="n">
        <v>749.8</v>
      </c>
      <c r="E56" s="9" t="n">
        <v>0</v>
      </c>
    </row>
    <row r="57">
      <c r="A57" s="4" t="inlineStr">
        <is>
          <t>Operating Lease, Description</t>
        </is>
      </c>
      <c r="B57" s="4" t="inlineStr">
        <is>
          <t>Operating lease right-of-use assets Refer to note 26— “Commitments and contingencies—Lease commitments” for more information and balances as at March 31, 2023.</t>
        </is>
      </c>
      <c r="C57" s="4" t="inlineStr">
        <is>
          <t>Operating lease right-of-use assets Refer to note 26— “Commitments and contingencies—Lease commitments” for more information and balances as at March 31, 2023.</t>
        </is>
      </c>
      <c r="D57" s="4" t="inlineStr">
        <is>
          <t xml:space="preserve"> </t>
        </is>
      </c>
      <c r="E57"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ross Unrealized Losses and Fair Value of Available for Sale Debt Securities (Detail) ₨ in Millions, $ in Millions</t>
        </is>
      </c>
      <c r="B1" s="2" t="inlineStr">
        <is>
          <t>Mar. 31, 2023 INR (₨)</t>
        </is>
      </c>
      <c r="C1" s="2" t="inlineStr">
        <is>
          <t>Mar. 31, 2023 USD ($)</t>
        </is>
      </c>
      <c r="D1" s="2" t="inlineStr">
        <is>
          <t>Mar. 31, 2022 INR (₨)</t>
        </is>
      </c>
    </row>
    <row r="2">
      <c r="A2" s="3" t="inlineStr">
        <is>
          <t>Gain (Loss) on Securities [Line Items]</t>
        </is>
      </c>
      <c r="B2" s="4" t="inlineStr">
        <is>
          <t xml:space="preserve"> </t>
        </is>
      </c>
      <c r="C2" s="4" t="inlineStr">
        <is>
          <t xml:space="preserve"> </t>
        </is>
      </c>
      <c r="D2" s="4" t="inlineStr">
        <is>
          <t xml:space="preserve"> </t>
        </is>
      </c>
    </row>
    <row r="3">
      <c r="A3" s="4" t="inlineStr">
        <is>
          <t>Less Than 12 Months Fair Value</t>
        </is>
      </c>
      <c r="B3" s="6" t="n">
        <v>1500675.9</v>
      </c>
      <c r="C3" s="7" t="n">
        <v>18258.6</v>
      </c>
      <c r="D3" s="6" t="n">
        <v>756202.7</v>
      </c>
    </row>
    <row r="4">
      <c r="A4" s="4" t="inlineStr">
        <is>
          <t>Less Than 12 Months Unrealized Losses</t>
        </is>
      </c>
      <c r="B4" s="8" t="n">
        <v>19859.2</v>
      </c>
      <c r="C4" s="8" t="n">
        <v>241.6</v>
      </c>
      <c r="D4" s="8" t="n">
        <v>10558.3</v>
      </c>
    </row>
    <row r="5">
      <c r="A5" s="4" t="inlineStr">
        <is>
          <t>12 Months or Greater Fair Value</t>
        </is>
      </c>
      <c r="B5" s="8" t="n">
        <v>1719897.9</v>
      </c>
      <c r="C5" s="8" t="n">
        <v>20925.9</v>
      </c>
      <c r="D5" s="8" t="n">
        <v>1035186.3</v>
      </c>
    </row>
    <row r="6">
      <c r="A6" s="4" t="inlineStr">
        <is>
          <t>12 Months or Greater Unrealized Losses</t>
        </is>
      </c>
      <c r="B6" s="8" t="n">
        <v>87055.39999999999</v>
      </c>
      <c r="C6" s="8" t="n">
        <v>1059.2</v>
      </c>
      <c r="D6" s="8" t="n">
        <v>40285.1</v>
      </c>
    </row>
    <row r="7">
      <c r="A7" s="4" t="inlineStr">
        <is>
          <t>Fair Value</t>
        </is>
      </c>
      <c r="B7" s="8" t="n">
        <v>3220573.8</v>
      </c>
      <c r="C7" s="8" t="n">
        <v>39184.5</v>
      </c>
      <c r="D7" s="5" t="n">
        <v>1791389</v>
      </c>
    </row>
    <row r="8">
      <c r="A8" s="4" t="inlineStr">
        <is>
          <t>Unrealized Losses</t>
        </is>
      </c>
      <c r="B8" s="8" t="n">
        <v>106914.6</v>
      </c>
      <c r="C8" s="7" t="n">
        <v>1300.8</v>
      </c>
      <c r="D8" s="8" t="n">
        <v>50843.4</v>
      </c>
    </row>
    <row r="9">
      <c r="A9" s="4" t="inlineStr">
        <is>
          <t>Debt securities, other than asset and mortgage-backed securities</t>
        </is>
      </c>
      <c r="B9" s="4" t="inlineStr">
        <is>
          <t xml:space="preserve"> </t>
        </is>
      </c>
      <c r="C9" s="4" t="inlineStr">
        <is>
          <t xml:space="preserve"> </t>
        </is>
      </c>
      <c r="D9" s="4" t="inlineStr">
        <is>
          <t xml:space="preserve"> </t>
        </is>
      </c>
    </row>
    <row r="10">
      <c r="A10" s="3" t="inlineStr">
        <is>
          <t>Gain (Loss) on Securities [Line Items]</t>
        </is>
      </c>
      <c r="B10" s="4" t="inlineStr">
        <is>
          <t xml:space="preserve"> </t>
        </is>
      </c>
      <c r="C10" s="4" t="inlineStr">
        <is>
          <t xml:space="preserve"> </t>
        </is>
      </c>
      <c r="D10" s="4" t="inlineStr">
        <is>
          <t xml:space="preserve"> </t>
        </is>
      </c>
    </row>
    <row r="11">
      <c r="A11" s="4" t="inlineStr">
        <is>
          <t>Less Than 12 Months Fair Value</t>
        </is>
      </c>
      <c r="B11" s="8" t="n">
        <v>1390130.2</v>
      </c>
      <c r="C11" s="4" t="inlineStr">
        <is>
          <t xml:space="preserve"> </t>
        </is>
      </c>
      <c r="D11" s="8" t="n">
        <v>730622.5</v>
      </c>
    </row>
    <row r="12">
      <c r="A12" s="4" t="inlineStr">
        <is>
          <t>Less Than 12 Months Unrealized Losses</t>
        </is>
      </c>
      <c r="B12" s="8" t="n">
        <v>18781.9</v>
      </c>
      <c r="C12" s="4" t="inlineStr">
        <is>
          <t xml:space="preserve"> </t>
        </is>
      </c>
      <c r="D12" s="8" t="n">
        <v>10246.4</v>
      </c>
    </row>
    <row r="13">
      <c r="A13" s="4" t="inlineStr">
        <is>
          <t>12 Months or Greater Fair Value</t>
        </is>
      </c>
      <c r="B13" s="8" t="n">
        <v>1693782.3</v>
      </c>
      <c r="C13" s="4" t="inlineStr">
        <is>
          <t xml:space="preserve"> </t>
        </is>
      </c>
      <c r="D13" s="8" t="n">
        <v>1007543.6</v>
      </c>
    </row>
    <row r="14">
      <c r="A14" s="4" t="inlineStr">
        <is>
          <t>12 Months or Greater Unrealized Losses</t>
        </is>
      </c>
      <c r="B14" s="8" t="n">
        <v>86239.5</v>
      </c>
      <c r="C14" s="4" t="inlineStr">
        <is>
          <t xml:space="preserve"> </t>
        </is>
      </c>
      <c r="D14" s="8" t="n">
        <v>40016.2</v>
      </c>
    </row>
    <row r="15">
      <c r="A15" s="4" t="inlineStr">
        <is>
          <t>Fair Value</t>
        </is>
      </c>
      <c r="B15" s="8" t="n">
        <v>3083912.5</v>
      </c>
      <c r="C15" s="4" t="inlineStr">
        <is>
          <t xml:space="preserve"> </t>
        </is>
      </c>
      <c r="D15" s="8" t="n">
        <v>1738166.1</v>
      </c>
    </row>
    <row r="16">
      <c r="A16" s="4" t="inlineStr">
        <is>
          <t>Unrealized Losses</t>
        </is>
      </c>
      <c r="B16" s="8" t="n">
        <v>105021.4</v>
      </c>
      <c r="C16" s="4" t="inlineStr">
        <is>
          <t xml:space="preserve"> </t>
        </is>
      </c>
      <c r="D16" s="8" t="n">
        <v>50262.6</v>
      </c>
    </row>
    <row r="17">
      <c r="A17" s="4" t="inlineStr">
        <is>
          <t>Debt securities, other than asset and mortgage-backed securities | Government of India securities</t>
        </is>
      </c>
      <c r="B17" s="4" t="inlineStr">
        <is>
          <t xml:space="preserve"> </t>
        </is>
      </c>
      <c r="C17" s="4" t="inlineStr">
        <is>
          <t xml:space="preserve"> </t>
        </is>
      </c>
      <c r="D17" s="4" t="inlineStr">
        <is>
          <t xml:space="preserve"> </t>
        </is>
      </c>
    </row>
    <row r="18">
      <c r="A18" s="3" t="inlineStr">
        <is>
          <t>Gain (Loss) on Securities [Line Items]</t>
        </is>
      </c>
      <c r="B18" s="4" t="inlineStr">
        <is>
          <t xml:space="preserve"> </t>
        </is>
      </c>
      <c r="C18" s="4" t="inlineStr">
        <is>
          <t xml:space="preserve"> </t>
        </is>
      </c>
      <c r="D18" s="4" t="inlineStr">
        <is>
          <t xml:space="preserve"> </t>
        </is>
      </c>
    </row>
    <row r="19">
      <c r="A19" s="4" t="inlineStr">
        <is>
          <t>Less Than 12 Months Fair Value</t>
        </is>
      </c>
      <c r="B19" s="8" t="n">
        <v>1038004.8</v>
      </c>
      <c r="C19" s="4" t="inlineStr">
        <is>
          <t xml:space="preserve"> </t>
        </is>
      </c>
      <c r="D19" s="8" t="n">
        <v>447360.3</v>
      </c>
    </row>
    <row r="20">
      <c r="A20" s="4" t="inlineStr">
        <is>
          <t>Less Than 12 Months Unrealized Losses</t>
        </is>
      </c>
      <c r="B20" s="8" t="n">
        <v>12622.5</v>
      </c>
      <c r="C20" s="4" t="inlineStr">
        <is>
          <t xml:space="preserve"> </t>
        </is>
      </c>
      <c r="D20" s="8" t="n">
        <v>7893.5</v>
      </c>
    </row>
    <row r="21">
      <c r="A21" s="4" t="inlineStr">
        <is>
          <t>12 Months or Greater Fair Value</t>
        </is>
      </c>
      <c r="B21" s="8" t="n">
        <v>1266775.4</v>
      </c>
      <c r="C21" s="4" t="inlineStr">
        <is>
          <t xml:space="preserve"> </t>
        </is>
      </c>
      <c r="D21" s="8" t="n">
        <v>838788.4</v>
      </c>
    </row>
    <row r="22">
      <c r="A22" s="4" t="inlineStr">
        <is>
          <t>12 Months or Greater Unrealized Losses</t>
        </is>
      </c>
      <c r="B22" s="5" t="n">
        <v>67722</v>
      </c>
      <c r="C22" s="4" t="inlineStr">
        <is>
          <t xml:space="preserve"> </t>
        </is>
      </c>
      <c r="D22" s="8" t="n">
        <v>35052.8</v>
      </c>
    </row>
    <row r="23">
      <c r="A23" s="4" t="inlineStr">
        <is>
          <t>Fair Value</t>
        </is>
      </c>
      <c r="B23" s="8" t="n">
        <v>2304780.2</v>
      </c>
      <c r="C23" s="4" t="inlineStr">
        <is>
          <t xml:space="preserve"> </t>
        </is>
      </c>
      <c r="D23" s="8" t="n">
        <v>1286148.7</v>
      </c>
    </row>
    <row r="24">
      <c r="A24" s="4" t="inlineStr">
        <is>
          <t>Unrealized Losses</t>
        </is>
      </c>
      <c r="B24" s="8" t="n">
        <v>80344.5</v>
      </c>
      <c r="C24" s="4" t="inlineStr">
        <is>
          <t xml:space="preserve"> </t>
        </is>
      </c>
      <c r="D24" s="8" t="n">
        <v>42946.3</v>
      </c>
    </row>
    <row r="25">
      <c r="A25" s="4" t="inlineStr">
        <is>
          <t>Debt securities, other than asset and mortgage-backed securities | Credit Substitutes</t>
        </is>
      </c>
      <c r="B25" s="4" t="inlineStr">
        <is>
          <t xml:space="preserve"> </t>
        </is>
      </c>
      <c r="C25" s="4" t="inlineStr">
        <is>
          <t xml:space="preserve"> </t>
        </is>
      </c>
      <c r="D25" s="4" t="inlineStr">
        <is>
          <t xml:space="preserve"> </t>
        </is>
      </c>
    </row>
    <row r="26">
      <c r="A26" s="3" t="inlineStr">
        <is>
          <t>Gain (Loss) on Securities [Line Items]</t>
        </is>
      </c>
      <c r="B26" s="4" t="inlineStr">
        <is>
          <t xml:space="preserve"> </t>
        </is>
      </c>
      <c r="C26" s="4" t="inlineStr">
        <is>
          <t xml:space="preserve"> </t>
        </is>
      </c>
      <c r="D26" s="4" t="inlineStr">
        <is>
          <t xml:space="preserve"> </t>
        </is>
      </c>
    </row>
    <row r="27">
      <c r="A27" s="4" t="inlineStr">
        <is>
          <t>Less Than 12 Months Fair Value</t>
        </is>
      </c>
      <c r="B27" s="8" t="n">
        <v>254023.6</v>
      </c>
      <c r="C27" s="4" t="inlineStr">
        <is>
          <t xml:space="preserve"> </t>
        </is>
      </c>
      <c r="D27" s="8" t="n">
        <v>118798.2</v>
      </c>
    </row>
    <row r="28">
      <c r="A28" s="4" t="inlineStr">
        <is>
          <t>Less Than 12 Months Unrealized Losses</t>
        </is>
      </c>
      <c r="B28" s="5" t="n">
        <v>3771</v>
      </c>
      <c r="C28" s="4" t="inlineStr">
        <is>
          <t xml:space="preserve"> </t>
        </is>
      </c>
      <c r="D28" s="8" t="n">
        <v>972.4</v>
      </c>
    </row>
    <row r="29">
      <c r="A29" s="4" t="inlineStr">
        <is>
          <t>12 Months or Greater Fair Value</t>
        </is>
      </c>
      <c r="B29" s="8" t="n">
        <v>152702.6</v>
      </c>
      <c r="C29" s="4" t="inlineStr">
        <is>
          <t xml:space="preserve"> </t>
        </is>
      </c>
      <c r="D29" s="8" t="n">
        <v>37138.9</v>
      </c>
    </row>
    <row r="30">
      <c r="A30" s="4" t="inlineStr">
        <is>
          <t>12 Months or Greater Unrealized Losses</t>
        </is>
      </c>
      <c r="B30" s="5" t="n">
        <v>4708</v>
      </c>
      <c r="C30" s="4" t="inlineStr">
        <is>
          <t xml:space="preserve"> </t>
        </is>
      </c>
      <c r="D30" s="8" t="n">
        <v>311.1</v>
      </c>
    </row>
    <row r="31">
      <c r="A31" s="4" t="inlineStr">
        <is>
          <t>Fair Value</t>
        </is>
      </c>
      <c r="B31" s="8" t="n">
        <v>406726.2</v>
      </c>
      <c r="C31" s="4" t="inlineStr">
        <is>
          <t xml:space="preserve"> </t>
        </is>
      </c>
      <c r="D31" s="8" t="n">
        <v>155937.1</v>
      </c>
    </row>
    <row r="32">
      <c r="A32" s="4" t="inlineStr">
        <is>
          <t>Unrealized Losses</t>
        </is>
      </c>
      <c r="B32" s="5" t="n">
        <v>8479</v>
      </c>
      <c r="C32" s="4" t="inlineStr">
        <is>
          <t xml:space="preserve"> </t>
        </is>
      </c>
      <c r="D32" s="8" t="n">
        <v>1283.5</v>
      </c>
    </row>
    <row r="33">
      <c r="A33" s="4" t="inlineStr">
        <is>
          <t>Debt securities, other than asset and mortgage-backed securities | Other corporate/financial institution bonds</t>
        </is>
      </c>
      <c r="B33" s="4" t="inlineStr">
        <is>
          <t xml:space="preserve"> </t>
        </is>
      </c>
      <c r="C33" s="4" t="inlineStr">
        <is>
          <t xml:space="preserve"> </t>
        </is>
      </c>
      <c r="D33" s="4" t="inlineStr">
        <is>
          <t xml:space="preserve"> </t>
        </is>
      </c>
    </row>
    <row r="34">
      <c r="A34" s="3" t="inlineStr">
        <is>
          <t>Gain (Loss) on Securities [Line Items]</t>
        </is>
      </c>
      <c r="B34" s="4" t="inlineStr">
        <is>
          <t xml:space="preserve"> </t>
        </is>
      </c>
      <c r="C34" s="4" t="inlineStr">
        <is>
          <t xml:space="preserve"> </t>
        </is>
      </c>
      <c r="D34" s="4" t="inlineStr">
        <is>
          <t xml:space="preserve"> </t>
        </is>
      </c>
    </row>
    <row r="35">
      <c r="A35" s="4" t="inlineStr">
        <is>
          <t>Less Than 12 Months Fair Value</t>
        </is>
      </c>
      <c r="B35" s="8" t="n">
        <v>21596.9</v>
      </c>
      <c r="C35" s="4" t="inlineStr">
        <is>
          <t xml:space="preserve"> </t>
        </is>
      </c>
      <c r="D35" s="8" t="n">
        <v>15823.3</v>
      </c>
    </row>
    <row r="36">
      <c r="A36" s="4" t="inlineStr">
        <is>
          <t>Less Than 12 Months Unrealized Losses</t>
        </is>
      </c>
      <c r="B36" s="5" t="n">
        <v>443</v>
      </c>
      <c r="C36" s="4" t="inlineStr">
        <is>
          <t xml:space="preserve"> </t>
        </is>
      </c>
      <c r="D36" s="8" t="n">
        <v>163.5</v>
      </c>
    </row>
    <row r="37">
      <c r="A37" s="4" t="inlineStr">
        <is>
          <t>12 Months or Greater Fair Value</t>
        </is>
      </c>
      <c r="B37" s="8" t="n">
        <v>4205.1</v>
      </c>
      <c r="C37" s="4" t="inlineStr">
        <is>
          <t xml:space="preserve"> </t>
        </is>
      </c>
      <c r="D37" s="5" t="n">
        <v>0</v>
      </c>
    </row>
    <row r="38">
      <c r="A38" s="4" t="inlineStr">
        <is>
          <t>12 Months or Greater Unrealized Losses</t>
        </is>
      </c>
      <c r="B38" s="8" t="n">
        <v>128.3</v>
      </c>
      <c r="C38" s="4" t="inlineStr">
        <is>
          <t xml:space="preserve"> </t>
        </is>
      </c>
      <c r="D38" s="5" t="n">
        <v>0</v>
      </c>
    </row>
    <row r="39">
      <c r="A39" s="4" t="inlineStr">
        <is>
          <t>Fair Value</t>
        </is>
      </c>
      <c r="B39" s="5" t="n">
        <v>25802</v>
      </c>
      <c r="C39" s="4" t="inlineStr">
        <is>
          <t xml:space="preserve"> </t>
        </is>
      </c>
      <c r="D39" s="8" t="n">
        <v>15823.3</v>
      </c>
    </row>
    <row r="40">
      <c r="A40" s="4" t="inlineStr">
        <is>
          <t>Unrealized Losses</t>
        </is>
      </c>
      <c r="B40" s="8" t="n">
        <v>571.3</v>
      </c>
      <c r="C40" s="4" t="inlineStr">
        <is>
          <t xml:space="preserve"> </t>
        </is>
      </c>
      <c r="D40" s="8" t="n">
        <v>163.5</v>
      </c>
    </row>
    <row r="41">
      <c r="A41" s="4" t="inlineStr">
        <is>
          <t>Debt securities, other than asset and mortgage-backed securities | State government securities</t>
        </is>
      </c>
      <c r="B41" s="4" t="inlineStr">
        <is>
          <t xml:space="preserve"> </t>
        </is>
      </c>
      <c r="C41" s="4" t="inlineStr">
        <is>
          <t xml:space="preserve"> </t>
        </is>
      </c>
      <c r="D41" s="4" t="inlineStr">
        <is>
          <t xml:space="preserve"> </t>
        </is>
      </c>
    </row>
    <row r="42">
      <c r="A42" s="3" t="inlineStr">
        <is>
          <t>Gain (Loss) on Securities [Line Items]</t>
        </is>
      </c>
      <c r="B42" s="4" t="inlineStr">
        <is>
          <t xml:space="preserve"> </t>
        </is>
      </c>
      <c r="C42" s="4" t="inlineStr">
        <is>
          <t xml:space="preserve"> </t>
        </is>
      </c>
      <c r="D42" s="4" t="inlineStr">
        <is>
          <t xml:space="preserve"> </t>
        </is>
      </c>
    </row>
    <row r="43">
      <c r="A43" s="4" t="inlineStr">
        <is>
          <t>Less Than 12 Months Fair Value</t>
        </is>
      </c>
      <c r="B43" s="8" t="n">
        <v>75707.7</v>
      </c>
      <c r="C43" s="4" t="inlineStr">
        <is>
          <t xml:space="preserve"> </t>
        </is>
      </c>
      <c r="D43" s="5" t="n">
        <v>146365</v>
      </c>
    </row>
    <row r="44">
      <c r="A44" s="4" t="inlineStr">
        <is>
          <t>Less Than 12 Months Unrealized Losses</t>
        </is>
      </c>
      <c r="B44" s="8" t="n">
        <v>1923.6</v>
      </c>
      <c r="C44" s="4" t="inlineStr">
        <is>
          <t xml:space="preserve"> </t>
        </is>
      </c>
      <c r="D44" s="8" t="n">
        <v>1213.6</v>
      </c>
    </row>
    <row r="45">
      <c r="A45" s="4" t="inlineStr">
        <is>
          <t>12 Months or Greater Fair Value</t>
        </is>
      </c>
      <c r="B45" s="8" t="n">
        <v>270099.2</v>
      </c>
      <c r="C45" s="4" t="inlineStr">
        <is>
          <t xml:space="preserve"> </t>
        </is>
      </c>
      <c r="D45" s="8" t="n">
        <v>131616.3</v>
      </c>
    </row>
    <row r="46">
      <c r="A46" s="4" t="inlineStr">
        <is>
          <t>12 Months or Greater Unrealized Losses</t>
        </is>
      </c>
      <c r="B46" s="8" t="n">
        <v>13681.2</v>
      </c>
      <c r="C46" s="4" t="inlineStr">
        <is>
          <t xml:space="preserve"> </t>
        </is>
      </c>
      <c r="D46" s="8" t="n">
        <v>4652.3</v>
      </c>
    </row>
    <row r="47">
      <c r="A47" s="4" t="inlineStr">
        <is>
          <t>Fair Value</t>
        </is>
      </c>
      <c r="B47" s="8" t="n">
        <v>345806.9</v>
      </c>
      <c r="C47" s="4" t="inlineStr">
        <is>
          <t xml:space="preserve"> </t>
        </is>
      </c>
      <c r="D47" s="8" t="n">
        <v>277981.3</v>
      </c>
    </row>
    <row r="48">
      <c r="A48" s="4" t="inlineStr">
        <is>
          <t>Unrealized Losses</t>
        </is>
      </c>
      <c r="B48" s="8" t="n">
        <v>15604.8</v>
      </c>
      <c r="C48" s="4" t="inlineStr">
        <is>
          <t xml:space="preserve"> </t>
        </is>
      </c>
      <c r="D48" s="8" t="n">
        <v>5865.9</v>
      </c>
    </row>
    <row r="49">
      <c r="A49" s="4" t="inlineStr">
        <is>
          <t>Debt securities, other than asset and mortgage-backed securities | Government securities outside India</t>
        </is>
      </c>
      <c r="B49" s="4" t="inlineStr">
        <is>
          <t xml:space="preserve"> </t>
        </is>
      </c>
      <c r="C49" s="4" t="inlineStr">
        <is>
          <t xml:space="preserve"> </t>
        </is>
      </c>
      <c r="D49" s="4" t="inlineStr">
        <is>
          <t xml:space="preserve"> </t>
        </is>
      </c>
    </row>
    <row r="50">
      <c r="A50" s="3" t="inlineStr">
        <is>
          <t>Gain (Loss) on Securities [Line Items]</t>
        </is>
      </c>
      <c r="B50" s="4" t="inlineStr">
        <is>
          <t xml:space="preserve"> </t>
        </is>
      </c>
      <c r="C50" s="4" t="inlineStr">
        <is>
          <t xml:space="preserve"> </t>
        </is>
      </c>
      <c r="D50" s="4" t="inlineStr">
        <is>
          <t xml:space="preserve"> </t>
        </is>
      </c>
    </row>
    <row r="51">
      <c r="A51" s="4" t="inlineStr">
        <is>
          <t>Less Than 12 Months Fair Value</t>
        </is>
      </c>
      <c r="B51" s="8" t="n">
        <v>797.2</v>
      </c>
      <c r="C51" s="4" t="inlineStr">
        <is>
          <t xml:space="preserve"> </t>
        </is>
      </c>
      <c r="D51" s="8" t="n">
        <v>2275.7</v>
      </c>
    </row>
    <row r="52">
      <c r="A52" s="4" t="inlineStr">
        <is>
          <t>Less Than 12 Months Unrealized Losses</t>
        </is>
      </c>
      <c r="B52" s="8" t="n">
        <v>21.8</v>
      </c>
      <c r="C52" s="4" t="inlineStr">
        <is>
          <t xml:space="preserve"> </t>
        </is>
      </c>
      <c r="D52" s="8" t="n">
        <v>3.4</v>
      </c>
    </row>
    <row r="53">
      <c r="A53" s="4" t="inlineStr">
        <is>
          <t>12 Months or Greater Fair Value</t>
        </is>
      </c>
      <c r="B53" s="5" t="n">
        <v>0</v>
      </c>
      <c r="C53" s="4" t="inlineStr">
        <is>
          <t xml:space="preserve"> </t>
        </is>
      </c>
      <c r="D53" s="5" t="n">
        <v>0</v>
      </c>
    </row>
    <row r="54">
      <c r="A54" s="4" t="inlineStr">
        <is>
          <t>12 Months or Greater Unrealized Losses</t>
        </is>
      </c>
      <c r="B54" s="5" t="n">
        <v>0</v>
      </c>
      <c r="C54" s="4" t="inlineStr">
        <is>
          <t xml:space="preserve"> </t>
        </is>
      </c>
      <c r="D54" s="5" t="n">
        <v>0</v>
      </c>
    </row>
    <row r="55">
      <c r="A55" s="4" t="inlineStr">
        <is>
          <t>Fair Value</t>
        </is>
      </c>
      <c r="B55" s="8" t="n">
        <v>797.2</v>
      </c>
      <c r="C55" s="4" t="inlineStr">
        <is>
          <t xml:space="preserve"> </t>
        </is>
      </c>
      <c r="D55" s="8" t="n">
        <v>2275.7</v>
      </c>
    </row>
    <row r="56">
      <c r="A56" s="4" t="inlineStr">
        <is>
          <t>Unrealized Losses</t>
        </is>
      </c>
      <c r="B56" s="8" t="n">
        <v>21.8</v>
      </c>
      <c r="C56" s="4" t="inlineStr">
        <is>
          <t xml:space="preserve"> </t>
        </is>
      </c>
      <c r="D56" s="8" t="n">
        <v>3.4</v>
      </c>
    </row>
    <row r="57">
      <c r="A57" s="4" t="inlineStr">
        <is>
          <t>Mortgage-backed securities</t>
        </is>
      </c>
      <c r="B57" s="4" t="inlineStr">
        <is>
          <t xml:space="preserve"> </t>
        </is>
      </c>
      <c r="C57" s="4" t="inlineStr">
        <is>
          <t xml:space="preserve"> </t>
        </is>
      </c>
      <c r="D57" s="4" t="inlineStr">
        <is>
          <t xml:space="preserve"> </t>
        </is>
      </c>
    </row>
    <row r="58">
      <c r="A58" s="3" t="inlineStr">
        <is>
          <t>Gain (Loss) on Securities [Line Items]</t>
        </is>
      </c>
      <c r="B58" s="4" t="inlineStr">
        <is>
          <t xml:space="preserve"> </t>
        </is>
      </c>
      <c r="C58" s="4" t="inlineStr">
        <is>
          <t xml:space="preserve"> </t>
        </is>
      </c>
      <c r="D58" s="4" t="inlineStr">
        <is>
          <t xml:space="preserve"> </t>
        </is>
      </c>
    </row>
    <row r="59">
      <c r="A59" s="4" t="inlineStr">
        <is>
          <t>Less Than 12 Months Fair Value</t>
        </is>
      </c>
      <c r="B59" s="5" t="n">
        <v>0</v>
      </c>
      <c r="C59" s="4" t="inlineStr">
        <is>
          <t xml:space="preserve"> </t>
        </is>
      </c>
      <c r="D59" s="5" t="n">
        <v>23</v>
      </c>
    </row>
    <row r="60">
      <c r="A60" s="4" t="inlineStr">
        <is>
          <t>Less Than 12 Months Unrealized Losses</t>
        </is>
      </c>
      <c r="B60" s="5" t="n">
        <v>0</v>
      </c>
      <c r="C60" s="4" t="inlineStr">
        <is>
          <t xml:space="preserve"> </t>
        </is>
      </c>
      <c r="D60" s="8" t="n">
        <v>1.3</v>
      </c>
    </row>
    <row r="61">
      <c r="A61" s="4" t="inlineStr">
        <is>
          <t>12 Months or Greater Fair Value</t>
        </is>
      </c>
      <c r="B61" s="8" t="n">
        <v>17.5</v>
      </c>
      <c r="C61" s="4" t="inlineStr">
        <is>
          <t xml:space="preserve"> </t>
        </is>
      </c>
      <c r="D61" s="5" t="n">
        <v>0</v>
      </c>
    </row>
    <row r="62">
      <c r="A62" s="4" t="inlineStr">
        <is>
          <t>12 Months or Greater Unrealized Losses</t>
        </is>
      </c>
      <c r="B62" s="8" t="n">
        <v>1.8</v>
      </c>
      <c r="C62" s="4" t="inlineStr">
        <is>
          <t xml:space="preserve"> </t>
        </is>
      </c>
      <c r="D62" s="5" t="n">
        <v>0</v>
      </c>
    </row>
    <row r="63">
      <c r="A63" s="4" t="inlineStr">
        <is>
          <t>Fair Value</t>
        </is>
      </c>
      <c r="B63" s="8" t="n">
        <v>17.5</v>
      </c>
      <c r="C63" s="4" t="inlineStr">
        <is>
          <t xml:space="preserve"> </t>
        </is>
      </c>
      <c r="D63" s="5" t="n">
        <v>23</v>
      </c>
    </row>
    <row r="64">
      <c r="A64" s="4" t="inlineStr">
        <is>
          <t>Unrealized Losses</t>
        </is>
      </c>
      <c r="B64" s="8" t="n">
        <v>1.8</v>
      </c>
      <c r="C64" s="4" t="inlineStr">
        <is>
          <t xml:space="preserve"> </t>
        </is>
      </c>
      <c r="D64" s="8" t="n">
        <v>1.3</v>
      </c>
    </row>
    <row r="65">
      <c r="A65" s="4" t="inlineStr">
        <is>
          <t>Asset-backed securities</t>
        </is>
      </c>
      <c r="B65" s="4" t="inlineStr">
        <is>
          <t xml:space="preserve"> </t>
        </is>
      </c>
      <c r="C65" s="4" t="inlineStr">
        <is>
          <t xml:space="preserve"> </t>
        </is>
      </c>
      <c r="D65" s="4" t="inlineStr">
        <is>
          <t xml:space="preserve"> </t>
        </is>
      </c>
    </row>
    <row r="66">
      <c r="A66" s="3" t="inlineStr">
        <is>
          <t>Gain (Loss) on Securities [Line Items]</t>
        </is>
      </c>
      <c r="B66" s="4" t="inlineStr">
        <is>
          <t xml:space="preserve"> </t>
        </is>
      </c>
      <c r="C66" s="4" t="inlineStr">
        <is>
          <t xml:space="preserve"> </t>
        </is>
      </c>
      <c r="D66" s="4" t="inlineStr">
        <is>
          <t xml:space="preserve"> </t>
        </is>
      </c>
    </row>
    <row r="67">
      <c r="A67" s="4" t="inlineStr">
        <is>
          <t>Less Than 12 Months Fair Value</t>
        </is>
      </c>
      <c r="B67" s="8" t="n">
        <v>110545.7</v>
      </c>
      <c r="C67" s="4" t="inlineStr">
        <is>
          <t xml:space="preserve"> </t>
        </is>
      </c>
      <c r="D67" s="8" t="n">
        <v>25557.2</v>
      </c>
    </row>
    <row r="68">
      <c r="A68" s="4" t="inlineStr">
        <is>
          <t>Less Than 12 Months Unrealized Losses</t>
        </is>
      </c>
      <c r="B68" s="8" t="n">
        <v>1077.3</v>
      </c>
      <c r="C68" s="4" t="inlineStr">
        <is>
          <t xml:space="preserve"> </t>
        </is>
      </c>
      <c r="D68" s="8" t="n">
        <v>310.6</v>
      </c>
    </row>
    <row r="69">
      <c r="A69" s="4" t="inlineStr">
        <is>
          <t>12 Months or Greater Fair Value</t>
        </is>
      </c>
      <c r="B69" s="8" t="n">
        <v>26098.1</v>
      </c>
      <c r="C69" s="4" t="inlineStr">
        <is>
          <t xml:space="preserve"> </t>
        </is>
      </c>
      <c r="D69" s="8" t="n">
        <v>27642.7</v>
      </c>
    </row>
    <row r="70">
      <c r="A70" s="4" t="inlineStr">
        <is>
          <t>12 Months or Greater Unrealized Losses</t>
        </is>
      </c>
      <c r="B70" s="8" t="n">
        <v>814.1</v>
      </c>
      <c r="C70" s="4" t="inlineStr">
        <is>
          <t xml:space="preserve"> </t>
        </is>
      </c>
      <c r="D70" s="8" t="n">
        <v>268.9</v>
      </c>
    </row>
    <row r="71">
      <c r="A71" s="4" t="inlineStr">
        <is>
          <t>Fair Value</t>
        </is>
      </c>
      <c r="B71" s="8" t="n">
        <v>136643.8</v>
      </c>
      <c r="C71" s="4" t="inlineStr">
        <is>
          <t xml:space="preserve"> </t>
        </is>
      </c>
      <c r="D71" s="8" t="n">
        <v>53199.9</v>
      </c>
    </row>
    <row r="72">
      <c r="A72" s="4" t="inlineStr">
        <is>
          <t>Unrealized Losses</t>
        </is>
      </c>
      <c r="B72" s="8" t="n">
        <v>1891.4</v>
      </c>
      <c r="C72" s="4" t="inlineStr">
        <is>
          <t xml:space="preserve"> </t>
        </is>
      </c>
      <c r="D72" s="8" t="n">
        <v>579.5</v>
      </c>
    </row>
    <row r="73">
      <c r="A73" s="4" t="inlineStr">
        <is>
          <t>Other securities (including mutual fund units)</t>
        </is>
      </c>
      <c r="B73" s="4" t="inlineStr">
        <is>
          <t xml:space="preserve"> </t>
        </is>
      </c>
      <c r="C73" s="4" t="inlineStr">
        <is>
          <t xml:space="preserve"> </t>
        </is>
      </c>
      <c r="D73" s="4" t="inlineStr">
        <is>
          <t xml:space="preserve"> </t>
        </is>
      </c>
    </row>
    <row r="74">
      <c r="A74" s="3" t="inlineStr">
        <is>
          <t>Gain (Loss) on Securities [Line Items]</t>
        </is>
      </c>
      <c r="B74" s="4" t="inlineStr">
        <is>
          <t xml:space="preserve"> </t>
        </is>
      </c>
      <c r="C74" s="4" t="inlineStr">
        <is>
          <t xml:space="preserve"> </t>
        </is>
      </c>
      <c r="D74" s="4" t="inlineStr">
        <is>
          <t xml:space="preserve"> </t>
        </is>
      </c>
    </row>
    <row r="75">
      <c r="A75" s="4" t="inlineStr">
        <is>
          <t>Less Than 12 Months Fair Value</t>
        </is>
      </c>
      <c r="B75" s="5" t="n">
        <v>0</v>
      </c>
      <c r="C75" s="4" t="inlineStr">
        <is>
          <t xml:space="preserve"> </t>
        </is>
      </c>
      <c r="D75" s="5" t="n">
        <v>0</v>
      </c>
    </row>
    <row r="76">
      <c r="A76" s="4" t="inlineStr">
        <is>
          <t>Less Than 12 Months Unrealized Losses</t>
        </is>
      </c>
      <c r="B76" s="5" t="n">
        <v>0</v>
      </c>
      <c r="C76" s="4" t="inlineStr">
        <is>
          <t xml:space="preserve"> </t>
        </is>
      </c>
      <c r="D76" s="5" t="n">
        <v>0</v>
      </c>
    </row>
    <row r="77">
      <c r="A77" s="4" t="inlineStr">
        <is>
          <t>12 Months or Greater Fair Value</t>
        </is>
      </c>
      <c r="B77" s="5" t="n">
        <v>0</v>
      </c>
      <c r="C77" s="4" t="inlineStr">
        <is>
          <t xml:space="preserve"> </t>
        </is>
      </c>
      <c r="D77" s="5" t="n">
        <v>0</v>
      </c>
    </row>
    <row r="78">
      <c r="A78" s="4" t="inlineStr">
        <is>
          <t>12 Months or Greater Unrealized Losses</t>
        </is>
      </c>
      <c r="B78" s="5" t="n">
        <v>0</v>
      </c>
      <c r="C78" s="4" t="inlineStr">
        <is>
          <t xml:space="preserve"> </t>
        </is>
      </c>
      <c r="D78" s="5" t="n">
        <v>0</v>
      </c>
    </row>
    <row r="79">
      <c r="A79" s="4" t="inlineStr">
        <is>
          <t>Fair Value</t>
        </is>
      </c>
      <c r="B79" s="5" t="n">
        <v>0</v>
      </c>
      <c r="C79" s="4" t="inlineStr">
        <is>
          <t xml:space="preserve"> </t>
        </is>
      </c>
      <c r="D79" s="5" t="n">
        <v>0</v>
      </c>
    </row>
    <row r="80">
      <c r="A80" s="4" t="inlineStr">
        <is>
          <t>Unrealized Losses</t>
        </is>
      </c>
      <c r="B80" s="9" t="n">
        <v>0</v>
      </c>
      <c r="C80" s="4" t="inlineStr">
        <is>
          <t xml:space="preserve"> </t>
        </is>
      </c>
      <c r="D80"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Available for Sale Debt Securities -Summary of Allowances for Available for sale debt Securities (Detail) ₨ in Millions, $ in Millions</t>
        </is>
      </c>
      <c r="B1" s="2" t="inlineStr">
        <is>
          <t>12 Months Ended</t>
        </is>
      </c>
    </row>
    <row r="2">
      <c r="B2" s="2" t="inlineStr">
        <is>
          <t>Mar. 31, 2023 INR (₨)</t>
        </is>
      </c>
      <c r="C2" s="2" t="inlineStr">
        <is>
          <t>Mar. 31, 2023 USD ($)</t>
        </is>
      </c>
      <c r="D2" s="2" t="inlineStr">
        <is>
          <t>Mar. 31, 2022 INR (₨)</t>
        </is>
      </c>
    </row>
    <row r="3">
      <c r="A3" s="3" t="inlineStr">
        <is>
          <t>Debt Securities, Available-for-sale, Allowance for Credit Loss [Line Items]</t>
        </is>
      </c>
      <c r="B3" s="4" t="inlineStr">
        <is>
          <t xml:space="preserve"> </t>
        </is>
      </c>
      <c r="C3" s="4" t="inlineStr">
        <is>
          <t xml:space="preserve"> </t>
        </is>
      </c>
      <c r="D3" s="4" t="inlineStr">
        <is>
          <t xml:space="preserve"> </t>
        </is>
      </c>
    </row>
    <row r="4">
      <c r="A4" s="4" t="inlineStr">
        <is>
          <t>Allowance for credit losses, beginning of the period</t>
        </is>
      </c>
      <c r="B4" s="9" t="n">
        <v>0</v>
      </c>
      <c r="C4" s="10" t="n">
        <v>0</v>
      </c>
      <c r="D4" s="6" t="n">
        <v>2915.1</v>
      </c>
    </row>
    <row r="5">
      <c r="A5" s="4" t="inlineStr">
        <is>
          <t>Write- offs</t>
        </is>
      </c>
      <c r="B5" s="5" t="n">
        <v>0</v>
      </c>
      <c r="C5" s="5" t="n">
        <v>0</v>
      </c>
      <c r="D5" s="5" t="n">
        <v>0</v>
      </c>
    </row>
    <row r="6">
      <c r="A6" s="4" t="inlineStr">
        <is>
          <t>Net allowance for credit losses</t>
        </is>
      </c>
      <c r="B6" s="8" t="n">
        <v>70.90000000000001</v>
      </c>
      <c r="C6" s="8" t="n">
        <v>0.9</v>
      </c>
      <c r="D6" s="8" t="n">
        <v>-2915.1</v>
      </c>
    </row>
    <row r="7">
      <c r="A7" s="4" t="inlineStr">
        <is>
          <t>Allowance for credit losses, end of the period</t>
        </is>
      </c>
      <c r="B7" s="8" t="n">
        <v>70.90000000000001</v>
      </c>
      <c r="C7" s="7" t="n">
        <v>0.9</v>
      </c>
      <c r="D7" s="5" t="n">
        <v>0</v>
      </c>
    </row>
    <row r="8">
      <c r="A8" s="4" t="inlineStr">
        <is>
          <t>Credit Substitutes</t>
        </is>
      </c>
      <c r="B8" s="4" t="inlineStr">
        <is>
          <t xml:space="preserve"> </t>
        </is>
      </c>
      <c r="C8" s="4" t="inlineStr">
        <is>
          <t xml:space="preserve"> </t>
        </is>
      </c>
      <c r="D8" s="4" t="inlineStr">
        <is>
          <t xml:space="preserve"> </t>
        </is>
      </c>
    </row>
    <row r="9">
      <c r="A9" s="3" t="inlineStr">
        <is>
          <t>Debt Securities, Available-for-sale, Allowance for Credit Loss [Line Items]</t>
        </is>
      </c>
      <c r="B9" s="4" t="inlineStr">
        <is>
          <t xml:space="preserve"> </t>
        </is>
      </c>
      <c r="C9" s="4" t="inlineStr">
        <is>
          <t xml:space="preserve"> </t>
        </is>
      </c>
      <c r="D9" s="4" t="inlineStr">
        <is>
          <t xml:space="preserve"> </t>
        </is>
      </c>
    </row>
    <row r="10">
      <c r="A10" s="4" t="inlineStr">
        <is>
          <t>Allowance for credit losses, beginning of the period</t>
        </is>
      </c>
      <c r="B10" s="5" t="n">
        <v>0</v>
      </c>
      <c r="C10" s="4" t="inlineStr">
        <is>
          <t xml:space="preserve"> </t>
        </is>
      </c>
      <c r="D10" s="8" t="n">
        <v>2915.1</v>
      </c>
    </row>
    <row r="11">
      <c r="A11" s="4" t="inlineStr">
        <is>
          <t>Write- offs</t>
        </is>
      </c>
      <c r="B11" s="5" t="n">
        <v>0</v>
      </c>
      <c r="C11" s="4" t="inlineStr">
        <is>
          <t xml:space="preserve"> </t>
        </is>
      </c>
      <c r="D11" s="5" t="n">
        <v>0</v>
      </c>
    </row>
    <row r="12">
      <c r="A12" s="4" t="inlineStr">
        <is>
          <t>Net allowance for credit losses</t>
        </is>
      </c>
      <c r="B12" s="8" t="n">
        <v>70.90000000000001</v>
      </c>
      <c r="C12" s="4" t="inlineStr">
        <is>
          <t xml:space="preserve"> </t>
        </is>
      </c>
      <c r="D12" s="8" t="n">
        <v>-2915.1</v>
      </c>
    </row>
    <row r="13">
      <c r="A13" s="4" t="inlineStr">
        <is>
          <t>Allowance for credit losses, end of the period</t>
        </is>
      </c>
      <c r="B13" s="8" t="n">
        <v>70.90000000000001</v>
      </c>
      <c r="C13" s="4" t="inlineStr">
        <is>
          <t xml:space="preserve"> </t>
        </is>
      </c>
      <c r="D13" s="5" t="n">
        <v>0</v>
      </c>
    </row>
    <row r="14">
      <c r="A14" s="4" t="inlineStr">
        <is>
          <t>Other corporate/financial institution bonds</t>
        </is>
      </c>
      <c r="B14" s="4" t="inlineStr">
        <is>
          <t xml:space="preserve"> </t>
        </is>
      </c>
      <c r="C14" s="4" t="inlineStr">
        <is>
          <t xml:space="preserve"> </t>
        </is>
      </c>
      <c r="D14" s="4" t="inlineStr">
        <is>
          <t xml:space="preserve"> </t>
        </is>
      </c>
    </row>
    <row r="15">
      <c r="A15" s="3" t="inlineStr">
        <is>
          <t>Debt Securities, Available-for-sale, Allowance for Credit Loss [Line Items]</t>
        </is>
      </c>
      <c r="B15" s="4" t="inlineStr">
        <is>
          <t xml:space="preserve"> </t>
        </is>
      </c>
      <c r="C15" s="4" t="inlineStr">
        <is>
          <t xml:space="preserve"> </t>
        </is>
      </c>
      <c r="D15" s="4" t="inlineStr">
        <is>
          <t xml:space="preserve"> </t>
        </is>
      </c>
    </row>
    <row r="16">
      <c r="A16" s="4" t="inlineStr">
        <is>
          <t>Allowance for credit losses, beginning of the period</t>
        </is>
      </c>
      <c r="B16" s="5" t="n">
        <v>0</v>
      </c>
      <c r="C16" s="4" t="inlineStr">
        <is>
          <t xml:space="preserve"> </t>
        </is>
      </c>
      <c r="D16" s="5" t="n">
        <v>0</v>
      </c>
    </row>
    <row r="17">
      <c r="A17" s="4" t="inlineStr">
        <is>
          <t>Write- offs</t>
        </is>
      </c>
      <c r="B17" s="5" t="n">
        <v>0</v>
      </c>
      <c r="C17" s="4" t="inlineStr">
        <is>
          <t xml:space="preserve"> </t>
        </is>
      </c>
      <c r="D17" s="5" t="n">
        <v>0</v>
      </c>
    </row>
    <row r="18">
      <c r="A18" s="4" t="inlineStr">
        <is>
          <t>Net allowance for credit losses</t>
        </is>
      </c>
      <c r="B18" s="5" t="n">
        <v>0</v>
      </c>
      <c r="C18" s="4" t="inlineStr">
        <is>
          <t xml:space="preserve"> </t>
        </is>
      </c>
      <c r="D18" s="5" t="n">
        <v>0</v>
      </c>
    </row>
    <row r="19">
      <c r="A19" s="4" t="inlineStr">
        <is>
          <t>Allowance for credit losses, end of the period</t>
        </is>
      </c>
      <c r="B19" s="9" t="n">
        <v>0</v>
      </c>
      <c r="C19" s="4" t="inlineStr">
        <is>
          <t xml:space="preserve"> </t>
        </is>
      </c>
      <c r="D19" s="9"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ual Residual Maturity of Available for Sale Debt Securities Other Than Asset and Mortgage Backed Securities (Detail) ₨ in Millions, $ in Millions</t>
        </is>
      </c>
      <c r="B1" s="2" t="inlineStr">
        <is>
          <t>Mar. 31, 2023 INR (₨)</t>
        </is>
      </c>
      <c r="C1" s="2" t="inlineStr">
        <is>
          <t>Mar. 31, 2023 USD ($)</t>
        </is>
      </c>
      <c r="D1" s="2" t="inlineStr">
        <is>
          <t>Mar. 31, 2022 INR (₨)</t>
        </is>
      </c>
    </row>
    <row r="2">
      <c r="A2" s="3" t="inlineStr">
        <is>
          <t>Fair Value</t>
        </is>
      </c>
      <c r="B2" s="4" t="inlineStr">
        <is>
          <t xml:space="preserve"> </t>
        </is>
      </c>
      <c r="C2" s="4" t="inlineStr">
        <is>
          <t xml:space="preserve"> </t>
        </is>
      </c>
      <c r="D2" s="4" t="inlineStr">
        <is>
          <t xml:space="preserve"> </t>
        </is>
      </c>
    </row>
    <row r="3">
      <c r="A3" s="4" t="inlineStr">
        <is>
          <t>Total</t>
        </is>
      </c>
      <c r="B3" s="9" t="n">
        <v>4878844</v>
      </c>
      <c r="C3" s="7" t="n">
        <v>59360.6</v>
      </c>
      <c r="D3" s="6" t="n">
        <v>4388563.1</v>
      </c>
    </row>
    <row r="4">
      <c r="A4" s="4" t="inlineStr">
        <is>
          <t>Debt securities, other than asset and mortgage-backed securities</t>
        </is>
      </c>
      <c r="B4" s="4" t="inlineStr">
        <is>
          <t xml:space="preserve"> </t>
        </is>
      </c>
      <c r="C4" s="4" t="inlineStr">
        <is>
          <t xml:space="preserve"> </t>
        </is>
      </c>
      <c r="D4" s="4" t="inlineStr">
        <is>
          <t xml:space="preserve"> </t>
        </is>
      </c>
    </row>
    <row r="5">
      <c r="A5" s="3" t="inlineStr">
        <is>
          <t>Amortized Cost</t>
        </is>
      </c>
      <c r="B5" s="4" t="inlineStr">
        <is>
          <t xml:space="preserve"> </t>
        </is>
      </c>
      <c r="C5" s="4" t="inlineStr">
        <is>
          <t xml:space="preserve"> </t>
        </is>
      </c>
      <c r="D5" s="4" t="inlineStr">
        <is>
          <t xml:space="preserve"> </t>
        </is>
      </c>
    </row>
    <row r="6">
      <c r="A6" s="4" t="inlineStr">
        <is>
          <t>Within one year</t>
        </is>
      </c>
      <c r="B6" s="8" t="n">
        <v>1092231.4</v>
      </c>
      <c r="C6" s="4" t="inlineStr">
        <is>
          <t xml:space="preserve"> </t>
        </is>
      </c>
      <c r="D6" s="4" t="inlineStr">
        <is>
          <t xml:space="preserve"> </t>
        </is>
      </c>
    </row>
    <row r="7">
      <c r="A7" s="4" t="inlineStr">
        <is>
          <t>Over one year through five years</t>
        </is>
      </c>
      <c r="B7" s="8" t="n">
        <v>1398521.5</v>
      </c>
      <c r="C7" s="4" t="inlineStr">
        <is>
          <t xml:space="preserve"> </t>
        </is>
      </c>
      <c r="D7" s="4" t="inlineStr">
        <is>
          <t xml:space="preserve"> </t>
        </is>
      </c>
    </row>
    <row r="8">
      <c r="A8" s="4" t="inlineStr">
        <is>
          <t>Over five years through ten years</t>
        </is>
      </c>
      <c r="B8" s="8" t="n">
        <v>1590115.9</v>
      </c>
      <c r="C8" s="4" t="inlineStr">
        <is>
          <t xml:space="preserve"> </t>
        </is>
      </c>
      <c r="D8" s="4" t="inlineStr">
        <is>
          <t xml:space="preserve"> </t>
        </is>
      </c>
    </row>
    <row r="9">
      <c r="A9" s="4" t="inlineStr">
        <is>
          <t>Over ten years</t>
        </is>
      </c>
      <c r="B9" s="8" t="n">
        <v>748045.7</v>
      </c>
      <c r="C9" s="4" t="inlineStr">
        <is>
          <t xml:space="preserve"> </t>
        </is>
      </c>
      <c r="D9" s="4" t="inlineStr">
        <is>
          <t xml:space="preserve"> </t>
        </is>
      </c>
    </row>
    <row r="10">
      <c r="A10" s="4" t="inlineStr">
        <is>
          <t>Amortized Cost</t>
        </is>
      </c>
      <c r="B10" s="8" t="n">
        <v>4828914.5</v>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Within one year</t>
        </is>
      </c>
      <c r="B12" s="8" t="n">
        <v>1088924.4</v>
      </c>
      <c r="C12" s="8" t="n">
        <v>13248.8</v>
      </c>
      <c r="D12" s="4" t="inlineStr">
        <is>
          <t xml:space="preserve"> </t>
        </is>
      </c>
    </row>
    <row r="13">
      <c r="A13" s="4" t="inlineStr">
        <is>
          <t>Over one year through five years</t>
        </is>
      </c>
      <c r="B13" s="8" t="n">
        <v>1373721.5</v>
      </c>
      <c r="C13" s="5" t="n">
        <v>16714</v>
      </c>
      <c r="D13" s="4" t="inlineStr">
        <is>
          <t xml:space="preserve"> </t>
        </is>
      </c>
    </row>
    <row r="14">
      <c r="A14" s="4" t="inlineStr">
        <is>
          <t>Over five years through ten years</t>
        </is>
      </c>
      <c r="B14" s="5" t="n">
        <v>1545947</v>
      </c>
      <c r="C14" s="8" t="n">
        <v>18809.4</v>
      </c>
      <c r="D14" s="4" t="inlineStr">
        <is>
          <t xml:space="preserve"> </t>
        </is>
      </c>
    </row>
    <row r="15">
      <c r="A15" s="4" t="inlineStr">
        <is>
          <t>Over ten years</t>
        </is>
      </c>
      <c r="B15" s="8" t="n">
        <v>721797.9</v>
      </c>
      <c r="C15" s="8" t="n">
        <v>8782.1</v>
      </c>
      <c r="D15" s="4" t="inlineStr">
        <is>
          <t xml:space="preserve"> </t>
        </is>
      </c>
    </row>
    <row r="16">
      <c r="A16" s="4" t="inlineStr">
        <is>
          <t>Total</t>
        </is>
      </c>
      <c r="B16" s="6" t="n">
        <v>4730390.8</v>
      </c>
      <c r="C16" s="7" t="n">
        <v>57554.3</v>
      </c>
      <c r="D16" s="6" t="n">
        <v>424464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ual Residual Maturity of Available for Sale Mortgage-Backed and Asset-Backed Debt Securities (Detail) ₨ in Millions, $ in Millions</t>
        </is>
      </c>
      <c r="B1" s="2" t="inlineStr">
        <is>
          <t>Mar. 31, 2023 INR (₨)</t>
        </is>
      </c>
      <c r="C1" s="2" t="inlineStr">
        <is>
          <t>Mar. 31, 2023 USD ($)</t>
        </is>
      </c>
      <c r="D1" s="2" t="inlineStr">
        <is>
          <t>Mar. 31, 2022 INR (₨)</t>
        </is>
      </c>
    </row>
    <row r="2">
      <c r="A2" s="3" t="inlineStr">
        <is>
          <t>Fair Value</t>
        </is>
      </c>
      <c r="B2" s="4" t="inlineStr">
        <is>
          <t xml:space="preserve"> </t>
        </is>
      </c>
      <c r="C2" s="4" t="inlineStr">
        <is>
          <t xml:space="preserve"> </t>
        </is>
      </c>
      <c r="D2" s="4" t="inlineStr">
        <is>
          <t xml:space="preserve"> </t>
        </is>
      </c>
    </row>
    <row r="3">
      <c r="A3" s="4" t="inlineStr">
        <is>
          <t>Total</t>
        </is>
      </c>
      <c r="B3" s="9" t="n">
        <v>4878844</v>
      </c>
      <c r="C3" s="7" t="n">
        <v>59360.6</v>
      </c>
      <c r="D3" s="6" t="n">
        <v>4388563.1</v>
      </c>
    </row>
    <row r="4">
      <c r="A4" s="4" t="inlineStr">
        <is>
          <t>Asset and Mortgage Backed Securities</t>
        </is>
      </c>
      <c r="B4" s="4" t="inlineStr">
        <is>
          <t xml:space="preserve"> </t>
        </is>
      </c>
      <c r="C4" s="4" t="inlineStr">
        <is>
          <t xml:space="preserve"> </t>
        </is>
      </c>
      <c r="D4" s="4" t="inlineStr">
        <is>
          <t xml:space="preserve"> </t>
        </is>
      </c>
    </row>
    <row r="5">
      <c r="A5" s="3" t="inlineStr">
        <is>
          <t>Amortized Cost</t>
        </is>
      </c>
      <c r="B5" s="4" t="inlineStr">
        <is>
          <t xml:space="preserve"> </t>
        </is>
      </c>
      <c r="C5" s="4" t="inlineStr">
        <is>
          <t xml:space="preserve"> </t>
        </is>
      </c>
      <c r="D5" s="4" t="inlineStr">
        <is>
          <t xml:space="preserve"> </t>
        </is>
      </c>
    </row>
    <row r="6">
      <c r="A6" s="4" t="inlineStr">
        <is>
          <t>Within one year</t>
        </is>
      </c>
      <c r="B6" s="8" t="n">
        <v>67028.7</v>
      </c>
      <c r="C6" s="4" t="inlineStr">
        <is>
          <t xml:space="preserve"> </t>
        </is>
      </c>
      <c r="D6" s="4" t="inlineStr">
        <is>
          <t xml:space="preserve"> </t>
        </is>
      </c>
    </row>
    <row r="7">
      <c r="A7" s="4" t="inlineStr">
        <is>
          <t>Over one year through five years</t>
        </is>
      </c>
      <c r="B7" s="8" t="n">
        <v>82694.3</v>
      </c>
      <c r="C7" s="4" t="inlineStr">
        <is>
          <t xml:space="preserve"> </t>
        </is>
      </c>
      <c r="D7" s="4" t="inlineStr">
        <is>
          <t xml:space="preserve"> </t>
        </is>
      </c>
    </row>
    <row r="8">
      <c r="A8" s="4" t="inlineStr">
        <is>
          <t>Over five years through ten years</t>
        </is>
      </c>
      <c r="B8" s="8" t="n">
        <v>471.2</v>
      </c>
      <c r="C8" s="4" t="inlineStr">
        <is>
          <t xml:space="preserve"> </t>
        </is>
      </c>
      <c r="D8" s="4" t="inlineStr">
        <is>
          <t xml:space="preserve"> </t>
        </is>
      </c>
    </row>
    <row r="9">
      <c r="A9" s="4" t="inlineStr">
        <is>
          <t>Over ten years</t>
        </is>
      </c>
      <c r="B9" s="5" t="n">
        <v>97</v>
      </c>
      <c r="C9" s="4" t="inlineStr">
        <is>
          <t xml:space="preserve"> </t>
        </is>
      </c>
      <c r="D9" s="4" t="inlineStr">
        <is>
          <t xml:space="preserve"> </t>
        </is>
      </c>
    </row>
    <row r="10">
      <c r="A10" s="4" t="inlineStr">
        <is>
          <t>Amortized Cost</t>
        </is>
      </c>
      <c r="B10" s="8" t="n">
        <v>150291.2</v>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Within one year</t>
        </is>
      </c>
      <c r="B12" s="8" t="n">
        <v>66150.7</v>
      </c>
      <c r="C12" s="8" t="n">
        <v>804.9</v>
      </c>
      <c r="D12" s="4" t="inlineStr">
        <is>
          <t xml:space="preserve"> </t>
        </is>
      </c>
    </row>
    <row r="13">
      <c r="A13" s="4" t="inlineStr">
        <is>
          <t>Over one year through five years</t>
        </is>
      </c>
      <c r="B13" s="8" t="n">
        <v>81730.2</v>
      </c>
      <c r="C13" s="8" t="n">
        <v>994.4</v>
      </c>
      <c r="D13" s="4" t="inlineStr">
        <is>
          <t xml:space="preserve"> </t>
        </is>
      </c>
    </row>
    <row r="14">
      <c r="A14" s="4" t="inlineStr">
        <is>
          <t>Over five years through ten years</t>
        </is>
      </c>
      <c r="B14" s="8" t="n">
        <v>474.5</v>
      </c>
      <c r="C14" s="8" t="n">
        <v>5.8</v>
      </c>
      <c r="D14" s="4" t="inlineStr">
        <is>
          <t xml:space="preserve"> </t>
        </is>
      </c>
    </row>
    <row r="15">
      <c r="A15" s="4" t="inlineStr">
        <is>
          <t>Over ten years</t>
        </is>
      </c>
      <c r="B15" s="8" t="n">
        <v>97.8</v>
      </c>
      <c r="C15" s="8" t="n">
        <v>1.2</v>
      </c>
      <c r="D15" s="4" t="inlineStr">
        <is>
          <t xml:space="preserve"> </t>
        </is>
      </c>
    </row>
    <row r="16">
      <c r="A16" s="4" t="inlineStr">
        <is>
          <t>Total</t>
        </is>
      </c>
      <c r="B16" s="6" t="n">
        <v>148453.2</v>
      </c>
      <c r="C16" s="7" t="n">
        <v>1806.3</v>
      </c>
      <c r="D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ross Realized Gains and Gross Realized Losses from Sales of Available for Sale Debt Securities and Dividends and Interest on Such Securities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Gross realized gains on sale</t>
        </is>
      </c>
      <c r="B4" s="6" t="n">
        <v>259.1</v>
      </c>
      <c r="C4" s="7" t="n">
        <v>3.2</v>
      </c>
      <c r="D4" s="6" t="n">
        <v>18604.5</v>
      </c>
      <c r="E4" s="6" t="n">
        <v>56439.4</v>
      </c>
    </row>
    <row r="5">
      <c r="A5" s="4" t="inlineStr">
        <is>
          <t>Gross realized losses on sale</t>
        </is>
      </c>
      <c r="B5" s="8" t="n">
        <v>-979.4</v>
      </c>
      <c r="C5" s="5" t="n">
        <v>-12</v>
      </c>
      <c r="D5" s="8" t="n">
        <v>-1858.7</v>
      </c>
      <c r="E5" s="8" t="n">
        <v>-514.2</v>
      </c>
    </row>
    <row r="6">
      <c r="A6" s="4" t="inlineStr">
        <is>
          <t>Realized gains/ (losses), net</t>
        </is>
      </c>
      <c r="B6" s="8" t="n">
        <v>-720.3</v>
      </c>
      <c r="C6" s="8" t="n">
        <v>-8.800000000000001</v>
      </c>
      <c r="D6" s="8" t="n">
        <v>16745.8</v>
      </c>
      <c r="E6" s="8" t="n">
        <v>55925.2</v>
      </c>
    </row>
    <row r="7">
      <c r="A7" s="4" t="inlineStr">
        <is>
          <t>Dividends and interest</t>
        </is>
      </c>
      <c r="B7" s="8" t="n">
        <v>304566.7</v>
      </c>
      <c r="C7" s="8" t="n">
        <v>3705.6</v>
      </c>
      <c r="D7" s="5" t="n">
        <v>240943</v>
      </c>
      <c r="E7" s="8" t="n">
        <v>226690.9</v>
      </c>
    </row>
    <row r="8">
      <c r="A8" s="4" t="inlineStr">
        <is>
          <t>Total</t>
        </is>
      </c>
      <c r="B8" s="6" t="n">
        <v>303846.4</v>
      </c>
      <c r="C8" s="7" t="n">
        <v>3696.8</v>
      </c>
      <c r="D8" s="6" t="n">
        <v>257688.8</v>
      </c>
      <c r="E8" s="6" t="n">
        <v>282616.1</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to Maturity - Additional Information (Detail) - INR (₨) ₨ in Millions</t>
        </is>
      </c>
      <c r="B1" s="2" t="inlineStr">
        <is>
          <t>Mar. 31, 2023</t>
        </is>
      </c>
      <c r="C1" s="2" t="inlineStr">
        <is>
          <t>Mar. 31, 2022</t>
        </is>
      </c>
    </row>
    <row r="2">
      <c r="A2" s="4" t="inlineStr">
        <is>
          <t>Held to maturity securities</t>
        </is>
      </c>
      <c r="B2" s="9" t="n">
        <v>0</v>
      </c>
      <c r="C2" s="9"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Credit Substitutes by Type of Instrument (Detail) ₨ in Millions, $ in Millions</t>
        </is>
      </c>
      <c r="B1" s="2" t="inlineStr">
        <is>
          <t>Mar. 31, 2023 INR (₨)</t>
        </is>
      </c>
      <c r="C1" s="2" t="inlineStr">
        <is>
          <t>Mar. 31, 2023 USD ($)</t>
        </is>
      </c>
      <c r="D1" s="2" t="inlineStr">
        <is>
          <t>Mar. 31, 2022 INR (₨)</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Fair Value</t>
        </is>
      </c>
      <c r="B3" s="9" t="n">
        <v>4878844</v>
      </c>
      <c r="C3" s="7" t="n">
        <v>59360.6</v>
      </c>
      <c r="D3" s="6" t="n">
        <v>4388563.1</v>
      </c>
    </row>
    <row r="4">
      <c r="A4" s="4" t="inlineStr">
        <is>
          <t>Debt securities, other than asset and mortgage-backed securities | Credit Substitutes</t>
        </is>
      </c>
      <c r="B4" s="4" t="inlineStr">
        <is>
          <t xml:space="preserve"> </t>
        </is>
      </c>
      <c r="C4" s="4" t="inlineStr">
        <is>
          <t xml:space="preserve"> </t>
        </is>
      </c>
      <c r="D4" s="4" t="inlineStr">
        <is>
          <t xml:space="preserve"> </t>
        </is>
      </c>
    </row>
    <row r="5">
      <c r="A5" s="3" t="inlineStr">
        <is>
          <t>Schedule of Available-for-sale Securities [Line Items]</t>
        </is>
      </c>
      <c r="B5" s="4" t="inlineStr">
        <is>
          <t xml:space="preserve"> </t>
        </is>
      </c>
      <c r="C5" s="4" t="inlineStr">
        <is>
          <t xml:space="preserve"> </t>
        </is>
      </c>
      <c r="D5" s="4" t="inlineStr">
        <is>
          <t xml:space="preserve"> </t>
        </is>
      </c>
    </row>
    <row r="6">
      <c r="A6" s="4" t="inlineStr">
        <is>
          <t>Amortized Cost</t>
        </is>
      </c>
      <c r="B6" s="8" t="n">
        <v>511161.4</v>
      </c>
      <c r="C6" s="8" t="n">
        <v>6219.3</v>
      </c>
      <c r="D6" s="8" t="n">
        <v>578922.3</v>
      </c>
    </row>
    <row r="7">
      <c r="A7" s="4" t="inlineStr">
        <is>
          <t>Fair Value</t>
        </is>
      </c>
      <c r="B7" s="8" t="n">
        <v>503187.8</v>
      </c>
      <c r="C7" s="7" t="n">
        <v>6122.3</v>
      </c>
      <c r="D7" s="8" t="n">
        <v>583020.2</v>
      </c>
    </row>
    <row r="8">
      <c r="A8" s="4" t="inlineStr">
        <is>
          <t>Debt securities, other than asset and mortgage-backed securities | Credit Substitutes | Debentures</t>
        </is>
      </c>
      <c r="B8" s="4" t="inlineStr">
        <is>
          <t xml:space="preserve"> </t>
        </is>
      </c>
      <c r="C8" s="4" t="inlineStr">
        <is>
          <t xml:space="preserve"> </t>
        </is>
      </c>
      <c r="D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row>
    <row r="10">
      <c r="A10" s="4" t="inlineStr">
        <is>
          <t>Amortized Cost</t>
        </is>
      </c>
      <c r="B10" s="8" t="n">
        <v>510880.4</v>
      </c>
      <c r="C10" s="4" t="inlineStr">
        <is>
          <t xml:space="preserve"> </t>
        </is>
      </c>
      <c r="D10" s="5" t="n">
        <v>577377</v>
      </c>
    </row>
    <row r="11">
      <c r="A11" s="4" t="inlineStr">
        <is>
          <t>Fair Value</t>
        </is>
      </c>
      <c r="B11" s="8" t="n">
        <v>503187.6</v>
      </c>
      <c r="C11" s="4" t="inlineStr">
        <is>
          <t xml:space="preserve"> </t>
        </is>
      </c>
      <c r="D11" s="8" t="n">
        <v>581551.5</v>
      </c>
    </row>
    <row r="12">
      <c r="A12" s="4" t="inlineStr">
        <is>
          <t>Debt securities, other than asset and mortgage-backed securities | Credit Substitutes | Preference shares</t>
        </is>
      </c>
      <c r="B12" s="4" t="inlineStr">
        <is>
          <t xml:space="preserve"> </t>
        </is>
      </c>
      <c r="C12" s="4" t="inlineStr">
        <is>
          <t xml:space="preserve"> </t>
        </is>
      </c>
      <c r="D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row>
    <row r="14">
      <c r="A14" s="4" t="inlineStr">
        <is>
          <t>Amortized Cost</t>
        </is>
      </c>
      <c r="B14" s="5" t="n">
        <v>281</v>
      </c>
      <c r="C14" s="4" t="inlineStr">
        <is>
          <t xml:space="preserve"> </t>
        </is>
      </c>
      <c r="D14" s="8" t="n">
        <v>77.09999999999999</v>
      </c>
    </row>
    <row r="15">
      <c r="A15" s="4" t="inlineStr">
        <is>
          <t>Fair Value</t>
        </is>
      </c>
      <c r="B15" s="8" t="n">
        <v>0.2</v>
      </c>
      <c r="C15" s="4" t="inlineStr">
        <is>
          <t xml:space="preserve"> </t>
        </is>
      </c>
      <c r="D15" s="8" t="n">
        <v>0.5</v>
      </c>
    </row>
    <row r="16">
      <c r="A16" s="4" t="inlineStr">
        <is>
          <t>Debt securities, other than asset and mortgage-backed securities | Credit Substitutes | Commercial paper</t>
        </is>
      </c>
      <c r="B16" s="4" t="inlineStr">
        <is>
          <t xml:space="preserve"> </t>
        </is>
      </c>
      <c r="C16" s="4" t="inlineStr">
        <is>
          <t xml:space="preserve"> </t>
        </is>
      </c>
      <c r="D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row>
    <row r="18">
      <c r="A18" s="4" t="inlineStr">
        <is>
          <t>Amortized Cost</t>
        </is>
      </c>
      <c r="B18" s="5" t="n">
        <v>0</v>
      </c>
      <c r="C18" s="4" t="inlineStr">
        <is>
          <t xml:space="preserve"> </t>
        </is>
      </c>
      <c r="D18" s="8" t="n">
        <v>1468.2</v>
      </c>
    </row>
    <row r="19">
      <c r="A19" s="4" t="inlineStr">
        <is>
          <t>Fair Value</t>
        </is>
      </c>
      <c r="B19" s="9" t="n">
        <v>0</v>
      </c>
      <c r="C19" s="4" t="inlineStr">
        <is>
          <t xml:space="preserve"> </t>
        </is>
      </c>
      <c r="D19" s="6" t="n">
        <v>146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Fair Value of Credit Substitutes (Detail) ₨ in Millions, $ in Millions</t>
        </is>
      </c>
      <c r="B1" s="2" t="inlineStr">
        <is>
          <t>Mar. 31, 2023 INR (₨)</t>
        </is>
      </c>
      <c r="C1" s="2" t="inlineStr">
        <is>
          <t>Mar. 31, 2023 USD ($)</t>
        </is>
      </c>
      <c r="D1" s="2" t="inlineStr">
        <is>
          <t>Mar. 31, 2022 INR (₨)</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Pass</t>
        </is>
      </c>
      <c r="B3" s="6" t="n">
        <v>503187.8</v>
      </c>
      <c r="C3" s="7" t="n">
        <v>6122.3</v>
      </c>
      <c r="D3" s="6" t="n">
        <v>583020.2</v>
      </c>
    </row>
    <row r="4">
      <c r="A4" s="4" t="inlineStr">
        <is>
          <t>Non-performing—gross balance</t>
        </is>
      </c>
      <c r="B4" s="5" t="n">
        <v>0</v>
      </c>
      <c r="C4" s="5" t="n">
        <v>0</v>
      </c>
      <c r="D4" s="5" t="n">
        <v>0</v>
      </c>
    </row>
    <row r="5">
      <c r="A5" s="4" t="inlineStr">
        <is>
          <t>Less: Non-performing losses</t>
        </is>
      </c>
      <c r="B5" s="5" t="n">
        <v>0</v>
      </c>
      <c r="C5" s="5" t="n">
        <v>0</v>
      </c>
      <c r="D5" s="5" t="n">
        <v>0</v>
      </c>
    </row>
    <row r="6">
      <c r="A6" s="4" t="inlineStr">
        <is>
          <t>Non-performing credit substitutes, net</t>
        </is>
      </c>
      <c r="B6" s="5" t="n">
        <v>0</v>
      </c>
      <c r="C6" s="5" t="n">
        <v>0</v>
      </c>
      <c r="D6" s="5" t="n">
        <v>0</v>
      </c>
    </row>
    <row r="7">
      <c r="A7" s="4" t="inlineStr">
        <is>
          <t>Total credit substitutes, net</t>
        </is>
      </c>
      <c r="B7" s="6" t="n">
        <v>503187.8</v>
      </c>
      <c r="C7" s="7" t="n">
        <v>6122.3</v>
      </c>
      <c r="D7" s="6" t="n">
        <v>58302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mpaired Credit Substitutes (Detail) - Debt securities, other than asset and mortgage-backed securities ₨ in Millions, $ in Millions</t>
        </is>
      </c>
      <c r="B1" s="2" t="inlineStr">
        <is>
          <t>12 Months Ended</t>
        </is>
      </c>
    </row>
    <row r="2">
      <c r="B2" s="2" t="inlineStr">
        <is>
          <t>Mar. 31, 2023 INR (₨)</t>
        </is>
      </c>
      <c r="C2" s="2" t="inlineStr">
        <is>
          <t>Mar. 31, 2023 USD ($)</t>
        </is>
      </c>
      <c r="D2" s="2" t="inlineStr">
        <is>
          <t>Mar. 31, 2022 INR (₨)</t>
        </is>
      </c>
      <c r="E2" s="2" t="inlineStr">
        <is>
          <t>Mar. 31, 2023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Average non-performing credit substitutes</t>
        </is>
      </c>
      <c r="B4" s="9" t="n">
        <v>0</v>
      </c>
      <c r="C4" s="10" t="n">
        <v>0</v>
      </c>
      <c r="D4" s="9" t="n">
        <v>0</v>
      </c>
      <c r="E4" s="4" t="inlineStr">
        <is>
          <t xml:space="preserve"> </t>
        </is>
      </c>
    </row>
    <row r="5">
      <c r="A5" s="4" t="inlineStr">
        <is>
          <t>Interest income recognized on non-performing credit substitutes</t>
        </is>
      </c>
      <c r="B5" s="5" t="n">
        <v>0</v>
      </c>
      <c r="C5" s="10" t="n">
        <v>0</v>
      </c>
      <c r="D5" s="5" t="n">
        <v>0</v>
      </c>
      <c r="E5" s="4" t="inlineStr">
        <is>
          <t xml:space="preserve"> </t>
        </is>
      </c>
    </row>
    <row r="6">
      <c r="A6" s="4" t="inlineStr">
        <is>
          <t>Credit Substitutes</t>
        </is>
      </c>
      <c r="B6" s="4" t="inlineStr">
        <is>
          <t xml:space="preserve"> </t>
        </is>
      </c>
      <c r="C6" s="4" t="inlineStr">
        <is>
          <t xml:space="preserve"> </t>
        </is>
      </c>
      <c r="D6" s="4" t="inlineStr">
        <is>
          <t xml:space="preserve"> </t>
        </is>
      </c>
      <c r="E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row>
    <row r="8">
      <c r="A8" s="4" t="inlineStr">
        <is>
          <t>Gross non-performing credit substitutes</t>
        </is>
      </c>
      <c r="B8" s="5" t="n">
        <v>0</v>
      </c>
      <c r="C8" s="4" t="inlineStr">
        <is>
          <t xml:space="preserve"> </t>
        </is>
      </c>
      <c r="D8" s="5" t="n">
        <v>0</v>
      </c>
      <c r="E8" s="10" t="n">
        <v>0</v>
      </c>
    </row>
    <row r="9">
      <c r="A9" s="4" t="inlineStr">
        <is>
          <t>Credit Substitutes by Industry</t>
        </is>
      </c>
      <c r="B9" s="4" t="inlineStr">
        <is>
          <t xml:space="preserve"> </t>
        </is>
      </c>
      <c r="C9" s="4" t="inlineStr">
        <is>
          <t xml:space="preserve"> </t>
        </is>
      </c>
      <c r="D9" s="4" t="inlineStr">
        <is>
          <t xml:space="preserve"> </t>
        </is>
      </c>
      <c r="E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c r="E10" s="4" t="inlineStr">
        <is>
          <t xml:space="preserve"> </t>
        </is>
      </c>
    </row>
    <row r="11">
      <c r="A11" s="4" t="inlineStr">
        <is>
          <t>Gross non-performing credit substitutes</t>
        </is>
      </c>
      <c r="B11" s="9" t="n">
        <v>0</v>
      </c>
      <c r="C11" s="4" t="inlineStr">
        <is>
          <t xml:space="preserve"> </t>
        </is>
      </c>
      <c r="D11" s="9" t="n">
        <v>0</v>
      </c>
      <c r="E11" s="10"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purchase and Resell Agreements - Additional Information (Detail) ₨ in Millions, $ in Millions</t>
        </is>
      </c>
      <c r="B1" s="2" t="inlineStr">
        <is>
          <t>12 Months Ended</t>
        </is>
      </c>
    </row>
    <row r="2">
      <c r="B2" s="2" t="inlineStr">
        <is>
          <t>Mar. 31, 2023 INR (₨)</t>
        </is>
      </c>
      <c r="C2" s="2" t="inlineStr">
        <is>
          <t>Mar. 31, 2023 USD ($)</t>
        </is>
      </c>
      <c r="D2" s="2" t="inlineStr">
        <is>
          <t>Mar. 31, 2022 INR (₨)</t>
        </is>
      </c>
    </row>
    <row r="3">
      <c r="A3" s="3" t="inlineStr">
        <is>
          <t>Repurchase Agreement and Resale Agreement Counterparty [Line Items]</t>
        </is>
      </c>
      <c r="B3" s="4" t="inlineStr">
        <is>
          <t xml:space="preserve"> </t>
        </is>
      </c>
      <c r="C3" s="4" t="inlineStr">
        <is>
          <t xml:space="preserve"> </t>
        </is>
      </c>
      <c r="D3" s="4" t="inlineStr">
        <is>
          <t xml:space="preserve"> </t>
        </is>
      </c>
    </row>
    <row r="4">
      <c r="A4" s="4" t="inlineStr">
        <is>
          <t>Securities purchased under agreements to resell</t>
        </is>
      </c>
      <c r="B4" s="6" t="n">
        <v>455275.4</v>
      </c>
      <c r="C4" s="7" t="n">
        <v>5539.3</v>
      </c>
      <c r="D4" s="6" t="n">
        <v>373053.3</v>
      </c>
    </row>
    <row r="5">
      <c r="A5" s="4" t="inlineStr">
        <is>
          <t>Securities sold under repurchase agreements, amount outstanding</t>
        </is>
      </c>
      <c r="B5" s="9" t="n">
        <v>0</v>
      </c>
      <c r="C5" s="10" t="n">
        <v>0</v>
      </c>
      <c r="D5" s="6" t="n">
        <v>151844.9</v>
      </c>
    </row>
    <row r="6">
      <c r="A6" s="4" t="inlineStr">
        <is>
          <t>Maximum</t>
        </is>
      </c>
      <c r="B6" s="4" t="inlineStr">
        <is>
          <t xml:space="preserve"> </t>
        </is>
      </c>
      <c r="C6" s="4" t="inlineStr">
        <is>
          <t xml:space="preserve"> </t>
        </is>
      </c>
      <c r="D6" s="4" t="inlineStr">
        <is>
          <t xml:space="preserve"> </t>
        </is>
      </c>
    </row>
    <row r="7">
      <c r="A7" s="3" t="inlineStr">
        <is>
          <t>Repurchase Agreement and Resale Agreement Counterparty [Line Items]</t>
        </is>
      </c>
      <c r="B7" s="4" t="inlineStr">
        <is>
          <t xml:space="preserve"> </t>
        </is>
      </c>
      <c r="C7" s="4" t="inlineStr">
        <is>
          <t xml:space="preserve"> </t>
        </is>
      </c>
      <c r="D7" s="4" t="inlineStr">
        <is>
          <t xml:space="preserve"> </t>
        </is>
      </c>
    </row>
    <row r="8">
      <c r="A8" s="4" t="inlineStr">
        <is>
          <t>Securities purchased under agreements to resell, maturity (days)</t>
        </is>
      </c>
      <c r="B8" s="4" t="inlineStr">
        <is>
          <t>14 days</t>
        </is>
      </c>
      <c r="C8" s="4" t="inlineStr">
        <is>
          <t xml:space="preserve"> </t>
        </is>
      </c>
      <c r="D8" s="4" t="inlineStr">
        <is>
          <t xml:space="preserve"> </t>
        </is>
      </c>
    </row>
    <row r="9">
      <c r="A9" s="4" t="inlineStr">
        <is>
          <t>Securities sold under repurchase agreements, maturity (days)</t>
        </is>
      </c>
      <c r="B9" s="4" t="inlineStr">
        <is>
          <t>14 days</t>
        </is>
      </c>
      <c r="C9" s="4" t="inlineStr">
        <is>
          <t xml:space="preserve"> </t>
        </is>
      </c>
      <c r="D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3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3" customWidth="1" min="5" max="5"/>
    <col width="29" customWidth="1" min="6" max="6"/>
    <col width="29" customWidth="1" min="7" max="7"/>
    <col width="35" customWidth="1" min="8" max="8"/>
    <col width="35" customWidth="1" min="9" max="9"/>
    <col width="26" customWidth="1" min="10" max="10"/>
    <col width="26" customWidth="1" min="11" max="11"/>
    <col width="80" customWidth="1" min="12" max="12"/>
    <col width="13" customWidth="1" min="13" max="13"/>
    <col width="26" customWidth="1" min="14" max="14"/>
    <col width="13" customWidth="1" min="15" max="15"/>
    <col width="26" customWidth="1" min="16" max="16"/>
    <col width="13" customWidth="1" min="17" max="17"/>
    <col width="55" customWidth="1" min="18" max="18"/>
    <col width="55" customWidth="1" min="19" max="19"/>
    <col width="53" customWidth="1" min="20" max="20"/>
    <col width="53" customWidth="1" min="21" max="21"/>
    <col width="80" customWidth="1" min="22" max="22"/>
    <col width="13" customWidth="1" min="23" max="23"/>
    <col width="32" customWidth="1" min="24" max="24"/>
    <col width="32" customWidth="1" min="25" max="25"/>
  </cols>
  <sheetData>
    <row r="1">
      <c r="A1" s="1" t="inlineStr">
        <is>
          <t>CONSOLIDATED STATEMENTS OF SHAREHOLDERS' EQUITY ₨ in Millions, $ in Millions</t>
        </is>
      </c>
      <c r="B1" s="2" t="inlineStr">
        <is>
          <t>INR (₨) shares</t>
        </is>
      </c>
      <c r="C1" s="2" t="inlineStr">
        <is>
          <t>USD ($) shares</t>
        </is>
      </c>
      <c r="D1" s="2" t="inlineStr">
        <is>
          <t>Revision of Prior Period, Change in Accounting Principle, Adjustment [Member] INR (₨)</t>
        </is>
      </c>
      <c r="E1" s="2" t="inlineStr">
        <is>
          <t>[1]</t>
        </is>
      </c>
      <c r="F1" s="2" t="inlineStr">
        <is>
          <t>Equity Shares INR (₨) shares</t>
        </is>
      </c>
      <c r="G1" s="2" t="inlineStr">
        <is>
          <t>Equity Shares USD ($) shares</t>
        </is>
      </c>
      <c r="H1" s="2" t="inlineStr">
        <is>
          <t>Additional Paid in Capital INR (₨)</t>
        </is>
      </c>
      <c r="I1" s="2" t="inlineStr">
        <is>
          <t>Additional Paid in Capital USD ($)</t>
        </is>
      </c>
      <c r="J1" s="2" t="inlineStr">
        <is>
          <t>Retained Earnings INR (₨)</t>
        </is>
      </c>
      <c r="K1" s="2" t="inlineStr">
        <is>
          <t>Retained Earnings USD ($)</t>
        </is>
      </c>
      <c r="L1" s="2" t="inlineStr">
        <is>
          <t>Retained Earnings Revision of Prior Period, Change in Accounting Principle, Adjustment [Member] INR (₨)</t>
        </is>
      </c>
      <c r="M1" s="2" t="inlineStr">
        <is>
          <t>[1]</t>
        </is>
      </c>
      <c r="N1" s="2" t="inlineStr">
        <is>
          <t>Statutory Reserve INR (₨)</t>
        </is>
      </c>
      <c r="O1" s="2" t="inlineStr">
        <is>
          <t>[2]</t>
        </is>
      </c>
      <c r="P1" s="2" t="inlineStr">
        <is>
          <t>Statutory Reserve USD ($)</t>
        </is>
      </c>
      <c r="Q1" s="2" t="inlineStr">
        <is>
          <t>[2]</t>
        </is>
      </c>
      <c r="R1" s="2" t="inlineStr">
        <is>
          <t>Accumulated Other Comprehensive Income/ (Loss) INR (₨)</t>
        </is>
      </c>
      <c r="S1" s="2" t="inlineStr">
        <is>
          <t>Accumulated Other Comprehensive Income/ (Loss) USD ($)</t>
        </is>
      </c>
      <c r="T1" s="2" t="inlineStr">
        <is>
          <t>Total HDFC Bank Limited Shareholders' Equity INR (₨)</t>
        </is>
      </c>
      <c r="U1" s="2" t="inlineStr">
        <is>
          <t>Total HDFC Bank Limited Shareholders' Equity USD ($)</t>
        </is>
      </c>
      <c r="V1" s="2" t="inlineStr">
        <is>
          <t>Total HDFC Bank Limited Shareholders' Equity Revision of Prior Period, Change in Accounting Principle, Adjustment [Member] INR (₨)</t>
        </is>
      </c>
      <c r="W1" s="2" t="inlineStr">
        <is>
          <t>[1]</t>
        </is>
      </c>
      <c r="X1" s="2" t="inlineStr">
        <is>
          <t>Noncontrolling Interest INR (₨)</t>
        </is>
      </c>
      <c r="Y1" s="2" t="inlineStr">
        <is>
          <t>Noncontrolling Interest USD ($)</t>
        </is>
      </c>
    </row>
    <row r="2">
      <c r="A2" s="4" t="inlineStr">
        <is>
          <t>Balance at Mar. 31, 2020</t>
        </is>
      </c>
      <c r="B2" s="6" t="n">
        <v>1896493.8</v>
      </c>
      <c r="C2" s="4" t="inlineStr">
        <is>
          <t xml:space="preserve"> </t>
        </is>
      </c>
      <c r="D2" s="6" t="n">
        <v>-62480.4</v>
      </c>
      <c r="F2" s="6" t="n">
        <v>5483.3</v>
      </c>
      <c r="G2" s="4" t="inlineStr">
        <is>
          <t xml:space="preserve"> </t>
        </is>
      </c>
      <c r="H2" s="6" t="n">
        <v>765888.6</v>
      </c>
      <c r="I2" s="4" t="inlineStr">
        <is>
          <t xml:space="preserve"> </t>
        </is>
      </c>
      <c r="J2" s="6" t="n">
        <v>713340.6</v>
      </c>
      <c r="K2" s="4" t="inlineStr">
        <is>
          <t xml:space="preserve"> </t>
        </is>
      </c>
      <c r="L2" s="6" t="n">
        <v>-62480.4</v>
      </c>
      <c r="N2" s="6" t="n">
        <v>356038.3</v>
      </c>
      <c r="P2" s="4" t="inlineStr">
        <is>
          <t xml:space="preserve"> </t>
        </is>
      </c>
      <c r="R2" s="6" t="n">
        <v>52331.6</v>
      </c>
      <c r="S2" s="4" t="inlineStr">
        <is>
          <t xml:space="preserve"> </t>
        </is>
      </c>
      <c r="T2" s="6" t="n">
        <v>1893082.4</v>
      </c>
      <c r="U2" s="4" t="inlineStr">
        <is>
          <t xml:space="preserve"> </t>
        </is>
      </c>
      <c r="V2" s="6" t="n">
        <v>-62480.4</v>
      </c>
      <c r="X2" s="6" t="n">
        <v>3411.4</v>
      </c>
      <c r="Y2" s="4" t="inlineStr">
        <is>
          <t xml:space="preserve"> </t>
        </is>
      </c>
    </row>
    <row r="3">
      <c r="A3" s="4" t="inlineStr">
        <is>
          <t>Balance at Mar. 31, 2020 | shares</t>
        </is>
      </c>
      <c r="B3" s="4" t="inlineStr">
        <is>
          <t xml:space="preserve"> </t>
        </is>
      </c>
      <c r="C3" s="4" t="inlineStr">
        <is>
          <t xml:space="preserve"> </t>
        </is>
      </c>
      <c r="D3" s="4" t="inlineStr">
        <is>
          <t xml:space="preserve"> </t>
        </is>
      </c>
      <c r="F3" s="5" t="n">
        <v>5483286460</v>
      </c>
      <c r="G3" s="5" t="n">
        <v>5483286460</v>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row>
    <row r="4">
      <c r="A4" s="4" t="inlineStr">
        <is>
          <t>Shares issued upon exercise of options</t>
        </is>
      </c>
      <c r="B4" s="5" t="n">
        <v>17601</v>
      </c>
      <c r="C4" s="4" t="inlineStr">
        <is>
          <t xml:space="preserve"> </t>
        </is>
      </c>
      <c r="D4" s="4" t="inlineStr">
        <is>
          <t xml:space="preserve"> </t>
        </is>
      </c>
      <c r="F4" s="6" t="n">
        <v>29.5</v>
      </c>
      <c r="G4" s="4" t="inlineStr">
        <is>
          <t xml:space="preserve"> </t>
        </is>
      </c>
      <c r="H4" s="8" t="n">
        <v>17571.5</v>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5" t="n">
        <v>17601</v>
      </c>
      <c r="U4" s="4" t="inlineStr">
        <is>
          <t xml:space="preserve"> </t>
        </is>
      </c>
      <c r="V4" s="4" t="inlineStr">
        <is>
          <t xml:space="preserve"> </t>
        </is>
      </c>
      <c r="X4" s="4" t="inlineStr">
        <is>
          <t xml:space="preserve"> </t>
        </is>
      </c>
      <c r="Y4" s="4" t="inlineStr">
        <is>
          <t xml:space="preserve"> </t>
        </is>
      </c>
    </row>
    <row r="5">
      <c r="A5" s="4" t="inlineStr">
        <is>
          <t>Shares issued upon exercise of options (in shares) | shares</t>
        </is>
      </c>
      <c r="B5" s="4" t="inlineStr">
        <is>
          <t xml:space="preserve"> </t>
        </is>
      </c>
      <c r="C5" s="4" t="inlineStr">
        <is>
          <t xml:space="preserve"> </t>
        </is>
      </c>
      <c r="D5" s="4" t="inlineStr">
        <is>
          <t xml:space="preserve"> </t>
        </is>
      </c>
      <c r="F5" s="5" t="n">
        <v>29490022</v>
      </c>
      <c r="G5" s="5" t="n">
        <v>29490022</v>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row>
    <row r="6">
      <c r="A6" s="4" t="inlineStr">
        <is>
          <t>Share-based compensation</t>
        </is>
      </c>
      <c r="B6" s="8" t="n">
        <v>10603.5</v>
      </c>
      <c r="C6" s="4" t="inlineStr">
        <is>
          <t xml:space="preserve"> </t>
        </is>
      </c>
      <c r="D6" s="4" t="inlineStr">
        <is>
          <t xml:space="preserve"> </t>
        </is>
      </c>
      <c r="F6" s="4" t="inlineStr">
        <is>
          <t xml:space="preserve"> </t>
        </is>
      </c>
      <c r="G6" s="4" t="inlineStr">
        <is>
          <t xml:space="preserve"> </t>
        </is>
      </c>
      <c r="H6" s="8" t="n">
        <v>10603.5</v>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8" t="n">
        <v>10603.5</v>
      </c>
      <c r="U6" s="4" t="inlineStr">
        <is>
          <t xml:space="preserve"> </t>
        </is>
      </c>
      <c r="V6" s="4" t="inlineStr">
        <is>
          <t xml:space="preserve"> </t>
        </is>
      </c>
      <c r="X6" s="4" t="inlineStr">
        <is>
          <t xml:space="preserve"> </t>
        </is>
      </c>
      <c r="Y6" s="4" t="inlineStr">
        <is>
          <t xml:space="preserve"> </t>
        </is>
      </c>
    </row>
    <row r="7">
      <c r="A7" s="4" t="inlineStr">
        <is>
          <t>Dividends</t>
        </is>
      </c>
      <c r="B7" s="8" t="n">
        <v>-166.6</v>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8" t="n">
        <v>-166.6</v>
      </c>
      <c r="K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8" t="n">
        <v>-166.6</v>
      </c>
      <c r="U7" s="4" t="inlineStr">
        <is>
          <t xml:space="preserve"> </t>
        </is>
      </c>
      <c r="V7" s="4" t="inlineStr">
        <is>
          <t xml:space="preserve"> </t>
        </is>
      </c>
      <c r="X7" s="4" t="inlineStr">
        <is>
          <t xml:space="preserve"> </t>
        </is>
      </c>
      <c r="Y7" s="4" t="inlineStr">
        <is>
          <t xml:space="preserve"> </t>
        </is>
      </c>
    </row>
    <row r="8">
      <c r="A8" s="4" t="inlineStr">
        <is>
          <t>Change in ownership interest in subsidiary</t>
        </is>
      </c>
      <c r="B8" s="5" t="n">
        <v>0</v>
      </c>
      <c r="C8" s="4" t="inlineStr">
        <is>
          <t xml:space="preserve"> </t>
        </is>
      </c>
      <c r="D8" s="4" t="inlineStr">
        <is>
          <t xml:space="preserve"> </t>
        </is>
      </c>
      <c r="F8" s="4" t="inlineStr">
        <is>
          <t xml:space="preserve"> </t>
        </is>
      </c>
      <c r="G8" s="4" t="inlineStr">
        <is>
          <t xml:space="preserve"> </t>
        </is>
      </c>
      <c r="H8" s="8" t="n">
        <v>156.7</v>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8" t="n">
        <v>156.7</v>
      </c>
      <c r="U8" s="4" t="inlineStr">
        <is>
          <t xml:space="preserve"> </t>
        </is>
      </c>
      <c r="V8" s="4" t="inlineStr">
        <is>
          <t xml:space="preserve"> </t>
        </is>
      </c>
      <c r="X8" s="8" t="n">
        <v>-156.7</v>
      </c>
      <c r="Y8" s="4" t="inlineStr">
        <is>
          <t xml:space="preserve"> </t>
        </is>
      </c>
    </row>
    <row r="9">
      <c r="A9" s="4" t="inlineStr">
        <is>
          <t>Shares issued to noncontrolling interest</t>
        </is>
      </c>
      <c r="B9" s="8" t="n">
        <v>492.4</v>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8" t="n">
        <v>492.4</v>
      </c>
      <c r="Y9" s="4" t="inlineStr">
        <is>
          <t xml:space="preserve"> </t>
        </is>
      </c>
    </row>
    <row r="10">
      <c r="A10" s="4" t="inlineStr">
        <is>
          <t>Transfer to statutory reserve</t>
        </is>
      </c>
      <c r="B10" s="5" t="n">
        <v>0</v>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5" t="n">
        <v>-78797</v>
      </c>
      <c r="K10" s="4" t="inlineStr">
        <is>
          <t xml:space="preserve"> </t>
        </is>
      </c>
      <c r="L10" s="4" t="inlineStr">
        <is>
          <t xml:space="preserve"> </t>
        </is>
      </c>
      <c r="N10" s="5" t="n">
        <v>78797</v>
      </c>
      <c r="P10" s="4" t="inlineStr">
        <is>
          <t xml:space="preserve"> </t>
        </is>
      </c>
      <c r="R10" s="4" t="inlineStr">
        <is>
          <t xml:space="preserve"> </t>
        </is>
      </c>
      <c r="S10" s="4" t="inlineStr">
        <is>
          <t xml:space="preserve"> </t>
        </is>
      </c>
      <c r="T10" s="5" t="n">
        <v>0</v>
      </c>
      <c r="U10" s="4" t="inlineStr">
        <is>
          <t xml:space="preserve"> </t>
        </is>
      </c>
      <c r="V10" s="4" t="inlineStr">
        <is>
          <t xml:space="preserve"> </t>
        </is>
      </c>
      <c r="X10" s="4" t="inlineStr">
        <is>
          <t xml:space="preserve"> </t>
        </is>
      </c>
      <c r="Y10" s="4" t="inlineStr">
        <is>
          <t xml:space="preserve"> </t>
        </is>
      </c>
    </row>
    <row r="11">
      <c r="A11" s="4" t="inlineStr">
        <is>
          <t>Net income</t>
        </is>
      </c>
      <c r="B11" s="8" t="n">
        <v>326006.4</v>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8" t="n">
        <v>325977.1</v>
      </c>
      <c r="K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8" t="n">
        <v>325977.1</v>
      </c>
      <c r="U11" s="4" t="inlineStr">
        <is>
          <t xml:space="preserve"> </t>
        </is>
      </c>
      <c r="V11" s="4" t="inlineStr">
        <is>
          <t xml:space="preserve"> </t>
        </is>
      </c>
      <c r="X11" s="8" t="n">
        <v>29.3</v>
      </c>
      <c r="Y11" s="4" t="inlineStr">
        <is>
          <t xml:space="preserve"> </t>
        </is>
      </c>
    </row>
    <row r="12">
      <c r="A12" s="4" t="inlineStr">
        <is>
          <t>Net change in accumulated other comprehensive income</t>
        </is>
      </c>
      <c r="B12" s="8" t="n">
        <v>-25145.3</v>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8" t="n">
        <v>-25145.3</v>
      </c>
      <c r="S12" s="4" t="inlineStr">
        <is>
          <t xml:space="preserve"> </t>
        </is>
      </c>
      <c r="T12" s="8" t="n">
        <v>-25145.3</v>
      </c>
      <c r="U12" s="4" t="inlineStr">
        <is>
          <t xml:space="preserve"> </t>
        </is>
      </c>
      <c r="V12" s="4" t="inlineStr">
        <is>
          <t xml:space="preserve"> </t>
        </is>
      </c>
      <c r="X12" s="4" t="inlineStr">
        <is>
          <t xml:space="preserve"> </t>
        </is>
      </c>
      <c r="Y12" s="4" t="inlineStr">
        <is>
          <t xml:space="preserve"> </t>
        </is>
      </c>
    </row>
    <row r="13">
      <c r="A13" s="4" t="inlineStr">
        <is>
          <t>Balance at Mar. 31, 2021</t>
        </is>
      </c>
      <c r="B13" s="8" t="n">
        <v>2163404.8</v>
      </c>
      <c r="C13" s="4" t="inlineStr">
        <is>
          <t xml:space="preserve"> </t>
        </is>
      </c>
      <c r="D13" s="4" t="inlineStr">
        <is>
          <t xml:space="preserve"> </t>
        </is>
      </c>
      <c r="F13" s="6" t="n">
        <v>5512.8</v>
      </c>
      <c r="G13" s="4" t="inlineStr">
        <is>
          <t xml:space="preserve"> </t>
        </is>
      </c>
      <c r="H13" s="8" t="n">
        <v>794220.3</v>
      </c>
      <c r="I13" s="4" t="inlineStr">
        <is>
          <t xml:space="preserve"> </t>
        </is>
      </c>
      <c r="J13" s="8" t="n">
        <v>897873.7</v>
      </c>
      <c r="K13" s="4" t="inlineStr">
        <is>
          <t xml:space="preserve"> </t>
        </is>
      </c>
      <c r="L13" s="4" t="inlineStr">
        <is>
          <t xml:space="preserve"> </t>
        </is>
      </c>
      <c r="N13" s="8" t="n">
        <v>434835.3</v>
      </c>
      <c r="P13" s="4" t="inlineStr">
        <is>
          <t xml:space="preserve"> </t>
        </is>
      </c>
      <c r="R13" s="8" t="n">
        <v>27186.3</v>
      </c>
      <c r="S13" s="4" t="inlineStr">
        <is>
          <t xml:space="preserve"> </t>
        </is>
      </c>
      <c r="T13" s="8" t="n">
        <v>2159628.4</v>
      </c>
      <c r="U13" s="4" t="inlineStr">
        <is>
          <t xml:space="preserve"> </t>
        </is>
      </c>
      <c r="V13" s="4" t="inlineStr">
        <is>
          <t xml:space="preserve"> </t>
        </is>
      </c>
      <c r="X13" s="8" t="n">
        <v>3776.4</v>
      </c>
      <c r="Y13" s="4" t="inlineStr">
        <is>
          <t xml:space="preserve"> </t>
        </is>
      </c>
    </row>
    <row r="14">
      <c r="A14" s="4" t="inlineStr">
        <is>
          <t>Balance at Mar. 31, 2021 | shares</t>
        </is>
      </c>
      <c r="B14" s="4" t="inlineStr">
        <is>
          <t xml:space="preserve"> </t>
        </is>
      </c>
      <c r="C14" s="4" t="inlineStr">
        <is>
          <t xml:space="preserve"> </t>
        </is>
      </c>
      <c r="D14" s="4" t="inlineStr">
        <is>
          <t xml:space="preserve"> </t>
        </is>
      </c>
      <c r="F14" s="5" t="n">
        <v>5512776482</v>
      </c>
      <c r="G14" s="5" t="n">
        <v>5512776482</v>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row>
    <row r="15">
      <c r="A15" s="4" t="inlineStr">
        <is>
          <t>Shares issued upon exercise of options</t>
        </is>
      </c>
      <c r="B15" s="8" t="n">
        <v>26097.3</v>
      </c>
      <c r="C15" s="4" t="inlineStr">
        <is>
          <t xml:space="preserve"> </t>
        </is>
      </c>
      <c r="D15" s="4" t="inlineStr">
        <is>
          <t xml:space="preserve"> </t>
        </is>
      </c>
      <c r="F15" s="6" t="n">
        <v>32.7</v>
      </c>
      <c r="G15" s="4" t="inlineStr">
        <is>
          <t xml:space="preserve"> </t>
        </is>
      </c>
      <c r="H15" s="8" t="n">
        <v>26064.6</v>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8" t="n">
        <v>26097.3</v>
      </c>
      <c r="U15" s="4" t="inlineStr">
        <is>
          <t xml:space="preserve"> </t>
        </is>
      </c>
      <c r="V15" s="4" t="inlineStr">
        <is>
          <t xml:space="preserve"> </t>
        </is>
      </c>
      <c r="X15" s="4" t="inlineStr">
        <is>
          <t xml:space="preserve"> </t>
        </is>
      </c>
      <c r="Y15" s="4" t="inlineStr">
        <is>
          <t xml:space="preserve"> </t>
        </is>
      </c>
    </row>
    <row r="16">
      <c r="A16" s="4" t="inlineStr">
        <is>
          <t>Shares issued upon exercise of options (in shares) | shares</t>
        </is>
      </c>
      <c r="B16" s="4" t="inlineStr">
        <is>
          <t xml:space="preserve"> </t>
        </is>
      </c>
      <c r="C16" s="4" t="inlineStr">
        <is>
          <t xml:space="preserve"> </t>
        </is>
      </c>
      <c r="D16" s="4" t="inlineStr">
        <is>
          <t xml:space="preserve"> </t>
        </is>
      </c>
      <c r="F16" s="5" t="n">
        <v>32764494</v>
      </c>
      <c r="G16" s="5" t="n">
        <v>32764494</v>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row>
    <row r="17">
      <c r="A17" s="4" t="inlineStr">
        <is>
          <t>Share-based compensation</t>
        </is>
      </c>
      <c r="B17" s="8" t="n">
        <v>13874.5</v>
      </c>
      <c r="C17" s="4" t="inlineStr">
        <is>
          <t xml:space="preserve"> </t>
        </is>
      </c>
      <c r="D17" s="4" t="inlineStr">
        <is>
          <t xml:space="preserve"> </t>
        </is>
      </c>
      <c r="F17" s="4" t="inlineStr">
        <is>
          <t xml:space="preserve"> </t>
        </is>
      </c>
      <c r="G17" s="4" t="inlineStr">
        <is>
          <t xml:space="preserve"> </t>
        </is>
      </c>
      <c r="H17" s="8" t="n">
        <v>13874.5</v>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8" t="n">
        <v>13874.5</v>
      </c>
      <c r="U17" s="4" t="inlineStr">
        <is>
          <t xml:space="preserve"> </t>
        </is>
      </c>
      <c r="V17" s="4" t="inlineStr">
        <is>
          <t xml:space="preserve"> </t>
        </is>
      </c>
      <c r="X17" s="4" t="inlineStr">
        <is>
          <t xml:space="preserve"> </t>
        </is>
      </c>
      <c r="Y17" s="4" t="inlineStr">
        <is>
          <t xml:space="preserve"> </t>
        </is>
      </c>
    </row>
    <row r="18">
      <c r="A18" s="4" t="inlineStr">
        <is>
          <t>Dividends</t>
        </is>
      </c>
      <c r="B18" s="8" t="n">
        <v>-36239.2</v>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8" t="n">
        <v>-36239.2</v>
      </c>
      <c r="K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8" t="n">
        <v>-36239.2</v>
      </c>
      <c r="U18" s="4" t="inlineStr">
        <is>
          <t xml:space="preserve"> </t>
        </is>
      </c>
      <c r="V18" s="4" t="inlineStr">
        <is>
          <t xml:space="preserve"> </t>
        </is>
      </c>
      <c r="X18" s="4" t="inlineStr">
        <is>
          <t xml:space="preserve"> </t>
        </is>
      </c>
      <c r="Y18" s="4" t="inlineStr">
        <is>
          <t xml:space="preserve"> </t>
        </is>
      </c>
    </row>
    <row r="19">
      <c r="A19" s="4" t="inlineStr">
        <is>
          <t>Change in ownership interest in subsidiary</t>
        </is>
      </c>
      <c r="B19" s="5" t="n">
        <v>0</v>
      </c>
      <c r="C19" s="4" t="inlineStr">
        <is>
          <t xml:space="preserve"> </t>
        </is>
      </c>
      <c r="D19" s="4" t="inlineStr">
        <is>
          <t xml:space="preserve"> </t>
        </is>
      </c>
      <c r="F19" s="4" t="inlineStr">
        <is>
          <t xml:space="preserve"> </t>
        </is>
      </c>
      <c r="G19" s="4" t="inlineStr">
        <is>
          <t xml:space="preserve"> </t>
        </is>
      </c>
      <c r="H19" s="8" t="n">
        <v>455.8</v>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8" t="n">
        <v>455.8</v>
      </c>
      <c r="U19" s="4" t="inlineStr">
        <is>
          <t xml:space="preserve"> </t>
        </is>
      </c>
      <c r="V19" s="4" t="inlineStr">
        <is>
          <t xml:space="preserve"> </t>
        </is>
      </c>
      <c r="X19" s="8" t="n">
        <v>-455.8</v>
      </c>
      <c r="Y19" s="4" t="inlineStr">
        <is>
          <t xml:space="preserve"> </t>
        </is>
      </c>
    </row>
    <row r="20">
      <c r="A20" s="4" t="inlineStr">
        <is>
          <t>Shares issued to noncontrolling interest</t>
        </is>
      </c>
      <c r="B20" s="8" t="n">
        <v>691.8</v>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8" t="n">
        <v>691.8</v>
      </c>
      <c r="Y20" s="4" t="inlineStr">
        <is>
          <t xml:space="preserve"> </t>
        </is>
      </c>
    </row>
    <row r="21">
      <c r="A21" s="4" t="inlineStr">
        <is>
          <t>Transfer to statutory reserve</t>
        </is>
      </c>
      <c r="B21" s="5" t="n">
        <v>0</v>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8" t="n">
        <v>-94443.8</v>
      </c>
      <c r="K21" s="4" t="inlineStr">
        <is>
          <t xml:space="preserve"> </t>
        </is>
      </c>
      <c r="L21" s="4" t="inlineStr">
        <is>
          <t xml:space="preserve"> </t>
        </is>
      </c>
      <c r="N21" s="8" t="n">
        <v>94443.8</v>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Y21" s="4" t="inlineStr">
        <is>
          <t xml:space="preserve"> </t>
        </is>
      </c>
    </row>
    <row r="22">
      <c r="A22" s="4" t="inlineStr">
        <is>
          <t>Net income</t>
        </is>
      </c>
      <c r="B22" s="5" t="n">
        <v>386603</v>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8" t="n">
        <v>386000.4</v>
      </c>
      <c r="K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8" t="n">
        <v>386000.4</v>
      </c>
      <c r="U22" s="4" t="inlineStr">
        <is>
          <t xml:space="preserve"> </t>
        </is>
      </c>
      <c r="V22" s="4" t="inlineStr">
        <is>
          <t xml:space="preserve"> </t>
        </is>
      </c>
      <c r="X22" s="8" t="n">
        <v>602.6</v>
      </c>
      <c r="Y22" s="4" t="inlineStr">
        <is>
          <t xml:space="preserve"> </t>
        </is>
      </c>
    </row>
    <row r="23">
      <c r="A23" s="4" t="inlineStr">
        <is>
          <t>Net change in accumulated other comprehensive income</t>
        </is>
      </c>
      <c r="B23" s="8" t="n">
        <v>-44978.8</v>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8" t="n">
        <v>-44978.8</v>
      </c>
      <c r="S23" s="4" t="inlineStr">
        <is>
          <t xml:space="preserve"> </t>
        </is>
      </c>
      <c r="T23" s="8" t="n">
        <v>-44978.8</v>
      </c>
      <c r="U23" s="4" t="inlineStr">
        <is>
          <t xml:space="preserve"> </t>
        </is>
      </c>
      <c r="V23" s="4" t="inlineStr">
        <is>
          <t xml:space="preserve"> </t>
        </is>
      </c>
      <c r="X23" s="4" t="inlineStr">
        <is>
          <t xml:space="preserve"> </t>
        </is>
      </c>
      <c r="Y23" s="4" t="inlineStr">
        <is>
          <t xml:space="preserve"> </t>
        </is>
      </c>
    </row>
    <row r="24">
      <c r="A24" s="4" t="inlineStr">
        <is>
          <t>Balance at Mar. 31, 2022</t>
        </is>
      </c>
      <c r="B24" s="6" t="n">
        <v>2509453.4</v>
      </c>
      <c r="C24" s="4" t="inlineStr">
        <is>
          <t xml:space="preserve"> </t>
        </is>
      </c>
      <c r="D24" s="4" t="inlineStr">
        <is>
          <t xml:space="preserve"> </t>
        </is>
      </c>
      <c r="F24" s="6" t="n">
        <v>5545.5</v>
      </c>
      <c r="G24" s="4" t="inlineStr">
        <is>
          <t xml:space="preserve"> </t>
        </is>
      </c>
      <c r="H24" s="8" t="n">
        <v>834615.2</v>
      </c>
      <c r="I24" s="4" t="inlineStr">
        <is>
          <t xml:space="preserve"> </t>
        </is>
      </c>
      <c r="J24" s="8" t="n">
        <v>1153191.1</v>
      </c>
      <c r="K24" s="4" t="inlineStr">
        <is>
          <t xml:space="preserve"> </t>
        </is>
      </c>
      <c r="L24" s="4" t="inlineStr">
        <is>
          <t xml:space="preserve"> </t>
        </is>
      </c>
      <c r="N24" s="8" t="n">
        <v>529279.1</v>
      </c>
      <c r="P24" s="4" t="inlineStr">
        <is>
          <t xml:space="preserve"> </t>
        </is>
      </c>
      <c r="R24" s="8" t="n">
        <v>-17792.5</v>
      </c>
      <c r="S24" s="4" t="inlineStr">
        <is>
          <t xml:space="preserve"> </t>
        </is>
      </c>
      <c r="T24" s="8" t="n">
        <v>2504838.4</v>
      </c>
      <c r="U24" s="4" t="inlineStr">
        <is>
          <t xml:space="preserve"> </t>
        </is>
      </c>
      <c r="V24" s="4" t="inlineStr">
        <is>
          <t xml:space="preserve"> </t>
        </is>
      </c>
      <c r="X24" s="5" t="n">
        <v>4615</v>
      </c>
      <c r="Y24" s="4" t="inlineStr">
        <is>
          <t xml:space="preserve"> </t>
        </is>
      </c>
    </row>
    <row r="25">
      <c r="A25" s="4" t="inlineStr">
        <is>
          <t>Balance at Mar. 31, 2022 | shares</t>
        </is>
      </c>
      <c r="B25" s="5" t="n">
        <v>5545540976</v>
      </c>
      <c r="C25" s="5" t="n">
        <v>5545540976</v>
      </c>
      <c r="D25" s="4" t="inlineStr">
        <is>
          <t xml:space="preserve"> </t>
        </is>
      </c>
      <c r="F25" s="5" t="n">
        <v>5545540976</v>
      </c>
      <c r="G25" s="5" t="n">
        <v>5545540976</v>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row>
    <row r="26">
      <c r="A26" s="4" t="inlineStr">
        <is>
          <t>Shares issued upon exercise of options</t>
        </is>
      </c>
      <c r="B26" s="6" t="n">
        <v>34158.3</v>
      </c>
      <c r="C26" s="4" t="inlineStr">
        <is>
          <t xml:space="preserve"> </t>
        </is>
      </c>
      <c r="D26" s="4" t="inlineStr">
        <is>
          <t xml:space="preserve"> </t>
        </is>
      </c>
      <c r="F26" s="6" t="n">
        <v>34.2</v>
      </c>
      <c r="G26" s="4" t="inlineStr">
        <is>
          <t xml:space="preserve"> </t>
        </is>
      </c>
      <c r="H26" s="8" t="n">
        <v>34124.1</v>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8" t="n">
        <v>34158.3</v>
      </c>
      <c r="U26" s="4" t="inlineStr">
        <is>
          <t xml:space="preserve"> </t>
        </is>
      </c>
      <c r="V26" s="4" t="inlineStr">
        <is>
          <t xml:space="preserve"> </t>
        </is>
      </c>
      <c r="X26" s="4" t="inlineStr">
        <is>
          <t xml:space="preserve"> </t>
        </is>
      </c>
      <c r="Y26" s="4" t="inlineStr">
        <is>
          <t xml:space="preserve"> </t>
        </is>
      </c>
    </row>
    <row r="27">
      <c r="A27" s="4" t="inlineStr">
        <is>
          <t>Shares issued upon exercise of options (in shares) | shares</t>
        </is>
      </c>
      <c r="B27" s="4" t="inlineStr">
        <is>
          <t xml:space="preserve"> </t>
        </is>
      </c>
      <c r="C27" s="4" t="inlineStr">
        <is>
          <t xml:space="preserve"> </t>
        </is>
      </c>
      <c r="D27" s="4" t="inlineStr">
        <is>
          <t xml:space="preserve"> </t>
        </is>
      </c>
      <c r="F27" s="5" t="n">
        <v>34201810</v>
      </c>
      <c r="G27" s="5" t="n">
        <v>34201810</v>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row>
    <row r="28">
      <c r="A28" s="4" t="inlineStr">
        <is>
          <t>Share-based compensation</t>
        </is>
      </c>
      <c r="B28" s="8" t="n">
        <v>14014.6</v>
      </c>
      <c r="C28" s="4" t="inlineStr">
        <is>
          <t xml:space="preserve"> </t>
        </is>
      </c>
      <c r="D28" s="4" t="inlineStr">
        <is>
          <t xml:space="preserve"> </t>
        </is>
      </c>
      <c r="F28" s="4" t="inlineStr">
        <is>
          <t xml:space="preserve"> </t>
        </is>
      </c>
      <c r="G28" s="4" t="inlineStr">
        <is>
          <t xml:space="preserve"> </t>
        </is>
      </c>
      <c r="H28" s="8" t="n">
        <v>14014.6</v>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8" t="n">
        <v>14014.6</v>
      </c>
      <c r="U28" s="4" t="inlineStr">
        <is>
          <t xml:space="preserve"> </t>
        </is>
      </c>
      <c r="V28" s="4" t="inlineStr">
        <is>
          <t xml:space="preserve"> </t>
        </is>
      </c>
      <c r="X28" s="4" t="inlineStr">
        <is>
          <t xml:space="preserve"> </t>
        </is>
      </c>
      <c r="Y28" s="4" t="inlineStr">
        <is>
          <t xml:space="preserve"> </t>
        </is>
      </c>
    </row>
    <row r="29">
      <c r="A29" s="4" t="inlineStr">
        <is>
          <t>Dividends</t>
        </is>
      </c>
      <c r="B29" s="8" t="n">
        <v>-86394.3</v>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8" t="n">
        <v>-86394.3</v>
      </c>
      <c r="K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T29" s="8" t="n">
        <v>-86394.3</v>
      </c>
      <c r="U29" s="4" t="inlineStr">
        <is>
          <t xml:space="preserve"> </t>
        </is>
      </c>
      <c r="V29" s="4" t="inlineStr">
        <is>
          <t xml:space="preserve"> </t>
        </is>
      </c>
      <c r="X29" s="4" t="inlineStr">
        <is>
          <t xml:space="preserve"> </t>
        </is>
      </c>
      <c r="Y29" s="4" t="inlineStr">
        <is>
          <t xml:space="preserve"> </t>
        </is>
      </c>
    </row>
    <row r="30">
      <c r="A30" s="4" t="inlineStr">
        <is>
          <t>Change in ownership interest in subsidiary</t>
        </is>
      </c>
      <c r="B30" s="5" t="n">
        <v>0</v>
      </c>
      <c r="C30" s="4" t="inlineStr">
        <is>
          <t xml:space="preserve"> </t>
        </is>
      </c>
      <c r="D30" s="4" t="inlineStr">
        <is>
          <t xml:space="preserve"> </t>
        </is>
      </c>
      <c r="F30" s="4" t="inlineStr">
        <is>
          <t xml:space="preserve"> </t>
        </is>
      </c>
      <c r="G30" s="4" t="inlineStr">
        <is>
          <t xml:space="preserve"> </t>
        </is>
      </c>
      <c r="H30" s="5" t="n">
        <v>618</v>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5" t="n">
        <v>618</v>
      </c>
      <c r="U30" s="4" t="inlineStr">
        <is>
          <t xml:space="preserve"> </t>
        </is>
      </c>
      <c r="V30" s="4" t="inlineStr">
        <is>
          <t xml:space="preserve"> </t>
        </is>
      </c>
      <c r="X30" s="5" t="n">
        <v>-618</v>
      </c>
      <c r="Y30" s="4" t="inlineStr">
        <is>
          <t xml:space="preserve"> </t>
        </is>
      </c>
    </row>
    <row r="31">
      <c r="A31" s="4" t="inlineStr">
        <is>
          <t>Shares issued to noncontrolling interest</t>
        </is>
      </c>
      <c r="B31" s="8" t="n">
        <v>822.7</v>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5" t="n">
        <v>0</v>
      </c>
      <c r="U31" s="4" t="inlineStr">
        <is>
          <t xml:space="preserve"> </t>
        </is>
      </c>
      <c r="V31" s="4" t="inlineStr">
        <is>
          <t xml:space="preserve"> </t>
        </is>
      </c>
      <c r="X31" s="8" t="n">
        <v>822.7</v>
      </c>
      <c r="Y31" s="4" t="inlineStr">
        <is>
          <t xml:space="preserve"> </t>
        </is>
      </c>
    </row>
    <row r="32">
      <c r="A32" s="4" t="inlineStr">
        <is>
          <t>Transfer to statutory reserve</t>
        </is>
      </c>
      <c r="B32" s="5" t="n">
        <v>0</v>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8" t="n">
        <v>-114459.6</v>
      </c>
      <c r="K32" s="4" t="inlineStr">
        <is>
          <t xml:space="preserve"> </t>
        </is>
      </c>
      <c r="L32" s="4" t="inlineStr">
        <is>
          <t xml:space="preserve"> </t>
        </is>
      </c>
      <c r="N32" s="8" t="n">
        <v>114459.6</v>
      </c>
      <c r="P32" s="4" t="inlineStr">
        <is>
          <t xml:space="preserve"> </t>
        </is>
      </c>
      <c r="R32" s="4" t="inlineStr">
        <is>
          <t xml:space="preserve"> </t>
        </is>
      </c>
      <c r="S32" s="4" t="inlineStr">
        <is>
          <t xml:space="preserve"> </t>
        </is>
      </c>
      <c r="T32" s="5" t="n">
        <v>0</v>
      </c>
      <c r="U32" s="4" t="inlineStr">
        <is>
          <t xml:space="preserve"> </t>
        </is>
      </c>
      <c r="V32" s="4" t="inlineStr">
        <is>
          <t xml:space="preserve"> </t>
        </is>
      </c>
      <c r="X32" s="4" t="inlineStr">
        <is>
          <t xml:space="preserve"> </t>
        </is>
      </c>
      <c r="Y32" s="4" t="inlineStr">
        <is>
          <t xml:space="preserve"> </t>
        </is>
      </c>
    </row>
    <row r="33">
      <c r="A33" s="4" t="inlineStr">
        <is>
          <t>Net income</t>
        </is>
      </c>
      <c r="B33" s="8" t="n">
        <v>496264.4</v>
      </c>
      <c r="C33" s="7" t="n">
        <v>6037.8</v>
      </c>
      <c r="D33" s="4" t="inlineStr">
        <is>
          <t xml:space="preserve"> </t>
        </is>
      </c>
      <c r="F33" s="4" t="inlineStr">
        <is>
          <t xml:space="preserve"> </t>
        </is>
      </c>
      <c r="G33" s="4" t="inlineStr">
        <is>
          <t xml:space="preserve"> </t>
        </is>
      </c>
      <c r="H33" s="4" t="inlineStr">
        <is>
          <t xml:space="preserve"> </t>
        </is>
      </c>
      <c r="I33" s="4" t="inlineStr">
        <is>
          <t xml:space="preserve"> </t>
        </is>
      </c>
      <c r="J33" s="8" t="n">
        <v>495446.9</v>
      </c>
      <c r="K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8" t="n">
        <v>495446.9</v>
      </c>
      <c r="U33" s="4" t="inlineStr">
        <is>
          <t xml:space="preserve"> </t>
        </is>
      </c>
      <c r="V33" s="4" t="inlineStr">
        <is>
          <t xml:space="preserve"> </t>
        </is>
      </c>
      <c r="X33" s="8" t="n">
        <v>817.5</v>
      </c>
      <c r="Y33" s="4" t="inlineStr">
        <is>
          <t xml:space="preserve"> </t>
        </is>
      </c>
    </row>
    <row r="34">
      <c r="A34" s="4" t="inlineStr">
        <is>
          <t>Net change in accumulated other comprehensive income</t>
        </is>
      </c>
      <c r="B34" s="8" t="n">
        <v>-50481.2</v>
      </c>
      <c r="C34" s="8" t="n">
        <v>-614.2</v>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R34" s="8" t="n">
        <v>-50481.2</v>
      </c>
      <c r="S34" s="4" t="inlineStr">
        <is>
          <t xml:space="preserve"> </t>
        </is>
      </c>
      <c r="T34" s="8" t="n">
        <v>-50481.2</v>
      </c>
      <c r="U34" s="4" t="inlineStr">
        <is>
          <t xml:space="preserve"> </t>
        </is>
      </c>
      <c r="V34" s="4" t="inlineStr">
        <is>
          <t xml:space="preserve"> </t>
        </is>
      </c>
      <c r="X34" s="4" t="inlineStr">
        <is>
          <t xml:space="preserve"> </t>
        </is>
      </c>
      <c r="Y34" s="4" t="inlineStr">
        <is>
          <t xml:space="preserve"> </t>
        </is>
      </c>
    </row>
    <row r="35">
      <c r="A35" s="4" t="inlineStr">
        <is>
          <t>Balance at Mar. 31, 2023</t>
        </is>
      </c>
      <c r="B35" s="6" t="n">
        <v>2917837.9</v>
      </c>
      <c r="C35" s="7" t="n">
        <v>35501.1</v>
      </c>
      <c r="D35" s="4" t="inlineStr">
        <is>
          <t xml:space="preserve"> </t>
        </is>
      </c>
      <c r="F35" s="6" t="n">
        <v>5579.7</v>
      </c>
      <c r="G35" s="7" t="n">
        <v>67.90000000000001</v>
      </c>
      <c r="H35" s="6" t="n">
        <v>883371.9</v>
      </c>
      <c r="I35" s="7" t="n">
        <v>10747.9</v>
      </c>
      <c r="J35" s="6" t="n">
        <v>1447784.1</v>
      </c>
      <c r="K35" s="7" t="n">
        <v>17615.1</v>
      </c>
      <c r="L35" s="4" t="inlineStr">
        <is>
          <t xml:space="preserve"> </t>
        </is>
      </c>
      <c r="N35" s="6" t="n">
        <v>643738.7</v>
      </c>
      <c r="P35" s="7" t="n">
        <v>7832.3</v>
      </c>
      <c r="R35" s="6" t="n">
        <v>-68273.7</v>
      </c>
      <c r="S35" s="7" t="n">
        <v>-830.7</v>
      </c>
      <c r="T35" s="6" t="n">
        <v>2912200.7</v>
      </c>
      <c r="U35" s="7" t="n">
        <v>35432.5</v>
      </c>
      <c r="V35" s="4" t="inlineStr">
        <is>
          <t xml:space="preserve"> </t>
        </is>
      </c>
      <c r="X35" s="6" t="n">
        <v>5637.2</v>
      </c>
      <c r="Y35" s="7" t="n">
        <v>68.59999999999999</v>
      </c>
    </row>
    <row r="36">
      <c r="A36" s="4" t="inlineStr">
        <is>
          <t>Balance at Mar. 31, 2023 | shares</t>
        </is>
      </c>
      <c r="B36" s="5" t="n">
        <v>5579742786</v>
      </c>
      <c r="C36" s="5" t="n">
        <v>5579742786</v>
      </c>
      <c r="D36" s="4" t="inlineStr">
        <is>
          <t xml:space="preserve"> </t>
        </is>
      </c>
      <c r="F36" s="5" t="n">
        <v>5579742786</v>
      </c>
      <c r="G36" s="5" t="n">
        <v>5579742786</v>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Y36" s="4" t="inlineStr">
        <is>
          <t xml:space="preserve"> </t>
        </is>
      </c>
    </row>
    <row r="37"/>
    <row r="38">
      <c r="A38" s="4" t="inlineStr">
        <is>
          <t>[1]Effective April 1, 2020, the Bank adopted ASU2016-13 Financial Instruments – Credit Losses (Topic 326): Measurement of Credit Losses on Financial Instruments (see notes 2g, 2i, and 20).[2]Under local regulations, the Bank is required to transfer 25% of its profit after tax (per Indian GAAP) to a non-distributable statutory reserve and to meet certain other conditions in order to pay dividends without prior RBI approval.</t>
        </is>
      </c>
    </row>
  </sheetData>
  <mergeCells count="177">
    <mergeCell ref="D2:E2"/>
    <mergeCell ref="L2:M2"/>
    <mergeCell ref="N2:O2"/>
    <mergeCell ref="P2:Q2"/>
    <mergeCell ref="V2:W2"/>
    <mergeCell ref="D3:E3"/>
    <mergeCell ref="L3:M3"/>
    <mergeCell ref="N3:O3"/>
    <mergeCell ref="P3:Q3"/>
    <mergeCell ref="V3:W3"/>
    <mergeCell ref="D4:E4"/>
    <mergeCell ref="L4:M4"/>
    <mergeCell ref="N4:O4"/>
    <mergeCell ref="P4:Q4"/>
    <mergeCell ref="V4:W4"/>
    <mergeCell ref="D5:E5"/>
    <mergeCell ref="L5:M5"/>
    <mergeCell ref="N5:O5"/>
    <mergeCell ref="P5:Q5"/>
    <mergeCell ref="V5:W5"/>
    <mergeCell ref="D6:E6"/>
    <mergeCell ref="L6:M6"/>
    <mergeCell ref="N6:O6"/>
    <mergeCell ref="P6:Q6"/>
    <mergeCell ref="V6:W6"/>
    <mergeCell ref="D7:E7"/>
    <mergeCell ref="L7:M7"/>
    <mergeCell ref="N7:O7"/>
    <mergeCell ref="P7:Q7"/>
    <mergeCell ref="V7:W7"/>
    <mergeCell ref="D8:E8"/>
    <mergeCell ref="L8:M8"/>
    <mergeCell ref="N8:O8"/>
    <mergeCell ref="P8:Q8"/>
    <mergeCell ref="V8:W8"/>
    <mergeCell ref="D9:E9"/>
    <mergeCell ref="L9:M9"/>
    <mergeCell ref="N9:O9"/>
    <mergeCell ref="P9:Q9"/>
    <mergeCell ref="V9:W9"/>
    <mergeCell ref="D10:E10"/>
    <mergeCell ref="L10:M10"/>
    <mergeCell ref="N10:O10"/>
    <mergeCell ref="P10:Q10"/>
    <mergeCell ref="V10:W10"/>
    <mergeCell ref="D11:E11"/>
    <mergeCell ref="L11:M11"/>
    <mergeCell ref="N11:O11"/>
    <mergeCell ref="P11:Q11"/>
    <mergeCell ref="V11:W11"/>
    <mergeCell ref="D12:E12"/>
    <mergeCell ref="L12:M12"/>
    <mergeCell ref="N12:O12"/>
    <mergeCell ref="P12:Q12"/>
    <mergeCell ref="V12:W12"/>
    <mergeCell ref="D13:E13"/>
    <mergeCell ref="L13:M13"/>
    <mergeCell ref="N13:O13"/>
    <mergeCell ref="P13:Q13"/>
    <mergeCell ref="V13:W13"/>
    <mergeCell ref="D14:E14"/>
    <mergeCell ref="L14:M14"/>
    <mergeCell ref="N14:O14"/>
    <mergeCell ref="P14:Q14"/>
    <mergeCell ref="V14:W14"/>
    <mergeCell ref="D15:E15"/>
    <mergeCell ref="L15:M15"/>
    <mergeCell ref="N15:O15"/>
    <mergeCell ref="P15:Q15"/>
    <mergeCell ref="V15:W15"/>
    <mergeCell ref="D16:E16"/>
    <mergeCell ref="L16:M16"/>
    <mergeCell ref="N16:O16"/>
    <mergeCell ref="P16:Q16"/>
    <mergeCell ref="V16:W16"/>
    <mergeCell ref="D17:E17"/>
    <mergeCell ref="L17:M17"/>
    <mergeCell ref="N17:O17"/>
    <mergeCell ref="P17:Q17"/>
    <mergeCell ref="V17:W17"/>
    <mergeCell ref="D18:E18"/>
    <mergeCell ref="L18:M18"/>
    <mergeCell ref="N18:O18"/>
    <mergeCell ref="P18:Q18"/>
    <mergeCell ref="V18:W18"/>
    <mergeCell ref="D19:E19"/>
    <mergeCell ref="L19:M19"/>
    <mergeCell ref="N19:O19"/>
    <mergeCell ref="P19:Q19"/>
    <mergeCell ref="V19:W19"/>
    <mergeCell ref="D20:E20"/>
    <mergeCell ref="L20:M20"/>
    <mergeCell ref="N20:O20"/>
    <mergeCell ref="P20:Q20"/>
    <mergeCell ref="V20:W20"/>
    <mergeCell ref="D21:E21"/>
    <mergeCell ref="L21:M21"/>
    <mergeCell ref="N21:O21"/>
    <mergeCell ref="P21:Q21"/>
    <mergeCell ref="V21:W21"/>
    <mergeCell ref="D22:E22"/>
    <mergeCell ref="L22:M22"/>
    <mergeCell ref="N22:O22"/>
    <mergeCell ref="P22:Q22"/>
    <mergeCell ref="V22:W22"/>
    <mergeCell ref="D23:E23"/>
    <mergeCell ref="L23:M23"/>
    <mergeCell ref="N23:O23"/>
    <mergeCell ref="P23:Q23"/>
    <mergeCell ref="V23:W23"/>
    <mergeCell ref="D24:E24"/>
    <mergeCell ref="L24:M24"/>
    <mergeCell ref="N24:O24"/>
    <mergeCell ref="P24:Q24"/>
    <mergeCell ref="V24:W24"/>
    <mergeCell ref="D25:E25"/>
    <mergeCell ref="L25:M25"/>
    <mergeCell ref="N25:O25"/>
    <mergeCell ref="P25:Q25"/>
    <mergeCell ref="V25:W25"/>
    <mergeCell ref="D26:E26"/>
    <mergeCell ref="L26:M26"/>
    <mergeCell ref="N26:O26"/>
    <mergeCell ref="P26:Q26"/>
    <mergeCell ref="V26:W26"/>
    <mergeCell ref="D27:E27"/>
    <mergeCell ref="L27:M27"/>
    <mergeCell ref="N27:O27"/>
    <mergeCell ref="P27:Q27"/>
    <mergeCell ref="V27:W27"/>
    <mergeCell ref="D28:E28"/>
    <mergeCell ref="L28:M28"/>
    <mergeCell ref="N28:O28"/>
    <mergeCell ref="P28:Q28"/>
    <mergeCell ref="V28:W28"/>
    <mergeCell ref="D29:E29"/>
    <mergeCell ref="L29:M29"/>
    <mergeCell ref="N29:O29"/>
    <mergeCell ref="P29:Q29"/>
    <mergeCell ref="V29:W29"/>
    <mergeCell ref="D30:E30"/>
    <mergeCell ref="L30:M30"/>
    <mergeCell ref="N30:O30"/>
    <mergeCell ref="P30:Q30"/>
    <mergeCell ref="V30:W30"/>
    <mergeCell ref="D31:E31"/>
    <mergeCell ref="L31:M31"/>
    <mergeCell ref="N31:O31"/>
    <mergeCell ref="P31:Q31"/>
    <mergeCell ref="V31:W31"/>
    <mergeCell ref="D32:E32"/>
    <mergeCell ref="L32:M32"/>
    <mergeCell ref="N32:O32"/>
    <mergeCell ref="P32:Q32"/>
    <mergeCell ref="V32:W32"/>
    <mergeCell ref="D33:E33"/>
    <mergeCell ref="L33:M33"/>
    <mergeCell ref="N33:O33"/>
    <mergeCell ref="P33:Q33"/>
    <mergeCell ref="V33:W33"/>
    <mergeCell ref="D34:E34"/>
    <mergeCell ref="L34:M34"/>
    <mergeCell ref="N34:O34"/>
    <mergeCell ref="P34:Q34"/>
    <mergeCell ref="V34:W34"/>
    <mergeCell ref="D35:E35"/>
    <mergeCell ref="L35:M35"/>
    <mergeCell ref="N35:O35"/>
    <mergeCell ref="P35:Q35"/>
    <mergeCell ref="V35:W35"/>
    <mergeCell ref="D36:E36"/>
    <mergeCell ref="L36:M36"/>
    <mergeCell ref="N36:O36"/>
    <mergeCell ref="P36:Q36"/>
    <mergeCell ref="V36:W36"/>
    <mergeCell ref="A37:Y37"/>
    <mergeCell ref="A38:Y3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Loans - Additional Information (Detail) ₨ in Millions, $ in Millions</t>
        </is>
      </c>
      <c r="B1" s="2" t="inlineStr">
        <is>
          <t>12 Months Ended</t>
        </is>
      </c>
    </row>
    <row r="2">
      <c r="B2" s="2" t="inlineStr">
        <is>
          <t>Mar. 31, 2023 INR (₨)</t>
        </is>
      </c>
      <c r="C2" s="2" t="inlineStr">
        <is>
          <t>Mar. 31, 2023 USD ($)</t>
        </is>
      </c>
      <c r="D2" s="2" t="inlineStr">
        <is>
          <t>Mar. 31, 2022 INR (₨)</t>
        </is>
      </c>
      <c r="E2" s="2" t="inlineStr">
        <is>
          <t>Mar.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provided as collateral for borrowings</t>
        </is>
      </c>
      <c r="B4" s="6" t="n">
        <v>1927514.2</v>
      </c>
      <c r="C4" s="4" t="inlineStr">
        <is>
          <t xml:space="preserve"> </t>
        </is>
      </c>
      <c r="D4" s="6" t="n">
        <v>372013.8</v>
      </c>
      <c r="E4" s="7" t="n">
        <v>23451.9</v>
      </c>
    </row>
    <row r="5">
      <c r="A5" s="4" t="inlineStr">
        <is>
          <t>Purchased financing receivable outstanding</t>
        </is>
      </c>
      <c r="B5" s="8" t="n">
        <v>1024684.4</v>
      </c>
      <c r="C5" s="4" t="inlineStr">
        <is>
          <t xml:space="preserve"> </t>
        </is>
      </c>
      <c r="D5" s="8" t="n">
        <v>836172.8</v>
      </c>
      <c r="E5" s="4" t="inlineStr">
        <is>
          <t xml:space="preserve"> </t>
        </is>
      </c>
    </row>
    <row r="6">
      <c r="A6" s="4" t="inlineStr">
        <is>
          <t>Loans receivable restructured due to unexpected event</t>
        </is>
      </c>
      <c r="B6" s="5" t="n">
        <v>86100</v>
      </c>
      <c r="C6" s="10" t="n">
        <v>1100</v>
      </c>
      <c r="D6" s="5" t="n">
        <v>229800</v>
      </c>
      <c r="E6" s="4" t="inlineStr">
        <is>
          <t xml:space="preserve"> </t>
        </is>
      </c>
    </row>
    <row r="7">
      <c r="A7" s="4" t="inlineStr">
        <is>
          <t>Retail Loans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receivable restructured due to unexpected event</t>
        </is>
      </c>
      <c r="B9" s="5" t="n">
        <v>220000</v>
      </c>
      <c r="C9" s="4" t="inlineStr">
        <is>
          <t xml:space="preserve"> </t>
        </is>
      </c>
      <c r="D9" s="5" t="n">
        <v>81400</v>
      </c>
      <c r="E9" s="4" t="inlineStr">
        <is>
          <t xml:space="preserve"> </t>
        </is>
      </c>
    </row>
    <row r="10">
      <c r="A10" s="4" t="inlineStr">
        <is>
          <t>Wholesale Loans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receivable restructured due to unexpected event</t>
        </is>
      </c>
      <c r="B12" s="9" t="n">
        <v>9800</v>
      </c>
      <c r="C12" s="4" t="inlineStr">
        <is>
          <t xml:space="preserve"> </t>
        </is>
      </c>
      <c r="D12" s="9" t="n">
        <v>4700</v>
      </c>
      <c r="E12" s="4" t="inlineStr">
        <is>
          <t xml:space="preserve"> </t>
        </is>
      </c>
    </row>
    <row r="13">
      <c r="A13" s="4" t="inlineStr">
        <is>
          <t>Current Loans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Number of days past due up to which loans</t>
        </is>
      </c>
      <c r="B15" s="4" t="inlineStr">
        <is>
          <t>90 days</t>
        </is>
      </c>
      <c r="C15" s="4" t="inlineStr">
        <is>
          <t xml:space="preserve"> </t>
        </is>
      </c>
      <c r="D15" s="4" t="inlineStr">
        <is>
          <t xml:space="preserve"> </t>
        </is>
      </c>
      <c r="E15" s="4" t="inlineStr">
        <is>
          <t>90 days</t>
        </is>
      </c>
    </row>
    <row r="16">
      <c r="A16" s="4" t="inlineStr">
        <is>
          <t>Crop related agricultural loan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Number of days past due up to which loans</t>
        </is>
      </c>
      <c r="B18" s="4" t="inlineStr">
        <is>
          <t>366 days</t>
        </is>
      </c>
      <c r="C18" s="4" t="inlineStr">
        <is>
          <t xml:space="preserve"> </t>
        </is>
      </c>
      <c r="D18" s="4" t="inlineStr">
        <is>
          <t xml:space="preserve"> </t>
        </is>
      </c>
      <c r="E18" s="4" t="inlineStr">
        <is>
          <t>366 days</t>
        </is>
      </c>
    </row>
    <row r="19">
      <c r="A19" s="4" t="inlineStr">
        <is>
          <t>HDB Retail Business Banking [Member] | Retail Loans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DR modifications carrying value</t>
        </is>
      </c>
      <c r="B21" s="9" t="n">
        <v>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by Facility (Detail) ₨ in Millions, $ in Millions</t>
        </is>
      </c>
      <c r="B1" s="2" t="inlineStr">
        <is>
          <t>Mar. 31, 2023 INR (₨)</t>
        </is>
      </c>
      <c r="C1" s="2" t="inlineStr">
        <is>
          <t>Mar. 31, 2023 USD ($)</t>
        </is>
      </c>
      <c r="D1" s="2" t="inlineStr">
        <is>
          <t>Mar. 31, 2022 INR (₨)</t>
        </is>
      </c>
      <c r="E1" s="2" t="inlineStr">
        <is>
          <t>Mar. 31, 2022 USD ($)</t>
        </is>
      </c>
      <c r="F1" s="2" t="inlineStr">
        <is>
          <t>Mar. 31, 2021 INR (₨)</t>
        </is>
      </c>
      <c r="G1" s="2" t="inlineStr">
        <is>
          <t>Mar. 31, 2020 INR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17418092.4</v>
      </c>
      <c r="C3" s="7" t="n">
        <v>211924.7</v>
      </c>
      <c r="D3" s="9" t="n">
        <v>14409544</v>
      </c>
      <c r="E3" s="4" t="inlineStr">
        <is>
          <t xml:space="preserve"> </t>
        </is>
      </c>
      <c r="F3" s="4" t="inlineStr">
        <is>
          <t xml:space="preserve"> </t>
        </is>
      </c>
      <c r="G3" s="4" t="inlineStr">
        <is>
          <t xml:space="preserve"> </t>
        </is>
      </c>
    </row>
    <row r="4">
      <c r="A4" s="4" t="inlineStr">
        <is>
          <t>Less: Allowance for credit losses</t>
        </is>
      </c>
      <c r="B4" s="8" t="n">
        <v>365164.5</v>
      </c>
      <c r="C4" s="5" t="n">
        <v>4443</v>
      </c>
      <c r="D4" s="8" t="n">
        <v>372671.8</v>
      </c>
      <c r="E4" s="7" t="n">
        <v>4534.3</v>
      </c>
      <c r="F4" s="6" t="n">
        <v>343528.7</v>
      </c>
      <c r="G4" s="6" t="n">
        <v>198833.2</v>
      </c>
    </row>
    <row r="5">
      <c r="A5" s="4" t="inlineStr">
        <is>
          <t>Total</t>
        </is>
      </c>
      <c r="B5" s="8" t="n">
        <v>17052927.9</v>
      </c>
      <c r="C5" s="8" t="n">
        <v>207481.7</v>
      </c>
      <c r="D5" s="8" t="n">
        <v>14036872.2</v>
      </c>
      <c r="E5" s="4" t="inlineStr">
        <is>
          <t xml:space="preserve"> </t>
        </is>
      </c>
      <c r="F5" s="4" t="inlineStr">
        <is>
          <t xml:space="preserve"> </t>
        </is>
      </c>
      <c r="G5" s="4" t="inlineStr">
        <is>
          <t xml:space="preserve"> </t>
        </is>
      </c>
    </row>
    <row r="6">
      <c r="A6" s="4" t="inlineStr">
        <is>
          <t>Auto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Allowance for credit losses</t>
        </is>
      </c>
      <c r="B8" s="8" t="n">
        <v>33835.5</v>
      </c>
      <c r="C8" s="4" t="inlineStr">
        <is>
          <t xml:space="preserve"> </t>
        </is>
      </c>
      <c r="D8" s="8" t="n">
        <v>41769.4</v>
      </c>
      <c r="E8" s="4" t="inlineStr">
        <is>
          <t xml:space="preserve"> </t>
        </is>
      </c>
      <c r="F8" s="8" t="n">
        <v>39396.1</v>
      </c>
      <c r="G8" s="5" t="n">
        <v>19219</v>
      </c>
    </row>
    <row r="9">
      <c r="A9" s="4" t="inlineStr">
        <is>
          <t>Personal loans/Credit c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Allowance for credit losses</t>
        </is>
      </c>
      <c r="B11" s="8" t="n">
        <v>99634.39999999999</v>
      </c>
      <c r="C11" s="4" t="inlineStr">
        <is>
          <t xml:space="preserve"> </t>
        </is>
      </c>
      <c r="D11" s="8" t="n">
        <v>111566.4</v>
      </c>
      <c r="E11" s="4" t="inlineStr">
        <is>
          <t xml:space="preserve"> </t>
        </is>
      </c>
      <c r="F11" s="5" t="n">
        <v>110081</v>
      </c>
      <c r="G11" s="8" t="n">
        <v>47097.1</v>
      </c>
    </row>
    <row r="12">
      <c r="A12" s="4" t="inlineStr">
        <is>
          <t>Retail Business Bank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 Allowance for credit losses</t>
        </is>
      </c>
      <c r="B14" s="8" t="n">
        <v>63974.8</v>
      </c>
      <c r="C14" s="4" t="inlineStr">
        <is>
          <t xml:space="preserve"> </t>
        </is>
      </c>
      <c r="D14" s="5" t="n">
        <v>49055</v>
      </c>
      <c r="E14" s="4" t="inlineStr">
        <is>
          <t xml:space="preserve"> </t>
        </is>
      </c>
      <c r="F14" s="8" t="n">
        <v>42288.4</v>
      </c>
      <c r="G14" s="8" t="n">
        <v>32860.3</v>
      </c>
    </row>
    <row r="15">
      <c r="A15" s="4" t="inlineStr">
        <is>
          <t>Commercial vehicle and construction equipment fin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 Allowance for credit losses</t>
        </is>
      </c>
      <c r="B17" s="8" t="n">
        <v>31130.6</v>
      </c>
      <c r="C17" s="4" t="inlineStr">
        <is>
          <t xml:space="preserve"> </t>
        </is>
      </c>
      <c r="D17" s="8" t="n">
        <v>31750.9</v>
      </c>
      <c r="E17" s="4" t="inlineStr">
        <is>
          <t xml:space="preserve"> </t>
        </is>
      </c>
      <c r="F17" s="8" t="n">
        <v>26356.7</v>
      </c>
      <c r="G17" s="8" t="n">
        <v>20463.4</v>
      </c>
    </row>
    <row r="18">
      <c r="A18" s="4" t="inlineStr">
        <is>
          <t>Housing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 Allowance for credit losses</t>
        </is>
      </c>
      <c r="B20" s="8" t="n">
        <v>3269.9</v>
      </c>
      <c r="C20" s="4" t="inlineStr">
        <is>
          <t xml:space="preserve"> </t>
        </is>
      </c>
      <c r="D20" s="8" t="n">
        <v>2692.2</v>
      </c>
      <c r="E20" s="4" t="inlineStr">
        <is>
          <t xml:space="preserve"> </t>
        </is>
      </c>
      <c r="F20" s="5" t="n">
        <v>4578</v>
      </c>
      <c r="G20" s="8" t="n">
        <v>1700.7</v>
      </c>
    </row>
    <row r="21">
      <c r="A21" s="4" t="inlineStr">
        <is>
          <t>Other Reta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 Allowance for credit losses</t>
        </is>
      </c>
      <c r="B23" s="8" t="n">
        <v>72012.39999999999</v>
      </c>
      <c r="C23" s="4" t="inlineStr">
        <is>
          <t xml:space="preserve"> </t>
        </is>
      </c>
      <c r="D23" s="5" t="n">
        <v>61437</v>
      </c>
      <c r="E23" s="4" t="inlineStr">
        <is>
          <t xml:space="preserve"> </t>
        </is>
      </c>
      <c r="F23" s="8" t="n">
        <v>49229.2</v>
      </c>
      <c r="G23" s="8" t="n">
        <v>37864.3</v>
      </c>
    </row>
    <row r="24">
      <c r="A24" s="4" t="inlineStr">
        <is>
          <t>Retai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loans</t>
        </is>
      </c>
      <c r="B26" s="8" t="n">
        <v>11506580.3</v>
      </c>
      <c r="C26" s="8" t="n">
        <v>139999.7</v>
      </c>
      <c r="D26" s="8" t="n">
        <v>9310534.699999999</v>
      </c>
      <c r="E26" s="4" t="inlineStr">
        <is>
          <t xml:space="preserve"> </t>
        </is>
      </c>
      <c r="F26" s="4" t="inlineStr">
        <is>
          <t xml:space="preserve"> </t>
        </is>
      </c>
      <c r="G26" s="4" t="inlineStr">
        <is>
          <t xml:space="preserve"> </t>
        </is>
      </c>
    </row>
    <row r="27">
      <c r="A27" s="4" t="inlineStr">
        <is>
          <t>Retail Loans | Auto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loans</t>
        </is>
      </c>
      <c r="B29" s="8" t="n">
        <v>1221097.6</v>
      </c>
      <c r="C29" s="5" t="n">
        <v>14857</v>
      </c>
      <c r="D29" s="5" t="n">
        <v>1042793</v>
      </c>
      <c r="E29" s="4" t="inlineStr">
        <is>
          <t xml:space="preserve"> </t>
        </is>
      </c>
      <c r="F29" s="4" t="inlineStr">
        <is>
          <t xml:space="preserve"> </t>
        </is>
      </c>
      <c r="G29" s="4" t="inlineStr">
        <is>
          <t xml:space="preserve"> </t>
        </is>
      </c>
    </row>
    <row r="30">
      <c r="A30" s="4" t="inlineStr">
        <is>
          <t>Retail Loans | Personal loans/Credit c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loans</t>
        </is>
      </c>
      <c r="B32" s="8" t="n">
        <v>2782828.5</v>
      </c>
      <c r="C32" s="8" t="n">
        <v>33858.5</v>
      </c>
      <c r="D32" s="8" t="n">
        <v>2341971.8</v>
      </c>
      <c r="E32" s="4" t="inlineStr">
        <is>
          <t xml:space="preserve"> </t>
        </is>
      </c>
      <c r="F32" s="4" t="inlineStr">
        <is>
          <t xml:space="preserve"> </t>
        </is>
      </c>
      <c r="G32" s="4" t="inlineStr">
        <is>
          <t xml:space="preserve"> </t>
        </is>
      </c>
    </row>
    <row r="33">
      <c r="A33" s="4" t="inlineStr">
        <is>
          <t>Retail Loans | Retail Business Bank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loans</t>
        </is>
      </c>
      <c r="B35" s="8" t="n">
        <v>3378625.2</v>
      </c>
      <c r="C35" s="8" t="n">
        <v>41107.5</v>
      </c>
      <c r="D35" s="8" t="n">
        <v>2617087.1</v>
      </c>
      <c r="E35" s="4" t="inlineStr">
        <is>
          <t xml:space="preserve"> </t>
        </is>
      </c>
      <c r="F35" s="4" t="inlineStr">
        <is>
          <t xml:space="preserve"> </t>
        </is>
      </c>
      <c r="G35" s="4" t="inlineStr">
        <is>
          <t xml:space="preserve"> </t>
        </is>
      </c>
    </row>
    <row r="36">
      <c r="A36" s="4" t="inlineStr">
        <is>
          <t>Retail Loans | Commercial vehicle and construction equipment fin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loans</t>
        </is>
      </c>
      <c r="B38" s="8" t="n">
        <v>1285887.8</v>
      </c>
      <c r="C38" s="8" t="n">
        <v>15645.3</v>
      </c>
      <c r="D38" s="5" t="n">
        <v>951066</v>
      </c>
      <c r="E38" s="4" t="inlineStr">
        <is>
          <t xml:space="preserve"> </t>
        </is>
      </c>
      <c r="F38" s="4" t="inlineStr">
        <is>
          <t xml:space="preserve"> </t>
        </is>
      </c>
      <c r="G38" s="4" t="inlineStr">
        <is>
          <t xml:space="preserve"> </t>
        </is>
      </c>
    </row>
    <row r="39">
      <c r="A39" s="4" t="inlineStr">
        <is>
          <t>Retail Loans | Housing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loans</t>
        </is>
      </c>
      <c r="B41" s="8" t="n">
        <v>1020901.6</v>
      </c>
      <c r="C41" s="8" t="n">
        <v>12421.2</v>
      </c>
      <c r="D41" s="8" t="n">
        <v>830882.4</v>
      </c>
      <c r="E41" s="4" t="inlineStr">
        <is>
          <t xml:space="preserve"> </t>
        </is>
      </c>
      <c r="F41" s="4" t="inlineStr">
        <is>
          <t xml:space="preserve"> </t>
        </is>
      </c>
      <c r="G41" s="4" t="inlineStr">
        <is>
          <t xml:space="preserve"> </t>
        </is>
      </c>
    </row>
    <row r="42">
      <c r="A42" s="4" t="inlineStr">
        <is>
          <t>Retail Loans | Other Retai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loans</t>
        </is>
      </c>
      <c r="B44" s="8" t="n">
        <v>1817239.6</v>
      </c>
      <c r="C44" s="8" t="n">
        <v>22110.2</v>
      </c>
      <c r="D44" s="8" t="n">
        <v>1526734.4</v>
      </c>
      <c r="E44" s="4" t="inlineStr">
        <is>
          <t xml:space="preserve"> </t>
        </is>
      </c>
      <c r="F44" s="4" t="inlineStr">
        <is>
          <t xml:space="preserve"> </t>
        </is>
      </c>
      <c r="G44" s="4" t="inlineStr">
        <is>
          <t xml:space="preserve"> </t>
        </is>
      </c>
    </row>
    <row r="45">
      <c r="A45" s="4" t="inlineStr">
        <is>
          <t>Wholesal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loans</t>
        </is>
      </c>
      <c r="B47" s="8" t="n">
        <v>5911512.1</v>
      </c>
      <c r="C47" s="10" t="n">
        <v>71925</v>
      </c>
      <c r="D47" s="8" t="n">
        <v>5099009.3</v>
      </c>
      <c r="E47" s="4" t="inlineStr">
        <is>
          <t xml:space="preserve"> </t>
        </is>
      </c>
      <c r="F47" s="4" t="inlineStr">
        <is>
          <t xml:space="preserve"> </t>
        </is>
      </c>
      <c r="G47" s="4" t="inlineStr">
        <is>
          <t xml:space="preserve"> </t>
        </is>
      </c>
    </row>
    <row r="48">
      <c r="A48" s="4" t="inlineStr">
        <is>
          <t>Less: Allowance for credit losses</t>
        </is>
      </c>
      <c r="B48" s="6" t="n">
        <v>61306.9</v>
      </c>
      <c r="C48" s="4" t="inlineStr">
        <is>
          <t xml:space="preserve"> </t>
        </is>
      </c>
      <c r="D48" s="6" t="n">
        <v>74400.89999999999</v>
      </c>
      <c r="E48" s="4" t="inlineStr">
        <is>
          <t xml:space="preserve"> </t>
        </is>
      </c>
      <c r="F48" s="6" t="n">
        <v>71599.3</v>
      </c>
      <c r="G48" s="6" t="n">
        <v>3962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Maturity of Gross Loans (Detail) ₨ in Millions, $ in Millions</t>
        </is>
      </c>
      <c r="B1" s="2" t="inlineStr">
        <is>
          <t>Mar. 31, 2023 INR (₨)</t>
        </is>
      </c>
      <c r="C1" s="2" t="inlineStr">
        <is>
          <t>Mar. 31, 2023 USD ($)</t>
        </is>
      </c>
      <c r="D1" s="2" t="inlineStr">
        <is>
          <t>Mar. 31, 2022 INR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gross loans</t>
        </is>
      </c>
      <c r="B3" s="6" t="n">
        <v>17418092.4</v>
      </c>
      <c r="C3" s="7" t="n">
        <v>211924.7</v>
      </c>
      <c r="D3" s="9" t="n">
        <v>14409544</v>
      </c>
    </row>
    <row r="4">
      <c r="A4" s="4" t="inlineStr">
        <is>
          <t>Wholesale loan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gross loans</t>
        </is>
      </c>
      <c r="B6" s="8" t="n">
        <v>5911512.1</v>
      </c>
      <c r="C6" s="5" t="n">
        <v>71925</v>
      </c>
      <c r="D6" s="8" t="n">
        <v>5099009.3</v>
      </c>
    </row>
    <row r="7">
      <c r="A7" s="4" t="inlineStr">
        <is>
          <t>Retail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gross loans</t>
        </is>
      </c>
      <c r="B9" s="8" t="n">
        <v>11506580.3</v>
      </c>
      <c r="C9" s="8" t="n">
        <v>139999.7</v>
      </c>
      <c r="D9" s="6" t="n">
        <v>9310534.699999999</v>
      </c>
    </row>
    <row r="10">
      <c r="A10" s="4" t="inlineStr">
        <is>
          <t>Gross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Within one year</t>
        </is>
      </c>
      <c r="B12" s="8" t="n">
        <v>4653956.6</v>
      </c>
      <c r="C12" s="4" t="inlineStr">
        <is>
          <t xml:space="preserve"> </t>
        </is>
      </c>
      <c r="D12" s="4" t="inlineStr">
        <is>
          <t xml:space="preserve"> </t>
        </is>
      </c>
    </row>
    <row r="13">
      <c r="A13" s="4" t="inlineStr">
        <is>
          <t>Over one year through five years</t>
        </is>
      </c>
      <c r="B13" s="8" t="n">
        <v>10363636.9</v>
      </c>
      <c r="C13" s="4" t="inlineStr">
        <is>
          <t xml:space="preserve"> </t>
        </is>
      </c>
      <c r="D13" s="4" t="inlineStr">
        <is>
          <t xml:space="preserve"> </t>
        </is>
      </c>
    </row>
    <row r="14">
      <c r="A14" s="4" t="inlineStr">
        <is>
          <t>Over five years</t>
        </is>
      </c>
      <c r="B14" s="8" t="n">
        <v>2400498.9</v>
      </c>
      <c r="C14" s="4" t="inlineStr">
        <is>
          <t xml:space="preserve"> </t>
        </is>
      </c>
      <c r="D14" s="4" t="inlineStr">
        <is>
          <t xml:space="preserve"> </t>
        </is>
      </c>
    </row>
    <row r="15">
      <c r="A15" s="4" t="inlineStr">
        <is>
          <t>Total gross loans</t>
        </is>
      </c>
      <c r="B15" s="8" t="n">
        <v>17418092.4</v>
      </c>
      <c r="C15" s="8" t="n">
        <v>211924.7</v>
      </c>
      <c r="D15" s="4" t="inlineStr">
        <is>
          <t xml:space="preserve"> </t>
        </is>
      </c>
    </row>
    <row r="16">
      <c r="A16" s="4" t="inlineStr">
        <is>
          <t>Gross Loans | Wholesale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Within one year</t>
        </is>
      </c>
      <c r="B18" s="8" t="n">
        <v>1790721.1</v>
      </c>
      <c r="C18" s="4" t="inlineStr">
        <is>
          <t xml:space="preserve"> </t>
        </is>
      </c>
      <c r="D18" s="4" t="inlineStr">
        <is>
          <t xml:space="preserve"> </t>
        </is>
      </c>
    </row>
    <row r="19">
      <c r="A19" s="4" t="inlineStr">
        <is>
          <t>Over one year through five years</t>
        </is>
      </c>
      <c r="B19" s="8" t="n">
        <v>2966781.3</v>
      </c>
      <c r="C19" s="4" t="inlineStr">
        <is>
          <t xml:space="preserve"> </t>
        </is>
      </c>
      <c r="D19" s="4" t="inlineStr">
        <is>
          <t xml:space="preserve"> </t>
        </is>
      </c>
    </row>
    <row r="20">
      <c r="A20" s="4" t="inlineStr">
        <is>
          <t>Over five years</t>
        </is>
      </c>
      <c r="B20" s="8" t="n">
        <v>1154009.7</v>
      </c>
      <c r="C20" s="4" t="inlineStr">
        <is>
          <t xml:space="preserve"> </t>
        </is>
      </c>
      <c r="D20" s="4" t="inlineStr">
        <is>
          <t xml:space="preserve"> </t>
        </is>
      </c>
    </row>
    <row r="21">
      <c r="A21" s="4" t="inlineStr">
        <is>
          <t>Total gross loans</t>
        </is>
      </c>
      <c r="B21" s="8" t="n">
        <v>5911512.1</v>
      </c>
      <c r="C21" s="5" t="n">
        <v>71925</v>
      </c>
      <c r="D21" s="4" t="inlineStr">
        <is>
          <t xml:space="preserve"> </t>
        </is>
      </c>
    </row>
    <row r="22">
      <c r="A22" s="4" t="inlineStr">
        <is>
          <t>Gross Loans | Retail Loan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Within one year</t>
        </is>
      </c>
      <c r="B24" s="8" t="n">
        <v>2863235.5</v>
      </c>
      <c r="C24" s="4" t="inlineStr">
        <is>
          <t xml:space="preserve"> </t>
        </is>
      </c>
      <c r="D24" s="4" t="inlineStr">
        <is>
          <t xml:space="preserve"> </t>
        </is>
      </c>
    </row>
    <row r="25">
      <c r="A25" s="4" t="inlineStr">
        <is>
          <t>Over one year through five years</t>
        </is>
      </c>
      <c r="B25" s="8" t="n">
        <v>7396855.6</v>
      </c>
      <c r="C25" s="4" t="inlineStr">
        <is>
          <t xml:space="preserve"> </t>
        </is>
      </c>
      <c r="D25" s="4" t="inlineStr">
        <is>
          <t xml:space="preserve"> </t>
        </is>
      </c>
    </row>
    <row r="26">
      <c r="A26" s="4" t="inlineStr">
        <is>
          <t>Over five years</t>
        </is>
      </c>
      <c r="B26" s="8" t="n">
        <v>1246489.2</v>
      </c>
      <c r="C26" s="4" t="inlineStr">
        <is>
          <t xml:space="preserve"> </t>
        </is>
      </c>
      <c r="D26" s="4" t="inlineStr">
        <is>
          <t xml:space="preserve"> </t>
        </is>
      </c>
    </row>
    <row r="27">
      <c r="A27" s="4" t="inlineStr">
        <is>
          <t>Total gross loans</t>
        </is>
      </c>
      <c r="B27" s="6" t="n">
        <v>11506580.3</v>
      </c>
      <c r="C27" s="7" t="n">
        <v>139999.7</v>
      </c>
      <c r="D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Loan Delinquency and Non-Accrual Loans (Detail) ₨ in Millions, $ in Millions</t>
        </is>
      </c>
      <c r="C1" s="2" t="inlineStr">
        <is>
          <t>Mar. 31, 2023 INR (₨)</t>
        </is>
      </c>
      <c r="E1" s="2" t="inlineStr">
        <is>
          <t>Mar. 31, 2023 USD ($)</t>
        </is>
      </c>
      <c r="G1" s="2" t="inlineStr">
        <is>
          <t>Mar. 31, 2022 INR (₨)</t>
        </is>
      </c>
    </row>
    <row r="2">
      <c r="A2" s="3" t="inlineStr">
        <is>
          <t>Accounts, Notes, Loans and Financing Receivable [Line Items]</t>
        </is>
      </c>
      <c r="C2" s="4" t="inlineStr">
        <is>
          <t xml:space="preserve"> </t>
        </is>
      </c>
      <c r="E2" s="4" t="inlineStr">
        <is>
          <t xml:space="preserve"> </t>
        </is>
      </c>
      <c r="G2" s="4" t="inlineStr">
        <is>
          <t xml:space="preserve"> </t>
        </is>
      </c>
    </row>
    <row r="3">
      <c r="A3" s="4" t="inlineStr">
        <is>
          <t>Gross loans</t>
        </is>
      </c>
      <c r="C3" s="6" t="n">
        <v>17418092.4</v>
      </c>
      <c r="E3" s="7" t="n">
        <v>211924.7</v>
      </c>
      <c r="G3" s="9" t="n">
        <v>14409544</v>
      </c>
    </row>
    <row r="4">
      <c r="A4" s="4" t="inlineStr">
        <is>
          <t>Finance receivable on non-accrual status</t>
        </is>
      </c>
      <c r="C4" s="8" t="n">
        <v>200708.8</v>
      </c>
      <c r="E4" s="5" t="n">
        <v>2442</v>
      </c>
      <c r="G4" s="8" t="n">
        <v>197269.5</v>
      </c>
    </row>
    <row r="5">
      <c r="A5" s="4" t="inlineStr">
        <is>
          <t>Retail Loans</t>
        </is>
      </c>
      <c r="C5" s="4" t="inlineStr">
        <is>
          <t xml:space="preserve"> </t>
        </is>
      </c>
      <c r="E5" s="4" t="inlineStr">
        <is>
          <t xml:space="preserve"> </t>
        </is>
      </c>
      <c r="G5" s="4" t="inlineStr">
        <is>
          <t xml:space="preserve"> </t>
        </is>
      </c>
    </row>
    <row r="6">
      <c r="A6" s="3" t="inlineStr">
        <is>
          <t>Accounts, Notes, Loans and Financing Receivable [Line Items]</t>
        </is>
      </c>
      <c r="C6" s="4" t="inlineStr">
        <is>
          <t xml:space="preserve"> </t>
        </is>
      </c>
      <c r="E6" s="4" t="inlineStr">
        <is>
          <t xml:space="preserve"> </t>
        </is>
      </c>
      <c r="G6" s="4" t="inlineStr">
        <is>
          <t xml:space="preserve"> </t>
        </is>
      </c>
    </row>
    <row r="7">
      <c r="A7" s="4" t="inlineStr">
        <is>
          <t>Gross loans</t>
        </is>
      </c>
      <c r="C7" s="8" t="n">
        <v>11506580.3</v>
      </c>
      <c r="E7" s="8" t="n">
        <v>139999.7</v>
      </c>
      <c r="G7" s="8" t="n">
        <v>9310534.699999999</v>
      </c>
    </row>
    <row r="8">
      <c r="A8" s="4" t="inlineStr">
        <is>
          <t>Retail Loans | Auto loans</t>
        </is>
      </c>
      <c r="C8" s="4" t="inlineStr">
        <is>
          <t xml:space="preserve"> </t>
        </is>
      </c>
      <c r="E8" s="4" t="inlineStr">
        <is>
          <t xml:space="preserve"> </t>
        </is>
      </c>
      <c r="G8" s="4" t="inlineStr">
        <is>
          <t xml:space="preserve"> </t>
        </is>
      </c>
    </row>
    <row r="9">
      <c r="A9" s="3" t="inlineStr">
        <is>
          <t>Accounts, Notes, Loans and Financing Receivable [Line Items]</t>
        </is>
      </c>
      <c r="C9" s="4" t="inlineStr">
        <is>
          <t xml:space="preserve"> </t>
        </is>
      </c>
      <c r="E9" s="4" t="inlineStr">
        <is>
          <t xml:space="preserve"> </t>
        </is>
      </c>
      <c r="G9" s="4" t="inlineStr">
        <is>
          <t xml:space="preserve"> </t>
        </is>
      </c>
    </row>
    <row r="10">
      <c r="A10" s="4" t="inlineStr">
        <is>
          <t>Gross loans</t>
        </is>
      </c>
      <c r="C10" s="8" t="n">
        <v>1221097.6</v>
      </c>
      <c r="E10" s="5" t="n">
        <v>14857</v>
      </c>
      <c r="G10" s="5" t="n">
        <v>1042793</v>
      </c>
    </row>
    <row r="11">
      <c r="A11" s="4" t="inlineStr">
        <is>
          <t>Finance receivable on non-accrual status</t>
        </is>
      </c>
      <c r="C11" s="8" t="n">
        <v>15941.6</v>
      </c>
      <c r="E11" s="4" t="inlineStr">
        <is>
          <t xml:space="preserve"> </t>
        </is>
      </c>
      <c r="G11" s="8" t="n">
        <v>20441.6</v>
      </c>
    </row>
    <row r="12">
      <c r="A12" s="4" t="inlineStr">
        <is>
          <t>Retail Loans | Personal loans/Credit card</t>
        </is>
      </c>
      <c r="C12" s="4" t="inlineStr">
        <is>
          <t xml:space="preserve"> </t>
        </is>
      </c>
      <c r="E12" s="4" t="inlineStr">
        <is>
          <t xml:space="preserve"> </t>
        </is>
      </c>
      <c r="G12" s="4" t="inlineStr">
        <is>
          <t xml:space="preserve"> </t>
        </is>
      </c>
    </row>
    <row r="13">
      <c r="A13" s="3" t="inlineStr">
        <is>
          <t>Accounts, Notes, Loans and Financing Receivable [Line Items]</t>
        </is>
      </c>
      <c r="C13" s="4" t="inlineStr">
        <is>
          <t xml:space="preserve"> </t>
        </is>
      </c>
      <c r="E13" s="4" t="inlineStr">
        <is>
          <t xml:space="preserve"> </t>
        </is>
      </c>
      <c r="G13" s="4" t="inlineStr">
        <is>
          <t xml:space="preserve"> </t>
        </is>
      </c>
    </row>
    <row r="14">
      <c r="A14" s="4" t="inlineStr">
        <is>
          <t>Gross loans</t>
        </is>
      </c>
      <c r="C14" s="8" t="n">
        <v>2782828.5</v>
      </c>
      <c r="E14" s="8" t="n">
        <v>33858.5</v>
      </c>
      <c r="G14" s="8" t="n">
        <v>2341971.8</v>
      </c>
    </row>
    <row r="15">
      <c r="A15" s="4" t="inlineStr">
        <is>
          <t>Finance receivable on non-accrual status</t>
        </is>
      </c>
      <c r="C15" s="8" t="n">
        <v>22770.1</v>
      </c>
      <c r="E15" s="4" t="inlineStr">
        <is>
          <t xml:space="preserve"> </t>
        </is>
      </c>
      <c r="G15" s="8" t="n">
        <v>28057.5</v>
      </c>
    </row>
    <row r="16">
      <c r="A16" s="4" t="inlineStr">
        <is>
          <t>Retail Loans | Retail Business Banking</t>
        </is>
      </c>
      <c r="C16" s="4" t="inlineStr">
        <is>
          <t xml:space="preserve"> </t>
        </is>
      </c>
      <c r="E16" s="4" t="inlineStr">
        <is>
          <t xml:space="preserve"> </t>
        </is>
      </c>
      <c r="G16" s="4" t="inlineStr">
        <is>
          <t xml:space="preserve"> </t>
        </is>
      </c>
    </row>
    <row r="17">
      <c r="A17" s="3" t="inlineStr">
        <is>
          <t>Accounts, Notes, Loans and Financing Receivable [Line Items]</t>
        </is>
      </c>
      <c r="C17" s="4" t="inlineStr">
        <is>
          <t xml:space="preserve"> </t>
        </is>
      </c>
      <c r="E17" s="4" t="inlineStr">
        <is>
          <t xml:space="preserve"> </t>
        </is>
      </c>
      <c r="G17" s="4" t="inlineStr">
        <is>
          <t xml:space="preserve"> </t>
        </is>
      </c>
    </row>
    <row r="18">
      <c r="A18" s="4" t="inlineStr">
        <is>
          <t>Gross loans</t>
        </is>
      </c>
      <c r="C18" s="8" t="n">
        <v>3378625.2</v>
      </c>
      <c r="E18" s="8" t="n">
        <v>41107.5</v>
      </c>
      <c r="G18" s="8" t="n">
        <v>2617087.1</v>
      </c>
    </row>
    <row r="19">
      <c r="A19" s="4" t="inlineStr">
        <is>
          <t>Finance receivable on non-accrual status</t>
        </is>
      </c>
      <c r="C19" s="8" t="n">
        <v>43937.8</v>
      </c>
      <c r="E19" s="4" t="inlineStr">
        <is>
          <t xml:space="preserve"> </t>
        </is>
      </c>
      <c r="G19" s="8" t="n">
        <v>35820.2</v>
      </c>
    </row>
    <row r="20">
      <c r="A20" s="4" t="inlineStr">
        <is>
          <t>Retail Loans | Commercial vehicle and construction equipment finance</t>
        </is>
      </c>
      <c r="C20" s="4" t="inlineStr">
        <is>
          <t xml:space="preserve"> </t>
        </is>
      </c>
      <c r="E20" s="4" t="inlineStr">
        <is>
          <t xml:space="preserve"> </t>
        </is>
      </c>
      <c r="G20" s="4" t="inlineStr">
        <is>
          <t xml:space="preserve"> </t>
        </is>
      </c>
    </row>
    <row r="21">
      <c r="A21" s="3" t="inlineStr">
        <is>
          <t>Accounts, Notes, Loans and Financing Receivable [Line Items]</t>
        </is>
      </c>
      <c r="C21" s="4" t="inlineStr">
        <is>
          <t xml:space="preserve"> </t>
        </is>
      </c>
      <c r="E21" s="4" t="inlineStr">
        <is>
          <t xml:space="preserve"> </t>
        </is>
      </c>
      <c r="G21" s="4" t="inlineStr">
        <is>
          <t xml:space="preserve"> </t>
        </is>
      </c>
    </row>
    <row r="22">
      <c r="A22" s="4" t="inlineStr">
        <is>
          <t>Gross loans</t>
        </is>
      </c>
      <c r="C22" s="8" t="n">
        <v>1285887.8</v>
      </c>
      <c r="E22" s="8" t="n">
        <v>15645.3</v>
      </c>
      <c r="G22" s="5" t="n">
        <v>951066</v>
      </c>
    </row>
    <row r="23">
      <c r="A23" s="4" t="inlineStr">
        <is>
          <t>Finance receivable on non-accrual status</t>
        </is>
      </c>
      <c r="C23" s="8" t="n">
        <v>21823.8</v>
      </c>
      <c r="E23" s="4" t="inlineStr">
        <is>
          <t xml:space="preserve"> </t>
        </is>
      </c>
      <c r="G23" s="8" t="n">
        <v>25091.5</v>
      </c>
    </row>
    <row r="24">
      <c r="A24" s="4" t="inlineStr">
        <is>
          <t>Retail Loans | Housing loans</t>
        </is>
      </c>
      <c r="C24" s="4" t="inlineStr">
        <is>
          <t xml:space="preserve"> </t>
        </is>
      </c>
      <c r="E24" s="4" t="inlineStr">
        <is>
          <t xml:space="preserve"> </t>
        </is>
      </c>
      <c r="G24" s="4" t="inlineStr">
        <is>
          <t xml:space="preserve"> </t>
        </is>
      </c>
    </row>
    <row r="25">
      <c r="A25" s="3" t="inlineStr">
        <is>
          <t>Accounts, Notes, Loans and Financing Receivable [Line Items]</t>
        </is>
      </c>
      <c r="C25" s="4" t="inlineStr">
        <is>
          <t xml:space="preserve"> </t>
        </is>
      </c>
      <c r="E25" s="4" t="inlineStr">
        <is>
          <t xml:space="preserve"> </t>
        </is>
      </c>
      <c r="G25" s="4" t="inlineStr">
        <is>
          <t xml:space="preserve"> </t>
        </is>
      </c>
    </row>
    <row r="26">
      <c r="A26" s="4" t="inlineStr">
        <is>
          <t>Gross loans</t>
        </is>
      </c>
      <c r="C26" s="8" t="n">
        <v>1020901.6</v>
      </c>
      <c r="E26" s="8" t="n">
        <v>12421.2</v>
      </c>
      <c r="G26" s="8" t="n">
        <v>830882.4</v>
      </c>
    </row>
    <row r="27">
      <c r="A27" s="4" t="inlineStr">
        <is>
          <t>Finance receivable on non-accrual status</t>
        </is>
      </c>
      <c r="C27" s="8" t="n">
        <v>5900.3</v>
      </c>
      <c r="E27" s="4" t="inlineStr">
        <is>
          <t xml:space="preserve"> </t>
        </is>
      </c>
      <c r="G27" s="8" t="n">
        <v>6478.4</v>
      </c>
    </row>
    <row r="28">
      <c r="A28" s="4" t="inlineStr">
        <is>
          <t>Retail Loans | Other Retail</t>
        </is>
      </c>
      <c r="C28" s="4" t="inlineStr">
        <is>
          <t xml:space="preserve"> </t>
        </is>
      </c>
      <c r="E28" s="4" t="inlineStr">
        <is>
          <t xml:space="preserve"> </t>
        </is>
      </c>
      <c r="G28" s="4" t="inlineStr">
        <is>
          <t xml:space="preserve"> </t>
        </is>
      </c>
    </row>
    <row r="29">
      <c r="A29" s="3" t="inlineStr">
        <is>
          <t>Accounts, Notes, Loans and Financing Receivable [Line Items]</t>
        </is>
      </c>
      <c r="C29" s="4" t="inlineStr">
        <is>
          <t xml:space="preserve"> </t>
        </is>
      </c>
      <c r="E29" s="4" t="inlineStr">
        <is>
          <t xml:space="preserve"> </t>
        </is>
      </c>
      <c r="G29" s="4" t="inlineStr">
        <is>
          <t xml:space="preserve"> </t>
        </is>
      </c>
    </row>
    <row r="30">
      <c r="A30" s="4" t="inlineStr">
        <is>
          <t>Gross loans</t>
        </is>
      </c>
      <c r="C30" s="8" t="n">
        <v>1817239.6</v>
      </c>
      <c r="E30" s="8" t="n">
        <v>22110.2</v>
      </c>
      <c r="G30" s="8" t="n">
        <v>1526734.4</v>
      </c>
    </row>
    <row r="31">
      <c r="A31" s="4" t="inlineStr">
        <is>
          <t>Finance receivable on non-accrual status</t>
        </is>
      </c>
      <c r="C31" s="8" t="n">
        <v>56822.9</v>
      </c>
      <c r="E31" s="4" t="inlineStr">
        <is>
          <t xml:space="preserve"> </t>
        </is>
      </c>
      <c r="G31" s="8" t="n">
        <v>49459.2</v>
      </c>
    </row>
    <row r="32">
      <c r="A32" s="4" t="inlineStr">
        <is>
          <t>Wholesale loans</t>
        </is>
      </c>
      <c r="C32" s="4" t="inlineStr">
        <is>
          <t xml:space="preserve"> </t>
        </is>
      </c>
      <c r="E32" s="4" t="inlineStr">
        <is>
          <t xml:space="preserve"> </t>
        </is>
      </c>
      <c r="G32" s="4" t="inlineStr">
        <is>
          <t xml:space="preserve"> </t>
        </is>
      </c>
    </row>
    <row r="33">
      <c r="A33" s="3" t="inlineStr">
        <is>
          <t>Accounts, Notes, Loans and Financing Receivable [Line Items]</t>
        </is>
      </c>
      <c r="C33" s="4" t="inlineStr">
        <is>
          <t xml:space="preserve"> </t>
        </is>
      </c>
      <c r="E33" s="4" t="inlineStr">
        <is>
          <t xml:space="preserve"> </t>
        </is>
      </c>
      <c r="G33" s="4" t="inlineStr">
        <is>
          <t xml:space="preserve"> </t>
        </is>
      </c>
    </row>
    <row r="34">
      <c r="A34" s="4" t="inlineStr">
        <is>
          <t>Gross loans</t>
        </is>
      </c>
      <c r="C34" s="8" t="n">
        <v>5911512.1</v>
      </c>
      <c r="E34" s="5" t="n">
        <v>71925</v>
      </c>
      <c r="G34" s="8" t="n">
        <v>5099009.3</v>
      </c>
    </row>
    <row r="35">
      <c r="A35" s="4" t="inlineStr">
        <is>
          <t>Finance receivable on non-accrual status</t>
        </is>
      </c>
      <c r="C35" s="8" t="n">
        <v>33512.3</v>
      </c>
      <c r="E35" s="4" t="inlineStr">
        <is>
          <t xml:space="preserve"> </t>
        </is>
      </c>
      <c r="G35" s="8" t="n">
        <v>31921.1</v>
      </c>
    </row>
    <row r="36">
      <c r="A36" s="4" t="inlineStr">
        <is>
          <t>Financing Receivable, 31 to 90 Days Past Due</t>
        </is>
      </c>
      <c r="C36" s="4" t="inlineStr">
        <is>
          <t xml:space="preserve"> </t>
        </is>
      </c>
      <c r="E36" s="4" t="inlineStr">
        <is>
          <t xml:space="preserve"> </t>
        </is>
      </c>
      <c r="G36" s="4" t="inlineStr">
        <is>
          <t xml:space="preserve"> </t>
        </is>
      </c>
    </row>
    <row r="37">
      <c r="A37" s="3" t="inlineStr">
        <is>
          <t>Accounts, Notes, Loans and Financing Receivable [Line Items]</t>
        </is>
      </c>
      <c r="C37" s="4" t="inlineStr">
        <is>
          <t xml:space="preserve"> </t>
        </is>
      </c>
      <c r="E37" s="4" t="inlineStr">
        <is>
          <t xml:space="preserve"> </t>
        </is>
      </c>
      <c r="G37" s="4" t="inlineStr">
        <is>
          <t xml:space="preserve"> </t>
        </is>
      </c>
    </row>
    <row r="38">
      <c r="A38" s="4" t="inlineStr">
        <is>
          <t>Gross loans</t>
        </is>
      </c>
      <c r="C38" s="8" t="n">
        <v>100768.4</v>
      </c>
      <c r="E38" s="5" t="n">
        <v>1226</v>
      </c>
      <c r="G38" s="8" t="n">
        <v>102237.7</v>
      </c>
    </row>
    <row r="39">
      <c r="A39" s="4" t="inlineStr">
        <is>
          <t>Financing Receivable, 31 to 90 Days Past Due | Retail Loans | Auto loans</t>
        </is>
      </c>
      <c r="C39" s="4" t="inlineStr">
        <is>
          <t xml:space="preserve"> </t>
        </is>
      </c>
      <c r="E39" s="4" t="inlineStr">
        <is>
          <t xml:space="preserve"> </t>
        </is>
      </c>
      <c r="G39" s="4" t="inlineStr">
        <is>
          <t xml:space="preserve"> </t>
        </is>
      </c>
    </row>
    <row r="40">
      <c r="A40" s="3" t="inlineStr">
        <is>
          <t>Accounts, Notes, Loans and Financing Receivable [Line Items]</t>
        </is>
      </c>
      <c r="C40" s="4" t="inlineStr">
        <is>
          <t xml:space="preserve"> </t>
        </is>
      </c>
      <c r="E40" s="4" t="inlineStr">
        <is>
          <t xml:space="preserve"> </t>
        </is>
      </c>
      <c r="G40" s="4" t="inlineStr">
        <is>
          <t xml:space="preserve"> </t>
        </is>
      </c>
    </row>
    <row r="41">
      <c r="A41" s="4" t="inlineStr">
        <is>
          <t>Gross loans</t>
        </is>
      </c>
      <c r="C41" s="8" t="n">
        <v>5738.3</v>
      </c>
      <c r="E41" s="4" t="inlineStr">
        <is>
          <t xml:space="preserve"> </t>
        </is>
      </c>
      <c r="G41" s="8" t="n">
        <v>6536.5</v>
      </c>
    </row>
    <row r="42">
      <c r="A42" s="4" t="inlineStr">
        <is>
          <t>Financing Receivable, 31 to 90 Days Past Due | Retail Loans | Personal loans/Credit card</t>
        </is>
      </c>
      <c r="C42" s="4" t="inlineStr">
        <is>
          <t xml:space="preserve"> </t>
        </is>
      </c>
      <c r="E42" s="4" t="inlineStr">
        <is>
          <t xml:space="preserve"> </t>
        </is>
      </c>
      <c r="G42" s="4" t="inlineStr">
        <is>
          <t xml:space="preserve"> </t>
        </is>
      </c>
    </row>
    <row r="43">
      <c r="A43" s="3" t="inlineStr">
        <is>
          <t>Accounts, Notes, Loans and Financing Receivable [Line Items]</t>
        </is>
      </c>
      <c r="C43" s="4" t="inlineStr">
        <is>
          <t xml:space="preserve"> </t>
        </is>
      </c>
      <c r="E43" s="4" t="inlineStr">
        <is>
          <t xml:space="preserve"> </t>
        </is>
      </c>
      <c r="G43" s="4" t="inlineStr">
        <is>
          <t xml:space="preserve"> </t>
        </is>
      </c>
    </row>
    <row r="44">
      <c r="A44" s="4" t="inlineStr">
        <is>
          <t>Gross loans</t>
        </is>
      </c>
      <c r="C44" s="8" t="n">
        <v>20871.1</v>
      </c>
      <c r="E44" s="4" t="inlineStr">
        <is>
          <t xml:space="preserve"> </t>
        </is>
      </c>
      <c r="G44" s="8" t="n">
        <v>27433.8</v>
      </c>
    </row>
    <row r="45">
      <c r="A45" s="4" t="inlineStr">
        <is>
          <t>Financing Receivable, 31 to 90 Days Past Due | Retail Loans | Retail Business Banking</t>
        </is>
      </c>
      <c r="C45" s="4" t="inlineStr">
        <is>
          <t xml:space="preserve"> </t>
        </is>
      </c>
      <c r="E45" s="4" t="inlineStr">
        <is>
          <t xml:space="preserve"> </t>
        </is>
      </c>
      <c r="G45" s="4" t="inlineStr">
        <is>
          <t xml:space="preserve"> </t>
        </is>
      </c>
    </row>
    <row r="46">
      <c r="A46" s="3" t="inlineStr">
        <is>
          <t>Accounts, Notes, Loans and Financing Receivable [Line Items]</t>
        </is>
      </c>
      <c r="C46" s="4" t="inlineStr">
        <is>
          <t xml:space="preserve"> </t>
        </is>
      </c>
      <c r="E46" s="4" t="inlineStr">
        <is>
          <t xml:space="preserve"> </t>
        </is>
      </c>
      <c r="G46" s="4" t="inlineStr">
        <is>
          <t xml:space="preserve"> </t>
        </is>
      </c>
    </row>
    <row r="47">
      <c r="A47" s="4" t="inlineStr">
        <is>
          <t>Gross loans</t>
        </is>
      </c>
      <c r="C47" s="5" t="n">
        <v>21241</v>
      </c>
      <c r="E47" s="4" t="inlineStr">
        <is>
          <t xml:space="preserve"> </t>
        </is>
      </c>
      <c r="G47" s="8" t="n">
        <v>18242.9</v>
      </c>
    </row>
    <row r="48">
      <c r="A48" s="4" t="inlineStr">
        <is>
          <t>Financing Receivable, 31 to 90 Days Past Due | Retail Loans | Commercial vehicle and construction equipment finance</t>
        </is>
      </c>
      <c r="C48" s="4" t="inlineStr">
        <is>
          <t xml:space="preserve"> </t>
        </is>
      </c>
      <c r="E48" s="4" t="inlineStr">
        <is>
          <t xml:space="preserve"> </t>
        </is>
      </c>
      <c r="G48" s="4" t="inlineStr">
        <is>
          <t xml:space="preserve"> </t>
        </is>
      </c>
    </row>
    <row r="49">
      <c r="A49" s="3" t="inlineStr">
        <is>
          <t>Accounts, Notes, Loans and Financing Receivable [Line Items]</t>
        </is>
      </c>
      <c r="C49" s="4" t="inlineStr">
        <is>
          <t xml:space="preserve"> </t>
        </is>
      </c>
      <c r="E49" s="4" t="inlineStr">
        <is>
          <t xml:space="preserve"> </t>
        </is>
      </c>
      <c r="G49" s="4" t="inlineStr">
        <is>
          <t xml:space="preserve"> </t>
        </is>
      </c>
    </row>
    <row r="50">
      <c r="A50" s="4" t="inlineStr">
        <is>
          <t>Gross loans</t>
        </is>
      </c>
      <c r="C50" s="8" t="n">
        <v>15089.3</v>
      </c>
      <c r="E50" s="4" t="inlineStr">
        <is>
          <t xml:space="preserve"> </t>
        </is>
      </c>
      <c r="G50" s="5" t="n">
        <v>20263</v>
      </c>
    </row>
    <row r="51">
      <c r="A51" s="4" t="inlineStr">
        <is>
          <t>Financing Receivable, 31 to 90 Days Past Due | Retail Loans | Housing loans</t>
        </is>
      </c>
      <c r="C51" s="4" t="inlineStr">
        <is>
          <t xml:space="preserve"> </t>
        </is>
      </c>
      <c r="E51" s="4" t="inlineStr">
        <is>
          <t xml:space="preserve"> </t>
        </is>
      </c>
      <c r="G51" s="4" t="inlineStr">
        <is>
          <t xml:space="preserve"> </t>
        </is>
      </c>
    </row>
    <row r="52">
      <c r="A52" s="3" t="inlineStr">
        <is>
          <t>Accounts, Notes, Loans and Financing Receivable [Line Items]</t>
        </is>
      </c>
      <c r="C52" s="4" t="inlineStr">
        <is>
          <t xml:space="preserve"> </t>
        </is>
      </c>
      <c r="E52" s="4" t="inlineStr">
        <is>
          <t xml:space="preserve"> </t>
        </is>
      </c>
      <c r="G52" s="4" t="inlineStr">
        <is>
          <t xml:space="preserve"> </t>
        </is>
      </c>
    </row>
    <row r="53">
      <c r="A53" s="4" t="inlineStr">
        <is>
          <t>Gross loans</t>
        </is>
      </c>
      <c r="C53" s="5" t="n">
        <v>3916</v>
      </c>
      <c r="E53" s="4" t="inlineStr">
        <is>
          <t xml:space="preserve"> </t>
        </is>
      </c>
      <c r="G53" s="8" t="n">
        <v>3296.3</v>
      </c>
    </row>
    <row r="54">
      <c r="A54" s="4" t="inlineStr">
        <is>
          <t>Financing Receivable, 31 to 90 Days Past Due | Retail Loans | Other Retail</t>
        </is>
      </c>
      <c r="C54" s="4" t="inlineStr">
        <is>
          <t xml:space="preserve"> </t>
        </is>
      </c>
      <c r="E54" s="4" t="inlineStr">
        <is>
          <t xml:space="preserve"> </t>
        </is>
      </c>
      <c r="G54" s="4" t="inlineStr">
        <is>
          <t xml:space="preserve"> </t>
        </is>
      </c>
    </row>
    <row r="55">
      <c r="A55" s="3" t="inlineStr">
        <is>
          <t>Accounts, Notes, Loans and Financing Receivable [Line Items]</t>
        </is>
      </c>
      <c r="C55" s="4" t="inlineStr">
        <is>
          <t xml:space="preserve"> </t>
        </is>
      </c>
      <c r="E55" s="4" t="inlineStr">
        <is>
          <t xml:space="preserve"> </t>
        </is>
      </c>
      <c r="G55" s="4" t="inlineStr">
        <is>
          <t xml:space="preserve"> </t>
        </is>
      </c>
    </row>
    <row r="56">
      <c r="A56" s="4" t="inlineStr">
        <is>
          <t>Gross loans</t>
        </is>
      </c>
      <c r="C56" s="8" t="n">
        <v>30007.7</v>
      </c>
      <c r="E56" s="4" t="inlineStr">
        <is>
          <t xml:space="preserve"> </t>
        </is>
      </c>
      <c r="G56" s="8" t="n">
        <v>18009.8</v>
      </c>
    </row>
    <row r="57">
      <c r="A57" s="4" t="inlineStr">
        <is>
          <t>Financing Receivable, 31 to 90 Days Past Due | Wholesale loans</t>
        </is>
      </c>
      <c r="C57" s="4" t="inlineStr">
        <is>
          <t xml:space="preserve"> </t>
        </is>
      </c>
      <c r="E57" s="4" t="inlineStr">
        <is>
          <t xml:space="preserve"> </t>
        </is>
      </c>
      <c r="G57" s="4" t="inlineStr">
        <is>
          <t xml:space="preserve"> </t>
        </is>
      </c>
    </row>
    <row r="58">
      <c r="A58" s="3" t="inlineStr">
        <is>
          <t>Accounts, Notes, Loans and Financing Receivable [Line Items]</t>
        </is>
      </c>
      <c r="C58" s="4" t="inlineStr">
        <is>
          <t xml:space="preserve"> </t>
        </is>
      </c>
      <c r="E58" s="4" t="inlineStr">
        <is>
          <t xml:space="preserve"> </t>
        </is>
      </c>
      <c r="G58" s="4" t="inlineStr">
        <is>
          <t xml:space="preserve"> </t>
        </is>
      </c>
    </row>
    <row r="59">
      <c r="A59" s="4" t="inlineStr">
        <is>
          <t>Gross loans</t>
        </is>
      </c>
      <c r="C59" s="5" t="n">
        <v>3905</v>
      </c>
      <c r="E59" s="4" t="inlineStr">
        <is>
          <t xml:space="preserve"> </t>
        </is>
      </c>
      <c r="G59" s="8" t="n">
        <v>8455.4</v>
      </c>
    </row>
    <row r="60">
      <c r="A60" s="4" t="inlineStr">
        <is>
          <t>Non-accrual/ 91 days or more past due</t>
        </is>
      </c>
      <c r="C60" s="4" t="inlineStr">
        <is>
          <t xml:space="preserve"> </t>
        </is>
      </c>
      <c r="E60" s="4" t="inlineStr">
        <is>
          <t xml:space="preserve"> </t>
        </is>
      </c>
      <c r="G60" s="4" t="inlineStr">
        <is>
          <t xml:space="preserve"> </t>
        </is>
      </c>
    </row>
    <row r="61">
      <c r="A61" s="3" t="inlineStr">
        <is>
          <t>Accounts, Notes, Loans and Financing Receivable [Line Items]</t>
        </is>
      </c>
      <c r="C61" s="4" t="inlineStr">
        <is>
          <t xml:space="preserve"> </t>
        </is>
      </c>
      <c r="E61" s="4" t="inlineStr">
        <is>
          <t xml:space="preserve"> </t>
        </is>
      </c>
      <c r="G61" s="4" t="inlineStr">
        <is>
          <t xml:space="preserve"> </t>
        </is>
      </c>
    </row>
    <row r="62">
      <c r="A62" s="4" t="inlineStr">
        <is>
          <t>Gross loans</t>
        </is>
      </c>
      <c r="C62" s="8" t="n">
        <v>200708.8</v>
      </c>
      <c r="E62" s="5" t="n">
        <v>2442</v>
      </c>
      <c r="G62" s="8" t="n">
        <v>197269.5</v>
      </c>
    </row>
    <row r="63">
      <c r="A63" s="4" t="inlineStr">
        <is>
          <t>Non-accrual/ 91 days or more past due | Retail Loans | Auto loans</t>
        </is>
      </c>
      <c r="C63" s="4" t="inlineStr">
        <is>
          <t xml:space="preserve"> </t>
        </is>
      </c>
      <c r="E63" s="4" t="inlineStr">
        <is>
          <t xml:space="preserve"> </t>
        </is>
      </c>
      <c r="G63" s="4" t="inlineStr">
        <is>
          <t xml:space="preserve"> </t>
        </is>
      </c>
    </row>
    <row r="64">
      <c r="A64" s="3" t="inlineStr">
        <is>
          <t>Accounts, Notes, Loans and Financing Receivable [Line Items]</t>
        </is>
      </c>
      <c r="C64" s="4" t="inlineStr">
        <is>
          <t xml:space="preserve"> </t>
        </is>
      </c>
      <c r="E64" s="4" t="inlineStr">
        <is>
          <t xml:space="preserve"> </t>
        </is>
      </c>
      <c r="G64" s="4" t="inlineStr">
        <is>
          <t xml:space="preserve"> </t>
        </is>
      </c>
    </row>
    <row r="65">
      <c r="A65" s="4" t="inlineStr">
        <is>
          <t>Gross loans</t>
        </is>
      </c>
      <c r="C65" s="8" t="n">
        <v>15941.6</v>
      </c>
      <c r="E65" s="4" t="inlineStr">
        <is>
          <t xml:space="preserve"> </t>
        </is>
      </c>
      <c r="G65" s="8" t="n">
        <v>20441.6</v>
      </c>
    </row>
    <row r="66">
      <c r="A66" s="4" t="inlineStr">
        <is>
          <t>Non-accrual/ 91 days or more past due | Retail Loans | Personal loans/Credit card</t>
        </is>
      </c>
      <c r="C66" s="4" t="inlineStr">
        <is>
          <t xml:space="preserve"> </t>
        </is>
      </c>
      <c r="E66" s="4" t="inlineStr">
        <is>
          <t xml:space="preserve"> </t>
        </is>
      </c>
      <c r="G66" s="4" t="inlineStr">
        <is>
          <t xml:space="preserve"> </t>
        </is>
      </c>
    </row>
    <row r="67">
      <c r="A67" s="3" t="inlineStr">
        <is>
          <t>Accounts, Notes, Loans and Financing Receivable [Line Items]</t>
        </is>
      </c>
      <c r="C67" s="4" t="inlineStr">
        <is>
          <t xml:space="preserve"> </t>
        </is>
      </c>
      <c r="E67" s="4" t="inlineStr">
        <is>
          <t xml:space="preserve"> </t>
        </is>
      </c>
      <c r="G67" s="4" t="inlineStr">
        <is>
          <t xml:space="preserve"> </t>
        </is>
      </c>
    </row>
    <row r="68">
      <c r="A68" s="4" t="inlineStr">
        <is>
          <t>Gross loans</t>
        </is>
      </c>
      <c r="C68" s="8" t="n">
        <v>22770.1</v>
      </c>
      <c r="E68" s="4" t="inlineStr">
        <is>
          <t xml:space="preserve"> </t>
        </is>
      </c>
      <c r="G68" s="8" t="n">
        <v>28057.5</v>
      </c>
    </row>
    <row r="69">
      <c r="A69" s="4" t="inlineStr">
        <is>
          <t>Non-accrual/ 91 days or more past due | Retail Loans | Retail Business Banking</t>
        </is>
      </c>
      <c r="C69" s="4" t="inlineStr">
        <is>
          <t xml:space="preserve"> </t>
        </is>
      </c>
      <c r="E69" s="4" t="inlineStr">
        <is>
          <t xml:space="preserve"> </t>
        </is>
      </c>
      <c r="G69" s="4" t="inlineStr">
        <is>
          <t xml:space="preserve"> </t>
        </is>
      </c>
    </row>
    <row r="70">
      <c r="A70" s="3" t="inlineStr">
        <is>
          <t>Accounts, Notes, Loans and Financing Receivable [Line Items]</t>
        </is>
      </c>
      <c r="C70" s="4" t="inlineStr">
        <is>
          <t xml:space="preserve"> </t>
        </is>
      </c>
      <c r="E70" s="4" t="inlineStr">
        <is>
          <t xml:space="preserve"> </t>
        </is>
      </c>
      <c r="G70" s="4" t="inlineStr">
        <is>
          <t xml:space="preserve"> </t>
        </is>
      </c>
    </row>
    <row r="71">
      <c r="A71" s="4" t="inlineStr">
        <is>
          <t>Gross loans</t>
        </is>
      </c>
      <c r="C71" s="8" t="n">
        <v>43937.8</v>
      </c>
      <c r="E71" s="4" t="inlineStr">
        <is>
          <t xml:space="preserve"> </t>
        </is>
      </c>
      <c r="G71" s="8" t="n">
        <v>35820.2</v>
      </c>
    </row>
    <row r="72">
      <c r="A72" s="4" t="inlineStr">
        <is>
          <t>Non-accrual/ 91 days or more past due | Retail Loans | Commercial vehicle and construction equipment finance</t>
        </is>
      </c>
      <c r="C72" s="4" t="inlineStr">
        <is>
          <t xml:space="preserve"> </t>
        </is>
      </c>
      <c r="E72" s="4" t="inlineStr">
        <is>
          <t xml:space="preserve"> </t>
        </is>
      </c>
      <c r="G72" s="4" t="inlineStr">
        <is>
          <t xml:space="preserve"> </t>
        </is>
      </c>
    </row>
    <row r="73">
      <c r="A73" s="3" t="inlineStr">
        <is>
          <t>Accounts, Notes, Loans and Financing Receivable [Line Items]</t>
        </is>
      </c>
      <c r="C73" s="4" t="inlineStr">
        <is>
          <t xml:space="preserve"> </t>
        </is>
      </c>
      <c r="E73" s="4" t="inlineStr">
        <is>
          <t xml:space="preserve"> </t>
        </is>
      </c>
      <c r="G73" s="4" t="inlineStr">
        <is>
          <t xml:space="preserve"> </t>
        </is>
      </c>
    </row>
    <row r="74">
      <c r="A74" s="4" t="inlineStr">
        <is>
          <t>Gross loans</t>
        </is>
      </c>
      <c r="C74" s="8" t="n">
        <v>21823.8</v>
      </c>
      <c r="E74" s="4" t="inlineStr">
        <is>
          <t xml:space="preserve"> </t>
        </is>
      </c>
      <c r="G74" s="8" t="n">
        <v>25091.5</v>
      </c>
    </row>
    <row r="75">
      <c r="A75" s="4" t="inlineStr">
        <is>
          <t>Non-accrual/ 91 days or more past due | Retail Loans | Housing loans</t>
        </is>
      </c>
      <c r="C75" s="4" t="inlineStr">
        <is>
          <t xml:space="preserve"> </t>
        </is>
      </c>
      <c r="E75" s="4" t="inlineStr">
        <is>
          <t xml:space="preserve"> </t>
        </is>
      </c>
      <c r="G75" s="4" t="inlineStr">
        <is>
          <t xml:space="preserve"> </t>
        </is>
      </c>
    </row>
    <row r="76">
      <c r="A76" s="3" t="inlineStr">
        <is>
          <t>Accounts, Notes, Loans and Financing Receivable [Line Items]</t>
        </is>
      </c>
      <c r="C76" s="4" t="inlineStr">
        <is>
          <t xml:space="preserve"> </t>
        </is>
      </c>
      <c r="E76" s="4" t="inlineStr">
        <is>
          <t xml:space="preserve"> </t>
        </is>
      </c>
      <c r="G76" s="4" t="inlineStr">
        <is>
          <t xml:space="preserve"> </t>
        </is>
      </c>
    </row>
    <row r="77">
      <c r="A77" s="4" t="inlineStr">
        <is>
          <t>Gross loans</t>
        </is>
      </c>
      <c r="C77" s="8" t="n">
        <v>5900.3</v>
      </c>
      <c r="E77" s="4" t="inlineStr">
        <is>
          <t xml:space="preserve"> </t>
        </is>
      </c>
      <c r="G77" s="8" t="n">
        <v>6478.4</v>
      </c>
    </row>
    <row r="78">
      <c r="A78" s="4" t="inlineStr">
        <is>
          <t>Non-accrual/ 91 days or more past due | Retail Loans | Other Retail</t>
        </is>
      </c>
      <c r="C78" s="4" t="inlineStr">
        <is>
          <t xml:space="preserve"> </t>
        </is>
      </c>
      <c r="E78" s="4" t="inlineStr">
        <is>
          <t xml:space="preserve"> </t>
        </is>
      </c>
      <c r="G78" s="4" t="inlineStr">
        <is>
          <t xml:space="preserve"> </t>
        </is>
      </c>
    </row>
    <row r="79">
      <c r="A79" s="3" t="inlineStr">
        <is>
          <t>Accounts, Notes, Loans and Financing Receivable [Line Items]</t>
        </is>
      </c>
      <c r="C79" s="4" t="inlineStr">
        <is>
          <t xml:space="preserve"> </t>
        </is>
      </c>
      <c r="E79" s="4" t="inlineStr">
        <is>
          <t xml:space="preserve"> </t>
        </is>
      </c>
      <c r="G79" s="4" t="inlineStr">
        <is>
          <t xml:space="preserve"> </t>
        </is>
      </c>
    </row>
    <row r="80">
      <c r="A80" s="4" t="inlineStr">
        <is>
          <t>Gross loans</t>
        </is>
      </c>
      <c r="C80" s="8" t="n">
        <v>56822.9</v>
      </c>
      <c r="E80" s="4" t="inlineStr">
        <is>
          <t xml:space="preserve"> </t>
        </is>
      </c>
      <c r="G80" s="8" t="n">
        <v>49459.2</v>
      </c>
    </row>
    <row r="81">
      <c r="A81" s="4" t="inlineStr">
        <is>
          <t>Non-accrual/ 91 days or more past due | Wholesale loans</t>
        </is>
      </c>
      <c r="C81" s="4" t="inlineStr">
        <is>
          <t xml:space="preserve"> </t>
        </is>
      </c>
      <c r="E81" s="4" t="inlineStr">
        <is>
          <t xml:space="preserve"> </t>
        </is>
      </c>
      <c r="G81" s="4" t="inlineStr">
        <is>
          <t xml:space="preserve"> </t>
        </is>
      </c>
    </row>
    <row r="82">
      <c r="A82" s="3" t="inlineStr">
        <is>
          <t>Accounts, Notes, Loans and Financing Receivable [Line Items]</t>
        </is>
      </c>
      <c r="C82" s="4" t="inlineStr">
        <is>
          <t xml:space="preserve"> </t>
        </is>
      </c>
      <c r="E82" s="4" t="inlineStr">
        <is>
          <t xml:space="preserve"> </t>
        </is>
      </c>
      <c r="G82" s="4" t="inlineStr">
        <is>
          <t xml:space="preserve"> </t>
        </is>
      </c>
    </row>
    <row r="83">
      <c r="A83" s="4" t="inlineStr">
        <is>
          <t>Gross loans</t>
        </is>
      </c>
      <c r="C83" s="8" t="n">
        <v>33512.3</v>
      </c>
      <c r="E83" s="4" t="inlineStr">
        <is>
          <t xml:space="preserve"> </t>
        </is>
      </c>
      <c r="G83" s="8" t="n">
        <v>31921.1</v>
      </c>
    </row>
    <row r="84">
      <c r="A84" s="4" t="inlineStr">
        <is>
          <t>Total current</t>
        </is>
      </c>
      <c r="C84" s="4" t="inlineStr">
        <is>
          <t xml:space="preserve"> </t>
        </is>
      </c>
      <c r="E84" s="4" t="inlineStr">
        <is>
          <t xml:space="preserve"> </t>
        </is>
      </c>
      <c r="G84" s="4" t="inlineStr">
        <is>
          <t xml:space="preserve"> </t>
        </is>
      </c>
    </row>
    <row r="85">
      <c r="A85" s="3" t="inlineStr">
        <is>
          <t>Accounts, Notes, Loans and Financing Receivable [Line Items]</t>
        </is>
      </c>
      <c r="C85" s="4" t="inlineStr">
        <is>
          <t xml:space="preserve"> </t>
        </is>
      </c>
      <c r="E85" s="4" t="inlineStr">
        <is>
          <t xml:space="preserve"> </t>
        </is>
      </c>
      <c r="G85" s="4" t="inlineStr">
        <is>
          <t xml:space="preserve"> </t>
        </is>
      </c>
    </row>
    <row r="86">
      <c r="A86" s="4" t="inlineStr">
        <is>
          <t>Gross loans</t>
        </is>
      </c>
      <c r="B86" s="4" t="inlineStr">
        <is>
          <t>[2]</t>
        </is>
      </c>
      <c r="C86" s="8" t="n">
        <v>17116615.2</v>
      </c>
      <c r="D86" s="4" t="inlineStr">
        <is>
          <t>[1]</t>
        </is>
      </c>
      <c r="E86" s="7" t="n">
        <v>208256.7</v>
      </c>
      <c r="F86" s="4" t="inlineStr">
        <is>
          <t>[1]</t>
        </is>
      </c>
      <c r="G86" s="8" t="n">
        <v>14110036.8</v>
      </c>
      <c r="H86" s="4" t="inlineStr">
        <is>
          <t>[3]</t>
        </is>
      </c>
    </row>
    <row r="87">
      <c r="A87" s="4" t="inlineStr">
        <is>
          <t>Total current | Retail Loans | Auto loans</t>
        </is>
      </c>
      <c r="C87" s="4" t="inlineStr">
        <is>
          <t xml:space="preserve"> </t>
        </is>
      </c>
      <c r="E87" s="4" t="inlineStr">
        <is>
          <t xml:space="preserve"> </t>
        </is>
      </c>
      <c r="G87" s="4" t="inlineStr">
        <is>
          <t xml:space="preserve"> </t>
        </is>
      </c>
    </row>
    <row r="88">
      <c r="A88" s="3" t="inlineStr">
        <is>
          <t>Accounts, Notes, Loans and Financing Receivable [Line Items]</t>
        </is>
      </c>
      <c r="C88" s="4" t="inlineStr">
        <is>
          <t xml:space="preserve"> </t>
        </is>
      </c>
      <c r="E88" s="4" t="inlineStr">
        <is>
          <t xml:space="preserve"> </t>
        </is>
      </c>
      <c r="G88" s="4" t="inlineStr">
        <is>
          <t xml:space="preserve"> </t>
        </is>
      </c>
    </row>
    <row r="89">
      <c r="A89" s="4" t="inlineStr">
        <is>
          <t>Gross loans</t>
        </is>
      </c>
      <c r="B89" s="4" t="inlineStr">
        <is>
          <t>[2]</t>
        </is>
      </c>
      <c r="C89" s="8" t="n">
        <v>1199417.7</v>
      </c>
      <c r="D89" s="4" t="inlineStr">
        <is>
          <t>[1]</t>
        </is>
      </c>
      <c r="E89" s="4" t="inlineStr">
        <is>
          <t xml:space="preserve"> </t>
        </is>
      </c>
      <c r="G89" s="8" t="n">
        <v>1015814.9</v>
      </c>
      <c r="H89" s="4" t="inlineStr">
        <is>
          <t>[3]</t>
        </is>
      </c>
    </row>
    <row r="90">
      <c r="A90" s="4" t="inlineStr">
        <is>
          <t>Total current | Retail Loans | Personal loans/Credit card</t>
        </is>
      </c>
      <c r="C90" s="4" t="inlineStr">
        <is>
          <t xml:space="preserve"> </t>
        </is>
      </c>
      <c r="E90" s="4" t="inlineStr">
        <is>
          <t xml:space="preserve"> </t>
        </is>
      </c>
      <c r="G90" s="4" t="inlineStr">
        <is>
          <t xml:space="preserve"> </t>
        </is>
      </c>
    </row>
    <row r="91">
      <c r="A91" s="3" t="inlineStr">
        <is>
          <t>Accounts, Notes, Loans and Financing Receivable [Line Items]</t>
        </is>
      </c>
      <c r="C91" s="4" t="inlineStr">
        <is>
          <t xml:space="preserve"> </t>
        </is>
      </c>
      <c r="E91" s="4" t="inlineStr">
        <is>
          <t xml:space="preserve"> </t>
        </is>
      </c>
      <c r="G91" s="4" t="inlineStr">
        <is>
          <t xml:space="preserve"> </t>
        </is>
      </c>
    </row>
    <row r="92">
      <c r="A92" s="4" t="inlineStr">
        <is>
          <t>Gross loans</t>
        </is>
      </c>
      <c r="B92" s="4" t="inlineStr">
        <is>
          <t>[2]</t>
        </is>
      </c>
      <c r="C92" s="8" t="n">
        <v>2739187.3</v>
      </c>
      <c r="D92" s="4" t="inlineStr">
        <is>
          <t>[1]</t>
        </is>
      </c>
      <c r="E92" s="4" t="inlineStr">
        <is>
          <t xml:space="preserve"> </t>
        </is>
      </c>
      <c r="G92" s="8" t="n">
        <v>2286480.5</v>
      </c>
      <c r="H92" s="4" t="inlineStr">
        <is>
          <t>[3]</t>
        </is>
      </c>
    </row>
    <row r="93">
      <c r="A93" s="4" t="inlineStr">
        <is>
          <t>Total current | Retail Loans | Retail Business Banking</t>
        </is>
      </c>
      <c r="C93" s="4" t="inlineStr">
        <is>
          <t xml:space="preserve"> </t>
        </is>
      </c>
      <c r="E93" s="4" t="inlineStr">
        <is>
          <t xml:space="preserve"> </t>
        </is>
      </c>
      <c r="G93" s="4" t="inlineStr">
        <is>
          <t xml:space="preserve"> </t>
        </is>
      </c>
    </row>
    <row r="94">
      <c r="A94" s="3" t="inlineStr">
        <is>
          <t>Accounts, Notes, Loans and Financing Receivable [Line Items]</t>
        </is>
      </c>
      <c r="C94" s="4" t="inlineStr">
        <is>
          <t xml:space="preserve"> </t>
        </is>
      </c>
      <c r="E94" s="4" t="inlineStr">
        <is>
          <t xml:space="preserve"> </t>
        </is>
      </c>
      <c r="G94" s="4" t="inlineStr">
        <is>
          <t xml:space="preserve"> </t>
        </is>
      </c>
    </row>
    <row r="95">
      <c r="A95" s="4" t="inlineStr">
        <is>
          <t>Gross loans</t>
        </is>
      </c>
      <c r="B95" s="4" t="inlineStr">
        <is>
          <t>[2]</t>
        </is>
      </c>
      <c r="C95" s="8" t="n">
        <v>3313446.4</v>
      </c>
      <c r="D95" s="4" t="inlineStr">
        <is>
          <t>[1]</t>
        </is>
      </c>
      <c r="E95" s="4" t="inlineStr">
        <is>
          <t xml:space="preserve"> </t>
        </is>
      </c>
      <c r="G95" s="5" t="n">
        <v>2563024</v>
      </c>
      <c r="H95" s="4" t="inlineStr">
        <is>
          <t>[3]</t>
        </is>
      </c>
    </row>
    <row r="96">
      <c r="A96" s="4" t="inlineStr">
        <is>
          <t>Total current | Retail Loans | Commercial vehicle and construction equipment finance</t>
        </is>
      </c>
      <c r="C96" s="4" t="inlineStr">
        <is>
          <t xml:space="preserve"> </t>
        </is>
      </c>
      <c r="E96" s="4" t="inlineStr">
        <is>
          <t xml:space="preserve"> </t>
        </is>
      </c>
      <c r="G96" s="4" t="inlineStr">
        <is>
          <t xml:space="preserve"> </t>
        </is>
      </c>
    </row>
    <row r="97">
      <c r="A97" s="3" t="inlineStr">
        <is>
          <t>Accounts, Notes, Loans and Financing Receivable [Line Items]</t>
        </is>
      </c>
      <c r="C97" s="4" t="inlineStr">
        <is>
          <t xml:space="preserve"> </t>
        </is>
      </c>
      <c r="E97" s="4" t="inlineStr">
        <is>
          <t xml:space="preserve"> </t>
        </is>
      </c>
      <c r="G97" s="4" t="inlineStr">
        <is>
          <t xml:space="preserve"> </t>
        </is>
      </c>
    </row>
    <row r="98">
      <c r="A98" s="4" t="inlineStr">
        <is>
          <t>Gross loans</t>
        </is>
      </c>
      <c r="B98" s="4" t="inlineStr">
        <is>
          <t>[2]</t>
        </is>
      </c>
      <c r="C98" s="8" t="n">
        <v>1248974.7</v>
      </c>
      <c r="D98" s="4" t="inlineStr">
        <is>
          <t>[1]</t>
        </is>
      </c>
      <c r="E98" s="4" t="inlineStr">
        <is>
          <t xml:space="preserve"> </t>
        </is>
      </c>
      <c r="G98" s="8" t="n">
        <v>905711.5</v>
      </c>
      <c r="H98" s="4" t="inlineStr">
        <is>
          <t>[3]</t>
        </is>
      </c>
    </row>
    <row r="99">
      <c r="A99" s="4" t="inlineStr">
        <is>
          <t>Total current | Retail Loans | Housing loans</t>
        </is>
      </c>
      <c r="C99" s="4" t="inlineStr">
        <is>
          <t xml:space="preserve"> </t>
        </is>
      </c>
      <c r="E99" s="4" t="inlineStr">
        <is>
          <t xml:space="preserve"> </t>
        </is>
      </c>
      <c r="G99" s="4" t="inlineStr">
        <is>
          <t xml:space="preserve"> </t>
        </is>
      </c>
    </row>
    <row r="100">
      <c r="A100" s="3" t="inlineStr">
        <is>
          <t>Accounts, Notes, Loans and Financing Receivable [Line Items]</t>
        </is>
      </c>
      <c r="C100" s="4" t="inlineStr">
        <is>
          <t xml:space="preserve"> </t>
        </is>
      </c>
      <c r="E100" s="4" t="inlineStr">
        <is>
          <t xml:space="preserve"> </t>
        </is>
      </c>
      <c r="G100" s="4" t="inlineStr">
        <is>
          <t xml:space="preserve"> </t>
        </is>
      </c>
    </row>
    <row r="101">
      <c r="A101" s="4" t="inlineStr">
        <is>
          <t>Gross loans</t>
        </is>
      </c>
      <c r="B101" s="4" t="inlineStr">
        <is>
          <t>[2]</t>
        </is>
      </c>
      <c r="C101" s="8" t="n">
        <v>1011085.3</v>
      </c>
      <c r="D101" s="4" t="inlineStr">
        <is>
          <t>[1]</t>
        </is>
      </c>
      <c r="E101" s="4" t="inlineStr">
        <is>
          <t xml:space="preserve"> </t>
        </is>
      </c>
      <c r="G101" s="8" t="n">
        <v>821107.7</v>
      </c>
      <c r="H101" s="4" t="inlineStr">
        <is>
          <t>[3]</t>
        </is>
      </c>
    </row>
    <row r="102">
      <c r="A102" s="4" t="inlineStr">
        <is>
          <t>Total current | Retail Loans | Other Retail</t>
        </is>
      </c>
      <c r="C102" s="4" t="inlineStr">
        <is>
          <t xml:space="preserve"> </t>
        </is>
      </c>
      <c r="E102" s="4" t="inlineStr">
        <is>
          <t xml:space="preserve"> </t>
        </is>
      </c>
      <c r="G102" s="4" t="inlineStr">
        <is>
          <t xml:space="preserve"> </t>
        </is>
      </c>
    </row>
    <row r="103">
      <c r="A103" s="3" t="inlineStr">
        <is>
          <t>Accounts, Notes, Loans and Financing Receivable [Line Items]</t>
        </is>
      </c>
      <c r="C103" s="4" t="inlineStr">
        <is>
          <t xml:space="preserve"> </t>
        </is>
      </c>
      <c r="E103" s="4" t="inlineStr">
        <is>
          <t xml:space="preserve"> </t>
        </is>
      </c>
      <c r="G103" s="4" t="inlineStr">
        <is>
          <t xml:space="preserve"> </t>
        </is>
      </c>
    </row>
    <row r="104">
      <c r="A104" s="4" t="inlineStr">
        <is>
          <t>Gross loans</t>
        </is>
      </c>
      <c r="B104" s="4" t="inlineStr">
        <is>
          <t>[2]</t>
        </is>
      </c>
      <c r="C104" s="5" t="n">
        <v>1730409</v>
      </c>
      <c r="D104" s="4" t="inlineStr">
        <is>
          <t>[1]</t>
        </is>
      </c>
      <c r="E104" s="4" t="inlineStr">
        <is>
          <t xml:space="preserve"> </t>
        </is>
      </c>
      <c r="G104" s="8" t="n">
        <v>1459265.4</v>
      </c>
      <c r="H104" s="4" t="inlineStr">
        <is>
          <t>[3]</t>
        </is>
      </c>
    </row>
    <row r="105">
      <c r="A105" s="4" t="inlineStr">
        <is>
          <t>Total current | Wholesale loans</t>
        </is>
      </c>
      <c r="C105" s="4" t="inlineStr">
        <is>
          <t xml:space="preserve"> </t>
        </is>
      </c>
      <c r="E105" s="4" t="inlineStr">
        <is>
          <t xml:space="preserve"> </t>
        </is>
      </c>
      <c r="G105" s="4" t="inlineStr">
        <is>
          <t xml:space="preserve"> </t>
        </is>
      </c>
    </row>
    <row r="106">
      <c r="A106" s="3" t="inlineStr">
        <is>
          <t>Accounts, Notes, Loans and Financing Receivable [Line Items]</t>
        </is>
      </c>
      <c r="C106" s="4" t="inlineStr">
        <is>
          <t xml:space="preserve"> </t>
        </is>
      </c>
      <c r="E106" s="4" t="inlineStr">
        <is>
          <t xml:space="preserve"> </t>
        </is>
      </c>
      <c r="G106" s="4" t="inlineStr">
        <is>
          <t xml:space="preserve"> </t>
        </is>
      </c>
    </row>
    <row r="107">
      <c r="A107" s="4" t="inlineStr">
        <is>
          <t>Gross loans</t>
        </is>
      </c>
      <c r="B107" s="4" t="inlineStr">
        <is>
          <t>[2]</t>
        </is>
      </c>
      <c r="C107" s="6" t="n">
        <v>5874094.8</v>
      </c>
      <c r="D107" s="4" t="inlineStr">
        <is>
          <t>[1]</t>
        </is>
      </c>
      <c r="E107" s="4" t="inlineStr">
        <is>
          <t xml:space="preserve"> </t>
        </is>
      </c>
      <c r="G107" s="6" t="n">
        <v>5058632.8</v>
      </c>
      <c r="H107" s="4" t="inlineStr">
        <is>
          <t>[3]</t>
        </is>
      </c>
    </row>
    <row r="108"/>
    <row r="109">
      <c r="A109" s="4" t="inlineStr">
        <is>
          <t>[1]Includes crop-related agricultural loans with days past due less than 366 as they are not considered as non-performing of Rs. 31.8 billion.[2]Loans up to 30 days past due are considered current.[3]Includes crop-related agricultural loans with days past due less than 366 as they are not considered as non-performing of Rs. 34.2 billion.</t>
        </is>
      </c>
    </row>
  </sheetData>
  <mergeCells count="6">
    <mergeCell ref="A1:B1"/>
    <mergeCell ref="C1:D1"/>
    <mergeCell ref="E1:F1"/>
    <mergeCell ref="G1:H1"/>
    <mergeCell ref="A108:G108"/>
    <mergeCell ref="A109:G10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Gross Loans Origination and Internally Assigned Credit Risk Ratings (Detail) ₨ in Millions, $ in Millions</t>
        </is>
      </c>
      <c r="B1" s="2" t="inlineStr">
        <is>
          <t>Mar. 31, 2023 INR (₨)</t>
        </is>
      </c>
      <c r="C1" s="2" t="inlineStr">
        <is>
          <t>Mar. 31, 2023 USD ($)</t>
        </is>
      </c>
      <c r="D1" s="2" t="inlineStr">
        <is>
          <t>Mar. 31, 2022 INR (₨)</t>
        </is>
      </c>
    </row>
    <row r="2">
      <c r="A2" s="4" t="inlineStr">
        <is>
          <t>Retail Loans</t>
        </is>
      </c>
      <c r="B2" s="4" t="inlineStr">
        <is>
          <t xml:space="preserve"> </t>
        </is>
      </c>
      <c r="C2" s="4" t="inlineStr">
        <is>
          <t xml:space="preserve"> </t>
        </is>
      </c>
      <c r="D2" s="4" t="inlineStr">
        <is>
          <t xml:space="preserve">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Prior</t>
        </is>
      </c>
      <c r="B4" s="6" t="n">
        <v>510417.8</v>
      </c>
      <c r="C4" s="7" t="n">
        <v>6210.2</v>
      </c>
      <c r="D4" s="6" t="n">
        <v>378896.1</v>
      </c>
    </row>
    <row r="5">
      <c r="A5" s="4" t="inlineStr">
        <is>
          <t>2018</t>
        </is>
      </c>
      <c r="B5" s="8" t="n">
        <v>320947.2</v>
      </c>
      <c r="C5" s="8" t="n">
        <v>3904.9</v>
      </c>
      <c r="D5" s="8" t="n">
        <v>259729.3</v>
      </c>
    </row>
    <row r="6">
      <c r="A6" s="4" t="inlineStr">
        <is>
          <t>2019</t>
        </is>
      </c>
      <c r="B6" s="8" t="n">
        <v>507416.1</v>
      </c>
      <c r="C6" s="8" t="n">
        <v>6173.7</v>
      </c>
      <c r="D6" s="8" t="n">
        <v>496836.7</v>
      </c>
    </row>
    <row r="7">
      <c r="A7" s="4" t="inlineStr">
        <is>
          <t>2020</t>
        </is>
      </c>
      <c r="B7" s="8" t="n">
        <v>775037.4</v>
      </c>
      <c r="C7" s="8" t="n">
        <v>9429.799999999999</v>
      </c>
      <c r="D7" s="8" t="n">
        <v>808003.9</v>
      </c>
    </row>
    <row r="8">
      <c r="A8" s="4" t="inlineStr">
        <is>
          <t>2021</t>
        </is>
      </c>
      <c r="B8" s="5" t="n">
        <v>1818009</v>
      </c>
      <c r="C8" s="8" t="n">
        <v>22119.6</v>
      </c>
      <c r="D8" s="8" t="n">
        <v>1230531.7</v>
      </c>
    </row>
    <row r="9">
      <c r="A9" s="4" t="inlineStr">
        <is>
          <t>2022</t>
        </is>
      </c>
      <c r="B9" s="8" t="n">
        <v>3600410.4</v>
      </c>
      <c r="C9" s="5" t="n">
        <v>43806</v>
      </c>
      <c r="D9" s="8" t="n">
        <v>3233675.4</v>
      </c>
    </row>
    <row r="10">
      <c r="A10" s="4" t="inlineStr">
        <is>
          <t>Revolving Loans</t>
        </is>
      </c>
      <c r="B10" s="8" t="n">
        <v>3658893.5</v>
      </c>
      <c r="C10" s="8" t="n">
        <v>44517.5</v>
      </c>
      <c r="D10" s="8" t="n">
        <v>2560650.4</v>
      </c>
    </row>
    <row r="11">
      <c r="A11" s="4" t="inlineStr">
        <is>
          <t>Revolving loans converted to term loans</t>
        </is>
      </c>
      <c r="B11" s="8" t="n">
        <v>315448.9</v>
      </c>
      <c r="C11" s="5" t="n">
        <v>3838</v>
      </c>
      <c r="D11" s="8" t="n">
        <v>342211.2</v>
      </c>
    </row>
    <row r="12">
      <c r="A12" s="4" t="inlineStr">
        <is>
          <t>Total</t>
        </is>
      </c>
      <c r="B12" s="8" t="n">
        <v>11506580.3</v>
      </c>
      <c r="C12" s="8" t="n">
        <v>139999.7</v>
      </c>
      <c r="D12" s="8" t="n">
        <v>9310534.699999999</v>
      </c>
    </row>
    <row r="13">
      <c r="A13" s="4" t="inlineStr">
        <is>
          <t>Retail Loans | Auto loans</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Prior</t>
        </is>
      </c>
      <c r="B15" s="8" t="n">
        <v>15517.1</v>
      </c>
      <c r="C15" s="4" t="inlineStr">
        <is>
          <t xml:space="preserve"> </t>
        </is>
      </c>
      <c r="D15" s="8" t="n">
        <v>9312.299999999999</v>
      </c>
    </row>
    <row r="16">
      <c r="A16" s="4" t="inlineStr">
        <is>
          <t>2018</t>
        </is>
      </c>
      <c r="B16" s="8" t="n">
        <v>39749.6</v>
      </c>
      <c r="C16" s="4" t="inlineStr">
        <is>
          <t xml:space="preserve"> </t>
        </is>
      </c>
      <c r="D16" s="8" t="n">
        <v>45501.4</v>
      </c>
    </row>
    <row r="17">
      <c r="A17" s="4" t="inlineStr">
        <is>
          <t>2019</t>
        </is>
      </c>
      <c r="B17" s="8" t="n">
        <v>94007.2</v>
      </c>
      <c r="C17" s="4" t="inlineStr">
        <is>
          <t xml:space="preserve"> </t>
        </is>
      </c>
      <c r="D17" s="8" t="n">
        <v>94617.10000000001</v>
      </c>
    </row>
    <row r="18">
      <c r="A18" s="4" t="inlineStr">
        <is>
          <t>2020</t>
        </is>
      </c>
      <c r="B18" s="5" t="n">
        <v>163319</v>
      </c>
      <c r="C18" s="4" t="inlineStr">
        <is>
          <t xml:space="preserve"> </t>
        </is>
      </c>
      <c r="D18" s="8" t="n">
        <v>175929.5</v>
      </c>
    </row>
    <row r="19">
      <c r="A19" s="4" t="inlineStr">
        <is>
          <t>2021</t>
        </is>
      </c>
      <c r="B19" s="8" t="n">
        <v>310066.9</v>
      </c>
      <c r="C19" s="4" t="inlineStr">
        <is>
          <t xml:space="preserve"> </t>
        </is>
      </c>
      <c r="D19" s="8" t="n">
        <v>255269.2</v>
      </c>
    </row>
    <row r="20">
      <c r="A20" s="4" t="inlineStr">
        <is>
          <t>2022</t>
        </is>
      </c>
      <c r="B20" s="8" t="n">
        <v>526442.7</v>
      </c>
      <c r="C20" s="4" t="inlineStr">
        <is>
          <t xml:space="preserve"> </t>
        </is>
      </c>
      <c r="D20" s="8" t="n">
        <v>455776.3</v>
      </c>
    </row>
    <row r="21">
      <c r="A21" s="4" t="inlineStr">
        <is>
          <t>Revolving Loans</t>
        </is>
      </c>
      <c r="B21" s="8" t="n">
        <v>71995.10000000001</v>
      </c>
      <c r="C21" s="4" t="inlineStr">
        <is>
          <t xml:space="preserve"> </t>
        </is>
      </c>
      <c r="D21" s="8" t="n">
        <v>6387.2</v>
      </c>
    </row>
    <row r="22">
      <c r="A22" s="4" t="inlineStr">
        <is>
          <t>Revolving loans converted to term loans</t>
        </is>
      </c>
      <c r="B22" s="5" t="n">
        <v>0</v>
      </c>
      <c r="C22" s="4" t="inlineStr">
        <is>
          <t xml:space="preserve"> </t>
        </is>
      </c>
      <c r="D22" s="5" t="n">
        <v>0</v>
      </c>
    </row>
    <row r="23">
      <c r="A23" s="4" t="inlineStr">
        <is>
          <t>Total</t>
        </is>
      </c>
      <c r="B23" s="8" t="n">
        <v>1221097.6</v>
      </c>
      <c r="C23" s="4" t="inlineStr">
        <is>
          <t xml:space="preserve"> </t>
        </is>
      </c>
      <c r="D23" s="5" t="n">
        <v>1042793</v>
      </c>
    </row>
    <row r="24">
      <c r="A24" s="4" t="inlineStr">
        <is>
          <t>Retail Loans | Personal loans/Credit card</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Prior</t>
        </is>
      </c>
      <c r="B26" s="5" t="n">
        <v>2778</v>
      </c>
      <c r="C26" s="4" t="inlineStr">
        <is>
          <t xml:space="preserve"> </t>
        </is>
      </c>
      <c r="D26" s="8" t="n">
        <v>1576.1</v>
      </c>
    </row>
    <row r="27">
      <c r="A27" s="4" t="inlineStr">
        <is>
          <t>2018</t>
        </is>
      </c>
      <c r="B27" s="8" t="n">
        <v>22113.3</v>
      </c>
      <c r="C27" s="4" t="inlineStr">
        <is>
          <t xml:space="preserve"> </t>
        </is>
      </c>
      <c r="D27" s="5" t="n">
        <v>15231</v>
      </c>
    </row>
    <row r="28">
      <c r="A28" s="4" t="inlineStr">
        <is>
          <t>2019</t>
        </is>
      </c>
      <c r="B28" s="8" t="n">
        <v>89549.8</v>
      </c>
      <c r="C28" s="4" t="inlineStr">
        <is>
          <t xml:space="preserve"> </t>
        </is>
      </c>
      <c r="D28" s="8" t="n">
        <v>71661.5</v>
      </c>
    </row>
    <row r="29">
      <c r="A29" s="4" t="inlineStr">
        <is>
          <t>2020</t>
        </is>
      </c>
      <c r="B29" s="8" t="n">
        <v>158430.1</v>
      </c>
      <c r="C29" s="4" t="inlineStr">
        <is>
          <t xml:space="preserve"> </t>
        </is>
      </c>
      <c r="D29" s="8" t="n">
        <v>233528.5</v>
      </c>
    </row>
    <row r="30">
      <c r="A30" s="4" t="inlineStr">
        <is>
          <t>2021</t>
        </is>
      </c>
      <c r="B30" s="8" t="n">
        <v>494010.7</v>
      </c>
      <c r="C30" s="4" t="inlineStr">
        <is>
          <t xml:space="preserve"> </t>
        </is>
      </c>
      <c r="D30" s="8" t="n">
        <v>340457.8</v>
      </c>
    </row>
    <row r="31">
      <c r="A31" s="4" t="inlineStr">
        <is>
          <t>2022</t>
        </is>
      </c>
      <c r="B31" s="8" t="n">
        <v>1209127.8</v>
      </c>
      <c r="C31" s="4" t="inlineStr">
        <is>
          <t xml:space="preserve"> </t>
        </is>
      </c>
      <c r="D31" s="8" t="n">
        <v>948999.7</v>
      </c>
    </row>
    <row r="32">
      <c r="A32" s="4" t="inlineStr">
        <is>
          <t>Revolving Loans</t>
        </is>
      </c>
      <c r="B32" s="8" t="n">
        <v>491369.9</v>
      </c>
      <c r="C32" s="4" t="inlineStr">
        <is>
          <t xml:space="preserve"> </t>
        </is>
      </c>
      <c r="D32" s="5" t="n">
        <v>388306</v>
      </c>
    </row>
    <row r="33">
      <c r="A33" s="4" t="inlineStr">
        <is>
          <t>Revolving loans converted to term loans</t>
        </is>
      </c>
      <c r="B33" s="8" t="n">
        <v>315448.9</v>
      </c>
      <c r="C33" s="4" t="inlineStr">
        <is>
          <t xml:space="preserve"> </t>
        </is>
      </c>
      <c r="D33" s="8" t="n">
        <v>342211.2</v>
      </c>
    </row>
    <row r="34">
      <c r="A34" s="4" t="inlineStr">
        <is>
          <t>Total</t>
        </is>
      </c>
      <c r="B34" s="8" t="n">
        <v>2782828.5</v>
      </c>
      <c r="C34" s="4" t="inlineStr">
        <is>
          <t xml:space="preserve"> </t>
        </is>
      </c>
      <c r="D34" s="8" t="n">
        <v>2341971.8</v>
      </c>
    </row>
    <row r="35">
      <c r="A35" s="4" t="inlineStr">
        <is>
          <t>Retail Loans | Retail Business Banking</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Prior</t>
        </is>
      </c>
      <c r="B37" s="8" t="n">
        <v>80434.7</v>
      </c>
      <c r="C37" s="4" t="inlineStr">
        <is>
          <t xml:space="preserve"> </t>
        </is>
      </c>
      <c r="D37" s="8" t="n">
        <v>56009.1</v>
      </c>
    </row>
    <row r="38">
      <c r="A38" s="4" t="inlineStr">
        <is>
          <t>2018</t>
        </is>
      </c>
      <c r="B38" s="8" t="n">
        <v>61911.5</v>
      </c>
      <c r="C38" s="4" t="inlineStr">
        <is>
          <t xml:space="preserve"> </t>
        </is>
      </c>
      <c r="D38" s="8" t="n">
        <v>82695.8</v>
      </c>
    </row>
    <row r="39">
      <c r="A39" s="4" t="inlineStr">
        <is>
          <t>2019</t>
        </is>
      </c>
      <c r="B39" s="8" t="n">
        <v>97219.39999999999</v>
      </c>
      <c r="C39" s="4" t="inlineStr">
        <is>
          <t xml:space="preserve"> </t>
        </is>
      </c>
      <c r="D39" s="8" t="n">
        <v>100790.9</v>
      </c>
    </row>
    <row r="40">
      <c r="A40" s="4" t="inlineStr">
        <is>
          <t>2020</t>
        </is>
      </c>
      <c r="B40" s="8" t="n">
        <v>189834.9</v>
      </c>
      <c r="C40" s="4" t="inlineStr">
        <is>
          <t xml:space="preserve"> </t>
        </is>
      </c>
      <c r="D40" s="8" t="n">
        <v>154562.7</v>
      </c>
    </row>
    <row r="41">
      <c r="A41" s="4" t="inlineStr">
        <is>
          <t>2021</t>
        </is>
      </c>
      <c r="B41" s="8" t="n">
        <v>413863.3</v>
      </c>
      <c r="C41" s="4" t="inlineStr">
        <is>
          <t xml:space="preserve"> </t>
        </is>
      </c>
      <c r="D41" s="8" t="n">
        <v>309553.8</v>
      </c>
    </row>
    <row r="42">
      <c r="A42" s="4" t="inlineStr">
        <is>
          <t>2022</t>
        </is>
      </c>
      <c r="B42" s="8" t="n">
        <v>600365.7</v>
      </c>
      <c r="C42" s="4" t="inlineStr">
        <is>
          <t xml:space="preserve"> </t>
        </is>
      </c>
      <c r="D42" s="8" t="n">
        <v>570099.2</v>
      </c>
    </row>
    <row r="43">
      <c r="A43" s="4" t="inlineStr">
        <is>
          <t>Revolving Loans</t>
        </is>
      </c>
      <c r="B43" s="8" t="n">
        <v>1934995.7</v>
      </c>
      <c r="C43" s="4" t="inlineStr">
        <is>
          <t xml:space="preserve"> </t>
        </is>
      </c>
      <c r="D43" s="8" t="n">
        <v>1343375.6</v>
      </c>
    </row>
    <row r="44">
      <c r="A44" s="4" t="inlineStr">
        <is>
          <t>Revolving loans converted to term loans</t>
        </is>
      </c>
      <c r="B44" s="5" t="n">
        <v>0</v>
      </c>
      <c r="C44" s="4" t="inlineStr">
        <is>
          <t xml:space="preserve"> </t>
        </is>
      </c>
      <c r="D44" s="5" t="n">
        <v>0</v>
      </c>
    </row>
    <row r="45">
      <c r="A45" s="4" t="inlineStr">
        <is>
          <t>Total</t>
        </is>
      </c>
      <c r="B45" s="8" t="n">
        <v>3378625.2</v>
      </c>
      <c r="C45" s="4" t="inlineStr">
        <is>
          <t xml:space="preserve"> </t>
        </is>
      </c>
      <c r="D45" s="8" t="n">
        <v>2617087.1</v>
      </c>
    </row>
    <row r="46">
      <c r="A46" s="4" t="inlineStr">
        <is>
          <t>Retail Loans | Commercial vehicle and construction equipment finance</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Prior</t>
        </is>
      </c>
      <c r="B48" s="8" t="n">
        <v>4379.3</v>
      </c>
      <c r="C48" s="4" t="inlineStr">
        <is>
          <t xml:space="preserve"> </t>
        </is>
      </c>
      <c r="D48" s="8" t="n">
        <v>2048.2</v>
      </c>
    </row>
    <row r="49">
      <c r="A49" s="4" t="inlineStr">
        <is>
          <t>2018</t>
        </is>
      </c>
      <c r="B49" s="8" t="n">
        <v>22200.6</v>
      </c>
      <c r="C49" s="4" t="inlineStr">
        <is>
          <t xml:space="preserve"> </t>
        </is>
      </c>
      <c r="D49" s="5" t="n">
        <v>17414</v>
      </c>
    </row>
    <row r="50">
      <c r="A50" s="4" t="inlineStr">
        <is>
          <t>2019</t>
        </is>
      </c>
      <c r="B50" s="5" t="n">
        <v>53522</v>
      </c>
      <c r="C50" s="4" t="inlineStr">
        <is>
          <t xml:space="preserve"> </t>
        </is>
      </c>
      <c r="D50" s="8" t="n">
        <v>75642.7</v>
      </c>
    </row>
    <row r="51">
      <c r="A51" s="4" t="inlineStr">
        <is>
          <t>2020</t>
        </is>
      </c>
      <c r="B51" s="8" t="n">
        <v>97469.8</v>
      </c>
      <c r="C51" s="4" t="inlineStr">
        <is>
          <t xml:space="preserve"> </t>
        </is>
      </c>
      <c r="D51" s="8" t="n">
        <v>133233.7</v>
      </c>
    </row>
    <row r="52">
      <c r="A52" s="4" t="inlineStr">
        <is>
          <t>2021</t>
        </is>
      </c>
      <c r="B52" s="8" t="n">
        <v>280514.9</v>
      </c>
      <c r="C52" s="4" t="inlineStr">
        <is>
          <t xml:space="preserve"> </t>
        </is>
      </c>
      <c r="D52" s="8" t="n">
        <v>189444.8</v>
      </c>
    </row>
    <row r="53">
      <c r="A53" s="4" t="inlineStr">
        <is>
          <t>2022</t>
        </is>
      </c>
      <c r="B53" s="8" t="n">
        <v>630169.3</v>
      </c>
      <c r="C53" s="4" t="inlineStr">
        <is>
          <t xml:space="preserve"> </t>
        </is>
      </c>
      <c r="D53" s="8" t="n">
        <v>427085.4</v>
      </c>
    </row>
    <row r="54">
      <c r="A54" s="4" t="inlineStr">
        <is>
          <t>Revolving Loans</t>
        </is>
      </c>
      <c r="B54" s="8" t="n">
        <v>197631.9</v>
      </c>
      <c r="C54" s="4" t="inlineStr">
        <is>
          <t xml:space="preserve"> </t>
        </is>
      </c>
      <c r="D54" s="8" t="n">
        <v>106197.2</v>
      </c>
    </row>
    <row r="55">
      <c r="A55" s="4" t="inlineStr">
        <is>
          <t>Revolving loans converted to term loans</t>
        </is>
      </c>
      <c r="B55" s="5" t="n">
        <v>0</v>
      </c>
      <c r="C55" s="4" t="inlineStr">
        <is>
          <t xml:space="preserve"> </t>
        </is>
      </c>
      <c r="D55" s="5" t="n">
        <v>0</v>
      </c>
    </row>
    <row r="56">
      <c r="A56" s="4" t="inlineStr">
        <is>
          <t>Total</t>
        </is>
      </c>
      <c r="B56" s="8" t="n">
        <v>1285887.8</v>
      </c>
      <c r="C56" s="4" t="inlineStr">
        <is>
          <t xml:space="preserve"> </t>
        </is>
      </c>
      <c r="D56" s="5" t="n">
        <v>951066</v>
      </c>
    </row>
    <row r="57">
      <c r="A57" s="4" t="inlineStr">
        <is>
          <t>Retail Loans | Housing loans</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Prior</t>
        </is>
      </c>
      <c r="B59" s="8" t="n">
        <v>398743.8</v>
      </c>
      <c r="C59" s="4" t="inlineStr">
        <is>
          <t xml:space="preserve"> </t>
        </is>
      </c>
      <c r="D59" s="8" t="n">
        <v>302700.9</v>
      </c>
    </row>
    <row r="60">
      <c r="A60" s="4" t="inlineStr">
        <is>
          <t>2018</t>
        </is>
      </c>
      <c r="B60" s="5" t="n">
        <v>161654</v>
      </c>
      <c r="C60" s="4" t="inlineStr">
        <is>
          <t xml:space="preserve"> </t>
        </is>
      </c>
      <c r="D60" s="8" t="n">
        <v>86186.2</v>
      </c>
    </row>
    <row r="61">
      <c r="A61" s="4" t="inlineStr">
        <is>
          <t>2019</t>
        </is>
      </c>
      <c r="B61" s="8" t="n">
        <v>143395.8</v>
      </c>
      <c r="C61" s="4" t="inlineStr">
        <is>
          <t xml:space="preserve"> </t>
        </is>
      </c>
      <c r="D61" s="8" t="n">
        <v>128811.4</v>
      </c>
    </row>
    <row r="62">
      <c r="A62" s="4" t="inlineStr">
        <is>
          <t>2020</t>
        </is>
      </c>
      <c r="B62" s="5" t="n">
        <v>120395</v>
      </c>
      <c r="C62" s="4" t="inlineStr">
        <is>
          <t xml:space="preserve"> </t>
        </is>
      </c>
      <c r="D62" s="8" t="n">
        <v>48992.2</v>
      </c>
    </row>
    <row r="63">
      <c r="A63" s="4" t="inlineStr">
        <is>
          <t>2021</t>
        </is>
      </c>
      <c r="B63" s="8" t="n">
        <v>167253.7</v>
      </c>
      <c r="C63" s="4" t="inlineStr">
        <is>
          <t xml:space="preserve"> </t>
        </is>
      </c>
      <c r="D63" s="8" t="n">
        <v>513.4</v>
      </c>
    </row>
    <row r="64">
      <c r="A64" s="4" t="inlineStr">
        <is>
          <t>2022</t>
        </is>
      </c>
      <c r="B64" s="8" t="n">
        <v>29459.3</v>
      </c>
      <c r="C64" s="4" t="inlineStr">
        <is>
          <t xml:space="preserve"> </t>
        </is>
      </c>
      <c r="D64" s="8" t="n">
        <v>263678.3</v>
      </c>
    </row>
    <row r="65">
      <c r="A65" s="4" t="inlineStr">
        <is>
          <t>Revolving Loans</t>
        </is>
      </c>
      <c r="B65" s="5" t="n">
        <v>0</v>
      </c>
      <c r="C65" s="4" t="inlineStr">
        <is>
          <t xml:space="preserve"> </t>
        </is>
      </c>
      <c r="D65" s="5" t="n">
        <v>0</v>
      </c>
    </row>
    <row r="66">
      <c r="A66" s="4" t="inlineStr">
        <is>
          <t>Revolving loans converted to term loans</t>
        </is>
      </c>
      <c r="B66" s="5" t="n">
        <v>0</v>
      </c>
      <c r="C66" s="4" t="inlineStr">
        <is>
          <t xml:space="preserve"> </t>
        </is>
      </c>
      <c r="D66" s="5" t="n">
        <v>0</v>
      </c>
    </row>
    <row r="67">
      <c r="A67" s="4" t="inlineStr">
        <is>
          <t>Total</t>
        </is>
      </c>
      <c r="B67" s="8" t="n">
        <v>1020901.6</v>
      </c>
      <c r="C67" s="4" t="inlineStr">
        <is>
          <t xml:space="preserve"> </t>
        </is>
      </c>
      <c r="D67" s="8" t="n">
        <v>830882.4</v>
      </c>
    </row>
    <row r="68">
      <c r="A68" s="4" t="inlineStr">
        <is>
          <t>Retail Loans | Other Retail</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Prior</t>
        </is>
      </c>
      <c r="B70" s="8" t="n">
        <v>8564.9</v>
      </c>
      <c r="C70" s="4" t="inlineStr">
        <is>
          <t xml:space="preserve"> </t>
        </is>
      </c>
      <c r="D70" s="8" t="n">
        <v>7249.5</v>
      </c>
    </row>
    <row r="71">
      <c r="A71" s="4" t="inlineStr">
        <is>
          <t>2018</t>
        </is>
      </c>
      <c r="B71" s="8" t="n">
        <v>13318.2</v>
      </c>
      <c r="C71" s="4" t="inlineStr">
        <is>
          <t xml:space="preserve"> </t>
        </is>
      </c>
      <c r="D71" s="8" t="n">
        <v>12700.9</v>
      </c>
    </row>
    <row r="72">
      <c r="A72" s="4" t="inlineStr">
        <is>
          <t>2019</t>
        </is>
      </c>
      <c r="B72" s="8" t="n">
        <v>29721.9</v>
      </c>
      <c r="C72" s="4" t="inlineStr">
        <is>
          <t xml:space="preserve"> </t>
        </is>
      </c>
      <c r="D72" s="8" t="n">
        <v>25313.1</v>
      </c>
    </row>
    <row r="73">
      <c r="A73" s="4" t="inlineStr">
        <is>
          <t>2020</t>
        </is>
      </c>
      <c r="B73" s="8" t="n">
        <v>45588.6</v>
      </c>
      <c r="C73" s="4" t="inlineStr">
        <is>
          <t xml:space="preserve"> </t>
        </is>
      </c>
      <c r="D73" s="8" t="n">
        <v>61757.3</v>
      </c>
    </row>
    <row r="74">
      <c r="A74" s="4" t="inlineStr">
        <is>
          <t>2021</t>
        </is>
      </c>
      <c r="B74" s="8" t="n">
        <v>152299.5</v>
      </c>
      <c r="C74" s="4" t="inlineStr">
        <is>
          <t xml:space="preserve"> </t>
        </is>
      </c>
      <c r="D74" s="8" t="n">
        <v>135292.7</v>
      </c>
    </row>
    <row r="75">
      <c r="A75" s="4" t="inlineStr">
        <is>
          <t>2022</t>
        </is>
      </c>
      <c r="B75" s="8" t="n">
        <v>604845.6</v>
      </c>
      <c r="C75" s="4" t="inlineStr">
        <is>
          <t xml:space="preserve"> </t>
        </is>
      </c>
      <c r="D75" s="8" t="n">
        <v>568036.5</v>
      </c>
    </row>
    <row r="76">
      <c r="A76" s="4" t="inlineStr">
        <is>
          <t>Revolving Loans</t>
        </is>
      </c>
      <c r="B76" s="8" t="n">
        <v>962900.9</v>
      </c>
      <c r="C76" s="4" t="inlineStr">
        <is>
          <t xml:space="preserve"> </t>
        </is>
      </c>
      <c r="D76" s="8" t="n">
        <v>716384.4</v>
      </c>
    </row>
    <row r="77">
      <c r="A77" s="4" t="inlineStr">
        <is>
          <t>Revolving loans converted to term loans</t>
        </is>
      </c>
      <c r="B77" s="5" t="n">
        <v>0</v>
      </c>
      <c r="C77" s="4" t="inlineStr">
        <is>
          <t xml:space="preserve"> </t>
        </is>
      </c>
      <c r="D77" s="5" t="n">
        <v>0</v>
      </c>
    </row>
    <row r="78">
      <c r="A78" s="4" t="inlineStr">
        <is>
          <t>Total</t>
        </is>
      </c>
      <c r="B78" s="8" t="n">
        <v>1817239.6</v>
      </c>
      <c r="C78" s="4" t="inlineStr">
        <is>
          <t xml:space="preserve"> </t>
        </is>
      </c>
      <c r="D78" s="8" t="n">
        <v>1526734.4</v>
      </c>
    </row>
    <row r="79">
      <c r="A79" s="4" t="inlineStr">
        <is>
          <t>Retail Loans | Performing | Auto loans</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Prior</t>
        </is>
      </c>
      <c r="B81" s="8" t="n">
        <v>14387.2</v>
      </c>
      <c r="C81" s="4" t="inlineStr">
        <is>
          <t xml:space="preserve"> </t>
        </is>
      </c>
      <c r="D81" s="8" t="n">
        <v>8466.200000000001</v>
      </c>
    </row>
    <row r="82">
      <c r="A82" s="4" t="inlineStr">
        <is>
          <t>2018</t>
        </is>
      </c>
      <c r="B82" s="8" t="n">
        <v>37425.2</v>
      </c>
      <c r="C82" s="4" t="inlineStr">
        <is>
          <t xml:space="preserve"> </t>
        </is>
      </c>
      <c r="D82" s="8" t="n">
        <v>42634.8</v>
      </c>
    </row>
    <row r="83">
      <c r="A83" s="4" t="inlineStr">
        <is>
          <t>2019</t>
        </is>
      </c>
      <c r="B83" s="8" t="n">
        <v>90148.39999999999</v>
      </c>
      <c r="C83" s="4" t="inlineStr">
        <is>
          <t xml:space="preserve"> </t>
        </is>
      </c>
      <c r="D83" s="8" t="n">
        <v>89161.89999999999</v>
      </c>
    </row>
    <row r="84">
      <c r="A84" s="4" t="inlineStr">
        <is>
          <t>2020</t>
        </is>
      </c>
      <c r="B84" s="8" t="n">
        <v>160443.6</v>
      </c>
      <c r="C84" s="4" t="inlineStr">
        <is>
          <t xml:space="preserve"> </t>
        </is>
      </c>
      <c r="D84" s="8" t="n">
        <v>169606.1</v>
      </c>
    </row>
    <row r="85">
      <c r="A85" s="4" t="inlineStr">
        <is>
          <t>2021</t>
        </is>
      </c>
      <c r="B85" s="8" t="n">
        <v>308076.9</v>
      </c>
      <c r="C85" s="4" t="inlineStr">
        <is>
          <t xml:space="preserve"> </t>
        </is>
      </c>
      <c r="D85" s="8" t="n">
        <v>252295.7</v>
      </c>
    </row>
    <row r="86">
      <c r="A86" s="4" t="inlineStr">
        <is>
          <t>2022</t>
        </is>
      </c>
      <c r="B86" s="8" t="n">
        <v>525693.8</v>
      </c>
      <c r="C86" s="4" t="inlineStr">
        <is>
          <t xml:space="preserve"> </t>
        </is>
      </c>
      <c r="D86" s="8" t="n">
        <v>455114.6</v>
      </c>
    </row>
    <row r="87">
      <c r="A87" s="4" t="inlineStr">
        <is>
          <t>Revolving Loans</t>
        </is>
      </c>
      <c r="B87" s="8" t="n">
        <v>68980.89999999999</v>
      </c>
      <c r="C87" s="4" t="inlineStr">
        <is>
          <t xml:space="preserve"> </t>
        </is>
      </c>
      <c r="D87" s="8" t="n">
        <v>5072.1</v>
      </c>
    </row>
    <row r="88">
      <c r="A88" s="4" t="inlineStr">
        <is>
          <t>Revolving loans converted to term loans</t>
        </is>
      </c>
      <c r="B88" s="5" t="n">
        <v>0</v>
      </c>
      <c r="C88" s="4" t="inlineStr">
        <is>
          <t xml:space="preserve"> </t>
        </is>
      </c>
      <c r="D88" s="5" t="n">
        <v>0</v>
      </c>
    </row>
    <row r="89">
      <c r="A89" s="4" t="inlineStr">
        <is>
          <t>Total</t>
        </is>
      </c>
      <c r="B89" s="5" t="n">
        <v>1205156</v>
      </c>
      <c r="C89" s="4" t="inlineStr">
        <is>
          <t xml:space="preserve"> </t>
        </is>
      </c>
      <c r="D89" s="8" t="n">
        <v>1022351.4</v>
      </c>
    </row>
    <row r="90">
      <c r="A90" s="4" t="inlineStr">
        <is>
          <t>Retail Loans | Performing | Personal loans/Credit card</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Prior</t>
        </is>
      </c>
      <c r="B92" s="8" t="n">
        <v>2431.4</v>
      </c>
      <c r="C92" s="4" t="inlineStr">
        <is>
          <t xml:space="preserve"> </t>
        </is>
      </c>
      <c r="D92" s="8" t="n">
        <v>1374.4</v>
      </c>
    </row>
    <row r="93">
      <c r="A93" s="4" t="inlineStr">
        <is>
          <t>2018</t>
        </is>
      </c>
      <c r="B93" s="8" t="n">
        <v>20673.2</v>
      </c>
      <c r="C93" s="4" t="inlineStr">
        <is>
          <t xml:space="preserve"> </t>
        </is>
      </c>
      <c r="D93" s="8" t="n">
        <v>14320.8</v>
      </c>
    </row>
    <row r="94">
      <c r="A94" s="4" t="inlineStr">
        <is>
          <t>2019</t>
        </is>
      </c>
      <c r="B94" s="8" t="n">
        <v>86038.7</v>
      </c>
      <c r="C94" s="4" t="inlineStr">
        <is>
          <t xml:space="preserve"> </t>
        </is>
      </c>
      <c r="D94" s="8" t="n">
        <v>67477.10000000001</v>
      </c>
    </row>
    <row r="95">
      <c r="A95" s="4" t="inlineStr">
        <is>
          <t>2020</t>
        </is>
      </c>
      <c r="B95" s="8" t="n">
        <v>155911.2</v>
      </c>
      <c r="C95" s="4" t="inlineStr">
        <is>
          <t xml:space="preserve"> </t>
        </is>
      </c>
      <c r="D95" s="8" t="n">
        <v>225561.4</v>
      </c>
    </row>
    <row r="96">
      <c r="A96" s="4" t="inlineStr">
        <is>
          <t>2021</t>
        </is>
      </c>
      <c r="B96" s="8" t="n">
        <v>490598.8</v>
      </c>
      <c r="C96" s="4" t="inlineStr">
        <is>
          <t xml:space="preserve"> </t>
        </is>
      </c>
      <c r="D96" s="8" t="n">
        <v>336526.1</v>
      </c>
    </row>
    <row r="97">
      <c r="A97" s="4" t="inlineStr">
        <is>
          <t>2022</t>
        </is>
      </c>
      <c r="B97" s="8" t="n">
        <v>1206873.5</v>
      </c>
      <c r="C97" s="4" t="inlineStr">
        <is>
          <t xml:space="preserve"> </t>
        </is>
      </c>
      <c r="D97" s="5" t="n">
        <v>947277</v>
      </c>
    </row>
    <row r="98">
      <c r="A98" s="4" t="inlineStr">
        <is>
          <t>Revolving Loans</t>
        </is>
      </c>
      <c r="B98" s="8" t="n">
        <v>482500.3</v>
      </c>
      <c r="C98" s="4" t="inlineStr">
        <is>
          <t xml:space="preserve"> </t>
        </is>
      </c>
      <c r="D98" s="8" t="n">
        <v>381900.4</v>
      </c>
    </row>
    <row r="99">
      <c r="A99" s="4" t="inlineStr">
        <is>
          <t>Revolving loans converted to term loans</t>
        </is>
      </c>
      <c r="B99" s="8" t="n">
        <v>315031.3</v>
      </c>
      <c r="C99" s="4" t="inlineStr">
        <is>
          <t xml:space="preserve"> </t>
        </is>
      </c>
      <c r="D99" s="8" t="n">
        <v>339477.1</v>
      </c>
    </row>
    <row r="100">
      <c r="A100" s="4" t="inlineStr">
        <is>
          <t>Total</t>
        </is>
      </c>
      <c r="B100" s="8" t="n">
        <v>2760058.4</v>
      </c>
      <c r="C100" s="4" t="inlineStr">
        <is>
          <t xml:space="preserve"> </t>
        </is>
      </c>
      <c r="D100" s="8" t="n">
        <v>2313914.3</v>
      </c>
    </row>
    <row r="101">
      <c r="A101" s="4" t="inlineStr">
        <is>
          <t>Retail Loans | Performing | Retail Business Banking</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Prior</t>
        </is>
      </c>
      <c r="B103" s="8" t="n">
        <v>75583.10000000001</v>
      </c>
      <c r="C103" s="4" t="inlineStr">
        <is>
          <t xml:space="preserve"> </t>
        </is>
      </c>
      <c r="D103" s="8" t="n">
        <v>52347.2</v>
      </c>
    </row>
    <row r="104">
      <c r="A104" s="4" t="inlineStr">
        <is>
          <t>2018</t>
        </is>
      </c>
      <c r="B104" s="8" t="n">
        <v>58914.7</v>
      </c>
      <c r="C104" s="4" t="inlineStr">
        <is>
          <t xml:space="preserve"> </t>
        </is>
      </c>
      <c r="D104" s="8" t="n">
        <v>78959.8</v>
      </c>
    </row>
    <row r="105">
      <c r="A105" s="4" t="inlineStr">
        <is>
          <t>2019</t>
        </is>
      </c>
      <c r="B105" s="8" t="n">
        <v>94372.2</v>
      </c>
      <c r="C105" s="4" t="inlineStr">
        <is>
          <t xml:space="preserve"> </t>
        </is>
      </c>
      <c r="D105" s="8" t="n">
        <v>97361.39999999999</v>
      </c>
    </row>
    <row r="106">
      <c r="A106" s="4" t="inlineStr">
        <is>
          <t>2020</t>
        </is>
      </c>
      <c r="B106" s="8" t="n">
        <v>185698.6</v>
      </c>
      <c r="C106" s="4" t="inlineStr">
        <is>
          <t xml:space="preserve"> </t>
        </is>
      </c>
      <c r="D106" s="5" t="n">
        <v>151964</v>
      </c>
    </row>
    <row r="107">
      <c r="A107" s="4" t="inlineStr">
        <is>
          <t>2021</t>
        </is>
      </c>
      <c r="B107" s="5" t="n">
        <v>412305</v>
      </c>
      <c r="C107" s="4" t="inlineStr">
        <is>
          <t xml:space="preserve"> </t>
        </is>
      </c>
      <c r="D107" s="5" t="n">
        <v>306673</v>
      </c>
    </row>
    <row r="108">
      <c r="A108" s="4" t="inlineStr">
        <is>
          <t>2022</t>
        </is>
      </c>
      <c r="B108" s="8" t="n">
        <v>600147.3</v>
      </c>
      <c r="C108" s="4" t="inlineStr">
        <is>
          <t xml:space="preserve"> </t>
        </is>
      </c>
      <c r="D108" s="5" t="n">
        <v>569687</v>
      </c>
    </row>
    <row r="109">
      <c r="A109" s="4" t="inlineStr">
        <is>
          <t>Revolving Loans</t>
        </is>
      </c>
      <c r="B109" s="8" t="n">
        <v>1907666.5</v>
      </c>
      <c r="C109" s="4" t="inlineStr">
        <is>
          <t xml:space="preserve"> </t>
        </is>
      </c>
      <c r="D109" s="8" t="n">
        <v>1324274.5</v>
      </c>
    </row>
    <row r="110">
      <c r="A110" s="4" t="inlineStr">
        <is>
          <t>Revolving loans converted to term loans</t>
        </is>
      </c>
      <c r="B110" s="5" t="n">
        <v>0</v>
      </c>
      <c r="C110" s="4" t="inlineStr">
        <is>
          <t xml:space="preserve"> </t>
        </is>
      </c>
      <c r="D110" s="5" t="n">
        <v>0</v>
      </c>
    </row>
    <row r="111">
      <c r="A111" s="4" t="inlineStr">
        <is>
          <t>Total</t>
        </is>
      </c>
      <c r="B111" s="8" t="n">
        <v>3334687.4</v>
      </c>
      <c r="C111" s="4" t="inlineStr">
        <is>
          <t xml:space="preserve"> </t>
        </is>
      </c>
      <c r="D111" s="8" t="n">
        <v>2581266.9</v>
      </c>
    </row>
    <row r="112">
      <c r="A112" s="4" t="inlineStr">
        <is>
          <t>Retail Loans | Performing | Commercial vehicle and construction equipment finance</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Prior</t>
        </is>
      </c>
      <c r="B114" s="8" t="n">
        <v>3981.3</v>
      </c>
      <c r="C114" s="4" t="inlineStr">
        <is>
          <t xml:space="preserve"> </t>
        </is>
      </c>
      <c r="D114" s="8" t="n">
        <v>1837.4</v>
      </c>
    </row>
    <row r="115">
      <c r="A115" s="4" t="inlineStr">
        <is>
          <t>2018</t>
        </is>
      </c>
      <c r="B115" s="8" t="n">
        <v>19618.5</v>
      </c>
      <c r="C115" s="4" t="inlineStr">
        <is>
          <t xml:space="preserve"> </t>
        </is>
      </c>
      <c r="D115" s="8" t="n">
        <v>16022.5</v>
      </c>
    </row>
    <row r="116">
      <c r="A116" s="4" t="inlineStr">
        <is>
          <t>2019</t>
        </is>
      </c>
      <c r="B116" s="8" t="n">
        <v>49030.6</v>
      </c>
      <c r="C116" s="4" t="inlineStr">
        <is>
          <t xml:space="preserve"> </t>
        </is>
      </c>
      <c r="D116" s="8" t="n">
        <v>69418.2</v>
      </c>
    </row>
    <row r="117">
      <c r="A117" s="4" t="inlineStr">
        <is>
          <t>2020</t>
        </is>
      </c>
      <c r="B117" s="8" t="n">
        <v>92773.8</v>
      </c>
      <c r="C117" s="4" t="inlineStr">
        <is>
          <t xml:space="preserve"> </t>
        </is>
      </c>
      <c r="D117" s="8" t="n">
        <v>125223.1</v>
      </c>
    </row>
    <row r="118">
      <c r="A118" s="4" t="inlineStr">
        <is>
          <t>2021</t>
        </is>
      </c>
      <c r="B118" s="8" t="n">
        <v>277461.6</v>
      </c>
      <c r="C118" s="4" t="inlineStr">
        <is>
          <t xml:space="preserve"> </t>
        </is>
      </c>
      <c r="D118" s="5" t="n">
        <v>185561</v>
      </c>
    </row>
    <row r="119">
      <c r="A119" s="4" t="inlineStr">
        <is>
          <t>2022</t>
        </is>
      </c>
      <c r="B119" s="8" t="n">
        <v>629405.5</v>
      </c>
      <c r="C119" s="4" t="inlineStr">
        <is>
          <t xml:space="preserve"> </t>
        </is>
      </c>
      <c r="D119" s="8" t="n">
        <v>426434.1</v>
      </c>
    </row>
    <row r="120">
      <c r="A120" s="4" t="inlineStr">
        <is>
          <t>Revolving Loans</t>
        </is>
      </c>
      <c r="B120" s="8" t="n">
        <v>191792.7</v>
      </c>
      <c r="C120" s="4" t="inlineStr">
        <is>
          <t xml:space="preserve"> </t>
        </is>
      </c>
      <c r="D120" s="8" t="n">
        <v>101478.2</v>
      </c>
    </row>
    <row r="121">
      <c r="A121" s="4" t="inlineStr">
        <is>
          <t>Revolving loans converted to term loans</t>
        </is>
      </c>
      <c r="B121" s="5" t="n">
        <v>0</v>
      </c>
      <c r="C121" s="4" t="inlineStr">
        <is>
          <t xml:space="preserve"> </t>
        </is>
      </c>
      <c r="D121" s="5" t="n">
        <v>0</v>
      </c>
    </row>
    <row r="122">
      <c r="A122" s="4" t="inlineStr">
        <is>
          <t>Total</t>
        </is>
      </c>
      <c r="B122" s="5" t="n">
        <v>1264064</v>
      </c>
      <c r="C122" s="4" t="inlineStr">
        <is>
          <t xml:space="preserve"> </t>
        </is>
      </c>
      <c r="D122" s="8" t="n">
        <v>925974.5</v>
      </c>
    </row>
    <row r="123">
      <c r="A123" s="4" t="inlineStr">
        <is>
          <t>Retail Loans | Performing | Housing loans</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Prior</t>
        </is>
      </c>
      <c r="B125" s="8" t="n">
        <v>394712.3</v>
      </c>
      <c r="C125" s="4" t="inlineStr">
        <is>
          <t xml:space="preserve"> </t>
        </is>
      </c>
      <c r="D125" s="8" t="n">
        <v>301103.3</v>
      </c>
    </row>
    <row r="126">
      <c r="A126" s="4" t="inlineStr">
        <is>
          <t>2018</t>
        </is>
      </c>
      <c r="B126" s="8" t="n">
        <v>160447.9</v>
      </c>
      <c r="C126" s="4" t="inlineStr">
        <is>
          <t xml:space="preserve"> </t>
        </is>
      </c>
      <c r="D126" s="8" t="n">
        <v>85682.10000000001</v>
      </c>
    </row>
    <row r="127">
      <c r="A127" s="4" t="inlineStr">
        <is>
          <t>2019</t>
        </is>
      </c>
      <c r="B127" s="5" t="n">
        <v>143037</v>
      </c>
      <c r="C127" s="4" t="inlineStr">
        <is>
          <t xml:space="preserve"> </t>
        </is>
      </c>
      <c r="D127" s="8" t="n">
        <v>127339.2</v>
      </c>
    </row>
    <row r="128">
      <c r="A128" s="4" t="inlineStr">
        <is>
          <t>2020</t>
        </is>
      </c>
      <c r="B128" s="8" t="n">
        <v>120214.8</v>
      </c>
      <c r="C128" s="4" t="inlineStr">
        <is>
          <t xml:space="preserve"> </t>
        </is>
      </c>
      <c r="D128" s="8" t="n">
        <v>46798.3</v>
      </c>
    </row>
    <row r="129">
      <c r="A129" s="4" t="inlineStr">
        <is>
          <t>2021</t>
        </is>
      </c>
      <c r="B129" s="8" t="n">
        <v>167130.4</v>
      </c>
      <c r="C129" s="4" t="inlineStr">
        <is>
          <t xml:space="preserve"> </t>
        </is>
      </c>
      <c r="D129" s="8" t="n">
        <v>0.6</v>
      </c>
    </row>
    <row r="130">
      <c r="A130" s="4" t="inlineStr">
        <is>
          <t>2022</t>
        </is>
      </c>
      <c r="B130" s="8" t="n">
        <v>29458.9</v>
      </c>
      <c r="C130" s="4" t="inlineStr">
        <is>
          <t xml:space="preserve"> </t>
        </is>
      </c>
      <c r="D130" s="8" t="n">
        <v>263480.5</v>
      </c>
    </row>
    <row r="131">
      <c r="A131" s="4" t="inlineStr">
        <is>
          <t>Revolving Loans</t>
        </is>
      </c>
      <c r="B131" s="5" t="n">
        <v>0</v>
      </c>
      <c r="C131" s="4" t="inlineStr">
        <is>
          <t xml:space="preserve"> </t>
        </is>
      </c>
      <c r="D131" s="5" t="n">
        <v>0</v>
      </c>
    </row>
    <row r="132">
      <c r="A132" s="4" t="inlineStr">
        <is>
          <t>Revolving loans converted to term loans</t>
        </is>
      </c>
      <c r="B132" s="5" t="n">
        <v>0</v>
      </c>
      <c r="C132" s="4" t="inlineStr">
        <is>
          <t xml:space="preserve"> </t>
        </is>
      </c>
      <c r="D132" s="5" t="n">
        <v>0</v>
      </c>
    </row>
    <row r="133">
      <c r="A133" s="4" t="inlineStr">
        <is>
          <t>Total</t>
        </is>
      </c>
      <c r="B133" s="8" t="n">
        <v>1015001.3</v>
      </c>
      <c r="C133" s="4" t="inlineStr">
        <is>
          <t xml:space="preserve"> </t>
        </is>
      </c>
      <c r="D133" s="5" t="n">
        <v>824404</v>
      </c>
    </row>
    <row r="134">
      <c r="A134" s="4" t="inlineStr">
        <is>
          <t>Retail Loans | Performing | Other Retail</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Prior</t>
        </is>
      </c>
      <c r="B136" s="8" t="n">
        <v>5564.3</v>
      </c>
      <c r="C136" s="4" t="inlineStr">
        <is>
          <t xml:space="preserve"> </t>
        </is>
      </c>
      <c r="D136" s="8" t="n">
        <v>4260.4</v>
      </c>
    </row>
    <row r="137">
      <c r="A137" s="4" t="inlineStr">
        <is>
          <t>2018</t>
        </is>
      </c>
      <c r="B137" s="8" t="n">
        <v>10063.3</v>
      </c>
      <c r="C137" s="4" t="inlineStr">
        <is>
          <t xml:space="preserve"> </t>
        </is>
      </c>
      <c r="D137" s="8" t="n">
        <v>11266.3</v>
      </c>
    </row>
    <row r="138">
      <c r="A138" s="4" t="inlineStr">
        <is>
          <t>2019</t>
        </is>
      </c>
      <c r="B138" s="5" t="n">
        <v>18382</v>
      </c>
      <c r="C138" s="4" t="inlineStr">
        <is>
          <t xml:space="preserve"> </t>
        </is>
      </c>
      <c r="D138" s="8" t="n">
        <v>20843.1</v>
      </c>
    </row>
    <row r="139">
      <c r="A139" s="4" t="inlineStr">
        <is>
          <t>2020</t>
        </is>
      </c>
      <c r="B139" s="8" t="n">
        <v>42416.7</v>
      </c>
      <c r="C139" s="4" t="inlineStr">
        <is>
          <t xml:space="preserve"> </t>
        </is>
      </c>
      <c r="D139" s="8" t="n">
        <v>51074.6</v>
      </c>
    </row>
    <row r="140">
      <c r="A140" s="4" t="inlineStr">
        <is>
          <t>2021</t>
        </is>
      </c>
      <c r="B140" s="8" t="n">
        <v>150038.1</v>
      </c>
      <c r="C140" s="4" t="inlineStr">
        <is>
          <t xml:space="preserve"> </t>
        </is>
      </c>
      <c r="D140" s="8" t="n">
        <v>131647.7</v>
      </c>
    </row>
    <row r="141">
      <c r="A141" s="4" t="inlineStr">
        <is>
          <t>2022</t>
        </is>
      </c>
      <c r="B141" s="8" t="n">
        <v>603873.8</v>
      </c>
      <c r="C141" s="4" t="inlineStr">
        <is>
          <t xml:space="preserve"> </t>
        </is>
      </c>
      <c r="D141" s="8" t="n">
        <v>567032.4</v>
      </c>
    </row>
    <row r="142">
      <c r="A142" s="4" t="inlineStr">
        <is>
          <t>Revolving Loans</t>
        </is>
      </c>
      <c r="B142" s="8" t="n">
        <v>930078.5</v>
      </c>
      <c r="C142" s="4" t="inlineStr">
        <is>
          <t xml:space="preserve"> </t>
        </is>
      </c>
      <c r="D142" s="8" t="n">
        <v>691150.7</v>
      </c>
    </row>
    <row r="143">
      <c r="A143" s="4" t="inlineStr">
        <is>
          <t>Revolving loans converted to term loans</t>
        </is>
      </c>
      <c r="B143" s="5" t="n">
        <v>0</v>
      </c>
      <c r="C143" s="4" t="inlineStr">
        <is>
          <t xml:space="preserve"> </t>
        </is>
      </c>
      <c r="D143" s="5" t="n">
        <v>0</v>
      </c>
    </row>
    <row r="144">
      <c r="A144" s="4" t="inlineStr">
        <is>
          <t>Total</t>
        </is>
      </c>
      <c r="B144" s="8" t="n">
        <v>1760416.7</v>
      </c>
      <c r="C144" s="4" t="inlineStr">
        <is>
          <t xml:space="preserve"> </t>
        </is>
      </c>
      <c r="D144" s="8" t="n">
        <v>1477275.2</v>
      </c>
    </row>
    <row r="145">
      <c r="A145" s="4" t="inlineStr">
        <is>
          <t>Retail Loans | Non-performing | Auto loans</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Prior</t>
        </is>
      </c>
      <c r="B147" s="8" t="n">
        <v>1129.9</v>
      </c>
      <c r="C147" s="4" t="inlineStr">
        <is>
          <t xml:space="preserve"> </t>
        </is>
      </c>
      <c r="D147" s="8" t="n">
        <v>846.1</v>
      </c>
    </row>
    <row r="148">
      <c r="A148" s="4" t="inlineStr">
        <is>
          <t>2018</t>
        </is>
      </c>
      <c r="B148" s="8" t="n">
        <v>2324.4</v>
      </c>
      <c r="C148" s="4" t="inlineStr">
        <is>
          <t xml:space="preserve"> </t>
        </is>
      </c>
      <c r="D148" s="8" t="n">
        <v>2866.6</v>
      </c>
    </row>
    <row r="149">
      <c r="A149" s="4" t="inlineStr">
        <is>
          <t>2019</t>
        </is>
      </c>
      <c r="B149" s="8" t="n">
        <v>3858.8</v>
      </c>
      <c r="C149" s="4" t="inlineStr">
        <is>
          <t xml:space="preserve"> </t>
        </is>
      </c>
      <c r="D149" s="8" t="n">
        <v>5455.2</v>
      </c>
    </row>
    <row r="150">
      <c r="A150" s="4" t="inlineStr">
        <is>
          <t>2020</t>
        </is>
      </c>
      <c r="B150" s="8" t="n">
        <v>2875.4</v>
      </c>
      <c r="C150" s="4" t="inlineStr">
        <is>
          <t xml:space="preserve"> </t>
        </is>
      </c>
      <c r="D150" s="8" t="n">
        <v>6323.4</v>
      </c>
    </row>
    <row r="151">
      <c r="A151" s="4" t="inlineStr">
        <is>
          <t>2021</t>
        </is>
      </c>
      <c r="B151" s="5" t="n">
        <v>1990</v>
      </c>
      <c r="C151" s="4" t="inlineStr">
        <is>
          <t xml:space="preserve"> </t>
        </is>
      </c>
      <c r="D151" s="8" t="n">
        <v>2973.5</v>
      </c>
    </row>
    <row r="152">
      <c r="A152" s="4" t="inlineStr">
        <is>
          <t>2022</t>
        </is>
      </c>
      <c r="B152" s="8" t="n">
        <v>748.9</v>
      </c>
      <c r="C152" s="4" t="inlineStr">
        <is>
          <t xml:space="preserve"> </t>
        </is>
      </c>
      <c r="D152" s="8" t="n">
        <v>661.7</v>
      </c>
    </row>
    <row r="153">
      <c r="A153" s="4" t="inlineStr">
        <is>
          <t>Revolving Loans</t>
        </is>
      </c>
      <c r="B153" s="8" t="n">
        <v>3014.2</v>
      </c>
      <c r="C153" s="4" t="inlineStr">
        <is>
          <t xml:space="preserve"> </t>
        </is>
      </c>
      <c r="D153" s="8" t="n">
        <v>1315.1</v>
      </c>
    </row>
    <row r="154">
      <c r="A154" s="4" t="inlineStr">
        <is>
          <t>Revolving loans converted to term loans</t>
        </is>
      </c>
      <c r="B154" s="5" t="n">
        <v>0</v>
      </c>
      <c r="C154" s="4" t="inlineStr">
        <is>
          <t xml:space="preserve"> </t>
        </is>
      </c>
      <c r="D154" s="5" t="n">
        <v>0</v>
      </c>
    </row>
    <row r="155">
      <c r="A155" s="4" t="inlineStr">
        <is>
          <t>Total</t>
        </is>
      </c>
      <c r="B155" s="8" t="n">
        <v>15941.6</v>
      </c>
      <c r="C155" s="4" t="inlineStr">
        <is>
          <t xml:space="preserve"> </t>
        </is>
      </c>
      <c r="D155" s="8" t="n">
        <v>20441.6</v>
      </c>
    </row>
    <row r="156">
      <c r="A156" s="4" t="inlineStr">
        <is>
          <t>Retail Loans | Non-performing | Personal loans/Credit card</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Prior</t>
        </is>
      </c>
      <c r="B158" s="8" t="n">
        <v>346.6</v>
      </c>
      <c r="C158" s="4" t="inlineStr">
        <is>
          <t xml:space="preserve"> </t>
        </is>
      </c>
      <c r="D158" s="8" t="n">
        <v>201.7</v>
      </c>
    </row>
    <row r="159">
      <c r="A159" s="4" t="inlineStr">
        <is>
          <t>2018</t>
        </is>
      </c>
      <c r="B159" s="8" t="n">
        <v>1440.1</v>
      </c>
      <c r="C159" s="4" t="inlineStr">
        <is>
          <t xml:space="preserve"> </t>
        </is>
      </c>
      <c r="D159" s="8" t="n">
        <v>910.2</v>
      </c>
    </row>
    <row r="160">
      <c r="A160" s="4" t="inlineStr">
        <is>
          <t>2019</t>
        </is>
      </c>
      <c r="B160" s="8" t="n">
        <v>3511.1</v>
      </c>
      <c r="C160" s="4" t="inlineStr">
        <is>
          <t xml:space="preserve"> </t>
        </is>
      </c>
      <c r="D160" s="8" t="n">
        <v>4184.4</v>
      </c>
    </row>
    <row r="161">
      <c r="A161" s="4" t="inlineStr">
        <is>
          <t>2020</t>
        </is>
      </c>
      <c r="B161" s="8" t="n">
        <v>2518.9</v>
      </c>
      <c r="C161" s="4" t="inlineStr">
        <is>
          <t xml:space="preserve"> </t>
        </is>
      </c>
      <c r="D161" s="8" t="n">
        <v>7967.1</v>
      </c>
    </row>
    <row r="162">
      <c r="A162" s="4" t="inlineStr">
        <is>
          <t>2021</t>
        </is>
      </c>
      <c r="B162" s="8" t="n">
        <v>3411.9</v>
      </c>
      <c r="C162" s="4" t="inlineStr">
        <is>
          <t xml:space="preserve"> </t>
        </is>
      </c>
      <c r="D162" s="8" t="n">
        <v>3931.7</v>
      </c>
    </row>
    <row r="163">
      <c r="A163" s="4" t="inlineStr">
        <is>
          <t>2022</t>
        </is>
      </c>
      <c r="B163" s="8" t="n">
        <v>2254.3</v>
      </c>
      <c r="C163" s="4" t="inlineStr">
        <is>
          <t xml:space="preserve"> </t>
        </is>
      </c>
      <c r="D163" s="8" t="n">
        <v>1722.7</v>
      </c>
    </row>
    <row r="164">
      <c r="A164" s="4" t="inlineStr">
        <is>
          <t>Revolving Loans</t>
        </is>
      </c>
      <c r="B164" s="8" t="n">
        <v>8869.6</v>
      </c>
      <c r="C164" s="4" t="inlineStr">
        <is>
          <t xml:space="preserve"> </t>
        </is>
      </c>
      <c r="D164" s="8" t="n">
        <v>6405.6</v>
      </c>
    </row>
    <row r="165">
      <c r="A165" s="4" t="inlineStr">
        <is>
          <t>Revolving loans converted to term loans</t>
        </is>
      </c>
      <c r="B165" s="8" t="n">
        <v>417.6</v>
      </c>
      <c r="C165" s="4" t="inlineStr">
        <is>
          <t xml:space="preserve"> </t>
        </is>
      </c>
      <c r="D165" s="8" t="n">
        <v>2734.1</v>
      </c>
    </row>
    <row r="166">
      <c r="A166" s="4" t="inlineStr">
        <is>
          <t>Total</t>
        </is>
      </c>
      <c r="B166" s="8" t="n">
        <v>22770.1</v>
      </c>
      <c r="C166" s="4" t="inlineStr">
        <is>
          <t xml:space="preserve"> </t>
        </is>
      </c>
      <c r="D166" s="8" t="n">
        <v>28057.5</v>
      </c>
    </row>
    <row r="167">
      <c r="A167" s="4" t="inlineStr">
        <is>
          <t>Retail Loans | Non-performing | Retail Business Banking</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Prior</t>
        </is>
      </c>
      <c r="B169" s="8" t="n">
        <v>4851.6</v>
      </c>
      <c r="C169" s="4" t="inlineStr">
        <is>
          <t xml:space="preserve"> </t>
        </is>
      </c>
      <c r="D169" s="8" t="n">
        <v>3661.9</v>
      </c>
    </row>
    <row r="170">
      <c r="A170" s="4" t="inlineStr">
        <is>
          <t>2018</t>
        </is>
      </c>
      <c r="B170" s="8" t="n">
        <v>2996.8</v>
      </c>
      <c r="C170" s="4" t="inlineStr">
        <is>
          <t xml:space="preserve"> </t>
        </is>
      </c>
      <c r="D170" s="5" t="n">
        <v>3736</v>
      </c>
    </row>
    <row r="171">
      <c r="A171" s="4" t="inlineStr">
        <is>
          <t>2019</t>
        </is>
      </c>
      <c r="B171" s="8" t="n">
        <v>2847.2</v>
      </c>
      <c r="C171" s="4" t="inlineStr">
        <is>
          <t xml:space="preserve"> </t>
        </is>
      </c>
      <c r="D171" s="8" t="n">
        <v>3429.5</v>
      </c>
    </row>
    <row r="172">
      <c r="A172" s="4" t="inlineStr">
        <is>
          <t>2020</t>
        </is>
      </c>
      <c r="B172" s="8" t="n">
        <v>4136.3</v>
      </c>
      <c r="C172" s="4" t="inlineStr">
        <is>
          <t xml:space="preserve"> </t>
        </is>
      </c>
      <c r="D172" s="8" t="n">
        <v>2598.7</v>
      </c>
    </row>
    <row r="173">
      <c r="A173" s="4" t="inlineStr">
        <is>
          <t>2021</t>
        </is>
      </c>
      <c r="B173" s="8" t="n">
        <v>1558.3</v>
      </c>
      <c r="C173" s="4" t="inlineStr">
        <is>
          <t xml:space="preserve"> </t>
        </is>
      </c>
      <c r="D173" s="8" t="n">
        <v>2880.8</v>
      </c>
    </row>
    <row r="174">
      <c r="A174" s="4" t="inlineStr">
        <is>
          <t>2022</t>
        </is>
      </c>
      <c r="B174" s="8" t="n">
        <v>218.4</v>
      </c>
      <c r="C174" s="4" t="inlineStr">
        <is>
          <t xml:space="preserve"> </t>
        </is>
      </c>
      <c r="D174" s="8" t="n">
        <v>412.2</v>
      </c>
    </row>
    <row r="175">
      <c r="A175" s="4" t="inlineStr">
        <is>
          <t>Revolving Loans</t>
        </is>
      </c>
      <c r="B175" s="8" t="n">
        <v>27329.2</v>
      </c>
      <c r="C175" s="4" t="inlineStr">
        <is>
          <t xml:space="preserve"> </t>
        </is>
      </c>
      <c r="D175" s="8" t="n">
        <v>19101.1</v>
      </c>
    </row>
    <row r="176">
      <c r="A176" s="4" t="inlineStr">
        <is>
          <t>Revolving loans converted to term loans</t>
        </is>
      </c>
      <c r="B176" s="5" t="n">
        <v>0</v>
      </c>
      <c r="C176" s="4" t="inlineStr">
        <is>
          <t xml:space="preserve"> </t>
        </is>
      </c>
      <c r="D176" s="5" t="n">
        <v>0</v>
      </c>
    </row>
    <row r="177">
      <c r="A177" s="4" t="inlineStr">
        <is>
          <t>Total</t>
        </is>
      </c>
      <c r="B177" s="8" t="n">
        <v>43937.8</v>
      </c>
      <c r="C177" s="4" t="inlineStr">
        <is>
          <t xml:space="preserve"> </t>
        </is>
      </c>
      <c r="D177" s="8" t="n">
        <v>35820.2</v>
      </c>
    </row>
    <row r="178">
      <c r="A178" s="4" t="inlineStr">
        <is>
          <t>Retail Loans | Non-performing | Commercial vehicle and construction equipment finance</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Prior</t>
        </is>
      </c>
      <c r="B180" s="5" t="n">
        <v>398</v>
      </c>
      <c r="C180" s="4" t="inlineStr">
        <is>
          <t xml:space="preserve"> </t>
        </is>
      </c>
      <c r="D180" s="8" t="n">
        <v>210.8</v>
      </c>
    </row>
    <row r="181">
      <c r="A181" s="4" t="inlineStr">
        <is>
          <t>2018</t>
        </is>
      </c>
      <c r="B181" s="8" t="n">
        <v>2582.1</v>
      </c>
      <c r="C181" s="4" t="inlineStr">
        <is>
          <t xml:space="preserve"> </t>
        </is>
      </c>
      <c r="D181" s="8" t="n">
        <v>1391.5</v>
      </c>
    </row>
    <row r="182">
      <c r="A182" s="4" t="inlineStr">
        <is>
          <t>2019</t>
        </is>
      </c>
      <c r="B182" s="8" t="n">
        <v>4491.4</v>
      </c>
      <c r="C182" s="4" t="inlineStr">
        <is>
          <t xml:space="preserve"> </t>
        </is>
      </c>
      <c r="D182" s="8" t="n">
        <v>6224.5</v>
      </c>
    </row>
    <row r="183">
      <c r="A183" s="4" t="inlineStr">
        <is>
          <t>2020</t>
        </is>
      </c>
      <c r="B183" s="5" t="n">
        <v>4696</v>
      </c>
      <c r="C183" s="4" t="inlineStr">
        <is>
          <t xml:space="preserve"> </t>
        </is>
      </c>
      <c r="D183" s="8" t="n">
        <v>8010.6</v>
      </c>
    </row>
    <row r="184">
      <c r="A184" s="4" t="inlineStr">
        <is>
          <t>2021</t>
        </is>
      </c>
      <c r="B184" s="8" t="n">
        <v>3053.3</v>
      </c>
      <c r="C184" s="4" t="inlineStr">
        <is>
          <t xml:space="preserve"> </t>
        </is>
      </c>
      <c r="D184" s="8" t="n">
        <v>3883.8</v>
      </c>
    </row>
    <row r="185">
      <c r="A185" s="4" t="inlineStr">
        <is>
          <t>2022</t>
        </is>
      </c>
      <c r="B185" s="8" t="n">
        <v>763.8</v>
      </c>
      <c r="C185" s="4" t="inlineStr">
        <is>
          <t xml:space="preserve"> </t>
        </is>
      </c>
      <c r="D185" s="8" t="n">
        <v>651.3</v>
      </c>
    </row>
    <row r="186">
      <c r="A186" s="4" t="inlineStr">
        <is>
          <t>Revolving Loans</t>
        </is>
      </c>
      <c r="B186" s="8" t="n">
        <v>5839.2</v>
      </c>
      <c r="C186" s="4" t="inlineStr">
        <is>
          <t xml:space="preserve"> </t>
        </is>
      </c>
      <c r="D186" s="5" t="n">
        <v>4719</v>
      </c>
    </row>
    <row r="187">
      <c r="A187" s="4" t="inlineStr">
        <is>
          <t>Revolving loans converted to term loans</t>
        </is>
      </c>
      <c r="B187" s="5" t="n">
        <v>0</v>
      </c>
      <c r="C187" s="4" t="inlineStr">
        <is>
          <t xml:space="preserve"> </t>
        </is>
      </c>
      <c r="D187" s="5" t="n">
        <v>0</v>
      </c>
    </row>
    <row r="188">
      <c r="A188" s="4" t="inlineStr">
        <is>
          <t>Total</t>
        </is>
      </c>
      <c r="B188" s="8" t="n">
        <v>21823.8</v>
      </c>
      <c r="C188" s="4" t="inlineStr">
        <is>
          <t xml:space="preserve"> </t>
        </is>
      </c>
      <c r="D188" s="8" t="n">
        <v>25091.5</v>
      </c>
    </row>
    <row r="189">
      <c r="A189" s="4" t="inlineStr">
        <is>
          <t>Retail Loans | Non-performing | Housing loans</t>
        </is>
      </c>
      <c r="B189" s="4" t="inlineStr">
        <is>
          <t xml:space="preserve"> </t>
        </is>
      </c>
      <c r="C189" s="4" t="inlineStr">
        <is>
          <t xml:space="preserve"> </t>
        </is>
      </c>
      <c r="D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row>
    <row r="191">
      <c r="A191" s="4" t="inlineStr">
        <is>
          <t>Prior</t>
        </is>
      </c>
      <c r="B191" s="8" t="n">
        <v>4031.5</v>
      </c>
      <c r="C191" s="4" t="inlineStr">
        <is>
          <t xml:space="preserve"> </t>
        </is>
      </c>
      <c r="D191" s="8" t="n">
        <v>1597.6</v>
      </c>
    </row>
    <row r="192">
      <c r="A192" s="4" t="inlineStr">
        <is>
          <t>2018</t>
        </is>
      </c>
      <c r="B192" s="8" t="n">
        <v>1206.1</v>
      </c>
      <c r="C192" s="4" t="inlineStr">
        <is>
          <t xml:space="preserve"> </t>
        </is>
      </c>
      <c r="D192" s="8" t="n">
        <v>504.1</v>
      </c>
    </row>
    <row r="193">
      <c r="A193" s="4" t="inlineStr">
        <is>
          <t>2019</t>
        </is>
      </c>
      <c r="B193" s="8" t="n">
        <v>358.8</v>
      </c>
      <c r="C193" s="4" t="inlineStr">
        <is>
          <t xml:space="preserve"> </t>
        </is>
      </c>
      <c r="D193" s="8" t="n">
        <v>1472.2</v>
      </c>
    </row>
    <row r="194">
      <c r="A194" s="4" t="inlineStr">
        <is>
          <t>2020</t>
        </is>
      </c>
      <c r="B194" s="8" t="n">
        <v>180.2</v>
      </c>
      <c r="C194" s="4" t="inlineStr">
        <is>
          <t xml:space="preserve"> </t>
        </is>
      </c>
      <c r="D194" s="8" t="n">
        <v>2193.9</v>
      </c>
    </row>
    <row r="195">
      <c r="A195" s="4" t="inlineStr">
        <is>
          <t>2021</t>
        </is>
      </c>
      <c r="B195" s="8" t="n">
        <v>123.3</v>
      </c>
      <c r="C195" s="4" t="inlineStr">
        <is>
          <t xml:space="preserve"> </t>
        </is>
      </c>
      <c r="D195" s="8" t="n">
        <v>512.8</v>
      </c>
    </row>
    <row r="196">
      <c r="A196" s="4" t="inlineStr">
        <is>
          <t>2022</t>
        </is>
      </c>
      <c r="B196" s="8" t="n">
        <v>0.4</v>
      </c>
      <c r="C196" s="4" t="inlineStr">
        <is>
          <t xml:space="preserve"> </t>
        </is>
      </c>
      <c r="D196" s="8" t="n">
        <v>197.8</v>
      </c>
    </row>
    <row r="197">
      <c r="A197" s="4" t="inlineStr">
        <is>
          <t>Revolving Loans</t>
        </is>
      </c>
      <c r="B197" s="5" t="n">
        <v>0</v>
      </c>
      <c r="C197" s="4" t="inlineStr">
        <is>
          <t xml:space="preserve"> </t>
        </is>
      </c>
      <c r="D197" s="5" t="n">
        <v>0</v>
      </c>
    </row>
    <row r="198">
      <c r="A198" s="4" t="inlineStr">
        <is>
          <t>Revolving loans converted to term loans</t>
        </is>
      </c>
      <c r="B198" s="5" t="n">
        <v>0</v>
      </c>
      <c r="C198" s="4" t="inlineStr">
        <is>
          <t xml:space="preserve"> </t>
        </is>
      </c>
      <c r="D198" s="5" t="n">
        <v>0</v>
      </c>
    </row>
    <row r="199">
      <c r="A199" s="4" t="inlineStr">
        <is>
          <t>Total</t>
        </is>
      </c>
      <c r="B199" s="8" t="n">
        <v>5900.3</v>
      </c>
      <c r="C199" s="4" t="inlineStr">
        <is>
          <t xml:space="preserve"> </t>
        </is>
      </c>
      <c r="D199" s="8" t="n">
        <v>6478.4</v>
      </c>
    </row>
    <row r="200">
      <c r="A200" s="4" t="inlineStr">
        <is>
          <t>Retail Loans | Non-performing | Other Retail</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Prior</t>
        </is>
      </c>
      <c r="B202" s="8" t="n">
        <v>3000.6</v>
      </c>
      <c r="C202" s="4" t="inlineStr">
        <is>
          <t xml:space="preserve"> </t>
        </is>
      </c>
      <c r="D202" s="8" t="n">
        <v>2989.1</v>
      </c>
    </row>
    <row r="203">
      <c r="A203" s="4" t="inlineStr">
        <is>
          <t>2018</t>
        </is>
      </c>
      <c r="B203" s="8" t="n">
        <v>3254.9</v>
      </c>
      <c r="C203" s="4" t="inlineStr">
        <is>
          <t xml:space="preserve"> </t>
        </is>
      </c>
      <c r="D203" s="8" t="n">
        <v>1434.6</v>
      </c>
    </row>
    <row r="204">
      <c r="A204" s="4" t="inlineStr">
        <is>
          <t>2019</t>
        </is>
      </c>
      <c r="B204" s="8" t="n">
        <v>11339.9</v>
      </c>
      <c r="C204" s="4" t="inlineStr">
        <is>
          <t xml:space="preserve"> </t>
        </is>
      </c>
      <c r="D204" s="5" t="n">
        <v>4470</v>
      </c>
    </row>
    <row r="205">
      <c r="A205" s="4" t="inlineStr">
        <is>
          <t>2020</t>
        </is>
      </c>
      <c r="B205" s="8" t="n">
        <v>3171.9</v>
      </c>
      <c r="C205" s="4" t="inlineStr">
        <is>
          <t xml:space="preserve"> </t>
        </is>
      </c>
      <c r="D205" s="8" t="n">
        <v>10682.7</v>
      </c>
    </row>
    <row r="206">
      <c r="A206" s="4" t="inlineStr">
        <is>
          <t>2021</t>
        </is>
      </c>
      <c r="B206" s="8" t="n">
        <v>2261.4</v>
      </c>
      <c r="C206" s="4" t="inlineStr">
        <is>
          <t xml:space="preserve"> </t>
        </is>
      </c>
      <c r="D206" s="5" t="n">
        <v>3645</v>
      </c>
    </row>
    <row r="207">
      <c r="A207" s="4" t="inlineStr">
        <is>
          <t>2022</t>
        </is>
      </c>
      <c r="B207" s="8" t="n">
        <v>971.8</v>
      </c>
      <c r="C207" s="4" t="inlineStr">
        <is>
          <t xml:space="preserve"> </t>
        </is>
      </c>
      <c r="D207" s="8" t="n">
        <v>1004.1</v>
      </c>
    </row>
    <row r="208">
      <c r="A208" s="4" t="inlineStr">
        <is>
          <t>Revolving Loans</t>
        </is>
      </c>
      <c r="B208" s="8" t="n">
        <v>32822.4</v>
      </c>
      <c r="C208" s="4" t="inlineStr">
        <is>
          <t xml:space="preserve"> </t>
        </is>
      </c>
      <c r="D208" s="8" t="n">
        <v>25233.7</v>
      </c>
    </row>
    <row r="209">
      <c r="A209" s="4" t="inlineStr">
        <is>
          <t>Revolving loans converted to term loans</t>
        </is>
      </c>
      <c r="B209" s="4" t="inlineStr">
        <is>
          <t xml:space="preserve"> </t>
        </is>
      </c>
      <c r="C209" s="4" t="inlineStr">
        <is>
          <t xml:space="preserve"> </t>
        </is>
      </c>
      <c r="D209" s="5" t="n">
        <v>0</v>
      </c>
    </row>
    <row r="210">
      <c r="A210" s="4" t="inlineStr">
        <is>
          <t>Total</t>
        </is>
      </c>
      <c r="B210" s="8" t="n">
        <v>56822.9</v>
      </c>
      <c r="C210" s="4" t="inlineStr">
        <is>
          <t xml:space="preserve"> </t>
        </is>
      </c>
      <c r="D210" s="8" t="n">
        <v>49459.2</v>
      </c>
    </row>
    <row r="211">
      <c r="A211" s="4" t="inlineStr">
        <is>
          <t>Wholesale loans</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Prior</t>
        </is>
      </c>
      <c r="B213" s="8" t="n">
        <v>137178.9</v>
      </c>
      <c r="C213" s="5" t="n">
        <v>1669</v>
      </c>
      <c r="D213" s="8" t="n">
        <v>5859.4</v>
      </c>
    </row>
    <row r="214">
      <c r="A214" s="4" t="inlineStr">
        <is>
          <t>2018</t>
        </is>
      </c>
      <c r="B214" s="8" t="n">
        <v>138901.5</v>
      </c>
      <c r="C214" s="5" t="n">
        <v>1690</v>
      </c>
      <c r="D214" s="8" t="n">
        <v>194108.7</v>
      </c>
    </row>
    <row r="215">
      <c r="A215" s="4" t="inlineStr">
        <is>
          <t>2019</t>
        </is>
      </c>
      <c r="B215" s="8" t="n">
        <v>321892.8</v>
      </c>
      <c r="C215" s="8" t="n">
        <v>3916.4</v>
      </c>
      <c r="D215" s="8" t="n">
        <v>206701.5</v>
      </c>
    </row>
    <row r="216">
      <c r="A216" s="4" t="inlineStr">
        <is>
          <t>2020</t>
        </is>
      </c>
      <c r="B216" s="8" t="n">
        <v>712836.2</v>
      </c>
      <c r="C216" s="5" t="n">
        <v>8673</v>
      </c>
      <c r="D216" s="8" t="n">
        <v>423342.8</v>
      </c>
    </row>
    <row r="217">
      <c r="A217" s="4" t="inlineStr">
        <is>
          <t>2021</t>
        </is>
      </c>
      <c r="B217" s="8" t="n">
        <v>1257010.8</v>
      </c>
      <c r="C217" s="5" t="n">
        <v>15294</v>
      </c>
      <c r="D217" s="8" t="n">
        <v>1011211.4</v>
      </c>
    </row>
    <row r="218">
      <c r="A218" s="4" t="inlineStr">
        <is>
          <t>2022</t>
        </is>
      </c>
      <c r="B218" s="8" t="n">
        <v>1472089.3</v>
      </c>
      <c r="C218" s="8" t="n">
        <v>17910.8</v>
      </c>
      <c r="D218" s="8" t="n">
        <v>2245121.3</v>
      </c>
    </row>
    <row r="219">
      <c r="A219" s="4" t="inlineStr">
        <is>
          <t>Revolving Loans</t>
        </is>
      </c>
      <c r="B219" s="8" t="n">
        <v>1871602.6</v>
      </c>
      <c r="C219" s="8" t="n">
        <v>22771.7</v>
      </c>
      <c r="D219" s="8" t="n">
        <v>1012664.2</v>
      </c>
    </row>
    <row r="220">
      <c r="A220" s="4" t="inlineStr">
        <is>
          <t>Total</t>
        </is>
      </c>
      <c r="B220" s="8" t="n">
        <v>5911512.1</v>
      </c>
      <c r="C220" s="10" t="n">
        <v>71925</v>
      </c>
      <c r="D220" s="8" t="n">
        <v>5099009.3</v>
      </c>
    </row>
    <row r="221">
      <c r="A221" s="4" t="inlineStr">
        <is>
          <t>Wholesale loans | Pass</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Prior</t>
        </is>
      </c>
      <c r="B223" s="8" t="n">
        <v>130723.1</v>
      </c>
      <c r="C223" s="4" t="inlineStr">
        <is>
          <t xml:space="preserve"> </t>
        </is>
      </c>
      <c r="D223" s="8" t="n">
        <v>5289.7</v>
      </c>
    </row>
    <row r="224">
      <c r="A224" s="4" t="inlineStr">
        <is>
          <t>2018</t>
        </is>
      </c>
      <c r="B224" s="8" t="n">
        <v>135400.3</v>
      </c>
      <c r="C224" s="4" t="inlineStr">
        <is>
          <t xml:space="preserve"> </t>
        </is>
      </c>
      <c r="D224" s="8" t="n">
        <v>186145.4</v>
      </c>
    </row>
    <row r="225">
      <c r="A225" s="4" t="inlineStr">
        <is>
          <t>2019</t>
        </is>
      </c>
      <c r="B225" s="5" t="n">
        <v>321191</v>
      </c>
      <c r="C225" s="4" t="inlineStr">
        <is>
          <t xml:space="preserve"> </t>
        </is>
      </c>
      <c r="D225" s="8" t="n">
        <v>195703.7</v>
      </c>
    </row>
    <row r="226">
      <c r="A226" s="4" t="inlineStr">
        <is>
          <t>2020</t>
        </is>
      </c>
      <c r="B226" s="5" t="n">
        <v>708309</v>
      </c>
      <c r="C226" s="4" t="inlineStr">
        <is>
          <t xml:space="preserve"> </t>
        </is>
      </c>
      <c r="D226" s="8" t="n">
        <v>421349.1</v>
      </c>
    </row>
    <row r="227">
      <c r="A227" s="4" t="inlineStr">
        <is>
          <t>2021</t>
        </is>
      </c>
      <c r="B227" s="8" t="n">
        <v>1244766.9</v>
      </c>
      <c r="C227" s="4" t="inlineStr">
        <is>
          <t xml:space="preserve"> </t>
        </is>
      </c>
      <c r="D227" s="8" t="n">
        <v>1006687.4</v>
      </c>
    </row>
    <row r="228">
      <c r="A228" s="4" t="inlineStr">
        <is>
          <t>2022</t>
        </is>
      </c>
      <c r="B228" s="8" t="n">
        <v>1471254.9</v>
      </c>
      <c r="C228" s="4" t="inlineStr">
        <is>
          <t xml:space="preserve"> </t>
        </is>
      </c>
      <c r="D228" s="8" t="n">
        <v>2232372.3</v>
      </c>
    </row>
    <row r="229">
      <c r="A229" s="4" t="inlineStr">
        <is>
          <t>Revolving Loans</t>
        </is>
      </c>
      <c r="B229" s="8" t="n">
        <v>1841015.5</v>
      </c>
      <c r="C229" s="4" t="inlineStr">
        <is>
          <t xml:space="preserve"> </t>
        </is>
      </c>
      <c r="D229" s="8" t="n">
        <v>984145.8</v>
      </c>
    </row>
    <row r="230">
      <c r="A230" s="4" t="inlineStr">
        <is>
          <t>Total</t>
        </is>
      </c>
      <c r="B230" s="8" t="n">
        <v>5852660.7</v>
      </c>
      <c r="C230" s="4" t="inlineStr">
        <is>
          <t xml:space="preserve"> </t>
        </is>
      </c>
      <c r="D230" s="8" t="n">
        <v>5031693.4</v>
      </c>
    </row>
    <row r="231">
      <c r="A231" s="4" t="inlineStr">
        <is>
          <t>Wholesale loans | Labelled</t>
        </is>
      </c>
      <c r="B231" s="4" t="inlineStr">
        <is>
          <t xml:space="preserve"> </t>
        </is>
      </c>
      <c r="C231" s="4" t="inlineStr">
        <is>
          <t xml:space="preserve"> </t>
        </is>
      </c>
      <c r="D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row>
    <row r="233">
      <c r="A233" s="4" t="inlineStr">
        <is>
          <t>Prior</t>
        </is>
      </c>
      <c r="B233" s="8" t="n">
        <v>2625.3</v>
      </c>
      <c r="C233" s="4" t="inlineStr">
        <is>
          <t xml:space="preserve"> </t>
        </is>
      </c>
      <c r="D233" s="5" t="n">
        <v>0</v>
      </c>
    </row>
    <row r="234">
      <c r="A234" s="4" t="inlineStr">
        <is>
          <t>2018</t>
        </is>
      </c>
      <c r="B234" s="8" t="n">
        <v>1586.9</v>
      </c>
      <c r="C234" s="4" t="inlineStr">
        <is>
          <t xml:space="preserve"> </t>
        </is>
      </c>
      <c r="D234" s="8" t="n">
        <v>3297.2</v>
      </c>
    </row>
    <row r="235">
      <c r="A235" s="4" t="inlineStr">
        <is>
          <t>2019</t>
        </is>
      </c>
      <c r="B235" s="8" t="n">
        <v>635.7</v>
      </c>
      <c r="C235" s="4" t="inlineStr">
        <is>
          <t xml:space="preserve"> </t>
        </is>
      </c>
      <c r="D235" s="8" t="n">
        <v>5164.1</v>
      </c>
    </row>
    <row r="236">
      <c r="A236" s="4" t="inlineStr">
        <is>
          <t>2020</t>
        </is>
      </c>
      <c r="B236" s="8" t="n">
        <v>4200.8</v>
      </c>
      <c r="C236" s="4" t="inlineStr">
        <is>
          <t xml:space="preserve"> </t>
        </is>
      </c>
      <c r="D236" s="8" t="n">
        <v>1632.6</v>
      </c>
    </row>
    <row r="237">
      <c r="A237" s="4" t="inlineStr">
        <is>
          <t>2021</t>
        </is>
      </c>
      <c r="B237" s="8" t="n">
        <v>5946.5</v>
      </c>
      <c r="C237" s="4" t="inlineStr">
        <is>
          <t xml:space="preserve"> </t>
        </is>
      </c>
      <c r="D237" s="5" t="n">
        <v>4045</v>
      </c>
    </row>
    <row r="238">
      <c r="A238" s="4" t="inlineStr">
        <is>
          <t>2022</t>
        </is>
      </c>
      <c r="B238" s="8" t="n">
        <v>795.3</v>
      </c>
      <c r="C238" s="4" t="inlineStr">
        <is>
          <t xml:space="preserve"> </t>
        </is>
      </c>
      <c r="D238" s="8" t="n">
        <v>11447.4</v>
      </c>
    </row>
    <row r="239">
      <c r="A239" s="4" t="inlineStr">
        <is>
          <t>Revolving Loans</t>
        </is>
      </c>
      <c r="B239" s="8" t="n">
        <v>9548.6</v>
      </c>
      <c r="C239" s="4" t="inlineStr">
        <is>
          <t xml:space="preserve"> </t>
        </is>
      </c>
      <c r="D239" s="8" t="n">
        <v>9808.5</v>
      </c>
    </row>
    <row r="240">
      <c r="A240" s="4" t="inlineStr">
        <is>
          <t>Total</t>
        </is>
      </c>
      <c r="B240" s="8" t="n">
        <v>25339.1</v>
      </c>
      <c r="C240" s="4" t="inlineStr">
        <is>
          <t xml:space="preserve"> </t>
        </is>
      </c>
      <c r="D240" s="8" t="n">
        <v>35394.8</v>
      </c>
    </row>
    <row r="241">
      <c r="A241" s="4" t="inlineStr">
        <is>
          <t>Wholesale loans | Non-performing</t>
        </is>
      </c>
      <c r="B241" s="4" t="inlineStr">
        <is>
          <t xml:space="preserve"> </t>
        </is>
      </c>
      <c r="C241" s="4" t="inlineStr">
        <is>
          <t xml:space="preserve"> </t>
        </is>
      </c>
      <c r="D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row>
    <row r="243">
      <c r="A243" s="4" t="inlineStr">
        <is>
          <t>Prior</t>
        </is>
      </c>
      <c r="B243" s="8" t="n">
        <v>3830.5</v>
      </c>
      <c r="C243" s="4" t="inlineStr">
        <is>
          <t xml:space="preserve"> </t>
        </is>
      </c>
      <c r="D243" s="8" t="n">
        <v>569.7</v>
      </c>
    </row>
    <row r="244">
      <c r="A244" s="4" t="inlineStr">
        <is>
          <t>2018</t>
        </is>
      </c>
      <c r="B244" s="8" t="n">
        <v>1914.3</v>
      </c>
      <c r="C244" s="4" t="inlineStr">
        <is>
          <t xml:space="preserve"> </t>
        </is>
      </c>
      <c r="D244" s="8" t="n">
        <v>4666.1</v>
      </c>
    </row>
    <row r="245">
      <c r="A245" s="4" t="inlineStr">
        <is>
          <t>2019</t>
        </is>
      </c>
      <c r="B245" s="8" t="n">
        <v>66.09999999999999</v>
      </c>
      <c r="C245" s="4" t="inlineStr">
        <is>
          <t xml:space="preserve"> </t>
        </is>
      </c>
      <c r="D245" s="8" t="n">
        <v>5833.7</v>
      </c>
    </row>
    <row r="246">
      <c r="A246" s="4" t="inlineStr">
        <is>
          <t>2020</t>
        </is>
      </c>
      <c r="B246" s="8" t="n">
        <v>326.4</v>
      </c>
      <c r="C246" s="4" t="inlineStr">
        <is>
          <t xml:space="preserve"> </t>
        </is>
      </c>
      <c r="D246" s="8" t="n">
        <v>361.1</v>
      </c>
    </row>
    <row r="247">
      <c r="A247" s="4" t="inlineStr">
        <is>
          <t>2021</t>
        </is>
      </c>
      <c r="B247" s="8" t="n">
        <v>6297.4</v>
      </c>
      <c r="C247" s="4" t="inlineStr">
        <is>
          <t xml:space="preserve"> </t>
        </is>
      </c>
      <c r="D247" s="5" t="n">
        <v>479</v>
      </c>
    </row>
    <row r="248">
      <c r="A248" s="4" t="inlineStr">
        <is>
          <t>2022</t>
        </is>
      </c>
      <c r="B248" s="8" t="n">
        <v>39.1</v>
      </c>
      <c r="C248" s="4" t="inlineStr">
        <is>
          <t xml:space="preserve"> </t>
        </is>
      </c>
      <c r="D248" s="8" t="n">
        <v>1301.6</v>
      </c>
    </row>
    <row r="249">
      <c r="A249" s="4" t="inlineStr">
        <is>
          <t>Revolving Loans</t>
        </is>
      </c>
      <c r="B249" s="8" t="n">
        <v>21038.5</v>
      </c>
      <c r="C249" s="4" t="inlineStr">
        <is>
          <t xml:space="preserve"> </t>
        </is>
      </c>
      <c r="D249" s="8" t="n">
        <v>18709.9</v>
      </c>
    </row>
    <row r="250">
      <c r="A250" s="4" t="inlineStr">
        <is>
          <t>Total</t>
        </is>
      </c>
      <c r="B250" s="6" t="n">
        <v>33512.3</v>
      </c>
      <c r="C250" s="4" t="inlineStr">
        <is>
          <t xml:space="preserve"> </t>
        </is>
      </c>
      <c r="D250" s="6" t="n">
        <v>3192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Non-performing Loans (Detail) ₨ in Millions, $ in Millions</t>
        </is>
      </c>
      <c r="B1" s="2" t="inlineStr">
        <is>
          <t>Mar. 31, 2023 INR (₨)</t>
        </is>
      </c>
      <c r="C1" s="2" t="inlineStr">
        <is>
          <t>Mar. 31, 2023 USD ($)</t>
        </is>
      </c>
      <c r="D1" s="2" t="inlineStr">
        <is>
          <t>Mar. 31, 2022 INR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n-performing loans</t>
        </is>
      </c>
      <c r="B3" s="6" t="n">
        <v>200708.8</v>
      </c>
      <c r="C3" s="10" t="n">
        <v>2442</v>
      </c>
      <c r="D3" s="6" t="n">
        <v>197269.5</v>
      </c>
    </row>
    <row r="4">
      <c r="A4" s="4" t="inlineStr">
        <is>
          <t>Agri Production - Food</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Non-performing loans</t>
        </is>
      </c>
      <c r="B6" s="8" t="n">
        <v>28222.2</v>
      </c>
      <c r="C6" s="8" t="n">
        <v>343.4</v>
      </c>
      <c r="D6" s="8" t="n">
        <v>23569.7</v>
      </c>
    </row>
    <row r="7">
      <c r="A7" s="4" t="inlineStr">
        <is>
          <t>Consumer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on-performing loans</t>
        </is>
      </c>
      <c r="B9" s="8" t="n">
        <v>34684.8</v>
      </c>
      <c r="C9" s="5" t="n">
        <v>422</v>
      </c>
      <c r="D9" s="8" t="n">
        <v>35554.7</v>
      </c>
    </row>
    <row r="10">
      <c r="A10" s="4" t="inlineStr">
        <is>
          <t>Road Transport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on-performing loans</t>
        </is>
      </c>
      <c r="B12" s="5" t="n">
        <v>11505</v>
      </c>
      <c r="C12" s="5" t="n">
        <v>140</v>
      </c>
      <c r="D12" s="8" t="n">
        <v>12961.6</v>
      </c>
    </row>
    <row r="13">
      <c r="A13" s="4" t="inlineStr">
        <is>
          <t>Retail Trad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on-performing loans</t>
        </is>
      </c>
      <c r="B15" s="8" t="n">
        <v>15044.4</v>
      </c>
      <c r="C15" s="5" t="n">
        <v>183</v>
      </c>
      <c r="D15" s="8" t="n">
        <v>15124.1</v>
      </c>
    </row>
    <row r="16">
      <c r="A16" s="4" t="inlineStr">
        <is>
          <t>Agri-Allied</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on-performing loans</t>
        </is>
      </c>
      <c r="B18" s="8" t="n">
        <v>13426.1</v>
      </c>
      <c r="C18" s="8" t="n">
        <v>163.4</v>
      </c>
      <c r="D18" s="5" t="n">
        <v>13255</v>
      </c>
    </row>
    <row r="19">
      <c r="A19" s="4" t="inlineStr">
        <is>
          <t>Others (none greater than 5% of non-performing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Non-performing loans</t>
        </is>
      </c>
      <c r="B21" s="8" t="n">
        <v>87795.2</v>
      </c>
      <c r="C21" s="8" t="n">
        <v>1068.2</v>
      </c>
      <c r="D21" s="8" t="n">
        <v>86452.10000000001</v>
      </c>
    </row>
    <row r="22">
      <c r="A22" s="4" t="inlineStr">
        <is>
          <t>Consumer Services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on-performing loans</t>
        </is>
      </c>
      <c r="B24" s="6" t="n">
        <v>10031.1</v>
      </c>
      <c r="C24" s="10" t="n">
        <v>122</v>
      </c>
      <c r="D24" s="6" t="n">
        <v>1035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Information Relating to Non-performing Loans (Detail) Loans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4" t="inlineStr">
        <is>
          <t>Gross Loans</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Interest income recognized on non-performing loans</t>
        </is>
      </c>
      <c r="B5" s="9" t="n">
        <v>7738</v>
      </c>
      <c r="C5" s="7" t="n">
        <v>94.09999999999999</v>
      </c>
      <c r="D5" s="9" t="n">
        <v>11881</v>
      </c>
      <c r="E5" s="6" t="n">
        <v>7025.3</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 width="22" customWidth="1" min="10" max="10"/>
  </cols>
  <sheetData>
    <row r="1">
      <c r="A1" s="1" t="inlineStr">
        <is>
          <t>Allowance for Credit Losses (Detail) ₨ in Millions, $ in Millions</t>
        </is>
      </c>
      <c r="B1" s="2" t="inlineStr">
        <is>
          <t>12 Months Ended</t>
        </is>
      </c>
    </row>
    <row r="2">
      <c r="B2" s="2" t="inlineStr">
        <is>
          <t>Mar. 31, 2023 INR (₨)</t>
        </is>
      </c>
      <c r="D2" s="2" t="inlineStr">
        <is>
          <t>Mar. 31, 2023 USD ($)</t>
        </is>
      </c>
      <c r="F2" s="2" t="inlineStr">
        <is>
          <t>Mar. 31, 2022 INR (₨)</t>
        </is>
      </c>
      <c r="H2" s="2" t="inlineStr">
        <is>
          <t>Mar. 31, 2021 INR (₨)</t>
        </is>
      </c>
      <c r="J2" s="2" t="inlineStr">
        <is>
          <t>Mar. 31, 2023 USD ($)</t>
        </is>
      </c>
    </row>
    <row r="3">
      <c r="A3" s="3" t="inlineStr">
        <is>
          <t>Financing Receivable, Allowance for Credit Los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Allowance for credit losses, beginning of the period</t>
        </is>
      </c>
      <c r="B4" s="6" t="n">
        <v>372671.8</v>
      </c>
      <c r="D4" s="7" t="n">
        <v>4534.3</v>
      </c>
      <c r="F4" s="6" t="n">
        <v>343528.7</v>
      </c>
      <c r="H4" s="6" t="n">
        <v>198833.2</v>
      </c>
      <c r="J4" s="4" t="inlineStr">
        <is>
          <t xml:space="preserve"> </t>
        </is>
      </c>
    </row>
    <row r="5">
      <c r="A5" s="4" t="inlineStr">
        <is>
          <t>Write-offs</t>
        </is>
      </c>
      <c r="B5" s="8" t="n">
        <v>-137863.7</v>
      </c>
      <c r="D5" s="8" t="n">
        <v>-1677.4</v>
      </c>
      <c r="F5" s="8" t="n">
        <v>-134017.8</v>
      </c>
      <c r="H5" s="8" t="n">
        <v>-119470.7</v>
      </c>
      <c r="J5" s="4" t="inlineStr">
        <is>
          <t xml:space="preserve"> </t>
        </is>
      </c>
    </row>
    <row r="6">
      <c r="A6" s="4" t="inlineStr">
        <is>
          <t>Net allowance for credit losses</t>
        </is>
      </c>
      <c r="B6" s="8" t="n">
        <v>130356.4</v>
      </c>
      <c r="C6" s="4" t="inlineStr">
        <is>
          <t>[1]</t>
        </is>
      </c>
      <c r="D6" s="8" t="n">
        <v>1586.1</v>
      </c>
      <c r="E6" s="4" t="inlineStr">
        <is>
          <t>[1]</t>
        </is>
      </c>
      <c r="F6" s="8" t="n">
        <v>163160.9</v>
      </c>
      <c r="G6" s="4" t="inlineStr">
        <is>
          <t>[2]</t>
        </is>
      </c>
      <c r="H6" s="8" t="n">
        <v>183153.2</v>
      </c>
      <c r="I6" s="4" t="inlineStr">
        <is>
          <t>[3]</t>
        </is>
      </c>
      <c r="J6" s="4" t="inlineStr">
        <is>
          <t xml:space="preserve"> </t>
        </is>
      </c>
    </row>
    <row r="7">
      <c r="A7" s="4" t="inlineStr">
        <is>
          <t>Allowance for credit losses, end of the period</t>
        </is>
      </c>
      <c r="B7" s="8" t="n">
        <v>365164.5</v>
      </c>
      <c r="D7" s="10" t="n">
        <v>4443</v>
      </c>
      <c r="F7" s="8" t="n">
        <v>372671.8</v>
      </c>
      <c r="H7" s="8" t="n">
        <v>343528.7</v>
      </c>
      <c r="J7" s="4" t="inlineStr">
        <is>
          <t xml:space="preserve"> </t>
        </is>
      </c>
    </row>
    <row r="8">
      <c r="A8" s="3" t="inlineStr">
        <is>
          <t>Allowance for credit losses:</t>
        </is>
      </c>
      <c r="B8" s="4" t="inlineStr">
        <is>
          <t xml:space="preserve"> </t>
        </is>
      </c>
      <c r="D8" s="4" t="inlineStr">
        <is>
          <t xml:space="preserve"> </t>
        </is>
      </c>
      <c r="F8" s="4" t="inlineStr">
        <is>
          <t xml:space="preserve"> </t>
        </is>
      </c>
      <c r="H8" s="4" t="inlineStr">
        <is>
          <t xml:space="preserve"> </t>
        </is>
      </c>
      <c r="J8" s="4" t="inlineStr">
        <is>
          <t xml:space="preserve"> </t>
        </is>
      </c>
    </row>
    <row r="9">
      <c r="A9" s="4" t="inlineStr">
        <is>
          <t>Allowance individually evaluated for impairment</t>
        </is>
      </c>
      <c r="B9" s="8" t="n">
        <v>31696.6</v>
      </c>
      <c r="D9" s="4" t="inlineStr">
        <is>
          <t xml:space="preserve"> </t>
        </is>
      </c>
      <c r="F9" s="8" t="n">
        <v>38454.1</v>
      </c>
      <c r="H9" s="8" t="n">
        <v>36933.6</v>
      </c>
      <c r="J9" s="7" t="n">
        <v>385.7</v>
      </c>
    </row>
    <row r="10">
      <c r="A10" s="4" t="inlineStr">
        <is>
          <t>Allowance collectively evaluated for impairment</t>
        </is>
      </c>
      <c r="B10" s="8" t="n">
        <v>333467.9</v>
      </c>
      <c r="D10" s="4" t="inlineStr">
        <is>
          <t xml:space="preserve"> </t>
        </is>
      </c>
      <c r="F10" s="8" t="n">
        <v>334217.7</v>
      </c>
      <c r="H10" s="8" t="n">
        <v>306595.1</v>
      </c>
      <c r="J10" s="8" t="n">
        <v>4057.3</v>
      </c>
    </row>
    <row r="11">
      <c r="A11" s="3" t="inlineStr">
        <is>
          <t>Loans:</t>
        </is>
      </c>
      <c r="B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Loans individually evaluated for impairment</t>
        </is>
      </c>
      <c r="B12" s="8" t="n">
        <v>37061.8</v>
      </c>
      <c r="D12" s="4" t="inlineStr">
        <is>
          <t xml:space="preserve"> </t>
        </is>
      </c>
      <c r="F12" s="8" t="n">
        <v>44738.1</v>
      </c>
      <c r="H12" s="8" t="n">
        <v>46553.7</v>
      </c>
      <c r="J12" s="8" t="n">
        <v>450.9</v>
      </c>
    </row>
    <row r="13">
      <c r="A13" s="4" t="inlineStr">
        <is>
          <t>Loans collectively evaluated for impairment</t>
        </is>
      </c>
      <c r="B13" s="8" t="n">
        <v>17381030.6</v>
      </c>
      <c r="D13" s="4" t="inlineStr">
        <is>
          <t xml:space="preserve"> </t>
        </is>
      </c>
      <c r="F13" s="8" t="n">
        <v>14364805.9</v>
      </c>
      <c r="H13" s="8" t="n">
        <v>11997164.2</v>
      </c>
      <c r="J13" s="7" t="n">
        <v>211473.8</v>
      </c>
    </row>
    <row r="14">
      <c r="A14" s="4" t="inlineStr">
        <is>
          <t>Impact of ASC 326 Adoption</t>
        </is>
      </c>
      <c r="B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Financing Receivable, Allowance for Credit Loss [Line Items]</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Impact of adopting ASC 326</t>
        </is>
      </c>
      <c r="B16" s="4" t="inlineStr">
        <is>
          <t xml:space="preserve"> </t>
        </is>
      </c>
      <c r="D16" s="4" t="inlineStr">
        <is>
          <t xml:space="preserve"> </t>
        </is>
      </c>
      <c r="F16" s="4" t="inlineStr">
        <is>
          <t xml:space="preserve"> </t>
        </is>
      </c>
      <c r="H16" s="5" t="n">
        <v>81013</v>
      </c>
      <c r="J16" s="4" t="inlineStr">
        <is>
          <t xml:space="preserve"> </t>
        </is>
      </c>
    </row>
    <row r="17">
      <c r="A17" s="4" t="inlineStr">
        <is>
          <t>Auto loans</t>
        </is>
      </c>
      <c r="B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Financing Receivable, Allowance for Credit Loss [Line Items]</t>
        </is>
      </c>
      <c r="B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Allowance for credit losses, beginning of the period</t>
        </is>
      </c>
      <c r="B19" s="8" t="n">
        <v>41769.4</v>
      </c>
      <c r="D19" s="4" t="inlineStr">
        <is>
          <t xml:space="preserve"> </t>
        </is>
      </c>
      <c r="F19" s="8" t="n">
        <v>39396.1</v>
      </c>
      <c r="H19" s="5" t="n">
        <v>19219</v>
      </c>
      <c r="J19" s="4" t="inlineStr">
        <is>
          <t xml:space="preserve"> </t>
        </is>
      </c>
    </row>
    <row r="20">
      <c r="A20" s="4" t="inlineStr">
        <is>
          <t>Write-offs</t>
        </is>
      </c>
      <c r="B20" s="5" t="n">
        <v>-10456</v>
      </c>
      <c r="D20" s="4" t="inlineStr">
        <is>
          <t xml:space="preserve"> </t>
        </is>
      </c>
      <c r="F20" s="8" t="n">
        <v>-19376.9</v>
      </c>
      <c r="H20" s="8" t="n">
        <v>-13263.5</v>
      </c>
      <c r="J20" s="4" t="inlineStr">
        <is>
          <t xml:space="preserve"> </t>
        </is>
      </c>
    </row>
    <row r="21">
      <c r="A21" s="4" t="inlineStr">
        <is>
          <t>Net allowance for credit losses</t>
        </is>
      </c>
      <c r="B21" s="8" t="n">
        <v>2522.1</v>
      </c>
      <c r="C21" s="4" t="inlineStr">
        <is>
          <t>[1]</t>
        </is>
      </c>
      <c r="D21" s="4" t="inlineStr">
        <is>
          <t xml:space="preserve"> </t>
        </is>
      </c>
      <c r="F21" s="8" t="n">
        <v>21750.2</v>
      </c>
      <c r="G21" s="4" t="inlineStr">
        <is>
          <t>[2]</t>
        </is>
      </c>
      <c r="H21" s="8" t="n">
        <v>23559.7</v>
      </c>
      <c r="I21" s="4" t="inlineStr">
        <is>
          <t>[3]</t>
        </is>
      </c>
      <c r="J21" s="4" t="inlineStr">
        <is>
          <t xml:space="preserve"> </t>
        </is>
      </c>
    </row>
    <row r="22">
      <c r="A22" s="4" t="inlineStr">
        <is>
          <t>Allowance for credit losses, end of the period</t>
        </is>
      </c>
      <c r="B22" s="8" t="n">
        <v>33835.5</v>
      </c>
      <c r="D22" s="4" t="inlineStr">
        <is>
          <t xml:space="preserve"> </t>
        </is>
      </c>
      <c r="F22" s="8" t="n">
        <v>41769.4</v>
      </c>
      <c r="H22" s="8" t="n">
        <v>39396.1</v>
      </c>
      <c r="J22" s="4" t="inlineStr">
        <is>
          <t xml:space="preserve"> </t>
        </is>
      </c>
    </row>
    <row r="23">
      <c r="A23" s="3" t="inlineStr">
        <is>
          <t>Allowance for credit losses:</t>
        </is>
      </c>
      <c r="B23" s="4" t="inlineStr">
        <is>
          <t xml:space="preserve"> </t>
        </is>
      </c>
      <c r="D23" s="4" t="inlineStr">
        <is>
          <t xml:space="preserve"> </t>
        </is>
      </c>
      <c r="F23" s="4" t="inlineStr">
        <is>
          <t xml:space="preserve"> </t>
        </is>
      </c>
      <c r="H23" s="4" t="inlineStr">
        <is>
          <t xml:space="preserve"> </t>
        </is>
      </c>
      <c r="J23" s="4" t="inlineStr">
        <is>
          <t xml:space="preserve"> </t>
        </is>
      </c>
    </row>
    <row r="24">
      <c r="A24" s="4" t="inlineStr">
        <is>
          <t>Allowance individually evaluated for impairment</t>
        </is>
      </c>
      <c r="B24" s="8" t="n">
        <v>4.6</v>
      </c>
      <c r="D24" s="4" t="inlineStr">
        <is>
          <t xml:space="preserve"> </t>
        </is>
      </c>
      <c r="F24" s="8" t="n">
        <v>18.4</v>
      </c>
      <c r="H24" s="8" t="n">
        <v>34.7</v>
      </c>
      <c r="J24" s="4" t="inlineStr">
        <is>
          <t xml:space="preserve"> </t>
        </is>
      </c>
    </row>
    <row r="25">
      <c r="A25" s="4" t="inlineStr">
        <is>
          <t>Allowance collectively evaluated for impairment</t>
        </is>
      </c>
      <c r="B25" s="8" t="n">
        <v>33830.9</v>
      </c>
      <c r="D25" s="4" t="inlineStr">
        <is>
          <t xml:space="preserve"> </t>
        </is>
      </c>
      <c r="F25" s="5" t="n">
        <v>41751</v>
      </c>
      <c r="H25" s="8" t="n">
        <v>39361.4</v>
      </c>
      <c r="J25" s="4" t="inlineStr">
        <is>
          <t xml:space="preserve"> </t>
        </is>
      </c>
    </row>
    <row r="26">
      <c r="A26" s="3" t="inlineStr">
        <is>
          <t>Loans:</t>
        </is>
      </c>
      <c r="B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Loans individually evaluated for impairment</t>
        </is>
      </c>
      <c r="B27" s="8" t="n">
        <v>16.4</v>
      </c>
      <c r="D27" s="4" t="inlineStr">
        <is>
          <t xml:space="preserve"> </t>
        </is>
      </c>
      <c r="F27" s="8" t="n">
        <v>31.5</v>
      </c>
      <c r="H27" s="8" t="n">
        <v>49.5</v>
      </c>
      <c r="J27" s="4" t="inlineStr">
        <is>
          <t xml:space="preserve"> </t>
        </is>
      </c>
    </row>
    <row r="28">
      <c r="A28" s="4" t="inlineStr">
        <is>
          <t>Loans collectively evaluated for impairment</t>
        </is>
      </c>
      <c r="B28" s="8" t="n">
        <v>1221081.2</v>
      </c>
      <c r="D28" s="4" t="inlineStr">
        <is>
          <t xml:space="preserve"> </t>
        </is>
      </c>
      <c r="F28" s="8" t="n">
        <v>1042761.5</v>
      </c>
      <c r="H28" s="8" t="n">
        <v>964003.7</v>
      </c>
      <c r="J28" s="4" t="inlineStr">
        <is>
          <t xml:space="preserve"> </t>
        </is>
      </c>
    </row>
    <row r="29">
      <c r="A29" s="4" t="inlineStr">
        <is>
          <t>Auto loans | Impact of ASC 326 Adoption</t>
        </is>
      </c>
      <c r="B29" s="4" t="inlineStr">
        <is>
          <t xml:space="preserve"> </t>
        </is>
      </c>
      <c r="D29" s="4" t="inlineStr">
        <is>
          <t xml:space="preserve"> </t>
        </is>
      </c>
      <c r="F29" s="4" t="inlineStr">
        <is>
          <t xml:space="preserve"> </t>
        </is>
      </c>
      <c r="H29" s="4" t="inlineStr">
        <is>
          <t xml:space="preserve"> </t>
        </is>
      </c>
      <c r="J29" s="4" t="inlineStr">
        <is>
          <t xml:space="preserve"> </t>
        </is>
      </c>
    </row>
    <row r="30">
      <c r="A30" s="3" t="inlineStr">
        <is>
          <t>Financing Receivable, Allowance for Credit Loss [Line Items]</t>
        </is>
      </c>
      <c r="B30" s="4" t="inlineStr">
        <is>
          <t xml:space="preserve"> </t>
        </is>
      </c>
      <c r="D30" s="4" t="inlineStr">
        <is>
          <t xml:space="preserve"> </t>
        </is>
      </c>
      <c r="F30" s="4" t="inlineStr">
        <is>
          <t xml:space="preserve"> </t>
        </is>
      </c>
      <c r="H30" s="4" t="inlineStr">
        <is>
          <t xml:space="preserve"> </t>
        </is>
      </c>
      <c r="J30" s="4" t="inlineStr">
        <is>
          <t xml:space="preserve"> </t>
        </is>
      </c>
    </row>
    <row r="31">
      <c r="A31" s="4" t="inlineStr">
        <is>
          <t>Impact of adopting ASC 326</t>
        </is>
      </c>
      <c r="B31" s="4" t="inlineStr">
        <is>
          <t xml:space="preserve"> </t>
        </is>
      </c>
      <c r="D31" s="4" t="inlineStr">
        <is>
          <t xml:space="preserve"> </t>
        </is>
      </c>
      <c r="F31" s="4" t="inlineStr">
        <is>
          <t xml:space="preserve"> </t>
        </is>
      </c>
      <c r="H31" s="8" t="n">
        <v>9880.9</v>
      </c>
      <c r="J31" s="4" t="inlineStr">
        <is>
          <t xml:space="preserve"> </t>
        </is>
      </c>
    </row>
    <row r="32">
      <c r="A32" s="4" t="inlineStr">
        <is>
          <t>Personal loans/Credit card</t>
        </is>
      </c>
      <c r="B32" s="4" t="inlineStr">
        <is>
          <t xml:space="preserve"> </t>
        </is>
      </c>
      <c r="D32" s="4" t="inlineStr">
        <is>
          <t xml:space="preserve"> </t>
        </is>
      </c>
      <c r="F32" s="4" t="inlineStr">
        <is>
          <t xml:space="preserve"> </t>
        </is>
      </c>
      <c r="H32" s="4" t="inlineStr">
        <is>
          <t xml:space="preserve"> </t>
        </is>
      </c>
      <c r="J32" s="4" t="inlineStr">
        <is>
          <t xml:space="preserve"> </t>
        </is>
      </c>
    </row>
    <row r="33">
      <c r="A33" s="3" t="inlineStr">
        <is>
          <t>Financing Receivable, Allowance for Credit Loss [Line Items]</t>
        </is>
      </c>
      <c r="B33" s="4" t="inlineStr">
        <is>
          <t xml:space="preserve"> </t>
        </is>
      </c>
      <c r="D33" s="4" t="inlineStr">
        <is>
          <t xml:space="preserve"> </t>
        </is>
      </c>
      <c r="F33" s="4" t="inlineStr">
        <is>
          <t xml:space="preserve"> </t>
        </is>
      </c>
      <c r="H33" s="4" t="inlineStr">
        <is>
          <t xml:space="preserve"> </t>
        </is>
      </c>
      <c r="J33" s="4" t="inlineStr">
        <is>
          <t xml:space="preserve"> </t>
        </is>
      </c>
    </row>
    <row r="34">
      <c r="A34" s="4" t="inlineStr">
        <is>
          <t>Allowance for credit losses, beginning of the period</t>
        </is>
      </c>
      <c r="B34" s="8" t="n">
        <v>111566.4</v>
      </c>
      <c r="D34" s="4" t="inlineStr">
        <is>
          <t xml:space="preserve"> </t>
        </is>
      </c>
      <c r="F34" s="5" t="n">
        <v>110081</v>
      </c>
      <c r="H34" s="8" t="n">
        <v>47097.1</v>
      </c>
      <c r="J34" s="4" t="inlineStr">
        <is>
          <t xml:space="preserve"> </t>
        </is>
      </c>
    </row>
    <row r="35">
      <c r="A35" s="4" t="inlineStr">
        <is>
          <t>Write-offs</t>
        </is>
      </c>
      <c r="B35" s="8" t="n">
        <v>-88744.89999999999</v>
      </c>
      <c r="D35" s="4" t="inlineStr">
        <is>
          <t xml:space="preserve"> </t>
        </is>
      </c>
      <c r="F35" s="8" t="n">
        <v>-74500.8</v>
      </c>
      <c r="H35" s="8" t="n">
        <v>-61571.8</v>
      </c>
      <c r="J35" s="4" t="inlineStr">
        <is>
          <t xml:space="preserve"> </t>
        </is>
      </c>
    </row>
    <row r="36">
      <c r="A36" s="4" t="inlineStr">
        <is>
          <t>Net allowance for credit losses</t>
        </is>
      </c>
      <c r="B36" s="8" t="n">
        <v>76812.89999999999</v>
      </c>
      <c r="C36" s="4" t="inlineStr">
        <is>
          <t>[1]</t>
        </is>
      </c>
      <c r="D36" s="4" t="inlineStr">
        <is>
          <t xml:space="preserve"> </t>
        </is>
      </c>
      <c r="F36" s="8" t="n">
        <v>75986.2</v>
      </c>
      <c r="G36" s="4" t="inlineStr">
        <is>
          <t>[2]</t>
        </is>
      </c>
      <c r="H36" s="8" t="n">
        <v>86464.60000000001</v>
      </c>
      <c r="I36" s="4" t="inlineStr">
        <is>
          <t>[3]</t>
        </is>
      </c>
      <c r="J36" s="4" t="inlineStr">
        <is>
          <t xml:space="preserve"> </t>
        </is>
      </c>
    </row>
    <row r="37">
      <c r="A37" s="4" t="inlineStr">
        <is>
          <t>Allowance for credit losses, end of the period</t>
        </is>
      </c>
      <c r="B37" s="8" t="n">
        <v>99634.39999999999</v>
      </c>
      <c r="D37" s="4" t="inlineStr">
        <is>
          <t xml:space="preserve"> </t>
        </is>
      </c>
      <c r="F37" s="8" t="n">
        <v>111566.4</v>
      </c>
      <c r="H37" s="5" t="n">
        <v>110081</v>
      </c>
      <c r="J37" s="4" t="inlineStr">
        <is>
          <t xml:space="preserve"> </t>
        </is>
      </c>
    </row>
    <row r="38">
      <c r="A38" s="3" t="inlineStr">
        <is>
          <t>Allowance for credit losses:</t>
        </is>
      </c>
      <c r="B38" s="4" t="inlineStr">
        <is>
          <t xml:space="preserve"> </t>
        </is>
      </c>
      <c r="D38" s="4" t="inlineStr">
        <is>
          <t xml:space="preserve"> </t>
        </is>
      </c>
      <c r="F38" s="4" t="inlineStr">
        <is>
          <t xml:space="preserve"> </t>
        </is>
      </c>
      <c r="H38" s="4" t="inlineStr">
        <is>
          <t xml:space="preserve"> </t>
        </is>
      </c>
      <c r="J38" s="4" t="inlineStr">
        <is>
          <t xml:space="preserve"> </t>
        </is>
      </c>
    </row>
    <row r="39">
      <c r="A39" s="4" t="inlineStr">
        <is>
          <t>Allowance individually evaluated for impairment</t>
        </is>
      </c>
      <c r="B39" s="5" t="n">
        <v>0</v>
      </c>
      <c r="D39" s="4" t="inlineStr">
        <is>
          <t xml:space="preserve"> </t>
        </is>
      </c>
      <c r="F39" s="8" t="n">
        <v>6.5</v>
      </c>
      <c r="H39" s="5" t="n">
        <v>4</v>
      </c>
      <c r="J39" s="4" t="inlineStr">
        <is>
          <t xml:space="preserve"> </t>
        </is>
      </c>
    </row>
    <row r="40">
      <c r="A40" s="4" t="inlineStr">
        <is>
          <t>Allowance collectively evaluated for impairment</t>
        </is>
      </c>
      <c r="B40" s="8" t="n">
        <v>99634.39999999999</v>
      </c>
      <c r="D40" s="4" t="inlineStr">
        <is>
          <t xml:space="preserve"> </t>
        </is>
      </c>
      <c r="F40" s="8" t="n">
        <v>111559.9</v>
      </c>
      <c r="H40" s="5" t="n">
        <v>110077</v>
      </c>
      <c r="J40" s="4" t="inlineStr">
        <is>
          <t xml:space="preserve"> </t>
        </is>
      </c>
    </row>
    <row r="41">
      <c r="A41" s="3" t="inlineStr">
        <is>
          <t>Loans:</t>
        </is>
      </c>
      <c r="B41" s="4" t="inlineStr">
        <is>
          <t xml:space="preserve"> </t>
        </is>
      </c>
      <c r="D41" s="4" t="inlineStr">
        <is>
          <t xml:space="preserve"> </t>
        </is>
      </c>
      <c r="F41" s="4" t="inlineStr">
        <is>
          <t xml:space="preserve"> </t>
        </is>
      </c>
      <c r="H41" s="4" t="inlineStr">
        <is>
          <t xml:space="preserve"> </t>
        </is>
      </c>
      <c r="J41" s="4" t="inlineStr">
        <is>
          <t xml:space="preserve"> </t>
        </is>
      </c>
    </row>
    <row r="42">
      <c r="A42" s="4" t="inlineStr">
        <is>
          <t>Loans individually evaluated for impairment</t>
        </is>
      </c>
      <c r="B42" s="8" t="n">
        <v>0.8</v>
      </c>
      <c r="D42" s="4" t="inlineStr">
        <is>
          <t xml:space="preserve"> </t>
        </is>
      </c>
      <c r="F42" s="8" t="n">
        <v>29.4</v>
      </c>
      <c r="H42" s="8" t="n">
        <v>4.2</v>
      </c>
      <c r="J42" s="4" t="inlineStr">
        <is>
          <t xml:space="preserve"> </t>
        </is>
      </c>
    </row>
    <row r="43">
      <c r="A43" s="4" t="inlineStr">
        <is>
          <t>Loans collectively evaluated for impairment</t>
        </is>
      </c>
      <c r="B43" s="8" t="n">
        <v>2782827.7</v>
      </c>
      <c r="D43" s="4" t="inlineStr">
        <is>
          <t xml:space="preserve"> </t>
        </is>
      </c>
      <c r="F43" s="8" t="n">
        <v>2341942.4</v>
      </c>
      <c r="H43" s="5" t="n">
        <v>2042723</v>
      </c>
      <c r="J43" s="4" t="inlineStr">
        <is>
          <t xml:space="preserve"> </t>
        </is>
      </c>
    </row>
    <row r="44">
      <c r="A44" s="4" t="inlineStr">
        <is>
          <t>Personal loans/Credit card | Impact of ASC 326 Adoption</t>
        </is>
      </c>
      <c r="B44" s="4" t="inlineStr">
        <is>
          <t xml:space="preserve"> </t>
        </is>
      </c>
      <c r="D44" s="4" t="inlineStr">
        <is>
          <t xml:space="preserve"> </t>
        </is>
      </c>
      <c r="F44" s="4" t="inlineStr">
        <is>
          <t xml:space="preserve"> </t>
        </is>
      </c>
      <c r="H44" s="4" t="inlineStr">
        <is>
          <t xml:space="preserve"> </t>
        </is>
      </c>
      <c r="J44" s="4" t="inlineStr">
        <is>
          <t xml:space="preserve"> </t>
        </is>
      </c>
    </row>
    <row r="45">
      <c r="A45" s="3" t="inlineStr">
        <is>
          <t>Financing Receivable, Allowance for Credit Loss [Line Items]</t>
        </is>
      </c>
      <c r="B45" s="4" t="inlineStr">
        <is>
          <t xml:space="preserve"> </t>
        </is>
      </c>
      <c r="D45" s="4" t="inlineStr">
        <is>
          <t xml:space="preserve"> </t>
        </is>
      </c>
      <c r="F45" s="4" t="inlineStr">
        <is>
          <t xml:space="preserve"> </t>
        </is>
      </c>
      <c r="H45" s="4" t="inlineStr">
        <is>
          <t xml:space="preserve"> </t>
        </is>
      </c>
      <c r="J45" s="4" t="inlineStr">
        <is>
          <t xml:space="preserve"> </t>
        </is>
      </c>
    </row>
    <row r="46">
      <c r="A46" s="4" t="inlineStr">
        <is>
          <t>Impact of adopting ASC 326</t>
        </is>
      </c>
      <c r="B46" s="4" t="inlineStr">
        <is>
          <t xml:space="preserve"> </t>
        </is>
      </c>
      <c r="D46" s="4" t="inlineStr">
        <is>
          <t xml:space="preserve"> </t>
        </is>
      </c>
      <c r="F46" s="4" t="inlineStr">
        <is>
          <t xml:space="preserve"> </t>
        </is>
      </c>
      <c r="H46" s="8" t="n">
        <v>38091.1</v>
      </c>
      <c r="J46" s="4" t="inlineStr">
        <is>
          <t xml:space="preserve"> </t>
        </is>
      </c>
    </row>
    <row r="47">
      <c r="A47" s="4" t="inlineStr">
        <is>
          <t>Retail Business Banking</t>
        </is>
      </c>
      <c r="B47" s="4" t="inlineStr">
        <is>
          <t xml:space="preserve"> </t>
        </is>
      </c>
      <c r="D47" s="4" t="inlineStr">
        <is>
          <t xml:space="preserve"> </t>
        </is>
      </c>
      <c r="F47" s="4" t="inlineStr">
        <is>
          <t xml:space="preserve"> </t>
        </is>
      </c>
      <c r="H47" s="4" t="inlineStr">
        <is>
          <t xml:space="preserve"> </t>
        </is>
      </c>
      <c r="J47" s="4" t="inlineStr">
        <is>
          <t xml:space="preserve"> </t>
        </is>
      </c>
    </row>
    <row r="48">
      <c r="A48" s="3" t="inlineStr">
        <is>
          <t>Financing Receivable, Allowance for Credit Loss [Line Items]</t>
        </is>
      </c>
      <c r="B48" s="4" t="inlineStr">
        <is>
          <t xml:space="preserve"> </t>
        </is>
      </c>
      <c r="D48" s="4" t="inlineStr">
        <is>
          <t xml:space="preserve"> </t>
        </is>
      </c>
      <c r="F48" s="4" t="inlineStr">
        <is>
          <t xml:space="preserve"> </t>
        </is>
      </c>
      <c r="H48" s="4" t="inlineStr">
        <is>
          <t xml:space="preserve"> </t>
        </is>
      </c>
      <c r="J48" s="4" t="inlineStr">
        <is>
          <t xml:space="preserve"> </t>
        </is>
      </c>
    </row>
    <row r="49">
      <c r="A49" s="4" t="inlineStr">
        <is>
          <t>Allowance for credit losses, beginning of the period</t>
        </is>
      </c>
      <c r="B49" s="5" t="n">
        <v>49055</v>
      </c>
      <c r="D49" s="4" t="inlineStr">
        <is>
          <t xml:space="preserve"> </t>
        </is>
      </c>
      <c r="F49" s="8" t="n">
        <v>42288.4</v>
      </c>
      <c r="H49" s="8" t="n">
        <v>32860.3</v>
      </c>
      <c r="J49" s="4" t="inlineStr">
        <is>
          <t xml:space="preserve"> </t>
        </is>
      </c>
    </row>
    <row r="50">
      <c r="A50" s="4" t="inlineStr">
        <is>
          <t>Write-offs</t>
        </is>
      </c>
      <c r="B50" s="8" t="n">
        <v>-3987.8</v>
      </c>
      <c r="D50" s="4" t="inlineStr">
        <is>
          <t xml:space="preserve"> </t>
        </is>
      </c>
      <c r="F50" s="8" t="n">
        <v>-3027.7</v>
      </c>
      <c r="H50" s="8" t="n">
        <v>-14951.6</v>
      </c>
      <c r="J50" s="4" t="inlineStr">
        <is>
          <t xml:space="preserve"> </t>
        </is>
      </c>
    </row>
    <row r="51">
      <c r="A51" s="4" t="inlineStr">
        <is>
          <t>Net allowance for credit losses</t>
        </is>
      </c>
      <c r="B51" s="8" t="n">
        <v>18907.6</v>
      </c>
      <c r="C51" s="4" t="inlineStr">
        <is>
          <t>[1]</t>
        </is>
      </c>
      <c r="D51" s="4" t="inlineStr">
        <is>
          <t xml:space="preserve"> </t>
        </is>
      </c>
      <c r="F51" s="8" t="n">
        <v>9794.299999999999</v>
      </c>
      <c r="G51" s="4" t="inlineStr">
        <is>
          <t>[2]</t>
        </is>
      </c>
      <c r="H51" s="8" t="n">
        <v>20432.2</v>
      </c>
      <c r="I51" s="4" t="inlineStr">
        <is>
          <t>[3]</t>
        </is>
      </c>
      <c r="J51" s="4" t="inlineStr">
        <is>
          <t xml:space="preserve"> </t>
        </is>
      </c>
    </row>
    <row r="52">
      <c r="A52" s="4" t="inlineStr">
        <is>
          <t>Allowance for credit losses, end of the period</t>
        </is>
      </c>
      <c r="B52" s="8" t="n">
        <v>63974.8</v>
      </c>
      <c r="D52" s="4" t="inlineStr">
        <is>
          <t xml:space="preserve"> </t>
        </is>
      </c>
      <c r="F52" s="5" t="n">
        <v>49055</v>
      </c>
      <c r="H52" s="8" t="n">
        <v>42288.4</v>
      </c>
      <c r="J52" s="4" t="inlineStr">
        <is>
          <t xml:space="preserve"> </t>
        </is>
      </c>
    </row>
    <row r="53">
      <c r="A53" s="3" t="inlineStr">
        <is>
          <t>Allowance for credit losses:</t>
        </is>
      </c>
      <c r="B53" s="4" t="inlineStr">
        <is>
          <t xml:space="preserve"> </t>
        </is>
      </c>
      <c r="D53" s="4" t="inlineStr">
        <is>
          <t xml:space="preserve"> </t>
        </is>
      </c>
      <c r="F53" s="4" t="inlineStr">
        <is>
          <t xml:space="preserve"> </t>
        </is>
      </c>
      <c r="H53" s="4" t="inlineStr">
        <is>
          <t xml:space="preserve"> </t>
        </is>
      </c>
      <c r="J53" s="4" t="inlineStr">
        <is>
          <t xml:space="preserve"> </t>
        </is>
      </c>
    </row>
    <row r="54">
      <c r="A54" s="4" t="inlineStr">
        <is>
          <t>Allowance individually evaluated for impairment</t>
        </is>
      </c>
      <c r="B54" s="8" t="n">
        <v>2320.3</v>
      </c>
      <c r="D54" s="4" t="inlineStr">
        <is>
          <t xml:space="preserve"> </t>
        </is>
      </c>
      <c r="F54" s="8" t="n">
        <v>2651.4</v>
      </c>
      <c r="H54" s="8" t="n">
        <v>3540.7</v>
      </c>
      <c r="J54" s="4" t="inlineStr">
        <is>
          <t xml:space="preserve"> </t>
        </is>
      </c>
    </row>
    <row r="55">
      <c r="A55" s="4" t="inlineStr">
        <is>
          <t>Allowance collectively evaluated for impairment</t>
        </is>
      </c>
      <c r="B55" s="8" t="n">
        <v>61654.5</v>
      </c>
      <c r="D55" s="4" t="inlineStr">
        <is>
          <t xml:space="preserve"> </t>
        </is>
      </c>
      <c r="F55" s="8" t="n">
        <v>46403.6</v>
      </c>
      <c r="H55" s="8" t="n">
        <v>38747.7</v>
      </c>
      <c r="J55" s="4" t="inlineStr">
        <is>
          <t xml:space="preserve"> </t>
        </is>
      </c>
    </row>
    <row r="56">
      <c r="A56" s="3" t="inlineStr">
        <is>
          <t>Loans:</t>
        </is>
      </c>
      <c r="B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Loans individually evaluated for impairment</t>
        </is>
      </c>
      <c r="B57" s="5" t="n">
        <v>2782</v>
      </c>
      <c r="D57" s="4" t="inlineStr">
        <is>
          <t xml:space="preserve"> </t>
        </is>
      </c>
      <c r="F57" s="8" t="n">
        <v>2651.4</v>
      </c>
      <c r="H57" s="8" t="n">
        <v>3560.8</v>
      </c>
      <c r="J57" s="4" t="inlineStr">
        <is>
          <t xml:space="preserve"> </t>
        </is>
      </c>
    </row>
    <row r="58">
      <c r="A58" s="4" t="inlineStr">
        <is>
          <t>Loans collectively evaluated for impairment</t>
        </is>
      </c>
      <c r="B58" s="8" t="n">
        <v>3375843.2</v>
      </c>
      <c r="D58" s="4" t="inlineStr">
        <is>
          <t xml:space="preserve"> </t>
        </is>
      </c>
      <c r="F58" s="8" t="n">
        <v>2614435.7</v>
      </c>
      <c r="H58" s="8" t="n">
        <v>2004285.1</v>
      </c>
      <c r="J58" s="4" t="inlineStr">
        <is>
          <t xml:space="preserve"> </t>
        </is>
      </c>
    </row>
    <row r="59">
      <c r="A59" s="4" t="inlineStr">
        <is>
          <t>Retail Business Banking | Impact of ASC 326 Adoption</t>
        </is>
      </c>
      <c r="B59" s="4" t="inlineStr">
        <is>
          <t xml:space="preserve"> </t>
        </is>
      </c>
      <c r="D59" s="4" t="inlineStr">
        <is>
          <t xml:space="preserve"> </t>
        </is>
      </c>
      <c r="F59" s="4" t="inlineStr">
        <is>
          <t xml:space="preserve"> </t>
        </is>
      </c>
      <c r="H59" s="4" t="inlineStr">
        <is>
          <t xml:space="preserve"> </t>
        </is>
      </c>
      <c r="J59" s="4" t="inlineStr">
        <is>
          <t xml:space="preserve"> </t>
        </is>
      </c>
    </row>
    <row r="60">
      <c r="A60" s="3" t="inlineStr">
        <is>
          <t>Financing Receivable, Allowance for Credit Loss [Line Items]</t>
        </is>
      </c>
      <c r="B60" s="4" t="inlineStr">
        <is>
          <t xml:space="preserve"> </t>
        </is>
      </c>
      <c r="D60" s="4" t="inlineStr">
        <is>
          <t xml:space="preserve"> </t>
        </is>
      </c>
      <c r="F60" s="4" t="inlineStr">
        <is>
          <t xml:space="preserve"> </t>
        </is>
      </c>
      <c r="H60" s="4" t="inlineStr">
        <is>
          <t xml:space="preserve"> </t>
        </is>
      </c>
      <c r="J60" s="4" t="inlineStr">
        <is>
          <t xml:space="preserve"> </t>
        </is>
      </c>
    </row>
    <row r="61">
      <c r="A61" s="4" t="inlineStr">
        <is>
          <t>Impact of adopting ASC 326</t>
        </is>
      </c>
      <c r="B61" s="4" t="inlineStr">
        <is>
          <t xml:space="preserve"> </t>
        </is>
      </c>
      <c r="D61" s="4" t="inlineStr">
        <is>
          <t xml:space="preserve"> </t>
        </is>
      </c>
      <c r="F61" s="4" t="inlineStr">
        <is>
          <t xml:space="preserve"> </t>
        </is>
      </c>
      <c r="H61" s="8" t="n">
        <v>3947.5</v>
      </c>
      <c r="J61" s="4" t="inlineStr">
        <is>
          <t xml:space="preserve"> </t>
        </is>
      </c>
    </row>
    <row r="62">
      <c r="A62" s="4" t="inlineStr">
        <is>
          <t>Commercial vehicle and construction equipment finance</t>
        </is>
      </c>
      <c r="B62" s="4" t="inlineStr">
        <is>
          <t xml:space="preserve"> </t>
        </is>
      </c>
      <c r="D62" s="4" t="inlineStr">
        <is>
          <t xml:space="preserve"> </t>
        </is>
      </c>
      <c r="F62" s="4" t="inlineStr">
        <is>
          <t xml:space="preserve"> </t>
        </is>
      </c>
      <c r="H62" s="4" t="inlineStr">
        <is>
          <t xml:space="preserve"> </t>
        </is>
      </c>
      <c r="J62" s="4" t="inlineStr">
        <is>
          <t xml:space="preserve"> </t>
        </is>
      </c>
    </row>
    <row r="63">
      <c r="A63" s="3" t="inlineStr">
        <is>
          <t>Financing Receivable, Allowance for Credit Loss [Line Items]</t>
        </is>
      </c>
      <c r="B63" s="4" t="inlineStr">
        <is>
          <t xml:space="preserve"> </t>
        </is>
      </c>
      <c r="D63" s="4" t="inlineStr">
        <is>
          <t xml:space="preserve"> </t>
        </is>
      </c>
      <c r="F63" s="4" t="inlineStr">
        <is>
          <t xml:space="preserve"> </t>
        </is>
      </c>
      <c r="H63" s="4" t="inlineStr">
        <is>
          <t xml:space="preserve"> </t>
        </is>
      </c>
      <c r="J63" s="4" t="inlineStr">
        <is>
          <t xml:space="preserve"> </t>
        </is>
      </c>
    </row>
    <row r="64">
      <c r="A64" s="4" t="inlineStr">
        <is>
          <t>Allowance for credit losses, beginning of the period</t>
        </is>
      </c>
      <c r="B64" s="8" t="n">
        <v>31750.9</v>
      </c>
      <c r="D64" s="4" t="inlineStr">
        <is>
          <t xml:space="preserve"> </t>
        </is>
      </c>
      <c r="F64" s="8" t="n">
        <v>26356.7</v>
      </c>
      <c r="H64" s="8" t="n">
        <v>20463.4</v>
      </c>
      <c r="J64" s="4" t="inlineStr">
        <is>
          <t xml:space="preserve"> </t>
        </is>
      </c>
    </row>
    <row r="65">
      <c r="A65" s="4" t="inlineStr">
        <is>
          <t>Write-offs</t>
        </is>
      </c>
      <c r="B65" s="8" t="n">
        <v>-15270.1</v>
      </c>
      <c r="D65" s="4" t="inlineStr">
        <is>
          <t xml:space="preserve"> </t>
        </is>
      </c>
      <c r="F65" s="5" t="n">
        <v>-16592</v>
      </c>
      <c r="H65" s="8" t="n">
        <v>-15921.5</v>
      </c>
      <c r="J65" s="4" t="inlineStr">
        <is>
          <t xml:space="preserve"> </t>
        </is>
      </c>
    </row>
    <row r="66">
      <c r="A66" s="4" t="inlineStr">
        <is>
          <t>Net allowance for credit losses</t>
        </is>
      </c>
      <c r="B66" s="8" t="n">
        <v>14649.8</v>
      </c>
      <c r="C66" s="4" t="inlineStr">
        <is>
          <t>[1]</t>
        </is>
      </c>
      <c r="D66" s="4" t="inlineStr">
        <is>
          <t xml:space="preserve"> </t>
        </is>
      </c>
      <c r="F66" s="8" t="n">
        <v>21986.2</v>
      </c>
      <c r="G66" s="4" t="inlineStr">
        <is>
          <t>[2]</t>
        </is>
      </c>
      <c r="H66" s="8" t="n">
        <v>21489.3</v>
      </c>
      <c r="I66" s="4" t="inlineStr">
        <is>
          <t>[3]</t>
        </is>
      </c>
      <c r="J66" s="4" t="inlineStr">
        <is>
          <t xml:space="preserve"> </t>
        </is>
      </c>
    </row>
    <row r="67">
      <c r="A67" s="4" t="inlineStr">
        <is>
          <t>Allowance for credit losses, end of the period</t>
        </is>
      </c>
      <c r="B67" s="8" t="n">
        <v>31130.6</v>
      </c>
      <c r="D67" s="4" t="inlineStr">
        <is>
          <t xml:space="preserve"> </t>
        </is>
      </c>
      <c r="F67" s="8" t="n">
        <v>31750.9</v>
      </c>
      <c r="H67" s="8" t="n">
        <v>26356.7</v>
      </c>
      <c r="J67" s="4" t="inlineStr">
        <is>
          <t xml:space="preserve"> </t>
        </is>
      </c>
    </row>
    <row r="68">
      <c r="A68" s="3" t="inlineStr">
        <is>
          <t>Allowance for credit losses:</t>
        </is>
      </c>
      <c r="B68" s="4" t="inlineStr">
        <is>
          <t xml:space="preserve"> </t>
        </is>
      </c>
      <c r="D68" s="4" t="inlineStr">
        <is>
          <t xml:space="preserve"> </t>
        </is>
      </c>
      <c r="F68" s="4" t="inlineStr">
        <is>
          <t xml:space="preserve"> </t>
        </is>
      </c>
      <c r="H68" s="4" t="inlineStr">
        <is>
          <t xml:space="preserve"> </t>
        </is>
      </c>
      <c r="J68" s="4" t="inlineStr">
        <is>
          <t xml:space="preserve"> </t>
        </is>
      </c>
    </row>
    <row r="69">
      <c r="A69" s="4" t="inlineStr">
        <is>
          <t>Allowance individually evaluated for impairment</t>
        </is>
      </c>
      <c r="B69" s="5" t="n">
        <v>15</v>
      </c>
      <c r="D69" s="4" t="inlineStr">
        <is>
          <t xml:space="preserve"> </t>
        </is>
      </c>
      <c r="F69" s="8" t="n">
        <v>65.8</v>
      </c>
      <c r="H69" s="8" t="n">
        <v>59.6</v>
      </c>
      <c r="J69" s="4" t="inlineStr">
        <is>
          <t xml:space="preserve"> </t>
        </is>
      </c>
    </row>
    <row r="70">
      <c r="A70" s="4" t="inlineStr">
        <is>
          <t>Allowance collectively evaluated for impairment</t>
        </is>
      </c>
      <c r="B70" s="8" t="n">
        <v>31115.6</v>
      </c>
      <c r="D70" s="4" t="inlineStr">
        <is>
          <t xml:space="preserve"> </t>
        </is>
      </c>
      <c r="F70" s="8" t="n">
        <v>31685.1</v>
      </c>
      <c r="H70" s="8" t="n">
        <v>26297.1</v>
      </c>
      <c r="J70" s="4" t="inlineStr">
        <is>
          <t xml:space="preserve"> </t>
        </is>
      </c>
    </row>
    <row r="71">
      <c r="A71" s="3" t="inlineStr">
        <is>
          <t>Loans:</t>
        </is>
      </c>
      <c r="B71" s="4" t="inlineStr">
        <is>
          <t xml:space="preserve"> </t>
        </is>
      </c>
      <c r="D71" s="4" t="inlineStr">
        <is>
          <t xml:space="preserve"> </t>
        </is>
      </c>
      <c r="F71" s="4" t="inlineStr">
        <is>
          <t xml:space="preserve"> </t>
        </is>
      </c>
      <c r="H71" s="4" t="inlineStr">
        <is>
          <t xml:space="preserve"> </t>
        </is>
      </c>
      <c r="J71" s="4" t="inlineStr">
        <is>
          <t xml:space="preserve"> </t>
        </is>
      </c>
    </row>
    <row r="72">
      <c r="A72" s="4" t="inlineStr">
        <is>
          <t>Loans individually evaluated for impairment</t>
        </is>
      </c>
      <c r="B72" s="8" t="n">
        <v>290.8</v>
      </c>
      <c r="D72" s="4" t="inlineStr">
        <is>
          <t xml:space="preserve"> </t>
        </is>
      </c>
      <c r="F72" s="8" t="n">
        <v>66.3</v>
      </c>
      <c r="H72" s="8" t="n">
        <v>59.7</v>
      </c>
      <c r="J72" s="4" t="inlineStr">
        <is>
          <t xml:space="preserve"> </t>
        </is>
      </c>
    </row>
    <row r="73">
      <c r="A73" s="4" t="inlineStr">
        <is>
          <t>Loans collectively evaluated for impairment</t>
        </is>
      </c>
      <c r="B73" s="5" t="n">
        <v>1285597</v>
      </c>
      <c r="D73" s="4" t="inlineStr">
        <is>
          <t xml:space="preserve"> </t>
        </is>
      </c>
      <c r="F73" s="8" t="n">
        <v>950999.7</v>
      </c>
      <c r="H73" s="8" t="n">
        <v>805270.1</v>
      </c>
      <c r="J73" s="4" t="inlineStr">
        <is>
          <t xml:space="preserve"> </t>
        </is>
      </c>
    </row>
    <row r="74">
      <c r="A74" s="4" t="inlineStr">
        <is>
          <t>Commercial vehicle and construction equipment finance | Impact of ASC 326 Adoption</t>
        </is>
      </c>
      <c r="B74" s="4" t="inlineStr">
        <is>
          <t xml:space="preserve"> </t>
        </is>
      </c>
      <c r="D74" s="4" t="inlineStr">
        <is>
          <t xml:space="preserve"> </t>
        </is>
      </c>
      <c r="F74" s="4" t="inlineStr">
        <is>
          <t xml:space="preserve"> </t>
        </is>
      </c>
      <c r="H74" s="4" t="inlineStr">
        <is>
          <t xml:space="preserve"> </t>
        </is>
      </c>
      <c r="J74" s="4" t="inlineStr">
        <is>
          <t xml:space="preserve"> </t>
        </is>
      </c>
    </row>
    <row r="75">
      <c r="A75" s="3" t="inlineStr">
        <is>
          <t>Financing Receivable, Allowance for Credit Loss [Line Items]</t>
        </is>
      </c>
      <c r="B75" s="4" t="inlineStr">
        <is>
          <t xml:space="preserve"> </t>
        </is>
      </c>
      <c r="D75" s="4" t="inlineStr">
        <is>
          <t xml:space="preserve"> </t>
        </is>
      </c>
      <c r="F75" s="4" t="inlineStr">
        <is>
          <t xml:space="preserve"> </t>
        </is>
      </c>
      <c r="H75" s="4" t="inlineStr">
        <is>
          <t xml:space="preserve"> </t>
        </is>
      </c>
      <c r="J75" s="4" t="inlineStr">
        <is>
          <t xml:space="preserve"> </t>
        </is>
      </c>
    </row>
    <row r="76">
      <c r="A76" s="4" t="inlineStr">
        <is>
          <t>Impact of adopting ASC 326</t>
        </is>
      </c>
      <c r="B76" s="4" t="inlineStr">
        <is>
          <t xml:space="preserve"> </t>
        </is>
      </c>
      <c r="D76" s="4" t="inlineStr">
        <is>
          <t xml:space="preserve"> </t>
        </is>
      </c>
      <c r="F76" s="4" t="inlineStr">
        <is>
          <t xml:space="preserve"> </t>
        </is>
      </c>
      <c r="H76" s="8" t="n">
        <v>325.5</v>
      </c>
      <c r="J76" s="4" t="inlineStr">
        <is>
          <t xml:space="preserve"> </t>
        </is>
      </c>
    </row>
    <row r="77">
      <c r="A77" s="4" t="inlineStr">
        <is>
          <t>Housing loans</t>
        </is>
      </c>
      <c r="B77" s="4" t="inlineStr">
        <is>
          <t xml:space="preserve"> </t>
        </is>
      </c>
      <c r="D77" s="4" t="inlineStr">
        <is>
          <t xml:space="preserve"> </t>
        </is>
      </c>
      <c r="F77" s="4" t="inlineStr">
        <is>
          <t xml:space="preserve"> </t>
        </is>
      </c>
      <c r="H77" s="4" t="inlineStr">
        <is>
          <t xml:space="preserve"> </t>
        </is>
      </c>
      <c r="J77" s="4" t="inlineStr">
        <is>
          <t xml:space="preserve"> </t>
        </is>
      </c>
    </row>
    <row r="78">
      <c r="A78" s="3" t="inlineStr">
        <is>
          <t>Financing Receivable, Allowance for Credit Loss [Line Items]</t>
        </is>
      </c>
      <c r="B78" s="4" t="inlineStr">
        <is>
          <t xml:space="preserve"> </t>
        </is>
      </c>
      <c r="D78" s="4" t="inlineStr">
        <is>
          <t xml:space="preserve"> </t>
        </is>
      </c>
      <c r="F78" s="4" t="inlineStr">
        <is>
          <t xml:space="preserve"> </t>
        </is>
      </c>
      <c r="H78" s="4" t="inlineStr">
        <is>
          <t xml:space="preserve"> </t>
        </is>
      </c>
      <c r="J78" s="4" t="inlineStr">
        <is>
          <t xml:space="preserve"> </t>
        </is>
      </c>
    </row>
    <row r="79">
      <c r="A79" s="4" t="inlineStr">
        <is>
          <t>Allowance for credit losses, beginning of the period</t>
        </is>
      </c>
      <c r="B79" s="8" t="n">
        <v>2692.2</v>
      </c>
      <c r="D79" s="4" t="inlineStr">
        <is>
          <t xml:space="preserve"> </t>
        </is>
      </c>
      <c r="F79" s="5" t="n">
        <v>4578</v>
      </c>
      <c r="H79" s="8" t="n">
        <v>1700.7</v>
      </c>
      <c r="J79" s="4" t="inlineStr">
        <is>
          <t xml:space="preserve"> </t>
        </is>
      </c>
    </row>
    <row r="80">
      <c r="A80" s="4" t="inlineStr">
        <is>
          <t>Write-offs</t>
        </is>
      </c>
      <c r="B80" s="5" t="n">
        <v>-479</v>
      </c>
      <c r="D80" s="4" t="inlineStr">
        <is>
          <t xml:space="preserve"> </t>
        </is>
      </c>
      <c r="F80" s="8" t="n">
        <v>-601.6</v>
      </c>
      <c r="H80" s="8" t="n">
        <v>-190.8</v>
      </c>
      <c r="J80" s="4" t="inlineStr">
        <is>
          <t xml:space="preserve"> </t>
        </is>
      </c>
    </row>
    <row r="81">
      <c r="A81" s="4" t="inlineStr">
        <is>
          <t>Net allowance for credit losses</t>
        </is>
      </c>
      <c r="B81" s="8" t="n">
        <v>1056.7</v>
      </c>
      <c r="C81" s="4" t="inlineStr">
        <is>
          <t>[1]</t>
        </is>
      </c>
      <c r="D81" s="4" t="inlineStr">
        <is>
          <t xml:space="preserve"> </t>
        </is>
      </c>
      <c r="F81" s="8" t="n">
        <v>-1284.2</v>
      </c>
      <c r="G81" s="4" t="inlineStr">
        <is>
          <t>[2]</t>
        </is>
      </c>
      <c r="H81" s="8" t="n">
        <v>1408.6</v>
      </c>
      <c r="I81" s="4" t="inlineStr">
        <is>
          <t>[3]</t>
        </is>
      </c>
      <c r="J81" s="4" t="inlineStr">
        <is>
          <t xml:space="preserve"> </t>
        </is>
      </c>
    </row>
    <row r="82">
      <c r="A82" s="4" t="inlineStr">
        <is>
          <t>Allowance for credit losses, end of the period</t>
        </is>
      </c>
      <c r="B82" s="8" t="n">
        <v>3269.9</v>
      </c>
      <c r="D82" s="4" t="inlineStr">
        <is>
          <t xml:space="preserve"> </t>
        </is>
      </c>
      <c r="F82" s="8" t="n">
        <v>2692.2</v>
      </c>
      <c r="H82" s="5" t="n">
        <v>4578</v>
      </c>
      <c r="J82" s="4" t="inlineStr">
        <is>
          <t xml:space="preserve"> </t>
        </is>
      </c>
    </row>
    <row r="83">
      <c r="A83" s="3" t="inlineStr">
        <is>
          <t>Allowance for credit losses:</t>
        </is>
      </c>
      <c r="B83" s="4" t="inlineStr">
        <is>
          <t xml:space="preserve"> </t>
        </is>
      </c>
      <c r="D83" s="4" t="inlineStr">
        <is>
          <t xml:space="preserve"> </t>
        </is>
      </c>
      <c r="F83" s="4" t="inlineStr">
        <is>
          <t xml:space="preserve"> </t>
        </is>
      </c>
      <c r="H83" s="4" t="inlineStr">
        <is>
          <t xml:space="preserve"> </t>
        </is>
      </c>
      <c r="J83" s="4" t="inlineStr">
        <is>
          <t xml:space="preserve"> </t>
        </is>
      </c>
    </row>
    <row r="84">
      <c r="A84" s="4" t="inlineStr">
        <is>
          <t>Allowance individually evaluated for impairment</t>
        </is>
      </c>
      <c r="B84" s="5" t="n">
        <v>0</v>
      </c>
      <c r="D84" s="4" t="inlineStr">
        <is>
          <t xml:space="preserve"> </t>
        </is>
      </c>
      <c r="F84" s="5" t="n">
        <v>0</v>
      </c>
      <c r="H84" s="5" t="n">
        <v>0</v>
      </c>
      <c r="J84" s="4" t="inlineStr">
        <is>
          <t xml:space="preserve"> </t>
        </is>
      </c>
    </row>
    <row r="85">
      <c r="A85" s="4" t="inlineStr">
        <is>
          <t>Allowance collectively evaluated for impairment</t>
        </is>
      </c>
      <c r="B85" s="8" t="n">
        <v>3269.9</v>
      </c>
      <c r="D85" s="4" t="inlineStr">
        <is>
          <t xml:space="preserve"> </t>
        </is>
      </c>
      <c r="F85" s="8" t="n">
        <v>2692.2</v>
      </c>
      <c r="H85" s="5" t="n">
        <v>4578</v>
      </c>
      <c r="J85" s="4" t="inlineStr">
        <is>
          <t xml:space="preserve"> </t>
        </is>
      </c>
    </row>
    <row r="86">
      <c r="A86" s="3" t="inlineStr">
        <is>
          <t>Loans:</t>
        </is>
      </c>
      <c r="B86" s="4" t="inlineStr">
        <is>
          <t xml:space="preserve"> </t>
        </is>
      </c>
      <c r="D86" s="4" t="inlineStr">
        <is>
          <t xml:space="preserve"> </t>
        </is>
      </c>
      <c r="F86" s="4" t="inlineStr">
        <is>
          <t xml:space="preserve"> </t>
        </is>
      </c>
      <c r="H86" s="4" t="inlineStr">
        <is>
          <t xml:space="preserve"> </t>
        </is>
      </c>
      <c r="J86" s="4" t="inlineStr">
        <is>
          <t xml:space="preserve"> </t>
        </is>
      </c>
    </row>
    <row r="87">
      <c r="A87" s="4" t="inlineStr">
        <is>
          <t>Loans individually evaluated for impairment</t>
        </is>
      </c>
      <c r="B87" s="5" t="n">
        <v>0</v>
      </c>
      <c r="D87" s="4" t="inlineStr">
        <is>
          <t xml:space="preserve"> </t>
        </is>
      </c>
      <c r="F87" s="5" t="n">
        <v>0</v>
      </c>
      <c r="H87" s="5" t="n">
        <v>0</v>
      </c>
      <c r="J87" s="4" t="inlineStr">
        <is>
          <t xml:space="preserve"> </t>
        </is>
      </c>
    </row>
    <row r="88">
      <c r="A88" s="4" t="inlineStr">
        <is>
          <t>Loans collectively evaluated for impairment</t>
        </is>
      </c>
      <c r="B88" s="8" t="n">
        <v>1020901.6</v>
      </c>
      <c r="D88" s="4" t="inlineStr">
        <is>
          <t xml:space="preserve"> </t>
        </is>
      </c>
      <c r="F88" s="8" t="n">
        <v>830882.4</v>
      </c>
      <c r="H88" s="8" t="n">
        <v>702235.5</v>
      </c>
      <c r="J88" s="4" t="inlineStr">
        <is>
          <t xml:space="preserve"> </t>
        </is>
      </c>
    </row>
    <row r="89">
      <c r="A89" s="4" t="inlineStr">
        <is>
          <t>Housing loans | Impact of ASC 326 Adoption</t>
        </is>
      </c>
      <c r="B89" s="4" t="inlineStr">
        <is>
          <t xml:space="preserve"> </t>
        </is>
      </c>
      <c r="D89" s="4" t="inlineStr">
        <is>
          <t xml:space="preserve"> </t>
        </is>
      </c>
      <c r="F89" s="4" t="inlineStr">
        <is>
          <t xml:space="preserve"> </t>
        </is>
      </c>
      <c r="H89" s="4" t="inlineStr">
        <is>
          <t xml:space="preserve"> </t>
        </is>
      </c>
      <c r="J89" s="4" t="inlineStr">
        <is>
          <t xml:space="preserve"> </t>
        </is>
      </c>
    </row>
    <row r="90">
      <c r="A90" s="3" t="inlineStr">
        <is>
          <t>Financing Receivable, Allowance for Credit Loss [Line Items]</t>
        </is>
      </c>
      <c r="B90" s="4" t="inlineStr">
        <is>
          <t xml:space="preserve"> </t>
        </is>
      </c>
      <c r="D90" s="4" t="inlineStr">
        <is>
          <t xml:space="preserve"> </t>
        </is>
      </c>
      <c r="F90" s="4" t="inlineStr">
        <is>
          <t xml:space="preserve"> </t>
        </is>
      </c>
      <c r="H90" s="4" t="inlineStr">
        <is>
          <t xml:space="preserve"> </t>
        </is>
      </c>
      <c r="J90" s="4" t="inlineStr">
        <is>
          <t xml:space="preserve"> </t>
        </is>
      </c>
    </row>
    <row r="91">
      <c r="A91" s="4" t="inlineStr">
        <is>
          <t>Impact of adopting ASC 326</t>
        </is>
      </c>
      <c r="B91" s="4" t="inlineStr">
        <is>
          <t xml:space="preserve"> </t>
        </is>
      </c>
      <c r="D91" s="4" t="inlineStr">
        <is>
          <t xml:space="preserve"> </t>
        </is>
      </c>
      <c r="F91" s="4" t="inlineStr">
        <is>
          <t xml:space="preserve"> </t>
        </is>
      </c>
      <c r="H91" s="8" t="n">
        <v>1659.5</v>
      </c>
      <c r="J91" s="4" t="inlineStr">
        <is>
          <t xml:space="preserve"> </t>
        </is>
      </c>
    </row>
    <row r="92">
      <c r="A92" s="4" t="inlineStr">
        <is>
          <t>Other Retail</t>
        </is>
      </c>
      <c r="B92" s="4" t="inlineStr">
        <is>
          <t xml:space="preserve"> </t>
        </is>
      </c>
      <c r="D92" s="4" t="inlineStr">
        <is>
          <t xml:space="preserve"> </t>
        </is>
      </c>
      <c r="F92" s="4" t="inlineStr">
        <is>
          <t xml:space="preserve"> </t>
        </is>
      </c>
      <c r="H92" s="4" t="inlineStr">
        <is>
          <t xml:space="preserve"> </t>
        </is>
      </c>
      <c r="J92" s="4" t="inlineStr">
        <is>
          <t xml:space="preserve"> </t>
        </is>
      </c>
    </row>
    <row r="93">
      <c r="A93" s="3" t="inlineStr">
        <is>
          <t>Financing Receivable, Allowance for Credit Loss [Line Items]</t>
        </is>
      </c>
      <c r="B93" s="4" t="inlineStr">
        <is>
          <t xml:space="preserve"> </t>
        </is>
      </c>
      <c r="D93" s="4" t="inlineStr">
        <is>
          <t xml:space="preserve"> </t>
        </is>
      </c>
      <c r="F93" s="4" t="inlineStr">
        <is>
          <t xml:space="preserve"> </t>
        </is>
      </c>
      <c r="H93" s="4" t="inlineStr">
        <is>
          <t xml:space="preserve"> </t>
        </is>
      </c>
      <c r="J93" s="4" t="inlineStr">
        <is>
          <t xml:space="preserve"> </t>
        </is>
      </c>
    </row>
    <row r="94">
      <c r="A94" s="4" t="inlineStr">
        <is>
          <t>Allowance for credit losses, beginning of the period</t>
        </is>
      </c>
      <c r="B94" s="5" t="n">
        <v>61437</v>
      </c>
      <c r="D94" s="4" t="inlineStr">
        <is>
          <t xml:space="preserve"> </t>
        </is>
      </c>
      <c r="F94" s="8" t="n">
        <v>49229.2</v>
      </c>
      <c r="H94" s="8" t="n">
        <v>37864.3</v>
      </c>
      <c r="J94" s="4" t="inlineStr">
        <is>
          <t xml:space="preserve"> </t>
        </is>
      </c>
    </row>
    <row r="95">
      <c r="A95" s="4" t="inlineStr">
        <is>
          <t>Write-offs</t>
        </is>
      </c>
      <c r="B95" s="8" t="n">
        <v>-15769.9</v>
      </c>
      <c r="D95" s="4" t="inlineStr">
        <is>
          <t xml:space="preserve"> </t>
        </is>
      </c>
      <c r="F95" s="8" t="n">
        <v>-17567.4</v>
      </c>
      <c r="H95" s="8" t="n">
        <v>-9942.799999999999</v>
      </c>
      <c r="J95" s="4" t="inlineStr">
        <is>
          <t xml:space="preserve"> </t>
        </is>
      </c>
    </row>
    <row r="96">
      <c r="A96" s="4" t="inlineStr">
        <is>
          <t>Net allowance for credit losses</t>
        </is>
      </c>
      <c r="B96" s="8" t="n">
        <v>26345.3</v>
      </c>
      <c r="C96" s="4" t="inlineStr">
        <is>
          <t>[1]</t>
        </is>
      </c>
      <c r="D96" s="4" t="inlineStr">
        <is>
          <t xml:space="preserve"> </t>
        </is>
      </c>
      <c r="F96" s="8" t="n">
        <v>29775.2</v>
      </c>
      <c r="G96" s="4" t="inlineStr">
        <is>
          <t>[2]</t>
        </is>
      </c>
      <c r="H96" s="8" t="n">
        <v>21073.4</v>
      </c>
      <c r="I96" s="4" t="inlineStr">
        <is>
          <t>[3]</t>
        </is>
      </c>
      <c r="J96" s="4" t="inlineStr">
        <is>
          <t xml:space="preserve"> </t>
        </is>
      </c>
    </row>
    <row r="97">
      <c r="A97" s="4" t="inlineStr">
        <is>
          <t>Allowance for credit losses, end of the period</t>
        </is>
      </c>
      <c r="B97" s="8" t="n">
        <v>72012.39999999999</v>
      </c>
      <c r="D97" s="4" t="inlineStr">
        <is>
          <t xml:space="preserve"> </t>
        </is>
      </c>
      <c r="F97" s="5" t="n">
        <v>61437</v>
      </c>
      <c r="H97" s="8" t="n">
        <v>49229.2</v>
      </c>
      <c r="J97" s="4" t="inlineStr">
        <is>
          <t xml:space="preserve"> </t>
        </is>
      </c>
    </row>
    <row r="98">
      <c r="A98" s="3" t="inlineStr">
        <is>
          <t>Allowance for credit losses:</t>
        </is>
      </c>
      <c r="B98" s="4" t="inlineStr">
        <is>
          <t xml:space="preserve"> </t>
        </is>
      </c>
      <c r="D98" s="4" t="inlineStr">
        <is>
          <t xml:space="preserve"> </t>
        </is>
      </c>
      <c r="F98" s="4" t="inlineStr">
        <is>
          <t xml:space="preserve"> </t>
        </is>
      </c>
      <c r="H98" s="4" t="inlineStr">
        <is>
          <t xml:space="preserve"> </t>
        </is>
      </c>
      <c r="J98" s="4" t="inlineStr">
        <is>
          <t xml:space="preserve"> </t>
        </is>
      </c>
    </row>
    <row r="99">
      <c r="A99" s="4" t="inlineStr">
        <is>
          <t>Allowance individually evaluated for impairment</t>
        </is>
      </c>
      <c r="B99" s="8" t="n">
        <v>92.09999999999999</v>
      </c>
      <c r="D99" s="4" t="inlineStr">
        <is>
          <t xml:space="preserve"> </t>
        </is>
      </c>
      <c r="F99" s="8" t="n">
        <v>92.3</v>
      </c>
      <c r="H99" s="8" t="n">
        <v>72.09999999999999</v>
      </c>
      <c r="J99" s="4" t="inlineStr">
        <is>
          <t xml:space="preserve"> </t>
        </is>
      </c>
    </row>
    <row r="100">
      <c r="A100" s="4" t="inlineStr">
        <is>
          <t>Allowance collectively evaluated for impairment</t>
        </is>
      </c>
      <c r="B100" s="8" t="n">
        <v>71920.3</v>
      </c>
      <c r="D100" s="4" t="inlineStr">
        <is>
          <t xml:space="preserve"> </t>
        </is>
      </c>
      <c r="F100" s="8" t="n">
        <v>61344.7</v>
      </c>
      <c r="H100" s="8" t="n">
        <v>49157.1</v>
      </c>
      <c r="J100" s="4" t="inlineStr">
        <is>
          <t xml:space="preserve"> </t>
        </is>
      </c>
    </row>
    <row r="101">
      <c r="A101" s="3" t="inlineStr">
        <is>
          <t>Loans:</t>
        </is>
      </c>
      <c r="B101" s="4" t="inlineStr">
        <is>
          <t xml:space="preserve"> </t>
        </is>
      </c>
      <c r="D101" s="4" t="inlineStr">
        <is>
          <t xml:space="preserve"> </t>
        </is>
      </c>
      <c r="F101" s="4" t="inlineStr">
        <is>
          <t xml:space="preserve"> </t>
        </is>
      </c>
      <c r="H101" s="4" t="inlineStr">
        <is>
          <t xml:space="preserve"> </t>
        </is>
      </c>
      <c r="J101" s="4" t="inlineStr">
        <is>
          <t xml:space="preserve"> </t>
        </is>
      </c>
    </row>
    <row r="102">
      <c r="A102" s="4" t="inlineStr">
        <is>
          <t>Loans individually evaluated for impairment</t>
        </is>
      </c>
      <c r="B102" s="8" t="n">
        <v>92.3</v>
      </c>
      <c r="D102" s="4" t="inlineStr">
        <is>
          <t xml:space="preserve"> </t>
        </is>
      </c>
      <c r="F102" s="8" t="n">
        <v>126.6</v>
      </c>
      <c r="H102" s="8" t="n">
        <v>92.7</v>
      </c>
      <c r="J102" s="4" t="inlineStr">
        <is>
          <t xml:space="preserve"> </t>
        </is>
      </c>
    </row>
    <row r="103">
      <c r="A103" s="4" t="inlineStr">
        <is>
          <t>Loans collectively evaluated for impairment</t>
        </is>
      </c>
      <c r="B103" s="8" t="n">
        <v>1817147.3</v>
      </c>
      <c r="D103" s="4" t="inlineStr">
        <is>
          <t xml:space="preserve"> </t>
        </is>
      </c>
      <c r="F103" s="8" t="n">
        <v>1526607.8</v>
      </c>
      <c r="H103" s="8" t="n">
        <v>1306548.3</v>
      </c>
      <c r="J103" s="4" t="inlineStr">
        <is>
          <t xml:space="preserve"> </t>
        </is>
      </c>
    </row>
    <row r="104">
      <c r="A104" s="4" t="inlineStr">
        <is>
          <t>Other Retail | Impact of ASC 326 Adoption</t>
        </is>
      </c>
      <c r="B104" s="4" t="inlineStr">
        <is>
          <t xml:space="preserve"> </t>
        </is>
      </c>
      <c r="D104" s="4" t="inlineStr">
        <is>
          <t xml:space="preserve"> </t>
        </is>
      </c>
      <c r="F104" s="4" t="inlineStr">
        <is>
          <t xml:space="preserve"> </t>
        </is>
      </c>
      <c r="H104" s="4" t="inlineStr">
        <is>
          <t xml:space="preserve"> </t>
        </is>
      </c>
      <c r="J104" s="4" t="inlineStr">
        <is>
          <t xml:space="preserve"> </t>
        </is>
      </c>
    </row>
    <row r="105">
      <c r="A105" s="3" t="inlineStr">
        <is>
          <t>Financing Receivable, Allowance for Credit Loss [Line Items]</t>
        </is>
      </c>
      <c r="B105" s="4" t="inlineStr">
        <is>
          <t xml:space="preserve"> </t>
        </is>
      </c>
      <c r="D105" s="4" t="inlineStr">
        <is>
          <t xml:space="preserve"> </t>
        </is>
      </c>
      <c r="F105" s="4" t="inlineStr">
        <is>
          <t xml:space="preserve"> </t>
        </is>
      </c>
      <c r="H105" s="4" t="inlineStr">
        <is>
          <t xml:space="preserve"> </t>
        </is>
      </c>
      <c r="J105" s="4" t="inlineStr">
        <is>
          <t xml:space="preserve"> </t>
        </is>
      </c>
    </row>
    <row r="106">
      <c r="A106" s="4" t="inlineStr">
        <is>
          <t>Impact of adopting ASC 326</t>
        </is>
      </c>
      <c r="B106" s="4" t="inlineStr">
        <is>
          <t xml:space="preserve"> </t>
        </is>
      </c>
      <c r="D106" s="4" t="inlineStr">
        <is>
          <t xml:space="preserve"> </t>
        </is>
      </c>
      <c r="F106" s="4" t="inlineStr">
        <is>
          <t xml:space="preserve"> </t>
        </is>
      </c>
      <c r="H106" s="8" t="n">
        <v>234.3</v>
      </c>
      <c r="J106" s="4" t="inlineStr">
        <is>
          <t xml:space="preserve"> </t>
        </is>
      </c>
    </row>
    <row r="107">
      <c r="A107" s="4" t="inlineStr">
        <is>
          <t>Wholesale loans</t>
        </is>
      </c>
      <c r="B107" s="4" t="inlineStr">
        <is>
          <t xml:space="preserve"> </t>
        </is>
      </c>
      <c r="D107" s="4" t="inlineStr">
        <is>
          <t xml:space="preserve"> </t>
        </is>
      </c>
      <c r="F107" s="4" t="inlineStr">
        <is>
          <t xml:space="preserve"> </t>
        </is>
      </c>
      <c r="H107" s="4" t="inlineStr">
        <is>
          <t xml:space="preserve"> </t>
        </is>
      </c>
      <c r="J107" s="4" t="inlineStr">
        <is>
          <t xml:space="preserve"> </t>
        </is>
      </c>
    </row>
    <row r="108">
      <c r="A108" s="3" t="inlineStr">
        <is>
          <t>Financing Receivable, Allowance for Credit Loss [Line Items]</t>
        </is>
      </c>
      <c r="B108" s="4" t="inlineStr">
        <is>
          <t xml:space="preserve"> </t>
        </is>
      </c>
      <c r="D108" s="4" t="inlineStr">
        <is>
          <t xml:space="preserve"> </t>
        </is>
      </c>
      <c r="F108" s="4" t="inlineStr">
        <is>
          <t xml:space="preserve"> </t>
        </is>
      </c>
      <c r="H108" s="4" t="inlineStr">
        <is>
          <t xml:space="preserve"> </t>
        </is>
      </c>
      <c r="J108" s="4" t="inlineStr">
        <is>
          <t xml:space="preserve"> </t>
        </is>
      </c>
    </row>
    <row r="109">
      <c r="A109" s="4" t="inlineStr">
        <is>
          <t>Allowance for credit losses, beginning of the period</t>
        </is>
      </c>
      <c r="B109" s="8" t="n">
        <v>74400.89999999999</v>
      </c>
      <c r="D109" s="4" t="inlineStr">
        <is>
          <t xml:space="preserve"> </t>
        </is>
      </c>
      <c r="F109" s="8" t="n">
        <v>71599.3</v>
      </c>
      <c r="H109" s="8" t="n">
        <v>39628.4</v>
      </c>
      <c r="J109" s="4" t="inlineStr">
        <is>
          <t xml:space="preserve"> </t>
        </is>
      </c>
    </row>
    <row r="110">
      <c r="A110" s="4" t="inlineStr">
        <is>
          <t>Write-offs</t>
        </is>
      </c>
      <c r="B110" s="5" t="n">
        <v>-3156</v>
      </c>
      <c r="D110" s="4" t="inlineStr">
        <is>
          <t xml:space="preserve"> </t>
        </is>
      </c>
      <c r="F110" s="8" t="n">
        <v>-2351.4</v>
      </c>
      <c r="H110" s="8" t="n">
        <v>-3628.7</v>
      </c>
      <c r="J110" s="4" t="inlineStr">
        <is>
          <t xml:space="preserve"> </t>
        </is>
      </c>
    </row>
    <row r="111">
      <c r="A111" s="4" t="inlineStr">
        <is>
          <t>Net allowance for credit losses</t>
        </is>
      </c>
      <c r="B111" s="5" t="n">
        <v>-9938</v>
      </c>
      <c r="C111" s="4" t="inlineStr">
        <is>
          <t>[1]</t>
        </is>
      </c>
      <c r="D111" s="4" t="inlineStr">
        <is>
          <t xml:space="preserve"> </t>
        </is>
      </c>
      <c r="F111" s="5" t="n">
        <v>5153</v>
      </c>
      <c r="G111" s="4" t="inlineStr">
        <is>
          <t>[2]</t>
        </is>
      </c>
      <c r="H111" s="8" t="n">
        <v>8725.4</v>
      </c>
      <c r="I111" s="4" t="inlineStr">
        <is>
          <t>[3]</t>
        </is>
      </c>
      <c r="J111" s="4" t="inlineStr">
        <is>
          <t xml:space="preserve"> </t>
        </is>
      </c>
    </row>
    <row r="112">
      <c r="A112" s="4" t="inlineStr">
        <is>
          <t>Allowance for credit losses, end of the period</t>
        </is>
      </c>
      <c r="B112" s="8" t="n">
        <v>61306.9</v>
      </c>
      <c r="D112" s="4" t="inlineStr">
        <is>
          <t xml:space="preserve"> </t>
        </is>
      </c>
      <c r="F112" s="8" t="n">
        <v>74400.89999999999</v>
      </c>
      <c r="H112" s="8" t="n">
        <v>71599.3</v>
      </c>
      <c r="J112" s="4" t="inlineStr">
        <is>
          <t xml:space="preserve"> </t>
        </is>
      </c>
    </row>
    <row r="113">
      <c r="A113" s="3" t="inlineStr">
        <is>
          <t>Allowance for credit losses:</t>
        </is>
      </c>
      <c r="B113" s="4" t="inlineStr">
        <is>
          <t xml:space="preserve"> </t>
        </is>
      </c>
      <c r="D113" s="4" t="inlineStr">
        <is>
          <t xml:space="preserve"> </t>
        </is>
      </c>
      <c r="F113" s="4" t="inlineStr">
        <is>
          <t xml:space="preserve"> </t>
        </is>
      </c>
      <c r="H113" s="4" t="inlineStr">
        <is>
          <t xml:space="preserve"> </t>
        </is>
      </c>
      <c r="J113" s="4" t="inlineStr">
        <is>
          <t xml:space="preserve"> </t>
        </is>
      </c>
    </row>
    <row r="114">
      <c r="A114" s="4" t="inlineStr">
        <is>
          <t>Allowance individually evaluated for impairment</t>
        </is>
      </c>
      <c r="B114" s="8" t="n">
        <v>29264.6</v>
      </c>
      <c r="D114" s="4" t="inlineStr">
        <is>
          <t xml:space="preserve"> </t>
        </is>
      </c>
      <c r="F114" s="8" t="n">
        <v>35619.7</v>
      </c>
      <c r="H114" s="8" t="n">
        <v>33222.5</v>
      </c>
      <c r="J114" s="4" t="inlineStr">
        <is>
          <t xml:space="preserve"> </t>
        </is>
      </c>
    </row>
    <row r="115">
      <c r="A115" s="4" t="inlineStr">
        <is>
          <t>Allowance collectively evaluated for impairment</t>
        </is>
      </c>
      <c r="B115" s="8" t="n">
        <v>32042.3</v>
      </c>
      <c r="D115" s="4" t="inlineStr">
        <is>
          <t xml:space="preserve"> </t>
        </is>
      </c>
      <c r="F115" s="8" t="n">
        <v>38781.2</v>
      </c>
      <c r="H115" s="8" t="n">
        <v>38376.8</v>
      </c>
      <c r="J115" s="4" t="inlineStr">
        <is>
          <t xml:space="preserve"> </t>
        </is>
      </c>
    </row>
    <row r="116">
      <c r="A116" s="3" t="inlineStr">
        <is>
          <t>Loans:</t>
        </is>
      </c>
      <c r="B116" s="4" t="inlineStr">
        <is>
          <t xml:space="preserve"> </t>
        </is>
      </c>
      <c r="D116" s="4" t="inlineStr">
        <is>
          <t xml:space="preserve"> </t>
        </is>
      </c>
      <c r="F116" s="4" t="inlineStr">
        <is>
          <t xml:space="preserve"> </t>
        </is>
      </c>
      <c r="H116" s="4" t="inlineStr">
        <is>
          <t xml:space="preserve"> </t>
        </is>
      </c>
      <c r="J116" s="4" t="inlineStr">
        <is>
          <t xml:space="preserve"> </t>
        </is>
      </c>
    </row>
    <row r="117">
      <c r="A117" s="4" t="inlineStr">
        <is>
          <t>Loans individually evaluated for impairment</t>
        </is>
      </c>
      <c r="B117" s="8" t="n">
        <v>33879.5</v>
      </c>
      <c r="D117" s="4" t="inlineStr">
        <is>
          <t xml:space="preserve"> </t>
        </is>
      </c>
      <c r="F117" s="8" t="n">
        <v>41832.9</v>
      </c>
      <c r="H117" s="8" t="n">
        <v>42786.8</v>
      </c>
      <c r="J117" s="4" t="inlineStr">
        <is>
          <t xml:space="preserve"> </t>
        </is>
      </c>
    </row>
    <row r="118">
      <c r="A118" s="4" t="inlineStr">
        <is>
          <t>Loans collectively evaluated for impairment</t>
        </is>
      </c>
      <c r="B118" s="6" t="n">
        <v>5877632.6</v>
      </c>
      <c r="D118" s="4" t="inlineStr">
        <is>
          <t xml:space="preserve"> </t>
        </is>
      </c>
      <c r="F118" s="6" t="n">
        <v>5057176.4</v>
      </c>
      <c r="H118" s="8" t="n">
        <v>4172098.5</v>
      </c>
      <c r="J118" s="4" t="inlineStr">
        <is>
          <t xml:space="preserve"> </t>
        </is>
      </c>
    </row>
    <row r="119">
      <c r="A119" s="4" t="inlineStr">
        <is>
          <t>Wholesale loans | Impact of ASC 326 Adoption</t>
        </is>
      </c>
      <c r="B119" s="4" t="inlineStr">
        <is>
          <t xml:space="preserve"> </t>
        </is>
      </c>
      <c r="D119" s="4" t="inlineStr">
        <is>
          <t xml:space="preserve"> </t>
        </is>
      </c>
      <c r="F119" s="4" t="inlineStr">
        <is>
          <t xml:space="preserve"> </t>
        </is>
      </c>
      <c r="H119" s="4" t="inlineStr">
        <is>
          <t xml:space="preserve"> </t>
        </is>
      </c>
      <c r="J119" s="4" t="inlineStr">
        <is>
          <t xml:space="preserve"> </t>
        </is>
      </c>
    </row>
    <row r="120">
      <c r="A120" s="3" t="inlineStr">
        <is>
          <t>Financing Receivable, Allowance for Credit Loss [Line Items]</t>
        </is>
      </c>
      <c r="B120" s="4" t="inlineStr">
        <is>
          <t xml:space="preserve"> </t>
        </is>
      </c>
      <c r="D120" s="4" t="inlineStr">
        <is>
          <t xml:space="preserve"> </t>
        </is>
      </c>
      <c r="F120" s="4" t="inlineStr">
        <is>
          <t xml:space="preserve"> </t>
        </is>
      </c>
      <c r="H120" s="4" t="inlineStr">
        <is>
          <t xml:space="preserve"> </t>
        </is>
      </c>
      <c r="J120" s="4" t="inlineStr">
        <is>
          <t xml:space="preserve"> </t>
        </is>
      </c>
    </row>
    <row r="121">
      <c r="A121" s="4" t="inlineStr">
        <is>
          <t>Impact of adopting ASC 326</t>
        </is>
      </c>
      <c r="B121" s="4" t="inlineStr">
        <is>
          <t xml:space="preserve"> </t>
        </is>
      </c>
      <c r="D121" s="4" t="inlineStr">
        <is>
          <t xml:space="preserve"> </t>
        </is>
      </c>
      <c r="F121" s="4" t="inlineStr">
        <is>
          <t xml:space="preserve"> </t>
        </is>
      </c>
      <c r="H121" s="6" t="n">
        <v>26874.2</v>
      </c>
      <c r="J121" s="4" t="inlineStr">
        <is>
          <t xml:space="preserve"> </t>
        </is>
      </c>
    </row>
    <row r="122"/>
    <row r="123">
      <c r="A123" s="4" t="inlineStr">
        <is>
          <t>[1]Net allowances for credit losses charged to expense does not include the recoveries against write-off cases amounting to Rs. 56,142.6 million (US$ 683.1 million). Recoveries from retail loans is Rs. 53,374.2 million and from wholesale loans is Rs. 2,768.4 million.[2]Net allowances for credit losses charged to expense does not include the recoveries against write-off cases amounting to Rs. 36,181.4 million. Recoveries from retail loans is Rs. 35,385.3 million and from wholesale loans is Rs. 796.1 million.[3]Net allowances for credit losses charged to expense does not include the recoveries against write-off cases amounting to Rs.28,919.8 million (US$ 395.4 million). Recoveries from retail loans is Rs. 28,605.8 million and from wholesale loans is Rs. 314.0 million.</t>
        </is>
      </c>
    </row>
  </sheetData>
  <mergeCells count="8">
    <mergeCell ref="A1:A2"/>
    <mergeCell ref="B1:I1"/>
    <mergeCell ref="B2:C2"/>
    <mergeCell ref="D2:E2"/>
    <mergeCell ref="F2:G2"/>
    <mergeCell ref="H2:I2"/>
    <mergeCell ref="A122:J122"/>
    <mergeCell ref="A123:J1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llowance for Credit Losses (Parenthetical)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Cash recoveries, recoveries against write off cases</t>
        </is>
      </c>
      <c r="B4" s="6" t="n">
        <v>56142.6</v>
      </c>
      <c r="C4" s="7" t="n">
        <v>683.1</v>
      </c>
      <c r="D4" s="6" t="n">
        <v>36181.4</v>
      </c>
      <c r="E4" s="6" t="n">
        <v>28919.8</v>
      </c>
    </row>
    <row r="5">
      <c r="A5" s="4" t="inlineStr">
        <is>
          <t>Retail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Recoveries of loans</t>
        </is>
      </c>
      <c r="B7" s="8" t="n">
        <v>53374.2</v>
      </c>
      <c r="C7" s="4" t="inlineStr">
        <is>
          <t xml:space="preserve"> </t>
        </is>
      </c>
      <c r="D7" s="8" t="n">
        <v>35385.3</v>
      </c>
      <c r="E7" s="8" t="n">
        <v>28605.8</v>
      </c>
    </row>
    <row r="8">
      <c r="A8" s="4" t="inlineStr">
        <is>
          <t>Wholesale loan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Recoveries of loans</t>
        </is>
      </c>
      <c r="B10" s="6" t="n">
        <v>2768.4</v>
      </c>
      <c r="C10" s="4" t="inlineStr">
        <is>
          <t xml:space="preserve"> </t>
        </is>
      </c>
      <c r="D10" s="6" t="n">
        <v>796.1</v>
      </c>
      <c r="E10" s="9" t="n">
        <v>314</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Interest on Loans by Facility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on loans</t>
        </is>
      </c>
      <c r="B4" s="9" t="n">
        <v>1351818</v>
      </c>
      <c r="C4" s="7" t="n">
        <v>16447.5</v>
      </c>
      <c r="D4" s="6" t="n">
        <v>1057925.6</v>
      </c>
      <c r="E4" s="6" t="n">
        <v>1017047.8</v>
      </c>
    </row>
    <row r="5">
      <c r="A5" s="4" t="inlineStr">
        <is>
          <t>Wholesale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on loans</t>
        </is>
      </c>
      <c r="B7" s="8" t="n">
        <v>363842.1</v>
      </c>
      <c r="C7" s="8" t="n">
        <v>4426.8</v>
      </c>
      <c r="D7" s="8" t="n">
        <v>250779.5</v>
      </c>
      <c r="E7" s="8" t="n">
        <v>263190.7</v>
      </c>
    </row>
    <row r="8">
      <c r="A8" s="4" t="inlineStr">
        <is>
          <t>Retai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on loans</t>
        </is>
      </c>
      <c r="B10" s="6" t="n">
        <v>987975.9</v>
      </c>
      <c r="C10" s="7" t="n">
        <v>12020.7</v>
      </c>
      <c r="D10" s="6" t="n">
        <v>807146.1</v>
      </c>
      <c r="E10" s="6" t="n">
        <v>753857.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Bank overview</t>
        </is>
      </c>
      <c r="B1" s="2" t="inlineStr">
        <is>
          <t>12 Months Ended</t>
        </is>
      </c>
    </row>
    <row r="2">
      <c r="B2" s="2" t="inlineStr">
        <is>
          <t>Mar. 31, 2023</t>
        </is>
      </c>
    </row>
    <row r="3">
      <c r="A3" s="4" t="inlineStr">
        <is>
          <t>Bank overview</t>
        </is>
      </c>
      <c r="B3" s="4" t="inlineStr">
        <is>
          <t xml:space="preserve"> 1. Bank overview HDFC Bank Limited (the “Bank”) was incorporated in August 1994 with its registered office in Mumbai, India. The Bank is a banking company governed by India’s Banking Regulation Act, 1949. The Bank’s shares are listed on the BSE Limited (formerly known as Bombay Stock Exchange Limited) and The National Stock Exchange of India Ltd. Its American Depositary Shares (“ADS”) are listed on the New York Stock Exchange. The Bank’s largest shareholder is Housing Development Finance Corporation Limited (“HDFC Limited”), which, along with its subsidiaries, owns 21.0% and 20.9% of the Bank’s equity as of March 31, 2022 and March 31, 2023, respectively. The remainder of the Bank’s equity is widely held by the public and by foreign and Indian institutional investors. The Bank’s principal business activities are retail banking, wholesale banking and treasury services. The Bank’s retail banking division provides a variety of deposit products, as well as loans, credit cards, debit cards, third-party mutual funds and insurance, depositary services, trade finance, foreign exchange and derivative services and sale of gold bars. Through its wholesale banking operations, the Bank provides loans, deposit products, documentary credits, guarantees, bullion trading, foreign exchange, and derivative products. It also provides cash management services, clearing and settlement services for stock exchanges, tax and other collections for the government, custody services for mutual funds and correspondent banking services. The Bank’s treasury group manages its debt securities and money market operations and its foreign exchange and derivative produc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s of Credit Risk (Detail) ₨ in Millions, $ in Millions</t>
        </is>
      </c>
      <c r="B1" s="2" t="inlineStr">
        <is>
          <t>12 Months Ended</t>
        </is>
      </c>
    </row>
    <row r="2">
      <c r="B2" s="2" t="inlineStr">
        <is>
          <t>Mar. 31, 2023 INR (₨)</t>
        </is>
      </c>
      <c r="C2" s="2" t="inlineStr">
        <is>
          <t>Mar. 31, 2023 USD ($)</t>
        </is>
      </c>
      <c r="D2" s="2" t="inlineStr">
        <is>
          <t>Mar. 31, 2022 INR (₨)</t>
        </is>
      </c>
      <c r="E2" s="2" t="inlineStr">
        <is>
          <t>Mar.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Gross loans</t>
        </is>
      </c>
      <c r="B4" s="6" t="n">
        <v>17418092.4</v>
      </c>
      <c r="C4" s="4" t="inlineStr">
        <is>
          <t xml:space="preserve"> </t>
        </is>
      </c>
      <c r="D4" s="9" t="n">
        <v>14409544</v>
      </c>
      <c r="E4" s="7" t="n">
        <v>211924.7</v>
      </c>
    </row>
    <row r="5">
      <c r="A5" s="4" t="inlineStr">
        <is>
          <t>Fair value of credit substitutes</t>
        </is>
      </c>
      <c r="B5" s="8" t="n">
        <v>503187.8</v>
      </c>
      <c r="C5" s="4" t="inlineStr">
        <is>
          <t xml:space="preserve"> </t>
        </is>
      </c>
      <c r="D5" s="8" t="n">
        <v>583020.2</v>
      </c>
      <c r="E5" s="7" t="n">
        <v>6122.3</v>
      </c>
    </row>
    <row r="6">
      <c r="A6" s="4" t="inlineStr">
        <is>
          <t>Non-funded exposure</t>
        </is>
      </c>
      <c r="B6" s="8" t="n">
        <v>1750449.2</v>
      </c>
      <c r="C6" s="4" t="inlineStr">
        <is>
          <t xml:space="preserve"> </t>
        </is>
      </c>
      <c r="D6" s="8" t="n">
        <v>1535475.3</v>
      </c>
      <c r="E6" s="4" t="inlineStr">
        <is>
          <t xml:space="preserve"> </t>
        </is>
      </c>
    </row>
    <row r="7">
      <c r="A7" s="4" t="inlineStr">
        <is>
          <t>Total Exposure</t>
        </is>
      </c>
      <c r="B7" s="6" t="n">
        <v>19671729.4</v>
      </c>
      <c r="C7" s="7" t="n">
        <v>239344.5</v>
      </c>
      <c r="D7" s="6" t="n">
        <v>16528039.5</v>
      </c>
      <c r="E7" s="4" t="inlineStr">
        <is>
          <t xml:space="preserve"> </t>
        </is>
      </c>
    </row>
    <row r="8">
      <c r="A8" s="4" t="inlineStr">
        <is>
          <t>Lender Concentration Risk | Concentration of Credit Risk by Industry</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t>
        </is>
      </c>
      <c r="B10" s="15" t="n">
        <v>1</v>
      </c>
      <c r="C10" s="15" t="n">
        <v>1</v>
      </c>
      <c r="D10" s="15" t="n">
        <v>1</v>
      </c>
      <c r="E10" s="4" t="inlineStr">
        <is>
          <t xml:space="preserve"> </t>
        </is>
      </c>
    </row>
    <row r="11">
      <c r="A11" s="4" t="inlineStr">
        <is>
          <t>Consumer Loans</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Gross loans</t>
        </is>
      </c>
      <c r="B13" s="6" t="n">
        <v>4410346.6</v>
      </c>
      <c r="C13" s="4" t="inlineStr">
        <is>
          <t xml:space="preserve"> </t>
        </is>
      </c>
      <c r="D13" s="6" t="n">
        <v>3746781.7</v>
      </c>
      <c r="E13" s="4" t="inlineStr">
        <is>
          <t xml:space="preserve"> </t>
        </is>
      </c>
    </row>
    <row r="14">
      <c r="A14" s="4" t="inlineStr">
        <is>
          <t>Fair value of credit substitutes</t>
        </is>
      </c>
      <c r="B14" s="5" t="n">
        <v>0</v>
      </c>
      <c r="C14" s="4" t="inlineStr">
        <is>
          <t xml:space="preserve"> </t>
        </is>
      </c>
      <c r="D14" s="5" t="n">
        <v>0</v>
      </c>
      <c r="E14" s="4" t="inlineStr">
        <is>
          <t xml:space="preserve"> </t>
        </is>
      </c>
    </row>
    <row r="15">
      <c r="A15" s="4" t="inlineStr">
        <is>
          <t>Non-funded exposure</t>
        </is>
      </c>
      <c r="B15" s="8" t="n">
        <v>2550.8</v>
      </c>
      <c r="C15" s="4" t="inlineStr">
        <is>
          <t xml:space="preserve"> </t>
        </is>
      </c>
      <c r="D15" s="8" t="n">
        <v>3035.7</v>
      </c>
      <c r="E15" s="4" t="inlineStr">
        <is>
          <t xml:space="preserve"> </t>
        </is>
      </c>
    </row>
    <row r="16">
      <c r="A16" s="4" t="inlineStr">
        <is>
          <t>Total Exposure</t>
        </is>
      </c>
      <c r="B16" s="6" t="n">
        <v>4412897.4</v>
      </c>
      <c r="C16" s="7" t="n">
        <v>53691.4</v>
      </c>
      <c r="D16" s="6" t="n">
        <v>3749817.4</v>
      </c>
      <c r="E16" s="4" t="inlineStr">
        <is>
          <t xml:space="preserve"> </t>
        </is>
      </c>
    </row>
    <row r="17">
      <c r="A17" s="4" t="inlineStr">
        <is>
          <t>Consumer Loans | Lender Concentration Risk | Concentration of Credit Risk by Industry</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t>
        </is>
      </c>
      <c r="B19" s="14" t="n">
        <v>0.224</v>
      </c>
      <c r="C19" s="14" t="n">
        <v>0.224</v>
      </c>
      <c r="D19" s="14" t="n">
        <v>0.227</v>
      </c>
      <c r="E19" s="4" t="inlineStr">
        <is>
          <t xml:space="preserve"> </t>
        </is>
      </c>
    </row>
    <row r="20">
      <c r="A20" s="4" t="inlineStr">
        <is>
          <t>Retail Trade</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Gross loans</t>
        </is>
      </c>
      <c r="B22" s="6" t="n">
        <v>973274.3</v>
      </c>
      <c r="C22" s="4" t="inlineStr">
        <is>
          <t xml:space="preserve"> </t>
        </is>
      </c>
      <c r="D22" s="6" t="n">
        <v>589947.3</v>
      </c>
      <c r="E22" s="4" t="inlineStr">
        <is>
          <t xml:space="preserve"> </t>
        </is>
      </c>
    </row>
    <row r="23">
      <c r="A23" s="4" t="inlineStr">
        <is>
          <t>Fair value of credit substitutes</t>
        </is>
      </c>
      <c r="B23" s="5" t="n">
        <v>0</v>
      </c>
      <c r="C23" s="4" t="inlineStr">
        <is>
          <t xml:space="preserve"> </t>
        </is>
      </c>
      <c r="D23" s="5" t="n">
        <v>0</v>
      </c>
      <c r="E23" s="4" t="inlineStr">
        <is>
          <t xml:space="preserve"> </t>
        </is>
      </c>
    </row>
    <row r="24">
      <c r="A24" s="4" t="inlineStr">
        <is>
          <t>Non-funded exposure</t>
        </is>
      </c>
      <c r="B24" s="8" t="n">
        <v>36013.4</v>
      </c>
      <c r="C24" s="4" t="inlineStr">
        <is>
          <t xml:space="preserve"> </t>
        </is>
      </c>
      <c r="D24" s="8" t="n">
        <v>28857.8</v>
      </c>
      <c r="E24" s="4" t="inlineStr">
        <is>
          <t xml:space="preserve"> </t>
        </is>
      </c>
    </row>
    <row r="25">
      <c r="A25" s="4" t="inlineStr">
        <is>
          <t>Total Exposure</t>
        </is>
      </c>
      <c r="B25" s="6" t="n">
        <v>1009287.7</v>
      </c>
      <c r="C25" s="7" t="n">
        <v>12279.9</v>
      </c>
      <c r="D25" s="6" t="n">
        <v>618805.1</v>
      </c>
      <c r="E25" s="4" t="inlineStr">
        <is>
          <t xml:space="preserve"> </t>
        </is>
      </c>
    </row>
    <row r="26">
      <c r="A26" s="4" t="inlineStr">
        <is>
          <t>Retail Trade | Lender Concentration Risk | Concentration of Credit Risk by Industry</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t>
        </is>
      </c>
      <c r="B28" s="14" t="n">
        <v>0.051</v>
      </c>
      <c r="C28" s="14" t="n">
        <v>0.051</v>
      </c>
      <c r="D28" s="14" t="n">
        <v>0.037</v>
      </c>
      <c r="E28" s="4" t="inlineStr">
        <is>
          <t xml:space="preserve"> </t>
        </is>
      </c>
    </row>
    <row r="29">
      <c r="A29" s="4" t="inlineStr">
        <is>
          <t>Power</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Gross loans</t>
        </is>
      </c>
      <c r="B31" s="6" t="n">
        <v>695716.5</v>
      </c>
      <c r="C31" s="4" t="inlineStr">
        <is>
          <t xml:space="preserve"> </t>
        </is>
      </c>
      <c r="D31" s="6" t="n">
        <v>671859.4</v>
      </c>
      <c r="E31" s="4" t="inlineStr">
        <is>
          <t xml:space="preserve"> </t>
        </is>
      </c>
    </row>
    <row r="32">
      <c r="A32" s="4" t="inlineStr">
        <is>
          <t>Fair value of credit substitutes</t>
        </is>
      </c>
      <c r="B32" s="8" t="n">
        <v>64805.5</v>
      </c>
      <c r="C32" s="4" t="inlineStr">
        <is>
          <t xml:space="preserve"> </t>
        </is>
      </c>
      <c r="D32" s="5" t="n">
        <v>70346</v>
      </c>
      <c r="E32" s="4" t="inlineStr">
        <is>
          <t xml:space="preserve"> </t>
        </is>
      </c>
    </row>
    <row r="33">
      <c r="A33" s="4" t="inlineStr">
        <is>
          <t>Non-funded exposure</t>
        </is>
      </c>
      <c r="B33" s="8" t="n">
        <v>45576.3</v>
      </c>
      <c r="C33" s="4" t="inlineStr">
        <is>
          <t xml:space="preserve"> </t>
        </is>
      </c>
      <c r="D33" s="8" t="n">
        <v>52366.6</v>
      </c>
      <c r="E33" s="4" t="inlineStr">
        <is>
          <t xml:space="preserve"> </t>
        </is>
      </c>
    </row>
    <row r="34">
      <c r="A34" s="4" t="inlineStr">
        <is>
          <t>Total Exposure</t>
        </is>
      </c>
      <c r="B34" s="6" t="n">
        <v>806098.3</v>
      </c>
      <c r="C34" s="7" t="n">
        <v>9807.700000000001</v>
      </c>
      <c r="D34" s="9" t="n">
        <v>794572</v>
      </c>
      <c r="E34" s="4" t="inlineStr">
        <is>
          <t xml:space="preserve"> </t>
        </is>
      </c>
    </row>
    <row r="35">
      <c r="A35" s="4" t="inlineStr">
        <is>
          <t>Power | Lender Concentration Risk | Concentration of Credit Risk by Industry</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t>
        </is>
      </c>
      <c r="B37" s="14" t="n">
        <v>0.041</v>
      </c>
      <c r="C37" s="14" t="n">
        <v>0.041</v>
      </c>
      <c r="D37" s="14" t="n">
        <v>0.048</v>
      </c>
      <c r="E37" s="4" t="inlineStr">
        <is>
          <t xml:space="preserve"> </t>
        </is>
      </c>
    </row>
    <row r="38">
      <c r="A38" s="4" t="inlineStr">
        <is>
          <t>Consumer Services</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Gross loans</t>
        </is>
      </c>
      <c r="B40" s="6" t="n">
        <v>581272.1</v>
      </c>
      <c r="C40" s="4" t="inlineStr">
        <is>
          <t xml:space="preserve"> </t>
        </is>
      </c>
      <c r="D40" s="6" t="n">
        <v>465465.8</v>
      </c>
      <c r="E40" s="4" t="inlineStr">
        <is>
          <t xml:space="preserve"> </t>
        </is>
      </c>
    </row>
    <row r="41">
      <c r="A41" s="4" t="inlineStr">
        <is>
          <t>Fair value of credit substitutes</t>
        </is>
      </c>
      <c r="B41" s="8" t="n">
        <v>3545.4</v>
      </c>
      <c r="C41" s="4" t="inlineStr">
        <is>
          <t xml:space="preserve"> </t>
        </is>
      </c>
      <c r="D41" s="5" t="n">
        <v>0</v>
      </c>
      <c r="E41" s="4" t="inlineStr">
        <is>
          <t xml:space="preserve"> </t>
        </is>
      </c>
    </row>
    <row r="42">
      <c r="A42" s="4" t="inlineStr">
        <is>
          <t>Non-funded exposure</t>
        </is>
      </c>
      <c r="B42" s="8" t="n">
        <v>123464.7</v>
      </c>
      <c r="C42" s="4" t="inlineStr">
        <is>
          <t xml:space="preserve"> </t>
        </is>
      </c>
      <c r="D42" s="8" t="n">
        <v>28102.4</v>
      </c>
      <c r="E42" s="4" t="inlineStr">
        <is>
          <t xml:space="preserve"> </t>
        </is>
      </c>
    </row>
    <row r="43">
      <c r="A43" s="4" t="inlineStr">
        <is>
          <t>Total Exposure</t>
        </is>
      </c>
      <c r="B43" s="6" t="n">
        <v>708282.2</v>
      </c>
      <c r="C43" s="7" t="n">
        <v>8617.6</v>
      </c>
      <c r="D43" s="6" t="n">
        <v>493568.2</v>
      </c>
      <c r="E43" s="4" t="inlineStr">
        <is>
          <t xml:space="preserve"> </t>
        </is>
      </c>
    </row>
    <row r="44">
      <c r="A44" s="4" t="inlineStr">
        <is>
          <t>Consumer Services | Lender Concentration Risk | Concentration of Credit Risk by Industry</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t>
        </is>
      </c>
      <c r="B46" s="14" t="n">
        <v>0.036</v>
      </c>
      <c r="C46" s="14" t="n">
        <v>0.036</v>
      </c>
      <c r="D46" s="15" t="n">
        <v>0.03</v>
      </c>
      <c r="E46" s="4" t="inlineStr">
        <is>
          <t xml:space="preserve"> </t>
        </is>
      </c>
    </row>
    <row r="47">
      <c r="A47" s="4" t="inlineStr">
        <is>
          <t>Engineering</t>
        </is>
      </c>
      <c r="B47" s="4" t="inlineStr">
        <is>
          <t xml:space="preserve"> </t>
        </is>
      </c>
      <c r="C47" s="4" t="inlineStr">
        <is>
          <t xml:space="preserve"> </t>
        </is>
      </c>
      <c r="D47" s="4" t="inlineStr">
        <is>
          <t xml:space="preserve"> </t>
        </is>
      </c>
      <c r="E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row>
    <row r="49">
      <c r="A49" s="4" t="inlineStr">
        <is>
          <t>Gross loans</t>
        </is>
      </c>
      <c r="B49" s="6" t="n">
        <v>300745.5</v>
      </c>
      <c r="C49" s="4" t="inlineStr">
        <is>
          <t xml:space="preserve"> </t>
        </is>
      </c>
      <c r="D49" s="6" t="n">
        <v>253105.1</v>
      </c>
      <c r="E49" s="4" t="inlineStr">
        <is>
          <t xml:space="preserve"> </t>
        </is>
      </c>
    </row>
    <row r="50">
      <c r="A50" s="4" t="inlineStr">
        <is>
          <t>Fair value of credit substitutes</t>
        </is>
      </c>
      <c r="B50" s="5" t="n">
        <v>5596</v>
      </c>
      <c r="C50" s="4" t="inlineStr">
        <is>
          <t xml:space="preserve"> </t>
        </is>
      </c>
      <c r="D50" s="8" t="n">
        <v>6666.6</v>
      </c>
      <c r="E50" s="4" t="inlineStr">
        <is>
          <t xml:space="preserve"> </t>
        </is>
      </c>
    </row>
    <row r="51">
      <c r="A51" s="4" t="inlineStr">
        <is>
          <t>Non-funded exposure</t>
        </is>
      </c>
      <c r="B51" s="8" t="n">
        <v>131956.5</v>
      </c>
      <c r="C51" s="4" t="inlineStr">
        <is>
          <t xml:space="preserve"> </t>
        </is>
      </c>
      <c r="D51" s="8" t="n">
        <v>105164.7</v>
      </c>
      <c r="E51" s="4" t="inlineStr">
        <is>
          <t xml:space="preserve"> </t>
        </is>
      </c>
    </row>
    <row r="52">
      <c r="A52" s="4" t="inlineStr">
        <is>
          <t>Total Exposure</t>
        </is>
      </c>
      <c r="B52" s="9" t="n">
        <v>438298</v>
      </c>
      <c r="C52" s="7" t="n">
        <v>5332.7</v>
      </c>
      <c r="D52" s="6" t="n">
        <v>364936.4</v>
      </c>
      <c r="E52" s="4" t="inlineStr">
        <is>
          <t xml:space="preserve"> </t>
        </is>
      </c>
    </row>
    <row r="53">
      <c r="A53" s="4" t="inlineStr">
        <is>
          <t>Engineering | Lender Concentration Risk | Concentration of Credit Risk by Industry</t>
        </is>
      </c>
      <c r="B53" s="4" t="inlineStr">
        <is>
          <t xml:space="preserve"> </t>
        </is>
      </c>
      <c r="C53" s="4" t="inlineStr">
        <is>
          <t xml:space="preserve"> </t>
        </is>
      </c>
      <c r="D53" s="4" t="inlineStr">
        <is>
          <t xml:space="preserve"> </t>
        </is>
      </c>
      <c r="E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row>
    <row r="55">
      <c r="A55" s="4" t="inlineStr">
        <is>
          <t>%</t>
        </is>
      </c>
      <c r="B55" s="14" t="n">
        <v>0.022</v>
      </c>
      <c r="C55" s="14" t="n">
        <v>0.022</v>
      </c>
      <c r="D55" s="14" t="n">
        <v>0.022</v>
      </c>
      <c r="E55" s="4" t="inlineStr">
        <is>
          <t xml:space="preserve"> </t>
        </is>
      </c>
    </row>
    <row r="56">
      <c r="A56" s="4" t="inlineStr">
        <is>
          <t>NBFC</t>
        </is>
      </c>
      <c r="B56" s="4" t="inlineStr">
        <is>
          <t xml:space="preserve"> </t>
        </is>
      </c>
      <c r="C56" s="4" t="inlineStr">
        <is>
          <t xml:space="preserve"> </t>
        </is>
      </c>
      <c r="D56" s="4" t="inlineStr">
        <is>
          <t xml:space="preserve"> </t>
        </is>
      </c>
      <c r="E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row>
    <row r="58">
      <c r="A58" s="4" t="inlineStr">
        <is>
          <t>Gross loans</t>
        </is>
      </c>
      <c r="B58" s="6" t="n">
        <v>690783.9</v>
      </c>
      <c r="C58" s="4" t="inlineStr">
        <is>
          <t xml:space="preserve"> </t>
        </is>
      </c>
      <c r="D58" s="6" t="n">
        <v>509445.4</v>
      </c>
      <c r="E58" s="4" t="inlineStr">
        <is>
          <t xml:space="preserve"> </t>
        </is>
      </c>
    </row>
    <row r="59">
      <c r="A59" s="4" t="inlineStr">
        <is>
          <t>Fair value of credit substitutes</t>
        </is>
      </c>
      <c r="B59" s="8" t="n">
        <v>91595.89999999999</v>
      </c>
      <c r="C59" s="4" t="inlineStr">
        <is>
          <t xml:space="preserve"> </t>
        </is>
      </c>
      <c r="D59" s="8" t="n">
        <v>106764.5</v>
      </c>
      <c r="E59" s="4" t="inlineStr">
        <is>
          <t xml:space="preserve"> </t>
        </is>
      </c>
    </row>
    <row r="60">
      <c r="A60" s="4" t="inlineStr">
        <is>
          <t>Non-funded exposure</t>
        </is>
      </c>
      <c r="B60" s="8" t="n">
        <v>15995.5</v>
      </c>
      <c r="C60" s="4" t="inlineStr">
        <is>
          <t xml:space="preserve"> </t>
        </is>
      </c>
      <c r="D60" s="8" t="n">
        <v>5818.5</v>
      </c>
      <c r="E60" s="4" t="inlineStr">
        <is>
          <t xml:space="preserve"> </t>
        </is>
      </c>
    </row>
    <row r="61">
      <c r="A61" s="4" t="inlineStr">
        <is>
          <t>Total Exposure</t>
        </is>
      </c>
      <c r="B61" s="6" t="n">
        <v>798375.3</v>
      </c>
      <c r="C61" s="7" t="n">
        <v>9713.799999999999</v>
      </c>
      <c r="D61" s="6" t="n">
        <v>622028.4</v>
      </c>
      <c r="E61" s="4" t="inlineStr">
        <is>
          <t xml:space="preserve"> </t>
        </is>
      </c>
    </row>
    <row r="62">
      <c r="A62" s="4" t="inlineStr">
        <is>
          <t>NBFC | Lender Concentration Risk | Concentration of Credit Risk by Industry</t>
        </is>
      </c>
      <c r="B62" s="4" t="inlineStr">
        <is>
          <t xml:space="preserve"> </t>
        </is>
      </c>
      <c r="C62" s="4" t="inlineStr">
        <is>
          <t xml:space="preserve"> </t>
        </is>
      </c>
      <c r="D62" s="4" t="inlineStr">
        <is>
          <t xml:space="preserve"> </t>
        </is>
      </c>
      <c r="E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row>
    <row r="64">
      <c r="A64" s="4" t="inlineStr">
        <is>
          <t>%</t>
        </is>
      </c>
      <c r="B64" s="14" t="n">
        <v>0.041</v>
      </c>
      <c r="C64" s="14" t="n">
        <v>0.041</v>
      </c>
      <c r="D64" s="14" t="n">
        <v>0.038</v>
      </c>
      <c r="E64" s="4" t="inlineStr">
        <is>
          <t xml:space="preserve"> </t>
        </is>
      </c>
    </row>
    <row r="65">
      <c r="A65" s="4" t="inlineStr">
        <is>
          <t>Road Transportation</t>
        </is>
      </c>
      <c r="B65" s="4" t="inlineStr">
        <is>
          <t xml:space="preserve"> </t>
        </is>
      </c>
      <c r="C65" s="4" t="inlineStr">
        <is>
          <t xml:space="preserve"> </t>
        </is>
      </c>
      <c r="D65" s="4" t="inlineStr">
        <is>
          <t xml:space="preserve"> </t>
        </is>
      </c>
      <c r="E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row>
    <row r="67">
      <c r="A67" s="4" t="inlineStr">
        <is>
          <t>Gross loans</t>
        </is>
      </c>
      <c r="B67" s="6" t="n">
        <v>568414.2</v>
      </c>
      <c r="C67" s="4" t="inlineStr">
        <is>
          <t xml:space="preserve"> </t>
        </is>
      </c>
      <c r="D67" s="6" t="n">
        <v>406376.4</v>
      </c>
      <c r="E67" s="4" t="inlineStr">
        <is>
          <t xml:space="preserve"> </t>
        </is>
      </c>
    </row>
    <row r="68">
      <c r="A68" s="4" t="inlineStr">
        <is>
          <t>Fair value of credit substitutes</t>
        </is>
      </c>
      <c r="B68" s="5" t="n">
        <v>0</v>
      </c>
      <c r="C68" s="4" t="inlineStr">
        <is>
          <t xml:space="preserve"> </t>
        </is>
      </c>
      <c r="D68" s="5" t="n">
        <v>0</v>
      </c>
      <c r="E68" s="4" t="inlineStr">
        <is>
          <t xml:space="preserve"> </t>
        </is>
      </c>
    </row>
    <row r="69">
      <c r="A69" s="4" t="inlineStr">
        <is>
          <t>Non-funded exposure</t>
        </is>
      </c>
      <c r="B69" s="8" t="n">
        <v>12512.4</v>
      </c>
      <c r="C69" s="4" t="inlineStr">
        <is>
          <t xml:space="preserve"> </t>
        </is>
      </c>
      <c r="D69" s="8" t="n">
        <v>10269.5</v>
      </c>
      <c r="E69" s="4" t="inlineStr">
        <is>
          <t xml:space="preserve"> </t>
        </is>
      </c>
    </row>
    <row r="70">
      <c r="A70" s="4" t="inlineStr">
        <is>
          <t>Total Exposure</t>
        </is>
      </c>
      <c r="B70" s="6" t="n">
        <v>580926.6</v>
      </c>
      <c r="C70" s="7" t="n">
        <v>7068.1</v>
      </c>
      <c r="D70" s="6" t="n">
        <v>416645.9</v>
      </c>
      <c r="E70" s="4" t="inlineStr">
        <is>
          <t xml:space="preserve"> </t>
        </is>
      </c>
    </row>
    <row r="71">
      <c r="A71" s="4" t="inlineStr">
        <is>
          <t>Road Transportation | Lender Concentration Risk | Concentration of Credit Risk by Industry</t>
        </is>
      </c>
      <c r="B71" s="4" t="inlineStr">
        <is>
          <t xml:space="preserve"> </t>
        </is>
      </c>
      <c r="C71" s="4" t="inlineStr">
        <is>
          <t xml:space="preserve"> </t>
        </is>
      </c>
      <c r="D71" s="4" t="inlineStr">
        <is>
          <t xml:space="preserve"> </t>
        </is>
      </c>
      <c r="E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row>
    <row r="73">
      <c r="A73" s="4" t="inlineStr">
        <is>
          <t>%</t>
        </is>
      </c>
      <c r="B73" s="15" t="n">
        <v>0.03</v>
      </c>
      <c r="C73" s="15" t="n">
        <v>0.03</v>
      </c>
      <c r="D73" s="14" t="n">
        <v>0.025</v>
      </c>
      <c r="E73" s="4" t="inlineStr">
        <is>
          <t xml:space="preserve"> </t>
        </is>
      </c>
    </row>
    <row r="74">
      <c r="A74" s="4" t="inlineStr">
        <is>
          <t>Automobile and Auto Ancillary</t>
        </is>
      </c>
      <c r="B74" s="4" t="inlineStr">
        <is>
          <t xml:space="preserve"> </t>
        </is>
      </c>
      <c r="C74" s="4" t="inlineStr">
        <is>
          <t xml:space="preserve"> </t>
        </is>
      </c>
      <c r="D74" s="4" t="inlineStr">
        <is>
          <t xml:space="preserve"> </t>
        </is>
      </c>
      <c r="E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row>
    <row r="76">
      <c r="A76" s="4" t="inlineStr">
        <is>
          <t>Gross loans</t>
        </is>
      </c>
      <c r="B76" s="6" t="n">
        <v>483658.4</v>
      </c>
      <c r="C76" s="4" t="inlineStr">
        <is>
          <t xml:space="preserve"> </t>
        </is>
      </c>
      <c r="D76" s="6" t="n">
        <v>443538.7</v>
      </c>
      <c r="E76" s="4" t="inlineStr">
        <is>
          <t xml:space="preserve"> </t>
        </is>
      </c>
    </row>
    <row r="77">
      <c r="A77" s="4" t="inlineStr">
        <is>
          <t>Fair value of credit substitutes</t>
        </is>
      </c>
      <c r="B77" s="8" t="n">
        <v>17656.8</v>
      </c>
      <c r="C77" s="4" t="inlineStr">
        <is>
          <t xml:space="preserve"> </t>
        </is>
      </c>
      <c r="D77" s="8" t="n">
        <v>19768.7</v>
      </c>
      <c r="E77" s="4" t="inlineStr">
        <is>
          <t xml:space="preserve"> </t>
        </is>
      </c>
    </row>
    <row r="78">
      <c r="A78" s="4" t="inlineStr">
        <is>
          <t>Non-funded exposure</t>
        </is>
      </c>
      <c r="B78" s="8" t="n">
        <v>38921.4</v>
      </c>
      <c r="C78" s="4" t="inlineStr">
        <is>
          <t xml:space="preserve"> </t>
        </is>
      </c>
      <c r="D78" s="8" t="n">
        <v>36999.9</v>
      </c>
      <c r="E78" s="4" t="inlineStr">
        <is>
          <t xml:space="preserve"> </t>
        </is>
      </c>
    </row>
    <row r="79">
      <c r="A79" s="4" t="inlineStr">
        <is>
          <t>Total Exposure</t>
        </is>
      </c>
      <c r="B79" s="6" t="n">
        <v>540236.6</v>
      </c>
      <c r="C79" s="10" t="n">
        <v>6573</v>
      </c>
      <c r="D79" s="6" t="n">
        <v>500307.3</v>
      </c>
      <c r="E79" s="4" t="inlineStr">
        <is>
          <t xml:space="preserve"> </t>
        </is>
      </c>
    </row>
    <row r="80">
      <c r="A80" s="4" t="inlineStr">
        <is>
          <t>Automobile and Auto Ancillary | Lender Concentration Risk | Concentration of Credit Risk by Industry</t>
        </is>
      </c>
      <c r="B80" s="4" t="inlineStr">
        <is>
          <t xml:space="preserve"> </t>
        </is>
      </c>
      <c r="C80" s="4" t="inlineStr">
        <is>
          <t xml:space="preserve"> </t>
        </is>
      </c>
      <c r="D80" s="4" t="inlineStr">
        <is>
          <t xml:space="preserve"> </t>
        </is>
      </c>
      <c r="E80" s="4" t="inlineStr">
        <is>
          <t xml:space="preserve"> </t>
        </is>
      </c>
    </row>
    <row r="81">
      <c r="A81" s="3" t="inlineStr">
        <is>
          <t>Concentration Risk [Line Items]</t>
        </is>
      </c>
      <c r="B81" s="4" t="inlineStr">
        <is>
          <t xml:space="preserve"> </t>
        </is>
      </c>
      <c r="C81" s="4" t="inlineStr">
        <is>
          <t xml:space="preserve"> </t>
        </is>
      </c>
      <c r="D81" s="4" t="inlineStr">
        <is>
          <t xml:space="preserve"> </t>
        </is>
      </c>
      <c r="E81" s="4" t="inlineStr">
        <is>
          <t xml:space="preserve"> </t>
        </is>
      </c>
    </row>
    <row r="82">
      <c r="A82" s="4" t="inlineStr">
        <is>
          <t>%</t>
        </is>
      </c>
      <c r="B82" s="14" t="n">
        <v>0.027</v>
      </c>
      <c r="C82" s="14" t="n">
        <v>0.027</v>
      </c>
      <c r="D82" s="15" t="n">
        <v>0.03</v>
      </c>
      <c r="E82" s="4" t="inlineStr">
        <is>
          <t xml:space="preserve"> </t>
        </is>
      </c>
    </row>
    <row r="83">
      <c r="A83" s="4" t="inlineStr">
        <is>
          <t>Real Estate and Property Services</t>
        </is>
      </c>
      <c r="B83" s="4" t="inlineStr">
        <is>
          <t xml:space="preserve"> </t>
        </is>
      </c>
      <c r="C83" s="4" t="inlineStr">
        <is>
          <t xml:space="preserve"> </t>
        </is>
      </c>
      <c r="D83" s="4" t="inlineStr">
        <is>
          <t xml:space="preserve"> </t>
        </is>
      </c>
      <c r="E83" s="4" t="inlineStr">
        <is>
          <t xml:space="preserve"> </t>
        </is>
      </c>
    </row>
    <row r="84">
      <c r="A84" s="3" t="inlineStr">
        <is>
          <t>Concentration Risk [Line Items]</t>
        </is>
      </c>
      <c r="B84" s="4" t="inlineStr">
        <is>
          <t xml:space="preserve"> </t>
        </is>
      </c>
      <c r="C84" s="4" t="inlineStr">
        <is>
          <t xml:space="preserve"> </t>
        </is>
      </c>
      <c r="D84" s="4" t="inlineStr">
        <is>
          <t xml:space="preserve"> </t>
        </is>
      </c>
      <c r="E84" s="4" t="inlineStr">
        <is>
          <t xml:space="preserve"> </t>
        </is>
      </c>
    </row>
    <row r="85">
      <c r="A85" s="4" t="inlineStr">
        <is>
          <t>Gross loans</t>
        </is>
      </c>
      <c r="B85" s="6" t="n">
        <v>458906.6</v>
      </c>
      <c r="C85" s="4" t="inlineStr">
        <is>
          <t xml:space="preserve"> </t>
        </is>
      </c>
      <c r="D85" s="6" t="n">
        <v>383765.5</v>
      </c>
      <c r="E85" s="4" t="inlineStr">
        <is>
          <t xml:space="preserve"> </t>
        </is>
      </c>
    </row>
    <row r="86">
      <c r="A86" s="4" t="inlineStr">
        <is>
          <t>Fair value of credit substitutes</t>
        </is>
      </c>
      <c r="B86" s="8" t="n">
        <v>4691.4</v>
      </c>
      <c r="C86" s="4" t="inlineStr">
        <is>
          <t xml:space="preserve"> </t>
        </is>
      </c>
      <c r="D86" s="8" t="n">
        <v>4792.6</v>
      </c>
      <c r="E86" s="4" t="inlineStr">
        <is>
          <t xml:space="preserve"> </t>
        </is>
      </c>
    </row>
    <row r="87">
      <c r="A87" s="4" t="inlineStr">
        <is>
          <t>Non-funded exposure</t>
        </is>
      </c>
      <c r="B87" s="8" t="n">
        <v>52228.7</v>
      </c>
      <c r="C87" s="4" t="inlineStr">
        <is>
          <t xml:space="preserve"> </t>
        </is>
      </c>
      <c r="D87" s="8" t="n">
        <v>40694.4</v>
      </c>
      <c r="E87" s="4" t="inlineStr">
        <is>
          <t xml:space="preserve"> </t>
        </is>
      </c>
    </row>
    <row r="88">
      <c r="A88" s="4" t="inlineStr">
        <is>
          <t>Total Exposure</t>
        </is>
      </c>
      <c r="B88" s="6" t="n">
        <v>515826.7</v>
      </c>
      <c r="C88" s="10" t="n">
        <v>6276</v>
      </c>
      <c r="D88" s="6" t="n">
        <v>429252.5</v>
      </c>
      <c r="E88" s="4" t="inlineStr">
        <is>
          <t xml:space="preserve"> </t>
        </is>
      </c>
    </row>
    <row r="89">
      <c r="A89" s="4" t="inlineStr">
        <is>
          <t>Real Estate and Property Services | Lender Concentration Risk | Concentration of Credit Risk by Industry</t>
        </is>
      </c>
      <c r="B89" s="4" t="inlineStr">
        <is>
          <t xml:space="preserve"> </t>
        </is>
      </c>
      <c r="C89" s="4" t="inlineStr">
        <is>
          <t xml:space="preserve"> </t>
        </is>
      </c>
      <c r="D89" s="4" t="inlineStr">
        <is>
          <t xml:space="preserve"> </t>
        </is>
      </c>
      <c r="E89" s="4" t="inlineStr">
        <is>
          <t xml:space="preserve"> </t>
        </is>
      </c>
    </row>
    <row r="90">
      <c r="A90" s="3" t="inlineStr">
        <is>
          <t>Concentration Risk [Line Items]</t>
        </is>
      </c>
      <c r="B90" s="4" t="inlineStr">
        <is>
          <t xml:space="preserve"> </t>
        </is>
      </c>
      <c r="C90" s="4" t="inlineStr">
        <is>
          <t xml:space="preserve"> </t>
        </is>
      </c>
      <c r="D90" s="4" t="inlineStr">
        <is>
          <t xml:space="preserve"> </t>
        </is>
      </c>
      <c r="E90" s="4" t="inlineStr">
        <is>
          <t xml:space="preserve"> </t>
        </is>
      </c>
    </row>
    <row r="91">
      <c r="A91" s="4" t="inlineStr">
        <is>
          <t>%</t>
        </is>
      </c>
      <c r="B91" s="14" t="n">
        <v>0.026</v>
      </c>
      <c r="C91" s="14" t="n">
        <v>0.026</v>
      </c>
      <c r="D91" s="14" t="n">
        <v>0.026</v>
      </c>
      <c r="E91" s="4" t="inlineStr">
        <is>
          <t xml:space="preserve"> </t>
        </is>
      </c>
    </row>
    <row r="92">
      <c r="A92" s="4" t="inlineStr">
        <is>
          <t>Agri Production—Food</t>
        </is>
      </c>
      <c r="B92" s="4" t="inlineStr">
        <is>
          <t xml:space="preserve"> </t>
        </is>
      </c>
      <c r="C92" s="4" t="inlineStr">
        <is>
          <t xml:space="preserve"> </t>
        </is>
      </c>
      <c r="D92" s="4" t="inlineStr">
        <is>
          <t xml:space="preserve"> </t>
        </is>
      </c>
      <c r="E92" s="4" t="inlineStr">
        <is>
          <t xml:space="preserve"> </t>
        </is>
      </c>
    </row>
    <row r="93">
      <c r="A93" s="3" t="inlineStr">
        <is>
          <t>Concentration Risk [Line Items]</t>
        </is>
      </c>
      <c r="B93" s="4" t="inlineStr">
        <is>
          <t xml:space="preserve"> </t>
        </is>
      </c>
      <c r="C93" s="4" t="inlineStr">
        <is>
          <t xml:space="preserve"> </t>
        </is>
      </c>
      <c r="D93" s="4" t="inlineStr">
        <is>
          <t xml:space="preserve"> </t>
        </is>
      </c>
      <c r="E93" s="4" t="inlineStr">
        <is>
          <t xml:space="preserve"> </t>
        </is>
      </c>
    </row>
    <row r="94">
      <c r="A94" s="4" t="inlineStr">
        <is>
          <t>Gross loans</t>
        </is>
      </c>
      <c r="B94" s="6" t="n">
        <v>401720.3</v>
      </c>
      <c r="C94" s="4" t="inlineStr">
        <is>
          <t xml:space="preserve"> </t>
        </is>
      </c>
      <c r="D94" s="6" t="n">
        <v>350859.6</v>
      </c>
      <c r="E94" s="4" t="inlineStr">
        <is>
          <t xml:space="preserve"> </t>
        </is>
      </c>
    </row>
    <row r="95">
      <c r="A95" s="4" t="inlineStr">
        <is>
          <t>Fair value of credit substitutes</t>
        </is>
      </c>
      <c r="B95" s="5" t="n">
        <v>0</v>
      </c>
      <c r="C95" s="4" t="inlineStr">
        <is>
          <t xml:space="preserve"> </t>
        </is>
      </c>
      <c r="D95" s="5" t="n">
        <v>0</v>
      </c>
      <c r="E95" s="4" t="inlineStr">
        <is>
          <t xml:space="preserve"> </t>
        </is>
      </c>
    </row>
    <row r="96">
      <c r="A96" s="4" t="inlineStr">
        <is>
          <t>Non-funded exposure</t>
        </is>
      </c>
      <c r="B96" s="8" t="n">
        <v>1040.5</v>
      </c>
      <c r="C96" s="4" t="inlineStr">
        <is>
          <t xml:space="preserve"> </t>
        </is>
      </c>
      <c r="D96" s="8" t="n">
        <v>963.1</v>
      </c>
      <c r="E96" s="4" t="inlineStr">
        <is>
          <t xml:space="preserve"> </t>
        </is>
      </c>
    </row>
    <row r="97">
      <c r="A97" s="4" t="inlineStr">
        <is>
          <t>Total Exposure</t>
        </is>
      </c>
      <c r="B97" s="6" t="n">
        <v>402760.8</v>
      </c>
      <c r="C97" s="7" t="n">
        <v>4900.4</v>
      </c>
      <c r="D97" s="6" t="n">
        <v>351822.7</v>
      </c>
      <c r="E97" s="4" t="inlineStr">
        <is>
          <t xml:space="preserve"> </t>
        </is>
      </c>
    </row>
    <row r="98">
      <c r="A98" s="4" t="inlineStr">
        <is>
          <t>Agri Production—Food | Lender Concentration Risk | Concentration of Credit Risk by Industry</t>
        </is>
      </c>
      <c r="B98" s="4" t="inlineStr">
        <is>
          <t xml:space="preserve"> </t>
        </is>
      </c>
      <c r="C98" s="4" t="inlineStr">
        <is>
          <t xml:space="preserve"> </t>
        </is>
      </c>
      <c r="D98" s="4" t="inlineStr">
        <is>
          <t xml:space="preserve"> </t>
        </is>
      </c>
      <c r="E98" s="4" t="inlineStr">
        <is>
          <t xml:space="preserve"> </t>
        </is>
      </c>
    </row>
    <row r="99">
      <c r="A99" s="3" t="inlineStr">
        <is>
          <t>Concentration Risk [Line Items]</t>
        </is>
      </c>
      <c r="B99" s="4" t="inlineStr">
        <is>
          <t xml:space="preserve"> </t>
        </is>
      </c>
      <c r="C99" s="4" t="inlineStr">
        <is>
          <t xml:space="preserve"> </t>
        </is>
      </c>
      <c r="D99" s="4" t="inlineStr">
        <is>
          <t xml:space="preserve"> </t>
        </is>
      </c>
      <c r="E99" s="4" t="inlineStr">
        <is>
          <t xml:space="preserve"> </t>
        </is>
      </c>
    </row>
    <row r="100">
      <c r="A100" s="4" t="inlineStr">
        <is>
          <t>%</t>
        </is>
      </c>
      <c r="B100" s="15" t="n">
        <v>0.02</v>
      </c>
      <c r="C100" s="15" t="n">
        <v>0.02</v>
      </c>
      <c r="D100" s="14" t="n">
        <v>0.021</v>
      </c>
      <c r="E100" s="4" t="inlineStr">
        <is>
          <t xml:space="preserve"> </t>
        </is>
      </c>
    </row>
    <row r="101">
      <c r="A101" s="4" t="inlineStr">
        <is>
          <t>Coal &amp; Petroleum Products</t>
        </is>
      </c>
      <c r="B101" s="4" t="inlineStr">
        <is>
          <t xml:space="preserve"> </t>
        </is>
      </c>
      <c r="C101" s="4" t="inlineStr">
        <is>
          <t xml:space="preserve"> </t>
        </is>
      </c>
      <c r="D101" s="4" t="inlineStr">
        <is>
          <t xml:space="preserve"> </t>
        </is>
      </c>
      <c r="E101" s="4" t="inlineStr">
        <is>
          <t xml:space="preserve"> </t>
        </is>
      </c>
    </row>
    <row r="102">
      <c r="A102" s="3" t="inlineStr">
        <is>
          <t>Concentration Risk [Line Items]</t>
        </is>
      </c>
      <c r="B102" s="4" t="inlineStr">
        <is>
          <t xml:space="preserve"> </t>
        </is>
      </c>
      <c r="C102" s="4" t="inlineStr">
        <is>
          <t xml:space="preserve"> </t>
        </is>
      </c>
      <c r="D102" s="4" t="inlineStr">
        <is>
          <t xml:space="preserve"> </t>
        </is>
      </c>
      <c r="E102" s="4" t="inlineStr">
        <is>
          <t xml:space="preserve"> </t>
        </is>
      </c>
    </row>
    <row r="103">
      <c r="A103" s="4" t="inlineStr">
        <is>
          <t>Gross loans</t>
        </is>
      </c>
      <c r="B103" s="6" t="n">
        <v>353329.8</v>
      </c>
      <c r="C103" s="4" t="inlineStr">
        <is>
          <t xml:space="preserve"> </t>
        </is>
      </c>
      <c r="D103" s="6" t="n">
        <v>233583.7</v>
      </c>
      <c r="E103" s="4" t="inlineStr">
        <is>
          <t xml:space="preserve"> </t>
        </is>
      </c>
    </row>
    <row r="104">
      <c r="A104" s="4" t="inlineStr">
        <is>
          <t>Fair value of credit substitutes</t>
        </is>
      </c>
      <c r="B104" s="8" t="n">
        <v>115279.8</v>
      </c>
      <c r="C104" s="4" t="inlineStr">
        <is>
          <t xml:space="preserve"> </t>
        </is>
      </c>
      <c r="D104" s="8" t="n">
        <v>174424.6</v>
      </c>
      <c r="E104" s="4" t="inlineStr">
        <is>
          <t xml:space="preserve"> </t>
        </is>
      </c>
    </row>
    <row r="105">
      <c r="A105" s="4" t="inlineStr">
        <is>
          <t>Non-funded exposure</t>
        </is>
      </c>
      <c r="B105" s="8" t="n">
        <v>102771.3</v>
      </c>
      <c r="C105" s="4" t="inlineStr">
        <is>
          <t xml:space="preserve"> </t>
        </is>
      </c>
      <c r="D105" s="8" t="n">
        <v>149716.9</v>
      </c>
      <c r="E105" s="4" t="inlineStr">
        <is>
          <t xml:space="preserve"> </t>
        </is>
      </c>
    </row>
    <row r="106">
      <c r="A106" s="4" t="inlineStr">
        <is>
          <t>Total Exposure</t>
        </is>
      </c>
      <c r="B106" s="6" t="n">
        <v>571380.9</v>
      </c>
      <c r="C106" s="10" t="n">
        <v>6952</v>
      </c>
      <c r="D106" s="6" t="n">
        <v>557725.2</v>
      </c>
      <c r="E106" s="4" t="inlineStr">
        <is>
          <t xml:space="preserve"> </t>
        </is>
      </c>
    </row>
    <row r="107">
      <c r="A107" s="4" t="inlineStr">
        <is>
          <t>Coal &amp; Petroleum Products | Lender Concentration Risk | Concentration of Credit Risk by Industry</t>
        </is>
      </c>
      <c r="B107" s="4" t="inlineStr">
        <is>
          <t xml:space="preserve"> </t>
        </is>
      </c>
      <c r="C107" s="4" t="inlineStr">
        <is>
          <t xml:space="preserve"> </t>
        </is>
      </c>
      <c r="D107" s="4" t="inlineStr">
        <is>
          <t xml:space="preserve"> </t>
        </is>
      </c>
      <c r="E107" s="4" t="inlineStr">
        <is>
          <t xml:space="preserve"> </t>
        </is>
      </c>
    </row>
    <row r="108">
      <c r="A108" s="3" t="inlineStr">
        <is>
          <t>Concentration Risk [Line Items]</t>
        </is>
      </c>
      <c r="B108" s="4" t="inlineStr">
        <is>
          <t xml:space="preserve"> </t>
        </is>
      </c>
      <c r="C108" s="4" t="inlineStr">
        <is>
          <t xml:space="preserve"> </t>
        </is>
      </c>
      <c r="D108" s="4" t="inlineStr">
        <is>
          <t xml:space="preserve"> </t>
        </is>
      </c>
      <c r="E108" s="4" t="inlineStr">
        <is>
          <t xml:space="preserve"> </t>
        </is>
      </c>
    </row>
    <row r="109">
      <c r="A109" s="4" t="inlineStr">
        <is>
          <t>%</t>
        </is>
      </c>
      <c r="B109" s="14" t="n">
        <v>0.029</v>
      </c>
      <c r="C109" s="14" t="n">
        <v>0.029</v>
      </c>
      <c r="D109" s="14" t="n">
        <v>0.034</v>
      </c>
      <c r="E109" s="4" t="inlineStr">
        <is>
          <t xml:space="preserve"> </t>
        </is>
      </c>
    </row>
    <row r="110">
      <c r="A110" s="4" t="inlineStr">
        <is>
          <t>Food And Beverage</t>
        </is>
      </c>
      <c r="B110" s="4" t="inlineStr">
        <is>
          <t xml:space="preserve"> </t>
        </is>
      </c>
      <c r="C110" s="4" t="inlineStr">
        <is>
          <t xml:space="preserve"> </t>
        </is>
      </c>
      <c r="D110" s="4" t="inlineStr">
        <is>
          <t xml:space="preserve"> </t>
        </is>
      </c>
      <c r="E110" s="4" t="inlineStr">
        <is>
          <t xml:space="preserve"> </t>
        </is>
      </c>
    </row>
    <row r="111">
      <c r="A111" s="3" t="inlineStr">
        <is>
          <t>Concentration Risk [Line Items]</t>
        </is>
      </c>
      <c r="B111" s="4" t="inlineStr">
        <is>
          <t xml:space="preserve"> </t>
        </is>
      </c>
      <c r="C111" s="4" t="inlineStr">
        <is>
          <t xml:space="preserve"> </t>
        </is>
      </c>
      <c r="D111" s="4" t="inlineStr">
        <is>
          <t xml:space="preserve"> </t>
        </is>
      </c>
      <c r="E111" s="4" t="inlineStr">
        <is>
          <t xml:space="preserve"> </t>
        </is>
      </c>
    </row>
    <row r="112">
      <c r="A112" s="4" t="inlineStr">
        <is>
          <t>Gross loans</t>
        </is>
      </c>
      <c r="B112" s="6" t="n">
        <v>566172.9</v>
      </c>
      <c r="C112" s="4" t="inlineStr">
        <is>
          <t xml:space="preserve"> </t>
        </is>
      </c>
      <c r="D112" s="6" t="n">
        <v>433042.2</v>
      </c>
      <c r="E112" s="4" t="inlineStr">
        <is>
          <t xml:space="preserve"> </t>
        </is>
      </c>
    </row>
    <row r="113">
      <c r="A113" s="4" t="inlineStr">
        <is>
          <t>Fair value of credit substitutes</t>
        </is>
      </c>
      <c r="B113" s="8" t="n">
        <v>1419.2</v>
      </c>
      <c r="C113" s="4" t="inlineStr">
        <is>
          <t xml:space="preserve"> </t>
        </is>
      </c>
      <c r="D113" s="5" t="n">
        <v>0</v>
      </c>
      <c r="E113" s="4" t="inlineStr">
        <is>
          <t xml:space="preserve"> </t>
        </is>
      </c>
    </row>
    <row r="114">
      <c r="A114" s="4" t="inlineStr">
        <is>
          <t>Non-funded exposure</t>
        </is>
      </c>
      <c r="B114" s="8" t="n">
        <v>49084.4</v>
      </c>
      <c r="C114" s="4" t="inlineStr">
        <is>
          <t xml:space="preserve"> </t>
        </is>
      </c>
      <c r="D114" s="8" t="n">
        <v>39007.2</v>
      </c>
      <c r="E114" s="4" t="inlineStr">
        <is>
          <t xml:space="preserve"> </t>
        </is>
      </c>
    </row>
    <row r="115">
      <c r="A115" s="4" t="inlineStr">
        <is>
          <t>Total Exposure</t>
        </is>
      </c>
      <c r="B115" s="6" t="n">
        <v>616676.5</v>
      </c>
      <c r="C115" s="7" t="n">
        <v>7503.1</v>
      </c>
      <c r="D115" s="6" t="n">
        <v>472049.4</v>
      </c>
      <c r="E115" s="4" t="inlineStr">
        <is>
          <t xml:space="preserve"> </t>
        </is>
      </c>
    </row>
    <row r="116">
      <c r="A116" s="4" t="inlineStr">
        <is>
          <t>Food And Beverage | Lender Concentration Risk | Concentration of Credit Risk by Industry</t>
        </is>
      </c>
      <c r="B116" s="4" t="inlineStr">
        <is>
          <t xml:space="preserve"> </t>
        </is>
      </c>
      <c r="C116" s="4" t="inlineStr">
        <is>
          <t xml:space="preserve"> </t>
        </is>
      </c>
      <c r="D116" s="4" t="inlineStr">
        <is>
          <t xml:space="preserve"> </t>
        </is>
      </c>
      <c r="E116" s="4" t="inlineStr">
        <is>
          <t xml:space="preserve"> </t>
        </is>
      </c>
    </row>
    <row r="117">
      <c r="A117" s="3" t="inlineStr">
        <is>
          <t>Concentration Risk [Line Items]</t>
        </is>
      </c>
      <c r="B117" s="4" t="inlineStr">
        <is>
          <t xml:space="preserve"> </t>
        </is>
      </c>
      <c r="C117" s="4" t="inlineStr">
        <is>
          <t xml:space="preserve"> </t>
        </is>
      </c>
      <c r="D117" s="4" t="inlineStr">
        <is>
          <t xml:space="preserve"> </t>
        </is>
      </c>
      <c r="E117" s="4" t="inlineStr">
        <is>
          <t xml:space="preserve"> </t>
        </is>
      </c>
    </row>
    <row r="118">
      <c r="A118" s="4" t="inlineStr">
        <is>
          <t>%</t>
        </is>
      </c>
      <c r="B118" s="14" t="n">
        <v>0.031</v>
      </c>
      <c r="C118" s="14" t="n">
        <v>0.031</v>
      </c>
      <c r="D118" s="14" t="n">
        <v>0.029</v>
      </c>
      <c r="E118" s="4" t="inlineStr">
        <is>
          <t xml:space="preserve"> </t>
        </is>
      </c>
    </row>
    <row r="119">
      <c r="A119" s="4" t="inlineStr">
        <is>
          <t>Financial Institutions</t>
        </is>
      </c>
      <c r="B119" s="4" t="inlineStr">
        <is>
          <t xml:space="preserve"> </t>
        </is>
      </c>
      <c r="C119" s="4" t="inlineStr">
        <is>
          <t xml:space="preserve"> </t>
        </is>
      </c>
      <c r="D119" s="4" t="inlineStr">
        <is>
          <t xml:space="preserve"> </t>
        </is>
      </c>
      <c r="E119" s="4" t="inlineStr">
        <is>
          <t xml:space="preserve"> </t>
        </is>
      </c>
    </row>
    <row r="120">
      <c r="A120" s="3" t="inlineStr">
        <is>
          <t>Concentration Risk [Line Items]</t>
        </is>
      </c>
      <c r="B120" s="4" t="inlineStr">
        <is>
          <t xml:space="preserve"> </t>
        </is>
      </c>
      <c r="C120" s="4" t="inlineStr">
        <is>
          <t xml:space="preserve"> </t>
        </is>
      </c>
      <c r="D120" s="4" t="inlineStr">
        <is>
          <t xml:space="preserve"> </t>
        </is>
      </c>
      <c r="E120" s="4" t="inlineStr">
        <is>
          <t xml:space="preserve"> </t>
        </is>
      </c>
    </row>
    <row r="121">
      <c r="A121" s="4" t="inlineStr">
        <is>
          <t>Gross loans</t>
        </is>
      </c>
      <c r="B121" s="6" t="n">
        <v>659117.5</v>
      </c>
      <c r="C121" s="4" t="inlineStr">
        <is>
          <t xml:space="preserve"> </t>
        </is>
      </c>
      <c r="D121" s="6" t="n">
        <v>618494.1</v>
      </c>
      <c r="E121" s="4" t="inlineStr">
        <is>
          <t xml:space="preserve"> </t>
        </is>
      </c>
    </row>
    <row r="122">
      <c r="A122" s="4" t="inlineStr">
        <is>
          <t>Fair value of credit substitutes</t>
        </is>
      </c>
      <c r="B122" s="8" t="n">
        <v>72068.3</v>
      </c>
      <c r="C122" s="4" t="inlineStr">
        <is>
          <t xml:space="preserve"> </t>
        </is>
      </c>
      <c r="D122" s="8" t="n">
        <v>51844.1</v>
      </c>
      <c r="E122" s="4" t="inlineStr">
        <is>
          <t xml:space="preserve"> </t>
        </is>
      </c>
    </row>
    <row r="123">
      <c r="A123" s="4" t="inlineStr">
        <is>
          <t>Non-funded exposure</t>
        </is>
      </c>
      <c r="B123" s="8" t="n">
        <v>4435.4</v>
      </c>
      <c r="C123" s="4" t="inlineStr">
        <is>
          <t xml:space="preserve"> </t>
        </is>
      </c>
      <c r="D123" s="8" t="n">
        <v>13.1</v>
      </c>
      <c r="E123" s="4" t="inlineStr">
        <is>
          <t xml:space="preserve"> </t>
        </is>
      </c>
    </row>
    <row r="124">
      <c r="A124" s="4" t="inlineStr">
        <is>
          <t>Total Exposure</t>
        </is>
      </c>
      <c r="B124" s="6" t="n">
        <v>735621.2</v>
      </c>
      <c r="C124" s="7" t="n">
        <v>8950.299999999999</v>
      </c>
      <c r="D124" s="6" t="n">
        <v>670351.3</v>
      </c>
      <c r="E124" s="4" t="inlineStr">
        <is>
          <t xml:space="preserve"> </t>
        </is>
      </c>
    </row>
    <row r="125">
      <c r="A125" s="4" t="inlineStr">
        <is>
          <t>Financial Institutions | Lender Concentration Risk | Concentration of Credit Risk by Industry</t>
        </is>
      </c>
      <c r="B125" s="4" t="inlineStr">
        <is>
          <t xml:space="preserve"> </t>
        </is>
      </c>
      <c r="C125" s="4" t="inlineStr">
        <is>
          <t xml:space="preserve"> </t>
        </is>
      </c>
      <c r="D125" s="4" t="inlineStr">
        <is>
          <t xml:space="preserve"> </t>
        </is>
      </c>
      <c r="E125" s="4" t="inlineStr">
        <is>
          <t xml:space="preserve"> </t>
        </is>
      </c>
    </row>
    <row r="126">
      <c r="A126" s="3" t="inlineStr">
        <is>
          <t>Concentration Risk [Line Items]</t>
        </is>
      </c>
      <c r="B126" s="4" t="inlineStr">
        <is>
          <t xml:space="preserve"> </t>
        </is>
      </c>
      <c r="C126" s="4" t="inlineStr">
        <is>
          <t xml:space="preserve"> </t>
        </is>
      </c>
      <c r="D126" s="4" t="inlineStr">
        <is>
          <t xml:space="preserve"> </t>
        </is>
      </c>
      <c r="E126" s="4" t="inlineStr">
        <is>
          <t xml:space="preserve"> </t>
        </is>
      </c>
    </row>
    <row r="127">
      <c r="A127" s="4" t="inlineStr">
        <is>
          <t>%</t>
        </is>
      </c>
      <c r="B127" s="14" t="n">
        <v>0.037</v>
      </c>
      <c r="C127" s="14" t="n">
        <v>0.037</v>
      </c>
      <c r="D127" s="14" t="n">
        <v>0.041</v>
      </c>
      <c r="E127" s="4" t="inlineStr">
        <is>
          <t xml:space="preserve"> </t>
        </is>
      </c>
    </row>
    <row r="128">
      <c r="A128" s="4" t="inlineStr">
        <is>
          <t>Agri—Allied</t>
        </is>
      </c>
      <c r="B128" s="4" t="inlineStr">
        <is>
          <t xml:space="preserve"> </t>
        </is>
      </c>
      <c r="C128" s="4" t="inlineStr">
        <is>
          <t xml:space="preserve"> </t>
        </is>
      </c>
      <c r="D128" s="4" t="inlineStr">
        <is>
          <t xml:space="preserve"> </t>
        </is>
      </c>
      <c r="E128" s="4" t="inlineStr">
        <is>
          <t xml:space="preserve"> </t>
        </is>
      </c>
    </row>
    <row r="129">
      <c r="A129" s="3" t="inlineStr">
        <is>
          <t>Concentration Risk [Line Items]</t>
        </is>
      </c>
      <c r="B129" s="4" t="inlineStr">
        <is>
          <t xml:space="preserve"> </t>
        </is>
      </c>
      <c r="C129" s="4" t="inlineStr">
        <is>
          <t xml:space="preserve"> </t>
        </is>
      </c>
      <c r="D129" s="4" t="inlineStr">
        <is>
          <t xml:space="preserve"> </t>
        </is>
      </c>
      <c r="E129" s="4" t="inlineStr">
        <is>
          <t xml:space="preserve"> </t>
        </is>
      </c>
    </row>
    <row r="130">
      <c r="A130" s="4" t="inlineStr">
        <is>
          <t>Gross loans</t>
        </is>
      </c>
      <c r="B130" s="6" t="n">
        <v>431581.2</v>
      </c>
      <c r="C130" s="4" t="inlineStr">
        <is>
          <t xml:space="preserve"> </t>
        </is>
      </c>
      <c r="D130" s="4" t="inlineStr">
        <is>
          <t xml:space="preserve"> </t>
        </is>
      </c>
      <c r="E130" s="4" t="inlineStr">
        <is>
          <t xml:space="preserve"> </t>
        </is>
      </c>
    </row>
    <row r="131">
      <c r="A131" s="4" t="inlineStr">
        <is>
          <t>Fair value of credit substitutes</t>
        </is>
      </c>
      <c r="B131" s="5" t="n">
        <v>0</v>
      </c>
      <c r="C131" s="4" t="inlineStr">
        <is>
          <t xml:space="preserve"> </t>
        </is>
      </c>
      <c r="D131" s="4" t="inlineStr">
        <is>
          <t xml:space="preserve"> </t>
        </is>
      </c>
      <c r="E131" s="4" t="inlineStr">
        <is>
          <t xml:space="preserve"> </t>
        </is>
      </c>
    </row>
    <row r="132">
      <c r="A132" s="4" t="inlineStr">
        <is>
          <t>Non-funded exposure</t>
        </is>
      </c>
      <c r="B132" s="8" t="n">
        <v>2701.2</v>
      </c>
      <c r="C132" s="4" t="inlineStr">
        <is>
          <t xml:space="preserve"> </t>
        </is>
      </c>
      <c r="D132" s="4" t="inlineStr">
        <is>
          <t xml:space="preserve"> </t>
        </is>
      </c>
      <c r="E132" s="4" t="inlineStr">
        <is>
          <t xml:space="preserve"> </t>
        </is>
      </c>
    </row>
    <row r="133">
      <c r="A133" s="4" t="inlineStr">
        <is>
          <t>Total Exposure</t>
        </is>
      </c>
      <c r="B133" s="6" t="n">
        <v>434282.4</v>
      </c>
      <c r="C133" s="7" t="n">
        <v>5283.9</v>
      </c>
      <c r="D133" s="4" t="inlineStr">
        <is>
          <t xml:space="preserve"> </t>
        </is>
      </c>
      <c r="E133" s="4" t="inlineStr">
        <is>
          <t xml:space="preserve"> </t>
        </is>
      </c>
    </row>
    <row r="134">
      <c r="A134" s="4" t="inlineStr">
        <is>
          <t>Agri—Allied | Lender Concentration Risk | Concentration of Credit Risk by Industry</t>
        </is>
      </c>
      <c r="B134" s="4" t="inlineStr">
        <is>
          <t xml:space="preserve"> </t>
        </is>
      </c>
      <c r="C134" s="4" t="inlineStr">
        <is>
          <t xml:space="preserve"> </t>
        </is>
      </c>
      <c r="D134" s="4" t="inlineStr">
        <is>
          <t xml:space="preserve"> </t>
        </is>
      </c>
      <c r="E134" s="4" t="inlineStr">
        <is>
          <t xml:space="preserve"> </t>
        </is>
      </c>
    </row>
    <row r="135">
      <c r="A135" s="3" t="inlineStr">
        <is>
          <t>Concentration Risk [Line Items]</t>
        </is>
      </c>
      <c r="B135" s="4" t="inlineStr">
        <is>
          <t xml:space="preserve"> </t>
        </is>
      </c>
      <c r="C135" s="4" t="inlineStr">
        <is>
          <t xml:space="preserve"> </t>
        </is>
      </c>
      <c r="D135" s="4" t="inlineStr">
        <is>
          <t xml:space="preserve"> </t>
        </is>
      </c>
      <c r="E135" s="4" t="inlineStr">
        <is>
          <t xml:space="preserve"> </t>
        </is>
      </c>
    </row>
    <row r="136">
      <c r="A136" s="4" t="inlineStr">
        <is>
          <t>%</t>
        </is>
      </c>
      <c r="B136" s="14" t="n">
        <v>0.022</v>
      </c>
      <c r="C136" s="14" t="n">
        <v>0.022</v>
      </c>
      <c r="D136" s="4" t="inlineStr">
        <is>
          <t xml:space="preserve"> </t>
        </is>
      </c>
      <c r="E136" s="4" t="inlineStr">
        <is>
          <t xml:space="preserve"> </t>
        </is>
      </c>
    </row>
    <row r="137">
      <c r="A137" s="4" t="inlineStr">
        <is>
          <t>Iron and Steel</t>
        </is>
      </c>
      <c r="B137" s="4" t="inlineStr">
        <is>
          <t xml:space="preserve"> </t>
        </is>
      </c>
      <c r="C137" s="4" t="inlineStr">
        <is>
          <t xml:space="preserve"> </t>
        </is>
      </c>
      <c r="D137" s="4" t="inlineStr">
        <is>
          <t xml:space="preserve"> </t>
        </is>
      </c>
      <c r="E137" s="4" t="inlineStr">
        <is>
          <t xml:space="preserve"> </t>
        </is>
      </c>
    </row>
    <row r="138">
      <c r="A138" s="3" t="inlineStr">
        <is>
          <t>Concentration Risk [Line Items]</t>
        </is>
      </c>
      <c r="B138" s="4" t="inlineStr">
        <is>
          <t xml:space="preserve"> </t>
        </is>
      </c>
      <c r="C138" s="4" t="inlineStr">
        <is>
          <t xml:space="preserve"> </t>
        </is>
      </c>
      <c r="D138" s="4" t="inlineStr">
        <is>
          <t xml:space="preserve"> </t>
        </is>
      </c>
      <c r="E138" s="4" t="inlineStr">
        <is>
          <t xml:space="preserve"> </t>
        </is>
      </c>
    </row>
    <row r="139">
      <c r="A139" s="4" t="inlineStr">
        <is>
          <t>Gross loans</t>
        </is>
      </c>
      <c r="B139" s="6" t="n">
        <v>360021.9</v>
      </c>
      <c r="C139" s="4" t="inlineStr">
        <is>
          <t xml:space="preserve"> </t>
        </is>
      </c>
      <c r="D139" s="6" t="n">
        <v>321587.7</v>
      </c>
      <c r="E139" s="4" t="inlineStr">
        <is>
          <t xml:space="preserve"> </t>
        </is>
      </c>
    </row>
    <row r="140">
      <c r="A140" s="4" t="inlineStr">
        <is>
          <t>Fair value of credit substitutes</t>
        </is>
      </c>
      <c r="B140" s="8" t="n">
        <v>12231.9</v>
      </c>
      <c r="C140" s="4" t="inlineStr">
        <is>
          <t xml:space="preserve"> </t>
        </is>
      </c>
      <c r="D140" s="5" t="n">
        <v>12486</v>
      </c>
      <c r="E140" s="4" t="inlineStr">
        <is>
          <t xml:space="preserve"> </t>
        </is>
      </c>
    </row>
    <row r="141">
      <c r="A141" s="4" t="inlineStr">
        <is>
          <t>Non-funded exposure</t>
        </is>
      </c>
      <c r="B141" s="8" t="n">
        <v>61224.3</v>
      </c>
      <c r="C141" s="4" t="inlineStr">
        <is>
          <t xml:space="preserve"> </t>
        </is>
      </c>
      <c r="D141" s="8" t="n">
        <v>80515.7</v>
      </c>
      <c r="E141" s="4" t="inlineStr">
        <is>
          <t xml:space="preserve"> </t>
        </is>
      </c>
    </row>
    <row r="142">
      <c r="A142" s="4" t="inlineStr">
        <is>
          <t>Total Exposure</t>
        </is>
      </c>
      <c r="B142" s="6" t="n">
        <v>433478.1</v>
      </c>
      <c r="C142" s="7" t="n">
        <v>5274.1</v>
      </c>
      <c r="D142" s="6" t="n">
        <v>414589.4</v>
      </c>
      <c r="E142" s="4" t="inlineStr">
        <is>
          <t xml:space="preserve"> </t>
        </is>
      </c>
    </row>
    <row r="143">
      <c r="A143" s="4" t="inlineStr">
        <is>
          <t>Iron and Steel | Lender Concentration Risk | Concentration of Credit Risk by Industry</t>
        </is>
      </c>
      <c r="B143" s="4" t="inlineStr">
        <is>
          <t xml:space="preserve"> </t>
        </is>
      </c>
      <c r="C143" s="4" t="inlineStr">
        <is>
          <t xml:space="preserve"> </t>
        </is>
      </c>
      <c r="D143" s="4" t="inlineStr">
        <is>
          <t xml:space="preserve"> </t>
        </is>
      </c>
      <c r="E143" s="4" t="inlineStr">
        <is>
          <t xml:space="preserve"> </t>
        </is>
      </c>
    </row>
    <row r="144">
      <c r="A144" s="3" t="inlineStr">
        <is>
          <t>Concentration Risk [Line Items]</t>
        </is>
      </c>
      <c r="B144" s="4" t="inlineStr">
        <is>
          <t xml:space="preserve"> </t>
        </is>
      </c>
      <c r="C144" s="4" t="inlineStr">
        <is>
          <t xml:space="preserve"> </t>
        </is>
      </c>
      <c r="D144" s="4" t="inlineStr">
        <is>
          <t xml:space="preserve"> </t>
        </is>
      </c>
      <c r="E144" s="4" t="inlineStr">
        <is>
          <t xml:space="preserve"> </t>
        </is>
      </c>
    </row>
    <row r="145">
      <c r="A145" s="4" t="inlineStr">
        <is>
          <t>%</t>
        </is>
      </c>
      <c r="B145" s="14" t="n">
        <v>0.022</v>
      </c>
      <c r="C145" s="14" t="n">
        <v>0.022</v>
      </c>
      <c r="D145" s="14" t="n">
        <v>0.025</v>
      </c>
      <c r="E145" s="4" t="inlineStr">
        <is>
          <t xml:space="preserve"> </t>
        </is>
      </c>
    </row>
    <row r="146">
      <c r="A146" s="4" t="inlineStr">
        <is>
          <t>Telecom</t>
        </is>
      </c>
      <c r="B146" s="4" t="inlineStr">
        <is>
          <t xml:space="preserve"> </t>
        </is>
      </c>
      <c r="C146" s="4" t="inlineStr">
        <is>
          <t xml:space="preserve"> </t>
        </is>
      </c>
      <c r="D146" s="4" t="inlineStr">
        <is>
          <t xml:space="preserve"> </t>
        </is>
      </c>
      <c r="E146" s="4" t="inlineStr">
        <is>
          <t xml:space="preserve"> </t>
        </is>
      </c>
    </row>
    <row r="147">
      <c r="A147" s="3" t="inlineStr">
        <is>
          <t>Concentration Risk [Line Items]</t>
        </is>
      </c>
      <c r="B147" s="4" t="inlineStr">
        <is>
          <t xml:space="preserve"> </t>
        </is>
      </c>
      <c r="C147" s="4" t="inlineStr">
        <is>
          <t xml:space="preserve"> </t>
        </is>
      </c>
      <c r="D147" s="4" t="inlineStr">
        <is>
          <t xml:space="preserve"> </t>
        </is>
      </c>
      <c r="E147" s="4" t="inlineStr">
        <is>
          <t xml:space="preserve"> </t>
        </is>
      </c>
    </row>
    <row r="148">
      <c r="A148" s="4" t="inlineStr">
        <is>
          <t>Gross loans</t>
        </is>
      </c>
      <c r="B148" s="6" t="n">
        <v>365112.3</v>
      </c>
      <c r="C148" s="4" t="inlineStr">
        <is>
          <t xml:space="preserve"> </t>
        </is>
      </c>
      <c r="D148" s="6" t="n">
        <v>331131.1</v>
      </c>
      <c r="E148" s="4" t="inlineStr">
        <is>
          <t xml:space="preserve"> </t>
        </is>
      </c>
    </row>
    <row r="149">
      <c r="A149" s="4" t="inlineStr">
        <is>
          <t>Fair value of credit substitutes</t>
        </is>
      </c>
      <c r="B149" s="5" t="n">
        <v>0</v>
      </c>
      <c r="C149" s="4" t="inlineStr">
        <is>
          <t xml:space="preserve"> </t>
        </is>
      </c>
      <c r="D149" s="8" t="n">
        <v>2989.4</v>
      </c>
      <c r="E149" s="4" t="inlineStr">
        <is>
          <t xml:space="preserve"> </t>
        </is>
      </c>
    </row>
    <row r="150">
      <c r="A150" s="4" t="inlineStr">
        <is>
          <t>Non-funded exposure</t>
        </is>
      </c>
      <c r="B150" s="8" t="n">
        <v>42221.1</v>
      </c>
      <c r="C150" s="4" t="inlineStr">
        <is>
          <t xml:space="preserve"> </t>
        </is>
      </c>
      <c r="D150" s="8" t="n">
        <v>43335.9</v>
      </c>
      <c r="E150" s="4" t="inlineStr">
        <is>
          <t xml:space="preserve"> </t>
        </is>
      </c>
    </row>
    <row r="151">
      <c r="A151" s="4" t="inlineStr">
        <is>
          <t>Total Exposure</t>
        </is>
      </c>
      <c r="B151" s="6" t="n">
        <v>407333.4</v>
      </c>
      <c r="C151" s="10" t="n">
        <v>4956</v>
      </c>
      <c r="D151" s="6" t="n">
        <v>377456.4</v>
      </c>
      <c r="E151" s="4" t="inlineStr">
        <is>
          <t xml:space="preserve"> </t>
        </is>
      </c>
    </row>
    <row r="152">
      <c r="A152" s="4" t="inlineStr">
        <is>
          <t>Telecom | Lender Concentration Risk | Concentration of Credit Risk by Industry</t>
        </is>
      </c>
      <c r="B152" s="4" t="inlineStr">
        <is>
          <t xml:space="preserve"> </t>
        </is>
      </c>
      <c r="C152" s="4" t="inlineStr">
        <is>
          <t xml:space="preserve"> </t>
        </is>
      </c>
      <c r="D152" s="4" t="inlineStr">
        <is>
          <t xml:space="preserve"> </t>
        </is>
      </c>
      <c r="E152" s="4" t="inlineStr">
        <is>
          <t xml:space="preserve"> </t>
        </is>
      </c>
    </row>
    <row r="153">
      <c r="A153" s="3" t="inlineStr">
        <is>
          <t>Concentration Risk [Line Items]</t>
        </is>
      </c>
      <c r="B153" s="4" t="inlineStr">
        <is>
          <t xml:space="preserve"> </t>
        </is>
      </c>
      <c r="C153" s="4" t="inlineStr">
        <is>
          <t xml:space="preserve"> </t>
        </is>
      </c>
      <c r="D153" s="4" t="inlineStr">
        <is>
          <t xml:space="preserve"> </t>
        </is>
      </c>
      <c r="E153" s="4" t="inlineStr">
        <is>
          <t xml:space="preserve"> </t>
        </is>
      </c>
    </row>
    <row r="154">
      <c r="A154" s="4" t="inlineStr">
        <is>
          <t>%</t>
        </is>
      </c>
      <c r="B154" s="14" t="n">
        <v>0.021</v>
      </c>
      <c r="C154" s="14" t="n">
        <v>0.021</v>
      </c>
      <c r="D154" s="14" t="n">
        <v>0.023</v>
      </c>
      <c r="E154" s="4" t="inlineStr">
        <is>
          <t xml:space="preserve"> </t>
        </is>
      </c>
    </row>
    <row r="155">
      <c r="A155" s="4" t="inlineStr">
        <is>
          <t>Infrastructure Development</t>
        </is>
      </c>
      <c r="B155" s="4" t="inlineStr">
        <is>
          <t xml:space="preserve"> </t>
        </is>
      </c>
      <c r="C155" s="4" t="inlineStr">
        <is>
          <t xml:space="preserve"> </t>
        </is>
      </c>
      <c r="D155" s="4" t="inlineStr">
        <is>
          <t xml:space="preserve"> </t>
        </is>
      </c>
      <c r="E155" s="4" t="inlineStr">
        <is>
          <t xml:space="preserve"> </t>
        </is>
      </c>
    </row>
    <row r="156">
      <c r="A156" s="3" t="inlineStr">
        <is>
          <t>Concentration Risk [Line Items]</t>
        </is>
      </c>
      <c r="B156" s="4" t="inlineStr">
        <is>
          <t xml:space="preserve"> </t>
        </is>
      </c>
      <c r="C156" s="4" t="inlineStr">
        <is>
          <t xml:space="preserve"> </t>
        </is>
      </c>
      <c r="D156" s="4" t="inlineStr">
        <is>
          <t xml:space="preserve"> </t>
        </is>
      </c>
      <c r="E156" s="4" t="inlineStr">
        <is>
          <t xml:space="preserve"> </t>
        </is>
      </c>
    </row>
    <row r="157">
      <c r="A157" s="4" t="inlineStr">
        <is>
          <t>Gross loans</t>
        </is>
      </c>
      <c r="B157" s="6" t="n">
        <v>284690.7</v>
      </c>
      <c r="C157" s="4" t="inlineStr">
        <is>
          <t xml:space="preserve"> </t>
        </is>
      </c>
      <c r="D157" s="9" t="n">
        <v>272428</v>
      </c>
      <c r="E157" s="4" t="inlineStr">
        <is>
          <t xml:space="preserve"> </t>
        </is>
      </c>
    </row>
    <row r="158">
      <c r="A158" s="4" t="inlineStr">
        <is>
          <t>Fair value of credit substitutes</t>
        </is>
      </c>
      <c r="B158" s="8" t="n">
        <v>15220.2</v>
      </c>
      <c r="C158" s="4" t="inlineStr">
        <is>
          <t xml:space="preserve"> </t>
        </is>
      </c>
      <c r="D158" s="8" t="n">
        <v>18032.7</v>
      </c>
      <c r="E158" s="4" t="inlineStr">
        <is>
          <t xml:space="preserve"> </t>
        </is>
      </c>
    </row>
    <row r="159">
      <c r="A159" s="4" t="inlineStr">
        <is>
          <t>Non-funded exposure</t>
        </is>
      </c>
      <c r="B159" s="8" t="n">
        <v>170452.2</v>
      </c>
      <c r="C159" s="4" t="inlineStr">
        <is>
          <t xml:space="preserve"> </t>
        </is>
      </c>
      <c r="D159" s="8" t="n">
        <v>220442.5</v>
      </c>
      <c r="E159" s="4" t="inlineStr">
        <is>
          <t xml:space="preserve"> </t>
        </is>
      </c>
    </row>
    <row r="160">
      <c r="A160" s="4" t="inlineStr">
        <is>
          <t>Total Exposure</t>
        </is>
      </c>
      <c r="B160" s="6" t="n">
        <v>470363.1</v>
      </c>
      <c r="C160" s="7" t="n">
        <v>5722.9</v>
      </c>
      <c r="D160" s="6" t="n">
        <v>510903.2</v>
      </c>
      <c r="E160" s="4" t="inlineStr">
        <is>
          <t xml:space="preserve"> </t>
        </is>
      </c>
    </row>
    <row r="161">
      <c r="A161" s="4" t="inlineStr">
        <is>
          <t>Infrastructure Development | Lender Concentration Risk | Concentration of Credit Risk by Industry</t>
        </is>
      </c>
      <c r="B161" s="4" t="inlineStr">
        <is>
          <t xml:space="preserve"> </t>
        </is>
      </c>
      <c r="C161" s="4" t="inlineStr">
        <is>
          <t xml:space="preserve"> </t>
        </is>
      </c>
      <c r="D161" s="4" t="inlineStr">
        <is>
          <t xml:space="preserve"> </t>
        </is>
      </c>
      <c r="E161" s="4" t="inlineStr">
        <is>
          <t xml:space="preserve"> </t>
        </is>
      </c>
    </row>
    <row r="162">
      <c r="A162" s="3" t="inlineStr">
        <is>
          <t>Concentration Risk [Line Items]</t>
        </is>
      </c>
      <c r="B162" s="4" t="inlineStr">
        <is>
          <t xml:space="preserve"> </t>
        </is>
      </c>
      <c r="C162" s="4" t="inlineStr">
        <is>
          <t xml:space="preserve"> </t>
        </is>
      </c>
      <c r="D162" s="4" t="inlineStr">
        <is>
          <t xml:space="preserve"> </t>
        </is>
      </c>
      <c r="E162" s="4" t="inlineStr">
        <is>
          <t xml:space="preserve"> </t>
        </is>
      </c>
    </row>
    <row r="163">
      <c r="A163" s="4" t="inlineStr">
        <is>
          <t>%</t>
        </is>
      </c>
      <c r="B163" s="14" t="n">
        <v>0.024</v>
      </c>
      <c r="C163" s="14" t="n">
        <v>0.024</v>
      </c>
      <c r="D163" s="14" t="n">
        <v>0.031</v>
      </c>
      <c r="E163" s="4" t="inlineStr">
        <is>
          <t xml:space="preserve"> </t>
        </is>
      </c>
    </row>
    <row r="164">
      <c r="A164" s="4" t="inlineStr">
        <is>
          <t>Wholesale Trade—Non Industrial</t>
        </is>
      </c>
      <c r="B164" s="4" t="inlineStr">
        <is>
          <t xml:space="preserve"> </t>
        </is>
      </c>
      <c r="C164" s="4" t="inlineStr">
        <is>
          <t xml:space="preserve"> </t>
        </is>
      </c>
      <c r="D164" s="4" t="inlineStr">
        <is>
          <t xml:space="preserve"> </t>
        </is>
      </c>
      <c r="E164" s="4" t="inlineStr">
        <is>
          <t xml:space="preserve"> </t>
        </is>
      </c>
    </row>
    <row r="165">
      <c r="A165" s="3" t="inlineStr">
        <is>
          <t>Concentration Risk [Line Items]</t>
        </is>
      </c>
      <c r="B165" s="4" t="inlineStr">
        <is>
          <t xml:space="preserve"> </t>
        </is>
      </c>
      <c r="C165" s="4" t="inlineStr">
        <is>
          <t xml:space="preserve"> </t>
        </is>
      </c>
      <c r="D165" s="4" t="inlineStr">
        <is>
          <t xml:space="preserve"> </t>
        </is>
      </c>
      <c r="E165" s="4" t="inlineStr">
        <is>
          <t xml:space="preserve"> </t>
        </is>
      </c>
    </row>
    <row r="166">
      <c r="A166" s="4" t="inlineStr">
        <is>
          <t>Gross loans</t>
        </is>
      </c>
      <c r="B166" s="6" t="n">
        <v>530057.5</v>
      </c>
      <c r="C166" s="4" t="inlineStr">
        <is>
          <t xml:space="preserve"> </t>
        </is>
      </c>
      <c r="D166" s="6" t="n">
        <v>417954.8</v>
      </c>
      <c r="E166" s="4" t="inlineStr">
        <is>
          <t xml:space="preserve"> </t>
        </is>
      </c>
    </row>
    <row r="167">
      <c r="A167" s="4" t="inlineStr">
        <is>
          <t>Fair value of credit substitutes</t>
        </is>
      </c>
      <c r="B167" s="8" t="n">
        <v>1988.8</v>
      </c>
      <c r="C167" s="4" t="inlineStr">
        <is>
          <t xml:space="preserve"> </t>
        </is>
      </c>
      <c r="D167" s="5" t="n">
        <v>0</v>
      </c>
      <c r="E167" s="4" t="inlineStr">
        <is>
          <t xml:space="preserve"> </t>
        </is>
      </c>
    </row>
    <row r="168">
      <c r="A168" s="4" t="inlineStr">
        <is>
          <t>Non-funded exposure</t>
        </is>
      </c>
      <c r="B168" s="5" t="n">
        <v>31887</v>
      </c>
      <c r="C168" s="4" t="inlineStr">
        <is>
          <t xml:space="preserve"> </t>
        </is>
      </c>
      <c r="D168" s="8" t="n">
        <v>26147.5</v>
      </c>
      <c r="E168" s="4" t="inlineStr">
        <is>
          <t xml:space="preserve"> </t>
        </is>
      </c>
    </row>
    <row r="169">
      <c r="A169" s="4" t="inlineStr">
        <is>
          <t>Total Exposure</t>
        </is>
      </c>
      <c r="B169" s="6" t="n">
        <v>563933.3</v>
      </c>
      <c r="C169" s="7" t="n">
        <v>6861.3</v>
      </c>
      <c r="D169" s="6" t="n">
        <v>444102.3</v>
      </c>
      <c r="E169" s="4" t="inlineStr">
        <is>
          <t xml:space="preserve"> </t>
        </is>
      </c>
    </row>
    <row r="170">
      <c r="A170" s="4" t="inlineStr">
        <is>
          <t>Wholesale Trade—Non Industrial | Lender Concentration Risk | Concentration of Credit Risk by Industry</t>
        </is>
      </c>
      <c r="B170" s="4" t="inlineStr">
        <is>
          <t xml:space="preserve"> </t>
        </is>
      </c>
      <c r="C170" s="4" t="inlineStr">
        <is>
          <t xml:space="preserve"> </t>
        </is>
      </c>
      <c r="D170" s="4" t="inlineStr">
        <is>
          <t xml:space="preserve"> </t>
        </is>
      </c>
      <c r="E170" s="4" t="inlineStr">
        <is>
          <t xml:space="preserve"> </t>
        </is>
      </c>
    </row>
    <row r="171">
      <c r="A171" s="3" t="inlineStr">
        <is>
          <t>Concentration Risk [Line Items]</t>
        </is>
      </c>
      <c r="B171" s="4" t="inlineStr">
        <is>
          <t xml:space="preserve"> </t>
        </is>
      </c>
      <c r="C171" s="4" t="inlineStr">
        <is>
          <t xml:space="preserve"> </t>
        </is>
      </c>
      <c r="D171" s="4" t="inlineStr">
        <is>
          <t xml:space="preserve"> </t>
        </is>
      </c>
      <c r="E171" s="4" t="inlineStr">
        <is>
          <t xml:space="preserve"> </t>
        </is>
      </c>
    </row>
    <row r="172">
      <c r="A172" s="4" t="inlineStr">
        <is>
          <t>%</t>
        </is>
      </c>
      <c r="B172" s="14" t="n">
        <v>0.029</v>
      </c>
      <c r="C172" s="14" t="n">
        <v>0.029</v>
      </c>
      <c r="D172" s="14" t="n">
        <v>0.027</v>
      </c>
      <c r="E172" s="4" t="inlineStr">
        <is>
          <t xml:space="preserve"> </t>
        </is>
      </c>
    </row>
    <row r="173">
      <c r="A173" s="4" t="inlineStr">
        <is>
          <t>Wholesale Trade—Industrial</t>
        </is>
      </c>
      <c r="B173" s="4" t="inlineStr">
        <is>
          <t xml:space="preserve"> </t>
        </is>
      </c>
      <c r="C173" s="4" t="inlineStr">
        <is>
          <t xml:space="preserve"> </t>
        </is>
      </c>
      <c r="D173" s="4" t="inlineStr">
        <is>
          <t xml:space="preserve"> </t>
        </is>
      </c>
      <c r="E173" s="4" t="inlineStr">
        <is>
          <t xml:space="preserve"> </t>
        </is>
      </c>
    </row>
    <row r="174">
      <c r="A174" s="3" t="inlineStr">
        <is>
          <t>Concentration Risk [Line Items]</t>
        </is>
      </c>
      <c r="B174" s="4" t="inlineStr">
        <is>
          <t xml:space="preserve"> </t>
        </is>
      </c>
      <c r="C174" s="4" t="inlineStr">
        <is>
          <t xml:space="preserve"> </t>
        </is>
      </c>
      <c r="D174" s="4" t="inlineStr">
        <is>
          <t xml:space="preserve"> </t>
        </is>
      </c>
      <c r="E174" s="4" t="inlineStr">
        <is>
          <t xml:space="preserve"> </t>
        </is>
      </c>
    </row>
    <row r="175">
      <c r="A175" s="4" t="inlineStr">
        <is>
          <t>Gross loans</t>
        </is>
      </c>
      <c r="B175" s="6" t="n">
        <v>421900.9</v>
      </c>
      <c r="C175" s="4" t="inlineStr">
        <is>
          <t xml:space="preserve"> </t>
        </is>
      </c>
      <c r="D175" s="6" t="n">
        <v>347202.9</v>
      </c>
      <c r="E175" s="4" t="inlineStr">
        <is>
          <t xml:space="preserve"> </t>
        </is>
      </c>
    </row>
    <row r="176">
      <c r="A176" s="4" t="inlineStr">
        <is>
          <t>Fair value of credit substitutes</t>
        </is>
      </c>
      <c r="B176" s="5" t="n">
        <v>0</v>
      </c>
      <c r="C176" s="4" t="inlineStr">
        <is>
          <t xml:space="preserve"> </t>
        </is>
      </c>
      <c r="D176" s="5" t="n">
        <v>0</v>
      </c>
      <c r="E176" s="4" t="inlineStr">
        <is>
          <t xml:space="preserve"> </t>
        </is>
      </c>
    </row>
    <row r="177">
      <c r="A177" s="4" t="inlineStr">
        <is>
          <t>Non-funded exposure</t>
        </is>
      </c>
      <c r="B177" s="8" t="n">
        <v>70853.60000000001</v>
      </c>
      <c r="C177" s="4" t="inlineStr">
        <is>
          <t xml:space="preserve"> </t>
        </is>
      </c>
      <c r="D177" s="8" t="n">
        <v>73867.5</v>
      </c>
      <c r="E177" s="4" t="inlineStr">
        <is>
          <t xml:space="preserve"> </t>
        </is>
      </c>
    </row>
    <row r="178">
      <c r="A178" s="4" t="inlineStr">
        <is>
          <t>Total Exposure</t>
        </is>
      </c>
      <c r="B178" s="6" t="n">
        <v>492754.5</v>
      </c>
      <c r="C178" s="7" t="n">
        <v>5995.3</v>
      </c>
      <c r="D178" s="6" t="n">
        <v>421070.4</v>
      </c>
      <c r="E178" s="4" t="inlineStr">
        <is>
          <t xml:space="preserve"> </t>
        </is>
      </c>
    </row>
    <row r="179">
      <c r="A179" s="4" t="inlineStr">
        <is>
          <t>Wholesale Trade—Industrial | Lender Concentration Risk | Concentration of Credit Risk by Industry</t>
        </is>
      </c>
      <c r="B179" s="4" t="inlineStr">
        <is>
          <t xml:space="preserve"> </t>
        </is>
      </c>
      <c r="C179" s="4" t="inlineStr">
        <is>
          <t xml:space="preserve"> </t>
        </is>
      </c>
      <c r="D179" s="4" t="inlineStr">
        <is>
          <t xml:space="preserve"> </t>
        </is>
      </c>
      <c r="E179" s="4" t="inlineStr">
        <is>
          <t xml:space="preserve"> </t>
        </is>
      </c>
    </row>
    <row r="180">
      <c r="A180" s="3" t="inlineStr">
        <is>
          <t>Concentration Risk [Line Items]</t>
        </is>
      </c>
      <c r="B180" s="4" t="inlineStr">
        <is>
          <t xml:space="preserve"> </t>
        </is>
      </c>
      <c r="C180" s="4" t="inlineStr">
        <is>
          <t xml:space="preserve"> </t>
        </is>
      </c>
      <c r="D180" s="4" t="inlineStr">
        <is>
          <t xml:space="preserve"> </t>
        </is>
      </c>
      <c r="E180" s="4" t="inlineStr">
        <is>
          <t xml:space="preserve"> </t>
        </is>
      </c>
    </row>
    <row r="181">
      <c r="A181" s="4" t="inlineStr">
        <is>
          <t>%</t>
        </is>
      </c>
      <c r="B181" s="14" t="n">
        <v>0.025</v>
      </c>
      <c r="C181" s="14" t="n">
        <v>0.025</v>
      </c>
      <c r="D181" s="14" t="n">
        <v>0.025</v>
      </c>
      <c r="E181" s="4" t="inlineStr">
        <is>
          <t xml:space="preserve"> </t>
        </is>
      </c>
    </row>
    <row r="182">
      <c r="A182" s="4" t="inlineStr">
        <is>
          <t>Others (none greater than 2%)</t>
        </is>
      </c>
      <c r="B182" s="4" t="inlineStr">
        <is>
          <t xml:space="preserve"> </t>
        </is>
      </c>
      <c r="C182" s="4" t="inlineStr">
        <is>
          <t xml:space="preserve"> </t>
        </is>
      </c>
      <c r="D182" s="4" t="inlineStr">
        <is>
          <t xml:space="preserve"> </t>
        </is>
      </c>
      <c r="E182" s="4" t="inlineStr">
        <is>
          <t xml:space="preserve"> </t>
        </is>
      </c>
    </row>
    <row r="183">
      <c r="A183" s="3" t="inlineStr">
        <is>
          <t>Concentration Risk [Line Items]</t>
        </is>
      </c>
      <c r="B183" s="4" t="inlineStr">
        <is>
          <t xml:space="preserve"> </t>
        </is>
      </c>
      <c r="C183" s="4" t="inlineStr">
        <is>
          <t xml:space="preserve"> </t>
        </is>
      </c>
      <c r="D183" s="4" t="inlineStr">
        <is>
          <t xml:space="preserve"> </t>
        </is>
      </c>
      <c r="E183" s="4" t="inlineStr">
        <is>
          <t xml:space="preserve"> </t>
        </is>
      </c>
    </row>
    <row r="184">
      <c r="A184" s="4" t="inlineStr">
        <is>
          <t>Gross loans</t>
        </is>
      </c>
      <c r="B184" s="6" t="n">
        <v>3490386.3</v>
      </c>
      <c r="C184" s="4" t="inlineStr">
        <is>
          <t xml:space="preserve"> </t>
        </is>
      </c>
      <c r="D184" s="9" t="n">
        <v>3288555</v>
      </c>
      <c r="E184" s="4" t="inlineStr">
        <is>
          <t xml:space="preserve"> </t>
        </is>
      </c>
    </row>
    <row r="185">
      <c r="A185" s="4" t="inlineStr">
        <is>
          <t>Fair value of credit substitutes</t>
        </is>
      </c>
      <c r="B185" s="8" t="n">
        <v>92104.10000000001</v>
      </c>
      <c r="C185" s="4" t="inlineStr">
        <is>
          <t xml:space="preserve"> </t>
        </is>
      </c>
      <c r="D185" s="8" t="n">
        <v>108769.3</v>
      </c>
      <c r="E185" s="4" t="inlineStr">
        <is>
          <t xml:space="preserve"> </t>
        </is>
      </c>
    </row>
    <row r="186">
      <c r="A186" s="4" t="inlineStr">
        <is>
          <t>Non-funded exposure</t>
        </is>
      </c>
      <c r="B186" s="8" t="n">
        <v>719829.4</v>
      </c>
      <c r="C186" s="4" t="inlineStr">
        <is>
          <t xml:space="preserve"> </t>
        </is>
      </c>
      <c r="D186" s="8" t="n">
        <v>546407.8</v>
      </c>
      <c r="E186" s="4" t="inlineStr">
        <is>
          <t xml:space="preserve"> </t>
        </is>
      </c>
    </row>
    <row r="187">
      <c r="A187" s="4" t="inlineStr">
        <is>
          <t>Total Exposure</t>
        </is>
      </c>
      <c r="B187" s="6" t="n">
        <v>4302319.8</v>
      </c>
      <c r="C187" s="10" t="n">
        <v>52346</v>
      </c>
      <c r="D187" s="6" t="n">
        <v>3943732.1</v>
      </c>
      <c r="E187" s="4" t="inlineStr">
        <is>
          <t xml:space="preserve"> </t>
        </is>
      </c>
    </row>
    <row r="188">
      <c r="A188" s="4" t="inlineStr">
        <is>
          <t>Others (none greater than 2%) | Lender Concentration Risk | Concentration of Credit Risk by Industry</t>
        </is>
      </c>
      <c r="B188" s="4" t="inlineStr">
        <is>
          <t xml:space="preserve"> </t>
        </is>
      </c>
      <c r="C188" s="4" t="inlineStr">
        <is>
          <t xml:space="preserve"> </t>
        </is>
      </c>
      <c r="D188" s="4" t="inlineStr">
        <is>
          <t xml:space="preserve"> </t>
        </is>
      </c>
      <c r="E188" s="4" t="inlineStr">
        <is>
          <t xml:space="preserve"> </t>
        </is>
      </c>
    </row>
    <row r="189">
      <c r="A189" s="3" t="inlineStr">
        <is>
          <t>Concentration Risk [Line Items]</t>
        </is>
      </c>
      <c r="B189" s="4" t="inlineStr">
        <is>
          <t xml:space="preserve"> </t>
        </is>
      </c>
      <c r="C189" s="4" t="inlineStr">
        <is>
          <t xml:space="preserve"> </t>
        </is>
      </c>
      <c r="D189" s="4" t="inlineStr">
        <is>
          <t xml:space="preserve"> </t>
        </is>
      </c>
      <c r="E189" s="4" t="inlineStr">
        <is>
          <t xml:space="preserve"> </t>
        </is>
      </c>
    </row>
    <row r="190">
      <c r="A190" s="4" t="inlineStr">
        <is>
          <t>%</t>
        </is>
      </c>
      <c r="B190" s="15" t="n">
        <v>0.22</v>
      </c>
      <c r="C190" s="15" t="n">
        <v>0.22</v>
      </c>
      <c r="D190" s="14" t="n">
        <v>0.238</v>
      </c>
      <c r="E190" s="4" t="inlineStr">
        <is>
          <t xml:space="preserve"> </t>
        </is>
      </c>
    </row>
    <row r="191">
      <c r="A191" s="4" t="inlineStr">
        <is>
          <t>Textiles and Garments</t>
        </is>
      </c>
      <c r="B191" s="4" t="inlineStr">
        <is>
          <t xml:space="preserve"> </t>
        </is>
      </c>
      <c r="C191" s="4" t="inlineStr">
        <is>
          <t xml:space="preserve"> </t>
        </is>
      </c>
      <c r="D191" s="4" t="inlineStr">
        <is>
          <t xml:space="preserve"> </t>
        </is>
      </c>
      <c r="E191" s="4" t="inlineStr">
        <is>
          <t xml:space="preserve"> </t>
        </is>
      </c>
    </row>
    <row r="192">
      <c r="A192" s="3" t="inlineStr">
        <is>
          <t>Concentration Risk [Line Items]</t>
        </is>
      </c>
      <c r="B192" s="4" t="inlineStr">
        <is>
          <t xml:space="preserve"> </t>
        </is>
      </c>
      <c r="C192" s="4" t="inlineStr">
        <is>
          <t xml:space="preserve"> </t>
        </is>
      </c>
      <c r="D192" s="4" t="inlineStr">
        <is>
          <t xml:space="preserve"> </t>
        </is>
      </c>
      <c r="E192" s="4" t="inlineStr">
        <is>
          <t xml:space="preserve"> </t>
        </is>
      </c>
    </row>
    <row r="193">
      <c r="A193" s="4" t="inlineStr">
        <is>
          <t>Gross loans</t>
        </is>
      </c>
      <c r="B193" s="9" t="n">
        <v>390883</v>
      </c>
      <c r="C193" s="4" t="inlineStr">
        <is>
          <t xml:space="preserve"> </t>
        </is>
      </c>
      <c r="D193" s="6" t="n">
        <v>324419.6</v>
      </c>
      <c r="E193" s="4" t="inlineStr">
        <is>
          <t xml:space="preserve"> </t>
        </is>
      </c>
    </row>
    <row r="194">
      <c r="A194" s="4" t="inlineStr">
        <is>
          <t>Fair value of credit substitutes</t>
        </is>
      </c>
      <c r="B194" s="8" t="n">
        <v>4984.5</v>
      </c>
      <c r="C194" s="4" t="inlineStr">
        <is>
          <t xml:space="preserve"> </t>
        </is>
      </c>
      <c r="D194" s="8" t="n">
        <v>6135.7</v>
      </c>
      <c r="E194" s="4" t="inlineStr">
        <is>
          <t xml:space="preserve"> </t>
        </is>
      </c>
    </row>
    <row r="195">
      <c r="A195" s="4" t="inlineStr">
        <is>
          <t>Non-funded exposure</t>
        </is>
      </c>
      <c r="B195" s="8" t="n">
        <v>34729.1</v>
      </c>
      <c r="C195" s="4" t="inlineStr">
        <is>
          <t xml:space="preserve"> </t>
        </is>
      </c>
      <c r="D195" s="8" t="n">
        <v>43748.6</v>
      </c>
      <c r="E195" s="4" t="inlineStr">
        <is>
          <t xml:space="preserve"> </t>
        </is>
      </c>
    </row>
    <row r="196">
      <c r="A196" s="4" t="inlineStr">
        <is>
          <t>Total Exposure</t>
        </is>
      </c>
      <c r="B196" s="6" t="n">
        <v>430596.6</v>
      </c>
      <c r="C196" s="10" t="n">
        <v>5239</v>
      </c>
      <c r="D196" s="6" t="n">
        <v>374303.9</v>
      </c>
      <c r="E196" s="4" t="inlineStr">
        <is>
          <t xml:space="preserve"> </t>
        </is>
      </c>
    </row>
    <row r="197">
      <c r="A197" s="4" t="inlineStr">
        <is>
          <t>Textiles and Garments | Lender Concentration Risk | Concentration of Credit Risk by Industry</t>
        </is>
      </c>
      <c r="B197" s="4" t="inlineStr">
        <is>
          <t xml:space="preserve"> </t>
        </is>
      </c>
      <c r="C197" s="4" t="inlineStr">
        <is>
          <t xml:space="preserve"> </t>
        </is>
      </c>
      <c r="D197" s="4" t="inlineStr">
        <is>
          <t xml:space="preserve"> </t>
        </is>
      </c>
      <c r="E197" s="4" t="inlineStr">
        <is>
          <t xml:space="preserve"> </t>
        </is>
      </c>
    </row>
    <row r="198">
      <c r="A198" s="3" t="inlineStr">
        <is>
          <t>Concentration Risk [Line Items]</t>
        </is>
      </c>
      <c r="B198" s="4" t="inlineStr">
        <is>
          <t xml:space="preserve"> </t>
        </is>
      </c>
      <c r="C198" s="4" t="inlineStr">
        <is>
          <t xml:space="preserve"> </t>
        </is>
      </c>
      <c r="D198" s="4" t="inlineStr">
        <is>
          <t xml:space="preserve"> </t>
        </is>
      </c>
      <c r="E198" s="4" t="inlineStr">
        <is>
          <t xml:space="preserve"> </t>
        </is>
      </c>
    </row>
    <row r="199">
      <c r="A199" s="4" t="inlineStr">
        <is>
          <t>%</t>
        </is>
      </c>
      <c r="B199" s="14" t="n">
        <v>0.022</v>
      </c>
      <c r="C199" s="14" t="n">
        <v>0.022</v>
      </c>
      <c r="D199" s="14" t="n">
        <v>0.023</v>
      </c>
      <c r="E19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xposures to Ten Largest Borrowers Computed as per RBI Guidelines, Based on Higher of Outstanding Balance or Limit on Loans, Investments (Including Credit Substitutes) and Non-Funded Exposures (Detail) ₨ in Millions, $ in Millions</t>
        </is>
      </c>
      <c r="B1" s="2" t="inlineStr">
        <is>
          <t>12 Months Ended</t>
        </is>
      </c>
    </row>
    <row r="2">
      <c r="B2" s="2" t="inlineStr">
        <is>
          <t>Mar. 31, 2023 INR (₨)</t>
        </is>
      </c>
      <c r="C2" s="2" t="inlineStr">
        <is>
          <t>Mar. 31, 2023 USD ($)</t>
        </is>
      </c>
      <c r="D2" s="2" t="inlineStr">
        <is>
          <t>Mar. 31, 2022 INR (₨)</t>
        </is>
      </c>
    </row>
    <row r="3">
      <c r="A3" s="3" t="inlineStr">
        <is>
          <t>Concentration Risk [Line Items]</t>
        </is>
      </c>
      <c r="B3" s="4" t="inlineStr">
        <is>
          <t xml:space="preserve"> </t>
        </is>
      </c>
      <c r="C3" s="4" t="inlineStr">
        <is>
          <t xml:space="preserve"> </t>
        </is>
      </c>
      <c r="D3" s="4" t="inlineStr">
        <is>
          <t xml:space="preserve"> </t>
        </is>
      </c>
    </row>
    <row r="4">
      <c r="A4" s="4" t="inlineStr">
        <is>
          <t>Total Exposure</t>
        </is>
      </c>
      <c r="B4" s="6" t="n">
        <v>19671729.4</v>
      </c>
      <c r="C4" s="7" t="n">
        <v>239344.5</v>
      </c>
      <c r="D4" s="6" t="n">
        <v>16528039.5</v>
      </c>
    </row>
    <row r="5">
      <c r="A5" s="4" t="inlineStr">
        <is>
          <t>Borrower 1</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otal Exposure</t>
        </is>
      </c>
      <c r="B7" s="8" t="n">
        <v>284002.5</v>
      </c>
      <c r="C7" s="8" t="n">
        <v>3455.4</v>
      </c>
      <c r="D7" s="8" t="n">
        <v>266161.9</v>
      </c>
    </row>
    <row r="8">
      <c r="A8" s="4" t="inlineStr">
        <is>
          <t>Borrower 1 | Funded Exposur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Total Exposure</t>
        </is>
      </c>
      <c r="B10" s="8" t="n">
        <v>284002.5</v>
      </c>
      <c r="C10" s="4" t="inlineStr">
        <is>
          <t xml:space="preserve"> </t>
        </is>
      </c>
      <c r="D10" s="8" t="n">
        <v>265661.9</v>
      </c>
    </row>
    <row r="11">
      <c r="A11" s="4" t="inlineStr">
        <is>
          <t>Borrower 1 | Non-Funded Exposur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otal Exposure</t>
        </is>
      </c>
      <c r="B13" s="5" t="n">
        <v>0</v>
      </c>
      <c r="C13" s="4" t="inlineStr">
        <is>
          <t xml:space="preserve"> </t>
        </is>
      </c>
      <c r="D13" s="5" t="n">
        <v>500</v>
      </c>
    </row>
    <row r="14">
      <c r="A14" s="4" t="inlineStr">
        <is>
          <t>Borrower 2</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Total Exposure</t>
        </is>
      </c>
      <c r="B16" s="8" t="n">
        <v>222101.6</v>
      </c>
      <c r="C16" s="8" t="n">
        <v>2702.3</v>
      </c>
      <c r="D16" s="5" t="n">
        <v>245435</v>
      </c>
    </row>
    <row r="17">
      <c r="A17" s="4" t="inlineStr">
        <is>
          <t>Borrower 2 | Funded Exposur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Total Exposure</t>
        </is>
      </c>
      <c r="B19" s="8" t="n">
        <v>220901.6</v>
      </c>
      <c r="C19" s="4" t="inlineStr">
        <is>
          <t xml:space="preserve"> </t>
        </is>
      </c>
      <c r="D19" s="5" t="n">
        <v>245435</v>
      </c>
    </row>
    <row r="20">
      <c r="A20" s="4" t="inlineStr">
        <is>
          <t>Borrower 2 | Non-Funded Exposur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Total Exposure</t>
        </is>
      </c>
      <c r="B22" s="5" t="n">
        <v>1200</v>
      </c>
      <c r="C22" s="4" t="inlineStr">
        <is>
          <t xml:space="preserve"> </t>
        </is>
      </c>
      <c r="D22" s="5" t="n">
        <v>0</v>
      </c>
    </row>
    <row r="23">
      <c r="A23" s="4" t="inlineStr">
        <is>
          <t>Borrower 3</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Total Exposure</t>
        </is>
      </c>
      <c r="B25" s="5" t="n">
        <v>205801</v>
      </c>
      <c r="C25" s="5" t="n">
        <v>2504</v>
      </c>
      <c r="D25" s="8" t="n">
        <v>236497.9</v>
      </c>
    </row>
    <row r="26">
      <c r="A26" s="4" t="inlineStr">
        <is>
          <t>Borrower 3 | Funded Exposure</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Total Exposure</t>
        </is>
      </c>
      <c r="B28" s="5" t="n">
        <v>205801</v>
      </c>
      <c r="C28" s="4" t="inlineStr">
        <is>
          <t xml:space="preserve"> </t>
        </is>
      </c>
      <c r="D28" s="8" t="n">
        <v>119950.5</v>
      </c>
    </row>
    <row r="29">
      <c r="A29" s="4" t="inlineStr">
        <is>
          <t>Borrower 3 | Non-Funded Exposure</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Total Exposure</t>
        </is>
      </c>
      <c r="B31" s="5" t="n">
        <v>0</v>
      </c>
      <c r="C31" s="4" t="inlineStr">
        <is>
          <t xml:space="preserve"> </t>
        </is>
      </c>
      <c r="D31" s="8" t="n">
        <v>116547.4</v>
      </c>
    </row>
    <row r="32">
      <c r="A32" s="4" t="inlineStr">
        <is>
          <t>Borrower 4</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Total Exposure</t>
        </is>
      </c>
      <c r="B34" s="8" t="n">
        <v>192489.2</v>
      </c>
      <c r="C34" s="5" t="n">
        <v>2342</v>
      </c>
      <c r="D34" s="8" t="n">
        <v>150283.8</v>
      </c>
    </row>
    <row r="35">
      <c r="A35" s="4" t="inlineStr">
        <is>
          <t>Borrower 4 | Funded Exposure</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Total Exposure</t>
        </is>
      </c>
      <c r="B37" s="8" t="n">
        <v>80344.5</v>
      </c>
      <c r="C37" s="4" t="inlineStr">
        <is>
          <t xml:space="preserve"> </t>
        </is>
      </c>
      <c r="D37" s="8" t="n">
        <v>150283.8</v>
      </c>
    </row>
    <row r="38">
      <c r="A38" s="4" t="inlineStr">
        <is>
          <t>Borrower 4 | Non-Funded Exposure</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Total Exposure</t>
        </is>
      </c>
      <c r="B40" s="8" t="n">
        <v>112144.7</v>
      </c>
      <c r="C40" s="4" t="inlineStr">
        <is>
          <t xml:space="preserve"> </t>
        </is>
      </c>
      <c r="D40" s="5" t="n">
        <v>0</v>
      </c>
    </row>
    <row r="41">
      <c r="A41" s="4" t="inlineStr">
        <is>
          <t>Borrower 5</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Total Exposure</t>
        </is>
      </c>
      <c r="B43" s="5" t="n">
        <v>185299</v>
      </c>
      <c r="C43" s="8" t="n">
        <v>2254.5</v>
      </c>
      <c r="D43" s="8" t="n">
        <v>145908.2</v>
      </c>
    </row>
    <row r="44">
      <c r="A44" s="4" t="inlineStr">
        <is>
          <t>Borrower 5 | Funded Exposure</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Total Exposure</t>
        </is>
      </c>
      <c r="B46" s="5" t="n">
        <v>185299</v>
      </c>
      <c r="C46" s="4" t="inlineStr">
        <is>
          <t xml:space="preserve"> </t>
        </is>
      </c>
      <c r="D46" s="8" t="n">
        <v>126639.8</v>
      </c>
    </row>
    <row r="47">
      <c r="A47" s="4" t="inlineStr">
        <is>
          <t>Borrower 5 | Non-Funded Exposure</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Total Exposure</t>
        </is>
      </c>
      <c r="B49" s="5" t="n">
        <v>0</v>
      </c>
      <c r="C49" s="4" t="inlineStr">
        <is>
          <t xml:space="preserve"> </t>
        </is>
      </c>
      <c r="D49" s="8" t="n">
        <v>19268.4</v>
      </c>
    </row>
    <row r="50">
      <c r="A50" s="4" t="inlineStr">
        <is>
          <t>Borrower 6</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Total Exposure</t>
        </is>
      </c>
      <c r="B52" s="8" t="n">
        <v>176061.5</v>
      </c>
      <c r="C52" s="8" t="n">
        <v>2142.1</v>
      </c>
      <c r="D52" s="5" t="n">
        <v>142600</v>
      </c>
    </row>
    <row r="53">
      <c r="A53" s="4" t="inlineStr">
        <is>
          <t>Borrower 6 | Funded Exposure</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Total Exposure</t>
        </is>
      </c>
      <c r="B55" s="8" t="n">
        <v>154296.7</v>
      </c>
      <c r="C55" s="4" t="inlineStr">
        <is>
          <t xml:space="preserve"> </t>
        </is>
      </c>
      <c r="D55" s="5" t="n">
        <v>142600</v>
      </c>
    </row>
    <row r="56">
      <c r="A56" s="4" t="inlineStr">
        <is>
          <t>Borrower 6 | Non-Funded Exposure</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Total Exposure</t>
        </is>
      </c>
      <c r="B58" s="8" t="n">
        <v>21764.8</v>
      </c>
      <c r="C58" s="4" t="inlineStr">
        <is>
          <t xml:space="preserve"> </t>
        </is>
      </c>
      <c r="D58" s="5" t="n">
        <v>0</v>
      </c>
    </row>
    <row r="59">
      <c r="A59" s="4" t="inlineStr">
        <is>
          <t>Borrower 7</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Total Exposure</t>
        </is>
      </c>
      <c r="B61" s="8" t="n">
        <v>155625.7</v>
      </c>
      <c r="C61" s="8" t="n">
        <v>1893.5</v>
      </c>
      <c r="D61" s="5" t="n">
        <v>140232</v>
      </c>
    </row>
    <row r="62">
      <c r="A62" s="4" t="inlineStr">
        <is>
          <t>Borrower 7 | Funded Exposure</t>
        </is>
      </c>
      <c r="B62" s="4" t="inlineStr">
        <is>
          <t xml:space="preserve"> </t>
        </is>
      </c>
      <c r="C62" s="4" t="inlineStr">
        <is>
          <t xml:space="preserve"> </t>
        </is>
      </c>
      <c r="D62" s="4" t="inlineStr">
        <is>
          <t xml:space="preserve"> </t>
        </is>
      </c>
    </row>
    <row r="63">
      <c r="A63" s="3" t="inlineStr">
        <is>
          <t>Concentration Risk [Line Items]</t>
        </is>
      </c>
      <c r="B63" s="4" t="inlineStr">
        <is>
          <t xml:space="preserve"> </t>
        </is>
      </c>
      <c r="C63" s="4" t="inlineStr">
        <is>
          <t xml:space="preserve"> </t>
        </is>
      </c>
      <c r="D63" s="4" t="inlineStr">
        <is>
          <t xml:space="preserve"> </t>
        </is>
      </c>
    </row>
    <row r="64">
      <c r="A64" s="4" t="inlineStr">
        <is>
          <t>Total Exposure</t>
        </is>
      </c>
      <c r="B64" s="8" t="n">
        <v>155565.7</v>
      </c>
      <c r="C64" s="4" t="inlineStr">
        <is>
          <t xml:space="preserve"> </t>
        </is>
      </c>
      <c r="D64" s="5" t="n">
        <v>140000</v>
      </c>
    </row>
    <row r="65">
      <c r="A65" s="4" t="inlineStr">
        <is>
          <t>Borrower 7 | Non-Funded Exposure</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Total Exposure</t>
        </is>
      </c>
      <c r="B67" s="5" t="n">
        <v>60</v>
      </c>
      <c r="C67" s="4" t="inlineStr">
        <is>
          <t xml:space="preserve"> </t>
        </is>
      </c>
      <c r="D67" s="5" t="n">
        <v>232</v>
      </c>
    </row>
    <row r="68">
      <c r="A68" s="4" t="inlineStr">
        <is>
          <t>Borrower 8</t>
        </is>
      </c>
      <c r="B68" s="4" t="inlineStr">
        <is>
          <t xml:space="preserve"> </t>
        </is>
      </c>
      <c r="C68" s="4" t="inlineStr">
        <is>
          <t xml:space="preserve"> </t>
        </is>
      </c>
      <c r="D68" s="4" t="inlineStr">
        <is>
          <t xml:space="preserve"> </t>
        </is>
      </c>
    </row>
    <row r="69">
      <c r="A69" s="3" t="inlineStr">
        <is>
          <t>Concentration Risk [Line Items]</t>
        </is>
      </c>
      <c r="B69" s="4" t="inlineStr">
        <is>
          <t xml:space="preserve"> </t>
        </is>
      </c>
      <c r="C69" s="4" t="inlineStr">
        <is>
          <t xml:space="preserve"> </t>
        </is>
      </c>
      <c r="D69" s="4" t="inlineStr">
        <is>
          <t xml:space="preserve"> </t>
        </is>
      </c>
    </row>
    <row r="70">
      <c r="A70" s="4" t="inlineStr">
        <is>
          <t>Total Exposure</t>
        </is>
      </c>
      <c r="B70" s="8" t="n">
        <v>139808.3</v>
      </c>
      <c r="C70" s="5" t="n">
        <v>1701</v>
      </c>
      <c r="D70" s="8" t="n">
        <v>137899.2</v>
      </c>
    </row>
    <row r="71">
      <c r="A71" s="4" t="inlineStr">
        <is>
          <t>Borrower 8 | Funded Exposure</t>
        </is>
      </c>
      <c r="B71" s="4" t="inlineStr">
        <is>
          <t xml:space="preserve"> </t>
        </is>
      </c>
      <c r="C71" s="4" t="inlineStr">
        <is>
          <t xml:space="preserve"> </t>
        </is>
      </c>
      <c r="D71" s="4" t="inlineStr">
        <is>
          <t xml:space="preserve"> </t>
        </is>
      </c>
    </row>
    <row r="72">
      <c r="A72" s="3" t="inlineStr">
        <is>
          <t>Concentration Risk [Line Items]</t>
        </is>
      </c>
      <c r="B72" s="4" t="inlineStr">
        <is>
          <t xml:space="preserve"> </t>
        </is>
      </c>
      <c r="C72" s="4" t="inlineStr">
        <is>
          <t xml:space="preserve"> </t>
        </is>
      </c>
      <c r="D72" s="4" t="inlineStr">
        <is>
          <t xml:space="preserve"> </t>
        </is>
      </c>
    </row>
    <row r="73">
      <c r="A73" s="4" t="inlineStr">
        <is>
          <t>Total Exposure</t>
        </is>
      </c>
      <c r="B73" s="8" t="n">
        <v>139808.3</v>
      </c>
      <c r="C73" s="4" t="inlineStr">
        <is>
          <t xml:space="preserve"> </t>
        </is>
      </c>
      <c r="D73" s="5" t="n">
        <v>137700</v>
      </c>
    </row>
    <row r="74">
      <c r="A74" s="4" t="inlineStr">
        <is>
          <t>Borrower 8 | Non-Funded Exposure</t>
        </is>
      </c>
      <c r="B74" s="4" t="inlineStr">
        <is>
          <t xml:space="preserve"> </t>
        </is>
      </c>
      <c r="C74" s="4" t="inlineStr">
        <is>
          <t xml:space="preserve"> </t>
        </is>
      </c>
      <c r="D74" s="4" t="inlineStr">
        <is>
          <t xml:space="preserve"> </t>
        </is>
      </c>
    </row>
    <row r="75">
      <c r="A75" s="3" t="inlineStr">
        <is>
          <t>Concentration Risk [Line Items]</t>
        </is>
      </c>
      <c r="B75" s="4" t="inlineStr">
        <is>
          <t xml:space="preserve"> </t>
        </is>
      </c>
      <c r="C75" s="4" t="inlineStr">
        <is>
          <t xml:space="preserve"> </t>
        </is>
      </c>
      <c r="D75" s="4" t="inlineStr">
        <is>
          <t xml:space="preserve"> </t>
        </is>
      </c>
    </row>
    <row r="76">
      <c r="A76" s="4" t="inlineStr">
        <is>
          <t>Total Exposure</t>
        </is>
      </c>
      <c r="B76" s="5" t="n">
        <v>0</v>
      </c>
      <c r="C76" s="4" t="inlineStr">
        <is>
          <t xml:space="preserve"> </t>
        </is>
      </c>
      <c r="D76" s="8" t="n">
        <v>199.2</v>
      </c>
    </row>
    <row r="77">
      <c r="A77" s="4" t="inlineStr">
        <is>
          <t>Borrower 9</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Total Exposure</t>
        </is>
      </c>
      <c r="B79" s="8" t="n">
        <v>127590.3</v>
      </c>
      <c r="C79" s="8" t="n">
        <v>1552.4</v>
      </c>
      <c r="D79" s="5" t="n">
        <v>133670</v>
      </c>
    </row>
    <row r="80">
      <c r="A80" s="4" t="inlineStr">
        <is>
          <t>Borrower 9 | Funded Exposure</t>
        </is>
      </c>
      <c r="B80" s="4" t="inlineStr">
        <is>
          <t xml:space="preserve"> </t>
        </is>
      </c>
      <c r="C80" s="4" t="inlineStr">
        <is>
          <t xml:space="preserve"> </t>
        </is>
      </c>
      <c r="D80" s="4" t="inlineStr">
        <is>
          <t xml:space="preserve"> </t>
        </is>
      </c>
    </row>
    <row r="81">
      <c r="A81" s="3" t="inlineStr">
        <is>
          <t>Concentration Risk [Line Items]</t>
        </is>
      </c>
      <c r="B81" s="4" t="inlineStr">
        <is>
          <t xml:space="preserve"> </t>
        </is>
      </c>
      <c r="C81" s="4" t="inlineStr">
        <is>
          <t xml:space="preserve"> </t>
        </is>
      </c>
      <c r="D81" s="4" t="inlineStr">
        <is>
          <t xml:space="preserve"> </t>
        </is>
      </c>
    </row>
    <row r="82">
      <c r="A82" s="4" t="inlineStr">
        <is>
          <t>Total Exposure</t>
        </is>
      </c>
      <c r="B82" s="5" t="n">
        <v>121560</v>
      </c>
      <c r="C82" s="4" t="inlineStr">
        <is>
          <t xml:space="preserve"> </t>
        </is>
      </c>
      <c r="D82" s="5" t="n">
        <v>133670</v>
      </c>
    </row>
    <row r="83">
      <c r="A83" s="4" t="inlineStr">
        <is>
          <t>Borrower 9 | Non-Funded Exposure</t>
        </is>
      </c>
      <c r="B83" s="4" t="inlineStr">
        <is>
          <t xml:space="preserve"> </t>
        </is>
      </c>
      <c r="C83" s="4" t="inlineStr">
        <is>
          <t xml:space="preserve"> </t>
        </is>
      </c>
      <c r="D83" s="4" t="inlineStr">
        <is>
          <t xml:space="preserve"> </t>
        </is>
      </c>
    </row>
    <row r="84">
      <c r="A84" s="3" t="inlineStr">
        <is>
          <t>Concentration Risk [Line Items]</t>
        </is>
      </c>
      <c r="B84" s="4" t="inlineStr">
        <is>
          <t xml:space="preserve"> </t>
        </is>
      </c>
      <c r="C84" s="4" t="inlineStr">
        <is>
          <t xml:space="preserve"> </t>
        </is>
      </c>
      <c r="D84" s="4" t="inlineStr">
        <is>
          <t xml:space="preserve"> </t>
        </is>
      </c>
    </row>
    <row r="85">
      <c r="A85" s="4" t="inlineStr">
        <is>
          <t>Total Exposure</t>
        </is>
      </c>
      <c r="B85" s="8" t="n">
        <v>6030.3</v>
      </c>
      <c r="C85" s="4" t="inlineStr">
        <is>
          <t xml:space="preserve"> </t>
        </is>
      </c>
      <c r="D85" s="5" t="n">
        <v>0</v>
      </c>
    </row>
    <row r="86">
      <c r="A86" s="4" t="inlineStr">
        <is>
          <t>Borrower 10</t>
        </is>
      </c>
      <c r="B86" s="4" t="inlineStr">
        <is>
          <t xml:space="preserve"> </t>
        </is>
      </c>
      <c r="C86" s="4" t="inlineStr">
        <is>
          <t xml:space="preserve"> </t>
        </is>
      </c>
      <c r="D86" s="4" t="inlineStr">
        <is>
          <t xml:space="preserve"> </t>
        </is>
      </c>
    </row>
    <row r="87">
      <c r="A87" s="3" t="inlineStr">
        <is>
          <t>Concentration Risk [Line Items]</t>
        </is>
      </c>
      <c r="B87" s="4" t="inlineStr">
        <is>
          <t xml:space="preserve"> </t>
        </is>
      </c>
      <c r="C87" s="4" t="inlineStr">
        <is>
          <t xml:space="preserve"> </t>
        </is>
      </c>
      <c r="D87" s="4" t="inlineStr">
        <is>
          <t xml:space="preserve"> </t>
        </is>
      </c>
    </row>
    <row r="88">
      <c r="A88" s="4" t="inlineStr">
        <is>
          <t>Total Exposure</t>
        </is>
      </c>
      <c r="B88" s="5" t="n">
        <v>127549</v>
      </c>
      <c r="C88" s="7" t="n">
        <v>1551.9</v>
      </c>
      <c r="D88" s="8" t="n">
        <v>126447.2</v>
      </c>
    </row>
    <row r="89">
      <c r="A89" s="4" t="inlineStr">
        <is>
          <t>Borrower 10 | Funded Exposure</t>
        </is>
      </c>
      <c r="B89" s="4" t="inlineStr">
        <is>
          <t xml:space="preserve"> </t>
        </is>
      </c>
      <c r="C89" s="4" t="inlineStr">
        <is>
          <t xml:space="preserve"> </t>
        </is>
      </c>
      <c r="D89" s="4" t="inlineStr">
        <is>
          <t xml:space="preserve"> </t>
        </is>
      </c>
    </row>
    <row r="90">
      <c r="A90" s="3" t="inlineStr">
        <is>
          <t>Concentration Risk [Line Items]</t>
        </is>
      </c>
      <c r="B90" s="4" t="inlineStr">
        <is>
          <t xml:space="preserve"> </t>
        </is>
      </c>
      <c r="C90" s="4" t="inlineStr">
        <is>
          <t xml:space="preserve"> </t>
        </is>
      </c>
      <c r="D90" s="4" t="inlineStr">
        <is>
          <t xml:space="preserve"> </t>
        </is>
      </c>
    </row>
    <row r="91">
      <c r="A91" s="4" t="inlineStr">
        <is>
          <t>Total Exposure</t>
        </is>
      </c>
      <c r="B91" s="5" t="n">
        <v>112479</v>
      </c>
      <c r="C91" s="4" t="inlineStr">
        <is>
          <t xml:space="preserve"> </t>
        </is>
      </c>
      <c r="D91" s="8" t="n">
        <v>108591.5</v>
      </c>
    </row>
    <row r="92">
      <c r="A92" s="4" t="inlineStr">
        <is>
          <t>Borrower 10 | Non-Funded Exposure</t>
        </is>
      </c>
      <c r="B92" s="4" t="inlineStr">
        <is>
          <t xml:space="preserve"> </t>
        </is>
      </c>
      <c r="C92" s="4" t="inlineStr">
        <is>
          <t xml:space="preserve"> </t>
        </is>
      </c>
      <c r="D92" s="4" t="inlineStr">
        <is>
          <t xml:space="preserve"> </t>
        </is>
      </c>
    </row>
    <row r="93">
      <c r="A93" s="3" t="inlineStr">
        <is>
          <t>Concentration Risk [Line Items]</t>
        </is>
      </c>
      <c r="B93" s="4" t="inlineStr">
        <is>
          <t xml:space="preserve"> </t>
        </is>
      </c>
      <c r="C93" s="4" t="inlineStr">
        <is>
          <t xml:space="preserve"> </t>
        </is>
      </c>
      <c r="D93" s="4" t="inlineStr">
        <is>
          <t xml:space="preserve"> </t>
        </is>
      </c>
    </row>
    <row r="94">
      <c r="A94" s="4" t="inlineStr">
        <is>
          <t>Total Exposure</t>
        </is>
      </c>
      <c r="B94" s="9" t="n">
        <v>15070</v>
      </c>
      <c r="C94" s="4" t="inlineStr">
        <is>
          <t xml:space="preserve"> </t>
        </is>
      </c>
      <c r="D94" s="6" t="n">
        <v>1785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 Additional Information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3489.7</v>
      </c>
      <c r="C4" s="7" t="n">
        <v>285.8</v>
      </c>
      <c r="D4" s="6" t="n">
        <v>16816.9</v>
      </c>
      <c r="E4" s="6" t="n">
        <v>13860.2</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Property and Equipment by Asset Category (Detail) ₨ in Millions, $ in Millions</t>
        </is>
      </c>
      <c r="B1" s="2" t="inlineStr">
        <is>
          <t>Mar. 31, 2023 INR (₨)</t>
        </is>
      </c>
      <c r="C1" s="2" t="inlineStr">
        <is>
          <t>Mar. 31, 2023 USD ($)</t>
        </is>
      </c>
      <c r="D1" s="2" t="inlineStr">
        <is>
          <t>Mar. 31, 2022 INR (₨)</t>
        </is>
      </c>
    </row>
    <row r="2">
      <c r="A2" s="3" t="inlineStr">
        <is>
          <t>Property, Plant and Equipment [Line Items]</t>
        </is>
      </c>
      <c r="B2" s="4" t="inlineStr">
        <is>
          <t xml:space="preserve"> </t>
        </is>
      </c>
      <c r="C2" s="4" t="inlineStr">
        <is>
          <t xml:space="preserve"> </t>
        </is>
      </c>
      <c r="D2" s="4" t="inlineStr">
        <is>
          <t xml:space="preserve"> </t>
        </is>
      </c>
    </row>
    <row r="3">
      <c r="A3" s="4" t="inlineStr">
        <is>
          <t>Land and premises</t>
        </is>
      </c>
      <c r="B3" s="6" t="n">
        <v>25501.3</v>
      </c>
      <c r="C3" s="7" t="n">
        <v>310.3</v>
      </c>
      <c r="D3" s="6" t="n">
        <v>22754.4</v>
      </c>
    </row>
    <row r="4">
      <c r="A4" s="4" t="inlineStr">
        <is>
          <t>Software and systems</t>
        </is>
      </c>
      <c r="B4" s="8" t="n">
        <v>56092.8</v>
      </c>
      <c r="C4" s="8" t="n">
        <v>682.5</v>
      </c>
      <c r="D4" s="8" t="n">
        <v>45767.3</v>
      </c>
    </row>
    <row r="5">
      <c r="A5" s="4" t="inlineStr">
        <is>
          <t>Equipment and furniture</t>
        </is>
      </c>
      <c r="B5" s="8" t="n">
        <v>132553.5</v>
      </c>
      <c r="C5" s="8" t="n">
        <v>1612.9</v>
      </c>
      <c r="D5" s="8" t="n">
        <v>106945.7</v>
      </c>
    </row>
    <row r="6">
      <c r="A6" s="4" t="inlineStr">
        <is>
          <t>Property and equipment, at cost</t>
        </is>
      </c>
      <c r="B6" s="8" t="n">
        <v>214147.6</v>
      </c>
      <c r="C6" s="8" t="n">
        <v>2605.7</v>
      </c>
      <c r="D6" s="8" t="n">
        <v>175467.4</v>
      </c>
    </row>
    <row r="7">
      <c r="A7" s="4" t="inlineStr">
        <is>
          <t>Less: Accumulated depreciation</t>
        </is>
      </c>
      <c r="B7" s="8" t="n">
        <v>126577.9</v>
      </c>
      <c r="C7" s="8" t="n">
        <v>1540.1</v>
      </c>
      <c r="D7" s="5" t="n">
        <v>109641</v>
      </c>
    </row>
    <row r="8">
      <c r="A8" s="4" t="inlineStr">
        <is>
          <t>Property and equipment, net</t>
        </is>
      </c>
      <c r="B8" s="6" t="n">
        <v>87569.7</v>
      </c>
      <c r="C8" s="7" t="n">
        <v>1065.6</v>
      </c>
      <c r="D8" s="6" t="n">
        <v>65826.399999999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Goodwill - Additional Information (Detail) ₨ in Millions, $ in Millions</t>
        </is>
      </c>
      <c r="B1" s="2" t="inlineStr">
        <is>
          <t>Mar. 31, 2023 INR (₨)</t>
        </is>
      </c>
      <c r="C1" s="2" t="inlineStr">
        <is>
          <t>Mar. 31, 2023 USD ($)</t>
        </is>
      </c>
      <c r="D1" s="2" t="inlineStr">
        <is>
          <t>Mar. 31, 2022 INR (₨)</t>
        </is>
      </c>
      <c r="E1" s="2" t="inlineStr">
        <is>
          <t>Mar. 31, 2022 USD ($)</t>
        </is>
      </c>
    </row>
    <row r="2">
      <c r="A2" s="3" t="inlineStr">
        <is>
          <t>Goodwill and Intangible Assets Disclosure [Line Items]</t>
        </is>
      </c>
      <c r="B2" s="4" t="inlineStr">
        <is>
          <t xml:space="preserve"> </t>
        </is>
      </c>
      <c r="C2" s="4" t="inlineStr">
        <is>
          <t xml:space="preserve"> </t>
        </is>
      </c>
      <c r="D2" s="4" t="inlineStr">
        <is>
          <t xml:space="preserve"> </t>
        </is>
      </c>
      <c r="E2" s="4" t="inlineStr">
        <is>
          <t xml:space="preserve"> </t>
        </is>
      </c>
    </row>
    <row r="3">
      <c r="A3" s="4" t="inlineStr">
        <is>
          <t>Goodwill</t>
        </is>
      </c>
      <c r="B3" s="6" t="n">
        <v>74937.89999999999</v>
      </c>
      <c r="C3" s="7" t="n">
        <v>911.8</v>
      </c>
      <c r="D3" s="6" t="n">
        <v>74937.89999999999</v>
      </c>
      <c r="E3" s="7" t="n">
        <v>91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Assets (Detail) ₨ in Millions, $ in Millions</t>
        </is>
      </c>
      <c r="C1" s="2" t="inlineStr">
        <is>
          <t>Mar. 31, 2023 INR (₨)</t>
        </is>
      </c>
      <c r="D1" s="2" t="inlineStr">
        <is>
          <t>Mar. 31, 2023 USD ($)</t>
        </is>
      </c>
      <c r="E1" s="2" t="inlineStr">
        <is>
          <t>Mar. 31, 2022 INR (₨)</t>
        </is>
      </c>
    </row>
    <row r="2">
      <c r="A2" s="3" t="inlineStr">
        <is>
          <t>Other Assets Disclosure [Line Items]</t>
        </is>
      </c>
      <c r="C2" s="4" t="inlineStr">
        <is>
          <t xml:space="preserve"> </t>
        </is>
      </c>
      <c r="D2" s="4" t="inlineStr">
        <is>
          <t xml:space="preserve"> </t>
        </is>
      </c>
      <c r="E2" s="4" t="inlineStr">
        <is>
          <t xml:space="preserve"> </t>
        </is>
      </c>
    </row>
    <row r="3">
      <c r="A3" s="4" t="inlineStr">
        <is>
          <t>Security deposits for leased property</t>
        </is>
      </c>
      <c r="C3" s="6" t="n">
        <v>6461.8</v>
      </c>
      <c r="D3" s="7" t="n">
        <v>78.59999999999999</v>
      </c>
      <c r="E3" s="6" t="n">
        <v>5687.6</v>
      </c>
    </row>
    <row r="4">
      <c r="A4" s="4" t="inlineStr">
        <is>
          <t>Sundry accounts receivable</t>
        </is>
      </c>
      <c r="C4" s="8" t="n">
        <v>84217.8</v>
      </c>
      <c r="D4" s="8" t="n">
        <v>1024.7</v>
      </c>
      <c r="E4" s="8" t="n">
        <v>52033.2</v>
      </c>
    </row>
    <row r="5">
      <c r="A5" s="4" t="inlineStr">
        <is>
          <t>Advance income tax (in excess of current tax expense)</t>
        </is>
      </c>
      <c r="C5" s="8" t="n">
        <v>52006.4</v>
      </c>
      <c r="D5" s="8" t="n">
        <v>632.8</v>
      </c>
      <c r="E5" s="8" t="n">
        <v>41941.6</v>
      </c>
    </row>
    <row r="6">
      <c r="A6" s="4" t="inlineStr">
        <is>
          <t>Advances</t>
        </is>
      </c>
      <c r="C6" s="8" t="n">
        <v>14724.3</v>
      </c>
      <c r="D6" s="8" t="n">
        <v>179.1</v>
      </c>
      <c r="E6" s="8" t="n">
        <v>10705.4</v>
      </c>
    </row>
    <row r="7">
      <c r="A7" s="4" t="inlineStr">
        <is>
          <t>Prepaid expenses</t>
        </is>
      </c>
      <c r="C7" s="8" t="n">
        <v>4757.4</v>
      </c>
      <c r="D7" s="8" t="n">
        <v>57.9</v>
      </c>
      <c r="E7" s="8" t="n">
        <v>4333.2</v>
      </c>
    </row>
    <row r="8">
      <c r="A8" s="4" t="inlineStr">
        <is>
          <t>Deposits/Margins paid</t>
        </is>
      </c>
      <c r="C8" s="5" t="n">
        <v>14959</v>
      </c>
      <c r="D8" s="5" t="n">
        <v>182</v>
      </c>
      <c r="E8" s="8" t="n">
        <v>10330.7</v>
      </c>
    </row>
    <row r="9">
      <c r="A9" s="4" t="inlineStr">
        <is>
          <t>Derivatives (see note 23)</t>
        </is>
      </c>
      <c r="C9" s="8" t="n">
        <v>121749.4</v>
      </c>
      <c r="D9" s="8" t="n">
        <v>1481.3</v>
      </c>
      <c r="E9" s="8" t="n">
        <v>80202.3</v>
      </c>
    </row>
    <row r="10">
      <c r="A10" s="4" t="inlineStr">
        <is>
          <t>Term placements</t>
        </is>
      </c>
      <c r="C10" s="8" t="n">
        <v>970063.2</v>
      </c>
      <c r="D10" s="8" t="n">
        <v>11802.7</v>
      </c>
      <c r="E10" s="5" t="n">
        <v>471502</v>
      </c>
    </row>
    <row r="11">
      <c r="A11" s="4" t="inlineStr">
        <is>
          <t>Receivable on account of trade date</t>
        </is>
      </c>
      <c r="C11" s="8" t="n">
        <v>8442.200000000001</v>
      </c>
      <c r="D11" s="8" t="n">
        <v>102.7</v>
      </c>
      <c r="E11" s="8" t="n">
        <v>2025.2</v>
      </c>
    </row>
    <row r="12">
      <c r="A12" s="4" t="inlineStr">
        <is>
          <t>Others</t>
        </is>
      </c>
      <c r="B12" s="4" t="inlineStr">
        <is>
          <t>[1]</t>
        </is>
      </c>
      <c r="C12" s="8" t="n">
        <v>129380.8</v>
      </c>
      <c r="D12" s="8" t="n">
        <v>1574.1</v>
      </c>
      <c r="E12" s="8" t="n">
        <v>114420.9</v>
      </c>
    </row>
    <row r="13">
      <c r="A13" s="4" t="inlineStr">
        <is>
          <t>Total</t>
        </is>
      </c>
      <c r="C13" s="6" t="n">
        <v>1496751.6</v>
      </c>
      <c r="D13" s="7" t="n">
        <v>18210.8</v>
      </c>
      <c r="E13" s="6" t="n">
        <v>864754.3</v>
      </c>
    </row>
    <row r="14">
      <c r="A14" s="4" t="inlineStr">
        <is>
          <t>Operating Lease, Right-of-Use Asset, Statement of Financial Position [Extensible Enumeration]</t>
        </is>
      </c>
      <c r="C14" s="4" t="inlineStr">
        <is>
          <t>Total</t>
        </is>
      </c>
      <c r="D14" s="4" t="inlineStr">
        <is>
          <t>Total</t>
        </is>
      </c>
      <c r="E14" s="4" t="inlineStr">
        <is>
          <t>Total</t>
        </is>
      </c>
    </row>
    <row r="15">
      <c r="A15" s="4" t="inlineStr">
        <is>
          <t>Other Assets [Member]</t>
        </is>
      </c>
      <c r="C15" s="4" t="inlineStr">
        <is>
          <t xml:space="preserve"> </t>
        </is>
      </c>
      <c r="D15" s="4" t="inlineStr">
        <is>
          <t xml:space="preserve"> </t>
        </is>
      </c>
      <c r="E15" s="4" t="inlineStr">
        <is>
          <t xml:space="preserve"> </t>
        </is>
      </c>
    </row>
    <row r="16">
      <c r="A16" s="3" t="inlineStr">
        <is>
          <t>Other Assets Disclosure [Line Items]</t>
        </is>
      </c>
      <c r="C16" s="4" t="inlineStr">
        <is>
          <t xml:space="preserve"> </t>
        </is>
      </c>
      <c r="D16" s="4" t="inlineStr">
        <is>
          <t xml:space="preserve"> </t>
        </is>
      </c>
      <c r="E16" s="4" t="inlineStr">
        <is>
          <t xml:space="preserve"> </t>
        </is>
      </c>
    </row>
    <row r="17">
      <c r="A17" s="4" t="inlineStr">
        <is>
          <t>Right-of-use assets</t>
        </is>
      </c>
      <c r="C17" s="6" t="n">
        <v>89989.3</v>
      </c>
      <c r="D17" s="7" t="n">
        <v>1094.9</v>
      </c>
      <c r="E17" s="6" t="n">
        <v>71572.2</v>
      </c>
    </row>
    <row r="18"/>
    <row r="19">
      <c r="A19" s="4" t="inlineStr">
        <is>
          <t>[1]Others include equity securities with carrying value amounting to Rs. 14,736.7 million and Rs. 22,103.4 million as of March 31, 2022 and March 31, 2023, respectively. Equity securities include non-marketable equity securities carried at cost of Rs. 2,665.9 million and Rs. 2,640.8 million as of March 31, 2022 and March 31, 2023, respectively. Unrealized gain/(loss)recognized in non-interest revenue–other, net amount to Rs. (7,633.5) million and Rs. 7,160.1 million for the fiscal years ended March 31, 2022 and March 31, 2023, respectively.</t>
        </is>
      </c>
    </row>
  </sheetData>
  <mergeCells count="3">
    <mergeCell ref="A1:B1"/>
    <mergeCell ref="A18:D18"/>
    <mergeCell ref="A19:D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Assets (Parenthetical) (Detail) ₨ in Millions, $ in Millions</t>
        </is>
      </c>
      <c r="C1" s="2" t="inlineStr">
        <is>
          <t>12 Months Ended</t>
        </is>
      </c>
    </row>
    <row r="2">
      <c r="C2" s="2" t="inlineStr">
        <is>
          <t>Mar. 31, 2023 INR (₨)</t>
        </is>
      </c>
      <c r="D2" s="2" t="inlineStr">
        <is>
          <t>Mar. 31, 2022 INR (₨)</t>
        </is>
      </c>
      <c r="E2" s="2" t="inlineStr">
        <is>
          <t>Mar. 31, 2023 USD ($)</t>
        </is>
      </c>
    </row>
    <row r="3">
      <c r="A3" s="3" t="inlineStr">
        <is>
          <t>Other Assets Disclosure [Line Items]</t>
        </is>
      </c>
      <c r="C3" s="4" t="inlineStr">
        <is>
          <t xml:space="preserve"> </t>
        </is>
      </c>
      <c r="D3" s="4" t="inlineStr">
        <is>
          <t xml:space="preserve"> </t>
        </is>
      </c>
      <c r="E3" s="4" t="inlineStr">
        <is>
          <t xml:space="preserve"> </t>
        </is>
      </c>
    </row>
    <row r="4">
      <c r="A4" s="4" t="inlineStr">
        <is>
          <t>Other assets</t>
        </is>
      </c>
      <c r="B4" s="4" t="inlineStr">
        <is>
          <t>[1]</t>
        </is>
      </c>
      <c r="C4" s="6" t="n">
        <v>129380.8</v>
      </c>
      <c r="D4" s="6" t="n">
        <v>114420.9</v>
      </c>
      <c r="E4" s="7" t="n">
        <v>1574.1</v>
      </c>
    </row>
    <row r="5">
      <c r="A5" s="4" t="inlineStr">
        <is>
          <t>Unrealized gain/(loss) recognized in non-interest revenue–other, net</t>
        </is>
      </c>
      <c r="C5" s="8" t="n">
        <v>7160.1</v>
      </c>
      <c r="D5" s="4" t="inlineStr">
        <is>
          <t xml:space="preserve"> </t>
        </is>
      </c>
      <c r="E5" s="4" t="inlineStr">
        <is>
          <t xml:space="preserve"> </t>
        </is>
      </c>
    </row>
    <row r="6">
      <c r="A6" s="4" t="inlineStr">
        <is>
          <t>Unrealized gain/(loss) recognized in non-interest revenue–other, net</t>
        </is>
      </c>
      <c r="C6" s="4" t="inlineStr">
        <is>
          <t xml:space="preserve"> </t>
        </is>
      </c>
      <c r="D6" s="8" t="n">
        <v>-7633.5</v>
      </c>
      <c r="E6" s="4" t="inlineStr">
        <is>
          <t xml:space="preserve"> </t>
        </is>
      </c>
    </row>
    <row r="7">
      <c r="A7" s="4" t="inlineStr">
        <is>
          <t>Equity securities</t>
        </is>
      </c>
      <c r="C7" s="4" t="inlineStr">
        <is>
          <t xml:space="preserve"> </t>
        </is>
      </c>
      <c r="D7" s="4" t="inlineStr">
        <is>
          <t xml:space="preserve"> </t>
        </is>
      </c>
      <c r="E7" s="4" t="inlineStr">
        <is>
          <t xml:space="preserve"> </t>
        </is>
      </c>
    </row>
    <row r="8">
      <c r="A8" s="3" t="inlineStr">
        <is>
          <t>Other Assets Disclosure [Line Items]</t>
        </is>
      </c>
      <c r="C8" s="4" t="inlineStr">
        <is>
          <t xml:space="preserve"> </t>
        </is>
      </c>
      <c r="D8" s="4" t="inlineStr">
        <is>
          <t xml:space="preserve"> </t>
        </is>
      </c>
      <c r="E8" s="4" t="inlineStr">
        <is>
          <t xml:space="preserve"> </t>
        </is>
      </c>
    </row>
    <row r="9">
      <c r="A9" s="4" t="inlineStr">
        <is>
          <t>Other assets</t>
        </is>
      </c>
      <c r="C9" s="8" t="n">
        <v>22103.4</v>
      </c>
      <c r="D9" s="8" t="n">
        <v>14736.7</v>
      </c>
      <c r="E9" s="4" t="inlineStr">
        <is>
          <t xml:space="preserve"> </t>
        </is>
      </c>
    </row>
    <row r="10">
      <c r="A10" s="4" t="inlineStr">
        <is>
          <t>Equity securities | Non Marketable Equity Securities [Member]</t>
        </is>
      </c>
      <c r="C10" s="4" t="inlineStr">
        <is>
          <t xml:space="preserve"> </t>
        </is>
      </c>
      <c r="D10" s="4" t="inlineStr">
        <is>
          <t xml:space="preserve"> </t>
        </is>
      </c>
      <c r="E10" s="4" t="inlineStr">
        <is>
          <t xml:space="preserve"> </t>
        </is>
      </c>
    </row>
    <row r="11">
      <c r="A11" s="3" t="inlineStr">
        <is>
          <t>Other Assets Disclosure [Line Items]</t>
        </is>
      </c>
      <c r="C11" s="4" t="inlineStr">
        <is>
          <t xml:space="preserve"> </t>
        </is>
      </c>
      <c r="D11" s="4" t="inlineStr">
        <is>
          <t xml:space="preserve"> </t>
        </is>
      </c>
      <c r="E11" s="4" t="inlineStr">
        <is>
          <t xml:space="preserve"> </t>
        </is>
      </c>
    </row>
    <row r="12">
      <c r="A12" s="4" t="inlineStr">
        <is>
          <t>Other assets</t>
        </is>
      </c>
      <c r="C12" s="6" t="n">
        <v>2640.8</v>
      </c>
      <c r="D12" s="6" t="n">
        <v>2665.9</v>
      </c>
      <c r="E12" s="4" t="inlineStr">
        <is>
          <t xml:space="preserve"> </t>
        </is>
      </c>
    </row>
    <row r="13"/>
    <row r="14">
      <c r="A14" s="4" t="inlineStr">
        <is>
          <t>[1]Others include equity securities with carrying value amounting to Rs. 14,736.7 million and Rs. 22,103.4 million as of March 31, 2022 and March 31, 2023, respectively. Equity securities include non-marketable equity securities carried at cost of Rs. 2,665.9 million and Rs. 2,640.8 million as of March 31, 2022 and March 31, 2023, respectively. Unrealized gain/(loss)recognized in non-interest revenue–other, net amount to Rs. (7,633.5) million and Rs. 7,160.1 million for the fiscal years ended March 31, 2022 and March 31, 2023, respectively.</t>
        </is>
      </c>
    </row>
  </sheetData>
  <mergeCells count="4">
    <mergeCell ref="A1:B2"/>
    <mergeCell ref="C1:D1"/>
    <mergeCell ref="A13:D13"/>
    <mergeCell ref="A14:D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Deposits - Additional Information (Detail) ₨ in Millions, $ in Millions</t>
        </is>
      </c>
      <c r="B1" s="2" t="inlineStr">
        <is>
          <t>12 Months Ended</t>
        </is>
      </c>
    </row>
    <row r="2">
      <c r="B2" s="2" t="inlineStr">
        <is>
          <t>Mar. 31, 2023 INR (₨)</t>
        </is>
      </c>
      <c r="C2" s="2" t="inlineStr">
        <is>
          <t>Mar. 31, 2022 INR (₨)</t>
        </is>
      </c>
      <c r="D2" s="2" t="inlineStr">
        <is>
          <t>Mar. 31, 2023 USD ($)</t>
        </is>
      </c>
    </row>
    <row r="3">
      <c r="A3" s="3" t="inlineStr">
        <is>
          <t>Deposits From Banking Clients [Line Items]</t>
        </is>
      </c>
      <c r="B3" s="4" t="inlineStr">
        <is>
          <t xml:space="preserve"> </t>
        </is>
      </c>
      <c r="C3" s="4" t="inlineStr">
        <is>
          <t xml:space="preserve"> </t>
        </is>
      </c>
      <c r="D3" s="4" t="inlineStr">
        <is>
          <t xml:space="preserve"> </t>
        </is>
      </c>
    </row>
    <row r="4">
      <c r="A4" s="4" t="inlineStr">
        <is>
          <t>Time deposits with residual maturity of one year or less</t>
        </is>
      </c>
      <c r="B4" s="6" t="n">
        <v>7121444.9</v>
      </c>
      <c r="C4" s="6" t="n">
        <v>6186602.3</v>
      </c>
      <c r="D4" s="7" t="n">
        <v>86646.10000000001</v>
      </c>
    </row>
    <row r="5">
      <c r="A5" s="4" t="inlineStr">
        <is>
          <t>Maturity of deposits</t>
        </is>
      </c>
      <c r="B5" s="4" t="inlineStr">
        <is>
          <t xml:space="preserve"> </t>
        </is>
      </c>
      <c r="C5" s="4" t="inlineStr">
        <is>
          <t>1 year</t>
        </is>
      </c>
      <c r="D5" s="4" t="inlineStr">
        <is>
          <t xml:space="preserve"> </t>
        </is>
      </c>
    </row>
    <row r="6">
      <c r="A6" s="4" t="inlineStr">
        <is>
          <t>Time deposits</t>
        </is>
      </c>
      <c r="B6" s="8" t="n">
        <v>10472547.9</v>
      </c>
      <c r="C6" s="6" t="n">
        <v>8080607.6</v>
      </c>
      <c r="D6" s="7" t="n">
        <v>127418.8</v>
      </c>
    </row>
    <row r="7">
      <c r="A7" s="4" t="inlineStr">
        <is>
          <t>Excess in time deposits</t>
        </is>
      </c>
      <c r="B7" s="6" t="n">
        <v>0.5</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eposits From Banking Clients [Line Items]</t>
        </is>
      </c>
      <c r="B9" s="4" t="inlineStr">
        <is>
          <t xml:space="preserve"> </t>
        </is>
      </c>
      <c r="C9" s="4" t="inlineStr">
        <is>
          <t xml:space="preserve"> </t>
        </is>
      </c>
      <c r="D9" s="4" t="inlineStr">
        <is>
          <t xml:space="preserve"> </t>
        </is>
      </c>
    </row>
    <row r="10">
      <c r="A10" s="4" t="inlineStr">
        <is>
          <t>Maturity of deposits</t>
        </is>
      </c>
      <c r="B10" s="4" t="inlineStr">
        <is>
          <t>10 years</t>
        </is>
      </c>
      <c r="C10" s="4" t="inlineStr">
        <is>
          <t xml:space="preserve"> </t>
        </is>
      </c>
      <c r="D10" s="4" t="inlineStr">
        <is>
          <t xml:space="preserve"> </t>
        </is>
      </c>
    </row>
    <row r="11">
      <c r="A11" s="4" t="inlineStr">
        <is>
          <t>Deposit in excess of Rs. 500000</t>
        </is>
      </c>
      <c r="B11" s="4" t="inlineStr">
        <is>
          <t xml:space="preserve"> </t>
        </is>
      </c>
      <c r="C11" s="4" t="inlineStr">
        <is>
          <t xml:space="preserve"> </t>
        </is>
      </c>
      <c r="D11" s="4" t="inlineStr">
        <is>
          <t xml:space="preserve"> </t>
        </is>
      </c>
    </row>
    <row r="12">
      <c r="A12" s="3" t="inlineStr">
        <is>
          <t>Deposits From Banking Clients [Line Items]</t>
        </is>
      </c>
      <c r="B12" s="4" t="inlineStr">
        <is>
          <t xml:space="preserve"> </t>
        </is>
      </c>
      <c r="C12" s="4" t="inlineStr">
        <is>
          <t xml:space="preserve"> </t>
        </is>
      </c>
      <c r="D12" s="4" t="inlineStr">
        <is>
          <t xml:space="preserve"> </t>
        </is>
      </c>
    </row>
    <row r="13">
      <c r="A13" s="4" t="inlineStr">
        <is>
          <t>Time deposits</t>
        </is>
      </c>
      <c r="B13" s="6" t="n">
        <v>9127675.300000001</v>
      </c>
      <c r="C13" s="9" t="n">
        <v>6938558</v>
      </c>
      <c r="D1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Deposits (Detail) ₨ in Millions, $ in Millions</t>
        </is>
      </c>
      <c r="B1" s="2" t="inlineStr">
        <is>
          <t>Mar. 31, 2023 INR (₨)</t>
        </is>
      </c>
      <c r="C1" s="2" t="inlineStr">
        <is>
          <t>Mar. 31, 2023 USD ($)</t>
        </is>
      </c>
      <c r="D1" s="2" t="inlineStr">
        <is>
          <t>Mar. 31, 2022 INR (₨)</t>
        </is>
      </c>
    </row>
    <row r="2">
      <c r="A2" s="3" t="inlineStr">
        <is>
          <t>Interest-bearing:</t>
        </is>
      </c>
      <c r="B2" s="4" t="inlineStr">
        <is>
          <t xml:space="preserve"> </t>
        </is>
      </c>
      <c r="C2" s="4" t="inlineStr">
        <is>
          <t xml:space="preserve"> </t>
        </is>
      </c>
      <c r="D2" s="4" t="inlineStr">
        <is>
          <t xml:space="preserve"> </t>
        </is>
      </c>
    </row>
    <row r="3">
      <c r="A3" s="4" t="inlineStr">
        <is>
          <t>Savings deposits</t>
        </is>
      </c>
      <c r="B3" s="6" t="n">
        <v>5624911.4</v>
      </c>
      <c r="C3" s="7" t="n">
        <v>68437.89999999999</v>
      </c>
      <c r="D3" s="6" t="n">
        <v>5117372.1</v>
      </c>
    </row>
    <row r="4">
      <c r="A4" s="4" t="inlineStr">
        <is>
          <t>Time deposits</t>
        </is>
      </c>
      <c r="B4" s="8" t="n">
        <v>10472547.9</v>
      </c>
      <c r="C4" s="8" t="n">
        <v>127418.8</v>
      </c>
      <c r="D4" s="8" t="n">
        <v>8080607.6</v>
      </c>
    </row>
    <row r="5">
      <c r="A5" s="4" t="inlineStr">
        <is>
          <t>Total interest-bearing deposits</t>
        </is>
      </c>
      <c r="B5" s="8" t="n">
        <v>16097459.3</v>
      </c>
      <c r="C5" s="8" t="n">
        <v>195856.7</v>
      </c>
      <c r="D5" s="8" t="n">
        <v>13197979.7</v>
      </c>
    </row>
    <row r="6">
      <c r="A6" s="4" t="inlineStr">
        <is>
          <t>Non-interest-bearing deposits</t>
        </is>
      </c>
      <c r="B6" s="8" t="n">
        <v>2729176.3</v>
      </c>
      <c r="C6" s="8" t="n">
        <v>33205.7</v>
      </c>
      <c r="D6" s="8" t="n">
        <v>2382052.2</v>
      </c>
    </row>
    <row r="7">
      <c r="A7" s="4" t="inlineStr">
        <is>
          <t>Total</t>
        </is>
      </c>
      <c r="B7" s="6" t="n">
        <v>18826635.6</v>
      </c>
      <c r="C7" s="7" t="n">
        <v>229062.4</v>
      </c>
      <c r="D7" s="6" t="n">
        <v>1558003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posits - Scheduled Maturities for Total Time Deposits (Detail) ₨ in Millions, $ in Millions</t>
        </is>
      </c>
      <c r="B1" s="2" t="inlineStr">
        <is>
          <t>Mar. 31, 2023 INR (₨)</t>
        </is>
      </c>
      <c r="C1" s="2" t="inlineStr">
        <is>
          <t>Mar. 31, 2023 USD ($)</t>
        </is>
      </c>
      <c r="D1" s="2" t="inlineStr">
        <is>
          <t>Mar. 31, 2022 INR (₨)</t>
        </is>
      </c>
    </row>
    <row r="2">
      <c r="A2" s="3" t="inlineStr">
        <is>
          <t>Due to mature in the fiscal year ending March 31:</t>
        </is>
      </c>
      <c r="B2" s="4" t="inlineStr">
        <is>
          <t xml:space="preserve"> </t>
        </is>
      </c>
      <c r="C2" s="4" t="inlineStr">
        <is>
          <t xml:space="preserve"> </t>
        </is>
      </c>
      <c r="D2" s="4" t="inlineStr">
        <is>
          <t xml:space="preserve"> </t>
        </is>
      </c>
    </row>
    <row r="3">
      <c r="A3" s="4" t="inlineStr">
        <is>
          <t>2024</t>
        </is>
      </c>
      <c r="B3" s="6" t="n">
        <v>7121444.9</v>
      </c>
      <c r="C3" s="7" t="n">
        <v>86646.10000000001</v>
      </c>
      <c r="D3" s="6" t="n">
        <v>6186602.3</v>
      </c>
    </row>
    <row r="4">
      <c r="A4" s="4" t="inlineStr">
        <is>
          <t>2025</t>
        </is>
      </c>
      <c r="B4" s="8" t="n">
        <v>2119471.5</v>
      </c>
      <c r="C4" s="8" t="n">
        <v>25787.5</v>
      </c>
      <c r="D4" s="4" t="inlineStr">
        <is>
          <t xml:space="preserve"> </t>
        </is>
      </c>
    </row>
    <row r="5">
      <c r="A5" s="4" t="inlineStr">
        <is>
          <t>2026</t>
        </is>
      </c>
      <c r="B5" s="8" t="n">
        <v>518151.5</v>
      </c>
      <c r="C5" s="8" t="n">
        <v>6304.3</v>
      </c>
      <c r="D5" s="4" t="inlineStr">
        <is>
          <t xml:space="preserve"> </t>
        </is>
      </c>
    </row>
    <row r="6">
      <c r="A6" s="4" t="inlineStr">
        <is>
          <t>2027</t>
        </is>
      </c>
      <c r="B6" s="8" t="n">
        <v>235850.6</v>
      </c>
      <c r="C6" s="8" t="n">
        <v>2869.6</v>
      </c>
      <c r="D6" s="4" t="inlineStr">
        <is>
          <t xml:space="preserve"> </t>
        </is>
      </c>
    </row>
    <row r="7">
      <c r="A7" s="4" t="inlineStr">
        <is>
          <t>2028</t>
        </is>
      </c>
      <c r="B7" s="8" t="n">
        <v>341065.1</v>
      </c>
      <c r="C7" s="8" t="n">
        <v>4149.7</v>
      </c>
      <c r="D7" s="4" t="inlineStr">
        <is>
          <t xml:space="preserve"> </t>
        </is>
      </c>
    </row>
    <row r="8">
      <c r="A8" s="4" t="inlineStr">
        <is>
          <t>Thereafter</t>
        </is>
      </c>
      <c r="B8" s="8" t="n">
        <v>136564.3</v>
      </c>
      <c r="C8" s="8" t="n">
        <v>1661.6</v>
      </c>
      <c r="D8" s="4" t="inlineStr">
        <is>
          <t xml:space="preserve"> </t>
        </is>
      </c>
    </row>
    <row r="9">
      <c r="A9" s="4" t="inlineStr">
        <is>
          <t>Total</t>
        </is>
      </c>
      <c r="B9" s="6" t="n">
        <v>10472547.9</v>
      </c>
      <c r="C9" s="7" t="n">
        <v>127418.8</v>
      </c>
      <c r="D9" s="6" t="n">
        <v>808060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11:03:14Z</dcterms:created>
  <dcterms:modified xmlns:dcterms="http://purl.org/dc/terms/" xmlns:xsi="http://www.w3.org/2001/XMLSchema-instance" xsi:type="dcterms:W3CDTF">2023-06-29T11:03:14Z</dcterms:modified>
</cp:coreProperties>
</file>